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itions"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vestments in Associates and J" sheetId="16" state="visible" r:id="rId16"/>
    <sheet xmlns:r="http://schemas.openxmlformats.org/officeDocument/2006/relationships" name="Inventories" sheetId="17" state="visible" r:id="rId17"/>
    <sheet xmlns:r="http://schemas.openxmlformats.org/officeDocument/2006/relationships" name="Other Receivables" sheetId="18" state="visible" r:id="rId18"/>
    <sheet xmlns:r="http://schemas.openxmlformats.org/officeDocument/2006/relationships" name="Trade Receivables" sheetId="19" state="visible" r:id="rId19"/>
    <sheet xmlns:r="http://schemas.openxmlformats.org/officeDocument/2006/relationships" name="Cash and Cash Equivalents" sheetId="20" state="visible" r:id="rId20"/>
    <sheet xmlns:r="http://schemas.openxmlformats.org/officeDocument/2006/relationships" name="Provisions" sheetId="21" state="visible" r:id="rId21"/>
    <sheet xmlns:r="http://schemas.openxmlformats.org/officeDocument/2006/relationships" name="Income Tax" sheetId="22" state="visible" r:id="rId22"/>
    <sheet xmlns:r="http://schemas.openxmlformats.org/officeDocument/2006/relationships" name="Loans" sheetId="23" state="visible" r:id="rId23"/>
    <sheet xmlns:r="http://schemas.openxmlformats.org/officeDocument/2006/relationships" name="Other Liabilities" sheetId="24" state="visible" r:id="rId24"/>
    <sheet xmlns:r="http://schemas.openxmlformats.org/officeDocument/2006/relationships" name="Accounts payable" sheetId="25" state="visible" r:id="rId25"/>
    <sheet xmlns:r="http://schemas.openxmlformats.org/officeDocument/2006/relationships" name="Revenues" sheetId="26" state="visible" r:id="rId26"/>
    <sheet xmlns:r="http://schemas.openxmlformats.org/officeDocument/2006/relationships" name="Costs" sheetId="27" state="visible" r:id="rId27"/>
    <sheet xmlns:r="http://schemas.openxmlformats.org/officeDocument/2006/relationships" name="Expenses by Nature" sheetId="28" state="visible" r:id="rId28"/>
    <sheet xmlns:r="http://schemas.openxmlformats.org/officeDocument/2006/relationships" name="Other Net Operating Results" sheetId="29" state="visible" r:id="rId29"/>
    <sheet xmlns:r="http://schemas.openxmlformats.org/officeDocument/2006/relationships" name="Net Financial Results" sheetId="30" state="visible" r:id="rId30"/>
    <sheet xmlns:r="http://schemas.openxmlformats.org/officeDocument/2006/relationships" name="Investments in Joint Operations" sheetId="31" state="visible" r:id="rId31"/>
    <sheet xmlns:r="http://schemas.openxmlformats.org/officeDocument/2006/relationships" name="Shareholders' Equity" sheetId="32" state="visible" r:id="rId32"/>
    <sheet xmlns:r="http://schemas.openxmlformats.org/officeDocument/2006/relationships" name="Earning Per Share" sheetId="33" state="visible" r:id="rId33"/>
    <sheet xmlns:r="http://schemas.openxmlformats.org/officeDocument/2006/relationships" name="Deconsolidation of Maxus Entiti" sheetId="34" state="visible" r:id="rId34"/>
    <sheet xmlns:r="http://schemas.openxmlformats.org/officeDocument/2006/relationships" name="Contingent Assets and Liabiliti" sheetId="35" state="visible" r:id="rId35"/>
    <sheet xmlns:r="http://schemas.openxmlformats.org/officeDocument/2006/relationships" name="Contractual Commitments" sheetId="36" state="visible" r:id="rId36"/>
    <sheet xmlns:r="http://schemas.openxmlformats.org/officeDocument/2006/relationships" name="Main Regulations and Other" sheetId="37" state="visible" r:id="rId37"/>
    <sheet xmlns:r="http://schemas.openxmlformats.org/officeDocument/2006/relationships" name="Balances and Transactions with " sheetId="38" state="visible" r:id="rId38"/>
    <sheet xmlns:r="http://schemas.openxmlformats.org/officeDocument/2006/relationships" name="Employee Benefit Plans and Shar" sheetId="39" state="visible" r:id="rId39"/>
    <sheet xmlns:r="http://schemas.openxmlformats.org/officeDocument/2006/relationships" name="Assets and Liabilities in Curre" sheetId="40" state="visible" r:id="rId40"/>
    <sheet xmlns:r="http://schemas.openxmlformats.org/officeDocument/2006/relationships" name="Subsequent Events" sheetId="41" state="visible" r:id="rId41"/>
    <sheet xmlns:r="http://schemas.openxmlformats.org/officeDocument/2006/relationships" name="Supplemental Information on Oil" sheetId="42" state="visible" r:id="rId42"/>
    <sheet xmlns:r="http://schemas.openxmlformats.org/officeDocument/2006/relationships" name="Basis of Preparation of the C43" sheetId="43" state="visible" r:id="rId43"/>
    <sheet xmlns:r="http://schemas.openxmlformats.org/officeDocument/2006/relationships" name="Basis of Preparation of the C44" sheetId="44" state="visible" r:id="rId44"/>
    <sheet xmlns:r="http://schemas.openxmlformats.org/officeDocument/2006/relationships" name="Acquisitions and Dispositions (" sheetId="45" state="visible" r:id="rId45"/>
    <sheet xmlns:r="http://schemas.openxmlformats.org/officeDocument/2006/relationships" name="Financial Risk Management (Tabl" sheetId="46" state="visible" r:id="rId46"/>
    <sheet xmlns:r="http://schemas.openxmlformats.org/officeDocument/2006/relationships" name="Segment Information (Tables)" sheetId="47" state="visible" r:id="rId47"/>
    <sheet xmlns:r="http://schemas.openxmlformats.org/officeDocument/2006/relationships" name="Financial Instruments by Cate48"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Investments in Associates and51" sheetId="51" state="visible" r:id="rId51"/>
    <sheet xmlns:r="http://schemas.openxmlformats.org/officeDocument/2006/relationships" name="Inventories (Tables)" sheetId="52" state="visible" r:id="rId52"/>
    <sheet xmlns:r="http://schemas.openxmlformats.org/officeDocument/2006/relationships" name="Other Receivables (Tables)" sheetId="53" state="visible" r:id="rId53"/>
    <sheet xmlns:r="http://schemas.openxmlformats.org/officeDocument/2006/relationships" name="Trade Receivables (Tables)" sheetId="54" state="visible" r:id="rId54"/>
    <sheet xmlns:r="http://schemas.openxmlformats.org/officeDocument/2006/relationships" name="Cash and Cash Equivalents (Tabl" sheetId="55" state="visible" r:id="rId55"/>
    <sheet xmlns:r="http://schemas.openxmlformats.org/officeDocument/2006/relationships" name="Provisions (Tables)" sheetId="56" state="visible" r:id="rId56"/>
    <sheet xmlns:r="http://schemas.openxmlformats.org/officeDocument/2006/relationships" name="Income Tax (Tables)" sheetId="57" state="visible" r:id="rId57"/>
    <sheet xmlns:r="http://schemas.openxmlformats.org/officeDocument/2006/relationships" name="Loans (Tables)" sheetId="58" state="visible" r:id="rId58"/>
    <sheet xmlns:r="http://schemas.openxmlformats.org/officeDocument/2006/relationships" name="Other Liabilities (Tables)" sheetId="59" state="visible" r:id="rId59"/>
    <sheet xmlns:r="http://schemas.openxmlformats.org/officeDocument/2006/relationships" name="Accounts payable (Tables)" sheetId="60" state="visible" r:id="rId60"/>
    <sheet xmlns:r="http://schemas.openxmlformats.org/officeDocument/2006/relationships" name="Revenues (Tables)" sheetId="61" state="visible" r:id="rId61"/>
    <sheet xmlns:r="http://schemas.openxmlformats.org/officeDocument/2006/relationships" name="Costs (Tables)" sheetId="62" state="visible" r:id="rId62"/>
    <sheet xmlns:r="http://schemas.openxmlformats.org/officeDocument/2006/relationships" name="Expenses by Nature (Tables)" sheetId="63" state="visible" r:id="rId63"/>
    <sheet xmlns:r="http://schemas.openxmlformats.org/officeDocument/2006/relationships" name="Other Net Operating Results (Ta" sheetId="64" state="visible" r:id="rId64"/>
    <sheet xmlns:r="http://schemas.openxmlformats.org/officeDocument/2006/relationships" name="Net Financial Results (Tables)" sheetId="65" state="visible" r:id="rId65"/>
    <sheet xmlns:r="http://schemas.openxmlformats.org/officeDocument/2006/relationships" name="Investments in Joint Operatio66" sheetId="66" state="visible" r:id="rId66"/>
    <sheet xmlns:r="http://schemas.openxmlformats.org/officeDocument/2006/relationships" name="Earning Per Share (Tables)" sheetId="67" state="visible" r:id="rId67"/>
    <sheet xmlns:r="http://schemas.openxmlformats.org/officeDocument/2006/relationships" name="Deconsolidation of Maxus Enti68" sheetId="68" state="visible" r:id="rId68"/>
    <sheet xmlns:r="http://schemas.openxmlformats.org/officeDocument/2006/relationships" name="Contractual Commitments (Tables" sheetId="69" state="visible" r:id="rId69"/>
    <sheet xmlns:r="http://schemas.openxmlformats.org/officeDocument/2006/relationships" name="Balances and Transactions wit70" sheetId="70" state="visible" r:id="rId70"/>
    <sheet xmlns:r="http://schemas.openxmlformats.org/officeDocument/2006/relationships" name="Employee Benefit Plans and Sh71" sheetId="71" state="visible" r:id="rId71"/>
    <sheet xmlns:r="http://schemas.openxmlformats.org/officeDocument/2006/relationships" name="Assets and Liabilities in Cur72" sheetId="72" state="visible" r:id="rId72"/>
    <sheet xmlns:r="http://schemas.openxmlformats.org/officeDocument/2006/relationships" name="Supplemental Information on O73" sheetId="73" state="visible" r:id="rId73"/>
    <sheet xmlns:r="http://schemas.openxmlformats.org/officeDocument/2006/relationships" name="Basis of Preparation of the C74" sheetId="74" state="visible" r:id="rId74"/>
    <sheet xmlns:r="http://schemas.openxmlformats.org/officeDocument/2006/relationships" name="Basis of Preparation of the C75" sheetId="75" state="visible" r:id="rId75"/>
    <sheet xmlns:r="http://schemas.openxmlformats.org/officeDocument/2006/relationships" name="Basis of Preparation of the C76" sheetId="76" state="visible" r:id="rId76"/>
    <sheet xmlns:r="http://schemas.openxmlformats.org/officeDocument/2006/relationships" name="Acquisitions and Dispositions -" sheetId="77" state="visible" r:id="rId77"/>
    <sheet xmlns:r="http://schemas.openxmlformats.org/officeDocument/2006/relationships" name="Acquisitions and Dispositions78" sheetId="78" state="visible" r:id="rId78"/>
    <sheet xmlns:r="http://schemas.openxmlformats.org/officeDocument/2006/relationships" name="Acquisitions and Dispositions79" sheetId="79" state="visible" r:id="rId79"/>
    <sheet xmlns:r="http://schemas.openxmlformats.org/officeDocument/2006/relationships" name="Acquisitions and Dispositions80" sheetId="80" state="visible" r:id="rId80"/>
    <sheet xmlns:r="http://schemas.openxmlformats.org/officeDocument/2006/relationships" name="Financial Risk Management - Sch" sheetId="81" state="visible" r:id="rId81"/>
    <sheet xmlns:r="http://schemas.openxmlformats.org/officeDocument/2006/relationships" name="Financial Risk Management - Inf" sheetId="82" state="visible" r:id="rId82"/>
    <sheet xmlns:r="http://schemas.openxmlformats.org/officeDocument/2006/relationships" name="Financial Risk Management - Add" sheetId="83" state="visible" r:id="rId83"/>
    <sheet xmlns:r="http://schemas.openxmlformats.org/officeDocument/2006/relationships" name="Financial Risk Management - S84" sheetId="84" state="visible" r:id="rId84"/>
    <sheet xmlns:r="http://schemas.openxmlformats.org/officeDocument/2006/relationships" name="Financial Risk Management - S85" sheetId="85" state="visible" r:id="rId85"/>
    <sheet xmlns:r="http://schemas.openxmlformats.org/officeDocument/2006/relationships" name="Financial Risk Management - S86" sheetId="86" state="visible" r:id="rId86"/>
    <sheet xmlns:r="http://schemas.openxmlformats.org/officeDocument/2006/relationships" name="Financial Risk Management - Sum" sheetId="87" state="visible" r:id="rId87"/>
    <sheet xmlns:r="http://schemas.openxmlformats.org/officeDocument/2006/relationships" name="Financial Risk Management - S88" sheetId="88" state="visible" r:id="rId88"/>
    <sheet xmlns:r="http://schemas.openxmlformats.org/officeDocument/2006/relationships" name="Segment Information - Summary o" sheetId="89" state="visible" r:id="rId89"/>
    <sheet xmlns:r="http://schemas.openxmlformats.org/officeDocument/2006/relationships" name="Segment Information - Summary90" sheetId="90" state="visible" r:id="rId90"/>
    <sheet xmlns:r="http://schemas.openxmlformats.org/officeDocument/2006/relationships" name="Segment Information - Additiona" sheetId="91" state="visible" r:id="rId91"/>
    <sheet xmlns:r="http://schemas.openxmlformats.org/officeDocument/2006/relationships" name="Financial Instruments by Cate92" sheetId="92" state="visible" r:id="rId92"/>
    <sheet xmlns:r="http://schemas.openxmlformats.org/officeDocument/2006/relationships" name="Financial Instruments by Cate93" sheetId="93" state="visible" r:id="rId93"/>
    <sheet xmlns:r="http://schemas.openxmlformats.org/officeDocument/2006/relationships" name="Financial Instruments by Cate94" sheetId="94" state="visible" r:id="rId94"/>
    <sheet xmlns:r="http://schemas.openxmlformats.org/officeDocument/2006/relationships" name="Financial Instruments by Cate95" sheetId="95" state="visible" r:id="rId95"/>
    <sheet xmlns:r="http://schemas.openxmlformats.org/officeDocument/2006/relationships" name="Financial Instruments by Cate96" sheetId="96" state="visible" r:id="rId96"/>
    <sheet xmlns:r="http://schemas.openxmlformats.org/officeDocument/2006/relationships" name="Intangible Assets - Schedule of" sheetId="97" state="visible" r:id="rId97"/>
    <sheet xmlns:r="http://schemas.openxmlformats.org/officeDocument/2006/relationships" name="Intangible Assets - Summary of " sheetId="98" state="visible" r:id="rId98"/>
    <sheet xmlns:r="http://schemas.openxmlformats.org/officeDocument/2006/relationships" name="Property, Plant and Equipment -" sheetId="99" state="visible" r:id="rId99"/>
    <sheet xmlns:r="http://schemas.openxmlformats.org/officeDocument/2006/relationships" name="Property Plant and Equipment - " sheetId="100" state="visible" r:id="rId100"/>
    <sheet xmlns:r="http://schemas.openxmlformats.org/officeDocument/2006/relationships" name="Property Plant and Equipment101" sheetId="101" state="visible" r:id="rId101"/>
    <sheet xmlns:r="http://schemas.openxmlformats.org/officeDocument/2006/relationships" name="Property, Plant and Equipmen102" sheetId="102" state="visible" r:id="rId102"/>
    <sheet xmlns:r="http://schemas.openxmlformats.org/officeDocument/2006/relationships" name="Property, Plant and Equipmen103" sheetId="103" state="visible" r:id="rId103"/>
    <sheet xmlns:r="http://schemas.openxmlformats.org/officeDocument/2006/relationships" name="Property, Plant and Equipmen104" sheetId="104" state="visible" r:id="rId104"/>
    <sheet xmlns:r="http://schemas.openxmlformats.org/officeDocument/2006/relationships" name="Property, Plant and Equipmen105" sheetId="105" state="visible" r:id="rId105"/>
    <sheet xmlns:r="http://schemas.openxmlformats.org/officeDocument/2006/relationships" name="Property, Plant and Equipmen106" sheetId="106" state="visible" r:id="rId106"/>
    <sheet xmlns:r="http://schemas.openxmlformats.org/officeDocument/2006/relationships" name="Investments in Associates an107" sheetId="107" state="visible" r:id="rId107"/>
    <sheet xmlns:r="http://schemas.openxmlformats.org/officeDocument/2006/relationships" name="Investments in Associates an108" sheetId="108" state="visible" r:id="rId108"/>
    <sheet xmlns:r="http://schemas.openxmlformats.org/officeDocument/2006/relationships" name="Investments in Associates an109" sheetId="109" state="visible" r:id="rId109"/>
    <sheet xmlns:r="http://schemas.openxmlformats.org/officeDocument/2006/relationships" name="Investments in Associates an110" sheetId="110" state="visible" r:id="rId110"/>
    <sheet xmlns:r="http://schemas.openxmlformats.org/officeDocument/2006/relationships" name="Investments in Associates an111" sheetId="111" state="visible" r:id="rId111"/>
    <sheet xmlns:r="http://schemas.openxmlformats.org/officeDocument/2006/relationships" name="Investments in Associates an112" sheetId="112" state="visible" r:id="rId112"/>
    <sheet xmlns:r="http://schemas.openxmlformats.org/officeDocument/2006/relationships" name="Inventories - Summary of Invent" sheetId="113" state="visible" r:id="rId113"/>
    <sheet xmlns:r="http://schemas.openxmlformats.org/officeDocument/2006/relationships" name="Other Receivables - Summary of " sheetId="114" state="visible" r:id="rId114"/>
    <sheet xmlns:r="http://schemas.openxmlformats.org/officeDocument/2006/relationships" name="Trade Receivables - Summary of " sheetId="115" state="visible" r:id="rId115"/>
    <sheet xmlns:r="http://schemas.openxmlformats.org/officeDocument/2006/relationships" name="Trade Receivables - Summary 116" sheetId="116" state="visible" r:id="rId116"/>
    <sheet xmlns:r="http://schemas.openxmlformats.org/officeDocument/2006/relationships" name="Cash and Cash Equivalents - Sum" sheetId="117" state="visible" r:id="rId117"/>
    <sheet xmlns:r="http://schemas.openxmlformats.org/officeDocument/2006/relationships" name="Provisions - Summary of Changes" sheetId="118" state="visible" r:id="rId118"/>
    <sheet xmlns:r="http://schemas.openxmlformats.org/officeDocument/2006/relationships" name="Provisions - Summary of Chan119" sheetId="119" state="visible" r:id="rId119"/>
    <sheet xmlns:r="http://schemas.openxmlformats.org/officeDocument/2006/relationships" name="Provisions - Additional Informa" sheetId="120" state="visible" r:id="rId120"/>
    <sheet xmlns:r="http://schemas.openxmlformats.org/officeDocument/2006/relationships" name="Income Tax - Summary of Calcula" sheetId="121" state="visible" r:id="rId121"/>
    <sheet xmlns:r="http://schemas.openxmlformats.org/officeDocument/2006/relationships" name="Income Tax - Summary of Reconci" sheetId="122" state="visible" r:id="rId122"/>
    <sheet xmlns:r="http://schemas.openxmlformats.org/officeDocument/2006/relationships" name="Income Tax - Summary of Reco123" sheetId="123" state="visible" r:id="rId123"/>
    <sheet xmlns:r="http://schemas.openxmlformats.org/officeDocument/2006/relationships" name="Income Tax - Summary of Breakdo" sheetId="124" state="visible" r:id="rId124"/>
    <sheet xmlns:r="http://schemas.openxmlformats.org/officeDocument/2006/relationships" name="Income Tax - Additional Informa" sheetId="125" state="visible" r:id="rId125"/>
    <sheet xmlns:r="http://schemas.openxmlformats.org/officeDocument/2006/relationships" name="Income Tax - Summary of Tax Los" sheetId="126" state="visible" r:id="rId126"/>
    <sheet xmlns:r="http://schemas.openxmlformats.org/officeDocument/2006/relationships" name="Loans - Schedule of Loans (Deta" sheetId="127" state="visible" r:id="rId127"/>
    <sheet xmlns:r="http://schemas.openxmlformats.org/officeDocument/2006/relationships" name="Loans - Schedule of Loans (Pare" sheetId="128" state="visible" r:id="rId128"/>
    <sheet xmlns:r="http://schemas.openxmlformats.org/officeDocument/2006/relationships" name="Loans - Breakdown of Group's Bo" sheetId="129" state="visible" r:id="rId129"/>
    <sheet xmlns:r="http://schemas.openxmlformats.org/officeDocument/2006/relationships" name="Loans - Breakdown of Group's130" sheetId="130" state="visible" r:id="rId130"/>
    <sheet xmlns:r="http://schemas.openxmlformats.org/officeDocument/2006/relationships" name="Loans - Additional Information " sheetId="131" state="visible" r:id="rId131"/>
    <sheet xmlns:r="http://schemas.openxmlformats.org/officeDocument/2006/relationships" name="Loans - Details of Negotiable O" sheetId="132" state="visible" r:id="rId132"/>
    <sheet xmlns:r="http://schemas.openxmlformats.org/officeDocument/2006/relationships" name="Loans - Details of Negotiabl133" sheetId="133" state="visible" r:id="rId133"/>
    <sheet xmlns:r="http://schemas.openxmlformats.org/officeDocument/2006/relationships" name="Other Liabilities - Details of " sheetId="134" state="visible" r:id="rId134"/>
    <sheet xmlns:r="http://schemas.openxmlformats.org/officeDocument/2006/relationships" name="Accounts payable - Detailed Inf" sheetId="135" state="visible" r:id="rId135"/>
    <sheet xmlns:r="http://schemas.openxmlformats.org/officeDocument/2006/relationships" name="Revenues - Detailed Information" sheetId="136" state="visible" r:id="rId136"/>
    <sheet xmlns:r="http://schemas.openxmlformats.org/officeDocument/2006/relationships" name="Revenues - Detailed Informat137" sheetId="137" state="visible" r:id="rId137"/>
    <sheet xmlns:r="http://schemas.openxmlformats.org/officeDocument/2006/relationships" name="Costs - Detailed Information of" sheetId="138" state="visible" r:id="rId138"/>
    <sheet xmlns:r="http://schemas.openxmlformats.org/officeDocument/2006/relationships" name="Expenses by Nature - Detailed I" sheetId="139" state="visible" r:id="rId139"/>
    <sheet xmlns:r="http://schemas.openxmlformats.org/officeDocument/2006/relationships" name="Expenses by Nature - Detaile140" sheetId="140" state="visible" r:id="rId140"/>
    <sheet xmlns:r="http://schemas.openxmlformats.org/officeDocument/2006/relationships" name="Other Net Operating Results (De" sheetId="141" state="visible" r:id="rId141"/>
    <sheet xmlns:r="http://schemas.openxmlformats.org/officeDocument/2006/relationships" name="Financial Results, Net - Detail" sheetId="142" state="visible" r:id="rId142"/>
    <sheet xmlns:r="http://schemas.openxmlformats.org/officeDocument/2006/relationships" name="Investment in Joint Venture - I" sheetId="143" state="visible" r:id="rId143"/>
    <sheet xmlns:r="http://schemas.openxmlformats.org/officeDocument/2006/relationships" name="Investment in Joint Venture 144" sheetId="144" state="visible" r:id="rId144"/>
    <sheet xmlns:r="http://schemas.openxmlformats.org/officeDocument/2006/relationships" name="Shareholders' Equity - Addition" sheetId="145" state="visible" r:id="rId145"/>
    <sheet xmlns:r="http://schemas.openxmlformats.org/officeDocument/2006/relationships" name="Earning Per Share - Summary of " sheetId="146" state="visible" r:id="rId146"/>
    <sheet xmlns:r="http://schemas.openxmlformats.org/officeDocument/2006/relationships" name="Deconsolidation of Maxus Ent147" sheetId="147" state="visible" r:id="rId147"/>
    <sheet xmlns:r="http://schemas.openxmlformats.org/officeDocument/2006/relationships" name="Deconsolidation of Maxus Ent148" sheetId="148" state="visible" r:id="rId148"/>
    <sheet xmlns:r="http://schemas.openxmlformats.org/officeDocument/2006/relationships" name="Deconsolidation of Maxus Ent149" sheetId="149" state="visible" r:id="rId149"/>
    <sheet xmlns:r="http://schemas.openxmlformats.org/officeDocument/2006/relationships" name="Contingent Assets and Liabil150" sheetId="150" state="visible" r:id="rId150"/>
    <sheet xmlns:r="http://schemas.openxmlformats.org/officeDocument/2006/relationships" name="Contractual Commitments - Agree" sheetId="151" state="visible" r:id="rId151"/>
    <sheet xmlns:r="http://schemas.openxmlformats.org/officeDocument/2006/relationships" name="Contractual Commitments - Proje" sheetId="152" state="visible" r:id="rId152"/>
    <sheet xmlns:r="http://schemas.openxmlformats.org/officeDocument/2006/relationships" name="Contractual Commitments - Contr" sheetId="153" state="visible" r:id="rId153"/>
    <sheet xmlns:r="http://schemas.openxmlformats.org/officeDocument/2006/relationships" name="Contractual Commitments - Opera" sheetId="154" state="visible" r:id="rId154"/>
    <sheet xmlns:r="http://schemas.openxmlformats.org/officeDocument/2006/relationships" name="Contractual Commitments - Summa" sheetId="155" state="visible" r:id="rId155"/>
    <sheet xmlns:r="http://schemas.openxmlformats.org/officeDocument/2006/relationships" name="Contractual Commitments - Grant" sheetId="156" state="visible" r:id="rId156"/>
    <sheet xmlns:r="http://schemas.openxmlformats.org/officeDocument/2006/relationships" name="Main Regulations and Other - Ad" sheetId="157" state="visible" r:id="rId157"/>
    <sheet xmlns:r="http://schemas.openxmlformats.org/officeDocument/2006/relationships" name="Balances and Transactions wi158" sheetId="158" state="visible" r:id="rId158"/>
    <sheet xmlns:r="http://schemas.openxmlformats.org/officeDocument/2006/relationships" name="Balances and Transactions wi159" sheetId="159" state="visible" r:id="rId159"/>
    <sheet xmlns:r="http://schemas.openxmlformats.org/officeDocument/2006/relationships" name="Balances and Transactions wi160" sheetId="160" state="visible" r:id="rId160"/>
    <sheet xmlns:r="http://schemas.openxmlformats.org/officeDocument/2006/relationships" name="Balances and Transactions wi161" sheetId="161" state="visible" r:id="rId161"/>
    <sheet xmlns:r="http://schemas.openxmlformats.org/officeDocument/2006/relationships" name="Employee Benefit Plans and S162" sheetId="162" state="visible" r:id="rId162"/>
    <sheet xmlns:r="http://schemas.openxmlformats.org/officeDocument/2006/relationships" name="Employee Benefit Plans and S163" sheetId="163" state="visible" r:id="rId163"/>
    <sheet xmlns:r="http://schemas.openxmlformats.org/officeDocument/2006/relationships" name="Employee Benefit Plans and S164" sheetId="164" state="visible" r:id="rId164"/>
    <sheet xmlns:r="http://schemas.openxmlformats.org/officeDocument/2006/relationships" name="Employee Benefit Plans and S165" sheetId="165" state="visible" r:id="rId165"/>
    <sheet xmlns:r="http://schemas.openxmlformats.org/officeDocument/2006/relationships" name="Employee Benefit Plans and S166" sheetId="166" state="visible" r:id="rId166"/>
    <sheet xmlns:r="http://schemas.openxmlformats.org/officeDocument/2006/relationships" name="Employee Benefit Plans and S167" sheetId="167" state="visible" r:id="rId167"/>
    <sheet xmlns:r="http://schemas.openxmlformats.org/officeDocument/2006/relationships" name="Employee Benefit Plans and S168" sheetId="168" state="visible" r:id="rId168"/>
    <sheet xmlns:r="http://schemas.openxmlformats.org/officeDocument/2006/relationships" name="Employee Benefit Plans and S169" sheetId="169" state="visible" r:id="rId169"/>
    <sheet xmlns:r="http://schemas.openxmlformats.org/officeDocument/2006/relationships" name="Employee Benefit Plans and S170" sheetId="170" state="visible" r:id="rId170"/>
    <sheet xmlns:r="http://schemas.openxmlformats.org/officeDocument/2006/relationships" name="Employee Benefit Plans and S171" sheetId="171" state="visible" r:id="rId171"/>
    <sheet xmlns:r="http://schemas.openxmlformats.org/officeDocument/2006/relationships" name="Employee Benefit Plans and S172" sheetId="172" state="visible" r:id="rId172"/>
    <sheet xmlns:r="http://schemas.openxmlformats.org/officeDocument/2006/relationships" name="Assets and Liabilities in Cu173" sheetId="173" state="visible" r:id="rId173"/>
    <sheet xmlns:r="http://schemas.openxmlformats.org/officeDocument/2006/relationships" name="Subsequent Events - Additional " sheetId="174" state="visible" r:id="rId174"/>
    <sheet xmlns:r="http://schemas.openxmlformats.org/officeDocument/2006/relationships" name="Supplemental Information on 175" sheetId="175" state="visible" r:id="rId175"/>
    <sheet xmlns:r="http://schemas.openxmlformats.org/officeDocument/2006/relationships" name="Supplemental Information on 176" sheetId="176" state="visible" r:id="rId176"/>
    <sheet xmlns:r="http://schemas.openxmlformats.org/officeDocument/2006/relationships" name="Supplemental Information on 177" sheetId="177" state="visible" r:id="rId177"/>
    <sheet xmlns:r="http://schemas.openxmlformats.org/officeDocument/2006/relationships" name="Supplemental Information on 178" sheetId="178" state="visible" r:id="rId178"/>
    <sheet xmlns:r="http://schemas.openxmlformats.org/officeDocument/2006/relationships" name="Supplemental Information on 179" sheetId="179" state="visible" r:id="rId179"/>
    <sheet xmlns:r="http://schemas.openxmlformats.org/officeDocument/2006/relationships" name="Supplemental Information on 180" sheetId="180" state="visible" r:id="rId180"/>
    <sheet xmlns:r="http://schemas.openxmlformats.org/officeDocument/2006/relationships" name="Supplemental Information on 181" sheetId="181" state="visible" r:id="rId181"/>
    <sheet xmlns:r="http://schemas.openxmlformats.org/officeDocument/2006/relationships" name="Supplemental Information on 182" sheetId="182" state="visible" r:id="rId182"/>
  </sheets>
  <definedNames/>
  <calcPr calcId="124519" fullCalcOnLoad="1"/>
</workbook>
</file>

<file path=xl/sharedStrings.xml><?xml version="1.0" encoding="utf-8"?>
<sst xmlns="http://schemas.openxmlformats.org/spreadsheetml/2006/main" uniqueCount="241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YPF</t>
  </si>
  <si>
    <t>Entity Registrant Name</t>
  </si>
  <si>
    <t>YPF SOCIEDAD ANONIM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lass A Shares [member]</t>
  </si>
  <si>
    <t>Class B Shares [Member]</t>
  </si>
  <si>
    <t>Class C shares [Member]</t>
  </si>
  <si>
    <t>Class D Shares [Member]</t>
  </si>
  <si>
    <t>Consolidated statements of financial position - ARS ($) $ in Millions</t>
  </si>
  <si>
    <t>Dec. 31, 2017</t>
  </si>
  <si>
    <t>Dec. 31, 2016</t>
  </si>
  <si>
    <t>Dec. 31, 2015</t>
  </si>
  <si>
    <t>Noncurrent Assets</t>
  </si>
  <si>
    <t>Intangible assets</t>
  </si>
  <si>
    <t>Property, plant and equipment</t>
  </si>
  <si>
    <t>Investments in associates and joint ventures</t>
  </si>
  <si>
    <t>Assets held for disposal</t>
  </si>
  <si>
    <t>Net deferred income tax assets</t>
  </si>
  <si>
    <t>Other receivables</t>
  </si>
  <si>
    <t>Trade receivables</t>
  </si>
  <si>
    <t>Investment in financial assets</t>
  </si>
  <si>
    <t>Total noncurrent assets</t>
  </si>
  <si>
    <t>Current Assets</t>
  </si>
  <si>
    <t>Inventories</t>
  </si>
  <si>
    <t>Cash and cash equivalents</t>
  </si>
  <si>
    <t>Total current assets</t>
  </si>
  <si>
    <t>TOTAL ASSETS</t>
  </si>
  <si>
    <t>SHAREHOLDERS' EQUITY</t>
  </si>
  <si>
    <t>Shareholders' contributions</t>
  </si>
  <si>
    <t>Reserves, other comprehensive income and retained earnings</t>
  </si>
  <si>
    <t>Shareholders' equity attributable to shareholders of the parent company</t>
  </si>
  <si>
    <t>Non-controlling interest</t>
  </si>
  <si>
    <t>TOTAL SHAREHOLDERS' EQUITY</t>
  </si>
  <si>
    <t>Noncurrent Liabilities</t>
  </si>
  <si>
    <t>Provisions</t>
  </si>
  <si>
    <t>Liabilities associated with assets held for disposal</t>
  </si>
  <si>
    <t>Net deferred income tax liabilities</t>
  </si>
  <si>
    <t>Taxes payable</t>
  </si>
  <si>
    <t>Loans</t>
  </si>
  <si>
    <t>Other liabilities</t>
  </si>
  <si>
    <t>Accounts payable</t>
  </si>
  <si>
    <t>Total noncurrent liabilities</t>
  </si>
  <si>
    <t>Current Liabilities</t>
  </si>
  <si>
    <t>Income tax liability</t>
  </si>
  <si>
    <t>Salaries and social security</t>
  </si>
  <si>
    <t>Total current liabilities</t>
  </si>
  <si>
    <t>TOTAL LIABILITIES</t>
  </si>
  <si>
    <t>TOTAL LIABILITIES AND SHAREHOLDERS' EQUITY</t>
  </si>
  <si>
    <t>Consolidated statements of comprehensive income - ARS ($) $ in Millions</t>
  </si>
  <si>
    <t>Profit or loss [abstract]</t>
  </si>
  <si>
    <t>Revenues</t>
  </si>
  <si>
    <t>Costs</t>
  </si>
  <si>
    <t>Gross profit</t>
  </si>
  <si>
    <t>Selling expenses</t>
  </si>
  <si>
    <t>Administrative expenses</t>
  </si>
  <si>
    <t>Exploration expenses</t>
  </si>
  <si>
    <t>Recovery / (Impairment) of property, plant and equipment and intangible assets</t>
  </si>
  <si>
    <t>Other net operating results</t>
  </si>
  <si>
    <t>Operating profit / (loss)</t>
  </si>
  <si>
    <t>Income from equity interests in associates and joint ventures</t>
  </si>
  <si>
    <t>Financial income</t>
  </si>
  <si>
    <t>Financial loss</t>
  </si>
  <si>
    <t>Other financial results</t>
  </si>
  <si>
    <t>Net financial results</t>
  </si>
  <si>
    <t>Net profit (loss) before income tax</t>
  </si>
  <si>
    <t>Income tax</t>
  </si>
  <si>
    <t>Net profit / (loss) for the year</t>
  </si>
  <si>
    <t>Net profit / (loss) for the year attributable to:</t>
  </si>
  <si>
    <t>- Shareholders of the parent company</t>
  </si>
  <si>
    <t>- Non-controlling interest</t>
  </si>
  <si>
    <t>Profit / (loss) per share attributable to shareholders of the parent company basic and diluted</t>
  </si>
  <si>
    <t>Other comprehensive income</t>
  </si>
  <si>
    <t>Actuarial results - Pension plans</t>
  </si>
  <si>
    <t>[1]</t>
  </si>
  <si>
    <t>Exchange differences from investments in subsidiaries</t>
  </si>
  <si>
    <t>[2]</t>
  </si>
  <si>
    <t>Translation differences from Assets held for disposal</t>
  </si>
  <si>
    <t>Translation differences from investments in subsidiaries, associates and joint ventures</t>
  </si>
  <si>
    <t>[3]</t>
  </si>
  <si>
    <t>Translation differences from YPF</t>
  </si>
  <si>
    <t>[4]</t>
  </si>
  <si>
    <t>Total other comprehensive income for the year</t>
  </si>
  <si>
    <t>[5]</t>
  </si>
  <si>
    <t>Total comprehensive income / (loss) for the year</t>
  </si>
  <si>
    <t>Immediately reclassified to retained earnings.</t>
  </si>
  <si>
    <t>Exchange differences as recognized by the merged indirect subsidiary Gas Argentino S.A. in its statement of comprehensive income, which was reclassified by YPF as other comprehensive income upon the acquisition of the NO of said subsidiary.</t>
  </si>
  <si>
    <t>Will be reversed to net income at the moment of the sale of the investment or full or partial reimbursement of the capital.</t>
  </si>
  <si>
    <t>Will not be reversed to net income.</t>
  </si>
  <si>
    <t>Entirely assigned to the parent company's shareholders.</t>
  </si>
  <si>
    <t>Consolidated statements of changes in shareholders equity - ARS ($) $ in Millions</t>
  </si>
  <si>
    <t>Total</t>
  </si>
  <si>
    <t>Subscribed capital [member]</t>
  </si>
  <si>
    <t>Adjustment to contributions [member]</t>
  </si>
  <si>
    <t>Treasury shares [Member]</t>
  </si>
  <si>
    <t>Adjustment to treasury shares [member]</t>
  </si>
  <si>
    <t>Share-based benefit plans [member]</t>
  </si>
  <si>
    <t>Acquisition cost of treasury shares [member]</t>
  </si>
  <si>
    <t>Share trading premium [member]</t>
  </si>
  <si>
    <t>Issuance premiums [member]</t>
  </si>
  <si>
    <t>Shareholders' contribution [member]</t>
  </si>
  <si>
    <t>Legal reserve [member]</t>
  </si>
  <si>
    <t>Future dividends [member]</t>
  </si>
  <si>
    <t>Investments [member]</t>
  </si>
  <si>
    <t>Purchase of treasury shares [member]</t>
  </si>
  <si>
    <t>Initial IFRS adjustment [member]</t>
  </si>
  <si>
    <t>Other comprehensive income [member]</t>
  </si>
  <si>
    <t>Retained earnings [member]</t>
  </si>
  <si>
    <t>Equity attributable to Shareholders of the parent company [member]</t>
  </si>
  <si>
    <t>Equity attributable to Non-controlling interests [member]</t>
  </si>
  <si>
    <t>Balances at Dec. 31, 2014</t>
  </si>
  <si>
    <t>Accrual of share-based benefit plans</t>
  </si>
  <si>
    <t>Repurchase of treasury shares</t>
  </si>
  <si>
    <t>Settlement of share-based benefit plans</t>
  </si>
  <si>
    <t>Contributions of non-controlling interest</t>
  </si>
  <si>
    <t>As decided by Ordinary and Extraordinary Shareholders' meetings on April 28, 2017; April 29, 2016 and April 30, 2015</t>
  </si>
  <si>
    <t>As decided by the Board of Directors on June 8, 2017, July 9, 2017, December 14, 2017, June 9, 2016 and June 8, 2015</t>
  </si>
  <si>
    <t>Actuarial gains reclassification - Pension Plan</t>
  </si>
  <si>
    <t>Net income (loss)</t>
  </si>
  <si>
    <t>Balances at Dec. 31, 2015</t>
  </si>
  <si>
    <t>Balances at Dec. 31, 2016</t>
  </si>
  <si>
    <t>[6]</t>
  </si>
  <si>
    <t>[7]</t>
  </si>
  <si>
    <t>[8]</t>
  </si>
  <si>
    <t>Balances at Dec. 31, 2017</t>
  </si>
  <si>
    <t>[9]</t>
  </si>
  <si>
    <t>See Note 32.</t>
  </si>
  <si>
    <t>Net of employees' income tax withholdings related to the share-based benefit plans.</t>
  </si>
  <si>
    <t>Pension plans of investments in subsidiaries.</t>
  </si>
  <si>
    <t>Includes 80,982 corresponding to the effect of the translation of the financial statements of YPF and (2,867) corresponding to the effect of the translation of the financial statements of investments in subsidiaries, associates and joint ventures with functional currencies other than the U.S. dollar, as detailed in Note 2.b.1.</t>
  </si>
  <si>
    <t>Includes 109,334 corresponding to the effect of the translation of the financial statements of YPF and (3,805) corresponding to the effect of the translation of the financial statements of investments in subsidiaries, associates and joint ventures with functional currencies other than the U.S. dollar, as detailed in Note 2.b.1.</t>
  </si>
  <si>
    <t>Net of employees' income tax withholding related to the share-based benefit plans.</t>
  </si>
  <si>
    <t>See Note 25.</t>
  </si>
  <si>
    <t>Includes 132,391 corresponding to the effect of the translation of the financial statements of YPF S.A. and (4,945) corresponding to the effect of the translation of the financial statements of investments in subsidiaries, associates and joint ventures with functional currencies other than the U.S. dollar, as detailed in Note 2.b.1.</t>
  </si>
  <si>
    <t>Consolidated statements of changes in shareholders equity (Parenthetical) - ARS ($) $ in Millions</t>
  </si>
  <si>
    <t>YPF S.A. [member]</t>
  </si>
  <si>
    <t>Corresponding to the effect of the translation</t>
  </si>
  <si>
    <t>Subsidiaries, associates and Joint ventures [member]</t>
  </si>
  <si>
    <t>Consolidated statements of cash flow - ARS ($) $ in Millions</t>
  </si>
  <si>
    <t>Cash flows from operating activities</t>
  </si>
  <si>
    <t>Adjustments to reconcile net income (loss) to cash flows provided by operating activities:</t>
  </si>
  <si>
    <t>Result on interest in associates and joint ventures</t>
  </si>
  <si>
    <t>Depreciation of property, plant and equipment</t>
  </si>
  <si>
    <t>Amortization of intangible assets</t>
  </si>
  <si>
    <t>Consumption of materials and retirement of property, plant and equipment and intangible assets</t>
  </si>
  <si>
    <t>Charge on income tax</t>
  </si>
  <si>
    <t>(Recovery) / Impairment of plant and equipment and intangible assets</t>
  </si>
  <si>
    <t>Net increase in provisions</t>
  </si>
  <si>
    <t>Exchange differences, interest and other</t>
  </si>
  <si>
    <t>Share-based benefit plans</t>
  </si>
  <si>
    <t>Accrued insurance</t>
  </si>
  <si>
    <t>Income on deconsolidation of subsidiaries</t>
  </si>
  <si>
    <t>Changes in assets and liabilities:</t>
  </si>
  <si>
    <t>Taxes payables</t>
  </si>
  <si>
    <t>Decrease in provisions due to payment/use</t>
  </si>
  <si>
    <t>Dividends received</t>
  </si>
  <si>
    <t>Proceeds from collection of lost profit insurance</t>
  </si>
  <si>
    <t>Income tax payments</t>
  </si>
  <si>
    <t>Net cash flows from operating activities</t>
  </si>
  <si>
    <t>Investing activities:</t>
  </si>
  <si>
    <t>Acquisition of property, plant and equipment and intangible assets</t>
  </si>
  <si>
    <t>Contributions and acquisitions of interests in associates and joint ventures</t>
  </si>
  <si>
    <t>Proceeds from sales of financial assets</t>
  </si>
  <si>
    <t>Acquisition of financial assets</t>
  </si>
  <si>
    <t>Proceeds from collection of damaged property's insurance</t>
  </si>
  <si>
    <t>Interests received from financial assets</t>
  </si>
  <si>
    <t>Net cash flows used in investing activities</t>
  </si>
  <si>
    <t>Financing activities:</t>
  </si>
  <si>
    <t>Repayment of loans</t>
  </si>
  <si>
    <t>Payments of interest</t>
  </si>
  <si>
    <t>Proceeds from loans</t>
  </si>
  <si>
    <t>Contributions of non-controlling interests</t>
  </si>
  <si>
    <t>Dividends paid</t>
  </si>
  <si>
    <t>Net cash flows provided by financing activities</t>
  </si>
  <si>
    <t>Translation differences provided by cash and cash equivalents</t>
  </si>
  <si>
    <t>Reclassification of assets held for disposal</t>
  </si>
  <si>
    <t>Deconsolidation of subsidiaries</t>
  </si>
  <si>
    <t>Net increase (decrease) in cash and cash equivalents</t>
  </si>
  <si>
    <t>Cash and cash equivalents at the beginning of year</t>
  </si>
  <si>
    <t>Cash and cash equivalents at the end of year</t>
  </si>
  <si>
    <t>Does not include exchange differences generated by cash and cash equivalents, which is exposed separately in the statement.</t>
  </si>
  <si>
    <t>The main investing and financing transactions that have not affected cash and cash equivalents correspond to:                                  2017     2016      2015       Acquisition of property, plant and equipment and concession extension easements not paid       6,019       6,559        6,799       Net increases (decreases) related to hydrocarbon wells abandonment obligation costs       (4,913 )      2,243        (1,281 )      Contributions in joint ventures       19        -           -         Dividends to collect        -         100        100       Increase in investments in financial assets through a decrease in trade receivables and other receivables        -         9,918         -         Decrease of loans due to "El Orejano" agreement        -          -          2,373       Contributions of non-controlling interests        -          -          50</t>
  </si>
  <si>
    <t>Consolidated statements of cash flow (Parenthetical) - ARS ($) $ in Millions</t>
  </si>
  <si>
    <t>Non cash transactions</t>
  </si>
  <si>
    <t>Acquisition of property, plant and equipment and concession extension easements not paid</t>
  </si>
  <si>
    <t>Net increases (decreases) related to hydrocarbon wells abandonment obligation costs</t>
  </si>
  <si>
    <t>Contributions in joint ventures</t>
  </si>
  <si>
    <t>Dividends to collect</t>
  </si>
  <si>
    <t>Increase in investments in financial assets through a decrease in trade receivables and other receivables</t>
  </si>
  <si>
    <t>Decrease of loans due to "El Orejano" agreement</t>
  </si>
  <si>
    <t>General Information, Structure and Organization of the Business of the Group</t>
  </si>
  <si>
    <t>Text block1 [abstract]</t>
  </si>
  <si>
    <t>1.
General information
YPF Sociedad Anónima is a stock
corporation sociedad anónima
YPF and its subsidiaries form the leading energy group in
Argentina, which operates a fully integrated oil and gas chain with
leading market positions across the domestic Upstream and
Downstream segments.
Structure and organization of the economic group
The following table shows the organizational structure, including
the main companies of the Group, as of December 31, 2017:
(1) Held directly and indirectly.
(2) See Note 3.
Organization of the business
As of December 31, 2017, the Group carries out its
transactions and operations in accordance with the following
structure:
• Upstream;
• Gas and Power;
• Downstream;
• Central administration and others,
which covers the remaining activities not included in the previous
categories.
Activities covered by each business segment are detailed in Note
5.
Almost all operations, properties and clients are located in
Argentina. However, the Group also holds equity interests in
exploratory and production areas in Chile and in Bolivia. The Group
also sells lubricants and derivatives in Brazil and Chile.</t>
  </si>
  <si>
    <t>Basis of Preparation of the Consolidated Financial Statements</t>
  </si>
  <si>
    <t>2.
2.a) Basis of preparation
Application of IFRS
The consolidated financial statements of the Group for the year
ended December 31, 2017 are presented in accordance with IFRS,
as issued by IASB.
Additionally, some additional issues required by the LGS and/or
CNV’s regulations have been included. This information is
contained in the Notes to these consolidated financial statements,
with the purpose of fulfilling regulatory requirements.
The amounts and other information corresponding to the years ended
on December 31, 2016 and 2015 are an integral part of the
consolidated financial statements mentioned above and are intended
to be read only in relation to these financial statements.
These consolidated financial statements were approved by the Board
of Directors’ meeting and authorized to be issued on
March 2, 2018. Additionally, see Note 34.
Current and Noncurrent classification
The presentation in the statement of financial position makes a
distinction between current and noncurrent assets and liabilities,
according to the activities operating cycle. Current assets and
liabilities include assets and liabilities, which are realized or
settled within the 12-month
All other assets and liabilities are classified as noncurrent.
Current and deferred tax assets and liabilities (payable income
tax) are presented separately from each other and from other assets
and liabilities, as current and noncurrent, as applicable.
Fiscal year-end
The Company’s fiscal year begins on January 1 and ends
on December 31, each year.
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Actual future results might differ from
the estimates and assessments made at the date of preparation of
these consolidated financial statements.
The description of any significant estimates and accounting
judgments made by Management in applying the accounting policies,
as well as the key estimates and areas with greater degree of
complexity which require more critical judgments, are disclosed in
Note 2.c).
Consolidation policies
For purposes of presenting the consolidated financial statements,
the full consolidation method was used with respect to all
subsidiaries, which are those companies in which the Group holds
control. The Group controls an entity when it is exposed, or is
entitled to the variable results arising from its equity interest
in the entity, and has the ability to affect those results through
its power over the entity. This capacity is, in general but not
exclusively, obtained by the ownership, direct or indirect, of more
than 50% of the voting shares of a company.
Interest in JO and other agreements which give the Group a
contractually-established percentage over the rights of the assets
and obligations that emerge from the contract, have been
consolidated line by line on the basis of the mentioned
participation over the assets, liabilities, income and expenses
related to each contract. Assets, liabilities, income and expenses
of JO are presented in the consolidated financial position and in
the consolidated statement of comprehensive income, in accordance
with their respective nature.
Note 9 details the fully consolidated controlled subsidiaries.
Furthermore, Note 24 details the main JO, on a pro rata
consolidation basis.
In the consolidation process, balances, transactions and profits
between consolidated companies and JO have been eliminated.
The Company’s consolidated financial statements are based on
the most recent available financial statements of the companies in
which YPF holds control, taking into consideration, where
necessary, significant subsequent events and transactions,
information available to the Company’s management and
transactions between YPF and such subsidiaries, which could have
produced changes to their shareholders’ equity. The date of
the financial statements of such subsidiaries used in the
consolidation process may differ from the date of YPF’s
financial statements due to administrative reasons. The accounting
principles and procedures used by subsidiaries have been
homogenized, where appropriate, with those used by YPF in order to
present the consolidated financial statements based on uniform
accounting and presentation policies. The financial statements of
subsidiaries whose functional currency is different from the
presentation currency are translated using the procedure set out in
Note 2.b.1.
The Group holds 100% of capital of the consolidated companies, with
the exception of the holdings in Metrogas and YTEC. The Group takes
into account quantitative and qualitative aspects to determine
which subsidiaries have significant non-controlling non-controlling
Financial information of subsidiaries, associates and joint
ventures in hyperinflationary economies
IAS 29 “Financial reporting in hyperinflationary
economies” requires the financial statements of an entity
whose functional currency is that of a hyperinflationary economy to
be expressed in terms of the current measurement unit as of the
closing date of the reporting fiscal year, regardless of whether
they are based on the historical cost method or the current cost
method. For such purpose, in general terms, inflation that has
occurred from the date of acquisition or from the revaluation date,
as appropriate, is to be computed in non-monetary
As of December 31, 2017, taking into account the decreasing
inflation trend, the inconsistency of the published inflation data
in previous years, and the fact that the rest of the indicators do
not lead to a definitive conclusion, the Management of the Company
understands that there is not enough evidence for Argentina to be
considered a country with a hyperinflationary economy. This
conclusion is in line with that expressed by the International
Practices Task Force of AICPA (“American Institute of
Certified Public Accountants”) which did not consider
Argentina as a country with a hyperinflationary economy. Therefore,
the criteria for restatement of information established under IAS
29 in the current year have not been applied.
However, in recent years, certain macroeconomic variables affecting
the business of these companies, such as wages, prices of main raw
materials and inputs and services, have undergone variations of
some importance. This circumstance must be considered in the
evaluation and interpretation of the financial condition and the
results of these companies in the financial statements.
2.b) Significant Accounting Policies
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year or at the time of cancellation,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at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Tax effect on Other Comprehensive Income
Results included in Other Comprehensive Income in connection with
translation differences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income or
taxable income.
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 of principal and interest.
In addition, and for assets that meet the above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gain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gains or losses on initial recognition of a financial
asset are recognized later on, only to the extent they arise from a
change in the factors (including time) that market participants
would consider upon setting the price.
Gains/losse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at the end of each reporting period whether
there is objective evidence that a financial asset or group of
financial assets measured at amortized cost is impaired. Impairment
losses are recognized only if there is objective evidence of
impairment because of one or more events that occurred after the
initial recognition of the assets and such impairment may be
reliably measured.
Evidence of impairment includes indications that a debtor or a
group of debtors are experiencing significant financial difficulty,
default or delinquency in interest or principal payments, the
probability that they will enter bankruptcy or other financial
reorganization, and when observable information indicates that
there is a measurable decrease in the estimated future cash
flows.
The impairment amount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r the loss is recognized in the statement
of comprehensive income. For practical purposes, the Group may
measure impairment based on an instrument’s fair value, using
an observable market price. If, in a subsequent period, the amount
the impairment loss decreases and the decrease can be related
objectively to an event occurring after the impairment was
recognized, the reversal of the previously recognized impairment
loss is recognized in the statements of comprehensive income.
Offsetting financial instruments
Financial assets and liabilities are offset when there is a legally
enforceable right to offset the recognized amounts and there is an
intention to settle on a net basis, or realize the asset and settle
the liability simultaneously.
2.b.3) Inventories
Inventories are valued at the lower of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year and recognizes in profit or loss in the
consolidated statement of comprehensive income the appropriate
valuation adjustment if the inventories are overstated. When the
circumstances that previously caused impairment no longer exist or
when there is clear evidence of an increase in the
inventories’ net realizable value because of changes in
economic circumstances, the amount of a write-down is reversed.
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any accumulated amortization and any
accumulated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executive branch of the
Argentine government to award 35-year ten-year
• Transport oil, gas and petroleum
products;
• Build and operate oil, gas and
products pipelin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Federal Energy Secretariat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at Management of the Company’s judgment are met in
the facilities mentioned in the preceding paragraphs, are
recognized as intangible assets.
ii. Exploration rights
The Group classifies exploration rights as intangible assets, which
are valued at their cost, considering the criteria adopted by the
Group in the transition to IFRS, net of the related impairment, if
applicable.
Investments related to unproved reserves or fields under evaluation
are not depreciated. These investments are reviewed for impairment
at least once a year, or whenever there are indicators that the
assets may have become impaired. Any impairment loss or reversal is
recognized in profit or loss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In this section, it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7, 2016 and 2015.
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Result from participation in
associates and joint ventures”. The investment includes, if
applicable, the goodwill identified in the acquisition.
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Result from participation in associates
and joint ventures” in the statement of comprehensive income.
The recorded value of investments in associates and joint ventures
does not exceed their recoverable value.
Note 9 details the investments in associates and joint
ventures.
As from the effective date of Law No. 25,063, dividends,
either in cash or in kind, that the Group receives from investments
in other companies and which are in excess of the accumulated
income that these companies carry upon distribution will be subject
to a 35% income tax withholding as a sole and final payment. The
Group has not recorded any charge for this tax since it has
estimated that dividends from earnings recorded by the equity
method will not be subject to such tax. However, according to of
the aforementioned Argentine Tax Reform Law No. 27,430, this
tax is eliminated for income accrued as of 2018 (see Note
30.l).
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to be
ready for their intended use are capitalized as part of the cost of
these assets.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Land is classified separately from the buildings or facilities that
may be located on it and is deemed to have an indefinite useful
life. Therefore, it is not depreciated.
The Group reviews annually the estimated useful life of each class
of assets.
Oil and gas exploration and production activities
The Group recognizes oil and gas exploration and production
transactions using the “successful-efforts” method. The
costs incurred in the acquisition of new interests in areas with
proved and unproved reserves are capitalized as incurred under
Mineral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engineers on a three-year rotation plan.
Costs related to hydrocarbon well abandonment
obligations
Costs related to hydrocarbon well abandonment obligations are
capitalized at their discounted value along with the related
assets, and are depreciated using the unit-of-production field-by-field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
2.b.7) Provisions and contingent liabilities
The Group makes a distinction between:
i. Provisions
Represent legal or assumed obligations arising from past events,
the settlement of which is expected to give rise to an outflow of
resources and which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ingencies). The amount recorded as provision
corresponds to the best estimate of expenditures required to settle
the obligation, taking into consideration the relevant risks and
uncertainties. See Note 14.
ii. Contingent liabilities
Represent possible obligations that arise from past events and
whose existence will be confirmed only by the occurrence or
non-occurrence
Provisions are measured at their current value of cash flows
estimated to satisfy the obligation, applying a pre-tax
When a contract qualifies as onerous, the related unavoidable
liabilities are recognized in the consolidated financial statements
as provisions, net of the expected benefits.
Except for provisions for hydrocarbon wells abandonment
obligations, where the timing of settlement is estimated on the
basis of the work plan of the Group, and considering the estimated
production of each field (and therefore its abandonment), in
relation to other noncurrent provisions, it is not possible to
reasonably estimate a specific schedule of settlement of the
provisions considering the characteristics of the concepts
included.
In relation to certain provisions and contingent liabilities, the
Group, in accordance with the established exemption contemplated in
IAS 37, has decided not to set forth certain critical information
that</t>
  </si>
  <si>
    <t>Acquisitions and Dispositions</t>
  </si>
  <si>
    <t>3. ACQUISITIONS AND DISPOSITIONS
• Agreement for YPF EE’s
capitalization
On December 14, 2017, the Board of Directors of the Company
approved the terms of a memorandum of understanding signed with GE
Energy Financial Services, Inc. (“GE EFS”) which
established the framework conditions under which the parties would
agree to the capitalization of YPF EE. This Agreement, the
framework conditions of which were approved by the Board of
Directors of the Company, established that GE EFS intended to
contribute capital through a vehicle company and subscribe for
shares of YPF EE in order to have a shareholding of 25% of its
capital stock.
On February 6, 2018, YPF entered into a definitive and binding
agreement with EFS Global Energy B.V. (“GE”) and GE
Capital Global Energy Investments B.V., companies indirectly
controlled by GE EFS, which establishes the conditions for the
capitalization of YPF EE (the “Share Subscription
Agreement”). The Share Subscription Agreement establishes
that, subject to compliance with certain conditions precedent, GE
will subscribe for shares of YPF EE in order to achieve a
participation equal to 24.99% of its capital stock and jointly
control this company with YPF.
The contribution will be composed as follows:
• Subscription price of US$ 275
million:
• US$ 135 million as of the
closing date of the transaction; and
• US$ 140 million 12 months after
the closing date of the transaction.
• Contingent price of up to the maximum
sum of US$ 35 million subject to the evolution of the prices
of Resolution 19/17 (33.33% as of 24 months from the closing date
of the transaction and 16.67% each subsequent year).
It is estimated that the transaction will be consummated during the
month of March 2018.
In this way, the capital structure of YPF EE after the issuance of
shares will be as follows:
Shareholder Number of Participation in Kind of Share
YPF 2,723,826,879 72.69218 % A
OPESSA 86,476,112 2.30783 % A
Group 2,810,302,991 75.00001 % A
GE 936,767,364 24.99999 % B
Total 3,747,070,355 100.00000 %
As a result of this process, the Group reflects the investment in
YPF EE in its consolidated financial statements as of
December 31, 2017 as assets and liabilities held for disposal
in separate lines from the rest of the assets and liabilities,
given that as of that date they had met all the requirements for
this classification. (See Note 2.b.24).
According to IFRS 5, assets and liabilities held for disposal must
be valued at book value or fair value less costs of the
transaction, whichever is lower. Given that, at the time of
classification, the fair value less costs of the transaction was
higher, the investment in YPF EE has been valued at its book value,
therefore, no impairment has been recorded at the time of
reclassification nor has it been recorded as of December 31,
2017.
Although YPF EE represents a component within YPF because it is an
individual CGU within the Gas and Energy segment, it does not
qualify as a discontinued operation since it does not represent a
significant line of business nor a geographical area.
The following table shows the main assets and liabilities held for
disposal.
• Group of assets held for
disposal:
December 31,
Property, plant and equipment 4,982
Investments in associates and joint ventures 2,117
Inventories 1
Other receivables 914
Credits for sale 713
Investments in financial assets 78
Cash and cash equivalents 61
Subtotal 8,866
Deletions (43 )
Total 8,823
• Liabilities associated to the group
of assets held for disposal:
December 31,
Provisions 96
Deferred tax liabilities 282
Remuneration and social security charges 47
Other liabilities 1
Loans 4,072
Accounts payable 938
Subtotal 5,436
Deletions (1,243 )
Total 4,193
The following table shows the main results associated with the
investment in YPF EE:
December31,
Income 1,908
Costs (594 )
Gross income 1,314
Operating profit 1,122
Income from investments in companies 90
Net financial results (76 )
Income Tax (268 )
Net income without deletions 868
Deletions 241
Net income with deletions 1,109
Regarding the participation held after the aforementioned
transaction, the Group has followed the guidelines of IFRS 10
“Consolidated financial statements” and has concluded
that from the entry of GE in YPF EE, GE and YPF will jointly
control YPF EE Consequently, the Group will apply IFRS 11
“Joint Arrangements” defining such company as a joint
venture, and will assess it according to the equity method under
the IAS 28 “Investments in associates and joint
ventures”, once the transaction has been concluded.
Some of the main evaluated assumptions are described below:
(i) Any decisions about the relevant
activities thereof are to be taken jointly, there being no power of
one shareholder over the other in relation to the investment,
regardless of the different percentages of equity interests held by
each of them. Although the Group will own a 75% stake in YPF EE,
according to the shareholders’ agreement, the approval of at
least one Director appointed by each class of shares at the meeting
of the Board of Directors or the approval of the full class of
shares at the meeting of Shareholders is required for
decision-making purposes regarding the relevant activities;
(ii) No shareholder has any power, as
defined in IFRS 10 to the detriment of any other, independently of
the number of Directors or personnel (key or not) appointed by each
class of shares, in the management of the Company for its own
benefit or to unilaterally modify the variable investment returns
or ultimately, to unilaterally direct any of the decisions
associated with the relevant activities.
• Assignment of the Cerro Bandera
area
YPF and Oilstone Energía S.A. (“OESA”) entered
into an agreement for the assignment of 100% of the exploitation
concession of the Cerro Bandera area in the province of Neuquen
(the “Concession”) on November 22, 2017. It should
be noted that OESA operates the block since 2011 under the
respective operating Agreement subscribed with YPF.
The agreement considers the assignment of the Concession for
US$14 million. Moreover, the agreement sets forth that YPF
maintains rights, under certain terms and conditions, to
(i) the Vaca Muerta and Molles formations, in which it may
continue to carry out exploration and potential exploitation works;
and (ii) an exploratory project in the northern region of the
Concession, and its potential exploitation.
The entry into force of the assignment is subject to compliance
with certain conditions precedent, which must be met before
May 22, 2018. The above conditions mainly refer to the
authorization of the assignments of participation provided in the
assignment Agreement by the Executive Branch of the Province of
Neuquén.
• Assignment of equity interest in
the Aguada de la Arena area
As part of the acquisition by Pampa Energía S.A.
(“PEPASA”) of the total shares of Petrobras
Participaciones S.L., which held 67.2% of the capital and voting
rights of Petrobras Argentina S.A. (“PESA”), YPF and
PEPASA entered into an agreement subject to certain conditions
precedent under which, once the acquisition by PEPASA of
shareholding control of PESA had been completed, PESA transferred
to YPF its equity interests in the operating concessions of two
areas located in the Neuquén basin with production and high
potential for gas development (of the tight and shale type), to be
operated by YPF, in the percentages detailed below: (i) 33.33%
participation in the Río Neuquén area, located in the
Province of Neuquén and in the Province of Río Negro; and
(ii) 80% participation in the Aguada de la Arena area, located in
the Province of Neuquén.
In order to implement this agreement, PEPASA and YPF signed a
Framework Agreement for the Financing and Acquisition of Units and
a Loan Agreement under which YPF, on July 25, 2016, granted
PEPASA a guaranteed loan for the Indirect acquisition of the
aforementioned areas in the amount of US$ 140 million,
equivalent to the acquisition price of the aforementioned units,
which does not differ from the fair value of the participation in
said areas.
On October 14, 2016, the assignment of the equity interests in
the operating concessions between YPF and PESA was consummated, as
follows: (i) an equity interest of 33.33% in the Río
Neuquén area for the sum of US$ 72 million; and
(ii) an equity interest of 80% in the Aguada de la Arena area,
for the sum of US$ 68 million.
On February 23, 2017, YPF and Petrouruguay S.A. subscribed the
definitive agreement for the assignment in favor of YPF of 20% of
the equity interests in the Aguada de la Arena area for US$
18 million. Thus, YPF increased its participation to 100% in
the aforementioned area.
On March 31, 2017, YPF cancelled, 33.33% of its participation
in the Río Neuquén area and 80% of its participation in
the Aguada de la Arena area through a payment in kind pursuant to
an assignment in favor of PESA of its contractual position under
the loan contract with PEPASA.
• Increased equity interest in YPF
Gas and OTC
On May 7 2015, Repsol Butano S.A. transferred to YPF shares
representing 33.997 % of YPF Gas’s capital stock and
Repsol Trading S.A. transferred to YPF 17.79% of OTC’s
capital stock. The amount of the transaction was 161.</t>
  </si>
  <si>
    <t>Financial Risk Management</t>
  </si>
  <si>
    <t>4. FINANCIAL RISK MANAGEMENT
The Group’s activities involve various types of financial
risks: market risk (including exchange rate risk, interest rate
risk and price risk), credit risk and liquidity risk. The Group
maintains an organizational structure and systems that allow the
identification, measurement and control of the risks to which it is
exposed.
• Market Risk
The market risk to which the Group is exposed is the possibility
that the valuation of the Group’s financial assets or
financial liabilities as well as certain expected cash flows may be
adversely affected by changes in interest rates, exchange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U.S. dollar,
the currency that generates the greatest exposure is the Argentine
peso (the Argentine legal currency).
The Group does not use derivatives as a hedge against exchange rate
fluctuations. While during fiscal year 2015 the Group started to
operate with U.S. dollars future exchange rate agreements (until
their complete termination in fiscal year 2016), for IFRS
7“Financial instruments: disclosures” no exchange rate
risk arises from financial instruments denominated in the
Company’s functional currency.
Otherwise, according to the Company’s functional currency,
and considering the currency exchange process, the fluctuations in
the exchange rate related to the financial assets and
liabilities’ value in pesos do not have any effect in the
Other comprehensive income in Shareholders’
equity .
The following table provides a breakdown of the effect a variation
of 10% in the prevailing exchange rates on the Group’s net
income, taking into consideration the exposure of financial assets
and liabilities denominated in pesos as of December 31,
2017:
Appreciation (+) / depreciation (-) of
Income(loss) for fiscal year
Impact on net income before income tax corresponding to financial
assets and liabilities
+10 -10 %
%
1,248 (1,248
)
Interest Rate Risk
The Group is exposed to risks associated with fluctuations in
interest rates on loans and investments. Changes in interest rates
may affect the interest income or expenses derived from financial
assets and liabilities tied to a variable interest rate.
Additionally, the fair value of financial assets and liabilities
that accrue interests based on fixed interest rates may also be
affected.
The table below provides information about the financial assets and
liabilities as of December 31, 2017 that accrues interest
considering the applicable rate:
Financial (1) Financial (2)
Fixed interest rate 2,100 149,306
Variable interest rate 1,968 41,757
Total (3) 4,068 191,063
(1) Includes temporary investments. Loans
with related companies and trade receivables with interest-bearing
payment agreements. It does not include the rest of the trade
receivables that are mostly non-interest
(2) Includes only financial loans. Does
not include accounts payable, which mostly do not accrue
interest.
(3) Includes principal and interest.
The variable rate financial loans represent 22% of the total loans
as of December 31, 2017, and include
NO, pre-financing
Approximately 77% (146,353) of the total of the financial loans of
the Group is denominated in U.S. dollars, 3% (5,785) is in Swiss
francs and the remainder is mainly in Argentine pesos, as of
December 31, 2017.
Financial assets mainly include, in addition to trade receivables,
which have low exposure to interest rate risk, bank deposits,
fixed-interest deposits and investments in mutual funds such as
“money market” or short-term fixed interest rate
instruments.
The Group’s strategy to hedge interest rate risk is based on
placingfunds at a variable interest rate, which partially offset
financial loans at a variable interest rate, as well as on
maintaining relatively low percentages of debt at a floating
interest rate.
The Group does not usually use derivative financial instruments to
hedge the risks associated with interest rates.
The table below shows the estimated impact on consolidated
comprehensive income that an increase or decrease of 100 basis
points in the interest rate would have.
Increase (+) / decrease (-) in the
Income(loss) for fiscal year
Impact on net income after income tax
+100 -100
(257 257 )
Other Price Risks
Although not considered a financial risk, until recently, the Group
was not significantly exposed to commodity price risks, as a
result, among other reasons, of the existing regulatory, economic
and government policies in force that determined that local prices
charged for gasoline, diesel and other fuels were not affected in
the short-term by fluctuations in the price of such products in
international and regional markets. Additionally, the Group was
impacted by certain regulations that affected the determination of
export prices received by the Group, such as those mentioned in
Note 30, which consequently limits the effects of short-term price
volatility in the international market. That is, there was a gap
between domestic market prices and international market prices,
which was evident in certain periods with price variations in
directions (or values) substantially different from those observed
in the international market.
However, as mentioned above, since the second semester of 2016 a
local process was initiated to achieve an orderly transition
towards international prices, which implied a gradual decrease in
the sales prices of local crudes (Medanito and Escalante). In the
same way, in January 2017, the Producers and Refiners entered into
a new agreement for the above mentioned transition, in which a
range of prices was established for the sale of oil on the domestic
market, for the purpose of achieving parity with international
markets during fiscal year 2017, all of which occurred during the
last quarter of 2017.
Given this transition process to international prices and also that
export duties on external prices were not extended in January 2017,
the aforementioned price risk exposure has changed and it will
depend on the capacity of the Group to transfer to its fuel prices
on the local market, the variations in international prices as well
as the possibility of adapting its costs to such changes.
In addition, the Group is exposed to the own price risk for
investments in financial instruments (public securities and mutual
funds), which were classified in the statement of financial
position as “at fair value through profit or loss”. The
Group continuously monitors the change in these investments for
significant movements.
As of December 31, 2017, the aggregate value of financial
assets at fair value through profit or loss amounts to 31,987.
The following table shows the effect that a 10% variation in the
prices of investments in financial instruments would have on the
Group’s results as of December 31, 2017:
Increase (+) / decrease (-) in the
Profit / (loss) for the year December 31, 2017
Impact on net result before income tax
+10 -10 %
%
3,199 (3,199
)
The Group does not use derivative financial instruments to hedge
the risks associated with the fluctuation of the price of
commodities as well as the risk inherent to investments in public
securities and mutual funds.
• Liquidity Risk
Liquidity risk is associated with the possibility of a mismatch
between the need of funds to meet short, medium or long-term
obligations.
As mentioned in previous paragraphs, the Group intends to align the
maturity profile of its financial debt to be related to its ability
to generate enough cash flows for its cancellation, as well as to
finance the projected expenditures for each year. As of
December 31, 2017 the availability of liquidity reached
44,454, considering cash of 9,672, other liquid financial assets of
19,066 and available credit lines with banks of 15,716. Likewise,
YPF has the ability to issue additional debt under the negotiable
obligations global program originally approved by the Shareholders
meeting in 2008 expanded in September 2012, in April 2013, in
February 2015 and in April 2016.
The following table sets forth the maturity dates of the
Group’s financial liabilities as of December 2017:
December 31, 2017
Maturity date
0 - 1 year 1 - 2 year 2 - 3 year 3 - 4 year 4 - 5 year More than Total
Financial liabilities
Loans 39,336 11,411 19,051 25,776 13,929 81,560 191,063
Other liabilities 2,383 33 24 22 22 176 2,660
Accounts payable (1) 45,605 150 12
—
— 6 45,773
87,324 11,594 19,087 25,798 13,951 81,742 239,496
(1) The amounts disclosed are the
contractual, undiscounted cash flows associated to the financial
liabilities given that they do not differ significantly from their
face values
Most of the Group’s loans contain usual covenants for
contracts of this nature. Approximately 52% of the outstanding
loans as of December 31, 2017 are subject to financial
covenants related to the average ratio and debt service coverage
ratio.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 Credit Risk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of all of its debtors,
and the determination of risk limits with respect to third parties,
in line with best practices using for such end internal customer
records and external data sources.
Financial instruments that potentially expose the Group to a credit
concentration risk consist primarily of cash and cash equivalen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Group
accounts for doubtful trade losses in the Statement of
Comprehensive Income, based on specific information regarding its
clients.
The provisions for doubtful accounts are measured by the following
criteria:
• The aging of the receivable;
• The analysis of the customer’s
capacity to return the credit granted, also taking into
consideration special situations such as the existence of a
voluntary reorganization petition, bankruptcy and arrears, and
guarantees, among others.
The maximum exposure to credit risk of the Groups of
December 31, 2017 based on the type of its financial
instruments and without excluding the amounts covered by guarantees
and other arrangements mentioned below is set forth below:
Maximum
Cash and cash equivalents 28,738
Other financial assets 63,911
Considering the maximum exposure to the risk of the Other financial
assets based on the concentration variable of the counterparties,
credit with the National Government and direct agencies accounts
for approximately 31% (14,911), while the Group’s remaining
debtors are diversified.
Following is the breakdown of the financial assets past due as of
December 31, 2017.
Current trade Other current
Less than three months past due 5,603 798
Between three and six months past due 3,820 453
More than six months past due 2,399 982
11,822 2,233
At such date, the provision for doubtful trade receivables amounted
to 1,323 and the provisions for other doubtful receivables amounted
to 292. These provisions are the Group’s best estimate of the
losses incurred in relation with accounts receivables.
Guarantee Policy
As collateral of the credit limits granted to customers, the Group
receives several types of guarantees from its customers. In the
service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guarantee
customer – supplier, and car pledges, among others.
The Group has effective guarantees granted by third parties for a
total amount of 10,789, 9,300 and 6,277 as of December 31,
2017, 2016 and 2015, respectively.
During the fiscal years ended December 31, 2017, 2016, and
2015, the Group executed guarantees received for an amount of 2, 1
and 2, respectively.</t>
  </si>
  <si>
    <t>Segment Information</t>
  </si>
  <si>
    <t>5.
The different segments in which the Group is organized take into
consideration the different activities from which the Group obtains
income and incurs expenses. The aforementioned organizational
structure is based on the way in which the highest decision-making
authority analyzes the main financial and operating magnitudes for
making decisions about resource allocation and performance
assessment also considering the Group’s business
strategy.
• Upstream
The Upstream segment carries out all activities relating to the
exploration, development and production of oil and natural gas.
Revenue is generated from (i) the sale of produced oil to the
Downstream segment and, marginally, from its sale to third parties;
(ii) the sale of produced gas to the Gas and Power
segment.
• Gas and Power
On March 15, 2016, the Gas and Power Executive Vice-presidency
was created, and during the current fiscal year, the complete scope
of management of this new business unit was determined.
The Gas and Power segment generates its revenue from the
development of activities relating to: (i) the natural gas
commercialization to third parties and the Downstream segment,
(ii) the commercial and technical operation of LNG
regasification terminals in Bahía Blanca and Escobar, by
hiring two regasification vessels, (iii) the natural gas
distribution, and (iv) the generation of conventional and
renewable electricity.
In addition to the proceeds derived from the sale of natural gas to
third parties and the intersegment, which is then recognized as a
“purchase” to the Upstream segment, and including since
2017, the Stimulus Plan for Surplus Natural Gas Injection, Gas and
Power accrues a fee in its favor with the Upstream segment to carry
out such commercialization.
• Downstream
The Downstream segment develops activities relating to:
(i) oil refining and petrochemical production,
(ii) commercialization of refined and petrochemical products
obtained from such processes, (iii) logistics related to the
transportation of oil and gas to refineries and the transportation
and distribution of refined and petrochemical products to be
marketed in the different sales channels.
It obtains its income from the marketing mentioned in item
(ii) above, which is developed through the Retail, Industry,
Agro, LPG, Chemicals and Lubricants and Specialties businesses.
It incurs in all expenses relating to the aforementioned
activities, including the purchase of oil from the Upstream segment
and third parties and the natural gas to be consumed in the
refinery and petrochemical industrial complexes from the Gas and
Power segment.
• Central Administration and
Others
It covers other activities, not falling into the aforementioned
categories, mainly including corporate administrative expenses and
assets and construction activities.
Sales between business segments were made at internal transfer
prices established by the Group, which generally seek to
approximate market prices.
Operating profit and assets for each segment have been determined
after consolidation adjustments.
As required by IFRS 8, comparative information has been given
retroactive effect by the creation of the new segment.
Upstream Gas and Power Downstream Central Consolidation (1) Total
For the year ended December 31, 2017
Revenues from sales 739 56,805 195,321 2,534 (2,586 ) 252,813
Revenues from intersegment sales 115,955 4,075 988 7,133 (128,151 )
—
Revenues 116,694 60,880 196,309 9,667 (130,737 ) 252,813
Operating profit / (loss) 3,877 3,259 15,813 (4,400 ) (2,476 ) 16,073
Income / (loss) from equity interests in associates and joint
ventures
— 634 794
—
— 1,428
Depreciation of property, plant and equipment 45,279 (3) 290 6,926 1,017
— 53,512
Recovery of property, plant and equipment and intangible
assets (2) 5,032
—
—
—
— 5,032
Acquisition of property, plant and equipment 39,411 3,867 8,179 1,639
— 53,096
Assets 251,525 45,395 158,800 53,934 (3,936 ) 505,718
For the year ended December 31, 2016
Revenues from sales 18,745 26,514 162,538 2,303
— 210,100
Revenues from intersegment sales 95,398 3,212 925 7,447 (106,982 )
—
Revenues 114,143 29,726 163,463 9,750 (106,982 ) 210,100
Operating profit / (loss) (26,845 ) 2,008 3,093 (1,615 ) (887 ) (24,246 )
Income / (loss) from equity interests in associates and joint
ventures (1 ) 302 287
—
— 588
Depreciation of property, plant and equipment 38,125 290 5,507 830
— 44,752
Impairment of property, plant and equipment and intangible
assets (2) 34,943 (3)
—
—
—
— 34,943
Acquisition of property, plant and equipment 51,396 2,134 9,839 1,679
— 65,048
Assets 236,173 25,866 125,536 34,739 (1,175 ) 421,139
For the year ended December 31, 2015
Revenues from sales 16,044 14,003 124,959 1,130
— 156,136
Revenues from intersegment sales 64,243 2,184 807 6,182 (73,416 )
—
Revenues 80,287 16,187 125,766 7,312 (73,416 ) 156,136
Operating profit / (loss) 7,535 1,498 6,948 (2,331 ) 2,938 16,588
Income / (loss) from equity interests in associates and joint
ventures
— 267 51
—
— 318
Depreciation of property, plant and equipment 23,075 255 2,913 442
— 26,685
Impairment of property, plant and equipment and intangible
assets (2) 2,535
—
—
—
— 2,535
Acquisition of property, plant and equipment 48,598 469 8,874 1,939
— 59,880
Assets 223,035 13,659 100,146 26,708 (95 ) 363,453
(1) Corresponds to the elimination of
income among segments of the YPF Group.
(2) See Notes 2.c) and 8.
(3) Includes depreciation of charges for
impairment of property, plant and equipment.
The distribution of revenues by geographic area, according to the
markets for which they are intended, for the years ended on
December 31, 2017, 2016 and 2015, and property, plant and
equipment by geographic area as of December 31, 2017, 2016 and
2015 are as follows:
Revenues Property, plant and
equipment
2017 2016 2015 2017 2016 2015
Argentina 230,728 193,707 143,851 353,868 307,350 269,914
Mercosur and associated countries 8,694 7,964 6,302 575 664 553
Rest of the world 8,785 6,142 4,175
—
— 438
Europe 4,606 2,287 1,808
—
—
—
Total 252,813 210,100 156,136 354,443 308,014 270,905
Intangible assets are mainly geographically located in
Argentina.
As of December 31, 2017, no foreign client represents 10% or
more of the Group’s revenue from its ordinary activities.</t>
  </si>
  <si>
    <t>Financial Instruments by Category</t>
  </si>
  <si>
    <t>6.
The following tables show the financial assets and liabilities by
category of financial instrument and a reconciliation to the
corresponding line item in the statements of financial position, as
appropriate. Since the line items “Trade receivables”,
“Other receivables”, “Accounts payable” and
“Other liabilities” contain both financial instruments
and non-financial “Non-financial “Non-financial
Financial Assets
2017
Financial Financial Subtotal Non-financial Total
Other receivables (1) 6,793
— 6,793 7,541 14,334
Trade receivables (2) 44,182
— 44,182
— 44,182
Investment in financial assets
— 12,936 12,936
— 12,936
Cash and cash equivalents 9,687 19,051 28,738
— 28,738
60,662 31,987 92,649 7,541 100,190
2016
Financial Financial Subtotal Non-financial Total
Other receivables (1) 8,277
— 8,277 9,145 17,422
Trade receivables (2) 34,816
— 34,816
— 34,816
Investment in financial assets
— 15,285 15,285
— 15,285
Cash and cash equivalents 7,949 2,808 10,757
— 10,757
51,042 18,093 69,135 9,145 78,280
2015
Financial Financial Subtotal Non-financial Total
Other receivables (1) 6,392
— 6,392 15,574 21,966
Trade receivables (2) 23,428
— 23,428
— 23,428
Investment in financial assets
— 804 804
— 804
Cash and cash equivalents 14,613 774 15,387
— 15,387
44,433 1,578 46,011 15,574 61,585
(1) Does not include the provision for
other doubtful receivables.
(2) Does not include the provision for
doubtful trade receivables.
On May 20, 2016, Decree No. 704/2016 was published,
whereby the debt was converted into pesos under the Stimulus Plan
for Surplus Natural Gas Injection, the Stimulus Plan for Natural
Gas Injection Program for Companies with Reduced Injection and
those derived from the Supply of Propane Gas for Undiluted
Propane Gas Distribution Networks Agreement at the exchange rate in
force at the end of each period, and Argentine National Bonds were
granted in US dollars at an interest rate of 8% per annum maturing
in 2020 (“BONAR 2020 US$”) for the cancellation
thereof.
The sale of these BONAR 2020 US$ was restricted according to the
letters of accession; therefore, until and including December 2017,
the Group could not sell on a monthly basis more than 3% of the
aggregate amount of the BONAR 2020 US$ received. In addition,
during the months in which the Group did not exercise its right to
sell the BONAR 2020 US$ up to the above-mentioned percentage, it
could accumulate the unused percentage for its sale in subsequent
months. In no event could the sale in a single month of the accrued
balances exceed 12% of the total BONAR 2020 US$ received.
In order to request the cancellation of outstanding payments,
beneficiaries had to sign letters of accession and submit to the
Hydrocarbon Resources Secretariat of the MINEM. YPF filed the
letters of accession and reserved the right to claim the exchange
differences and interest.
On July 13, 2016, the Group received, under the Natural Gas
Additional Injection Stimulus Program, BONAR 2020 US$, with a face
value of US$ 630 million. In addition, on September 21,
2016, under the Supply of Propane Gas for Undiluted Propane Gas
Distribution Networks Agreement, the Group received BONAR 2020 US$,
with a face value of US$ 12 million.
Financial Liabilities
2017
Financial Financial Subtotal Non-financial Total
Loans 191,063
— 191,063
— 191,063
Other liabilities 2,660
— 2,660
— 2,660
Accounts payable 45,773
— 45,773 3,253 49,026
239,496
— 239,496 3,253 242,749
2016
Financial Financial Subtotal Non-financial Total
Loans 154,345
— 154,345
— 154,345
Other liabilities 4,726
— 4,726
— 4,726
Accounts payable 43,287
— 43,287 495 43,782
202,358
— 202,358 495 202,853
2015
Financial Financial Subtotal Non-financial Total
Loans 105,751
— 105,751
— 105,751
Other liabilities 752
— 752 1 753
Accounts payable 39,376
— 39,376 475 39,851
145,879
— 145,879 476 146,355
Gains and losses on financial instruments are allocated to the
following categories:
2017
Financial and non- Financial Assets / Total
Interest income 1,598
— 1,598
Interest loss (18,385 )
— (18,385 )
Financial accretion (3,169 )
— (3,169 )
Net exchange differences 8,950
— 8,950
Fair value gains on financial assets at fair value through profit
or loss
— 2,208 2,208
Gains on derivative financial instruments
—
—
—
(11,006 ) 2,208 (8,798 )
2016
Financial and non- Financial Assets / Total
Interest income 1,472
— 1,472
Interest loss (18,109 )
— (18,109 )
Financial accretion (3,159 )
— (3,159 )
Net exchange differences 11,611
— 11,611
Fair value gains on financial assets at fair value through profit
or loss
— 1,826 1,826
Gains on derivative financial instruments
— 213 213
(8,185 ) 2,039 (6,146 )
2015
Financial and non- Financial Assets / Total
Interest income 1,638
— 1,638
Interest loss (8,618 )
— (8,618 )
Financial accretion (1,987 )
— (1,987 )
Net exchange differences 20,214
— 20,214
Fair value gains on financial assets at fair value through profit
or loss
— 446 446
Gains on derivative financial instruments
— 464 464
11,247 910 12,157
Fair value measurements
IFRS 9 defines the fair value of a financial instrument as the
amount for which an asset could be exchanged, or a financial
liability settled, between knowledgeable, independent parties in an
arm’s length transaction. All financial instruments
recognized at fair value are allocated to one of the valuation
hierarchy levels of IFRS 7. This valuation hierarchy provides for
three levels.
In the case of Level 1,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category.
In the case of Level 3, the Group uses valuation techniques
not based on inputs observable in the market. This is only
permissible insofar as no market data are available. The inputs
used reflect the Group’s assumptions regarding the factors,
which market players would consider in their pricing. The Group
uses the best available information for this, including internal
company data. The Group has not valued financial instruments under
this category.
YPF’s Corporative Finance Division has a team in place in
charge of estimating valuation of financial instruments required to
be reported in the financial statements, including the fair value
of Level 3 instruments. The team directly reports to the Chief
Financial Officer (“CFO”). The CFO and the valuation
team discuss the valuation methods and results upon the acquisition
of a financial instrument and, if necessary, on a quarterly basis,
in line with the Group’s quarterly reports.
The tables below show the Group’s financial assets measured
at fair value as of December 31, 2017, 2016 and 2015 and their
allocation to their fair value levels.
2017
Financial Assets Level 1 Level 2 Level 3 Total
Investment in financial assets:
- Public securities 12,936 (1)
—
— 12,936
12,936
—
— 12,936
Cash and cash equivalents:
- Mutual funds 19,051
—
— 19,051
19,051
—
— 19,051
31,987
—
— 31,987
2016
Financial Assets Level 1 Level 2 Level 3 Total
Investments in financial assets:
- Mutual funds 53
—
— 53
- Public securities 15,232 (1)
—
— 15,232
15,285
—
— 15,285
Cash and cash equivalents:
- Mutual funds 2,808
—
— 2,808
2,808
—
— 2,808
18,093
—
— 18,093
2015
Financial Assets Level 1 Level 2 Level 3 Total
Investments in financial assets:
- Mutual funds 340
—
— 340
- Other financial assets 464
—
— 464
804
—
— 804
Cash and cash equivalents:
- Mutual funds 774
—
— 774
774
—
— 774
1,578
—
— 1,578
(1) As of December 31, 2017, it has
been classified as Current. As of December 31, 2016, 7,737
have been classified as Noncurrent and 7,495 has been classified as
Current.
The Group has no financial liabilities measured at fair value
through profit or loss.
The Group’s policy is to acknowledge transfers among the
several categories of valuation hierarchies when occurred, or when
there are changes in the prevailing circumstances requiring such
transfer. During the years ended December 31, 2017, 2016 and
2015,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egotiable Obligations and interest rates
offered to the Group (Level 3) for the other financial loans
remaining, amounted to 200,264, 157,133 and 106,336 as of
December 31, 2017, 2016 and 2015, respectively.
The fair value of other receivables, trade receivables, cash and
cash equivalents, accounts payable and other liabilities do not
differ significantly from their book value.</t>
  </si>
  <si>
    <t>Intangible Assets</t>
  </si>
  <si>
    <t>7.
2017 2016 2015
Net book value Intangible assets 9,976 8,114 7,359
Provision for impairment of intangible assets
—
— (80 )
9,976 8,114 7,279
The evolution of the Group’s intangible assets for the years
ended December 31, 2017, 2016 and 2015 is as follows:
Service concession Exploration rights Other intangibles Total
Cost 5,707 1,975 2,607 10,289
Accumulated amortization 3,475 150 2,271 5,896
Balance as of December 31, 2014 2,232 1,825 336 4,393
Cost
Increases 653 270 190 1,113
Translation effect 3,218 928 1,443 5,589
Decreases and reclassifications (51 ) (183 ) 20 (214 )
Accumulated amortization
Increases 180
— 143 323
Translation effect 1,904 5 1,296 3,205
Decreases and reclassifications (6 )
—
— (6 )
Cost 9,527 2,990 4,260 16,777
Accumulated amortization 5,553 155 3,710 9,418
Balance as of December 31, 2015 3,974 2,835 550 7,359
Cost
Increases 642 75 171 888
Translation effect 2,127 612 936 3,675
Decreases and reclassifications (547 ) (584 ) 127 (1,004 )
Accumulated amortization
Increases 437
— 280 717
Translation effect 1,245
— 848 2,093
Decreases and reclassifications
— (6 )
— (6 )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5,963 15,143
Balance as of December 31, 2017 5,644 3,465 867 9,976</t>
  </si>
  <si>
    <t>Property, Plant and Equipment</t>
  </si>
  <si>
    <t xml:space="preserve">8.
2017 2016 2015
Net book value of property, plant and equipment 382,630 345,679 274,122
Provision for obsolescence of materials and equipment (1,652 ) (1,380 ) (762 )
Provision for impairment of property, plant and equipment (26,535 ) (36,285 ) (2,455 )
354,443 308,014 270,905
Changes in Group’s property, plant and equipment for the
years ended December 31, 2017, 2016 and 2015 are as
follows:
Land and Mineral Refinery Transportation Materials and Drilling and Exploratory Furniture, Selling Infrastructure Electric power Other property Total
Cost 9,084 265,376 42,081 2,160 8,241 45,051 1,781 3,314 5,520 2,722 1,567 5,502 392,399
Accumulated depreciation 3,779 192,170 24,842 1,455
—
—
— 2,817 4,215 1,116 1,171 3,591 235,156
Balances as of December 31, 2014 5,305 73,206 17,239 705 8,241 45,051 1,781 497 1,305 1,606 396 1,911 157,243
Cost
Increases 23 (1,140 ) (4) 7 5 7,823 50,139 2,767 36 1
—
— 219 59,880
Translation effect 4,630 155,844 23,707 1,155 4,432 24,005 992 1,865 3,640
—
— 2,633 222,903
Decreases and reclassifications 212 37,986 (5) 3,634 330 (7,018 ) (42,392 ) (1,893 ) 388 1,617 209 6 (63 ) (6,984 ) (3)
Accumulated depreciation
Increases 211 22,884 (4) 2,289 218
—
—
— 323 345 68 112 235 26,685
Translation effect 1,934 110,301 14,019 773
—
—
— 1,559 2,361
—
— 1,796 132,743
Decreases and reclassifications (4 ) (433 ) (5) (12 ) (54 )
—
—
—
—
— (3 )
— (2 ) (508 )
Cost 13,949 458,066 69,429 3,650 13,478 76,803 3,647 5,603 10,778 2,931 1,573 8,291 668,198
Accumulated depreciation 5,920 324,922 41,138 2,392
—
—
— 4,699 6,921 1,181 1,283 5,620 394,076
Balances as of December 31, 2015 8,029 133,144 (1) 28,291 1,258 13,478 76,803 3,647 904 3,857 1,750 290 2,671 274,122
Cost
Increases 140 3,831 (4) 1 3 6,968 52,610 1,392 25
—
— 2 76 65,048
Translation effect 2,975 104,086 16,601 802 2,494 14,602 626 1,260 2,430
—
— 1,658 147,534
Decreases and reclassifications 1,365 59,645 26,529 1,096 (8,701 ) (91,342 ) (3,687 ) 1,201 1,138 260 187 (60 ) (12,369 ) (3)(6)
Accumulated depreciation
Increases 360 40,729 (4) 4,312 414
—
—
— 668 642 75 111 318 47,629
Translation effect 1,257 73,288 9,288 516
—
—
— 1,052 1,558
—
— 1,142 88,101
Decreases and reclassifications (40 ) (6,937 ) (3 ) (37 )
—
—
— (18 ) (2 ) 45
— (82 ) (7,074 ) (6)
Cost 18,429 625,628 112,560 5,551 14,239 52,673 1,978 8,089 14,346 3,191 1,762 9,965 868,411
Accumulated depreciation 7,497 432,002 54,735 3,285
—
—
— 6,401 9,119 1,301 1,394 6,998 522,732
Balances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7) 188 (13,624 ) (3)
Accumulated depreciation
Increases 437 54,980 (4) 5,395 602
—
—
— 717 854 80 87 315 63,467
Translation effect 1,303 81,108 9,983 609
—
—
— 1,196 1,684
—
— 1,151 97,034
Decreases and reclassifications 13 (1,756 ) (953 ) 16
—
—
— 372 (1 )
— (1,481 ) (7) (18 ) (3,808 )
Cost 21,394 775,353 134,675 7,614 15,993 59,529 2,871 10,454 18,788 3,406
— 11,978 1,062,055
Accumulated depreciation 9,250 566,334 69,160 4,512
—
—
— 8,686 11,656 1,381
— 8,446 679,425
Balances as of December 31, 2017 12,144 209,019 (1) 65,515 3,102 15,993 59,529 2,871 (2) 1,768 7,132 2,025
— 3,532 382,630
(1) Includes 10,003, 9,147 and 8,435 of
mineral property as of December 31, 2017, 2016 and 2015,
respectively.
(2) As of December 31, 2017, there
are 35 exploratory wells in progress. During year ended on such
date, 37 wells were drilled, 24 wells were charged to exploratory
expense and 15 were transferred to prove properties which are
included in the account Mineral property, wells and related
equipment.
(3) Includes 7, 2 and 6 of net book value
charged to property, plant and equipment provisions for the years
ended December 31, 2017, 2016 and 2015, respectively.
(4) Includes (4,913), 2,243 and (1,281)
corresponding to hydrocarbon wells abandonment costs for the years
ended December 31, 2017, 2016 and 2015, respectively.
(5) Includes (2,671) residual value for
the El Orejano area; (226) corresponding to the decrease in
participation in the Magallanes area; and (8) corresponding to
the decrease in participation in the Puesto Cortadera area.
(6) Includes reductions for the
deconsolidation of subsidiaries of 500, net.
(7) Incluye 6,722 y 1,790 de valor de
origen y depreciación acumulada, respectivamente,
correspondientes a la reclasificación de los activos de YPF EE
como mantenidos para su disposición.
The Group capitalizes the financial cost as a part of the cost of
the assets. For the year ended December 31, 2017, 2016 and
2015, the rate of capitalization has been 11.63%, 13.03% and
12.01%, respectively, and the amount capitalized amounted to 707,
1,234 and 1,003, respectively, for the years mentioned above.
Set forth below is the evolution of the provision for obsolescence
of materials and equipment for the years ended December 31,
2017, 2016 and 2015:
2017 2016 2015
Amount at beginning of year 1,380 762 313
Increase charged to profit/ (loss) 11 428 243
Decreases charged to profit/ (loss) (45 )
—
—
Amounts incurred due to utilization (7 ) (2 ) (6 )
Transferencias y otros movimientos 65
—
—
Translation differences 248 192 212
Amount at end of year 1,652 1,380 762
Set forth below is the evolution of the provision for impairment of
property, plant and equipment for 2017, 2016 and 2015:
2017 2016 2015
Amount at beginning of year 36,285 2,455
—
Increase charged to profit/ (loss) (1)
— 36,188 2,455
Decrease charged to profit/ (loss) (1) (5,032 ) (1,245 )
—
Depreciation (2) (9,955 ) (2,877 )
—
Translation differences 5,237 1,869
—
Deconsolidation of subsidiaries
— (105 )
—
Amount at end of year 26,535 36,285 2,455
(1) See Note 2.c).
(2) Included in “Depreciation of
property, plant and equipment” in Note 21.
Set forth below is the cost evolution for the exploratory wells in
evaluation stage as of the years ended on December 31, 2017,
2016 and 2015:
2017 2016 2015
Amount at beginning of year 1,475 1,777 993
Additions pending the determination of proved reserves 758 1,112 1,219
Decreases charged to exploration expenses (591 ) (700 ) (479 )
Decrease of assets assignment
— (15 ) (89 )
Reclassifications to mineral property, wells and related equipment
with proved reserves (581 ) (1,004 ) (466 )
Translation difference 175 305 599
Amount at end of year 1,236 1,475 1,777
The following table shows the capitalized cost for exploratory
wells for a period greater than a year and the number of projects
related as of December 31, 2017.
Amount Number of Number of Wells
Between 1 and 5 years 413 3 3 </t>
  </si>
  <si>
    <t>Investments in Associates and Joint Ventures</t>
  </si>
  <si>
    <t>9.
The Group does not participate in subsidiaries with a
significant non-controlling
The following table shows the value of the investments in
associates and joint ventures at an aggregate level, considering
that none of the individual companies is material, as of
December 31, 2017, 2016 and 2015:
2017 2016 2015
Amount of investments in associates 911 1,478 1,248
Amount of investments in joint ventures 5,146 4,022 3,135
Provision for impairment of investments in associates and joint
ventures (12 ) (12 ) (12 )
6,045 5,488 4,371
Disclosed in investments in associates and joint ventures 6,045 5,488 4,372
Disclosed in Other liabilities
—
— 1
The main movements during the years ended December 31, 2017,
2016 and 2015, which affected the value of the aforementioned
investments, correspond to:
2017 2016 2015
Amount at the beginning of year 5,488 4,371 3,175
Acquisitions and contributions 910 448 163
Income on investments in associates and joint ventures 1,428 588 318
Conversion differences 662 601 999
Distributed dividends (328 ) (520 ) (280 )
Other movements 2
— (4 )
Reclassification of assets held for disposal (2,117 )
—
—
Amount at the end of year 6,045 5,488 4,371
The following table shows the principal amounts of the results of
the investments in associates and joint ventures of the Group,
calculated according to the equity value therein, for the years
ended December 31, 2017, 2016 and 2015. The Group has
adjusted, if applicable, the values reported by these companies to
adapt them to the accounting criteria used by the Group for the
calculation of the proportional equity value in the aforementioned
dates:
Associates Joint ventures
2017 2016 2015 2017 2016 2015
Net income 543 225 321 885 363 (3 )
Other comprehensive income 34 35 50 628 566 949
Comprehensive income for the year 577 260 371 1,513 929 946
On May 13, 2016, the companies Y-GEN Y-GEN
In both companies, 66.67% of the shareholding is owned by the
subsidiary YPF EE and the remaining 33.33% is owned by Guayama PR
Holdings of the General Electric Group.
The Group has followed the guidelines set forth in IFRS 10
“Consolidated financial statements” and has concluded
that it exercises joint control over Y-GEN Y-GEN
The following table shows information of the subsidiaries:
Information of the issuer
Description of the
Securities Last available financial
statements
Name and Issuer Class Face Amount
Main Business
Registered Address Date Capital Net profit / Equity Holding in
Subsidiaries: (8)
YPF International S.A. (6) Common Bs. 100 66,897 Investment Street La Plata 19, Santa Cruz de la Sierra,
República de Bolivia 12-31-17 15 (1 ) 24 100.00 %
YPF Holdings Inc. (6) Common US$ 0.01 810,614 Investment and finance 10333 Richmond Avenue I, Suite 1050, TX,
U.S.A. 12-31-17 15,075 (429 ) (3,726 ) 100.00 %
Operadora de Estaciones de Servicios S.A. Common $ 1 163,701,747 Commercial management of YPF’s gas
stations Macacha Güemes 515, Buenos Aires,
Argentina 12-31-17 164 709 907 99.99 %
A-Evangelista Common $ 1 307,095,088 Engineering and construction services Macacha Güemes 515, Buenos Aires,
Argentina 12-31-17 307 3 1,127 100.00 %
YPF Servicios Petroleros S.A. Common $ 1 50,000 Wells perforation and/or reparation
services Macacha Güemes 515, Buenos Aires,
Argentina 12-31-17 — (7) (174 ) (192 ) 100.00 %
Metrogas S.A. Common $ 1 398,419,700 Providing the public service of natural gas
distribution Gregorio Aráoz de Lamadrid 1360, Buenos
Aires, Argentina. 12-31-17 569 773 8,985 70.00 %
YPF Energía Eléctrica S.A. Common $ 1 2,506,555,895 Exploration, development, industrialization and
marketing of hydrocarbons, and generation, transportation and
marketing of electric power Macacha Güemes 515, Buenos Aires,
Argentina 12-31-17 2,507 928 3,441 100.00 %
YPF Chile S.A. (6) Common — — 50,968,649 Lubricants and aviation fuels trading and
hydrocarbons research and exploration Villarica 322; Módulo B1, Qilicura,
Santiago 12-31-17 849 (103 ) 1,389 100.00 %
YPF Tecnología S.A. Common $ 1 234,291,000 Investigation, development, production and
marketing of technologies, knowledge, goods and services Macacha Güemes 515, Buenos Aires,
Argentina 12-31-17 459 38 690 51.00 %
YSUR Inversora S.A.U. (6)(9)
—
—
— Investment Macacha Güemes 515, Buenos Aires,
Argentina 12-31-16 2,657 (1 ) 5,397 100.00 %
YSUR Inversiones Petroleras S.A.U. (6)(9)
—
—
— Investment Macacha Güemes 515, Buenos Aires,
Argentina 12-31-16 230 — (7) 391 100.00 %
YSUR Petrolera Argentina S.A. (6)(9)
—
—
— Exploration, extraction, exploitation, storage,
transportation, industrialization and marketing of hydrocarbons, as
well as other related operations Macacha Güemes 515, Buenos Aires,
Argentina 12-31-16 634 106 570 100.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7 236 (21 ) 182 100.00 %
Bajo del Toro II S.R.L. Social $ 1 1,270,815,165 Exploration, discovery, exploitation, purchase,
production, storage, transport, import, export and marketing of all
types of liquid or gaseous hydrocarbons and exercise all acts that
are not prohibited by law including but not limited to the
execution of money loans as lender and/or borrower. Macacha Güemes 515, Buenos Aires,
Argentina 12-31-17 1,271 90 1,341 100.00 %
The following table shows the investments in associates and joint
ventures:
12-31-2017 12-31-2016
Information of the issuer
Description of the
Securities Last available financial
statements
Name and Issuer Class Face Value Amount
Book value (2) Cost (1)
Main Business
Registered Address Date Capital Net profit / Equity Holding in Book Value (2)
Joint Ventures:
Compañía Mega S.A. (5)(6) Common $ 1 244,246,140 1,725
— Separation, fractionation and transportation of
natural gas liquids San Martín 344, P. 10º, Buenos Aires,
Argentina 09-30-17 643 1,071 2,381 38.00 % 1,208
Profertil S.A. (6) Common $ 1 391,291,320 2,862
— Production and marketing of fertilizers Alicia Moreau de Justo 740, P. 3, Buenos
Aires, Argentina 09-30-17 783 197 1,249 50.00 % 1,897
Refinería del Norte S.A. Common $ 1 45,803,655 483
— Refining Maipú 1, P. 2º, Buenos Aires,
Argentina 09-30-17 92 (10 ) 980 50.00 % 468
5,070
— 3,573
Associates:
Oleoductos del Valle S.A. Common $ 10 4,072,749 242
— Oil transportation by pipeline Florida 1, P. 10º, Buenos Aires,
Argentina 09-30-17 110 135 576 37.00 % 174
Terminales Marítimas Patagónicas S.A. Common $ 10 476,034 103
— Oil storage and shipment Av. Leandro N. Alem 1180, P. 11º, Buenos
Aires, Argentina 09-30-17 14 20 304 33.15 % 94
Oiltanking Ebytem S.A. Common $ 10 351,167 211
— Hydrocarbon transportation and storage Terminal Marítima Puerto Rosales –
Provincia de Buenos Aires, Argentina. 09-30-17 12 247 279 30.00 % 184
Gasoducto del Pacífico (Argentina) S.A. Preferred $ 1 15,579,578 44
— Gas transportation by pipeline San Martín 323, P.13°, Buenos Aires,
Argentina 12-31-17 156 116 445 10.00 % 33
Central Dock Sud S.A. Common $ 0.01 11,869,095,145 — (10)
— Electric power generation and bulk
marketing Pasaje Ingeniero Butty 220, P.16°, Buenos
Aires, Argentina 03-31-17 1,231 46 1,865 10.25 % (4) 175
Inversora Dock Sud S.A. Common $ 1 355,270,303 — (10)
— Investment and finance Pasaje Ingeniero Butty 220, P.16°, Buenos
Aires, Argentina 03-31-17 829 32 1,343 42.86 % 569
Oleoducto Trasandino (Argentina) S.A. Preferred $ 1 12,135,167 41
— Oil transportation by pipeline Macacha Güemes 515, P.3º, Buenos
Aires, Argentina 09-30-17 34 9 118 36.00 % 37
YPF Gas S.A Common $ 1 59,821,434 235
— Gas fractionation, bottling, distribution and
transport for industrial and/or residential use Macacha Güemes 515, P.3º, Buenos
Aires, Argentina 09-30-17 176 215 884 34.00 % 172
Other companies:
Other (3)
—
—
— 111 (10) 208 — —
—
—
—
—
— 489
987 208 1,927
6,057 208 5,500
(1) Corresponds to cost and
contributions, net of dividends collected and capital
reductions.
(2) Corresponds to Holding in
shareholders’ equity plus adjustments to conform to YPF
accounting principles.
(3) Includes Gasoducto del Pacífico
(Cayman) Ltd., A&amp;C Pipeline Holding Company, Poligás
Luján S.A.C.I., Oleoducto Transandino (Chile) S.A., Bizoy
S.A., Civeny S.A., Bioceres S.A. and Petrofaro S.A.
(4) Additionally, the Group has a 29.99%
indirect holding in capital stock through Inversora Dock Sud
S.A.
(5) As stipulated by shareholders’
agreement, joint control is held in this company by
shareholders.
(6) The U.S. dollar has been defined as
the functional currency of this company.
(7) No value is disclosed because the
carrying value is less than 1.
(8) Additionally, consolidates
Compañía Minera de Argentina S.A., YPF Services USA
Corp., YPF Europe B.V., YPF Brasil Comércio Derivado de
Petróleo Ltda, Wokler Investment S.A., YPF Colombia S.A.S.,
Miwen S.A., Eleran Inversiones 2011 S.A.U., Lestery S.A.,
Energía Andina S.A Resources Netherlands B.V. and Bajo de Toro
I S.R.L.
(9) Companies merged with YPF.
(10) The investments that YPF holds in
CDS, IDS, YGEN I e YGEN II through its subsidiary YPF EE were
reclassified to Assets held for disposal. See Note 3 and the
evolution of Investments in associates and joint ventures in this
Note.</t>
  </si>
  <si>
    <t>10. INVENTORIES
2017 2016 2015
Refined products 16,260 13,390 10,709
Crude oil and natural gas 8,474 6,551 7,155
Products in process 640 411 169
Construction works in progress for third parties 142 12 85
Raw materials, packaging materials and others 1,775 1,456 1,140
27,291 (1) 21,820 (1) 19,258 (1)
(1) As of December 31, 2017, 2016
and 2015, the cost of inventories does not exceed their net
realizable value.</t>
  </si>
  <si>
    <t>Other Receivables</t>
  </si>
  <si>
    <t>11. OTHER RECEIVABLES
2017 2016 2015
Noncurrent Current Noncurrent Current Noncurrent Current
Trade 74 2,892
— 1,733
— 928
Tax credit, export rebates and production incentives 360 3,131 291 4,648 304 8,058
Loans to third parties and balances with related parties (1) 185 1,116 2,495 (3) 1,703 297 2,366
Collateral deposits 1 315 17 214 318 895
Prepaid expenses 180 934 159 702 198 682
Advances and loans to employees 17 412 12 335 8 285
Advances to suppliers and custom agents (2) 2 1,700
— 1,691
— 3,147
Receivables with partners in JO 743 1,165 816 1,361 1,118 1,881
Insurance receivables
— 206
—
—
— 808
Miscellaneous 31 870 134 1,111 271 402
1,593 12,741 3,924 13,498 2,514 19,452
Provision for other doubtful receivables (258 ) (57 ) (15 ) (42 ) (13 ) (39 )
1,335 12,684 3,909 13,456 2,501 19,413
(1) See Note 31 for information about
related parties.
(2) Includes among others, advances to
customs agents for the payment of taxes and import rights related
to the imports of fuels and goods.
(3) Includes the loan granted to Pampa
Energía S.A. See Note 3.</t>
  </si>
  <si>
    <t>Trade Receivables</t>
  </si>
  <si>
    <t>12. TRADE RECEIVABLES
2017 2016 2015
Noncurrent Current Noncurrent Current Noncurrent Current
Accounts receivable and related
parties (1) 2,210 41,972 87 34,729 469 22,959
Provision for doubtful trade receivables
— (1,323 )
— (1,084 )
— (848 )
2,210 40,649 87 33,645 469 22,111
(1) See Note 31 for information about
related parties.
Changes in the provision for doubtful trade receivables
2017 2016 2015
Noncurrent Current Noncurrent Current Noncurrent Current
Balance at beginning of year
— 1,084
— 848 7 866
Increases charged to expenses
— 222
— 197
— 313
Decreases charged to income
— (194 )
— (28 )
— (412 )
Amounts incurred due to utilization
—
—
—
— (7 ) (17 )
Other movements
— 119
—
—
—
—
Translation differences
— 92
— 67
— 98
Balance at end of year
— 1,323
— 1,084
— 848</t>
  </si>
  <si>
    <t>Cash and Cash Equivalents</t>
  </si>
  <si>
    <t>13. CASH AND CASH EQUIVALENTS
2017 2016 2015
Cash and Banks 9,672 7,922 13,920
Short-term investments 15 27 693
Financial assets at fair value through profit or
loss (1) 19,051 2,808 774
28,738 10,757 15,387
(1) See Note 6.</t>
  </si>
  <si>
    <t>Changes in the Group’s provisions for the fiscal years ended
December 31, 2017, 2016 and 2015 are as follows:
Provision for pending lawsuits
Provision for environmental
Provision for hydrocarbon wells
Provision for pensions Total
Noncurrent Current Noncurrent Current Noncurrent Current Noncurrent Current Noncurrent Current
Amount as of December 31, 2014 7,014 851 1,269 1,145 18,087 376 194 27 26,564 2,399
Increases charged to expenses 2,062 95 986
— 1,694
— 23
— 4,765 95
Decreases charged to income (434 ) (141 )
—
— (314 )
—
— (13 ) (748 ) (154 )
Amounts incurred due to payments/utilization
— (374 )
— (1,030 )
— (283 )
— (71 )
— (1,758 )
Net exchange and translation differences 2,383 10 464 186 10,109 159 102 17 13,058 372
Increase from JO interest acquisition
—
—
—
—
— (504 )
—
—
— (504 )
Reclassifications and other movements (650 ) (292 ) (1,099 ) 1,099 (2,196 ) (1) 681 (1) (71 ) 71 (4,016 ) 1,559
Amount as of December 31, 2015 10,375 149 1,620 1,400 27,380 429 248 31 39,623 2,009
Increases charged to expenses 1,579 335 962 32 3,023
— 97
— 5,661 367
Decreases charged to income (158 ) (258 )
—
— (10 ) (77 ) (1 )
— (169 ) (335 )
Amounts incurred due to payments/utilization 9 (239 )
— (869 ) (48 ) (584 )
— (13 ) (39 ) (1,705 )
Net exchange and translation differences 1,221 7 159 52 6,245 94 26 3 7,651 156
Deconsolidation of subsidiaries (2,213 ) (11 ) (1,351 ) (607 ) (515 )
— (357 ) (34 ) (4,436 ) (652 )
Reclassifications and other movements (1,608 ) (2) 586 (860 ) 860 1,548 (1) 695 (1) (13 ) 13 (933 ) 2,154
Amount as of December 31, 2016 9,205 569 530 868 37,623 557
—
— 47,358 1,994
Increases charged to expenses 2,394 83 1,483
— 2,946
—
—
— 6,823 83
Decreases charged to income (1,570 ) (410 ) (6 )
— 8 2
—
— (1,568 ) (408 )
Amounts incurred due to payments/utilization (25 ) (187 )
— (661 )
— (515 )
—
— (25 ) (1,363 )
Net exchange and translation differences 1,483 75
—
— 6,874 121
—
— 8,357 196
Reclassifications and other movements 180 (3) 558 (811 ) 811 (5,580 ) (1) 571 (1)
—
— (6,211 ) 1,940
Amount as of December 31, 2017 11,667 688 1,196 1,018 41,871 736
—
— 54,734 2,442
(1) Includes (4,913), 2,243 and (1,281)
corresponding to the annual recalculation of costs for abandonment
of hydrocarbon wells for the years ended December 31, 2017,
2016 and 2015, respectively; (96) corresponding to liabilities
reclassified as Liabilities associated to assets held for disposal
as of December 31, 2017; (226) corresponding to the decrease
due to the change in the participation of the Magallanes area as of
December 31, 2015; and (8) corresponding to
December 31, 2015; and (8) corresponding to a decrease in
the Puesto Cortadera area as of December 31, 2015;
(2) Includes (950) corresponding to
resolutions for contractual claims that were reclassified to Other
liabilities (see Note 14.a.2); and (75) corresponding to tax
claims that were reclassified as Tax Charges.
(3) Includes (2,098) corresponding to
resolutions for contractual claims that were reclassified to Other
liabilities (see Note 14.a.2); and 2,932 of reclassifications of
Other liabilities (see Note 27).
The Group is party to a number of labor, commercial, civil, tax,
criminal, environmental, customs and administrative proceedings
that, either alone or in combination with other proceedings, could,
if resolved in whole or in part adversely against it,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 as, among other
factors, new information develops and results of the presented
evidence are obtained.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These laws and regulations may impose, among other
things, liability on companies for the cost of pollution clean up
and environmental damages resulting from operations. Management
believes that the Group’s operations are in substantial
compliance with laws and regulations currently in force relating to
the protection of the environment as such laws have historically
been interpreted and enforced.
However, the Group is periodically conducting new studies to
increase its knowledge concerning the environmental situation in
certain geographic areas where the Group operates in Argentina, in
order to establish their status, causes and necessary remediation
and, based on the aging of the environmental issue, to analyze the
possible responsibility of the Argentine Government, in accordance
with the contingencies assumed by the Argentine Government for
which YPF has the right of indemnity for liabilities existing as of
December 31, 1990. Until these studies are completed and
evaluated, the Group cannot estimate what additional costs, if any,
will be required. However, it is possible that other work,
including provisional remedial measures, may be required.
14.a) Provision for litigation and contingencies
As of December 31, 2017, the Group has accrued pending
lawsuits, claims and contingencies, which are probable and can be
reasonably estimated. The most significant pending lawsuits and
contingencies accrued are described in the following
paragraphs.
14.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established in certain judicial
decisions. YPF has the right to be reimbursed for these payments by
the Argentine Government pursuant to the above-mentioned
indemnity.
14.a.2) Claims arising from restrictions in the natural gas
market
• DOP Claims
Pursuant to Resolution No. 265/2004 of the Secretariat of
Energy, the Argentine Government created a program of useful
cutbacks of natural gas exports and their associated transportation
services. Such program was initially implemented by means of
Regulation No. 27/2004 of the Under-Secretariat of Fuels,
which was subsequently substituted by the Program of
Rationalization of Gas Exports and Use of Transportation Capacity
(the “Program”) approved by Resolution
No. 659/2004 of the Secretariat of Energy. Additionally,
Resolution No. 752/2005 provided that industrial users and
thermal generators (which according to this resolution will have to
request volumes of gas directly from the producers) could also
acquire the natural gas from the cutbacks on natural gas exports
through the “Permanent Additional Injection” mechanism
created by this resolution. Through the Program and/or the
Permanent Additional Injection, the Argentine Government requires
natural gas exporting producers to deliver additional volumes to
the domestic market in order to satisfy natural gas demand of
certain consumers in the Argentine market (“Additional
Injection Requirements”). Such additional volumes are not
contractually committed by YPF, which is thus forced to affect
natural gas exports, which execution has been conditioned. The
mechanisms established by the Resolutions No. 659/2004 and
752/2005 have been adapted by Secretariat of Energy Resolution
No. 599/2007, which modifies the conditions for the imposition
of the requirements, depending on whether the producers have signed
the proposed agreement, ratified by such resolution, between the
Secretariat of Energy and the producers.
Resolution No. 1410/2010 of the ENARGAS also approved the
procedure which sets new rules for natural gas dispatch applicable
to all participants in the natural gas industry, imposing new and
more severe regulations to the producers’ availability of
natural gas ( Procedimiento para Solicitudes, Confirmaciones y
Control de Gas
Because of the resolutions mentioned before, in several occasions
since 2004, YPF was forced to suspend, either totally or partially,
its natural gas deliveries to some of its export clients, with whom
YPF has undertaken firm commitments to deliver natural gas.
YPF has challenged the Program, the Permanent Additional Injection
and the Additional Injection Requirements, established by
Secretariat of Energy Resolutions No. 599/2007 and 172/2011
and ENARGAS Resolution No. 1410/2010, as arbitrary and
illegitimate, and has invoked vis-à-vis
Costs from contractual penalties arising from the failure to
deliver natural gas until December 31, 2017, have been
provisioned to the extent that such costs are probable and can be
reasonably estimated.
• AES Uruguaiana Empreendimentos
S.A. (“AESU”) and Transportadora de Gas del Mercosur
S.A. (“TGM”)
On June 25, 2008, AESU claimed damages in a total amount of
US$ 28.1 million for natural gas “deliver or pay”
penalties for cutbacks accumulated from September 16, 2007
until June 25, 2008, and also claimed an additional amount of
US$ 2.7 million for natural gas “deliver or pay”
penalties for cutbacks accumulated from January 18, 2006 until
December 1, 2006. YPF has rejected both claims. On
September 15, 2008, AESU notified YPF that it would no longer
be complying with its obligations, alleging late payments and
non-compliance
Additionally, YPF was notified of the arbitration process brought
by TGM at the ICC, claiming from YPF the payment of approximately
US$ 10 million plus interest up to the date of effective
payment, in connection with the payment of invoices related to the
Transportation Gas Contract entered into in September 1998 between
YPF and TGM, associated with the aforementioned exportation of
natural gas contract signed with AESU. On April 8, 2009, YPF
requested that this claim be rejected and counterclaimed for the
termination of the natural gas transportation contract based on its
termination rights upon the termination by AESU and SULGAS of the
related natural gas export contract. In turn, YPF initiated an
arbitration process at the ICC against TGM, among others. YPF
received the reply to the complaint from TGM, which requested the
full rejection of YPF’s claims and filed a counterclaim
against YPF asking the Arbitration Tribunal to require YPF to
compensate TGM for all present and future damages suffered by TGM
due to the termination of the Transportation Gas Contract and the
Memorandum of Agreement dated on October 2, 1998, through
which YPF undertook to pay irrevocable non-capital
On April 6, 2011, the Arbitration Tribunal appointed in the
“YPF vs. AESU” arbitration decided to sustain
YPF’s motion, and determined the consolidation of all the
related arbitrations (“AESU vs. YPF”, “TGM vs.
YPF” and “YPF vs. AESU”) in the “YPF vs.
AESU” arbitration. Consequently, AESU and TGM desisted from
and abandoned their respective arbitrations, and all the matters
claimed in the three proceedings are to be resolved in the
“YPF vs. AESU” arbitration.
On May 24, 2013, YPF was notified of the partial award decreed
by a majority in the ICC Arbitration “YPF vs. AESU and
TGM” whereby YPF was deemed responsible for the termination
in 2009 of natural gas export and transportation contracts signed
with AESU and TGM. Such award only decided on the responsibility of
the parties, leaving the determination of the damages that could
exist subject to the subsequent proceedings before the same
Tribunal. Moreover, the Tribunal rejected the admissibility of
“deliver or pay” claims asserted by SULGAS and AESU for
the years 2007 and 2008 for a value of US$ 28 million and for
the year 2006 for US$ 2.4 million. On May 31, 2013, YPF
filed with the Arbitration Tribunal a writ of nullity, in addition
to making several presentations in order to safeguard its rights,
which was rejected by such court. Against the rejection of the writ
of nullity, on August 5, 2013 YPF filed an appeal with the
Argentinian Ordinary Court (finally heard by the Federal
Contentious Administrative Tribunal). Despite the foregoing, the
Arbitration Tribunal continued as scheduled.
On December 27, 2013, the Federal Contentious Administrative
Tribunal hearing Administrative Litigation matters was moved to
grant the reconsideration motion from denial on appeal, then
sustaining the appeal for procedural violations and declaring that
the grant thereof will have stay effects in connection with the
arbitration process.
Despite the foregoing, on January 10, 2014, YPF was served
with the complaint for damages filed by AESU with the Arbitration
Tribunal claiming a total amount of US$ 815.5 million and also
with the complaint for damages filed by TGM with the Arbitration
Tribunal claiming a total amount of US$ 362.6 million, which
were rejected by YPF.
On October 7, 2014, the Federal Court of Appeals hearing
Administrative Litigation matters, besides having jurisdiction in
the application of the writ of nullity, ordered the suspension of
the court calendar related to the second stage of its arbitration
process until a final court decision was rendered on the writ of
nullity filed by YPF against the arbitral award on adjudication of
liability. On October 8, 2014, the Arbitration Tribunal was
served with notice of the decision rendered by the said Federal
Court of Appeals and on October 31, 2014, the Arbitration
Tribunal determined to suspend the arbitration process. In spite of
the foregoing, on April 24, 2015, the Arbitration Tribunal
resumed the proceedings and invited the parties to consult with
each other regarding the continuation of the arbitration and to
provide joint or individual report on next steps. On
December 23, 2015, the Federal Contentious Administrative
Tribunal granted the nullity request and vacated the partial
arbitral award. On the same date, YPF notified the Arbitration
Tribunal of the decision and requested the termination of the
arbitration proceeding. On February 3, 2016, TGM filed an
extraordinary appeal against the Federal Contentious Administrative
Tribunal ruling to the National Supreme Court of Justice
(“CSJN”). On February 2, 2016, AESU and SULGAS
filed a nullity request against the Federal Contentious
Administrative Tribunal ruling, and on February 23, 2016, the
Tribunal rejected the request in limine. AESU and SULGAS filed a
motion before the CSJN contesting this rejection, which was
communicated to YPF on March 31, 2016. On the same date, the
Court of Appeals rejected the motion to appeal before the CSJN
filed by TGM on February 2, 2016.
On April 26, 2016, Division IV of the Court denied the motion
filed by AESU and SULGAS (which was communicated to YPF on
March 31, 2016) and passed a new resolution declaring the
nullity and ineffectiveness of all proceedings filed by the parties
until then and by the Arbitration Tribunal regarding the second
stage of the arbitration, on the basis that they lacked legal
grounds. In turn, the resolution reiterates the legal order arising
from Section 34, subsection 5, paragraph b, of the Argentine
Civil and Commercial Code of Procedures (“CPCCN”),
advising the Arbitration Tribunal that it may not issue any
resolution regarding the second stage of the arbitration, including
a final award of damages, and also advising AESU, SULGAS and TGM
that any of their respective acts to that end or any act of the
Arbitration Tribunal that might involve them, in violation of the
above referred judgment, will be evaluated by the court in the
exercise of its powers granted by the CPCCN as process manager
(pursuant to section 45 and related sections). In addition, this
Division was ordered to notify the Arbitration Tribunal and the
International Arbitration Secretary’s Office for the ICC,
advising them that the Arbitration Tribunal is not in a position to
issue an award in accordance with applicable law.
This resolution was communicated by YPF to the Arbitration
Tribunal, the parties and the ICC. On the same date but following
this notification, YPF was given notice of the arbitration damages
award issued by a majority of the Arbitration Tribunal, whereby the
Company was ordered to pay damages of US$185 million to AESU
for the early termination of the gas export contract in 2009 and on
account of the DOP penalty, and of US$ 319 million to TGM on
account of the amount of its principal invoices, irrevocable
contributions and damages for the early termination of the
transportation contract.
On May 2, 2016, YPF filed a writ of nullity with the ICC and
the Arbitration Tribunal contesting the arbitration award. On the
same date, it also filed a writ of nullity and, in the event the
writ of nullity were not accepted, a complaint, before Division IV
of the Federal Contentious Administrative Tribunal.
As a result of the legal and commercial complexities of the dispute
between YPF, AESU and SULGAS, as well as the existence of
litigation rights in different jurisdictions around the world
(including the Republic of Argentina, the Republic of Uruguay and
the United States of America), on December 30, 2016, these
companies executed an agreement under which YPF undertook to pay a
total of US$60 million for which, without admitting facts or
rights, they waived all claims that as of the date they had or
could reciprocally have, with the exception, in the case of YPF, of
the nullity remedies filed against the arbitral awards that remain
in effect. The payment was made on January 10, 2017.
Moreover, on December 4, 2017, YPF entered into a settlement
agreement with TGM terminating all existing claims between the
parties, under which YPF agreed to pay TGM the sum of US$
114 million in compensation as total and final payment of all
the arbitration and legal actions of TGM (US$ 107 million in
an initial payment on January 2, 2018 and the balance of US$
7 million in 7 annual installments of US$ 1 million each,
the first one maturing on February 1, 2018 and the rest on the
same date of the following years). In addition, YPF committed to
pay TGM the sum of US$ 13 million (in 7 annual installments of
US$ 1.86 million each, with the same maturity date as the
compensation balance) as payment on account of an interruptible
exportation transport contract to be entered into by the parties
and effective until 2027). This settlement agreement implied the
withdrawal of the proceedings brought by YPF to obtain the
declaration of the annulment of the Final Award of Damages and of
the resources filed by TGM to obtain the revocation of the ruling
of Division IV of the Federal Contentious Administrative Court of
Appeals, which ordered the annulment of the Responsibility Award.
Both the initial payment for US$ 107 million and the first
installments for US$ 1 million and US$ 1.86 million were
made on the stipulated dates.
• Transportadora de Gas del Norte
S.A. (“TGN”)
On April 8, 2009, YPF filed a complaint against TGN with
ENARGAS, seeking the termination of the natural gas transportation
contract with TGN in connection with the natural gas export
contract entered into with AESU and other parties. The termination
of the contract with that company is based on: (a) the
impossibility of YPF to receive the service and of TGN to render
the transportation service, due to (i) the termination of the
natural gas contract with SULGAS and AESU and (ii) the legal
impossibility of assigning the transportation contract to other
shippers because of the regulations in effect, (b) the legal
impossibility of TGN to render the transportation service on a firm
basis because of certain changes in law in effect since 2004, and
(c) the “Teoría de la Imprevisión”
available under Argentine law, when extraordinary events render a
party’s obligations excessively burdensome. As of the date of
these financial statements, this complaint has not been
resolved.
On March 12, 2010, YPF was notified of a complaint filed by
TGN demanding compliance with the contract and payment of unpaid
invoices from February 20, 2007 until December 15, 2010
for a total of US$ 64 million.
Additionally, TGN notified YPF of the rescission of its
transportation contract because of YPF’s alleged failure to
pay its transportation invoices. YPF has responded to these claims,
rejecting them based on the legal impossibility of TGN to render
the transportation service and in the termination of the
transportation contract determined by YPF and formalized with a
complaint initiated before ENARGAS.
On the trial for the collection of bills, on September 2011, YPF
was notified of the resolution of the Court of Appeals rejecting
YPF’s claims and declaring that ENARGAS is not the
appropriate forum to decide on the matter and giving jurisdiction
to the Civil and Commercial Federal courts to decide on the claim
for the payment of unpaid invoices mentioned above.
On September 21, 2016, evidence was submitted and the case was
opened.
On April 3, 2013, YPF was notified of the complaint for
damages brought by TGN, whereby TGN demanded the amount of US$
142 million from YPF, plus interest and legal fees for the
termination of the transportation contract. On May 31, 2013,
YPF responded to the claim, requesting the dismissal thereof. On
April 3, 2014, the evidence production period commenced for a
40-day
After both parties’ pleas were submitted, the Lower Court
decided it would defer its final judgment until after deciding on
the claim brought by TGN to litigate in forma pauperis. TGN
appealed through separate complaints, which were dismissed by the
Court of Appeals in November 2017. As of the date of issuance of
these consolidated financial statements, TGN’s claim is still
pending.
Taking into account the information available to date, the
estimated time remaining until the completion of the process and
the results of additional evidence presented in the continuation of
the litigation, YPF has provisioned its best estimate with respect
to the value of these claims.
• Nación Fideicomisos S.A.
(“NAFISA”)
NAFISA initiated a claim against YPF in relation to payments of
applicable fees to Fideicomiso Gas I and Fideicomiso Gas II,
respectively, for natural gas transportation services to Uruguaiana
corresponding to the transportation invoices claimed by TGN. A
mediation hearing finished without resulting in an agreement,
concluding the pre-trial
YPF has provisioned its best estimate with respect to the claim
mentioned above.
14.a.3) Claims within the jurisdiction of the National Antitrust
Protection Board CNDC
The Users and Consumers Association claimed (originally against
Repsol YPF S.A. before extending its claim to YPF) the
reimbursement of the overprice allegedly charged to bottled LPG
consumers between 1993 and 1997 and 1997 to 2001. In the response
to the claim, YPF requested the application of the statute of
limitations since at the date of the extension of the claim, the
two-year
On December 28, 2015, the lower court rendered judgment
admitting the claim seeking compensation for the term between 1993
and 1997 filed by the Users and Consumers Association against YPF
and ordered the Company to transfer the amount of 98 plus interest
(to be estimated by the expert witness in the settlement period) to
the Secretariat of Energy, to be allocated to the trust fund
created by Law No. 26,020.
The judgment dismissed the claim for the items corresponding to the
period between 1997 and 2001, considering the dominant position of
YPF in the domestic bulk LPG market had not been sufficiently
proved. The Company appealed the decision of the lower court.
Furthermore, the judgment dismissed the complaint against Repsol
S.A., as Repsol YPF S.A. had no equity interest in YPF, nor any
other kind of relation with YPF from 1993 to 1997, the period in
which the plaintiffs claim YPF abused its dominant position.
The Company appealed the judgment, which was admitted with staying
effect. The Users and Consumers Association also appealed the
judgment and both parties filed their respective appellate
briefs.
On December 7, 2017, the Company was served with notice of the
judgment of the Court of Appeals whereby: (i) confirming the
claims for compensation for the 1993 to 1997 period;
(ii) extending the claim of Users and Consumers Association
for the period 1997 to December 1999 for the item “equity
transfer of consumers to producers for the higher cost of liquefied
petroleum gas”, postponing the liquidation of the item for
the execution stage of the judgment (the Court of Appeals did not
set this amount); and (iii) partially granting the appeal
filed by the defendant with respect to the item “damage
caused by lower or different energy consumption due to the higher
cost of Liquefied Petroleum Gas”. The Company has analyzed
the economic impact of the judgment of the Court of Appeals, which
by extending the item of paragraph (i) above for the period
1997-1999, would increase the duly estimated amount. It should be
noted that the ruling confirmed by the Court of Appeals does not
order YPF to pay the claimant the ultimately settled amount, but
rather to transfer such funds to the National Secretariat of Energy
for the funds to be allocated to a trust fund created by Law
No. 26,020, for purposes of the expansion of the natural gas
network in areas with lower resources according to the criteria
established by the enforcement authority. The enforcement
authority, within six months from the settlement of the judgment
amount, must present the corresponding feasibility studies (Dec.
470/15) together with a work plan, which must begin within six
months from the presentation of the feasibility studies. Finally,
the Company has filed an extraordinary appeal against the judgment
of the Court of Appeals.
The Company has provisioned its best estimate for the
aforementioned claim.
14.a.4) Environmental claims:
• La Plata
In relation with the operation of the refinery that YPF has in La
Plata, there are certain claims for compensation of individual
damages purportedly caused by the operation of the La Plata
refinery and the environmental remediation of the channels adjacent
to the mentioned refinery. During 2006, YPF submitted a
presentation before the Environmental Secretariat of the Province
of Buenos Aires, which put forward for consideration the
performance of a study for the characterization of environmental
associated risks. As previously mentioned, YPF has the right to
indemnity for events and claims prior to January 1, 1991,
according to Law No. 24,145 and Decree No. 546/1993.
Besides, there are certain claims that could result in the
requirement to make additional investments connected with the
operations of La Plata refinery.
On January 25, 2011, YPF entered into an agreement with the
environmental agency of the Government of the Province of Buenos
Aires ( Organismo Provincial para el Desarrollo Sostenible
In addition to the above, there are other similar claims made by
neighbors of the same locale, alleging environmental and other
associated damages.
The estimate of the claims for damages discussed above and the cost
of the remediation actions, if required, are recorded in those
situations where the loss is probable and can be reasonably
estimated.
• Quilmes
The plaintiffs who allege to be residents of Quilmes, Province of
Buenos Aires, have filed a lawsuit in which they have requested
remediation of environmental damages and also the payment as
compensation for alleged personal damages. They base their claim
mainly on a fuel leak in the pipeline running from La Plata to Dock
Sud, currently operated by YPF, which occurred in 1988 as a result
of an unlawful act that caused the rupture of the polyduct, when
YPF was a state-owned company. Fuel would have emerged and become
perceptible on November 2002, which resulted in remediation works
that are being performed by the Company in the affected area,
supervised by the environmental authority of the Province of Buenos
Aires. The Argentine Government has denied any responsibility to
indemnify YPF for this matter, and the Company has sued the
Argentine Government to obtain a declaration of invalidity of such
decision. The suit is still pending.
In addition to the above, YPF was notified of a similar
environmental claim made by residents of the same locale, for
damages. Such complaint has been answered in due course. At
present, the case is undergoing the evidentiary stage.
Considering the information available as of the date hereof, the
estimated time remaining until the completion of the litigation
proceedings and the results of additional evidence presented in the
litigation proceedings, the Company has provisioned its best
estimate with respect to the value of the claims.
• Other environmental
claims
In addition to claims discussed above, the Group has other legal
claims against it based on similar arguments. In addition,
non-judicial
14.a.5) Tax claims
The Group has received a number of complaints from the Federal
Administration of Public Income (AFIP) and the provincial and
municipal tax authorities that are not individually significant,
and for which the corresponding provision has been granted, based
on the best estimate according to the information available as of
the date of the issuance of these consolidated financial
statements.
14.a.6) Other pending litigation
During the normal course of its business dealings, the Group has
been sued in numerous legal proceedings in labor, civil and
commercial courts. The management of the Company, in consultation
with its outside counsel, has established a provision considering
the best estimate for these purposes, based on the information
available as of the date of issuance of these consolidated
financial statements, including legal fees and expenses.
14.b) Provision for environmental expenses and obligations for
the abandonment of hydrocarbon wells
Based on the Group’s current remediation plan, the Group has
accrued environmental remediation costs where assessments and/or
remedies are probable and can reasonably be estimated.</t>
  </si>
  <si>
    <t>Income Tax</t>
  </si>
  <si>
    <t>15. INCOME TAX
The calculation of the income tax expense accrued for the years
ended December 31, 2017, 2016 and 2015 is as follows:
2017 2016 2015
Current income tax (605 ) (734 ) 517
Deferred income tax 4,574 2,159 (25,154 )
3,969 1,425 (24,637 )
The reconciliation between the charge to income for income tax for
the years ended December 31, 2017, 2016 and 2015 and the one
that would result from applying the prevailing tax rate on net
income before income tax arising from the consolidated statements
of comprehensive income for each year is as follows:
2017 2016 2015
Net income before income tax 8,703 (29,804 ) 29,063
Statutory tax rate 35 % 35 % 35 %
Statutory tax rate applied to net income before income tax (3,046 ) 10,431 (10,172 )
Effect of the valuation of property, plant and equipment and
intangible assets measured in functional currency (18,185 ) (19,543 ) (31,200 )
Exchange differences 12,318 12,237 19,164
Effect of the valuation of inventories (1,558 ) (1,819 ) (2,412 )
Income on investments in associates and joint ventures 500 206 111
Effect by change of tax rate (1) 13,892
—
—
Miscellaneous 48 (87 ) (128 ) (2)
Income tax expense 3,969 1,425 (24,637 )
(1) Contemplates the recovery of the
deferred income tax decrease. See Notes 2.b.15 and 30.l.
(2) Includes 301 of tax loss
carryforwards originated during previous years
Breakdown of deferred tax as of December 31, 2017, 2016 and
2015 is as follows:
2017 2016 2015
Deferred tax assets
Provisions and other non-deductible 1,861 3,607 3,093
Tax losses carryforward and other tax credits 6,484 3,837 3,236
Miscellaneous 99 82 83
Total deferred tax assets 8,444 7,526 6,412
Deferred tax liabilities
Property, plant and equipment (43,931 ) (45,579 ) (45,393 )
Miscellaneous (1,570 ) (3,848 ) (4,877 )
Total deferred tax liabilities (45,501 ) (49,427 ) (50,270 )
Total Net deferred tax (37,057 ) (41,901 ) (43,858 )
For fiscal year ended December 31, 2017, the Group estimated a
tax loss carryforward of 8,776. Deferred income tax assets are
recognized for tax loss carryforwards to the extent their setoff
through future taxable profits is probable. Tax loss carryforwards
in Argentina expire within 5 years.
In order to fully realize the deferred income tax asset, the Group
will need to generate taxable income. Based upon the level of
historical taxable income and projections for future over the years
in which the deferred income tax are deductible, Management of the
Company believes that as of December 31, 2017 it is probable
that the Group will realize all of the deferred income tax
assets.
As of December 31, 2017, Group’s tax loss carryforwards
at the expected recovery rate were as follows:
Date of generation Date of expiration Jurisdiction Amount
2013 2018 Argentina 65
2014 2019 Argentina 306
2015 2020 Argentina 2,698
2016 2021 Argentina 782
2017 2022 Argentina 2,633
6,484
The following deferred tax assets have not been recorded since they
do not meet the registration criteria under IFRS:
• As of December 31, 2017, there
are no recorded significant deferred tax assets.
• As of December 31, 2016, the
Group did not record 1,138, corresponding to tax loss carry
forwards from subsidiaries, 1,090 of which matured from 2017
onwards and 48 of which had indeterminate maturity.
• As of December 31, 2015, the
Group did not record 4,373, 2,041 of which corresponded
to non-recoverable
As of December 31, 2017, 2016, and 2015, the Group has
classified as deferred tax assets for 588, 564, and 954,
respectively, and as deferred tax liability 37,645, 42,465, and
44,812, respectively, all of which arise from the net deferred tax
balances of each of the separate companies included in these
consolidated financial statements.
As of December 31, 2017, 2016, and 2015, the causes that
generate allocations to other comprehensive income, did not create
temporary differences for income tax.</t>
  </si>
  <si>
    <t>16. LOANS
2017 2016 2015
Interest rate (1) Maturity Noncurrent Current Noncurrent Current Noncurrent Current
Argentine pesos:
Negotiable obligations 16.50 %
— 28.57 % 2018-2024 29,640 (7) 5,753 (7) 29,194 (7) 4,400 (7) 19,280 2,050
Loans (3) 20.00 %
— 26.41 % 2018-2020 728 2,794 2,416 1,459 1,224 792
Account overdraft 29.50% 2018
— 10
— 4,037 (5)
— 4,737 (5)
30,368 8,557 31,610 9,896 20,504 7,579
Currencies other than the Argentine peso:
Negotiable obligations (2)(4) (6) 3.50 %
— 10.00 % 2018-2047 114,686 15,075 86,116 4,360 52,651 9,981
Export pre-financing 1.50 %
— 8.22 % 2018-2019 383 6,521 1,908 6,491 1,039 3,680
Imports financing 1.60 %
— 3.26 % 2018
— 4,595
— 2,439
— 4,736
Loans (6) 1.80 %
— 6.13 % 2018-2021 6,290 4,588 7,934 3,591 3,740 1,841
121,359 30,779 95,958 16,881 57,430 20,238
151,727 39,336 127,568 26,777 77,934 27,817
(1) Annual interest rate in force as of
December 31, 2017.
(2) Disclosed net of 309, 672, 1,349
corresponding to YPF’s own negotiable obligations repurchased
through open market transactions, as of December 31, 2017,
2016, and 2015, respectively.
(3) Includes loans granted by Banco
Nación Argentina. As of December 31, 2017, it incudes
2,500, 1,500 of which accrues variable interest at a BADLAR plus a
margin of 3.5 points and 1,000 at a fixed rate of 20%. As of
December 31, 2016, it includes 2,105; 105 of which accrues
interest at a BADLAR variable rate plus a spread of 4 percentage
points and 2,000 of which accrues interest at a BADLAR variable
rate plus a spread of 3.5 percentage points. As of
December 31, 2015, it includes 460, 210 of which accrues
interest at a fixed rate of 15% until December 2015 and then at a
variable BADLAR rate plus a margin of 4 percentage points and 250
of which accrues interest at a variable BADLAR rate plus a spread
of 4 percentage points with a maximum lending rate of the general
portfolio of Banco Nación Argentina. See Note 31.
(4) Includes 1,528, 3,253, and 9,970 as
of December 31, 2017, 2016, and 2015, respectively, of nominal
value of negotiable obligations that will be canceled in pesos at
the applicable exchange rate in accordance with the terms of the
series issued.
(5) Includes 1,440 and 1,926
corresponding to overdrafts granted by Banco Nación Argentina
as of December 31, 2016 and 2015, respectively. See Note
31.
(6) Includes 492, 4,960, and 2,575
corresponding to financial loans and negotiable obligations secured
by cash flows as of December 31, 2017, 2016, and 2015,
respectively.
(7) Includes 15,850 and 11,248 as of
December 31, 2017 and 2016, respectively, of nominal value of
NO that will be canceled in dollars at the applicable exchange rate
according to the conditions of the issued series.
The breakdown of the Group’s borrowings as of the year ended
on December 31, 2017, 2016 and 2015 is as follows:
2017 2016 2015
Balance at beginning of the year 154,345 105,751 49,305
Proceed from loans 54,719 101,322 55,158
Payments of loans (36,346 ) (73,286 ) (24,090 )
Payments of interest (17,912 ) (16,330 ) (6,780 )
Accrued interest (1) 17,995 16,623 8,342
Net exchange differences and translation 21,465 20,265 26,189
Reclassifications and other movements (3,203 ) (2)
— (2,373 ) (3)
Balance at the end of the year 191,063 154,345 105,751
(1) Includes capitalized financial costs.
See Note 8.
(2) Includes 3,130 of loans reclassified
to the item “Liabilities associated with assets held for
disposal”. See Note 3.
(3) Corresponds to settlement of loans by
agreement “El Orejano”. See Note 29.b).
On April 28, 2017, the General and Extraordinary
Shareholders’ Meeting approved an extension in the effective
term of the Global Medium Term Notes (“MTN”) Program of
the Company for a term of 5 years.
The maximum nominal amount at any time outstanding of the Program
of US$ 10,000 million or its equivalent in other
currencies.
Details regarding the Negotiable Obligations of the Group are as
follows:
Principal
2017
2016
2015
Month Year Principal Ref. Class Interest rate (3) Noncurrent Current Noncurrent Current Noncurrent Current
YPF
— 1998 US$ 15 (1) (6) — Fixed 10.00 % 2028 276 5 63 4 49 3
October and December 2012 US$ 552
(2) (4) (5) (6) (7) Class X —
—
—
—
—
—
—
— 7,258
November and December 2012 $ 2,110 (2) (4) (6) (7) Class XI —
—
—
—
—
— 260 1,055 1,129
December and March 2012/3 $ 2,828 (2) (4) (6) (7) Class XIII BADLAR 26.77 % 2018
— 1,427 1,414 1,439 2,828 25
April 2013 $ 2,250 (2) (4) (6) (7) Class XVII BADLAR 24.82 % 2020 2,250 96 2,250 101 2,250 91
April 2013 US$ 89 (2) (5) (6) Class XIX —
—
—
—
—
— 1,413 1,156 3
June 2013 $ 1,265 (2) (4) (6) Class XX BADLAR 24.20 % 2020 1,265 12 1,265 12 1,265 12
July 2013 US$ 92 (2) (5) (6) Class XXII Fixed 3.50 % 2020 451 230 576 197 630 162
October 2013 US$ 150 (2) (6) Class XXIV Libor 8.92 % 2018
— 498 419 570 802 471
December, April, February and December 2013/4/5 US$ 862 (2) (6) Class XXVI Fixed 8.88 % 2018
— 8,422 13,410 40 11,057 33
April, February and October 2014/5/6 US$ 1,522 (2) (4) (6) Class XXVIII Fixed 8.75 % 2024 28,311 599 24,111 509 17,212 364
March 2014 $ 500 (2) (6) (7) Class XXIX BADLAR 21.74 % 2020 350 158 500 8 500 7
June 2014 $ 465 (2) (6) Class XXXII —
—
—
—
—
—
—
— 157
June 2014 US$ 66 (2) (5) (6) Class XXXIII —
—
—
—
—
— 350 287 574
September 2014 $ 1,000 (2) (6) (7) Class XXXIV BADLAR 20.08 % 2024 1,000 54 1,000 76 1,000 56
September 2014 $ 750 (2) (4) (6) Class XXXV BADLAR 23.48 % 2019 500 298 750 64 750 49
February 2015 $ 950 (2) (6) (7) Class XXXVI BADLAR 24.47 % 2020 950 92 950 126 950 95
February 2015 $ 250 (2) (6) Class XXXVII —
—
—
—
—
— 260 250 9
April 2015 $ 935 (2) (4) (6) Class XXXVIII BADLAR 24.89 % 2020 626 362 935 69 935 55
April 2015 US$ 1,500 (2) (6) Class XXXIX Fixed 8.50 % 2025 27,731 1,002 23,617 853 19,369 1,111
July 2015 $ 500 (2) (6) Class XL —
—
—
—
—
— 529 500 26
September 2015 $ 1,900 (2) (6) (7) Class XLI BADLAR 19.98 % 2020 1,267 736 1,900 145 1,900 112
September and December 2015 $ 1,697 (2) (4) (6) Class XLII BADLAR 23.98 % 2020 1,697 110 1,697 148 1,697 119
October 2015 $ 2,000 (2) (6) (7) Class XLIII BADLAR 20.30 % 2023 2,000 80 2,000 106 2,000 83
December 2015 $ 1,400 (2) (6) Class XLIV BADLAR 26.53 % 2018
— 1,422 1,400 23 1,400 25
March 2016 $ 150 (2) (6) Class XLV —
—
—
—
—
— 153
—
—
March 2016 $ 1,350 (2) (4) (6) Class XLVI BADLAR 25.83 % 2021 1,350 114 1,350 152
—
—
March 2016 US$ 1,000 (2) (6) Class XLVII Fixed 8.50 % 2021 18,599 430 15,840 367
—
—
April 2016 US$ 46 (2) (5) (6) Class XLVIII Fixed 8.25 % 2020 852 14 726 12
—
—
Abril 2016 $ 535 (2) Class XLIX BADLAR 28.57 % 2020 535 31 535 33
—
—
July 2016 $ 11,248 (2) (6) (8) Class L BADLAR 25.46 % 2020 11,248 651 11,248 696
—
—
September 2016 CHF 300 (2) Class LI Fixed 3.75 % 2019 5,731 54 4,673 45
—
—
May 2017 $ 4,602 (2) (6) (8) Clase LII Fixed 16.50 % 2022 4,602 110
—
—
—
July and December 2017 US$ 1,000 (2) Clase LIII Fixed 6.95 % 2027 18,889 445
—
—
—
December 2017 US$ 750 (2) Clase LIV Fixed 7.00 % 2047 13,846 44
—
—
—
Metrogas
January 2013 US$ 177 Series A-L Fixed 8.88 % 2018
— 3,076 2,461
— 1,906 2
January 2013 US$ 18 Series A-U Fixed 8.88 % 2018
— 256 220
— 183
—
144,326 20,828 115,310 8,760 71,931 12,031
(1) Corresponds to the 1997 M.T.N.
Program for US$1,000 million.
(2) Corresponds to the 2008 M.T.N.
Program for US$ 10,000 million.
(3) Interest rate as of December 31,
2017.
(4) The ANSES and/or the “Fondo
Argentino de Hidrocarburos” have participated in the primary
subscription of these negotiable obligations, which may at the
discretion of the respective holders, be subsequently traded on the
securities market where these negotiable obligations are authorized
to be traded.
(5) The payment currency of these
Negotiable Obligations is the Argentine Peso at the Exchange rate
applicable under the terms of the series issued.
(6) As of the date of issuance of these
financial statements, the Group has fully complied with the use of
proceeds disclosed in the pricing supplements.
(7) Negotiable obligations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t>
  </si>
  <si>
    <t>Other Liabilities</t>
  </si>
  <si>
    <t>17. OTHER LIABILITIES
2017 2016 2015
Noncurrent Current Noncurrent Current Noncurrent Current
Liabilities for contractual claims (1) 90 2,008
— 950
—
—
Extension of concessions 179 342 336 508 340 412
Maxus Entities’ agreements (2)
—
—
— 2,932
—
—
Investments in associates and joint ventures with negative
equity (3)
—
—
—
—
— 1
Miscellaneous 8 33
—
—
—
—
277 2,383 336 4,390 340 413
(1) See Note 14.
(2) See Note 27.
(3) See Note 9.</t>
  </si>
  <si>
    <t>18. ACCOUNTS PAYABLE
2017 2016 2015
Noncurrent Current Noncurrent Current Noncurrent Current
Trade and related parties (1) 168 44,655 2,145 (2) 40,667 (2) 204 38,704
Advances to customers 1,470 1,325
—
—
—
—
Guarantee deposits 17 441 13 482 8 467
Payables with partners of JO
— 122
— 9
— 78
Miscellaneous
— 828 29 437 73 317
1,655 47,371 2,187 41,595 285 39,566
(1) For more information about related
parties, see Note 31.
(2) Includes debt with Petrobras
Energía Argentina S.A. See Note 3.</t>
  </si>
  <si>
    <t>19. REVENUES
2017 2016 2015
Sales (1) 261,072 216,644 159,387
Production incentive program (2)
—
— 1,988
Revenues from construction contracts 710 778 455
Turnover tax (8,969 ) (7,322 ) (5,694 )
252,813 210,100 156,136
(1) Includes 12,840, 16,757 and 12,345
for the years ended December 2017, 2016 and 2015, respectively,
associated with revenues related to the natural gas additional
injection stimulus program created by Resolution No. 1/2013 of
the Planning and Strategic Coordination Commission of the National
Plan of Hydrocarbons Investment. See Note 31.
(2) See Note 31.</t>
  </si>
  <si>
    <t>20. COSTS
2017 2016 2015
Inventories at beginning of year 21,820 19,258 13,001
Purchases for the year 66,075 48,760 33,886
Production costs (1) 147,423 127,075 85,550
Translation effect 3,877 4,031 6,358
Reclassifications and other movements (92 )
—
—
Inventories at end of year (27,291 ) (21,820 ) (19,258 )
211,812 177,304 119,537
(1) See Note 21.</t>
  </si>
  <si>
    <t>Expenses by Nature</t>
  </si>
  <si>
    <t>21.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7, 2016 and 2015: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approximately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approximate sum of 48.3.
(3) The expense recognized in the
consolidated statement of comprehensive income corresponding to
research and development activities amounted to 449.
2016
Production (3) Administrative Selling Exploration Total
Salaries and social security taxes 10,228 2,642 1,615 288 14,773
Fees and compensation for services 1,037 1,686 (2) 436 53 3,212
Other personnel expenses 2,773 347 140 39 3,299
Taxes, charges and contributions 1,861 382 3,399 (1)
— 5,642
Royalties, easements and canons 17,114
— 25 39 17,178
Insurance 1,037 41 89
— 1,167
Rental of real estate and equipment 5,097 32 505 2 5,636
Survey expenses
—
—
— 501 501
Depreciation of property, plant and equipment 43,077 714 961
— 44,752
Amortization of intangible assets 499 186 32
— 717
Industrial inputs, consumable materials and supplies 5,732 33 76 18 5,859
Operation services and other service contracts 10,494 242 713 125 11,574
Preservation, repair and maintenance 16,710 343 338 32 17,423
Unproductive exploratory drillings
—
—
— 2,050 2,050
Transportation, products and charges 6,952 9 4,964
— 11,925
Provision for doubtful trade receivables
—
— 169
— 169
Publicity and advertising expenses
— 344 855
— 1,199
Fuel, gas, energy and miscellaneous 4,464 125 895 8 5,492
127,075 7,126 15,212 3,155 152,568
(1) Includes approximately 1,317
corresponding to export withholdings.
(2) Includes 126 corresponding to fees
and remunerations of the Directors and Statutory Auditors of
YPF’s Board of Directors. On April 29, 2016, the General
and Extraordinary Shareholders’ Meeting of YPF resolved to
ratify the fees corresponding to fiscal year 2015 of 140 and to
approve as fees on account of such fees and remunerations for the
fiscal year 2016, the approximate sum of 127.
(3) The expense recognized in the
consolidated statement of comprehensive income corresponding to
research and development activities amounted to 400.
2015
Production (3) Administrative Selling Exploration Total
Salaries and social security taxes 7,566 2,065 1,207 224 11,062
Fees and compensation for services 775 1,378 (2) 280 24 2,457
Other personnel expenses 2,303 277 121 42 2,743
Taxes, charges and contributions 1,144 259 2,885 (1)
— 4,288
Royalties, easements and canons 11,932
— 17 28 11,977
Insurance 831 38 56
— 925
Rental of real estate and equipment 3,360 33 394 2 3,789
Survey expenses
—
—
— 504 504
Depreciation of property, plant and equipment 25,706 382 597
— 26,685
Amortization of intangible assets 185 117 21
— 323
Industrial inputs, consumable materials and supplies 3,801 27 88 5 3,921
Operation services and other service contracts 6,261 237 546
— 7,044
Preservation, repair and maintenance 14,231 248 322 24 14,825
Unproductive exploratory drillings
—
—
— 1,425 1,425
Transportation, products and charges 4,796 25 3,756
— 8,577
Provision for doubtful trade receivables
—
— (99 )
— (99 )
Publicity and advertising expenses
— 395 292
— 687
Fuel, gas, energy and miscellaneous 2,659 105 616 195 3,575
85,550 5,586 11,099 2,473 104,708
(1) Includes approximately 1,220
corresponding to export withholdings.
(2) Includes 140 corresponding to fees
and remunerations of the Directors and Statutory Auditors of
YPF’s Board of Directors. On April 30, 2015, the General
and Extraordinary Shareholders’ Meetings of YPF resolved to
ratify the fees corresponding to fiscal year 2014 for 123 and to
approve as fees on account of such fees and remunerations for the
fiscal year 2015 the approximate sum of 146.
(3) The expense recognized in the
consolidated statement of comprehensive income corresponding to
research and development activities amounted to 270.</t>
  </si>
  <si>
    <t>Other Net Operating Results</t>
  </si>
  <si>
    <t>22. OTHER NET OPERATING RESULTS
2017 2016 2015
Lawsuits (1,240 ) (1,253 ) (1,188 )
Construction incentive (1) 188 422 621
Insurance 206
— 371
Results from deconsolidation of
subsidiaries (2)
— 1,528
—
Income from extension of concession agreements with partners of
JO
— 1,407
—
Temporary economic assistance (3)
— 759 711
Miscellaneous 32 531 1,167
(814 ) 3,394 1,682
(1) Corresponds to the incentive for
Argentine manufacturers of capital goods received by AESA. See Note
31.
(2) See Note 27.b).
(3) Corresponds to the temporary economic
assistance received by Metrogas. See Note 31.</t>
  </si>
  <si>
    <t>Net Financial Results</t>
  </si>
  <si>
    <t>23. NET FINANCIAL RESULTS
2017 2016 2015
Financial income
Interest income 1,598 1,472 1,638
Exchange differences 16,025 15,287 25,625
Total financial income 17,623 16,759 27,263
Financial loss
Interest loss (18,385 ) (18,109 ) (8,618 )
Exchange differences (7,075 ) (3,676 ) (5,411 )
Financial accretion (3,169 ) (3,159 ) (1,987 )
Total financial costs (28,629 ) (24,944 ) (16,016 )
Other financial results
Fair value gains on financial assets at fair value through profit
or loss 2,208 1,826 446
Gains on derivative financial instruments
— 213 464
Total other financial results 2,208 2,039 910
Total net financial results (8,798 ) (6,146 ) 12,157</t>
  </si>
  <si>
    <t>Investments in Joint Operations</t>
  </si>
  <si>
    <t>24. INVESTMENTS IN JOINT OPERATIONS
The Group participates in JO and other agreements that give to the
Group a contractually established percentage over the rights of the
assets and obligations that emerge from the contracts. Interest in
such JO have been consolidated line by line on the basis of the
mentioned interest over the assets, liabilities, income and
expenses related to each contract. Interest in JO have been
calculated based upon the latest available financial statements as
of the end of each year, taking into consideration significant
subsequent events and transactions as well as management
information available.
The exploration and production JO and other agreements in which YPF
participates allocate the hydrocarbon production to each partner
based on the ownership interest; consequently, such hydrocarbons
are commercialized directly by the partners recognizing each of
them the corresponding economic effects.
The assets and liabilities as of December 31, 2017, 2016 and
2015, and expenses for the three fiscal years ended on
December 31, 2017, 2016 and 2015 of the JO and other
agreements are as follows:
2017 2016 2015
Noncurrent assets (1) 66,887 63,145 47,322
Current assets 2,417 2,602 944
Total assets 69,304 65,747 48,266
Noncurrent liabilities 5,876 5,946 4,593
Current liabilities 5,524 6,293 6,391
Total liabilities 11,400 12,239 10,984
2017 2016 2015
Production Cost 24,471 21,624 12,959
Exploration expenses 767 849 395
(1) It does not include charges for
impairment of property, plant and equipment because they are
recorded by the partners participating in the JO.
As of December 31, 2017, the main exploration and production
JO in which the Group participates are the following:
Name
Location Participation
Operator
Acambuco Salta 22.50% Pan American Energy LLC
Aguada Pichana Neuquén 27.27% Total Austral S.A.
Aguaragüe Salta 53.00% Tecpetrol S.A.
CAM-2/A Tierra del Fuego 50.00% Enap Sipetrol Argentina S.A.
Campamento Central / Cañadón Perdido Chubut 50.00% YPF
Consorcio CNQ 7/A La Pampa y Mendoza 50.00% Pluspetrol Energy S.A.
El Tordillo Chubut 12.20% Tecpetrol S.A.
La Tapera y Puesto Quiroga Chubut 12.20% Tecpetrol S.A.
Lindero Atravesado Neuquén 37.50% Pan American Energy LLC
Llancanelo Mendoza 61.00% YPF
Magallanes Santa Cruz, Tierra del Fuego y Plataforma
Continental Nacional 50.00% Enap Sipetrol Argentina S.A.
Loma Campana Neuquén y Mendoza 50.00% YPF
Ramos Salta 42.00% Pluspetrol Energy S.A.
Rincón del Mangrullo Neuquén 50.00% YPF
San Roque Neuquén 34.11% Total Austral S.A.
Yacimiento La Ventana – Río Tunuyán Mendoza 70.00% YPF
Zampal Oeste Mendoza 70.00% YPF
Narambuena Neuquén 50.00% YPF
La Amarga Chica Neuquén 50.00% YPF
El Orejano Neuquén 50.00% YPF
Bajo del Toro Neuquén 52.00% YPF
Bandurria Sur Neuquén 51.00% YPF</t>
  </si>
  <si>
    <t>Shareholders' Equity</t>
  </si>
  <si>
    <t>25. SHAREHOLDERS’ EQUITY
The Company’s subscribed capital as of December 31,
2017, is 3,924 and 9 own treasury shares represented by 393,312,793
book-entry shares of common stock and divided into four classes of
shares (A, B, C and D), with a par value of Argentine pesos 10 and
1 vote per share. These shares are fully
subscribed, paid-in
As of December 31 2017, there are 3,764 Class A
outstanding shares. As long as any Class A share remains
outstanding, the affirmative vote of Argentine Government is
required for: 1) mergers, 2) acquisitions of more than 50% of YPF
shares in an agreed or hostile bid, 3) transfers of all the
YPF’s production and exploration rights, 4) the voluntary
dissolution of YPF or 5) change of corporate and/or tax address
outside the Argentine Republic. Items 3) and 4) will also require
prior approval by the Argentine Congress.
Until the enactment of Law No. 26,741 detailed in the next
paragraphs, Repsol S.A. had a participation in the Company,
directly and indirectly, of approximately 57.43% shareholding while
Petersen Energía S.A.U. and its affiliates exercised
significant influence through a 25.46% shareholding of YPF’s
capital stock.
Law No. 26,741 enacted on May 4, 2012, changed
YPF’s shareholding structure. The mentioned Law declared as
national public interest and subject to expropriation the
Class D Shares of YPF owned by Repsol, its controlled or
controlling entities, representing the 51% of YPF’s equity.
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
On April 28, 2017, the General and Extraordinary General
Shareholders’ Meeting was held, which approved the financial
statements of YPF for the fiscal year ended December 31, 2016
and, in addition, adopted the following resolution in relation to
the distribution of profits: a) fully release the special reserve
for initial adjustment due to the implementation of the IFRS in
accordance with the provisions set forth in article 10 Chapter III
Title IV of the CNV Regulations (TO 2013), the reserve for future
dividends, the reserve for the purchase of own shares and the
reserve for investments; b) fully absorb the accumulated losses in
Unretained Results up to 28,231 against the amounts corresponding
to the released reserves for up to such amount; and c) the
remainder of the released reserves to be allocated as follows:
(i)the sum of 100 to a reserve fund for the purchase of own shares,
for the purpose of granting the Board of Directors the possibility
of acquiring its own shares at the time they deem appropriate, and
to fulfill, during the execution of the plans, the commitments made
and to be made by them in the future; and (ii) the sum of 716
to create a reserve fund for investments, authorizing the Board of
Directors to determine the time of payment within a term that may
not exceed the closing date of the fiscal year ended
December 31, 2017.
On June 8, 2017, the Board of Directors of the Company
resolved the payment of a dividend of 1.82 per share for the sum of
716, which was overruled by the resolution of the Board of
Directors adopted at the meeting held on July 9, 2017.
Subsequently, on December 14, 2017, the Board of Directors of
the Company decided to pay the aforementioned dividend, which was
made available to the shareholders on December 27, 2017.</t>
  </si>
  <si>
    <t>Earning Per Share</t>
  </si>
  <si>
    <t>26. EARNINGS PER SHARE
The following table shows the net income and the number of shares
that have been used for the calculation of the basic and diluted
earnings per share:
2017 2016 2015
Net income 12,340 (28,237 ) 4,579
Average number of shares outstanding 392,625,259 391,497,615 392,101,191
Basic and diluted earnings per share 31.43 (72.13 ) 11.68
Basic and diluted earnings per share are calculated as shown in
Note 2.b.13).</t>
  </si>
  <si>
    <t>Deconsolidation of Maxus Entities</t>
  </si>
  <si>
    <t>27. DECONSOLIDATION OF MAXUS ENTITIES
27.a) Legal proceedings
27.a.1) Introduction
Laws and regulations relating to health and environmental quality
in the United States of America affect the majority of the
operations of (a) Maxus Energy Corporation
(“Maxus”) and its subsidiaries Maxus International
Energy Company, Maxus (US) Exploration Company and Gateway Coal
Company and (b) Tierra Solutions Inc. (“TS”)
(collectively, the “Maxus Entities” or
“Debtors”). These laws and regulations set various
standards regulating certain aspects of health and environmental
quality, provide for penalties and other liabilities for the
violation of such standards and establish in certain circumstances
remedial obligations. However, upon the Debtors filing voluntary
petitions under Chapter 11 of the United States Bankruptcy Code
(the “Bankruptcy Code”), actions to collect a monetary
claim for such liabilities against the Debtors were generally
stayed.
Maxus and TS could have certain potential liabilities associated
with operations of Maxus’ former chemical subsidiary with
respect to the health and environmental regulations mentioned in
the previous paragraph; the sole shareholder of both companies was
YPF Holdings. Nevertheless, this circumstance must be analyzed in
the context of the limitations indicated below.
27.a.2) Reorganization Process under Chapter 11 of the
Bankruptcy Code of the United States (hereafter, “Chapter
11”)
On June 17, 2016, voluntary petitions under Chapter 11 of the
Bankruptcy Code were filed with the United States Bankruptcy Court
of the District of Delaware (hereafter, the “Bankruptcy
Court”) by the Debtors, subsidiaries of YPF Holdings. Prior
to the Debtors’ bankruptcy filing, the Debtors entered into
an agreement (the “Agreement”) with YPF, jointly with
its subsidiaries YPF Holdings, CLH Holdings Inc., YPF International
and YPF Services USA Corp (jointly, the “YPF
Entities”), subject to Bankruptcy Court Approval, to settle
all of the Debtors’ claims against the YPF Entities,
including any alter ego claims which, in the YPF Entities’
opinion, have no merit.
The Agreement provided for: i) the granting of a loan by YPF
Holdings for an amount of up to US$ 63.1 million (the
“DIP Loan”) to finance the Debtors’ activities
during a year-long bankruptcy case, and ii) a payment of US$
130 million to the Maxus Entities (“Settlement
Payment”) for a release of all claims that the Debtors might
have against the YPF Entities.
The first hearing corresponding to the filing under Chapter 11 (the
“Filing”) took place on June 20, 2016. At that
hearing, the Bankruptcy Court approved, among other things, the
Debtors’ motions regarding
their day-to-day
On December 29, 2016, the Debtors filed with the Bankruptcy
Court a proposed Chapter 11 Plan of Liquidation (the
“Plan”) and Disclosure Statement. The Plan was
structured around the US$ 130 million Settlement Payment under
the Agreement. The Plan (as filed) provided that if the Agreement
was approved, portions of the US$ 130 million Settlement
Payment would be deposited into (i) a liquidating trust for
distribution to creditors and (ii) an Environmental Response
Trust for use in remediation. Moreover, if the Agreement were
approved, the Debtors’ Plan would likely be confirmed and the
claims against the YPF Entities, including
the alter-ego
The Plan, however, provided for certain contingencies should the
Bankruptcy Court not approve the Agreement. In that scenario, the
Debtors’ claims against YPF Entities, including
the alter-ego
Subject to certain exceptions under the Bankruptcy Code, effective
as of the date of the filing of the Chapter 11 petitions with the
Bankruptcy Court, most decisions, as well as the issues related to
creditors’ claims and actions for the collection of their
claims that arose prior to the filing date are automatically stayed
(among others, those corresponding to claims against the Maxus
Entities at the local court of New Jersey related to the Passaic
River litigation, which are explained under a.4.i) of this
note).
On March 28, 2017, the Maxus Entities and the Creditors
Committee submitted an alternative restructuring plan (the
“Alternative Plan”) which does not include the
Agreement with the YPF Entities.
Under the Alternative Plan, a Liquidating Trust may submit alter
ego claims and any other claim belonging to the insolvent’s
estate against the Company and the YPF Entities. The liquidating
trust would be financed by Occidental Chemical Corporation in its
capacity as creditor of the Maxus Entities. As YPF did not approve
such Alternative Plan and the Alternative Plan did not contemplate
the implementation of the originally submitted Agreements, on
April 10, 2017 YPF Holdings, Inc. sent a note giving notice
that this situation constituted an event of default under the loan
granted under the Agreement with YPF and the YPF Entities (the
“DIP Loan”). By the approval of the financing offered
by Occidental (“Pospetition DIP Facility”) under the
Alternative Plan, the Judge ordered the repayment of the
outstanding amounts (approximately US$ 12.2 million) under the
terms of the DIP Loan, which were subsequently received.
On May 22, 2017, the Bankruptcy Court of the Delaware District
issued an order confirming the Alternative Plan submitted by the
Creditors Committee and the Maxus Entities. The effective date of
the Alternative Plan was July 14, 2017, as the conditions set
forth in Article XII.B of the Alternative Plan were met. On
July 14, 2017, a liquidating trust was also created. The
liquidating trust stated to the Bankruptcy Court that it intends to
file claims in 2018.
Considering the preceding events, and that the originally submitted
agreements have not been approved by the Judge, the Management of
the Company, in consultation with its legal advisors,
has re-evaluated
27.a.3) Background of Maxus and TS
In connection with the sale of Diamond Shamrock Chemicals Company
(“Chemicals”) to Occidental Petroleum Corporation
(“Occidental”) in 1986, Maxus agreed to indemnify
Chemicals and Occidental from and against certain liabilities
relating to the business or activities of Chemicals prior to
September 4, 1986 (the “selling date”), including
environmental liabilities relating to chemical plants and waste
disposal sites used by Chemicals prior to the selling date. The
indemnity obligation and other liabilities described under 27.a.4)
determined that Maxus, TS and other related companies submit a
reorganization petition under the Bankruptcy Law mentioned
above.
27.a.4) Maxus and TS Matters
The following are the alleged liabilities borne by the Debtors in
their reorganization petition, updated up to the date of filing,
the date on which YPF Holdings ceased to have control over the
relevant activities of the Debtors (see Note 27.b).
27.a.4.i) Environmental administrative issues relating to the
lower 8 miles of the “Passaic River”
• Newark, New Jersey
A consent decree, previously agreed upon by the U.S. Environmental
Protection Agency (“EPA”), the New Jersey Department of
Environmental Protection and Energy (“DEP”) and
Occidental, as successor to Chemicals, was entered in 1990 by the
United States District Court of New Jersey and requires
implementation of a remedial action plan at Chemical’s former
Newark, New Jersey agricultural chemicals plant.
• Passaic River, New Jersey
Maxus, complying with its contractual obligation to act on behalf
of Occidental, negotiated an agreement with the EPA (the
“1994 AOC”) under which TS has conducted testing and
studies near the Newark plant site, adjacent to the Passaic
River.
In 2003, the DEP issued Directive No. 1 seeking to identify
those responsible for the damages to natural resources resulting
from almost 200 years of historic industrial and commercial
development along a portion of the Passaic River and a part of its
basin. Directive No. 1 asserts that the notified companies,
including Maxus and Occidental, are jointly and severally liable
for the mentioned environmental damage, despite all evidence to the
contrary. Directive No.1 demanded compensation for the restoration,
identification, and quantification of the damage and determination
of its value. Despite negotiations between the said entities, no
agreement was reached and the DEP assumed jurisdiction in this
matter.
In 2004, the EPA and Occidental entered into an administrative
order on consent (the “2004 AOC”) pursuant to which TS
(on behalf of Occidental) has agreed to conduct testing and studies
to characterize contaminated sediment and biota and evaluate
remedial alternatives in the Newark Bay and a portion of the
Hackensack, the Arthur Kill and Kill van Kull rivers. The initial
fieldwork on this study was substantially completed. Discussions
with the EPA regarding additional work that might be required are
underway. The EPA issued General Notice Letters to other companies
concerning the contamination of Newark Bay and the works that were
performed by TS under the 2004 AOC.
In December 2005, the DEP issued a directive to TS, Maxus and
Occidental directing said parties to pay the State of New
Jersey’s cost of developing a Source Control Dredge Plan in
the lower six-mile
While some works are underway, the works under the 1994 AOC was
substantially subsumed by reason of an administrative arrangement
dated 2007 (the “2007 AOC”) with about 70 companies
(including Occidental and TS) in the lower portion of the Passaic
River due to an administrative agreement of 2007 (“the 2007
AOC”).
Under the 2007 AOC, the lower 17 miles of the Passaic River, from
the mouth at Newark Bay to Dundee Dam, should be subjected to a
Remedial Investigation / Feasibility Study
(“RI/FS”).The AOC 2007 participants discussed the
possibility of carrying out additional remediation work with the
EPA. The companies that accepted to fund the RI/FS have negotiated
an interim allocation of RI/FS costs among themselves based on a
number of considerations. This group is called the Cooperative
Parties Group (the “CPG”). The AOC 2007 was coordinated
in a federal, state, local and private sector cooperative effort
called the Restoration Project for the lower reaches of the Passaic
River (“PRRP”).
EPA’s conclusions regarding the 2007 AOC indicated that the
discharges of the underwater sewage pipe are an active source of
hazardous substances in the lower sections of the Passaic River
under study. During the first semester of 2011, Maxus and TS,
acting on behalf of Occidental, entered into an administrative
agreement with the EPA (the “CSO AOC”), which
establishes the implementation of studies of the underwater sewage
pipe on the Passaic River, and confirms that there are no pending
obligations under the AOC 1994. In the last semester of 2014, TS
filed its report with the EPA (thus completing phase 1).TS
estimated, as of December 31, 2015, that the total cost to
implement the CSO AOC is approximately US$ 5 million and will
take approximately 2 years to be completed once EPA authorizes
phase 2 (the work plan).
On May 29, 2012, Occidental, Maxus and TS withdrew from the
CPG under protest and reserving all their rights. However,
Occidental continues to be a member of the 2007 AOC and its
withdrawal from the CPG has not changed its obligations under the
2007 AOC.
In addition, in August 2007, the National Oceanic Atmospheric
Administration (“NOAA”) sent a letter to a number of
entities it alleged have a liability for natural resources damages,
including TS and Occidental, requesting that the group enter into
an agreement to conduct a cooperative assessment of natural
resources damages in the Passaic River and Newark Bay. In November
2008, TS and Occidental entered into an agreement with the NOAA to
fund a portion of the costs it has incurred and to conduct certain
assessment activities during 2009. Approximately 20 other PRRP
members have also entered into similar agreements. In November
2009, TS declined to extend this agreement.
• Feasibility Study for the
environmental remediation of the lower 8.3 miles of the Passaic
River – Record of Decision (“ROD”)
On June 2007, the EPA released a draft Focused Feasibility Study
(the “FFS 2007”). The FFS 2007 outlines several
alternatives for remedial action in approximately the lower 8.3
miles of the Passaic River. On April 11, 2014, the EPA
published a new FFS draft (“FFS 2014”). 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a physical
barrier mainly built of sand and stone (tapa de ingeniería);
and (iv) focused dredging with 1 million cubic yard of
filling material. On March 4, 2016, the EPA issued the ROD
choosing Alternative 3 as a remedy to remove the contaminated
sediments. The estimated cost is US$ 1,382 million (estimated
present value at a rate of 7%).
The ROD requires the removal of 3.5 million cubic yards of
sediment from the lower 8.3 miles of the Passaic River
by bank-to-bank two-foot
On March 31, 2016, the EPA notified to more than one hundred
potentially responsible parties, including Occidental Chemical
Corporation (“OCC”), of the liabilities relating to the
8.3 mile area of the Passaic River relating to the ROD. In the same
notice the EPA stated that it expected OCC (against whom Maxus is
litigating a dispute over indemnity) to prepare the remediation
plan design and that it would send a second letter with an
administrative proposal to this end, which was received by counsel
to OCC, Maxus and TS on April 26, 2016.
As of the date of the Maxus Entities’ bankruptcy filing, OCC
under Chapter 11, Maxus and TS were holding discussions with EPA to
define their participation in a potential negotiation aimed at
taking part in the design of the EPA’s proposed remediation
plan, taking into account that the ROD has identified over one
hundred potentially responsible parties and eight contaminants of
concern (”contaminants of concern”), many of which have
not been generated at the Lister Site. As of such date, Maxus was
evaluating the situation resulting from the issuance of the ROD by
the EPA, as well as its subsequent associated letters.
• Removal Action Next to Lister
Avenue Site
During June 2008, the EPA, Occidental, and TS entered into an
Administrative Order of Consent (“2008 Removal
Agreement”), pursuant to which TS (on behalf of Occidental)
will undertake a removal action of sediment from the Passaic River
in the vicinity of the former Diamond Alkali facility. This action
results in the removal of approximately 200,000 cubic yards of
sediment, which will be carried out in two different phases. The
first phase, which commenced in July 2011 and was substantially
completed in the fourth quarter of 2012. The EPA conducted a site
inspection in January 2013, and TS received written confirmation of
completion in March 2013.
The term for compliance with the second phase began after the
agreement entered into with EPA regarding certain aspects related
to the development of the same. The Focused Feasibility Study
(“FFS”) published on April 11, 2014 provides that
Phase II of the removal action was consistently implemented with
the FFS. On September 18, 2014, the EPA requested that Tierra
Solutions, Inc. (“TS”) conducted an additional sampling
of the Phase II area. The sampling was completed in the first
quarter of 2015 and TS is expected to present the validated results
to the EPA during 2016.
27.a.4.ii) Environmental administrative issues relating to the
lower 17 miles of the “Passaic River” –
feasibility study
• Feasibility study for the lower 17
miles of the Passaic River
Notwithstanding what is discussed above, the
lower 17-mile
The CGP (“Cooperation Group Parties”) submitted the
draft of the RI/FS in which offers potential remediation
alternatives, (which comprises the lower 8 miles of the Passaic
River). The EPA may or may not consider this report.
27.a.4.iii) Other environmental proceedings
Other matters relating to the eventual liability of Maxus and TS
include liabilities arising from: (a) a ferrous chromate
processing plant in Kearny, New Jersey; (b) the Standard
Chlorine Chemical Company Superfund Site; (c) a ferrous
chromate processing plant in Painesville, Ohio; (d) certain
removals of contaminants located in Greens Bayou; (e) the
Milwaukee Solvay Coke &amp; Gas site located in Milwaukee,
Wisconsin; (f) the Black Leaf Chemical Site, Tuscaloosa Site,
Malone Services Site and Central Chemical Company Superfund Site
(Hagerstown, Maryland); (g) the remediation action in Mile
10.9.
27.a.5) Trial for the Passaic River
In relation to the alleged contamination related to dioxin and
other “hazardous substances” in the lower stretch of
the Passaic River, Newark Bay, other nearby waterways and
surrounding areas in December 2005, the DEP sued YPF, YPF Holdings,
TS, Maxus and several companies, including Occidental (the
“DEP Litigation”). The DEP sought remediation of
natural resources damages and punitive damages and other
matters.
The defendants made responsive pleadings and filings. In March
2008, the Court denied motions to dismiss by Occidental, TS and
Maxus. The DEP filed its Second Amended Complaint in April 2008.
YPF filed a motion to dismiss for lack of jurisdiction of the New
Jersey Court over YPF because it was a foreign company lacking the
requirements to become a party to a lawsuit in such Courts. The
previously mentioned motion filed by YPF was denied in August 2008,
and the denial was confirmed by the Court of Appeal.
Without prejudice to the foregoing, the Court denied the
plaintiffs’ motion to bar third party practice and allowed
defendants to file third-party complaints. Consequently, third
party claims against approximately 300 companies and governmental
entities (including certain municipalities) which could have
responsibility in connection with the claim were filed in February
2009. DEP filed its Third Amended Complaint in August 2010, adding
Maxus International Energy Company and YPF International as
additional named defendants. During the course of the litigation,
the third parties filed motions to sever and stay and motions to
dismiss. The motions were rejected by the judge. Some of the
entities appealed the court decision, but such appeals were
dismissed in March 2011.
In May 2011, the judge issued Case Management Order No. XVII (CMO
XVII), which contained the Trial Plan for the case. This Trial Plan
divides the case into two phases, each with its own mini-trials
(“Tracks “or procedural stages””) which
totaled nine Tracks considered individual trials. Phase one would
determine liability and phase two would determine damages.
Regarding the sub-stages: (a) sub-stages (b) sub-stages (c) sub-stage (d) sub-stage
Specifically, sub-stage sub-stage
Following the issuance of CMO XVII, the State of New Jersey and
Occidental filed motions for partial summary judgment. The State
filed two motions: the first one against Occidental and Maxus on
liability under the Spill Act, and against TS on liability under
the Spill Act. In addition, Occidental filed a motion for partial
summary judgment that Maxus owes a duty of contractual indemnity to
Occidental for liabilities under the Spill Act. In July and August
2011, the judge ruled that, although the discharge of hazardous
substances by Chemicals was proven, liability allegation could not
be made if the nexus between any discharge and the alleged damage
is not established. Additionally, the Court ruled that TS has Spill
Act liability to the State based on (1) its current ownership
of the site where the discharges were made (Lister Avenue); and
(2) that Maxus has the obligation to indemnify Occidental
(previously mentioned).
The Special Master called for and held a settlement conference in
November 2011 between the State of New Jersey, on the one hand, and
Repsol S.A., YPF and Maxus, on the other hand to discuss the
parties’ respective positions, but no agreement was
reached.
In February 2012, the plaintiffs and Occidental filed motions for
partial summary judgment, seeking summary adjudication that Maxus
has liability under the Spill Act of New Jersey. The Judge held
that Maxus and TS have direct liability for the contamination
generated into the Passaic River. Volume, toxicity and cost of the
contamination have not been verified yet.
On September 11, 2012, the Court issued the Track VIII order.
The Track VIII order governs the process by which the Court would
conduct the discovery and trial of the claim for damages of the
State of New Jersey (the “Administration”) against
Occidental, Maxus and TS (caused by the Diamond Alkali Lister
Avenue plant).
On September 27, 2012, Occidental filed its Amended
Cross-Claims and the following day, the State of New Jersey (the
“Administration”) filed its fourth Amended Complaint.
The principal changes to the Administration’s pleading
concern the State’s allegations against YPF and Repsol, which
were included in its cross-claim. In particular, based on the
Moconi Report of the Argentine State, three new allegations against
Repsol were included involving asset stripping from Maxus and
YPF.
During the fourth quarter of 2012 and the first quarter of 2013,
YPF, YPF Holdings, Maxus and TS together with certain other direct
defendants in the litigation, have engaged
in on-going
In September 2013, the Court published its Case Management Order
XVIII (“CMO No. XVIII”), which provides a schedule for
approval of the Agreement. Pursuant to the CMO XVIII, the Court
rejected Occidental’s claims and approved the Agreement.
Occidental appealed the approval of the Agreement, which was
dismissed. Notwithstanding the foregoing, on February 10,
2014, in compliance with the settlement agreement, Maxus made a
deposit of US$ 65 million in an escrow account. On
April 11, 2014, Occidental notified the parties that it would
not seek an additional revision of the approval of the
Agreement.
On August 20, 2014, the lawyers of the State of New Jersey
reported that Occidental and the State of New Jersey had entered
into an agreement on the general terms and conditions of a
settlement agreement that would end the Track VIII proceedings. On
December 16, 2014, the Court approved the Settlement Agreement
whereby the State of New Jersey agreed to settle all claims against
Occidental related to the environmental liabilities within a
specific geographical area of the Passaic River, New Jersey, in
consideration for the payment of US$ 190 million in three
installments, the last payable on June 15, 2015; and a sum
amounting up to US$ 400 million if the State of New Jersey had
to pay its percentage for future remedial actions.
On January 5, 2015, Maxus received a letter from Occidental
requesting Maxus, pursuant to the purported contractual obligation
to indemnify Occidental, to compensate Occidental for all the
payments that Occidental agreed to pay to the Administration. Maxus
holds that both the existence and the amount of such obligation to
indemnify under the settlement agreement are pending issues that
must wait for the Court decision on the Passaic River case.
In addition, on July 31, 2014 Occidental submitted its third
amendment to the complaint YPF, Repsol and Maxus filed motions to
limit Occidental’s third amended complaint arguing that such
claims were not included in the second. Occidental answered that
the third amendment incorporated new facts, but not new claims. The
Court rejected Occidental’s arguments and dismissed the third
amendment to the complaint.
Moreover, Repsol countersued Occidental alleging that the US$
65 million paid by Repsol as per the agreement between Repsol,
YPF, YPF Holdings, Maxus and Tierra Solutions with the State of New
Jersey was paid for damages caused by (a) Chemicals, for which
Occidental is liable under the share purchase agreement of 1986 or
(b) Occidental’s individual conduct.
On April 15, 2015, Occidental sent Maxus a letter claiming
indemnity protection under the share purchase agreement with
respect to the counterclaim filed by Repsol against Occidental. On
28 April 2015, Maxus replied contesting the claims reserving
all arguments and defenses regarding the SPA’s
indemnification provisions.
Furthermore, the scheduled dates were changed through Case
Management Order XXVI Depositions of witnesses residing in the U.S.
and abroad began in December 2014. Nearly forty witnesses deposed
in the case, including the corporate representatives of all the
parties. The issues being explored include Track IV (the alter ego
and fraudulent transfers of assets) and Track III (indemnity claims
filed by OCC against Maxus). Depositions of witnesses were
completed in mid-October
Notwithstanding the above, the Special Master authorized the
parties to file briefs specifying any issue in respect of which
each party believed that the court should authorize early summary
judgment motions. The motions filed by the parties and
the non-binding
(a) YPF filed for early summary judgment
against OCC on four issues: i) dismissal of the portion of
OCC’s claims for alter ego liability, based on the financing
of YPF’s acquisition of Maxus shares in 1995; ii) dismissal
of the portion of OCC’s claims for alter ego liability, based
on the transfer of Maxus’ assets from 1995 through 1999; iii)
dismissal of the portion of OCC’s liability claims based on
the alleged “control” by YPF of Maxus’s Board of
Directors’ decision, in 1996, to sell its subsidiaries in
Bolivia and Venezuela to YPF International; and iv) dismissal of
the portion of OCC’s claims for alter ego liability, based on
the transfer of Maxus’ environmental liabilities to Tierra in
1996.
The Special Master’s Recommendation on YPF’s motion
recommended to deny the motion on the grounds that i) the statute
of repose for fraudulent transfers is not applicable to the remedy
of alter ego for breach of contract and ii) a finder of fact should
be permitted to consider all portions of YPF actions when
determining if there is alter ego liability so dismissal of
portions of these claims is inappropriate.
(b) OCC filed a motion for early summary
judgment against Maxus in relation to Occidental’s claim to
recover the amount of US$ 190 million (plus expenses) under
the settlement agreement.
The motion sought to establish that Maxus is liable for all
obligations at the Lister Site, regardless of any actions taken by
OCC (including the period of time that the OCC operated Lister
Site). Therefore, the Special Master’s Recommendation on
OCC’s motion against Maxus recommended to grant the motion on
the grounds that (i) the language of the SPA was not ambiguous
and required Maxus to indemnify OCC for its own conduct at the
Lister Site and (ii) OCC was not estopped from seeking
indemnity from Maxus for its own conduct at the Lister Site because
it did not take inconsistent legal positions in prior litigations.
Notwithstanding the foregoing, Occidental will have to prove the
reasonableness of the US$ 190 million amount settled with the
State of New Jersey, for which Maxus may eventually be liable.
In addition, OCC filed for early summary judgment dismissing the
cross-claims of Repsol against OCC, which seek to recover from OCC
the US$ 65 million payment made by Repsol to New Jersey State
under the settlement agreement.
The Special Master’s Recommendation on OCC’s motion
against Repsol recommended to deny the motion in part as to
Repsol’s contribution claim and to grant the motion in part
as to Repsol’s unjust enrichment claim, on the grounds that
i) Repsol’s contribution claims are permissible under the New
Jersey Spill Act even if a settlement did not fully discharge
liability to the State; ii) demonstrating Repsol’s liability
under the Spill Act is not a prerequisite for Repsol to receive
contribution from OCC; iii) Repsol is not liable to OCC for
indemnification as an alter ego of Maxus, and iv) OCC was not
unjustly enriched when Repsol settled with the state.
(c) Repsol filed for early summary
judgment against OCC to dismiss OCC’s cross-claims: i) to the
extent that OCC’s claims are based on prescribed claims for
fraudulent transfers; ii) on the grounds that OCC cannot prove that
it has suffered damages due to a failure to perform an agreement;
iii) on the grounds that OCC cannot prove that Repsol has caused
any damage even if a non-performance
The Special Master’s Recommendation on Repsol’s motion
against OCC recommended granting the motion because the OCC failed
to set out any basis to pierce the corporate veil between YPF and
Repsol, which the Special Master held OCC was required to do, and
because OCC did not allege that YPF was insolvent.
(d) Maxus filed for early summary
judgment against OCC to dismiss the claims for damages filed by OCC
regarding costs not yet incurred by OCC (future remediation costs).
YPF joined in this motion.
The Special Master’s Recommendation on Maxus’s motion
against OCC was to grant the motion on the grounds that OCC’s
request for declaratory judgment has no basis due to the
uncertainty regarding future costs.
(e) Finally, related to the claims that
OCC sought to add against YPF and Repsol for tortious interference
with OCC’s contractual rights under the Stock Purchase
Agreement of 1986 (between Maxus and OCC), the Special Master
recommended that the motion be denied on the grounds that OCC
improperly delayed in seeking to supplement its claims despite
having multiple earlier opportunities to do so.
The parties appealed the respective Special Master’s
Recommendations on February 16, 2016. On February 18,
2016, the parties sought leave from the Special Master to file
additional motions for summary judgment. On March 7, 2016, the
Special Master denied each of the parties’ requests to file
additional motions, while ruling that the parties could raise the
factual issues raised in the motions at the time of trial as
motions in limine. On April 5, 2016, the judge denied the
motions and adopted the Special Master’s Recommendations in
their entirety.
On April 25, 2016, the parties moved to request permission to
file interlocutory appeals and a stay of the litigation during the
appellate proceedings. Maxus filed a motion requesting permission
to appeal the ruling granting summary judgment to OCC against
Maxus, which held that Maxus is liable under the stock purchase and
sale agreement for all obligations under, or arising from, the
Lister Site, even if attributable to OCC’s own acts. YPF
filed a motion requesting permission to appeal the ruling denying
its motion for summary judgment and Occidental filed a motion,
appealing the ruling that granted Repsol its motion for summary
judgment, On May 24, 2016, the Superior Court of New Jersey -
Appellate Division denied all interlocutory appeals.
On April 5, 2016, the Superior Court issued Case Management
Order XXVIII establishing the trial date as June 20, 2016, and
requiring that all pre-trial
On June 20, 2016, Occidental filed a Notice of Removal of
Claims and a motion to transfer venue of the remaining claims in
the Passaic River Litigation from the New Jersey Bankruptcy Court
to the Delaware Bankruptcy Court. On June 28, 2016, the New
Jersey Bankruptcy Court granted Occidental’s motion to
transfer venue.
On July 20, 2016, Repsol filed a motion with the Delaware
Bankruptcy Court to have its cross-claims seeking environmental
contribution from Occidental under the Spill Act to be remanded to
the New Jersey Superior Court. On November 15, 2016, the
Bankruptcy Court granted Repsol’s motion to remand. On
November 29, 2016, Occidental filed a motion for clarification
or, in the alternative, for reconsideration of the Bankruptcy
Court’s Order granting Repsol’s motion to remand. At a
hearing on January 25, 2017, the Delaware Bankruptcy Court
denied Occidental’s motion and allowed Repsol’s
cross-claims to go forward in the New Jersey Superior Court.
27.b) Accounting matters
In connection with the petition that the Maxus Entities filed with
the Bankruptcy Court on June 17, 2016, as described in detail
in part a) of this Note, the Management of the Company considers
this an event that required reconsideration of whether the
consolidation of such entities remained appropriate. In order to
carry out this analysis, the Company followed the guidelines
established in IFRS 10 “Consolidated Financial
Statements” to reassess whether it maintained control over
the activities of the Maxus Entities. This analysis, in accordance
with IAS 8, was complemented by the criteria set forth in the
United States Standard ASC 810 published by the Financial
Accounting Standards Board, the princip</t>
  </si>
  <si>
    <t>Contingent Assets and Liabilities</t>
  </si>
  <si>
    <t>28. CONTINGENT ASSETS AND LIABILITIES
28.a) Contingent assets
• Cerro Divisadero
On March 21, 2014 a fire incident damaged the facilities of
Crude Oil Treatment Plant of Cerro Divisadero in Mendoza, belonging
to the North Mendoza business, located 59 kilometers south from
Malargüe city. In the mentioned facilities located in North
Malargüe and South Malargüe, crude oil production was
treated. Because of the incident, the facilities were almost
completely unusable with the corresponding production loss.
The pertinent insurers/reinsurers were notified of the event and
after analyzing various technological options, in November 2015,
all liquidated claims were settled for US$ 122.5 million, of
which US$ 45.3 million corresponded to material damages and
US$ 77.2 million corresponded to loss of production, taking
into account a US$ 60 million advance.
In 2015, the Group recorded a gain of 1,165 in the consolidated
statements of comprehensive income under “Other net operating
results” and “Costs” in accordance with the
nature of the claim (material damage and loss of production,
respectively).
In 2016, the Group received a second and final payment of US$
62.5 million.
• La Plata Refinery
On April 2, 2013, YPF’s facilities at the La Plata
refinery were struck by unprecedented severe weather, which led to
a fire that caused damage to the Coke A and Topping C units in the
refinery. In operational terms, the incident temporarily affected
the refinery’s ability to process crude oil, which left the
entire complex out of service for several days.
Based on the documentation provided to the liquidators appointed by
the reinsurance companies, and following their analysis, the total
indemnification amount as a result of the accident amounted to US$
615 million, of which US$ 227 million corresponded to
material damages and US$ 388 million corresponded to loss of
profits. The indemnity period for loss of earnings because of the
accident was extended to January 16, 2015. Payments were
received gradually, US$ 300 million during the last quarter of
2013, US$ 130 million during the third quarter of 2014 and the
remaining balance of US$ 185 million during the second quarter
of 2015.
In 2015, the Group recorded a gain of 523 in the consolidated
statements of comprehensive income under “Revenues” and
“Costs” in accordance with the nature of the
claims.
28.b) Contingent liabilities
The Group has the following contingencies and claims, individually
significant, that the Management of the Company, in consultation
with its external counsels, believes have possible outcome. Based
on the information available to the Group, including the amount of
time remaining before trial among others, the results of discovery
and the judgment of internal and external counsel, the Group is
unable to estimate the reasonably possible loss or range of loss on
certain matters referred to below:
28.b.1) Environmental claims
• Asociación Superficiarios de
la Patagonia (“ASSUPA”)
In August 2003, ASSUPA sued 18 companies operating exploitation
concessions and exploration permits in the Neuquén Basin, YPF
being one of them, claiming the remediation of the general
environmental damage purportedly caused in the execution of such
activities, in addition to the establishment of an environmental
restoration fund, and the implementation of measures to prevent
environmental damages in the future. The plaintiff requested that
the Argentine Government, the Federal Environmental Council
( Consejo Federal de Medio Ambiente
On December 30, 2014, the CSJN issued two interlocutory
judgments. By the first, it supported the claim of the Provinces of
Neuquén and La Pampa, and declared that all environmental
damages related to local and provincial situations were outside the
scope of his original competence, and that only
“inter-jurisdictional situations” (such as the Colorado
River basin) would fall under his venue.
By the second judgment, the Court rejected the petition filed by
ASSUPA to incorporate Repsol and the directors who served in YPF
until April 2012 as a necessary third party. The Court also
rejected precautionary measures and other proceedings related to
such request.
In addition, it should be highlighted that YPF learned about other
three court complaints filed by ASSUPA against:
(i) Concessionary companies in the San
Jorge Gulf basin areas: On December 28, 2016, YPF received
notice of the complaint. The deadline set for preliminary defenses
was May 31, 2017, and the deadline to respond to the complaint
was June 30, 2017. YPF has timely filed a defense for a legal
flaw and the court ordered the suspension of the terms to answer
the complaint. The terms will continue to be suspended until a
final decision is entered thereon asserted by the company.
(ii) Concessionary companies in the
Austral basin areas: A highly summarized action has been ordered.
In addition, an interim relief has been issued by the Lower Court
to notify several companies of the existence of the suit, and for
the defendants to contribute certain information. YPF appealed this
decision, and the Court of Appeals partially upheld the appeal,
reversing the lower court ruling ordering various entities to
provide notification of this claim. In the same decision, the Court
of Appeals confirmed that the defendants had an obligation to
provide certain information but stated that YPF and the other
defendants had already complied with such obligation. On
November 2, 2015, YPF was notified of the lawsuit. Following
YPF’s request, the court ordered on November 4, 2015 to
suspend the procedural time limits. On November 23, 2017, the
plaintiff requested the Court to decide on its motion requesting
the National Government and the Provinces of Santa Cruz and Tierra
del Fuego to be summoned to appear as third parties in compliance
with the ruling dated December 6, 2017 whereby the court
ordered the issuance of such summons, so that the National
Government–and the provinces mentioned above –enter an
appearance in the case within the term of 60 days. The court
ordered the suspension of deadlines until their appearance or
expiration of the deadline. As of the date of issuance of these
consolidated financial statements, the terms continue to be
suspended as the plaintiff has not enforced the summons of the
National Government;
(iii) Concessionary companies in the
Northwest basin areas: The action was submitted to ordinary
proceedings. On December 1, 2014, the Company was notified
about the complaint. The procedural deadlines were suspended at the
Company’s request. Subsequently, on May 3, 2016, YPF was
once again notified of the complaint, and the deadlines were
reinstated. Consequently, the Company filed a motion requesting
that the deadlines be suspended until the plaintiff clarifies
whether or not it will annex certain documentary evidence referred
to in the complaint. The Judge sustained the Company’s motion
and suspended again the deadlines to answer the complaint. On
April 19, 2017, YPF was served with notice of the ruling of
the Court ordering to resume the procedural time limits against
which YPF has timely filed a defense for a legal flaw. The court
has not decided upon it yet and ordered the suspension of the terms
to answer the complaint. The terms will continue to be suspended
until a final decision is entered on such defense asserted by
YPF.
• Dock Sud, Río Matanza,
Riachuelo, Quilmes and Refinería Luján de Cuyo
A group of neighbors of Dock Sud, Province of Buenos Aires, have
sued 44 companies, among which YPF is included, the Argentine
Government, the Province of Buenos Aires, the City of Buenos Aires
and 14 municipalities, before the CSJN, seeking the remediation and
the indemnification of the environmental collective damage produced
in the basin of the Matanza and Riachuelo rivers. Additionally,
another group of neighbors of the Dock Sud area, have filed two
other environmental lawsuits, one of them desisted in relation to
YPF, claiming several companies located in that area, among which
YPF is included, the Province of Buenos Aires and several
municipalities, for the remediation and the indemnification of the
environmental collective damage of the Dock Sud area and for the
individual damage they claim to have suffered. Currently, it is not
possible to reasonably estimate the outcome of these claims, as
long as, if applicable, the corresponding legal fees and expenses
that might result. YPF has the right of indemnity by the Argentine
Government for events and claims prior to January 1, 1991,
according to Law No. 24,145 and Decree No. 546/1993.
By means of judgment dated July 8, 2008, the CSJN:
(i) Determined that the Basin Matanza
Riachuelo Authority (“ACUMAR”) (Law No. 26,168)
should be in charge of the execution of the program of
environmental remediation of the basin, being the Argentine
Government, the Province of Buenos Aires and the City of Buenos
Aires responsible of its development; delegated in the Federal
Lower Court of Quilmes the knowledge of all the matters concerning
the execution of the remediation and reparation; declared that all
the litigations related to the execution of the remediation plan
will accumulate and will proceed before this court and established
that this process produces that other collective actions that have
for object the environmental remediation of the basin be dismissed
(“littispendentia”). YPF has been notified of certain
resolutions issued by ACUMAR, by virtue of which YPF has been
requested to present an Industrial Reconversion Program, in
connection with certain installations of YPF. The Program has been
presented although the Resolutions had been appealed by the
Company;
(ii) Decided that the proceedings related
to the determination of the responsibilities derived from past
behaviors for the reparation of the environmental damage will
continue before that Court.
In addition to the claims discussed under 14.a.4), which discusses
environmental claims in Quilmes, the Company has other legal
and non-judicial
On the other hand, the monitoring tasks carried out routinely by
YPF have allowed YPF to warn against degrees of affectation in the
subsoil within the vicinity of the Luján de Cuyo refinery,
which led to the creation of a program for surveying, evaluating
and remedying liabilities that the Company is in the process of
implementing with agencies in the Province of Mendoza, the costs of
which have been provisioned in the remediation program of
environmental issues of the Group.
28.b.2) Contentious claims
• Petersen Energía Inversora,
S.A.U and Petersen Energía, S.A.U. (collectively,
“Petersen”)
On April 8, 2015, Petersen, former YPF Class D
shareholders, filed a lawsuit against the Republic of Argentina and
YPF in the Federal District Court for the Southern District of New
York. The litigation is being conducted by the bankruptcy trustee
of the previously mentioned companies due to a liquidation process
pending in a Commercial Court in Spain. The complaint contains
claims related to the expropriation of the controlling interest of
Repsol in YPF by the Argentine Republic in 2012, asserting that the
obligation by the Argentine Republic to make a purchase offer to
the remaining shareholders would have been triggered. Claims seem
to be mainly grounded on allegations that the expropriation
breached contract obligations contained in the initial public
offering and bylaws of YPF and seeks unspecified compensation. The
Company filed a motion to dismiss on September 8, 2015, the
date which was set as a result of the extension of the term
provided for by the Court. On the other hand, Petersen filed an
objection against YPF’s motion to dismiss.
On July 20, 2016, the Court held a hearing during which the
parties made their arguments regarding the motion to dismiss, and
responded to questions asked by the Judge. On September 9,
2016, the United States District Court for the Southern District of
New York issued a decision partially dismissing the complaint filed
by Petersen against YPF at this preliminary stage. The Company
appealed this decision, requesting a complete dismissal of the
complaint at this preliminary stage.
On June 15, 2017, a hearing was held so that the parties could
orally present their arguments. Currently, the matter is pending
the resolution of the Court of Appeals.
As of the date of issuance of these consolidated financial
statements, there are no elements in YPF’s possession that
allow quantifying the possible impact that this claim could have on
the Company.
The Company categorically rejects the claims asserted in the
complaint for being inadmissible and will file all necessary legal
remedies and take all defensive measures in accordance with the
applicable legal procedure in order to defend its rights.
• Eton Park Capital Management,
L.P., Eton Park Master Fund, LTD. y Eton Park Fund, L.P. (jointly
referred to as “Eton Park”)
On June 2, 2017, Eton Park, a former YPF shareholder, filed a
complaint against the Argentine Republic and YPF in the United
States District Court for the Southern District of New York, for
alleged damages that it would have suffered during the process of
expropriation of shares that the Argentine Republic took over the
majority stake of Repsol in YPF in 2012. The complaint, which seeks
unspecified compensation, states that the alleged obligations
assumed in the bylaws and in the initial public offering of YPF
shares were violated, which imposed obligations related to a public
offering made to the rest of the shareholders.
Currently, the proceedings are temporarily stayed, pending the
decision of the Court of Appeals in the Petersen case.
As of the date of these financial statements, there are no factors
that YPF can use to quantify the possible impact that this claim
might have on the Company.
The Company categorically rejects the claims asserted in the
complaint for being inadmissible and will file all necessary legal
remedies and take all defensive measures in accordance with the
applicable legal procedure in order to defend its rights.
28.b.3) Claims before the CNDC
• Claims against natural gas
producers
On November 17, 2003, the CNDC requested explanations, within
the framework of an official investigation pursuant to Article 29
of Law No. 25,156 of Antitrust Protection, from a group of
almost thirty natural gas production companies, YPF among them,
with respect to the following items: (i) the inclusion of
clauses purportedly restraining trade in natural gas purchase/sale
contracts; and (ii) observations on gas imports from Bolivia,
in particular (a) old expired contract signed by YPF, when it
was state-owned, and YPFB (the Bolivian state-owned oil company),
under which YPF allegedly sold Bolivian gas in Argentina at prices
below the purchase price; and (b) the unsuccessful attempts in
2001 by Duke and Distribuidora de Gas del Centro to import gas into
Argentina from Bolivia. On January 12, 2004, YPF submitted
explanations in accordance with article 29 of the Antitrust Law,
contending that no antitrust violations had been committed and that
there had been no price discrimination between natural gas sales in
the Argentine market and the export market. On January 20,
2006, YPF received a notification of resolution dated
December 2, 2005, whereby the Antitrust Board
(i) rejected the “non bis in idem” petition filed
by YPF, on the grounds that ENARGAS was not empowered to resolve
the issue when ENARGAS Resolution No. 1,289 was enacted; and
(ii) ordered that the opening of the proceedings be undertaken
pursuant to the provisions of Section 30 of the Antitrust Law.
On January 15, 2007, the Antitrust Board charged YPF and eight
other producers with violations of the Antitrust Law. YPF has
contested the complaint on the basis that no violation of the law
took place and that the charges are barred by the applicable
statute of limitations and has presented evidence in support of its
position. On June 22, 2007, YPF presented to the Antitrust
Board, without acknowledging any conduct in violation of the
Antitrust Law, a commitment consistent with article 36 of the
Antitrust Law, requiring to the Antitrust Board to approve the
commitment, to suspend the investigation and to file the
proceedings. On December 14, 2007, the Antitrust Board decided
to transfer the motion to the Court of Appeals because of the
appeal presented by YPF against the rejection of the application of
the statute of limitations. The file was filed by the CNDC, without
consequences for YPF.
• Claims for fuel sale
prices
In addition, the Group was subject to other claims before the
Antitrust Board, which are related to alleged price discrimination
in sale of fuels. And which were timely answered by YPF.
28.b.4) Tax claims
• Dispute over the cost deduction
for abandoning wells
The Company has consistently recorded the cost of abandoning wells
in accordance with the criteria detailed in Note 2.b.6) and, in the
absence of a specific treatment of that subject in the income tax
law and its Regulatory Decree, has deducted the charge for well
plugging costs in the calculation of this tax, based on the general
criteria of the standard for deduction of expenses (accrual
criteria). Nevertheless, this interpretation has been objected to
by the AFIP, which would allow for deductions once the expense has
been done.
Although both consider it a deductible expense, the disagreement
between YPF and the AFIP stems from the criteria that each of them
uses to decide when the obligation to plug arises which, in turn,
is the one that determines when the deduction from the income tax
should be taken.
The AFIP understands that the deduction of costs due to the
abandonment of wells should be deferred until the taxpayer has the
opportunity to proceed with plugging the well, once the wells have
been exhausted, considering the abandonment of the well to be the
event generating the charge for well plugging costs.
On the other hand, the Company, as well as other companies in the
oil industry, understands that the event that generates the well
plugging costs in connection with the abandonment of wells is the
act of drilling, as the drilling constitutes environmental impact
and, consequently, the obligation to repair such impact through
well plugging arises from that moment. This obligation is not
subject to any condition since there is no uncertainty as to
whether well exhaustion will inevitably occur. The Company has
learned that similar disputes have been raised by the AFIP with
other companies in the oil industry.
In June 2016, the Ministry of Hydrocarbons Resources of MINEM
( Secretaría de Recursos Hidrocarburíferos del
MINEM
This response of the Chamber has been reported to the AFIP by both
the Ministry of Hydrocarbon Resources and by YPF but, with respect
to different questions the AFIP disregarded this position and, on
December 29, 2016, notified the Company of two resolutions,
adjusting the income tax for the fiscal periods 2005 to 2009 and
questioning the criteria followed by the
Company. Tribunal Fiscal de la Nación
The disputed amount for the years claimed by AFIP amounts to a
total of 3,997 considering principal and interest.
On June 28, 2017, the Company was served with notice of an
information request by AFIP through which it initiates a
verification process regarding the deduction of the settlement
costs corresponding to the fiscal periods 2011 to 2016
inclusive.
On October 10, 2017, the Company was served with a notice sent
by the AFIP, through which it reports an adjustment for the 2010
fiscal period. On November 23, 2017, the corresponding
discharge was filed.
On October 13, 2017, the Company was notified of the closing
of the inspection and the planned adjustment for the fiscal periods
2011 to 2016 inclusive, which was rejected by means of a note
submitted on October 23, 2017.
Notwithstanding the progress of these proceedings and ongoing
investigations (and prosecution of other companies in the
industry), the Company, based on its opinion and that of its
external advisors, considers its arguments defending the criteria
adopted to be strong.
• Dispute over customs
duties
Between 2006 and 2009, the Customs General Administrations in
Neuquén, Comodoro Rivadavia and Puerto Deseado informed the
Company that certain summary proceedings had been brought against
YPF based on alleged formal misstatements on future commitments of
crude oil deliveries in the loading permits submitted before these
agencies, for periods prior to and subsequent to the existence of
export duties, for which they calculated the difference between the
contractual price declared and the price in force at the time of
export to determine fines under the terms of the Customs Code.
The Customs General Administration may question whether the
contractual price agreed to by the Company and declared in loading
permits is an appropriate amount when calculating export duties.
However, the Company understands that there is no violation for
declaring the contractual price of a transaction. In addition, YPF
has paid export duties on the market value of crude oil since its
existence.
The summaries ended the administrative reviews before the Customs
General Administration and are in full appeal before the Argentine
Tax Court. On March 3, 2017, the Company was notified of an
adverse judgment handed down by the Argentine Tax Court regarding
the criteria employed for crude oil delivery operations after 1998
and for which fines were determined in accordance with Article 954
(c) of the Customs Code for approximately 11 exports that occurred
prior to the existence of export duties. The Company appealed the
adverse judgment of the Tax Court in a timely fashion before the
Court of Appeals, which has the power to grant staying effects on
sanctions, which may only be requested under a final judgment, if
applicable, and in the event the CSJN rules in favor of the Customs
General Administration.
On March 31, 2017, the Company resolved to pay differences in
export duties that had been objected to by several Customs, arising
from future deliveries of crude oil commitments, by adhering to the
anticipated moratorium provided for in Law 27,260. This action
allowed the abatement of interest and cancellation of the applied
fines underlying the substantial obligation. For this purpose,
presentations were file in all pending administrative and judicial
cases evidencing the payment of the export duties and, where
appropriate, the request for remission of the fines applied under
the provisions set forth in Law 27,260. The summary proceedings and
other proceedings in which the application of a fine is the matter
at issue when there were no export duties are still pending,
applying in that case the fine contemplated in article 954 clause
c), which amounts to 450 as of the date of this consolidated
financial statements.
Notwithstanding the progression of this process, the Company, based
on its opinion and that of its external advisors, believes the
claim has no legal merit and that it has a strong case in defense
of the approach adopted in the dispute mentioned above.
28.b.5) Other claims
Additionally, the Group has received other labor, civil and
commercial claims and several claims from the AFIP and from
provincial and municipal fiscal authorities, not individually
significant, which have not been accrued since Management, based on
the evidence available as of the date of issuance of these
consolidated financial statements, has assessed them to be possible
contingencies.</t>
  </si>
  <si>
    <t>Contractual Commitments</t>
  </si>
  <si>
    <t>29. CONTRACTUAL COMMITMENTS
29.a) Agreements of extension of concessions
• Neuquén
Loma La Lata—Sierra Barrosa Areas
On December 28, 2000, through Decree No. 1,252/2000, the
Argentine Federal Executive Branch (the “Federal
Executive”) extended for an additional term of 10 years
(until November 2027) the concession for the exploitation of Loma
La Lata – Sierra Barrosa area granted to YPF. The extension
was granted under the terms and conditions of the Extension
Agreement executed between the Argentine Government, the Province
of Neuquén and YPF on December 5, 2000. Under this
agreement, YPF paid US$ 300 million to the Argentine
Government for the extension of the concession mentioned above and
committed, among other things, to define a disbursement and
investment program of US$ 8,000 million in the Province of
Neuquén from 2000 to 2017 and to pay to the Province of
Neuquén 5% of the net cash flows arising out of the concession
during each year of the extension term. The previously mentioned
commitments have been affected by the changes in economic rules
established by the Public Emergency Law.
On July 24, 2013, in order to make feasible the implementation
of a non-conventional
The commitments made by the Company are as follows:
(i) payment of US$ 20 million in consideration for the
effect that the separation of surface from the Area Loma La
Lata—Loma Campana has on the conventional production, payable
within 15 days of the legislative ratification of the Agreement;
(ii) payment of US$ 45 million on the Corporate Social
Responsibility concept, payable during the years 2013, 2014 and
2015; (iii) payment of 5% on the investment project profits after
taxes, applicable as from December 2027; (iv) 50% reduction, as
from August 2012, of the subsidy applicable to the price of natural
gas for the Methanol Plant according to the terms of the Commitment
Act of 1998 signed between the Company and the Province of
Neuquén; (v) make an investment of US$ 1 billion
within a period of 18 months beginning on July 16, 2013; and
vi) prioritize the recruitment of labor, suppliers and services
based in Neuquén.
Rincón del Mangrullo Block
On August 1, 2017, YPF and the Province of Neuquén
Agreement entered into an Agreement whereby they agreed the terms
for obtaining an Unconventional Exploitation Concession in the
Rincón del Mangrullo block (the “Block”), which
will result in an increase of the current activity of the Block and
an extension of the current effective term, which expires in 2022.
As of the granting of the new concession, YPF may exploit the Block
until 2052, with the possibility of re-extending
Through this agreement, YPF is committed to investing
US$150 million to carry out a pilot program consisting of the
drilling of 13 wells to continue the development of the Mulichinco
formation and investigate other formations such as Vaca Muerta and
Lajas.
On August 11, 2017, the unconventional exploitation concession
of the Block was granted in favor of YPF by Provincial Decree
No. 1,316/17, as of that date, the Agreement entered into
force.
YPF currently has subscribed an Investment Agreement with Petrolera
Pampa S.A. (“Pampa”), through which the Company
operates the area and Pampa participates in the production arising
from certain formations of the Block, and YPF maintains 100% of the
rights to Vaca Muerta and Quintuco. Within this framework, YPF will
hold 100% of the new Concession of Unconventional Exploitation and
the current concession of the Block, continuing with the Investment
Agreement with Pampa.
Other concessions
Additionally, in 2008 and 2009, YPF entered into a series of
agreements with the Province of Neuquén, to extend for ten
additional years the term of the production concessions on several
areas located in that province, which, as result of the above
mentioned agreement, will expire between 2026 and 2027. As a
condition for the extension of these concessions, YPF undertook the
following commitments, among others, upon the execution of the
agreements: (i) to make to the Province total initial payments
of US$ 204 million; (ii) to pay in cash to the Province
an “Extraordinary Production Royalty” of 3% of the
production of the areas involved. In addition, the parties agreed
to make adjustments of up to an additional 3% in the event of an
extraordinary income according to the mechanisms and reference
values established in each signed agreement and (iii) to carry
out exploration activities in the remaining exploration areas and
make certain investments and expenditures in the production
concessions that are the purpose of the agreements in a total
amount of US$ 3,512 million until the expiring date of the
concessions.
• Mendoza
In April 2011, YPF entered into an agreement with the Province of
Mendoza to extend for 10 years the term of certain exploitation
concessions (one of which is “La Ventana”), and the
transportation concessions located in the province, from the
expiration of the original terms of the grant.
By signing the memorandum of agreement, YPF assumed certain
commitments within which includes: (i) to make initial
payments to the province of Mendoza in an aggregate amount of
approximately US$ 135 million, on the date specified in the
agreement; (ii) to pay the province of Mendoza an
“Extraordinary Production Royalty” of 3% of the
production of the areas included in the agreement. In addition, the
parties agreed to make additional adjustments in the event of
extraordinary income due to lower export duties or a higher monthly
average price of crude oil and/or natural gas according to a
mechanism and reference values established in the memorandum of
agreement; (iii) to carry out exploration activities and make
certain investments and expenditures in a total amount of US$
4,113 million until the expiration of the extended term, as
stipulated in the agreement; and; (iv) to make payments equal
to 0.3% of the annual amount paid as “Extraordinary
Production Royalty” intended for the Institutional
Strengthening Fund, in order to purchase equipment and finance
training activities, logistics and operational expenses in certain
government agencies of the province of Mendoza specified in the
agreement, among others.
• Santa Cruz
During November 2012, YPF entered into an agreement with the
Province of Santa Cruz to extend for 25 years the term of certain
exploitation concessions, from the expiration of their original
terms.
By signing the memorandum of agreement, YPF assumed certain
commitments which include: (i) to make initial payments to the
province of Santa Cruz in an aggregate amount of approximately of
US$ 200 million, on the date specified in the agreement;
(ii) to pay the province of Santa Cruz a Production Royalty of
12% plus an additional of 3% over the production of conventional
hydrocarbons; (iii) to pay the province of Santa Cruz a
Production Royalty of 10% over the production of unconventional
hydrocarbons; (iv) to make certain investments on the
exploitation concessions, as stipulated in the agreement;
(v) to carry out exploration activities in the remaining
exploration areas; (vi) to contribute with social
infrastructure investments within the province of Santa Cruz in an
amount equivalent to 20% of the amount of the extension royalty;
and (vii) to define and prioritize a remediation plan of
environmental liabilities with reasonable technical criteria and
the extent of remediation tasks within the term of the
concessions.
Moreover, on September 1, 2017, by Decree 773/17 issued by the
Government of the Province of Santa Cruz, YPF received the award of
the El Turbio area that had been offered by the province through
the National and International Public Tender No. 03/IESC/17. On
September 25, 2017, YPF subscribed the contract for the
exploration and potential exploitation of the area .
• Salta
On October 23, 2012, YPF entered into an agreement with the
province of Salta to extend for 10 years the original term of
certain exploitation concessions from the expiration of their
original terms. YPF and associated signatory companies (Tecpetrol
S.A., Petrobras Argentina S.A., Compañía General de
Combustibles S.A. and Ledesma SAAI) by signing the memorandum of
agreement made, among others, the following commitments:
(i) conducting in the Aguaragüe area, on the dates
indicated in the agreement and during the first two years, the
following investments: a minimum amount in development plans,
involving the drilling of development wells (at least 3) and
expansion of production facilities and treatment of hydrocarbons of
US$ 36 million, (ii) YPF and each of the associated
signatory companies will recognize for the province a special
extraordinary contribution equal to 25% of the amount corresponding
to royalties of 12% referred to in art. 59 and 62 of Law 17,319,
(iii) YPF and each of the associated signatory companies will
recognize for the province an additional payment to the special
extraordinary contribution, only when conditions of extraordinary
income are verified in the marketing of oil crude production and
natural gas from the concessions, under price increase obtained by
each party, from the sum of US$ 90/bbl in the case of crude oil
production and the sum equivalent to 70% of import gas prices,
(iv) YPF and each of the associated signatory companies will
pay to the province, and in the proportion that corresponds to each
one, a one-time
On April 3, 2017, YPF subscribed an Amendment Agreement with
the Province of Salta for purpose of amending the agreement entered
into on October 23, 2012. The signatories are the same in both
Agreements. The Amendment Agreement establishes that the
obligations described in paragraphs (i), (ii) and (iv) have
been met, and with respect to the obligations referred to in
paragraph (v), it establishes that they will be replaced by the
drilling of 2 development wells for a minimum amount of US$
26 million. In the event that the development wells yield
satisfactory productive results for YPF and the associated
companies, contingent on such results, the parties agreed to drill
an additional development well. The parties have begun to fulfill
this commitment and will finalize it within 365 calendar days of
the effective date of such agreement. Furthermore, YPF and the
signatory associated companies must drill an exploration well for
an amount of US$4 million within the term of 365 days of the
effective date of the Amendment Agreement.
• Chubut
On October 2, 2013, the Province of Chubut published the law
for the approval of the Agreement to Extend the Exploitation
Concessions El Tordillo, La Tapera and Puesto Quiroga, located in
the Province of Chubut. YPF holds 12.196% of the concessions, while
Petrobras Argentina S.A. holds 35.67% and Tecpetrol S.A. holds the
remaining 52.133%. The Concessions were extended for
a 30-year
Furthermore, on December 26, 2013, YPF and the Province of
Chubut signed an Agreement for the extension of the original term
of the Concessions for the Exploitation of Restinga Alí,
Sarmiento, Campamento Central – Cañadón Perdido,
Manantiales Behr and El Trébol. The Extension Agreement was
ratified by the Legislature of the Province of Chubut on
January 17, 2014, and by the Company’s Board of
Directors on February 24, 2014; thus complying with the
conditions precedent established in the Extension Agreement. The
following are the main terms and conditions agreed with the
Province of Chubut: YPF holds 100% of the exploitation concessions,
except for the concession Campamento Central –
Cañadón Perdido, where ENAP SIPETROL S.A. holds 50%.
A 30-year
• Rio Negro
In December 2014, YPF, YSUR Energía Argentina S.R.L., YSUR
Petrolera Argentina S.A. (companies merged with YPF) entered into a
Renegotiation Agreement with the Province of Rio Negro to extending
for 10 years the original term of the following exploitation
concessions as from maturity of their original granting terms: (i)
“El Medanito”, “Barranca de los Loros”,
“Señal Picada-Punta Barda”, “Bajo del
Piche” where YPF holds 100%, up to November 14, 2027;
(ii) “Los Caldenes” where YPF holds 100%, up to
September 19, 2036; (iii) “Estación Fernández
Oro”, where YSUR Energía Argentina S.R.L. holds 100%, up
to August 16, 2026; and (iv) “El Santiagueño”
where YSUR Petrolera Argentina S.A. holds 100%, up to
September 6, 2025.
The Renegotiation Agreement was confirmed by the legislature of the
Province of Rio Negro by the issuance of Provincial Law
No. 5027 dated December 30, 2014. The companies signing
the Renegotiation Agreement assumed the following commitments,
among others: (i) payment of US$ 46 million as Fixed
Bonus, (ii) contributions to social development and
institutional strengthening amounting to US$ 9.2 million,
(iii) supplementary contributions equivalent to 3% of the
monthly oil production and 3% of the monthly gas production,
(iv) annual contributions for training, research and
development, (v) compliance with a minimal development and
investment plan, and (vi) investment for the execution of
environmental remediation plans.
• Tierra del Fuego
Concessions of Tierra del Fuego, Los Chorrillos and Lago
Fuego
The Company has negotiated with the Executive Office of the
province of Tierra del Fuego the terms in order to extend their
concessions in such province, having signed, on December 18,
2013, the Agreement of Extension of concessions of Tierra del Fuego
(until November 14, 2027), Los Chorrillos (until
April 18, 2026) and Lago Fuego (until November 6, 2027).
On October 10, 2014, Act No. 998 and Act No. 997
approving the extension agreements were enacted.
Magallanes Area
On August 25, 2017, YPF signed an Extension Agreement with the
province of Tierra del Fuego (hereinafter the “Memorandum of
Agreement”) to extend the original term of the concession for
the exploitation of hydrocarbons on the Magallanes Area owned by
YPF, in the fraction corresponding to the granting jurisdiction of
the Province of Tierra del Fuego for a period of ten years until
November 14, 2027 under the terms set forth in Article 35 of
the Hydrocarbons Law No. 17,319.
Moreover, the Memorandum of Agreement executed between YPF and the
Province of Tierra del Fuego establishes, among others, the
following points: (i) the payment of the sum of
US$7.9 million as an extension bonus, (ii) a commitment
to invest in the Area until the end of the extension period; and
(iii) the payment to the Province of Tierra del Fuego as
royalties of 15% of the computable production of crude oil and
natural gas from the Area, in the portion located within the
jurisdiction, in accordance with the provisions set forth in
Article 59 of Law No. 17,319.
The Memorandum of Agreement was ratified by Provincial Decree
N° 2.406/17 dated September 5, 2017 and provincial law
N° 1.178 promulgated on September 19, 2017.
• National Executive Branch
The National Executive Branch by Administrative Decision
No. 1/2016, published on January 8, 2016, extended the
term of the exploitation concession in the Magallanes area for the
National Government’s portion, as from November 14, 2017
for a period of 10 years, in accordance with Section 35 of Law
No. 17,319.
The Administrative Decision No. 1/2016 establishes the
following terms and conditions: (i) approval of the investment
plan (ii) the payment of US$ 12.5 million as an extension
bonus, which has been appealed by YPF as to its calculation which
has not been defined to date, and (iii) the payment of 15% of
royalties on the production of hydrocarbons pursuant to Article 59
of Law No. 27,007.
29.b) Project investment agreements
• Agreements for the development of
Loma La Lata Norte and Loma Campana areas
On July 16, 2013, the Company and subsidiaries of Chevron
Corporation (“Chevron”) subscribed a Project Investment
Agreement (the “LC Agreement”) with the objective of
the joint exploitation of unconventional hydrocarbons in the
province of Neuquén. The LC Agreement contemplates an
expenditure, subject to certain conditions, of US$
1,240 million by Chevron for the first phase of work to
develop about 20 km2 (the “pilot project”) (4,942
acres) of the 395 km2 (97,607 acres) corresponding to the area
dedicated to the project, located in the aforementioned province
and includes Loma La Lata Norte and Loma Campana areas. This first
pilot project includes the drilling of more than 100 wells.
During September 2013, and upon the fulfillment of certain
conditions precedent (which included the granting of an extension
of the Loma Campana concession maturity until 2048 and the
unitization of that area with the sub-area
On December 10, 2013, the Company and some of its subsidiaries
and subsidiaries of Chevron successfully completed the pending
documents for the closing of the Investment Project Agreement,
which enables the disbursement by Chevron of US$ 940 million,
in addition to the US$ 300 million that such company has
already disbursed. For such purposes, the Company and Chevron made
the necessary contracts for the assignment in favor of
Compañía de Hidrocarburo No Convencional S.R.L.
(“CHNC”) of 50% of the exploitation concession Loma
Campana, and supplementary agreements including the contract for
the organization of the JO and the Joint Operating Agreement for
the operation of Loma Campana, where YPF participates as area
operator.
The Company indirectly holds 100% of the capital stock of CHNC, but
under the existing contractual arrangements, it does not make
financial or operative decisions relevant to CHNC and does not fund
its activities either. Therefore, the Company is not exposed to any
risk or rewards due to its interest in CHNC. Thus, as required by
IFRS, the Company has valued its interest in CHNC at cost, which is
not significant, and has not recorded any profit or loss for such
interest for the years ended December 31, 2017, 2016 and
2015.
Considering the rights that Chevron could exercise in the future
over CHNC to access to the 50% of the concession and supplementary
rights, and as a guarantee for such rights and other obligations
under the LC Agreement, a pledge over the shares of YPF’s
affiliate, which is an indirect holder of YPF’s interest in
CHNC, has been made in favor of Chevron.
In this context, and considering that YPF is the Loma Campana area
operator, the parties have executed a Project Obligations,
Indemnities and Guarantee Agreement, by virtue of which the Company
makes certain representations and guarantees in relation to the LC
Agreement. This guarantee on the operation and management of the
Project does not include the project’s performance or return
on investment, both at the exclusive risk of Chevron.
Finally, other supplementary agreements and documents related to
the LC Agreement have been signed, including: (a) the
agreement for the allocation of certain benefits deriving from
Decree No. 929/2013 from YPF to CHNC; (b) terms and
conditions for YPF’s acquisition of natural gas and crude oil
pertaining to CHNC for 50% of the interest in the Loma Campana
area; and (c) certain agreements for the technical assistance
of Chevron to YPF.
During April 2014, YPF and certain of its subsidiaries and
subsidiaries of Chevron, successfully completed the second phase of
the LC Agreement and Chevron has confirmed its decision to continue
with the investment project in unconventional hydrocarbons in the
Loma Campana area, thereby commencing the third phase of such
project. The duration of this third phase will encompass the life
of the project, until the expiration of the Loma Campana
concession.
During fiscal years 2017, 2016 and 2015, YPF and CHNC carried out
transactions, among others, the purchases of gas and crude oil by
YPF for 5,672, 5,912 and 3,556, respectively. These transactions
will be consummated in accordance with the general and regulatory
conditions of the market. The net balance payable to CHNC as of
December 31, 2017, 2016 and 2015 amounts to 654, 544 and 553,
respectively.
• Agreements for the development of
the Chihuído de la Sierra NegraSudeste– Narambuena
area
During April 2014, YPF and Chevron signed a new project investment
agreement with the objective of the joint exploration of
unconventional hydrocarbons in the Province of Neuquén, within
the area Chihuido de la Sierra Negra Sudeste – Narambuena.
The investment will be undertaken exclusively by, and at the sole
risk of, Chevron. The investment will be disbursed in two
stages.
To this end, the Company and Chevron entered into the necessary
agreements to implement the assignment to Compañía de
Desarrollo No Convencional S.R.L (“CDNC”) of (a) a
50% interest in the Narambuena Exploration Project Area and
(b) a 7% legal interest in the Exploitation Concession of
Chihuido de la Sierra Negra in Neuquén and Mendoza. However,
contractual rights of Chevron are limited to Narambuena Area, as
YPF will hold 100% ownership of the conventional production and
reserves outside the Project Area and Desfiladero Bayo field. On
May 29, 2015, the first phase of the agreement was closed with
the perfection of the relevant assignments.
In October 2017, Chevron decided to go ahead with the second phase
of the project that consists of the drilling and completion of 43
horizontal wells in the period 2018 – 2019. The Company
indirectly holds a 100% interest in the capital stock of CDNC;
however, as pursuant to effective contractual agreements, the
Company neither exercises CDNC’s relevant financial and
operating decision-making rights nor funds its activities, the
Company is not exposed to risks and benefits for its interest in
CDNC. Therefore, according to IFRS, the Company has valued its
interest in CDNC at cost, which is not significant, and has not
recorded any income (loss) for the said interest for the fiscal
years ended December 31, 2017, 2016 and 2015.
• Agreements for the development of
El Orejano area
On September 23, 2013, the Company, Dow Europe Holding B.V.
and PBB Polisur S.A., (hereinafter, collectively,
“Dow”) signed an agreement (the “Dow
Agreement”), which contemplates an expenditure by both
parties of up to US$ 188 million which will be directed
towards the joint exploitation of an unconventional gas pilot
project in the Province of Neuquén, in the area of “El
Orejano. Dow contributed US$120 million out of the
US$188 million provided by means of a financing agreement
convertible into a participation in the project, which includes a
first phase of work during which 16 wells would be drilled.
On October 22, 2015, both parties agreed to an addendum to the
Dow Agreement which provides, among other things, for: (i) an
increase in the amount to be disbursed by Dow, by US$
60 million, totaling US$ 180 million, through a
convertible financing in an interest in the project, for the same
purposes and effects than those of the previous disbursements, and
(ii) the extension of the time period during which Dow may
exercise the conversion option, up to December 18, 2015. On
October 30, 2015, the Company received the additional amounts
committed.
On December 15, 2015, Dow exercised the option provided for in
the Dow Agreement, whereby YPF has assigned 50% of its interest in
the exploitation concession of “El Orejano” area, which
amounts to a total area of 45km2, in the Province of
Neuquén.
In addition, the parties have formed a JO for the exploration,
evaluation, exploitation and development of hydrocarbons in
“El Orejano” area, which became effective on
January 1, 2016 and in which Dow and YPF each have a 50%
interest.
• Agreements for the development of
Rincón del Mangrullo area
On November 6, 2013, the Company and Petrolera Pampa S.A.
(hereinafter “Petrolera Pampa”) signed an investment
agreement under which Petrolera Pampa undertakes to invest US$
151.5 million in exchange for 50% of the interest in the
production of hydrocarbons in the area of Rincón del Mangrullo
in the Province of Neuquén, pertaining to the formation
“Formación Mulichinco” (hereinafter the
“Area”), where YPF will be area operator.
During this first stage, Petrolera Pampa has committed to invest
US$ 81.5 million for the drilling of 17 wells and the
acquisition and analysis of about 40 km2 of 3D seismic data.
The second phase investment includes an investment of US$
70 million to drill 15 wells.
As of December 31, 2015, the two stages were completed.
On May 26, 2015, a supplementary agreement (the
“Amendment”) to the investment agreement dated
November 6, 2013 was signed. The Amendment established an
interest of 50% of each of the parties in the entire production,
costs and investments for the development of the Area with
retroactive effect from January 1, 2015, excluding from the
agreement only the formations of Vaca Muerta and Quintuco. It
should be noted that on July 14, 2015, the necessary
requirements for the effectiveness of the said Amendment were
met.
Such investments include surface facilities in the area of US$
150 million, which include the first expansion stage of the
treatment facilities, bringing the current capacity of 2 to
4 million cubic meters per day to allow the conditioning and
evacuation of future production from the block. The Amendment also
includes the expansion of the investment commitment of Petrolera
Pampa in a third investment phase of US$ 22.5 million, for the
drilling of additional wells targeting the Mulichinco
Formation.This third phase began on July 1, 2016, and the
disbursement of US$ 15 million was completed by
December 31, 2016. The remaining a balance of US$
7.5 million was completed during the fiscal year ended
December 31, 2017.
In addition, the Amendment includes an exploratory program for the
Lajas formation as a goal, for the period 2015-2016. As of
December 31, 2017, the exploratory well drilled in 2015 is
undergoing production. As of the date of issuance of these
consolidated financial statements, YPF and Petrolera Pampa are
defining the coordinates of the second exploratory well of stage 1
to be drilled in 2018. According to the results, Pampa may choose
to continue with a second investment stage with the same goal.
• Agreements for the development of
La Amarga Chica area
On August 28, 2014, the Company subscribed a preliminary
agreement with Petronas (E&amp;P) Overseas Ventures Sdn. Bhd,
(hereinafter, “Petronas”), whereby YPF and Petronas
agreed on the main terms and conditions to jointly develop a shale
oil pilot project in three annual phases involving a jointly
investment of up to US$ 550 million in the La Amarga Chica
area, province of Neuquén. Petronas will invest US$
475 million and YPF will invest US$ 75 million. YPF will
be the operator of the area and will assign a 50% interest in the
concession to Petronas E&amp;P Argentina S.A. (hereinafter
“PEPASA”), a Petronas affiliate. Dated
December 10, 2014 the Company and PEPASA, entered into the
Investment Project Agreement based on the terms established in the
preliminary agreement executed with Petronas.
Likewise, the parties signed the following supplementary agreements
to the Investment Project Agreement: (a) Assignment Agreement
for the assignment of 50% of the concession of the La Amarga Chica
area; (b) JO formation contract; (c) JO Agreement;
(d) Assignment Guarantee Agreement; (e) First Option
Agreement for trading crude oil; and (f) Assignment of Rights
on Hydrocarbon Export Agreement.
Additionally, Petronas granted a payment guarantee for certain
financial obligations assumed by PEPASA under the Investment
Agreement.
Once contributions of each annual phase of the Pilot Plan have been
made, PEPASA will be entitled to excercise a right of exit from the
Investment Project Agreement upon surrender of its participation in
the concession and the settlement of liabilities as of the date
of opt-out opt-out
Upon full compliance with the parties’ commitments during the
Pilot Plan, each party will contribute 50% to the work schedule and
cost budget based on the JO Agreement. The Investment Project
Agreement provides that during the three phases of the Pilot Plan,
a 3D seismic acquisition and processing program will be completed,
covering the whole concession area, 35 wells will be drilled with
the Vaca Muerta formation as the objective (including vertical and
horizontal wells), and a series of surface installations will be
built with the purpose of evacuating the area production.
As of December 31, 2017, phase II was completed and phase III
began. For this third and last stage of the Pilot in la Amarga
Chica, both companies are contemplating the drilling of 10
horizontal wells and the construction of new works and facilities
to transport the production of shale oil obtained in the site. The
joint investment commitment in this third phase amounts to US$
192.5 million. It is estimated that this phase will end in the
third quarter of 2018. After the completion of this last phase, the
Parties will be able to decide on the start of the full development
of the area.
• Granting of exploitation
concession for Lindero Atravesado block –
Neuquén
On July 10, 2015, the Province of Neuquén agreed to award
to both partners, Pan American Energy LLC (Sucursal Argentina) and
YPF, pro rata in accordance with their respective interests (62.5%
and 37.5%, respectively) in the “Lindero Atravesado”
joint venture, the right to an Unconventional Hydrocarbons
Exploitation Concession for a 35-year
• Extension of the JO Agreement for
the Magallanes Area
On November 17, 2014, Enap Sipetrol Argentina
(“ENAP”) made to YPF, and YPF accepted, an offer
whereby ENAP’s rights and obligations under the Magallanes
area JO Agreement were extended until the concession termination,
with ENAP keeping 50% interest and continuing as Operator. The area
concession includes three jurisdictions: Santa Cruz, Estado
Nacional and Tierra del Fuego. In consideration for such extension,
ENAP agreed to pay to YPF, or invest in the Joint Venture on behalf
and on account of YPF, US$ 100 million. The Agreement further
provides for the obligation to agree on
a so-called
• Agreement between YPF and the
merged company YSUR Energía Argentina S.R.L., the Province of
Neuquén and Gas y Petróleo del Neuquén S.A.
(“GyP”)
On October 17, 2016, YPF and YSUR Energía Argentina SRL,
(the company merged with YPF), the Province of Neuquén and
GyP, entered into an agreement whereby, under Laws No. 17,319,
24,145, 26,197, 26,741 and 27,007 and other applicable legislation,
they have agreed as follows, with the subsequent approval of the
Agreement by Decree No. 1431/2016 of the Executive Branch of
the Province of Neuquén and the ratification by Provincial Law
No. 3030/2016:
i. With regard to “Pampa de las
Yeguas I” and “La Ribera I and II” areas, the
reconversion of the contracts with GyP
into non-conventional 35-year
ii. With regard to the “La Amarga
Chica”, “Bajada de Añelo” and
“Bandurria Sur” areas, the terms for the execution of
the pilot plans were extended up to a maximum term of 5 years under
Law No. 27,007.
iii. With regard to the “Aguada de
Castro”, “Bajo del Toro”, “Cerro
Arena”, “Cerro Las Minas”,
“Chasquivil”, “Las Tacanas”, “Loma
del Molle”, “Pampa de las Yeguas II” and
“Salinas del Huitrín” areas, the conversion of the
contracts with GyP into exploration permits
for non-conventional
iv. Finally, the total equity interest of
GyP in the “Cerro Avispa”, “Cerro Partido”,
“Loma del Mojón”, “Los Candeleros”,
“Santo Domingo I”, “Santo Domingo II”,
“Cortadera”, “Huacalera”, “Buta
Ranquil I”, “Buta Ranquil II”,
“RioBarrancas”, “Chapua Este”,
“Corralera” and “Mata Mora” areas has been
restored to it.
v. That, in consideration of the
granting of permits, concessions and extension of the deadlines for
the execution of the pilot plans, YPF will pay the Province the sum
of US$ 30 million, which amount will be partially repaid to
YPF by the partners.
On November 25, 2016, Decrees No. 1732/2016 and 1733/2016
were enacted, granting the exploration permits, operating
concessions and extension of the periods contemplated in the
Agreement.
• Agreement for the development the
Bajada de Añelo Area
On February 23, 2017, YPF and O&amp;G Developments Ltd. S.A.
(hereinafter “O&amp;G”), an affiliate of Shell
Compañía Argentina de Petróleo S.A., executed a
preliminary agreement through which YPF and O&amp;G agreed on the
principal terms and conditions for the joint development of a shale
oil and shale gas pilot in two phases, for a joint investment
amount of US$ 305.8 million plus VAT, in the Bajada de
Añelo area in the province of Neuquén, of which O&amp;G
will contribute 97.6% and YPF will contribute 2.4%. O&amp;G will be
the operator of the area.
On May 12, 2017, and once the preceding conditions have been
fulfilled, YPF and O&amp;G have entered into the Assignment
Agreement of 50% of the concession that contemplates the joint
development of</t>
  </si>
  <si>
    <t>Main Regulations and Other</t>
  </si>
  <si>
    <t>30.
30.a) New Hydrocarbon Law
On October 31, 2014, the Argentine Republic Official Gazette
published the text of Law No. 27,007, amending the Hydrocarbon
Law No. 17,319. The most relevant aspects of the new law are
as follows:
• As regards exploration permits, it
distinguishes between those with conventional and unconventional
objectives, and between explorations in the continental shelf and
in territorial waters, establishing the respective terms for each
type.
• As regards concessions, three types
of concessions are provided, namely, conventional exploitation,
unconventional exploitation, and exploitation in the continental
shelf and territorial waters, establishing the respective terms for
each type.
• The terms for hydrocarbon
transportation concessions were adjusted in order to comply with
the exploitation concessions terms.
• As regards royalties, a maximum of
12% is established, which may reach 18% in the case of granted
extensions, where the law also establishes the payment of an
extension bond for a maximum amount equal to the amount resulting
from multiplying the remaining proven reserves at the end of
effective term of the concession by 2% of the average basin price
applicable to the respective hydrocarbons over the 2 years
preceding the time on which the extension was granted.
• The extension of the Investment
Promotion Regime for the Exploitation of Hydrocarbons (Decree
No. 929/2013) is established for projects representing a
direct investment in foreign currency of at least US$
250 million, increasing the benefits for other type of
projects.
• Reversion and transfer of hydrocarbon
exploitation permits and concessions in national offshore areas is
established when no association contracts subscribed with ENARSA to
the National Secretariat of Energy exist.
30.b) Hydrocarbon Sovereignty Regime – Decree
No. 1,277/2012
On July 25, 2012, the executive decree of Law No. 26,741,
Decree No. 1,277/2012, was published, creating the
“Regulation of the Hydrocarbons Sovereignty Regime in the
Argentine Republic”. Among other matters, the mentioned
decree establishes: the creation of the National Plan of Investment
in Hydrocarbons; the creation of the Commission for Planning and
Coordination of the Strategy for the National Plan of Investment in
Hydrocarbons (the “Commission”), which will elaborate
on an annual basis, within the framework of the National
Hydrocarbon Policy, the National Plan of Investment in
Hydrocarbons; the National Registry of Investments in Hydrocarbons
in which the companies undertaking activities of exploration,
exploitation, refining, transport and commercialization of
hydrocarbons and fuels will have to register; and the obligation
for the registered companies to provide their Plan of Investments
every year before September 30, including a detail of
quantitative information in relation to the activities of
exploration, exploitation, refining, transport and
commercialization of hydrocarbons and fuels according to each
company.
Additionally, the mentioned companies will have to provide their
plans in relation to the maintenance and increase of hydrocarbons
reserves, including: a) an investment in exploration plan; b) an
investment plan in primary hydrocarbons reserves recovery
techniques; and c) an investment plan in secondary hydrocarbons
reserves recovery techniques, which will be analyzed by the
Commission; the Commission will adopt the promotion and
coordination measures that may consider necessary for the
development of new refineries in the National Territory, that may
allow the growth in the local processing capacity in accordance
with the aims and requirements of the National Plan of Investment
in Hydrocarbons; in relation to prices, and accordingly to the
Decree, for the purpose of granting reasonable commercial prices,
the Commission will determine the criteria that will govern the
operations in the domestic market. In addition, the Commission will
publish reference prices of each of the components of the costs and
the reference prices for the sale of hydrocarbons and fuels, which
will allow to cover the production costs attributable to the
activity and to reach a reasonable margin of profit.
Not complying with the dispositions included in the Decree and
supplementary rules may result in the following penalties: fine,
admonition, suspension or deregistration from the registry included
in section 50 of Law No. 17,319 or the nullity or expiration
of the concessions or permits. Moreover, the mentioned decree
abrogates the dispositions of the Decrees No. 1,055/1989,
1,212/1989 and 1,589/1989 which set, among other matters, the right
to the free disposition of hydrocarbon production.
On December 29, 2015, the Executive Branch issued Decree
No. 272/2015, resolving for the dissolution of the Commission
and its Regulations, and also providing that the powers vested on
the Commission were to be exercised by the MINEM.
30.c) Investment Promotion Regime for the Exploitation of
Hydrocarbons - Decree No. 929/2013
Decree No. 929/2013 provides for the creation of an Investment
Promotion Regime for the Exploitation of Hydrocarbons (the
“Promotional Regime”), both conventional and
unconventional, which will apply throughout the territory of the
Republic of Argentina. Inclusion in the Promotional Regime may be
applied for by subjects registered with the Hydrocarbon Investments
National Register and holding hydrocarbon exploration permits
and/or exploitation concessions and/or any third party associated
and together with, such holders, provided they file with the
Strategic Planning and Coordination Commission of the Hydrocarbon
Investments Nation Plan created by Decree No.1,277/2012 a
“Hydrocarbon Exploitation Investment Project” entailing
a direct investment in foreign currency of at least US$
1,000 million, computed as of the filing of the Hydrocarbon
Exploitation Investment Project to be invested during the first
five years of the Project (this amount was amended by the
subsequent Law No. 27,007 to US$ 250 million). Among the
benefits to subjects comprised by the Promotional Regime, the
following are highlighted: i) they will be entitled, subject to the
terms of Law No. 17,319 and as from the fifth successive year
of actual execution of their respective “Hydrocarbon
Exploitation Investment Projects”, to freely sell to foreign
markets 20% of their production of liquid and gaseous hydrocarbons
produced under the said Projects, with a 0% rate for export duties,
should these be otherwise applicable; ii) they will be entitled to
free availability of 100% of any foreign currency obtained from
export of the hydrocarbons mentioned in the preceding item,
provided that the approved “Hydrocarbon Exploitation
Investment Project “implies the entry of foreign currency to
the Argentine market of at least US$ 1,000 million and as
mentioned hereinabove; iii) it is provided that, during periods
where national production is not enough to meet domestic supply
needs under the terms of section 6 of Law No. 17,319, subjects
included In the Promotional Regime will be entitled, as from the
fifth year from approval and execution of their respective
“Hydrocarbon Exploitation Investment Projects”, to
obtain, in compensation for the percentage of liquid and gaseous
hydrocarbons produced under such Projects available for export as
mentioned herein above, an export price of not less than the
reference export price, for whose determination the incidence of
export duties otherwise applicable will not be computed.
In addition, the Decree creates the institute of
“Unconventional Hydrocarbon Exploitation”, consisting
of the extraction of liquid and/or gaseous hydrocarbons through
unconventional stimulation techniques applied in fields located in
shale gas or shale oil, tight sands, tight gas and tight oil, and
coal bed methane geological rock formations and/or characterized,
generally, by the presence of low permeability rocks. In connection
therewith, it has been provided that subjects holding hydrocarbon
exploration permits and/or exploitation concessions included in the
Promotional Regime will be entitled to apply for an
“Unconventional Hydrocarbon Exploitation Concession”.
In addition, holders of “Unconventional Hydrocarbon
Exploitation Concessions” who in turn are holders of an
adjacent pre-existing
30.d) Withholding rates of hydrocarbon exports
Law No. 25,561 on Public Emergency and Exchange System Reform
(“Public emergency law”), issued in January 2002,
established duties for hydrocarbon exports for a five-year period.
In January 2007, Law No. 26,217 extended this export
withholding system for an additional five-year period and
established specifically that this regime is also applicable to
exports from the Province of Tierra del Fuego, which were
previously exempt. In addition, Law No. 26,732 published in
the Official Gazette in December 2011 extended for an additional 5
years the mentioned regime. On November 16, 2007, the Ministry
of Economy and Production (“MEP”) published Resolution
No. 394/2007, modifying the withholding regime on exports of
crude oil and other refined products.
In addition, Resolution No. 1/2013, published on
January 3, 2013, and Resolution No. 803/2014, published
on October 21, 2014, by the Ministry of Economy and Public
Finance modified the reference and floor prices. Resolution
No. 1,077/2014, dated December 29, 2014, repealed
Resolution No. 394/2007 and amended and established a new
withholding system based on the International Price of crude oil
(“IP”), calculated on the basis of the “Brent
value” applicable to the export month minus eight dollars per
barrel (US$ 8.00/bbl). The new regime establishes a general nominal
rate of 1% while IP is below US$ 71/bbl. Additionally, the
resolution establishes an increasing variable rate for export of
crude oil while IP is above US$ 71/bbl; therefore, the producer
will collect a maximum value of about US$ 70 per exported barrel,
depending on the quality of crude oil sold. Likewise, the
resolution establishes a variable increasing withholding rates for
exports of diesel, gasoline, lubricants and other petroleum
derivatives when IP exceeds US$ 71/bbl by using formulas allowing
the producer to collect a portion of such higher price.
Furthermore, in March 2008, Resolution No. 127/2008 of the MEP
increased the natural gas export withholding rate to 100% of the
highest price from any natural gas import contract. This resolution
has also established a variable withholding system applicable to
liquefied petroleum gas, similar to the one established by the
Resolution No. 394/2007. In February 2015, Ministry of Economy
and Public Finance Resolution No. 60/2015 modified the
reference values of Resolution No. 127/2008 and reduced the
export duty rate from 45% to 1% when IP was lower than the
reference value.
Notwithstanding the above, upon the expiration of
the 5-year
30.e) Liquid hydrocarbons regulatory requirements
Resolution No. 1,679/2004 of the Secretariat of Energy
reinstalled the registry of diesel and crude oil export
transactions created by Executive Decree No. 645/2002, and
mandated that producers, sellers, refining companies and any other
market agent that wishes to export diesel or crude oil to register
such transaction and to demonstrate that domestic demand has been
satisfied and that they have offered the product to be exported to
the domestic market. In addition, Resolution No. 1,338/2006 of
the Secretariat of Energy added other petroleum products to the
registration regime created by Executive Decree No. 645/2002,
including gasoline, fuel oil and its derivatives, diesel, aviation
fuel, asphalts, certain petrochemicals, certain lubricants, coke
and petrochemical derivatives. Resolution No. 715/2007 of the
Secretariat of Energy empowered the National Refining and Marketing
Director to determine the amounts of diesel to be imported by each
company, in specific periods of the year, to compensate for exports
of products included under the regime of Resolution
No. 1,679/2004; the fulfillment of this obligation to import
diesel is necessary to obtain authorization to export the products
included under Decree No. 645/2002.
In addition, certain regulations establish that exports are
subordinate to supplying the domestic market. In this way,
Resolution No. 25/2006 of the Secretariat of Domestic
Commerce, issued on October 11, 2006, imposes on each
Argentine refining and/or retail company the obligation to supply
all reasonable diesel fuel demand, by supplying certain minimum
volumes (which at minimum should be volumes supplied the year
before plus the positive correlation between diesel demand and GDP
accumulated from the month reference). The mentioned
commercialization should be done without altering or affecting the
normal operation of the diesel market.
Additionally, Rule No.168/2004 requires companies intending to
export LPG to first obtain an authorization from the Secretariat of
Energy, by demonstrating that local demand was satisfied or that an
offer to sell LPG to local demand has been made and rejected.
In January 2008, the Secretariat of Domestic Commerce issued
Resolution No.14/2008, whereby the refining companies were
instructed to optimize their production in order to obtain maximum
volumes according to their capacity.
Decree No. 1,189/2012 of the National Executive Branch, dated
July 17, 2012, established that the jurisdictions and entities
of the National public Sector included in section 8, subsection a)
of Law No. 24,156 (National Administration, formed by the
central administration and the decentralized agencies including the
social insurance institutions) must contract with YPF the provision
of fuels and lubricants for the fleet of official cars, boats and
aircrafts, except in those cases which have the prior authorization
of the Chief of the Cabinet of Ministers.
• Price agreement between crude oil
producers and refiners
In January 2017, oil producers and refiners reached an agreement
for the transition to international prices of the Argentine
hydrocarbon industry, which established proposed prices for the
commercialization of oil on the domestic market in order to achieve
parity with international markets during the course of 2017.
Notwithstanding the foregoing, the agreement provided for the power
of either party to abandon the agreement during its term, which was
also subject to compliance with certain variables such as the
exchange rate or price of Brent crude oil within certain
established parameters. During the last quarter of 2017, the price
agreement was suspended because it considered this suspension in
case the average international price of 10 days exceeds the local
price, but it also states that it may be restored if the average
price of Brent crude is positioned below the local price for more
than 10 days.
Since then, the market players - producers and refiners - began to
freely agree on domestic oil prices, generally valid on a
calendar-month basis and linked to the Brent international
benchmark, while maintaining limits on the exchange rate. US$/$ and
Brent’s own value, depending on the capacity to transfer its
price (expressed in US$/Bbl) to the prices of the products obtained
from it-
30.f) Programs for the production and refining of liquid
hydrocarbons
• Refining and Petroleum Plus
Programs
Decree No. 2,014/2008 of the Department of Federal Planning,
Public Investment and Services of November 25, 2008, created
the “Refining Plus” and the “Petroleum
Plus” programs to encourage (a) the production of diesel
fuel and gasoline and (b) the production of crude oil and the
increase of reserves through new investments in exploration and
production. The programs entitle refining companies that undertake
the construction of a new refinery or the expansion of their
refining and/or conversion capacity and production companies that
increase their production and reserves within the scope of the
program to receive export duty credits to be applied to exports
withholdings. In order to be eligible for the benefits of both
programs, companies’ plans must be approved by the Argentine
Secretariat of Energy.
During February 2012, through Note No. 707/2012, supplemented
by Note No. 800/2012, both issued by the Secretariat of
Energy, YPF was notified that the benefits granted under the
“Refining and Petroleum Plus” programs had been
temporarily suspended. The effects of the suspension also apply to
benefits accrued and not yet redeemed by YPF at the time of the
issuance of the Notes. The reasons alleged for such suspension are
that the programs had been created in a context where domestic
prices were lower than prevailing prices and that the objectives of
those programs had already been achieved. On March 16, 2012,
YPF has challenged this temporary suspension.
Pursuant to Decree No. 1,330/15 of July 6, 2015, the
Government resolved to render ineffective the “Petroleum
Plus” program, which had been created by Decree
No. 2,014 of November 25, 2008.
• Stimulus program for the
production of crude oil
On February 3, 2015, the Argentine Republic Official Gazette
published the text of Resolution No. 14/2015 passed by the
Commission for Planning and Coordination of the Strategy for the
National Plan of Investment in Hydrocarbons that created the Crude
Oil Production Promotion Program for 2015 under which beneficiary
companies are awarded economic compensation, payable in pesos, for
an amount equivalent to up to US$ 3.00/bbl for the total production
of each beneficiary company, provided that its quarterly production
of crude oil is higher or equal to the production taken as basis
for such program. Basis production is defined as the total
production of crude oil by beneficiary companies corresponding to
the fourth quarter of 2014, expressed in barrels per day. The
beneficiary companies that have met the demands of all refineries
authorized to operate in the country and direct part of their
production to the foreign market may receive an additional economic
compensation of US$ 2.00 or US$ 3.00 for each barrel of exported
crude oil, depending on the level of exported volume achieved.
30.g) Regulatory requirements for natural gas
• Mechanisms for allocating the
demand for natural gas
SE Resolution No. 599/2007 - ENARGAS Resolution
No. 1410/2010
SE Resolution No. 599/2007 (the “Resolution”)
stands out which was issued on June 14, 2007.This Resolution
approved an agreement with natural gas producers regarding the
natural gas supply to the domestic market during the period 2007
through 2011 (the “Agreement 2007-2011”) which
guaranteed the normal supply of the natural gas domestic market
during the period 2007- through 2011, considering the domestic
market demand registered during 2006 plus the growth of residential
and small commercial customer consumption (the “Priority
Demand”). According to the Resolution, the Producers had to
supply a part of the Priority Demand according to certain
percentage determined for each producer based upon its share of
production of the previous years. Considering that the Resolution
provided for the continuity of the regulatory mechanisms that
affect the exports, YPF filed an appeal against the resolution and
expressly stated that the execution of the Agreement 2007-2011 did
not mean any recognition by YPF of the validity thereof.
Additionally, on October 4, 2010, the Official Gazette
published ENARGAS Resolution No. 1,410/2010 that approved the
procedure which set out new rules for natural gas dispatch
applicable to all participants in the natural gas industry,
imposing new and more severe regulations to the producers’
availability of natural gas (Procedimiento para Solicitudes,
Confirmaciones y Control de Gas). By virtue of these procedures,
distributors were authorized to request all the natural gas
necessary to cover the Priority Demand even in the case of natural
gas volumes that exceed those that the Secretariat of Energy would
have allocated by virtue of the Agreement ratified by the
Resolution No. 599/07. The Company’s appeal against
Resolution No. 1410/2010 was rejected. As of the date of
issuance of these consolidated financial statements, this
Resolution has not been repealed.
MINEM Resolution No. 89/2016 - ENARGAS Resolution I - 3833 /16
– ENARGAS Resolution No. 4.502/17
On June 1, 2016, the MINEM published Resolution No. 89
whereby:
a) ENARGAS was instructed to develop a
procedure that modifies and supplements the one established in
ENARGAS Resolutions No. 716/1998 and 1,410/2010 and
establishes daily operation conditions of the Transportation and
Distribution Systems.
b) It was decided that the volumes that
may be requested by the Distributors to supply the priority and
fixed demand which in case of contracting the natural gas to such
destination with a natural gas producer, will reduce the
requirement of natural gas to said producer as set forth in
Resolution 1,410 / 2010 to the extent of the contracted
volume.
According to this Resolution, ENARGAS Resolution I/ 3,833 was
issued on June 5, 2016, which approves the
“Supplementary Procedure for Gas Requests, Confirmations and
Control”.
The purpose of the Procedure is to establish the transition
mechanism and application criteria for the administration of the
natural gas dispatch to preserve the operation of the
transportation and distribution systems giving priority to the
consumption of the Priority Demand in cases of supply crisis and /
or emergencies which may put at risk the normal provision of the
natural gas public service or which may affect the provision of
another public service.
The new Procedure establishes that each day the Distribution
Service Providers will request in the programming computer systems
of the Transport Companies for the operational day n + 1, with
first priority, the natural gas necessary to supply the Priority
Demand, based on their consumption estimate and in accordance with
the contracted transport capacity and its supply agreements.
The confirmation of natural gas in the TSEP for Priority Demand
will have priority over other segments. The confirmation of gas for
segments other than the Priority Demand will maintain the
confirmation priority established by the Producer in the respective
contracts with direct consumers (or Marketers), which will be
informed to Transportation and Distribution Service Providers.
The transportation nomination of each Distribution Service Provider
will give priority to the supply of their Priority Demand over any
other user of that Provider.
The Providers of the Transportation and Distribution Service that
verify that the transportation capacity is not sufficient to supply
the Priority Demand must summon the Emergency Committee, chaired by
the president of ENERGAS, who will procure the means to allocate
the volumes in the emergency situation.
On June 6, 2017 ENARGAS Resolution No 4,502/17 was issued
which approved the Procedure for the administration of the office
in the Emergency Executive Committee (“EEC”), modifying
the procedure for the delivery request and gas confirmations which
were approved by ENARGAS Resolution No. 3,833/16 and provided
for measures and criteria to be adopted in a supply crisis of the
Priority Demand for Natural Gas declared by the Transportation
Companies, Distribution Companies or the ENARGAS.
Among such measures, it was provided that the EEC or (if the EEC
disagrees to it) the ENARGAS, will define the way in which the
Priority Demand will be supplied considering the quantities of
natural gas available in each basin for each producer and
discounting the amounts contracted to supply the Priority
Demand.
Terms and Conditions for the Distribution of Natural Gas through
Networks
Under the energy sector normalization process, the MINEM called on
natural gas producers (including YPF) and ENARSA to establish the
basic conditions that will constitute the framework for the supply
agreements to be executed for Natural Gas distribution as of
January 1, 2018. In the meeting, MINEM informed that stated in
the notice of call that given the expiration of the the extension
period established in Law No. 27,200 regarding the public
emergency that began in 2002, Law No. 24,076 regained
effectiveness, which sets forth that the price of natural gas
supply agreements will be the price resulting from the free
interaction of supply and demand.
In this context, on November 29, 2017, natural gas producers
(including YPF) and ENARSA, at the request of the MINEM, subscribed
the “Terms and Conditions for the Provision of Natural Gas to
Gas Distributors through Networks” (the “Terms and
Conditions”).
The Terms and Conditions establish the basic guidelines to assure
the adequate supply of natural gas to the Distributors, and
consequently to residential and commercial final consumers.
Moreover, they establish the continuity of the gradual and
progressive path of reduction of subsidies, all within the
framework of the process of normalization of the natural gas
market, which occurs within the period of validity of such Terms
and Conditions until December 31, 2019 considered as the
“transition period” until the normalization indicated
above.
The guidelines established in the Terms and Conditions include,
among others, the recognition of the right to transfer to the gas
tariff the cost of gas acquisition paid by users and consumers;
establishes the available volumes that each producer and each basin
must make available daily to the distributors for each month, who
may express their lack of interest before a certain date set forth
in the Terms and Conditions; establishes penalties
for non-compliance
The Terms and Conditions constitute the terms and conditions to
consider in the negotiations of their respective individual
agreements, without this being construed as an obligation.
Additionally, the Terms and Conditions establish guidelines for
early termination in the event of non-compliance
• New natural gas exports
National Decree No. 893/2016, dated July 25, 2016,
determined that the MINEM is empowered to regulate the awarding of
export permits for the following purposes: (i) provide
assistance in natural gas emergency cases from foreign countries;
and (ii) replace the natural restrictions of local
transportation through the use of external transportation
infrastructure to facilitate natural gas transportation within the
Argentine market and allow an increase in local production.
On January 8, 2017, the export duties on hydrocarbon exports
established by Law No. 26,732 ceased to be applicable.
Thereafter, there are no export duties on natural gas exports.
On January 13, 2017, MINEM Resolution No. 8/2017 was
published, which regulated Decree No. 893/2016, establishing a
special procedure for granting natural gas export permits subject
to re-import non-compliance re-import re-entered,
On November 27, 2017 Decree 962/2017 was published which,
among other aspects, modifies Art. 3 of the Regulatory Decree of
the Law No. 24,076, establishing the following principles for
export authorizations: 1) will be issued by the MINEM once the
applications have been evaluated; 2) the export agreements that
involve the construction of new facilities and / or new connections
to the gas pipelines, or the use of any of the existing systems, or
other transportation alternatives, will be approved by the MINEM
with the intervention of ENARGAS; 3) The authorizations issued by
the MINEM may provide for the export of surplus gas up to the
amounts established therein, provided they are subject to
interruption when there are internal supply problems. In this case,
it will be unnecessary to obtain the approval of each surplus
export in the authorization, it will only be required to submit to
the ENARGAS, for informative purposes only, the respective contract
from which the interruptibility condition should arise and the
absence of compensation in case of such interruption.
The modifications introduced by Decree No. 962/2017 do not
modify the regime of temporary export permits, provided for in
Decree No. 893/2016.
• Trust Fund to finance natural gas
imports
On November 27, 2008 through Executive Decree
No. 2,067/08, a trust fund was created to finance imports of
natural gas for its injection in the national gas pipeline system
when necessary to satisfy the domestic demand. The trust fund is
financed through the following mechanisms: (i) diverse tariff
charges paid by users of transportation services and regularly
distributed, gas consumers receiving gas directly from producers,
and companies processing natural gas; (ii) special credit
programs that may be agreed upon with national or international
organizations; and (iii) specific contributions assessed by
the Secretariat of Energy on the participants in the natural gas
industry. This Decree has been object of diverse judiciary claims,
and judges from all over the country have issued precautionary
measures for suspension of its effects, grounded on the violation
of the principle of legality on tax matters. On November 8,
2009, ENARGAS published Resolution No. 1,982/11 that adjusted
the tariff charges established by Executive Decree
No. 2,067/08 to be paid by users as from December 1,
2011.
On November 24, 2011, ENARGAS passed Resolution
No. 1991/2011, enlarging the number of users obliged to pay
tariff charges, including residential services, natural gas
processing, industrial premises and electric power plants, among
others; this has affected the operations of the Company, and has
had a significant impact on our joint subsidiary companies, all of
which have filed appeals against the mentioned resolution. For its
part, YPF has challenged these resolutions and rejected the charge
invoice made by Nación Fideicomiso. On April 13, 2012,
YPF obtained a precautionary measure related to the El Portón
processing plant, suspending the effects of these resolutions in
relation to that plant until a decision on the administrative
appeals filed by YPF had been reached.
In November 2012, Law No. 26,784 was passed which granted
legal hierarchy, since such date, to the decisions enacted by the
Executive Branch and ENARGAS, in relation to the charge. Dated
December 11, 2014, the CSJN pronounced the
“Alliance” judgment, deciding that the charge created
by decree 2,067/2008 a tariff charge and not a tax, and thus not
subjected to the principle of tax legality. However, the Court left
open the possibility of eventual claims or defenses in cases
different from the claims raised in the “Alliance”
judgment.
In particular, the application of the above mentioned tariff charge
produces an impact so significant in Mega operations that, if not
favorably resolved, Mega could have in the future serious
difficulties continuing its business. On October 27, 2015, the
CSJN issued a resolution on the motion for protection of
constitutional rights filed by Mega S.A. (for the period until the
enactment of the 2013 Budget Enactment Law No. 26,784)
providing that the charge under “Decree 2067/08” was
unconstitutional and not applicable to Mega.
On April 1, 2016 the MINEM issued Resolution No. 28/2016,
which, among others, revoked resolutions passed by the former
Ministry of Federal Planning, Public Investment and Services under
Section 6 of Decree No. 2,067/2008 and Section 7 of
Resolution No. 1,451/2008 of the aforementioned Ministry
related to the assessment of tariff charges, which instructs the
ENARGAS to take the necessary measures to cease applying those
charges in the bills issued to users.
30.h) Natural gas production incentive programs
• Natural Gas Additional Injection
Stimulus Programs
On December 2012, YPF and other gas producing companies of
Argentina agreed with the Planning and Strategic Coordination
Commission of the National Plan of Hydrocarbon Investments (the
“Commission”) to establish an incentive scheme for the
Additional Injection (all gas injected by the companies above
certain threshold) of natural gas. On February 14, 2013
Resolution No. 1/2013 of the Commission was published in the
Official Gazette. This resolution formally creates the
“Natural Gas Additional Injection Stimulus
Program”.
Under this regulation, gas producing companies were invited to file
projects for increasing total natural gas injection (“the
projects”) to the Commission, in order to receive a price of
US$ 7.50/MMBtu for all gas injected in excess (above the base
injection level of each company). The Projects will comply with
minimum requirements established in Resolution No. 1/2013, and
will be subject to approval consideration by the Commission. The
Projects have a maximum term of five (5) years, renewable at
the request of the beneficiary, and subject to the</t>
  </si>
  <si>
    <t>Balances and Transactions with Related Parties</t>
  </si>
  <si>
    <t>31. BALANCES AND TRANSACTIONS WITH RELATED PARTIES
The information detailed in the tables below shows the balances
with associates and joint ventures as of December 31, 2017,
2016, and 2015 and transactions with the mentioned parties for the
years ended on such dates.
2017 2016 2015
Other receivables Trade receivables Accounts payable Other receivables Trade receivables Accounts payable Other receivables Trade receivables Accounts payable
Current Current Current Current Current Current Current Current Current
Joint ventures:
Profertil 107 239 215 97 162 99 110 209 35
MEGA
— 925 149
— 797 80 12 481 381
Refinor
— 224 8
— 296 39
— 125 11
Bizoy S.A. 5
—
— 9
—
— 4
—
—
Y-GEN 57
—
—
— 2
—
—
—
—
Y-GEN 22
—
—
—
—
—
—
—
—
Petrofaro S.A.
— 35 51
—
—
—
—
—
—
191 1,423 423 106 1,257 218 126 815 427
Associates:
CDS
— 122
—
— 108
—
— 194
—
YPF Gas (1) 589 230 15 35 375 35 33 98 44
Oldelval
—
— 131
—
— 81
—
— 56
Termap
—
— 52
—
— 44
—
— 44
OTA
—
— 5
—
— 5
—
— 2
OTC 5
—
— 2
—
— 1
—
—
Gasoducto del Pacífico (Argentina) S.A. 4
— 19 4
— 31 4
— 27
Oiltanking
—
— 96
—
— 50
—
— 45
Gas Austral S.A. 2 7
—
—
—
—
—
—
—
600 359 318 41 483 246 38 292 218
791 1,782 741 147 1,740 464 164 1,107 645
2017 2016 2015
Revenues Purchases and Net interest Revenues Purchases and Net interest Revenues Purchases and Net interest
Joint ventures:
Profertil 906 901
— 956 620
— 823 305
—
MEGA 4,058 814
— 2,673 337
— 1,396 470
—
Refinor 838 225 10 998 133 3 824 195
—
Bizoy S.A. 1
—
— 5
—
—
—
—
—
Y-GEN 34
—
— 2
—
—
—
—
—
Y-GEN 41
—
—
—
—
—
—
—
—
Petrofaro S.A. 33 58
—
—
—
—
—
—
—
5,911 1,998 10 4,634 1,090 3 3,043 970
—
Associates:
CDS 102
—
— 579
— 38 322
— 8
YPF Gas (1) 863 51 51 761 41
— 231 35
—
Oldelval
— 596
—
— 408
—
— 220
—
Termap
— 366
—
— 309
—
— 215
—
OTA
— 25
—
— 25
—
— 20
—
Gasoducto del Pacífico (Argentina) S.A.
— 202
—
— 170
—
— 113
—
Oiltanking. 1 428
—
— 350
—
— 200
—
Gas Austral S.A. 78 1
—
—
—
—
—
—
—
1,044 1,669 51 1,340 1,303 38 553 803 8
6,955 3,667 61 5,974 2,393 41 3,596 1,773 8
(1) Disclosed balances and transactions
since the date of the acquisition of associates. See Note 3.
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7 2016 2015 2017 2016 2015
MINEM (1 ) 13,417 10,881 9,859 12,840 16,757 12,345
MINEM (2 )
—
— 1,988
—
— 1,988
MINEM (3 ) 190 129 207 191 93 84
MINEM (4 ) 162 142 91 119 132 123
MINEM (5 )
— 759 149
— 759 711
Ministry of Transport (6 ) 840 1,152 412 5,402 5,658 3,746
Secretariat of Industry (7 ) 24 378 27 188 422 621
CAMMESA (8 ) 4,444 3,782 2,156 17,569 20,934 12,079
CAMMESA (9 ) (316 ) (170 ) (196 ) (2,090 ) (2,189 ) (1,460 )
ENARSA (10 ) 698 727 758 2,920 2,541 1,635
ENARSA (11 ) (1,591 ) (1,357 ) (893 ) (214 ) (955 ) (1,141 )
Aerolíneas Argentinas S.A. and Austral Líneas Aéreas
Cielos del Sur S.A. (12 ) 946 364 255 4,300 3,066 2,178
Aerolíneas Argentinas S.A. and Austral Líneas Aéreas
Cielos del Sur S.A. (13 )
— (2 )
— (28 ) (14 ) (1 )
(1) The benefits of the incentive scheme
for the Additional Injection of natural gas.
(2) Benefits for the crude oil production
incentive program.
(3) Benefits for the propane gas supply
agreement for undiluted propane gas distribution networks.
(4) Benefits for
the bottle-to-bottle
(5) Temporary economic assistance to
Metrogas.
(6) The compensation for providing gas
oil to public transport of passengers at a differential price.
(7) Incentive for domestic manufacturing
of capital goods, for the benefit of AESA.
(8) The provision of fuel oil and natural
gas, and electric power generation.
(9) Purchases of energy.
(10) Rendering of regasification service
in the regasification projects of liquefied natural gas in Escobar
and Bahía Blanca.
(11) The purchase of natural gas and crude
oil.
(12) The provision of jet fuel.
(13) The purchase of miles for the YPF
Serviclub program
Additionally, the Group has entered into certain financing and
insurance transactions with entities related to the national public
sector. Such transactions consist of certain financial transactions
that are described in Note 16 and transactions with Nación
Seguros S.A. related to certain insurance policies contracts, and
in connection therewith, to the reimbursement from the insurance
coverage for the incidents mentioned in Note 28.a.
On the other hand, the Group holds BONAR 2020 (see Note 6) and
2021, classified as “Investments in financial
assets”.
Furthermore, in relation to the investment agreement signed between
YPF and Chevron subsidiaries, YPF has an
indirect non-controlling
The table below discloses the compensation for the YPF’s key
management personnel, including members of the Board of Directors
and Vice presidents (managers with executive functions appointed by
the Board of Directors), for the years ended December 31,
2017, 2016 and 2015:
2017 (1) 2016 (1) 2015 (1)
Short-term employee benefits (2) 221 182 158
Share-based benefits 34 26 40
Post-retirement benefits 10 9 6
Termination benefits 109 94 5
374 311 209
(1) Includes the compensation for
YPF’s key management personnel, which developed their
functions during the mentioned years.
(2) Does not include Social Security
contributions of 50, 45 and 55 for the years ended
December 31, 2017, 2016 and 2015, respectively.</t>
  </si>
  <si>
    <t>Employee Benefit Plans and Share-Based Payments</t>
  </si>
  <si>
    <t>32. EMPLOYEE BENEFIT PLANS AND SIMILAR OBLIGATIONS
Note 2.b.10 describes the main characteristics and accounting
treatment for benefit plans implemented by the Group.
i. Retirement plan
The total charges recognized under the Retirement Plan amounted to
approximately 80, 80 and 50 for the years ended December 31,
2017, 2016 and 2015, respectively.
ii. Performance Bonus Programs and
Performance evaluation
The amount charged to expense related to the Performance Bonus
Programs was 1,650, 1,272 and 1,020 for the years ended
December 31, 2017, 2016 and 2015, respectively.
iii. Share-based benefit plan
Consistent with share-based benefit plans approved in previous
years, the Board of Directors at its meeting held on June 11,
2014, approved the creation of a new share-based benefit plan
2014-2017 effective for 3 years from July 1, 2014 (grant
date), with similar characteristics to those of the 2013-2015
plan.
Likewise, the Board of Directors at its meeting held on
June 8, 2015, approved the creation of a new share-based
benefit plan 2015-2018 effective for 3 years from July 1, 2015
(grant date), with similar characteristics to existing plans.
Also, the Board of Directors at its meeting held on May 10,
2016, approved the creation of a new share-based benefit plan
2016-2019 effective for 3 years from July 1, 2016 (grant
date), with similar characteristics to the previously implemented
schemes.
Lastly, the Board of Directors of the Company, at its meeting held
on May 9, 2017, resolved to approve the creation of a new
shared-based compensation plan for 2017-2020 effective for 3 years
as from July 1, 2017 (grant date), with similar
characteristics to the previously implemented schemes.
The amount charged to expense in relation with the share-based
plans, which are disclosed according to their nature, amounted to
162, 153 and 124 for the fiscal years ended December 31, 2017,
2016 and 2015, respectively.
During the fiscal years ended December 31, 2017, 2016 and
2015, the Company has repurchased 263,298, 171,330 and 382,985 own
shares issued for an amount of 100, 50 and 120, respectively, and
has delivered to the beneficiaries of the plan 502,996, 520,031 and
623,350 shares, respectively, for purposes of compliance with the
share-based benefit plans. The cost of such repurchases is
disclosed in the shareholders’ equity under the name of
“Cost of acquisition of own shares”, while the nominal
value and its adjustment derived from the monetary restatement made
under the Prior Accounting Principles have been reclassified from
the accounts “Subscribed capital” and “Adjustment
to contribution” to the “Treasury shares” and
“Adjustment to treasury shares” accounts,
respectively.
Information related to the evolution of the quantity of shares, of
the plans at the end of the years ended December 31, 2017,
2016 and 2015, is as follows:
Plan 2013-2015
2017 2016 2015
Amount at the beginning of the year
— 188,493 695,015
- Granted
— 9,130
—
- Settled
— (193,878 ) (503,535 )
- Expired
— (3,745 ) (2,987 )
Amount at end of year (1)
—
— 188,493
Expense recognized during the year
— 6 34
Fair value of shares on grant date (in dollars)
— 14.75 14.75
(1) The life of the plan in 2016 was 7
months and between 10 and 19 months as of December 2015.
Plan 2014-2017
2017 2016 2015
Amount at the beginning of the year 99,278 234,130 356,054
- Granted 6,269 6,978
—
- Settled (105,201 ) (123,926 ) (118,927 )
- Expired (346 ) (17,904 ) (2,997 )
Amount at end of year (1)
— 99,278 234,130
Expense recognized during the year 8 28 53
Fair value of shares on grant date (in dollars) 33.41 33.41 33.41
(1) The life of the plan in 2017 was 7
months, whereas the remaining life as of December 31, 2016 was
7 months, and between 7 and 19 months as of December 2015.
Plan 2015-2018
2017 2016 2015
Amount at the beginning of the year 339,459 602,079
—
- Granted 2,682
— 619,060
- Settled (168,814 ) (202,227 ) (888 )
- Expired (11,276 ) (60,393 ) (16,093 )
Amount at end of year (1) 162,051 339,459 602,079
Expense recognized during the year 26 63 37
Fair value of shares on grant date (in dollars) 19.31 19.31 19.31
(1) The average remaining life of the
plan was 7 months as of December 31, 2017, between 7 and 31
months as of December 31, 2016 and between 7 and 31 months as
of December 2015.
Plan 2016-2019
2017 2016
Amount at the beginning of the year 682,307
—
- Granted
— 682,307
- Settled (228,981 )
—
- Expired (59,354 )
—
Amount at end of year (1) 393,972 682,307
Expense recognized during the year 59 56
Fair value of shares on grant date (in dollars) 16.99 16.99
(1) The average remaining life of the
plan is between 7 and 19 months as of December 2017 and between 7
and 31 months as of December 31, 2016.
Plan 2017-2020
2017
Amount at the beginning of the year
—
- Granted 646,149
- Settled
—
- Expired (1,200 )
Amount at end of year (1) 644,949
Expense recognized during the year 69
Fair value of shares on grant date (in dollars) 20.26
(1) The average remaining life of the
plan is between 7 and 31 months as of December 31, 2017.</t>
  </si>
  <si>
    <t>Assets and Liabilities in Currencies Other than the Argentine Peso</t>
  </si>
  <si>
    <t>33. ASSETS AND LIABILITIES IN CURRENCIES OTHER THAN THE
ARGENTINE PESO
2017 2016 2015
Amount in Exchange (1) Total Amount in Exchange (1) Total Amount in Exchange (1) Total
Noncurrent assets
Other receivables
U.S. Dollar 2 18.55 37 169 15.79 2,669 46 12.94 595
Real
—
—
— 10 4.84 48 10 3.31 33
Trade receivables
Real 2 18.55 37
—
—
—
—
—
—
Investments in financial assets
U.S. Dollar
—
—
— 490 15.79 7,737
—
—
—
Total noncurrent assets 74 10,454 628
Current assets
Trade receivables
U.S. Dollar 380 18.55 7,049 397 15.79 6,269 307 12.94 3,973
Chilean peso 9,836 0.03 295 10,542 0.02 211 16,971 0.02 339
Real
—
—
— 23 4.84 111 15 3.31 50
Other receivables
U.S. Dollar 165 18.55 3,061 349 15.79 5,511 407 12.94 5,267
Euro 5 22.28 111 15 16.63 249 6 14.07 84
Real
—
—
— 4 4.84 19 7 3.31 23
Chilean peso 4,303 0.03 129
—
—
— 27 0.02 1
Yen
—
—
—
—
—
— 119 0.11 13
Swiss franc 3 19.04 57
—
—
—
—
—
—
Investments in financial assets
U.S. Dollar 697 18.55 12,936 478 15.79 7,548
—
—
—
Cash and cash equivalents
U.S. Dollar 526 18.55 9,757 414 15.79 6,537 1,009 12.94 13,056
Chilean peso 898 0.03 27 240 0.02 5 502 0.02 10
Real
—
—
— 2 4.84 10 4 3.31 13
Swiss franc
—
—
— — (2) 15.52 6
—
—
—
Total current assets 33,422 26,476 22,829
Total assets 33,496 36,930 23,457
Noncurrent liabilities
Provisions
U.S. Dollar 2,909 18.65 54,253 2,675 15.89 42,506 2,774 13.04 36,173
Loans
U.S. Dollar 6,200 18.65 115,628 5,741 15.89 91,222 4,403 13.04 57,417
Real
—
—
— 13 4.88 63 4 3.35 13
Swiss franc 300 19.13 5,731 300 15.57 4,673
—
—
—
Other liabilities
U.S. Dollar 14 18.65 269 21 15.89 334 24 13.04 316
Accounts payable
U.S. Dollar 4 18.65 75 133 15.89 2,113 13 13.04 166
Total noncurrent liabilities 175,956 140,911 94,085
Current liabilities
Provisions
U.S. Dollar 57 18.65 1,063 45 15.89 715 80 13.04 1,043
Taxes payable
Real
—
—
— 5 4.88 24 6 3.31 20
Chilean peso 1,524 0.03 46 1,055 0.02 21 1,077 0.02 22
Loans
U.S. Dollar 1,647 18.65 30,725 1,054 15.89 16,754 1,543 13.04 20,121
Real
—
—
— 17 4.88 82 35 3.35 117
Swiss franc 3 19.13 54 3 15.57 45
—
—
—
Salaries and social security
U.S. Dollar 6 18.65 112 6 15.89 96 7 13.04 91
Real
—
—
— 2 4.88 10 2 3.35 7
Chilean peso 247 0.03 7 501 0.02 10 423 0.02 8
Other liabilities
U.S. Dollar 125 18.65 2,331 275 15.89 4,371 32 13.04 412
Accounts payable
U.S. Dollar 1,149 18.65 21,429 1,197 15.89 19,020 1,845 13.04 24,064
Euro 18 22.45 404 15 16.77 252 26 14.21 369
Chilean peso 1,826 0.03 55 4,915 0.02 98 1,283 0.02 26
Real
—
—
— 9 4.88 44 14 3.35 47
Swiss franc 3 19.13 57 — (2) 15.57 3
—
—
—
Yen 19 0.17 3
—
—
— 29 0.11 3
Total current liabilities 56,286 41,545 46,350
Total liabilities 232,242 182,456 140,435
(1) Exchange rate in force at
December 31, 2017, 2016 and 2015 according to Banco
Nación Argentina.
(2) Registered value less than 1.</t>
  </si>
  <si>
    <t>Subsequent Events</t>
  </si>
  <si>
    <t>34.
• On February 8, 2018, our
subsidiary Metrogas entered into an unsecured loan with
(i) Industrial and Commercial Bank of China Limited –
Dubai Branch and (ii) Itaú Unibanco – New York
Branch, in an amount of US$ 250 million for a term of 36
months. The loan is repayable in 9 quarterly installments as from
the 12 months anniversary of the disbursement date. This loan will
accrue interest (payable quarterly) at a rate of LIBOR plus an
annual nominal margin of (a) 3.00% during the first 12 months, (b)
3.50% from month 13th to month 18th, (c) 3.75% from month19th to
month 24th and (d) 4.00% from month 25th to the maturity date.
Metrogas used the funds mainly to redeem, on February 27,
2018, all its NOs at a redemption price equal to 100% of the
principal amount of the NOs to be redeemed, plus any accrued and
unpaid interest thereon, and all the other amounts that were due
and payable up to the redemption date.
• Regarding the agreement for the
capitalization of YPF EE mentioned in Note 3, on March 20,
2018 GE EFS Power Investments B.V., a subsidiary of EFS Global
Energy B.V (both companies indirectly controlled by GE Energy
Financial Services, Inc.), subscribed YPF EE shares representing
24.99% of its capital stock, undertaking to such end to contribute
US$ 275 million plus a contingent payment of up to US$
35 million. Since then, GE EFS Power Investments and YPF
jointly control YPF EE.
• On April 3, 2018, the MINEM
published Resolution N° 97/2018 in the Official Gazette that
approves the procedure for cancelation of the pending compensations
under the “Natural Gas Additional Injection Stimulus
Program”, the “Natural Gas Injection Stimulus
Program for Companies with Reduced Injection” and the
“Natural Gas New Projects Program” corresponding to
2017 natural gas injections (the “Procedure”).
Gas producing companies are invited to join the Procedure by filing
a Form during 20 business days following the publication in the
Official Gazette of the Resolution.
In order to determine the amount of the compensation, the
Secretariat of Hydrocarbon Resources shall issue a
“Resolution of Compensation”, calculated as
follows:
1. 85%: the amount in USD calculated
using the exchange rate at the time of injection of the natural
gas.
2. 15%: the amounts in USD calculated
using the exchange rate between the time of injection and the time
of payment due or the exchange rate as of the date of the
Resolution, as per corresponds.
The compensation shall be monthly paid in 30 equal and consecutive
payments as from January 2019 using the exchange rate
“Comunicacion A 3500 Mayorista” corresponding to each
payment of each month.
Gas producing companies joining the Procedure shall waive all
claims, legal actions and measures as well as accept the terms and
conditions of payment compensations under the Procedure during the
maximun period of 20 working days since the publication of the
Resolution in the Official Gazette of the Republic of Argentina. As
of the date of this annual report we are analyzing the necessary
steps to comply with said Resolution.
• On March 28, 2018 Decree
No. 252/2018 was published in the Official Gazette by which
the PEN ratified the Memorandum of Agreement, mentioned in Note
30.i). Also, Resolution ENARGAS No. 300/2018 was published on
that day, with the new tariffs scheme applicable as from
April 1, 2018
• On April 5, 2018, the Company
was notified that the ENARGAS rejected the motion for
reconsideration submitted by YPF on March 30, 2017, mentioned
in Note 30.i). As of the date of this annual report, we are
discussing the following legal steps as a result of the previously
mentioned rejection.
As of the date of issuance of these consolidated financial
statements, there are no other significant subsequent events that
require adjustments or disclosure in the financial statements of
the Group as of December 31, 2017, which were not already
considered in such consolidated financial statements according to
IFRS.
The consolidated financial statements as of December 31, 2017,
presented for regulatory purposes before the CNV, have been
approved by the Board of Director’s meeting and authorized to
be issued on March 2, 2018, and will be considered in the
shareholders’ meeting. These consolidated financial
statements, which comprise those presented before the CNV on
March 2, 2018, an update of Note 34 – “Subsequent
events” and the inclusion of Note 35 –
“Supplemental information on oil and gas producing activities
(unaudited)”, have been approved by Management on
April 23, 2018.</t>
  </si>
  <si>
    <t>Supplemental Information on Oil and Gas Producing Activities (Unaudited)</t>
  </si>
  <si>
    <t xml:space="preserve">The following information is presented in accordance with
Accounting Standards Codification (“ASC”) No. 932
“Extractive Activities – Oil and Gas”, as amended
by Accounting Standards Update (“ASU”) No. 2010
– 03 “Oil and Gas Reserves. Estimation and
Disclosures”, issued by Financial Accounting Standards Board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17,
2016 and 2015 was calculated in accordance with the SEC rules and
ASC 932, as amended. Accordingly, crude oil prices used to
determine reserves were calculated at the beginning of each month,
for crude oils of different quality produced by the Group.
Consequently, for calculation of our net proved reserves as of
December 31, 2017, the Group considered the realized prices
for crude oil in the domestic market (which are higher than those
that had prevailed in the international market), taking into
account the unweighted average price for each month within the
twelve-month period ended December 31, 2017. Additionally,
since there are no benchmark market natural gas prices available in
Argentina, the Group used average realized gas prices during the
year to determine its gas reserves.
Notwithstanding the foregoing, commodity prices have declined
significantly since 2014. See “Item 3. Key
Information—Risk Factors—Risks Relating to the
Argentine Oil and Gas Business and Our Business—Our oil and
natural gas reserves are estimates” and “Item 3. Key
Information—Risk Factors—Risks Relating to the
Argentine Oil and Gas Business and Our Business—Our reserves
and production are likely to decline”.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ules. The same methodology is followed in reporting our
production amounts.
Gas reserves exclude the gaseous equivalent of liquids expected to
be removed from the gas on concessions and leases, at field
facilities and at gas processing plants. These liquids are included
in net proved reserves of natural gas liquids.
Technology used in establishing proved reserves additions in
2017
YPF’s estimated proved reserves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seismic
Changes in YPF’s Estimated Net Proved Reserves
The table below sets forth information regarding changes in
YPF’s net proved reserves during 2017, 2016 and 2015, by
hydrocarbon product.
2017 2016 2015
Oil and Condensate Worldwide Argentina Other Worldwide Argentina Other Worldwide Argentina Other
(Millions of
barrels)
Consolidated entities
At January 1, 525 525
— 608 607 1 601 600 1
Developed 380 380
— 440 439 1 447 446 1
Undeveloped 145 145
— 168 168
— 154 154
—
Revisions of previous estimates (1) (71 ) (72 )
— (75 ) (74 ) (1 ) 31 31 (* )
Extensions and discoveries 19 19
— 45 45
— 44 44
—
Improved recovery 32 33
— 35 35
— 23 23
—
Purchase of minerals in place
—
—
— 2 2
—
—
—
—
Sale of minerals in place
—
—
— (* ) (* )
— (* ) (* )
—
Production for the year (2) (83 ) (83 )
— (90 ) (90 ) (* ) (91 ) (91 ) (* )
At December 31, (3) 422 422
— 525 525
— 608 607 1
Developed 286 286
— 380 380
— 440 439 1
Undeveloped 136 136
— 145 145
— 168 168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Oil and Condensate Worldwide Argentina Other Worldwide Argentina Other Worldwide Argentina Other
(Millions of
barrels)
Consolidated and
At January 1,
Developed 380 380
— 440 439 1 447 446 1
Undeveloped 145 145
— 168 168
— 154 154
—
Total 525 525
— 608 607 1 601 600 1
At December 31,
Developed 286 286
— 380 380
— 440 439 1
Undeveloped 136 136
— 145 145
— 168 168
—
Total 422 422
— 525 525
— 608 607 1
* Not material (less than 1)
(1) Revisions in estimates of reserves
are performed at least once a year. Revision of oil and gas
reserves is considered prospectively in the calculation of
depreciation.
(2) Crude oil production for the years
2017, 2016 and 2015 includes an estimated approximately 12, 13 and
13 mmbbl, respectively, in respect of royalty payments which are a
financial obligation, or are substantially equivalent to a
production or similar tax. Equity-accounted entities production of
crude oil in respect of royalty payments which are a financial
obligation, or are substantially equivalent to a production or
similar tax, is not material.
(3) Proved crude oil reserves of
consolidated entities as of December 31, 2017, 2016 and 2015
include an estimated approximately 61, 76 and 88 mmbbl,
respectively, in respect of royalty payments which, as described
above, are a financial obligation, or are substantially equivalent
to a production or similar tax. Proved crude oil reserves of
equity–accounted entities in respect of royalty payments
which are a financial obligation, or are substantially equivalent
to a production or similar tax, are not material.
2017 2016 2015
Natural Gas Liquids Worldwide Argentina Other Worldwide Argentina Other Worldwide Argentina Other
(Millions of
barrels)
Consolidated entities
At January 1, 68 68
— 71 71
— 73 73
—
Developed 53 53
— 56 56
— 53 53
—
Undeveloped 15 15
— 15 15
— 20 20
—
Revisions of previous estimates (1) 4 4
— 5 5
— 9 9
—
Extensions and discoveries 5 5
— 11 11
— 10 10
—
Improved recovery
—
—
—
—
—
—
—
—
—
Purchase of minerals in place
—
—
—
—
—
—
—
—
—
Sale of minerals in place
—
—
—
—
—
— (3 ) (3 )
—
Production for the year (2) (19 ) (19 )
— (19 ) (19 )
— (18 ) (18 )
—
At December 31, (3) 58 58
— 68 68
— 71 71
—
Developed 47 47
— 53 53
— 56 56
—
Undeveloped 11 11
— 15 15
— 15 1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Natural Gas Liquids Worldwide Argentina Other Worldwide Argentina Other Worldwide Argentina Other
(Millions of
barrels)
Consolidated and
At January 1,
Developed 53 53
— 56 56
— 53 53
—
Undeveloped 15 15
— 15 15
— 20 20
—
Total 68 68
— 71 71
— 73 73
—
At December 31,
Developed 47 47
— 53 53
— 56 56
—
Undeveloped 11 11
— 15 15
— 15 15
—
Total 58 58
— 68 68
— 71 71
—
* Not material (less than 1)
(1) Revisions in estimates of reserves
are performed at least once a year. Revision of oil and gas
reserves is considered prospectively in the calculation of
depreciation.
(2) Natural gas liquids production for
the years 2017, 2016 and 2015 includes an estimated approximately
2, 2 and 2 mmbbl, respectively, in respect of royalty payments
which are a financial obligation, or are substantially equivalent
to a production or similar tax. Equity-accounted entities
production of natural gas liquids in respect of royalty payments
which are a financial obligation, or are substantially equivalent
to a production or similar tax, is not material.
(3) Proved natural gas liquids reserves
of consolidated entities as of December 31, 2017, 2016 and
2015 include an estimated approximately 6, 8 and 14 mmbbl,
respectively, in respect of royalty payments which, as described
above, are a financial obligation, or are substantially equivalent
to a production or similar tax. Proved natural gas liquids reserves
of equity–accounted entities in respect of royalty payments
which are a financial obligation, or are substantially equivalent
to a production or similar tax, are not material.
2017 2016
2015
Natural gas Worldwide Argentina Other Worldwide Argentina Other Worldwide Argentina Other
(Billions of
standard cubic feet)
Consolidated entities
At January 1, 2,923 2,923
— 3,072 3,067 5 3,016 3,011 5
Developed 2,143 2,143
— 2,210 2,205 5 2,267 2,262 5
Undeveloped 780 780
— 862 862
— 749 749
—
Revisions of previous estimates (1) (161 ) (161 )
— (110 ) (105 ) (5 ) 174 174 (* )
Extensions and discoveries 313 313
— 371 371
— 520 520
—
Improved recovery
—
—
— 1 1
— 1 1
—
Purchase of minerals in place 12 12
— 165 165
—
—
—
—
Sale of minerals in place
—
—
— (* ) (* )
— (70 ) (70 )
—
Production for the year (2) (567 ) (567 )
— (576 ) (576 ) (* ) (569 ) (569 ) (* )
At December 31, (3) (4) 2,520 2,520
— 2,923 2,923
— 3,072 3,067 5
Developed 1,850 1,850
— 2,143 2,143
— 2,210 2,205 5
Undeveloped 670 670
— 780 780
— 862 862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Natural gas Worldwide Argentina Other Worldwide Argentina Other Worldwide Argentina Other
(Billions of
standard cubic feet)
Consolidated and
At January 1,
Developed 2,143 2,143
— 2,210 2,205 5 2,267 2,262 5
Undeveloped 780 780
— 862 862
— 749 749
—
Total 2,923 2,923
— 3,072 3,067 5 3,016 3,011 5
At December 31,
Developed 1,850 1,850
— 2,143 2,143
— 2,210 2,205 5
Undeveloped 670 670
— 780 780
— 862 862
—
Total 2,520 2,520
— 2,923 2,923
— 3,072 3,067 5
* Not material (less than 1)
(1) Revisions in estimates of reserves
are performed at least once a year. Revision of natural gas
reserves is considered prospectively in the calculation of
depreciation.
(2) Natural gas production for the years
2017, 2016 and 2015 includes an estimated approximately 64, 60 and
58 bcf, respectively, in respect of royalty payments which are a
financial obligation, or are substantially equivalent to a
production or similar tax. Equity-accounted entities production of
natural gas in respect of royalty payments which are a financial
obligation, or are substantially equivalent to a production or
similar tax, is not material.
(3) Proved natural gas reserves of
consolidated entities as of December 31, 2017, 2016 and 2015
include an estimated approximately 289, 337 and 329 bcf,
respectively, in respect of royalty payments which, as described
above, are a financial obligation, or are substantially equivalent
to a production or similar tax. Proved natural gas reserves of
equity-accounted entities in respect of royalty payments which are
a financial obligation, or are substantially equivalent to a
production or similar tax, are not material.
(4) Proved natural gas reserves of
consolidated entities and equity-accounted entities as of
December 31, 2017, 2016 and 2015 include an estimated
approximately 364, 467 and 635 bcf, respectively, which is consumed
as fuel at the field.
2017 2016 2015
Oil equivalent (1) Worldwide Argentina Other Worldwide Argentina Other Worldwide Argentina Other
(Millions of
barrels of oil equivalent)
Consolidated entities
At January 1, 1,113 1,113
— 1,226 1,224 2 1,212 1,210 2
Developed 815 815
— 889 887 2 905 903 2
Undeveloped 298 298
— 337 337
— 307 307
—
Revisions of previous estimates (2) (96 ) (96 )
— (89 ) (87 ) (2 ) 71 70 1
Extensions and discoveries 80 80
— 122 122
— 147 147
—
Improved recovery 32 32
— 35 35
— 23 23
—
Purchase of minerals in place 2 2
— 31 31
—
—
—
—
Sale of minerals in place
—
—
— (1 ) (1 )
— (16 ) (16 )
—
Production for the year (3) (202 ) (202 )
— (211 ) (211 )
— (211 ) (210 ) (1 )
At December 31, (4) 929 929
— 1,113 1,113
— 1,226 1,224 2
Developed 663 663
— 815 815
— 889 887 2
Undeveloped 266 266
— 298 298
— 337 337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2017 2016 2015
Oil equivalent (1) Worldwide Argentina Other Worldwide Argentina Other Worldwide Argentina Other
(Millions of
barrels of oil equivalent)
Consolidated and
At January 1,
Developed 815 815
— 889 887 2 905 903 2
Undeveloped 298 298
— 337 337
— 307 307
—
Total 1,113 1,113
— 1,226 1,224 2 1,212 1,210 2
At December 31,
Developed 663 663
— 815 815
— 889 887 2
Undeveloped 266 266
— 298 298
— 337 337
—
Total 929 929
— 1,113 1,113
— 1,226 1,224 2
* Not material (less than 1)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7, 2016 and 2015 includes
an estimated approximately 25, 27 and 26 mmboe, respectively, in
respect of royalty payments which, as described above, are a
financial obligation, or are substantially equivalent to a
production or similar tax. Barrel of oil equivalent production of
equity-accounted entities in respect of royalty payments which are
a financial obligation, or are substantially equivalent to a
production or similar tax, are not material.
(4) Proved oil equivalent reserves of
consolidated entities as of December 31, 2017, 2016 and 2015
include an estimated approximately 119, 144 and 176 mmboe,
respectively, in respect of royalty payments which, as described
above, are a financial obligation, or are substantially equivalent
to a production or similar tax. Proved oil equivalent reserves of
equity-accounted entities in respect of royalty payments which are
a financial obligation, or are substantially equivalent to a
production or similar tax, are not material.
The paragraphs below explain in further detail the most significant
changes in our proved reserves during 2017, 2016 and 2015.
Changes in our estimated proved reserves during 2017
• Extensions and
Discoveries
As a result of wells drilled in unproved reserves and resources
areas approximately 26 mmboe of proved developed reserves (7.4
mmbbl of crude oil, 1.9 mmbbl of NGL and 94 bcf of natural gas),
and 54 mmboe of proved undeveloped reserves (11.7 mmbbl of crude
oil, 3.4 mmbbl of NGL and 219 bcf of natural gas) were added.
Main proved undeveloped reserves additions are related to
Unconventional and Tight Gas activities in the Neuquina basin,
while proved developed reserves contributions come in most cases
from the Neuquina and San Jorge basin
projects.
• Improved Recovery
A total of approximately 32 mmboe of proved reserves were added
mainly due to new projects and positive production response. Main
contributions come from Neuquina basin (5.4 mmboe of proved
developed and 10 mmboe of proved undeveloped reserves) while Golfo
San Jorge basin addition was 5.6 mmboe of proved developed and 9.6
mmboe of proved undeveloped secondary recovery reserves.
• Sales and Acquisitions
As a net result of Sales and Acquisitions, 2.3 mmboe of proved
developed reserves were added. These reserves increase is related
to the change in participation for Aguada de la Arena field.
• Revisions of Previous
Estimates
During 2017, the Company’s proved reserves were revised
downwards by 96 mmboe (71 mmbbl of crude oil and 161 bcf of natural
gas and an increase of 4 mmbbl of NGL).
The main revisions to proved reserves have been due to the
following:
• As a result of 2017 lower average oil
and gas prices and higher operating costs, its impact on incomes,
and on fields economic limit, 105 mmboe of Proved Developed
Reserves were deducted. Changes occurred mainly in fields of
Neuquina basin (-60 (-25 (-14
• New economic scenario also affected
scheduled projects economics, resulting in a 20 mmboe Proved
Undeveloped Reserves reduction mainly from oil fields of Neuquina
basin (-15 (-3
• Total liquids and gas production
performance from existing wells was better than expected, resulting
in an addition of 25 mmboe to proved developed reserves, according
to new reserves estimates. Upward revisions of 48 mmboe are
primarily due to better than expected well performance mainly in
the Neuquina basin (31 mmboe) and Golfo San Jorge basin (14 mmboe).
Downward revisions of approximately 23 mmboe are mainly related to
performance updates in certain wells in the Neuquina basin.
• A total volume of 5.6 mmboe of proved
reserved was added due to feasibility studies performed to include
new projects to field development plans, mainly in Golfo San Jorge
basin (3.5 mmboe) and Neuquina basin (2.1 mmboe).
• Net production results and forecasts
from some new wells were lower than expected, resulting in a 7
mmboe reduction of proved reserves. Main differences were found in
Nequina and Golfo San Jorge basins.
• As a better than expected WO jobs
performance, 4.2 mmboe of Proved Reserves were added, mainly in
Golfo San Jorge and Neuquina basins.
Changes in our estimated proved reserves during 2016
• Extensions and
Discoveries
As a result of wells drilled in unproved reserves and resources
areas, approximately 42 mmboe of proved developed reserves (15.5
mmbbl of crude oil, 3.8 mmbbl of NGL and 128.8 bcf of natural gas),
and 79 mmboe of proved undeveloped reserves (29 mmbbl of crude oil,
7 mmbbl of NGL and 242 bcf of natural gas) were added.
The main proved undeveloped reserves additions are related to
non-conventional
• Improved Recovery
A total of approximately 35 mmboe of proved reserves were added,
mainly due to new projects and positive production response. The
main contributions come from the Golfo San Jorge basin (8 mmboe of
proved developed and 17 mmboe of proved undeveloped reserves),
while 7 mmboe of proved developed reserves and 2 mmboe of proved
undeveloped secondary recovery reserves were added in the Neuquina
basin.
• Sales and Acquisitions
As a net result of sales and acquisitions, 30.7 mmboe of proved
reserves (19.5 mmboe of proved developed reserves and 11.2 mmboe of
proved undeveloped reserves) were added. These reserves increases
are related mainly to the acquisition of interests in the Río
Neuquén and Aguada de la Arena fields.
• Revisions of Previous
Estimates
During 2016, the Company’s proved reserves were revised
downwards by 89 mmboe (75 mmbbl of crude oil and 110 bcf of natural
gas and an increase of 5 mmbbl of NGL).
The main revisions to proved reserves were due to the
following:
• As a result of a lower average oil
price in 2016, its impact on incomes, and on the economic limit of
fields, 105 mmboe of proved developed reserves were deducted mainly
from oil fields. Changes occurred mainly in the fields of the Golfo
San Jorge basin (-40 (-43 (-14 (-8
• New economic conditions also affected
the economics of scheduled projects, resulting in a 45 mmboe
reduction of proved undeveloped reserves, mainly from oil fields of
the Golfo San Jorge basin (-16 (-15 (-12 (-2
• Total liquids and gas production
performance from existing wells was better than expected, resulting
in an addition of 68 mmboe to proved developed reserves, according
to new reserves estimates. Upward revisions of 80 mmboe are
primarily due to better than expected well performance mainly in
the Neuquina basin (27 mmboe) and the Golfo San Jorge basin (42
mmboe). Downward revisions of approximately 12 mmboe are mainly
related to performance updates in certain wells in the Neuquina
basin.
• A total volume of 12 mmboe of proved
reserves was added due to feasibility studies performed to include
new field development projects, mainly in the Neuquina basin (10
mmboe) and the Golfo San Jorge basin (2 mmboe).
• Net production and forecasts from
some new wells were lower than expected, resulting in a 10 mmboe
reduction of proved reserves. The main differences were found in
the Neuquina, Golfo San Jorge and Austral basins.
Changes in our estimated proved reserves during 2015
• Extensions and
Discoveries
Wells drilled in unproved reserves and resource areas added
approximately 54 mmboe of proved developed reserves (20 mmbbl of
crude oil, 2 mmbbl of NGL and 178 bcf of natural gas), and 93 mmboe
of proved undeveloped reserves (24 mmbbl of crude oil, 8 mmbbl of
NGL and 342 bcf of natural gas).
The main proved undeveloped reserves additions are related to
unconventional and tight gas activities in the Neuquina basin,
while proved developed reserves contributions come in most cases
from the Neuquina and San Jorge basin projects.
• Improved Recovery
Approximately 23 mmboe of proved reserves were added mainly due to
new projects and positive production response. The main
contributions came from the Golfo San Jorge basin (8 mmboe proved
developed reserves and 5 mmboe proved undeveloped reserves) and the
Neuquina basin (5 mmboe proved developed reserves and 3 mmboe
proved undeveloped reserves). Minor additions came from the Cuyana
and Austral basins.
• Sales and Acquisitions
As a result of sales and acquisitions, proved reserves declined by
16.3 mmboe (-8.2 -8.1
• Revisions of Previous
Estimates
During 2015, the Company’s proved reserves were revised
upwards by 71 mmboe (31 mmbbl of crude oil, 9 mmbbl of NGL and 175
bcf of natural gas).
The main revisions to proved reserves were due to the
following:
• Total liquids and gas production
performance was better than expected, resulting in a 56 mmboe (29.3
mmbbl of crude oil, 5.7 mmbbl of NGL and 117 bcf of natural gas)
addition to proved developed reserves. The most significant
additions came from the Neuquina and Golfo San Jorge basins. The
main fields which performed below expectations were in the Austral
basin, resulting in these cases in a reduction of proved
reserves.
• Scheduled compression projects and
corresponding production forecasts were reviewed according to the
reservoir’s current performance and the available compression
technology. This revision resulted in a 21 mmboe addition to proved
reserves in the Neuquina basin.
• Approximately 17 mmboe (8.8 mmbbl of
crude oil and 47.4 bcf of natural gas) of proved reserves were
added as a result of feasibility studies performed to include new
projects pursuant to field development plans, mainly in the Golfo
San Jorge basin. Proved reserves were also added in the Austral and
Neuquina basins.
This was partially offset by:
• Mainly as a result of the impact of
lower average oil prices in 2015 on economics, 21 mmboe (9.4 mmbbl
of crude oil and 64.6 bcf of natural gas) of proved reserves were
removed. This price reduction primarily affected reserves in the
Austral, Golfo San Jorge and Neuquina basins.
• Net production and forecasts from
some new wells were lower than expected, resulting in a 10 mmboe
reduction of proved reserves. The main differences were found in
the Neuquina and Golfo San Jorge basins.
Capitalized costs
The following tables set forth capitalized costs, along with the
related accumulated depreciation and allowances as of
December 31, 2017, 2016 and 2015:
2017 2016 2015
Consolidated capitalized costs Argentina Other foreign Worldwide Argentina Other Worldwide Argentina Other Worldwide
Proved oil and gas properties
Mineral property, wells and related equipment 770,461
— 770,461 621,717
— 621,717 451,900 4,312 456,212
Support equipment and facilities 22,171
— 22,171 18,263
— 18,263 16,920
— 16,920
Drilling and work in progress 40,567
— 40,567 36,966
— 36,966 45,715
— 45,715
Unproved oil and gas properties 6,189 558 6,747 4,788 526 5,314 6,473 451 6,924
Total capitalized costs 839,388 558 839,946 681,734 526 682,260 521,008 4,763 525,771
Accumulated depreciation and valuation allowances (600,086 )
— (600,086 ) (473,814 )
— (473,814 ) (327,579 ) (3,811 ) (331,390 )
Net capitalized costs 239,302 558 239,860 207,920 526 208,446 193,429 952 194,381
There is no Group’s share in equity method investees’
capitalized costs during the years ended December 31, 2017,
2016 and 2015.
Costs incurred
The following tables set forth the costs incurred for oil and gas
producing activities during the years ended December 31, 2017,
2016 and 2015:
2017 2016 2015
Consolidated costs incurred Argentina Other Worldwide Argentina Other Worldwide Argentina Other Worldwide
Acquisition of unproved properties
—
—
—
—
—
—
—
—
—
Acquisition of proved properties 154
— 154 2,093
— 2,093
—
—
—
Exploration costs 3,302 149 3,451 2,922 517 3,439 4,029 440 4,469
Development costs 39,039
— 39,039 49,302 25 49,327 44,753 84 44,837
Total costs incurred 42,495 149 42,644 54,317 542 54,859 48,782 524 49,306
There is no Group’s share in equity method investees’
costs incurred during the years ended December 31, 2017, 2016
and 2015.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Segment information”, for the exploration and
production business unit, relate to additional operations that do
not arise from those properties held by the Group.
2017 2016 2015
Consolidated results of operations Argentina Other Worldwide Argentina Other Worldwide Argentina Other Worldwide
Net sales to unaffiliated parties 521
— 521 18,489 98 18,587 13,812 197 14,009
Net intersegment sales 115,955
— 115,955 95,496
— 95,496 64,191
— 64,191
Total net revenues 116,476
— 116,476 113,985 98 114,083 78,003 197 78,200
Production costs (69,944 )
— (69,944 ) (65,823 ) (39 ) (65,862 ) (43,955 ) (89 ) (44,044 )
Exploration expenses (2,279 ) (168 ) (2,447 ) (3,140 ) (17 ) (3,157 ) (2,342 ) (127 ) (2,469 )
Depreciation and expense for valuation allowances (45,277 )
— (45,277 ) (38,036 ) (90 ) (38,126 ) (22,861 ) (148 ) (23,009 )
Impairment of Property, plan and equipment 5,032
— 5,032 (34,943 )
— (34,943 ) (2,361 ) (174 ) (2,535 )
Other (2,706 )
— (2,706 ) (836 )
— (836 ) (401 ) (56 ) (457 )
Pre-tax 1,302 (168 ) 1,134 (28,793 ) (48 ) (28,841 ) 6,083 (397 ) 5,686
Income tax expense / benefit (456 ) 59 (397 ) 10,434 16 10,450 (2,114 ) 79 (2,035 )
Results of oil and gas producing activities 846 (109 ) 737 (18,359 ) (32 ) (18,391 ) 3,969 (318 ) 3,651
There is no Group’s share in equity method investees’
results of operations during the years ended December 31,
2017, 2016 and 2015.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For the year ended December 31, 2017, the Group considered the
realized prices for crude oil in the domestic market (which are
higher than those that had prevailed in the international market),
taking into account the unweighted average price for each month
within the twelve-month period ended December 31, 2017.
Additionally, since there are no benchmark market natural gas
prices available in Argentina, the Group used average realized gas
prices during the year ended December 31, 2017.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The future cash inflows and outflows in foreign currency have been
remeasured at the selling exchange rate of Argentine pesos 18.599
as of December 31, 2017.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7 2016 2015
Consolidated standardized measure of
discounted future net cash flows Argentina Other foreign Worldwide Argentina Other foreign Worldwide Argentina Other foreign Worldwide
Future cash inflows (1) 564,396
— 564,396 669,791
— 669,791 670,085 589 670,674
Future production costs (349,819 )
— (349,819 ) (379,757 )
— (379,757 ) (395,119 ) (331 ) (395,450 )
Future development costs (128,885 )
— (128,885 ) (120,862 )
— (120,862 ) (116,524 ) (10 ) (116,534 )
Future income tax expenses (2,324 )
— (2,324 ) (29,956 )
— (29,956 ) (30,724 ) (70 ) (30,794 )
10% annual discount for estimated timing of cash flows (16,935 )
— (16,935 ) (32,805 )
— (32,805 ) (30,075 ) (56 ) (30,131 )
Total standardized measure of discounted future net cash
flows 66,433
— 66,433 106,411
— 106,411 97,643 122 97,765
(1) For the years ended December 31,
2017, 2016 and 2015, future cash inflows are stated net of the
effect of withholdings on exports until 2017 in accordance with Law
No. 26,732.
There is no Group’s share in equity method investees’
standardized measure of discounted future net cash flows during the
years ended December 31, 2017, 2016 and 2015.
Changes in the standardized measure of discounted future net
cash flows
The following table reflects the changes in standardized measure of
discounted future net cash flows for the years ended
December 31, 2017, 2016 and 2015:
2017 2016 2015
Beginning of year 106,412 97,765 99,383
Sales and transfers, net of production costs (53,759 ) (52,025 ) (52,321 )
Net change in sales and transfer prices, net of future production
costs (74,046 ) (37,336 ) (80,809 )
Changes in reserves and production rates (timing) 15,495 4,385 3,748
Net changes for extensions, discoveries and improved recovery 28,489 40,565 30,956
Net change due to purchases and sales of minerals in place
— 3,234
—
Changes in estimated future development and </t>
  </si>
  <si>
    <t>Basis of Preparation of the Consolidated Financial Statements (Policies)</t>
  </si>
  <si>
    <t>Functional and reporting currency and tax effect on Other comprehensive income</t>
  </si>
  <si>
    <t>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year or at the time of cancellation,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at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Tax effect on Other Comprehensive Income
Results included in Other Comprehensive Income in connection with
translation differences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income or
taxable income.</t>
  </si>
  <si>
    <t>Financial Assets</t>
  </si>
  <si>
    <t>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 of principal and interest.
In addition, and for assets that meet the above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gain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gains or losses on initial recognition of a financial
asset are recognized later on, only to the extent they arise from a
change in the factors (including time) that market participants
would consider upon setting the price.
Gains/losse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at the end of each reporting period whether
there is objective evidence that a financial asset or group of
financial assets measured at amortized cost is impaired. Impairment
losses are recognized only if there is objective evidence of
impairment because of one or more events that occurred after the
initial recognition of the assets and such impairment may be
reliably measured.
Evidence of impairment includes indications that a debtor or a
group of debtors are experiencing significant financial difficulty,
default or delinquency in interest or principal payments, the
probability that they will enter bankruptcy or other financial
reorganization, and when observable information indicates that
there is a measurable decrease in the estimated future cash
flows.
The impairment amount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r the loss is recognized in the statement
of comprehensive income. For practical purposes, the Group may
measure impairment based on an instrument’s fair value, using
an observable market price. If, in a subsequent period, the amount
the impairment loss decreases and the decrease can be related
objectively to an event occurring after the impairment was
recognized, the reversal of the previously recognized impairment
loss is recognized in the statements of comprehensive income.
Offsetting financial instruments
Financial assets and liabilities are offset when there is a legally
enforceable right to offset the recognized amounts and there is an
intention to settle on a net basis, or realize the asset and settle
the liability simultaneously.</t>
  </si>
  <si>
    <t>2.b.3) Inventories
Inventories are valued at the lower of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year and recognizes in profit or loss in the
consolidated statement of comprehensive income the appropriate
valuation adjustment if the inventories are overstated. When the
circumstances that previously caused impairment no longer exist or
when there is clear evidence of an increase in the
inventories’ net realizable value because of changes in
economic circumstances, the amount of a write-down is reversed.</t>
  </si>
  <si>
    <t>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any accumulated amortization and any
accumulated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executive branch of the
Argentine government to award 35-year ten-year
• Transport oil, gas and petroleum
products;
• Build and operate oil, gas and
products pipelin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Federal Energy Secretariat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at Management of the Company’s judgment are met in
the facilities mentioned in the preceding paragraphs, are
recognized as intangible assets.
ii. Exploration rights
The Group classifies exploration rights as intangible assets, which
are valued at their cost, considering the criteria adopted by the
Group in the transition to IFRS, net of the related impairment, if
applicable.
Investments related to unproved reserves or fields under evaluation
are not depreciated. These investments are reviewed for impairment
at least once a year, or whenever there are indicators that the
assets may have become impaired. Any impairment loss or reversal is
recognized in profit or loss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In this section, it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7, 2016 and 2015.</t>
  </si>
  <si>
    <t>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Result from participation in
associates and joint ventures”. The investment includes, if
applicable, the goodwill identified in the acquisition.
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Result from participation in associates
and joint ventures” in the statement of comprehensive income.
The recorded value of investments in associates and joint ventures
does not exceed their recoverable value.
Note 9 details the investments in associates and joint
ventures.
As from the effective date of Law No. 25,063, dividends,
either in cash or in kind, that the Group receives from investments
in other companies and which are in excess of the accumulated
income that these companies carry upon distribution will be subject
to a 35% income tax withholding as a sole and final payment. The
Group has not recorded any charge for this tax since it has
estimated that dividends from earnings recorded by the equity
method will not be subject to such tax. However, according to of
the aforementioned Argentine Tax Reform Law No. 27,430, this
tax is eliminated for income accrued as of 2018 (see Note
30.l).</t>
  </si>
  <si>
    <t>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to be
ready for their intended use are capitalized as part of the cost of
these assets.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Land is classified separately from the buildings or facilities that
may be located on it and is deemed to have an indefinite useful
life. Therefore, it is not depreciated.
The Group reviews annually the estimated useful life of each class
of assets.
Oil and gas exploration and production activities
The Group recognizes oil and gas exploration and production
transactions using the “successful-efforts” method. The
costs incurred in the acquisition of new interests in areas with
proved and unproved reserves are capitalized as incurred under
Mineral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engineers on a three-year rotation plan.
Costs related to hydrocarbon well abandonment
obligations
Costs related to hydrocarbon well abandonment obligations are
capitalized at their discounted value along with the related
assets, and are depreciated using
the unit-of-production field-by-field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t>
  </si>
  <si>
    <t>Provisions and contingent liabilities</t>
  </si>
  <si>
    <t>2.b.7) Provisions and contingent liabilities
The Group makes a distinction between:
i. Provisions
Represent legal or assumed obligations arising from past events,
the settlement of which is expected to give rise to an outflow of
resources and which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ingencies). The amount recorded as provision
corresponds to the best estimate of expenditures required to settle
the obligation, taking into consideration the relevant risks and
uncertainties. See Note 14.
ii. Contingent liabilities
Represent possible obligations that arise from past events and
whose existence will be confirmed only by the occurrence
or non-occurrence
Provisions are measured at their current value of cash flows
estimated to satisfy the obligation, applying
a pre-tax
When a contract qualifies as onerous, the related unavoidable
liabilities are recognized in the consolidated financial statements
as provisions, net of the expected benefits.
Except for provisions for hydrocarbon wells abandonment
obligations, where the timing of settlement is estimated on the
basis of the work plan of the Group, and considering the estimated
production of each field (and therefore its abandonment), in
relation to other noncurrent provisions, it is not possible to
reasonably estimate a specific schedule of settlement of the
provisions considering the characteristics of the concepts
included.
In relation to certain provisions and contingent liabilities, the
Group, in accordance with the established exemption contemplated in
IAS 37, has decided not to set forth certain critical information
that could seriously impair it in the claims made by third
parties.</t>
  </si>
  <si>
    <t>Impairment of property, plant and equipment and intangible assets</t>
  </si>
  <si>
    <t>2.b.8) Impairment of property, plant and equipment and
intangible assets
To evaluate the impairment of property, plant and equipment and
intangible assets, the Group compares their carrying value with
their recoverable amount at the end of each year, or more
frequently, if there are indicators that the carrying value of an
asset may not be recoverable.
In order to assess impairment, assets are grouped into CGU, whereas
the assets do not generate cash flows that are independent of those
generated by other assets or CGU, considering regulatory, economic,
operational and commercial conditions. Considering the above
mentioned, the Group’s assets were grouped into nine CGU,
which are described below:
i. Upstream Segment
The assets included in this segment have been grouped into four
CGU: one of them groups the assets of YPF fields with crude oil
reserves, and three of them group the assets of fields with natural
gas reserves, according to Argentina’s basins.
• CGU Oil;
• CGU Gas – Neuquina Basin;
• CGU Gas – Noroeste Basin;
• CGU Gas – Austral Basin;
As of December 31, 2016, there were the Gas UGE—Neuquina
Basin—YSUR and UGE Gas—Austral Basin—YSUR, which
after the operative merger of the YSUR Group with YPF, were
incorporated to the UGE Gas—Neuquina Basin and UGE
Gas—Austral Basin, both of YPF.
As of December 31, 2015, the Petroleum CGU—YPF Holdings,
was in existence; however, such CGU was deconsolidated during
fiscal year 2016.
ii. Gas and Power Segment
The assets of this segment have been grouped into three CGU: CGU
Gas and Power YPF, which mainly includes the commercialization and
regasification of natural gas; CGU Metrogas, which includes assets
related to natural gas distribution activities; and CGU YPF EE,
which includes the assets related to the generation and
commercialization of electric energy. In connection with CGU YPF
EE, see Note 3.
iii. Downstream Segment
The assets of this segment have been grouped in the CGU Downstream
YPF, which mainly comprises the assets involved in crude oil
refining (or supplementing that activity), the petrochemical
industry and the marketing of such products.
iv. Central Administration and
Others
It includes the AESA CGU, which primarily comprises the assets used
for construction purposes related to the activities of the
subsidiary.
This aggregation is the best reflection of how the Group currently
makes its management decisions for the generation of separate cash
flows of the assets.
The recoverable amount is the higher of the fair value less costs
of disposal and the value in use. In assessing the value in use,
the estimated future cash flows are discounted to their present
value using a rate that reflects the weighted average capital cost
employed for the Group.
If the recoverable amount of a CGU is estimated to be less than its
carrying amount, the carrying amount of the CGU is reduced to its
recoverable amount, and an impairment loss is recognized in the
consolidated statement of comprehensive income.
Any impairment loss is allocated to the assets comprising the CGU
on a pro-rata
Upon the occurrence of new events or changes in existing
circumstances, which prove that an impairment loss previously
recognized could have disappeared or decreased, a new estimate of
the recoverable amount of the corresponding asset is calculated to
determine whether a reversal of the impairment losses recognized in
previous periods needs to be made. See Note 2.c).
In the event of a reversal, the carrying amount of the asset (or
the CGU) is increased to the revised estimate of its recoverable
amount so that the increased carrying amount does not exceed the
carrying amount that would have been determined in case no
impairment loss had been recognized for the asset (or the CGU) in
the past.</t>
  </si>
  <si>
    <t>Methodology used in the estimation of recoverable amounts</t>
  </si>
  <si>
    <t>2.b.9) Methodology used in the estimation of recoverable
amounts
The methodology used to estimate the recoverable amount of
property, plant and equipment and intangible assets consists of
using the higher of: i) the calculation of the use value, based on
expected future cash flows from the use of such assets, discounted
at a rate that reflects the weighted average cost of the allocated
principal amount, and, if available, ii) the price that would be
received in a regular transaction between market participants to
sell the asset as of the date of these consolidated financial
statements, less the disposal costs of such assets.
In the assessment of the value in use, cash flow forecasts based on
the best estimate of income and expense available for each CGU
using sector inputs, past results and future expectations of
business evolution and market development are utilized. The most
sensitive aspects included in the cash flows used in all the CGU
are the purchase and sale prices of hydrocarbons (including
applicable gas distribution fees), outstanding regulations,
estimates of cost increases, personnel costs and investments.
The cash flows from Upstream assets are generally projected for a
period that covers the economically productive useful lives of the
oil and gas fields and is limited by the contractual expiration of
the concession permits, agreements or exploitation contracts. The
estimated cash flows are based on production levels, commodity
prices and estimates of the future investments that will be
necessary in relation to undeveloped oil and gas reserves,
production costs, field decline rates, market supply and demand,
contractual conditions and other factors. The unproved reserves are
weighted with risk factors, based on the type of each one of the
Upstream assets.
Downstream and Gas and Power cash flows are estimated on the basis
of projected sales trends, contribution margins by unit, fixed
costs and investment flows, in line with the expectations regarding
the specific strategic plans of each business. However, cash
inflows and outflows relating to planned restructurings or
productivity enhancements are not considered. The
projections’ evaluation horizon is 10 years, considering
annual rent for the last period, based on the long useful life of
these CGU assets.
The reference prices considered are based on a combination of
market prices available in those markets where the Group operates,
also taking into consideration specific circumstances that could
affect different products the Group commercializes and
management’s estimations and judgments.</t>
  </si>
  <si>
    <t>Employee benefit plans and share-based payments</t>
  </si>
  <si>
    <t>2.b.10) Employee benefit plans and share-based payments
i. Retirement plan
Effective March 1, 1995, the Group has established a defined
contribution retirement plan that provides benefits for each
employee who elects to join the plan. Each plan member will pay an
amount between 3% and 10% of his monthly compensation, and the
Group will pay an amount equal to that contributed by each
member.
The plan members will receive from the Group the contributed funds
before retirement only in the case of voluntary termination under
certain circumstances or dismissal without cause and, additionally,
in case of death or incapacity. The Group has the right to
discontinue this plan at any time, without incurring termination
costs.
ii. Performance Bonus
Programs
These programs cover certain of the Group’s personnel. These
bonuses are based on compliance with corporate business unit
objectives and performance. They are calculated considering the
annual compensation of each employee, certain key factors related
to the fulfillment of these objectives and the performance of each
employee, and are paid in cash.
iii. Share-based benefit plan
From the year 2013, YPF has decided to implement a share-based
benefit plan. This plan, organized in annual programs, covers
certain executive and management positions and key personnel or
personnel with critical technical knowledge. The above-mentioned
plan is aimed at aligning the performance of these personnel with
the objectives of the strategic plan of the Company.
This plan consists in giving participation, through shares of the
Company, to each selected employee with the condition of remaining
in it for the previously defined period (up to three years from the
grant date, hereinafter “service period”), being this
the only condition necessary to access the agreed final
retribution.
For accounting purposes, YPF recognizes the effects of the plans in
accordance with the guidelines of IFRS 2, “Share-based
Payment”. In this order, the total cost of the plans granted
is measured at the grant date, using the fair value or market price
of the Company’s share in the United States market. The
above-mentioned cost is accrued in the Company’s net income
for the year, over the vesting period, with the corresponding
increase in Shareholders’ equity in the “Share-based
Benefit Plans” account.</t>
  </si>
  <si>
    <t>Revenue recognition</t>
  </si>
  <si>
    <t>2.b.11) Revenue recognition
General criteria
Revenue is recognized on sales of crude oil, refined products and
natural gas, in each case, when title and risks are transferred to
the customer following the conditions described below:
• The Group has transferred to the
buyer the significant risks and rewards of ownership of the
goods.
• The Group does not retain neither
continuing managerial involvement to the degree usually associated
with ownership nor effective control over the goods sold.
• The amount of revenue can be measured
reliably.
• It is probable that the economic
benefits associated with the transaction will flow to the
Group.
• The costs incurred or to be incurred
in respect of the transaction can be measured reliably.
Revenue recognition related to Government incentive
programs
Incentives for the additional injection of natural gas and for the
production of crude oil granted by the Planning and Strategic
Coordination Commission of the National Plan of Hydrocarbons
Investment by Resolutions No. 1/2013 and No. 14/2015,
respectively (see Note 30), fall within the scope of the IAS 20
“Accounting for Government grants and disclosure of
government assistance”, because they constitute economic
compensation for the companies committed to increasing their
respective production. Incentives have been included in
“Revenues” in the consolidated statement of
comprehensive income.
Likewise, these regulations also apply to the temporary economic
assistance by Metrogas (see Note 30), as enacted by the MINEM under
Resolution No. 312-E/1016
In addition, Argentine tax authorities provide a tax incentive for
investment in capital goods, computers and telecommunications for
domestic manufacturers through a fiscal bond, provided that
manufacturers have industrial establishments located in Argentina,
a requirement that is satisfied by the controlled company AESA. The
Group recognizes such incentive when the formal requirements
established by Decrees No. 379/2001, 1551/2001, its amendments
and regulations are satisfied, to the extent that there is
reasonable certainty that the grants will be received. The bond
received may be computed as a tax credit for the payment of
national taxes (i.e., income tax, tax on minimum presumed income,
value added tax and domestic taxes) and may be transferred to third
parties only one time. The incentives have been included in the
item “Other net operating results” in the consolidated
statement of comprehensive income.
Recognition of this income is made at its fair value when there is
a reasonable certainty that incentives will be received and that
regulatory requirements related therewith have been fulfilled.
Recognition of revenues and costs associated with construction
contracts method
Revenues and costs related to construction activities performed by
AESA are accounted for in the consolidated statement of
comprehensive income for the year using the percentage of
completion method, considering the final contribution margin
estimated for each project at the date of issuance of the financial
statements, which arises from technical studies on sales and total
estimated costs for each of them, as well as their physical
progress.
The adjustments in contract values, changes in estimated costs and
anticipated losses on contracts in progress are reflected in
earnings in the year when they become evident.
The table below details information related to the construction
contracts as of December 31, 2017, 2016 and 2015:
Contracts in progress
Revenues for the Costs incurred plus Advances received Retentions
2017 710 1,398 61
—
2016 778 1,236
—
—
2015 455 577
—
—</t>
  </si>
  <si>
    <t>Leases</t>
  </si>
  <si>
    <t>2.b.12) Leases
The Group’s leases are classified as operating or financial
leases, taking into account the economic substance of the
contracts.
The Group as a lessee:
• Operating leases
A lease is classified as an operating lease when the lessor does
not transfer substantially to the lessee the entire risks and
rewards incidental to ownership of the asset.
Costs related to operating leases are recognized on a straight-line
basis in “Rental of real estate and equipment” and
“Operation services and other service contracts” of the
consolidated statement of comprehensive income for the year in
which they arise.
• Financial Leases
Leases are classified as financial when the lessor transfers to the
lessee substantially all the risks and benefits inherent in the
leased property.
The Group has no significant financial leases as they are defined
by current IFRS regulations.
The Group has not entered into any significant leases with third
parties.</t>
  </si>
  <si>
    <t>Net income per share</t>
  </si>
  <si>
    <t>2.b.13) Net income per share
Net income per share is calculated by dividing the net income for
the year attributable to YPF’s shareholders by the weighted
average of shares of YPF outstanding during the year net of
repurchased shares as mentioned in Note 25.
Diluted net income per share is calculated by dividing the net
income for the fiscal year by the weighted average of shares
outstanding, and when dilutive, adjusted for the effect of all
potentially dilutive shares, including share options, on an as if
they had been converted.
In computing diluted net income per share, income available to
ordinary shareholders, used in the basic earnings per share
calculation, is adjusted by those results that would result of the
potential conversion into ordinary stock. The weighted average
number of ordinary shares outstanding is adjusted to include the
number of additional ordinary shares that would have been
outstanding if the dilutive potential ordinary shares had been
issued. Diluted net income per share is based on the most
advantageous conversion rate or exercise price over the entire term
of the instrument from the standpoint of the security holder. The
calculation of diluted net income per share excludes potential
ordinary shares if their effect is anti-dilutive.
As of the date of the issuance of these consolidated financial
statements, there are no YPF instruments outstanding that imply the
existence of potential ordinary shares (taking into account the
Company’s intent to cancel the share-based benefit plans
through their repurchase in the market), thus the basic net income
per share matches the diluted net income per share. See Note
26.</t>
  </si>
  <si>
    <t>Financial liabilities</t>
  </si>
  <si>
    <t>2.b.14) Financial liabilities
Financial liabilities are initially recognized at their fair value
less the transaction costs incurred. Because the Group does not
have financial liabilities whose characteristics require the
recognition at their fair value, according to IFRS, after their
initial recognition, financial liabilities are measured at
amortized cost. Any difference between the financing received (net
of transaction costs) and the repayment value is recognized in the
consolidated statement of comprehensive income over the life of the
related debt instrument, using the effective interest rate
method.
The Group eliminates a financial liability (or a part thereof) from
its statement of financial position when it has been extinguished,
i.e., when the obligation specified in the corresponding contract
has been paid or canceled, or has expired.
The Group will account for a swap of financial instruments with
substantially different conditions by eliminating the original
financial liability and registering a new financial liability.
Similarly, the Group will account for a substantial change in the
current conditions of an existing financial liability or part of it
as a cancellation of the original financial liability and the
recognition of a new financial liability.
At the closing of these consolidated financial statements, the
Group’s financial liabilities at amortized cost include
accounts payable, other liabilities and loans.</t>
  </si>
  <si>
    <t>Taxes, withholdings and royalties</t>
  </si>
  <si>
    <t>2.b.15) Taxes, withholdings and royalties
Income tax and tax on minimum presumed income
The Group recognizes income tax applying the liability method,
which considers the effect of temporary differences between the
financial and tax bases of assets and liabilities and the tax loss
carry forwards and other tax credits, which may be used to offset
future taxable income, at the statutory rate then in force, at the
time of its use or reversion.
According to the latest amendments introduced by the Argentine Tax
Reform Law No. 27,430 published in the Official Gazette on
December 29, 2017 (see Note 30.l), the general tax rate is
reduced from 35% currently in force to 30% for fiscal years 2018
and 2019 and to 25% from year 2020. Accordingly, although the
gradual changes of the income tax rate are not applicable to the
measurement of the current tax accrued as of December 31,
2017, the main accounting impact of the new regulations occurs in
the measurement of deferred assets and tax liabilities. See Note
15.
Additionally, upon the determination of taxable profit tax on
minimum presumed income is calculated by applying the current 1%
tax rate to taxable assets as of the end of each year. This tax
supplements income tax. The tax liability will coincide with the
higher of the determination of tax on minimum presumed income and
the Group’s tax liability related to income tax, calculated
applying the current 35%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In relation to the minimum presumed income tax, it is worth
mentioning that it was overruled for the years beginning on
January 1, 2019, as established by Law No. 27,260.
Under Law No. 25,063, dividends distributed, either in cash or
in kind, in excess of accumulated taxable income as of the end of
the year immediately preceding the dividend payment or distribution
date, will be subject to a 35% income tax withholding as a sole and
final payment, except for those distributed to shareholders
residing in countries benefited from treaties for the avoidance of
double taxation, which will be subject to a minor tax rate.
However, according to the aforementioned Tax Reform Law
No. 27,430, this tax is eliminated for those incomes accrued
as of 2018 (See Note 30.l).
Personal assets tax – Substitute responsible
Individuals and foreign entities, as well as their undistributed
estates, regardless of whether they are domiciled or located in
Argentina or abroad, are subject to personal assets tax of 0.25% of
the value of any shares or ADSs issued by Argentine entities, held
at December 31 of each year. The tax is levied on the
Argentine issuers of such shares or ADSs, such as YPF,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However,
according to Law 27,260 YPF has requested the exemption of this tax
(for the benefit of its shareholders). This exemption will apply to
fiscal periods 2016 to 2018.
Royalties and withholding systems for hydrocarbon
exports
A 12% (or 15%, if applicable) royalty is payable on the value at
the wellhead of crude oil production and the commercialized natural
gas volumes. In addition, and pursuant to the extension of the
original terms of exploitation concessions, the Group has agreed to
pay an extraordinary production royalty and in some cases a royalty
of 10% is payable over the production of unconventional
hydrocarbons (see Note 30).
Royalty expense and extraordinary production royalties are
accounted for as a production cost.</t>
  </si>
  <si>
    <t>Shareholders' equity accounts</t>
  </si>
  <si>
    <t>2.b.16) Shareholders’ equity accounts
Shareholders’ equity accounts have been valued in accordance
with accounting principles in effect as of the transition date. The
accounting transactions that affect shareholders’ equity
accounts were accounted for in accordance with the decisions taken
by the Shareholders’ meetings, and legal standards or
regulations.
Subscribed capital stock and adjustments to
contributions
Consists of the shareholders’ contributions represented by
shares and includes the outstanding shares at face value net of
treasury shares mentioned in the following paragraph
“Treasury shares and adjustment to treasury shares”.
The subscribed capital account has remained at its historical value
and the adjustment required previous Argentine GAAP (Generally
Accepted Accounting Principles) to state this account in constant
Argentine pesos is disclosed in the “Adjustments to
contributions” account.
The adjustment to contributions cannot be distributed in cash or in
kind, but is allowed its capitalization by issuing shares. In
addition, this item may be used to compensate for accumulated
losses.
Treasury shares and adjustments to treasury shares
Corresponds to the reclassification of the nominal value and the
corresponding adjustment in constant peso (Adjustment to
Contributions) of shares issued and repurchased by YPF in market
transactions, as is required by the CNVs regulations in force.
Share-based benefit plans
Corresponds to the balance related to the share-based benefit plans
as mentioned in Note 2.b.10.iii).
Acquisition cost of repurchased shares
Corresponds to the cost incurred in the acquisition of the shares
that YPF holds as treasury shares. Additionally, see Note 25.
Considering CNV regulations RG 562, the balance of this account
restricts the distribution of retained earnings.
Share trading premium
Corresponds to the difference between accrued amount in relation to
the share-based benefit plans and acquisition cost of the shares
settled during the year in relation with the mentioned plans.
Considering the debit balance of the premium, distribution of
retained earnings is restricted by the balance of this premium.
Issuance premiums
Corresponds to the difference between the amount of subscription of
the capital increase and the corresponding face value of the shares
issued.
Legal reserve
In accordance with the provisions of LGS, YPF has to appropriate to
the legal reserve no less than 5% of the algebraic sum of net
income, prior year adjustments, and transfers from other
comprehensive income to retained earnings and accumulated losses
from previous years, until such reserve reaches 20% of the
subscribed capital plus adjustment to contributions. As of
December 31, 2017, the legal reserve has been fully
integrated, amounting to 2,007.
Reserve for future dividends
Corresponds to the allocation made by the YPF’s
Shareholders’ meeting, whereby a specific amount is
transferred to the reserve for future dividends.
Reserve for investments and reserve for purchase of treasury
shares
Corresponds to the allocation made by the YPF’s
Shareholders’ meeting, whereby a specific amount is being
assigned to be used in future investments and in the purchase of
YPF’s shares to meet the obligations arising from share-based
benefit plan described in Note 2.b.10.iii).
Initial IFRS adjustment reserve
Corresponds to the initial adjustment in the transition to IFRS
application, which was approved by the Shareholders’ meeting
of April 30, 2013, in accordance with the General Resolution
No. 609 of the CNV.
Such reserve may not be used in distributions in cash or in kind to
the shareholders or owners of YPF and may be reversed only for
capitalization or absorption of an eventual negative balance on the
“Retained earnings” account according the
aforementioned Resolution.
Such reserve was disaffected in the fiscal year ended
December 31, 2017. See Note 25.
Other comprehensive income
Includes income and expenses recognized directly in equity accounts
and the transfer of such items from equity accounts to the income
statement of the year or to retained earnings, as defined by
IFRS.
Retained earnings
Includes accumulated gains or losses without a specific
appropriation that being positive can be distributed upon the
decision of the Shareholders’ meeting, while not subject to
legal restrictions. Additionally, it includes the net income of
previous years that was not distributed, the amounts transferred
from other comprehensive income and adjustments to income of
previous years produced by the application of accounting
standards.
Additionally, pursuant to the regulations of the CNV, when the net
balance of other comprehensive income account is positive, it will
not be distributed or capitalized nor used to compensate
accumulated losses, and when the net balance of these results at
the end of a year is negative, a restriction on the distribution of
retained earnings for the same amount will be imposed.
Non-controlling
Corresponds to the interest in the net assets of Metrogas (30%) and
YTEC (49%), representing the rights on shares that are not owned by
YPF.</t>
  </si>
  <si>
    <t>Derivative financial instruments and hedge transactions</t>
  </si>
  <si>
    <t>2.b.17) Derivative financial instruments and hedge
transactions
Derivative financial instruments are recognized at fair value. The
method of recognizing the resulting gain or loss depends on whether
the derivative is designated as a hedge instrument, and, if so, the
nature of the item being hedged.
The Group manages exposures to several risks using different
financial instruments. The Group does not use derivative financial
instruments for speculative purposes.
The Group’s policy is to apply hedge accounting to hedging
relationships where it is both permissible and practical under IFRS
9, and its application reduces volatility. Transactions that may be
effective hedges in economic terms may not always qualify for hedge
accounting under IFRS 9. During the fiscal year ended as of
December 31, 2017, the Group did not used derivative financial
instruments. During the fiscal years ended December 31, 2016,
and 2015, the Group has not applied hedge accounting to its
derivative financial instruments. Gains or losses from these
derivative financial instruments are classified as “Net
financial results”, in the statement of comprehensive
income.
Fair values of derivative financial instruments that are traded in
active markets are computed by reference to market prices. The fair
value of derivative financial instruments that are not traded in an
active market is determined using valuation techniques. The Group
uses its judgment to select a variety of methods and make
assumptions that are mainly based on market conditions existing at
the end of each fiscal year.
During the fiscal year ended December 31, 2017, the Group did
not use derivative financial instruments. During the fiscal years
ended December 31, 2016 and 2015, the Group only used
derivative financial instruments traded on active markets (futures
contracts in dollars).</t>
  </si>
  <si>
    <t>Trade receivables and other receivables</t>
  </si>
  <si>
    <t>2.b.18) Trade receivables and other receivables
Trade receivables are initially recognized at fair value and
subsequently measured at amortized cost using the effective
interest rate method.
A provision for bad debt is created where there is objective
evidence that the Group may not be able to collect all receivables
within the original payment terms. Indicators of bad debts include
significant financial distress of the debtor, the debtor
potentially filing a petition for reorganization or bankrupt, or
any event of default or past due account.
In the case of larger non-homogenous
The carrying amount of the assets is reduced through the use of the
provision account, and the amount of the loss is recognized in the
statement of comprehensive income within “Selling
expenses”. Subsequent recoveries of amounts previously
written off are also credited against “Selling
expenses” in the statement of comprehensive income.</t>
  </si>
  <si>
    <t>2.b.19) Cash and cash equivalents
In the statement of cash flow, cash and cash equivalents include
cash in hand, deposits held at call with banks and other short-term
highly liquidity investments with original maturities of three
months or less. They do not include bank overdrafts.</t>
  </si>
  <si>
    <t>Dividends distribution</t>
  </si>
  <si>
    <t>2.b.20) Dividends distribution
Dividends payable by the Group are recognized as liabilities in the
period in which they are approved.</t>
  </si>
  <si>
    <t>Business combinations</t>
  </si>
  <si>
    <t>2.b.21) Business combinations
Business combinations are accounted for by applying the acquisition
method when the Group takes effective control over the acquired
company.
The Group recognizes in its financial statements the identifiable
assets acquired, the liabilities assumed,
any non-controlling
The acquisition cost is measured as the sum of the consideration
transferred, measured at fair value at its acquisition date and the
amount of any non-controlling non-controlling non-controlling
If the business combination is achieved in stages, the Group will
remeasure its previously held equity interest in the acquired
entity at its acquisition date fair value and recognize a gain or
loss in the statement of comprehensive income.
The goodwill cost is measured as the excess of the consideration
transferred over the identifiable assets acquired and liabilities
assumed net by the Group. If this consideration is lower than the
fair value of the assets identifiable and liabilities assumed, the
difference is recognized in the statement of comprehensive
income.</t>
  </si>
  <si>
    <t>Total or partial disposal of foreign operation whose functional currency is other than the U.S. Dollar</t>
  </si>
  <si>
    <t>2.b.22) Total or partial disposal of foreign operation whose
functional currency is other than the U.S. Dollar
On the disposal of a foreign operation (that is, a disposal of the
Group’s entire interest in a foreign operation, or a disposal
involving loss of control over a subsidiary that includes a foreign
operation), all of the translation differences accumulated in
equity in respect of that operation attributable to the equity
holders of the Company are reclassified to profit or loss of that
fiscal year.
In the case of a partial disposal that does not result in the Group
losing control over a subsidiary that includes a foreign operation,
the proportionate share of accumulated translation differences are
reclassified to non-controlling
Goodwill and fair value adjustments arising on the acquisition of a
foreign entity are treated as assets and liabilities of the foreign
entity and translated at the closing rate. Translation differences
arising are recognized in other comprehensive income.</t>
  </si>
  <si>
    <t>2.b.23) Segment Information
Operating segments are reported in a manner consistent with the
internal reporting provided to the top authority decision-maker,
who is the person responsible for allocating resources and
assessing the performance of the operating segments. Operating
segments are described in Note 5.</t>
  </si>
  <si>
    <t>2.b.24) Assets held for disposal
In the event that the Group is engaged in a disposal plan, which
involves the loss of control of a subsidiary, it will classify the
assets and liabilities of such subsidiary as held for disposal
provided that they comply with the criteria required by the IFRS 5
and its interpretations, regardless of whether the Group withholds
a non-controlling
In order to apply the above classification, the asset (or group of
assets) must be available for its immediate disposal or dilution in
its current conditions, exclusively subject to the usual and
habitual terms for the disposal or dilution of these assets (or
groups of assets) and such transaction must be highly probable.
For the transaction to be highly probable the appropriate level of
Management or Board of Directors of the Company must be committed
to a plan and an active program must have been actively initiated.
In addition, the disposal of the asset (or groups of assets) must
be actively negotiated at a reasonable price in relation to its or
their current fair value. Moreover, the transaction must also be
expected to meet the conditions for recognition as a completed
disposal within one year after the classification date, with the
exceptions permitted by IFRS 5, and the activities required to
complete the plan should indicate that it is unlikely that
significant changes are made to the plan or that it will be
canceled.
Noncurrent assets classified as held for disposal will be measured
at the lower of their carrying amount or fair value less
sale-related costs.
As of the closing of these consolidated financial statements, the
Group classified the investment in the subsidiary YPF EE as an
asset held for disposal. See Note 3.</t>
  </si>
  <si>
    <t>New standards issued</t>
  </si>
  <si>
    <t>2.b.25) New standards issued
As required by IAS 8“Accounting policies, changes in
accounting estimates and errors”, we detail below a brief
summary of the standards or interpretations issued by the IASB,
whose application is mandatory as of the closing date of these
consolidated financial statements, as well as of those whose
application has not been mandatory as of the closing date of these
consolidated financial statements and have, therefore, not been
adopted by the Group.
Those standards or interpretations issued by the IASB, the
application of which is mandatory as of the closing date of these
consolidated financial statements, have been adopted by the Group,
if applicable.
• Amendments to IAS
7—Information disclosure initiative
In January 2016, the IASB amended IAS 7 and such amendments are to
be applied to fiscal years beginning on or after January 1,
2017, though they may be implemented in advance.
The Disclosure Initiative was amended for the purpose of disclosing
information that allows users of financial statements to evaluate
the changes in liabilities (and certain assets) that have occurred
during a period, derived from financing activities.
The explanation for the changes must differentiate those
“changes from cash flows deriving from financing” from
those “changes other than cash”.
Also, when explaining changes other than cash, the following
sources of changes should be differentiated, to the extent
necessary to meet the purpose: (i) changes resulting from the
acquisition or loss of control of subsidiaries and other
businesses; (ii) the effect of foreign exchange rate changes;
(iii) changes in fair value; and (iv) other changes (by
separately identifying any variance deemed relevant).
The IASB defines liabilities arising from financing activities as
liabilities “for which cash flows were or will be classified
in the statement of cash flows as cash flows deriving from
financing activities”. Additionally, it emphasizes that new
disclosure requirements also relate to changes in financial assets
(for example, assets covering liabilities arising from financing
activities) if they meet the same definition.
Finally, the amendments set forth that changes in liabilities
arising from financing activities must be disclosed separately from
changes in other assets and liabilities.
The adoption of such amendments did not have any effects on the
Group’s consolidated financial statements.
• Amendments to IAS
12—Recognition of deferred tax assets for unrealized
losses
In January 2016, the IASB amended IAS 12 and such amendments are to
be applied to fiscal years beginning on or after January 1,
2017, though they may be implemented in advance.
The amendment to IAS 12 provides that when an entity assesses
whether the taxable profit against which a deductible temporary
difference may be available, it will consider whether the tax
legislation restricts the sources of taxable income against which
it may make deductions at the time of the reversal of that
temporary deductible difference. If the tax law does not impose
those restrictions, an entity will evaluate a deductible temporary
difference in combination with all others. However, if the tax law
restricts the use of losses to be deducted against income of a
specific type, a deductible temporary difference will be evaluated
in combination only with the appropriate rate.
The adoption of the foregoing modifications did not have any
effects on the consolidated financial statements of the Group.
• Amendments to IFRS12 –
Disclosure of interests in other entities
The amendment made in compliance with the annual improvements to
IFRS 2014-2016, applicable to those fiscal years beginning on or
after January 1, 2017, introduces a change in the scope of
this standard, considering that an entity does not need to provide
summarized financial information for those equity interests in
subsidiaries, associates or joint ventures which are classified (or
included in a the held-for-sale
The adoption of the foregoing modifications did not have any
effects on the consolidated financial statements of the Group.
Standards or interpretations issued by the IASB, the application
of which is not mandatory as of the closing date of these
consolidated financial statements and which, therefore, have not
been adopted by the Group.
• Amendments to IFRS 10 and IAS
28—Sale or contribution of assets between an investor and its
associate or joint venture
In September 2014, the IASB amended IFRS 10 and IAS 28 to clarify
that in transactions involving a controlled company, the extent of
the gain or loss to be recognized in the financial statements
depends on whether the sold or contributed controlled company is
considered a business in accordance with IFRS 3.
On August 10, 2015, the IASB issued a proposal to postpone the
effective date of these changes indefinitely depending on the
outcome of its research project on accounting by the equity method,
which was approved on December 17, 2015.
• IFRS 9—Financial
Instruments
In July 2014, the IASB completed the amendment to the accounting
for financial instruments and issued IFRS 9 “Accounting for
financial instruments” (in its revised version of 2014 in
effect for annual periods beginning on or after January 1,
2018), which will replace IAS 39 “Financial Instruments:
Recognition and Measurement” after the expiration of the
effective date thereof.
The following describes the key requirements of IFRS 9:
• Classification and measurement of
financial assets and liabilities:
The IFRS 9 requires that all recognized financial assets that are
within the scope of IAS 39 Financial Instruments: Recognition and
Measurement be subsequently measured at amortized cost or at fair
value. Specifically, the debt instruments that are maintained
within a business model whose objective is to collect the
contractual cash flows, and which have contractual cash flows that
are only principal and interest payments on the amount of
outstanding capital, are generally measured at amortized cost at
the end of subsequent accounting periods. All other investments in
debt and equity securities are measured at their fair values as of
the closing of subsequent accounting periods.
The most significant effect of IFRS 9 with respect to the
classification and measurement of financial liabilities is related
to the accounting for changes in the fair value of a financial
liability (designated at fair value through profit or loss)
attributable to the changes in the credit risk of such liability.
Specifically, under IFRS 9, for financial liabilities that are
designated at fair value through profit or loss, the amount of the
change in the fair value of the financial liability that is
attributable to changes in the credit risk of that liability is
recognized in other comprehensive income, unless the recognition of
the effects of the changes in the credit risk of the liability in
other comprehensive income creates or increases a measurement
inconsistency (accounting asymmetry) in the results. The changes in
fair value attributable to the credit risk of the financial
liability are not reclassified subsequently to the results of the
fiscal year. Previously, under IAS 39, the total amount of the
change in the fair value of the financial liability designated at
fair value through profit or loss was recognized in the income
statement of the fiscal year.
The Group has adopted IFRS 9 as of the transition date in advance
in accordance with the regulations in force in 2013, which deal
with everything related to the classification and measurement of
financial assets and liabilities, so it is not expected that there
will be an impact on the described treatments, based on the
analysis of the Group’s financial assets and liabilities as
of December 31, 2017, and based on the facts and circumstances
that exist on that date.
• Impairment Methodology
The impairment model in accordance with IFRS 9 reflects expected
credit losses, as opposed to credit losses incurred under IAS 39.
In regard to the impairment in IFRS 9, it is no longer necessary
for a credit event to occur before it is incurred. In contrast, an
entity always accounts for both the expected credit losses and
their changes. The amount of expected credit losses must be updated
on each reporting date to reflect changes in credit risk from
initial recognition.
During fiscal year 2017, the Group has analyzed the calculation
model of the impairment of its commercial loans and other
receivables, based on the simplified approach indicated by such
standard. Moreover, it has evaluated the necessary changes in the
systems and processes to record the expected credit losses, since
until now the calculation contemplated the impairment due to the
incurred loss.
The Group has prepared a matrix, based on certain special
characteristics indicating the ability to repay the loan, such as
i) payments in arrears, ii) existence of guarantees, iii) existence
of a legal proceeding, among others; and it has also assigned an
expected uncollectibility rate based on historical default rates
adjusted to future economic conditions.
After the analysis, the Group considers that the application of the
model will not have a significant effect on the financial
statements for the fiscal year beginning on January 1,
2018.
• Hedge accounting:
The general hedge accounting requirements of IFRS 9 maintain the
three types of hedge accounting mechanisms included in IAS 39.
However, the eligible types of hedge accounting transactions are
now much more flexible, especially by expanding the types of
instruments that are classified as hedging instruments and the
types of risk components of non-financial
In addition, the effectiveness test has been reviewed and replaced
by the principle of “economic relationship”. A
retrospective evaluation is no longer required to measure the
effectiveness of the coverage. Many more disclosure requirements
have been added regarding the entity’s risk management
activities.
The Group does not anticipate that the application of this part of
the standard will have a significant effect on its financial
statements because it has not carry out this type of transactions
at the end of the fiscal year ended December 31, 2017.
Additionally, during October 2017, a modification related to the
early cancellation with negative compensation was introduced, for
which the lender (i.e., the holder) could be forced to accept the
payment for the early cancellation, of an amount substantially less
than the unpaid amounts of principal and interest. In these cases,
the amendment proposes that financial assets with these
characteristics be measured at amortized cost or at fair value with
changes in other comprehensive income.
The Group estimates that the application of this latest amendment,
effective as of January 1, 2019 with the possibility of being
applied before such date, will not have a significant effect on its
financial statements because it has not carried out transactions
with these characteristics.
• IFRS 15—Income from ordinary
activities arising from contracts entered into with
customers
IFRS 15 is in effect for periods to be reported as from
January 1, 2018, or afterwards, and may also be implemented in
advance. Entities may decide whether to retrospectively apply the
model or to use a modified transitional approach, to which the
standard will be retrospectively applied only with regard to those
contracts that are not completed by the initial date of application
(e.g., January 1, 2018 for an entity with a fiscal year ended
December 31).
IFRS 15 establishes an extensive and detailed model to be used by
entities at the time of accounting for income from contracts
entered into with their customers. It will replace the following
Income Standards and Interpretations after the effective date:
• IAS 18 Revenue;
• IAS 11 Construction contracts;
• IFRIC 13 Customer loyalty
programs;
• IFRIC 15 Agreements for the
construction of real estate;
• IFRIC 18 Transfers of assets from
customers; and
• SIC 31: Revenue – Barter
transactions involving advertising services.
As stated in the heading of the new income standard, IFRS 15 will
only cover income from contracts entered into with clients. Under
IFRS 15, a customer of an entity is a party that has executed a
contract with such entity for the provision of goods and services
that are the product of ordinary business activities in exchange
for consideration. Unlike the scope of the IAS 18, the recognition
and measurement of income from interest and dividends on the debt
and investments in shareholders’ equity are not contemplated
under the scope of IFRS 15. Conversely, they are contemplated under
the scope of IAS 39 “Financial Instruments: Recognition and
Measurement” (or IFRS 9 “Financial Instruments”,
if such IFRS is adopted in advance).
As mentioned above, the new income standard relies upon a detailed
model to explain income from contracts entered into with customers.
Its fundamental principle is that an entity should recognize income
to represent the transfer of goods or services promised to
customers, in an amount that reflects the consideration that the
entity expects to receive in exchange for those goods or
services.
The new income recognition standard adds a five-step approach to
income recognition and measurement:
1. Identify the contract entered into with the customer.
2. Identify the separable obligations of the contract.
3. Determine the transaction price.
4. Allocate the transaction price between the obligations of the
contract.
5. Recognize the income when the entity meets the obligations.
The new revenue standard has introduced many indications that are
more prescriptive:
• If the contract (or combination of
contracts) contains or does not contain more than one of the
promised goods or services and, if so, when and how the goods or
services should be delivered or provided.
• If the transaction price distributed
to each performance obligation should be recognized as income over
time or at a specific time. Under IFRS 15, an entity recognizes
income when the obligation is satisfied, that is, when the control
of the goods and services underlying a particular obligation is
transferred to the customer. Unlike IAS 18, the new model does not
include separate guidelines for the “sale of goods” and
the “provision of services”; instead, it requires
entities to assess whether income should be recognized over time or
at a specific time, regardless of whether such income includes
“the sale of goods” or “the provision of
services”.
• When the transaction price includes
an element of estimation of variable payments, the way in which it
will affect the amount and the time for the recognition of the
income. The concept of variable payment estimation is broad. A
transaction price is considered as a variable for discounts,
refunds, credits, price concessions, incentives, performance bonds,
penalties and contingency agreements. The new model introduces a
material condition for variable consideration to be recognized as
income: only until it is very unlikely that a significant change in
the amount of accumulated income will occur when the uncertainties
inherent in the variable payment estimate have been resolved.
• When the execution costs of an
agreement and the performance costs thereof may be recognized as an
asset.
During fiscal year 2017, the Group has carried out tasks aimed at a
preliminary evaluation of the impact generated by the application
of this standard. In this process, the unique model of five-step
income recognition, described in previous paragraphs, has been
taken as the basis for analysis, and it has been applied to the
following main income from contracts with customers:
• Contracts for the sale of fuels under
the consigned pattern;
• Contracts for the direct sale of
fuels;
• Contracts for the sale of natural
gas;
• Contracts and sales agreements of
other refined products;
• Construction contracts.
In the first four types of contracts, related to the sale of goods,
income is recognized when ownership and risks of the goods are
transferred to the customer. Even in the case of contracts under
the consigned pattern, income is not recognized until the good is
sold to the intermediary’s customer. It is emphasized that in
these contracts there are no separate performance obligations nor
any obligations other than the delivery of goods.
In the case of the construction contracts, income is recognized
considering the estimated final margin for each project that arises
from technical studies on sales and the estimated total costs of
each of them, as well as the physical progress thereof. In this
type of contract, there are performance obligations that are
fulfilled over time.
From such analysis, the Group has not identified a significant
impact on its financial statements with respect to:
(i) changes in transactions within the scope of the new
standard; (ii) the identification of performance obligations;
(iii) the determination and distribution of the price;
(iv) the accrual of income accounts; with respect to the
income recognition criteria that are being applied and which are
described in the foregoing paragraphs.
On the contrary, in accordance with the introduced requirements the
need has been identified to make new dissagregations of the
information to be disclosed. To such effect, the Group has
evaluated to make such dissagregations based on the analysis
carried out by the Board of Directors on this item; consequently,
it is expected that a breakdown of the income reported in note 19
will be incorporated by (i) type of good or service and target
market, and (ii) sales channels. In addition, the Group has
reviewed and adapted its information, management and reporting
systems.
• IFRS 16—Leases
IFRS 16 is in effect for reporting periods beginning on
January 1, 2019 and its implementation in advance is permitted
for entities that use IFRS 15 “Revenue from ordinary
activities from contracts entered into with customers” prior
to the date of initial application of IFRS 16.
IFRS 16 sets out the principles required for the recognition,
measurement, presentation and disclosure of leases. The purpose
thereof is to ensure that lessees and lessors provide relevant
information in a way that faithfully represents those transactions.
The changes incorporated by such standard mainly impact the
accounting of tenants. It will replace the following Standards and
Interpretations after the effective date thereof:
• IAS 17 “Leases”;
• IFRIC 4 “Determination whether
an agreement contains a lease”;
• SIC 15 “Operating
leases-incentives”; and
• SIC 27 “Evaluating the
substance of transactions involving the legal form of a
lease”.
This standard applies to all leases, including leases
of rights-of-use
• Leases to explore or use minerals,
oil, natural gas and similar non-renewable
• Leases of biological assets within
the scope of IAS 41 “Agriculture” kept by a
lessee;
• Contracts included in the scope of
application of IFRIC 12 “Service Concession
Agreements”;
• Intellectual property licenses
granted by a lessor within the scope of IFRS 15 “Revenue from
contracts with customers”; and
• Rights enjoyed by a lessee under
license agreements that are within the scope of IAS 38
“Intangible assets” for items such as movies, videos,
games, manuscripts, patents and copyrights.
The new leasing rule has introduced many other prescriptive
indications:
• Measurement of the asset by right
of use
The cost of the right to use the assets includes the following
items:
(a) the amount of the initial measurement
of the lease liability (as described below);
(b) any rent paid to the lessor prior to
the commencement date or on the same date, after discounting any
incentive received for the lease;
(c) the initial direct costs incurred by
the lessee; and
(d) an estimate of the costs to be
incurred by the lessee in dismantling and eliminating the
underlying asset, restoring the place where the underlying asset is
located or restoring the underlying asset to the condition required
by the terms and conditions of the lease, unless such costs are
incurred at the time of making of the inventories. The lessee could
incur certain obligations because of such costs either on the date
of commencement of the term of the lease, or because of having used
the underlying asset during a specified period.
Subsequently, the valuation of the right to use the assets will be
based on the cost model or the revaluation model under IAS 16
“Property, Plant and Equipment” (recognizing therefore
the amortization and impairment in the profit and loss account and,
if applicable the revaluation model, revaluations in equity).
However, the IFRS 16 requires that the right to use a leased
property investment be valued at its fair value under the
provisions set forth in IAS 40 “Investment properties”
for the investment property it holds.
• Lease liability
A lessee will measure the lease liability at the present value of
the lease payments that have not been paid on that date. Lease
payments will be discounted using the interest rate implied in the
lease, if that rate could be easily determined. If that rate cannot
be easily determined, the lessee will use the incremental rate for
the lessee’s loans.
Lease liabilities must include the following items:
(a) fixed payments (including essentially
fixed payments), less any lease incentive receivable;
(b) variable payments, which depend on an
index or a rate, initially measured by using the index or rate
(e.g., payments related to the consumer price index, prices related
to a benchmark interest rate such as LIBOR, or payments that vary
to reflect changes in market rental prices) on the effective date
of the contract;
(c) amounts that the lessee expects to
pay as residual value guarantees;
(d) the exercise price of a call option
if the lessee is reasonably certain to exercise that option;
and
(e) payment of penalties for terminating
the lease, if the lease period reflects that the lessee will
exercise an option to terminate it (i.e., because there is a
reasonable certainty thereon).
Subsequently, the lessee will be increasing the liability for the
lease to reflect the accrued interest (and recognized in the profit
and loss account), deduct the installments that are being paid from
such liability and recalculate the book value to reflect any
review, amendment to the lease or review of
the so-called “in-substance”
• Revision of the lease
liability
The lessee must review the lease liability in the following
cases:
(a) when there is a change in the amount
expected to be paid under a residual value guarantee;
(b) when there is a change in future
rental payments to reflect the variation of an index or an interest
rate used to determine such rental payments (including, for
example, a market rent review);
(c) when there is a change in the term of
duration of the lease as a result of a change in
the non-cancellable
(d) when there is a change in the
evaluation of the call option of the underlying asset.
• Lessor’s accounting
IFRS 16 requires the lessor to classify the lease as operational or
financial. A finance lease is a lease in which substantially all
the risks and benefits derived from ownership of the asset are
transferred. A lease will be classified as operating if it does not
transfer substantially all the risks and benefits derived from the
ownership of an underlying asset.
The classification of the lease is made on the effective date of
the agreement and is evaluated again only if there is an amendment
to the lease. Changes in estimates (e.g., changes in the economic
life or in the residual value of the underlying asset) or changes
in circumstances (e.g., non-compliance
• Sale and Leaseback
Transactions
This type of transaction is dealt with from the point of view of
the lessee-seller as lessor-buyer. The fundamental aspect of
dealing with such transactions depends on whether the transfer of
the relevant asset meets the criteria of IFRS 15 “Revenue
from contracts with customers”, to be recognized as a
sale.
The Group is still in the process of assessing the full impact of
the IFRS 16 application on its financial statements and does not
intend to apply such standard in advance.
• Amendments to IFRS
2—Classification and Measurement of Share-based Payment
Transactions
In June 2016, the IASB amended IFRS 2, and such amendments are to
be applied for fiscal years beginning on or after January 1,
2018, though they may be implemented in advance.
IFRS 2 has been amended to reflect the following:
• For share-based payment transactions
that are settled in cash, the goods or services purchased and the
liability, which they incur, will be measured at the fair value of
the liability, subject to the requirements of this standard. Until
the liability is settled, the fair value of the liability is
remeasured at the end of each reporting period, as well as on the
settlement date, recognizing any change in fair value in the
results for the period.
• The conditions for the irrevocability
of concession and conditions other than the irrevocability of the
concession, other than market conditions, will not be taken into
account when estimating the fair value of the share-based payment
that is settled in cash on the date of measurement. Instead, they
will be taken into account by adjusting the number of incentives
included in the measurement of liabilities arising from the
transaction. Accordingly, an amount will be recognized for the
goods or services received during the period up to the
irrevocability of the concession. This amount will be based on the
best available estimate of the number of incentives that are
expected to be irrevocable.
• If the terms and conditions of a
share-based payment transaction to be settled in cash are modified
to become a share-based payment transaction that is settled by
equity securities, such transaction will be accounted for as of the
date of the modification. Specifically, (a) a share-based
payment transaction that is settled by equity securities is
measured by reference to the fair value of the equity securities
granted on the date of the modification. The share-based payment
transaction settled by equity securities is recognized in equity on
the date of the change, in proportion to the goods or services that
have been received; (b) the liability for the share-based
payment transaction settled in cash on the date of the amendment
will be written off in the accounts on the same date; and
(c) any difference between the carrying amount of the written
off liability and the amount of equity recognized on the date of
the change will be recognized immediately in the income statement
for such period.
The Group does not anticipate that the application of the
amendments to the standard will have a significant effect on its
financial statements.
• IFRIC 22—Transactions in
Foreign Currency and Advance Payments
In December 2016, the IASB approved the interpretation of IFRIC 22
“Transactions in foreign currency and advance
payments”, which is applicable for the fiscal years beginning
on or after January 1, 2018, though they may be implemented in
advance. The scope of this interpretation applies to a foreign
currency transaction (or any part thereof) where an entity
recognizes a non-financial non-financial non-monetary non-monetary
The Group does not anticipate that the application of the
interpretation of the standard will have a significant effect on
its financial statements.
• Annual improvements to IFRS
–2014 – 2016 Cycle
In December 2016, the IASB issued the annual improvements 2014
– 2016, which are applicable to fiscal years beginning on or
after January 1, 2018, though they may be implemented in
advance.
Standard
Amended Subject
Detail
IFRS 1 “First-time Adoption of International
Financial Reporting Standards” Elimination of short-term exemptions for
first-time adopters of IFRS. The amendment introduces the deletion of
paragraphs that consider the limited exemption of comparative
disclosure from IFRS 7 for first-time adopters of IFRS, disclosures
of transfers of financial assets and paragraph 39AA considered the
annual best improvements to IFRS 2014-2016 Cycle.
IAS 28 “Investments in associates and joint
ventures” Measurement at fair value of an associate or joint
venture. The amendment introduces changes in relation to
the exemption and the procedures to be applied to the equity
method, clarifies that an entity will apply this exemption or the
method separately to each associate or joint venture, in the case
of exemption in the initial recognition of the associate or joint
venture, and with respect to the method on a date that is the later
of: a) when the associate or joint venture that is an investment
entity is initially recognized; b) when the associate or joint
venture becomes an investment entity; or c) when the associate or
joint venture that is an investment entity becomes a parent
company.
The Group does not anticipate that the application of the
amendments to the standard will have a significant effect on its
financial statements.
• Amendments to IAS
40—Investment Properties
In December 2016, the IASB made amendments to IAS 40 applicable to
fiscal years beginning on or after January 1, 2018.
IAS 40 has been modified to reflect that in relation to transfers,
an entity will transfer an investment property to, or from
investment properties when, and only when, there is a change in
use. This change in use occurs when a property meets or fails to
meet the definition of investment property and there is evidence of
a change in use. It also clarifies that the change in the
management’s intentions regarding the use of a property does
not provide evidence of a change of use.
The Group does not anticipate that the application of the
amendments to the abovementioned standards will have a significant
effect on its financial statements.
• IFRIC 23—Uncertainty about
income tax treatment
The Interpretation issued in June 2017 clarifies how to apply the
recognition and measurement requirements of IAS 12 when there is
uncertainty regarding income tax treatment.
For such purpose, the entity must evaluate whether the tax
authority will accept an uncertain tax treatment used, or proposed
to be used, or which is intended to be used in its income tax
return.
If an entity concludes that the tax authority is likely to accept
an uncertain tax treatment, the entity will determine the tax
position consistent with the tax treatment used or intended to be
used on its income tax return. If an entity concludes that such
acceptance is improbable, the entity will reflect the effect of the
uncertainty in determining the fiscal result, the tax bases, unused
tax losses, unused tax credits and tax rates. An entity will
reflect the effect of the uncertainty for each uncertain tax
treatment by using one of the following methods, depending on which
method the entity expects to better predict the resolution of the
uncertainty:
• The most probable amount—the
only most probable amount in a range of possible outcomes. The most
probable amount may better predict the resolution of the
uncertainty if the possible outcomes are dual or are concentrated
in a value.
• The expected value—the addition
of the amounts weighted by their probability in a range of possible
outcomes. The expected value may better predict the resolution of
the uncertainty if there is a range of possible outcomes that are
not dual or are concentrated in a value.
This amendment will be effective for the fiscal years beginning on
or after January 1, 2019 and may be early applied.
The Group is in the process of evaluating the impact of this
modification on its financial statements.
• Amendments to IAS 28 –
Long-term Investments in associates and joint ventures
In October 2017, the IASB issued amendments to IAS 28, which are
applicable to the fiscal years beginning on or after
January 1, 2019, allowing early application. It is recommended
to apply this modification simultaneously with the application of
IFRS 9 for the first time.
The amendment defines that the long-term investments in associates
and joint ventures, which are not accounted for using the equity
method, will be accounted for in accordance with IFRS 9.
The Group estimates that the application of the aforementioned
interpretation will not have a significant effect on the financial
statements of the Company.
• Annual improvements to
IFRS—2015-2017 cycle
In December 2017, the IASB issued the 2015-2017 cycle of annual
improvements that are applicable for the years beginning on or
after January 1, 2019, allowing early application.
A summary of the main modified standards and their purpose
follows:
Standard
Amended</t>
  </si>
  <si>
    <t>Accounting Estimates and Judgments</t>
  </si>
  <si>
    <t>2.c) Accounting Estimates and Judgments
The items in the financial statements and areas which require the
highest degree of judgment and estimates in the preparation of
these financial statements are:
Crude oil and natural gas reserves
Estimating crude oil and gas reserves is an integral part of the
Group’s decision-making process. The volume of crude oil and
gas reserves is used to calculate depreciation using the unit of
production ratio and to assess the impairment of the capitalized
costs related to the Upstream assets (see Notes 2.b.8 and 2.b.9 and
the last paragraph of this Note).
The Group prepares its estimates of crude oil and gas reserves in
accordance with the rules and regulations established for the crude
oil and natural gas industry by Rule 4-10 S-X
Provision for litigation and other contingencies
The final costs arising from litigation and other contingencies,
and the perspective given to each issue by the Management of the
Company may vary from their estimates due to different
interpretations of laws, contracts, opinions and final assessments
of the amount of the claims. Changes in the facts or circumstances
related to these types of contingencies can have, consequently, a
significant effect on the amount of the provisions for litigation
and other contingencies recorded or the perspective given by the
Management of the Company.
Provision for environmental costs and obligations for the
abandonment of hydrocarbon wells
Given the nature of its operations, the Group is subject to various
laws and regulations relating to the protection of the environment.
These laws and regulations may, among other things, impose
liability on companies for the cost of pollution cleanup and
environmental damages resulting from operations. YPF management
believes that the Group’s operations are in substantial
compliance with laws and regulations of Argentina and the countries
where the Group operates, relating to the protection of the
environment as such laws have historically been interpreted and
enforced.
The Group periodically conducts new studies to increase its
knowledge of the environmental situation in certain geographic
areas where it operates in order to establish the status, cause and
remedy of a given environmental issue and, depending on its years
of existence, analyze the Argentine Government’s possible
responsibility for any environmental liabilities existing prior to
December 31, 1990. The Group cannot estimate what additional
costs, if any, will be required until such studies are completed
and evaluated; however, provisional remedial or other measures may
be required.
In addition to the hydrocarbon wells abandonment legal obligation,
the Group has accrued environmental remediation which evaluations
and/or remediation works are probable and can be reasonably
estimated, based on the Group’s existing remediation program.
Legislative changes, on individual costs and/or technologies may
cause a re-evaluation
The main guidelines on the provision for the obligations for the
abandonment of hydrocarbon wells are set forth in detail in Note
2.b.6.
Income tax and deferred income tax
The proper assessment of income tax expenses depends on several
factors, including interpretations related to tax treatment for
transactions and/or events that are not expressly provided for by
current tax law, as well as estimates of the timing and realization
of deferred income taxes. The actual collection and payment of
income tax expenses may differ from these estimates due to, among
others, changes in applicable tax regulations and/or their
interpretations, as well as unanticipated future transactions
affecting the Group’s tax balances.
Provision for impairment of property, plant and equipment and
intangible assets
The methodology used in estimating the recoverable amount of
property, plant and equipment and intangible assets is stated
detailed in Note 2.b.8 and 2.b.9.
The determination of whether an asset is impaired, and by how much,
involves management’s estimates of highly uncertain matters
such as the effects of inflation and deflation on operating
expenses, discount rates, production profiles, reserves and future
prices of the products, including the prospects of supply and
demand conditions of the world or regional market for crude oil,
natural gas and refined products, all of which affects the prices
taken into account in the projection. Consequently, for oil and
natural gas assets, the expected future cash flows are determined
using management’s best estimate of future oil and natural
gas prices and production volumes and reserves. The foregoing
implies the use of assumptions about future commodity prices,
production and development costs, field decline rates, current tax
regimes and other factors. These assumptions and the management
decisions on which the estimates of expected cash flows are based
are subject to changes as new information becomes available.
Changes in economic conditions may also affect the rate used to
discount future cash flow estimates.
With regard to the analysis of prior periods until recently, the
applicable domestic prices of petroleum products were established
for the short term mainly based on negotiations between Producers
and Refiners of the country, without keeping a direct or specific
reference with respect to the international quotations of such
products. That is, the domestic market was decoupled from the
international market in terms of prices, which was evidenced in
certain periods with movements of prices in meanings (or values)
substantially different from those observed in the international
market. Notwithstanding the foregoing, the local market started a
process to achieve an orderly transition towards international
prices (which evidenced a substantial reduction
since mid-2014),
Likewise, in January 2017, Producers and Refiners reached a new
agreement for the transition referred to above, in which a path of
prices was established for the sale of oil in the domestic market
for the purpose of achieving parity with the international markets
during 2017, which took place during the last quarter of 2017. As
stated above, this readjustment of prices in the domestic market
and other signs that aimed at a convergence with international
prices in the near future, coupled with a decline in the prices
expected in the medium term compared to the estimates existing as
of December 31, 2015, were considered as evidence of
impairment of the value of the assets of the CGU Oil in the fiscal
year ended December 31, 2016.
Based on the aforementioned methodology, the expected decrease in
the oil price as of December 31, 2016 together with the
evolution of the cost behavior in terms of macroeconomic variables
and the operational behavior of the Group’s assets, caused
CGU Oil to record an impairment charge for property, plant and
equipment in the Upstream segment of 34,943 and 2,361 as of
December 31, 2016 and 2015, respectively. The CGU Oil
recoverable value after taxes as of December 31, 2016 and 2015
was 71,495 and 76,829 respectively.
In addition, as of December 31, 2015, the Group had recorded a
charge for impairment of property, plant and equipment, with
respect to the CGU Oil—YPF Holdings, which grouped the assets
of the crude oil production fields in the United States which
amounted to 94, due to a decline in international crude oil prices.
The fair value of the CGU Oil—YPF Holdings amounted to 179.
The Group also recorded an impairment charge of intangible assets
of 80 related to rights in exploratory areas whose recoverable
value was zero. During the fiscal year 2016, this CGU was
deconsolidated.
Considering what has been mentioned in the previous paragraphs, and
in terms specifically of prices according to the expected new
behavior of the domestic fuel market (import / export parity), as
of December 31, 2017 the expected future cash flows were
determined using the estimated future prices, which are based on a
forecast thereof made by the Group, which takes into account
multiple forecasts or independent estimates. Additionally, prices
do not scale to levels that exceed historical market prices
observed in the past, applied to projected future production
volumes. Moreover, the projected and estimated production volumes
for estimating the cash flow are based on the oil and natural gas
estimates made at the end of the period.
In general, the Group does not consider temporarily low (or high)
prices or margins as an indication of impairment (or reversal of an
impairment charge). The impairment assessment mainly reflects
long-term oil and natural gas prices that are consistent with
intermediate points between the maximum and minimum ranges observed
in the market and that are in the range of price forecasts
published by third-party experts of the industry and government
agencies, within which are the long and short term projections of
the “US Energy Information Administration” and the
Brent crude forward curve. The assumptions of future prices used by
Management of the Company tend to be stable because it does not
consider short-term increases or decreases in prices to be
indicative of long-term levels, but they are subject to
change .
As of December 31, 2017, the Group recognized a reversal in
the charge for impairment of the value of its assets for the CGU
Oil of 5,032, which arises from the combination of multiple
factors, such as the variation in production and associated
investments considered in the flow, the effect of variations in
operating and abandonment costs, the variation in the discount rate
and, to a lesser extent, the variation in oil prices, taking into
account also the book value of the assets as of December 31,
2017 affected by depreciation charges for the year and investments
made, among others. As indicated above, at the end of 2017,
Management of the Company does not see any significant changes in
the long-term price curves, given that it does not consider recent
(positive) changes in commodity prices, taking into account the
high observed volatility, and until the variables that impact them
demonstrate a certain stability over time. The recoverable value as
of December 31, 2017 of the CGU Oil, after taxes, was
82,802.</t>
  </si>
  <si>
    <t>Comparative Information</t>
  </si>
  <si>
    <t>2.d) Comparative Information
Balance items as of December 31, 2016 and 2015 presented in
these financial statements for comparison purposes arise from the
consolidated financial statements then ended.</t>
  </si>
  <si>
    <t>Basis of Preparation of the Consolidated Financial Statements (Tables)</t>
  </si>
  <si>
    <t>Detailed Information About Property, Plant and Equipment</t>
  </si>
  <si>
    <t xml:space="preserve">Property, plant and equipment, other than those related to oil and
gas exploration and production activities, are depreciated using
the straight-line method, over the years of estimated useful life
of the assets, as follows:
Years of Estimated
Buildings and other constructions 50
Refinery equipment and petrochemical plants 20-25
Infrastructure of natural gas distribution 20-50
Transportation equipment 5-25
Furniture, fixtures and installations 10
Selling equipment 10
Electric power generation facilities 15-20
Other property 10 </t>
  </si>
  <si>
    <t>Summary of Information Related to Construction Contracts</t>
  </si>
  <si>
    <t xml:space="preserve">The table below details information related to the construction
contracts as of December 31, 2017, 2016 and 2015:
Contracts in progress
Revenues for Costs incurred plus Advances received Retentions
2017 710 1,398 61
—
2016 778 1,236
—
—
2015 455 577
—
— </t>
  </si>
  <si>
    <t>Acquisitions and Dispositions (Tables)</t>
  </si>
  <si>
    <t>Summary of Capital Structure of YPF EE After the Issuance of Shares</t>
  </si>
  <si>
    <t>In this way, the capital structure of YPF EE after the issuance of
shares will be as follows:
Shareholder Number of Participation in Kind of Share
YPF 2,723,826,879 72.69218 % A
OPESSA 86,476,112 2.30783 % A
Group 2,810,302,991 75.00001 % A
GE 936,767,364 24.99999 % B
Total 3,747,070,355 100.00000 %</t>
  </si>
  <si>
    <t>Summary of Assets and Liabilities Held for Disposal</t>
  </si>
  <si>
    <t>The following table shows the main assets and liabilities held for
disposal.
• Group of assets held for
disposal:
December 31,
Property, plant and equipment 4,982
Investments in associates and joint ventures 2,117
Inventories 1
Other receivables 914
Credits for sale 713
Investments in financial assets 78
Cash and cash equivalents 61
Subtotal 8,866
Deletions (43 )
Total 8,823
• Liabilities associated to the group
of assets held for disposal:
December 31,
Provisions 96
Deferred tax liabilities 282
Remuneration and social security charges 47
Other liabilities 1
Loans 4,072
Accounts payable 938
Subtotal 5,436
Deletions (1,243 )
Total 4,193</t>
  </si>
  <si>
    <t>Summary of the Main Results Associated with the Investment in YPF EE</t>
  </si>
  <si>
    <t>The following table shows the main results associated with the
investment in YPF EE:
December31,
Income 1,908
Costs (594 )
Gross income 1,314
Operating profit 1,122
Income from investments in companies 90
Net financial results (76 )
Income Tax (268 )
Net income without deletions 868
Deletions 241
Net income with deletions 1,109</t>
  </si>
  <si>
    <t>Financial Risk Management (Tables)</t>
  </si>
  <si>
    <t>Schedule of Breakdown of Effect a Variation of 10% in Prevailing Exchange Rates on Net Income</t>
  </si>
  <si>
    <t>The following table provides a breakdown of the effect a variation
of 10% in the prevailing exchange rates on the Group’s net
income, taking into consideration the exposure of financial assets
and liabilities denominated in pesos as of December 31,
2017:
Appreciation (+) / depreciation (-) of
Income(loss) for fiscal year
Impact on net income before income tax corresponding to financial
assets and liabilities
+10 -10 %
%
1,248 (1,248
)</t>
  </si>
  <si>
    <t>Information About Financial Assets and Liabilities That Accrues Interest Considering Applicable Rate</t>
  </si>
  <si>
    <t>The table below provides information about the financial assets and
liabilities as of December 31, 2017 that accrues interest
considering the applicable rate:
Financial (1) Financial (2)
Fixed interest rate 2,100 149,306
Variable interest rate 1,968 41,757
Total (3) 4,068 191,063
(1) Includes temporary investments. Loans
with related companies and trade receivables with interest-bearing
payment agreements. It does not include the rest of the trade
receivables that are mostly non-interest
(2) Includes only financial loans. Does
not include accounts payable, which mostly do not accrue
interest.
(3) Includes principal and interest.</t>
  </si>
  <si>
    <t>Schedule of Estimated Impact on Consolidated Comprehensive Income that an Increase or Decrease of 100 Basis Points in Interest Rate</t>
  </si>
  <si>
    <t>The table below shows the estimated impact on consolidated
comprehensive income that an increase or decrease of 100 basis
points in the interest rate would have.
Increase (+) / decrease (-) in the
Income(loss) for fiscal year
Impact on net income after income tax
+100 -100
(257 257 )</t>
  </si>
  <si>
    <t>Schedule of Effect of a 10% Variation in the Prices of Investments in Financial Instruments</t>
  </si>
  <si>
    <t>The following table shows the effect that a 10% variation in the
prices of investments in financial instruments would have on the
Group’s results as of December 31, 2017:
Increase (+) / decrease (-) in the
Profit / (loss) for the year December 31, 2017
Impact on net result before income tax
+10 -10 %
%
3,199 (3,199
)</t>
  </si>
  <si>
    <t>Schedule of Maturity Dates of Financial Liabilities</t>
  </si>
  <si>
    <t>The following table sets forth the maturity dates of the
Group’s financial liabilities as of December 2017:
December 31, 2017
Maturity date
0 - 1 year 1 - 2 year 2 - 3 year 3 - 4 year 4 - 5 year More than Total
Financial liabilities
Loans 39,336 11,411 19,051 25,776 13,929 81,560 191,063
Other liabilities 2,383 33 24 22 22 176 2,660
Accounts payable (1) 45,605 150 12
—
— 6 45,773
87,324 11,594 19,087 25,798 13,951 81,742 239,496
(1) The amounts disclosed are the
contractual, undiscounted cash flows associated to the financial
liabilities given that they do not differ significantly from their
face values</t>
  </si>
  <si>
    <t>Summary of Maximum Exposure to Credit Risk</t>
  </si>
  <si>
    <t>The maximum exposure to credit risk of the Groups of
December 31, 2017 based on the type of its financial
instruments and without excluding the amounts covered by guarantees
and other arrangements mentioned below is set forth below:
Maximum
Cash and cash equivalents 28,738
Other financial assets 63,911</t>
  </si>
  <si>
    <t>Summary of Breakdown of the Financial Assets</t>
  </si>
  <si>
    <t>Following is the breakdown of the financial assets past due as of
December 31, 2017.
Current trade Other current
Less than three months past due 5,603 798
Between three and six months past due 3,820 453
More than six months past due 2,399 982
11,822 2,233</t>
  </si>
  <si>
    <t>Segment Information (Tables)</t>
  </si>
  <si>
    <t>Summary of Segment Informations</t>
  </si>
  <si>
    <t>Upstream Gas and Power Downstream Central Consolidation (1) Total
For the year ended December 31, 2017
Revenues from sales 739 56,805 195,321 2,534 (2,586 ) 252,813
Revenues from intersegment sales 115,955 4,075 988 7,133 (128,151 )
—
Revenues 116,694 60,880 196,309 9,667 (130,737 ) 252,813
Operating profit / (loss) 3,877 3,259 15,813 (4,400 ) (2,476 ) 16,073
Income / (loss) from equity interests in associates and joint
ventures
— 634 794
—
— 1,428
Depreciation of property, plant and equipment 45,279 (3) 290 6,926 1,017
— 53,512
Recovery of property, plant and equipment and intangible
assets (2) 5,032
—
—
—
— 5,032
Acquisition of property, plant and equipment 39,411 3,867 8,179 1,639
— 53,096
Assets 251,525 45,395 158,800 53,934 (3,936 ) 505,718
For the year ended December 31, 2016
Revenues from sales 18,745 26,514 162,538 2,303
— 210,100
Revenues from intersegment sales 95,398 3,212 925 7,447 (106,982 )
—
Revenues 114,143 29,726 163,463 9,750 (106,982 ) 210,100
Operating profit / (loss) (26,845 ) 2,008 3,093 (1,615 ) (887 ) (24,246 )
Income / (loss) from equity interests in associates and joint
ventures (1 ) 302 287
—
— 588
Depreciation of property, plant and equipment 38,125 290 5,507 830
— 44,752
Impairment of property, plant and equipment and intangible
assets (2) 34,943 (3)
—
—
—
— 34,943
Acquisition of property, plant and equipment 51,396 2,134 9,839 1,679
— 65,048
Assets 236,173 25,866 125,536 34,739 (1,175 ) 421,139
For the year ended December 31, 2015
Revenues from sales 16,044 14,003 124,959 1,130
— 156,136
Revenues from intersegment sales 64,243 2,184 807 6,182 (73,416 )
—
Revenues 80,287 16,187 125,766 7,312 (73,416 ) 156,136
Operating profit / (loss) 7,535 1,498 6,948 (2,331 ) 2,938 16,588
Income / (loss) from equity interests in associates and joint
ventures
— 267 51
—
— 318
Depreciation of property, plant and equipment 23,075 255 2,913 442
— 26,685
Impairment of property, plant and equipment and intangible
assets (2) 2,535
—
—
—
— 2,535
Acquisition of property, plant and equipment 48,598 469 8,874 1,939
— 59,880
Assets 223,035 13,659 100,146 26,708 (95 ) 363,453
(1) Corresponds to the elimination of
income among segments of the YPF Group.
(2) See Notes 2.c) and 8.
(3) Includes depreciation of charges for
impairment of property, plant and equipment.</t>
  </si>
  <si>
    <t>Summary of Revenue by Geographic Area</t>
  </si>
  <si>
    <t>The distribution of revenues by geographic area, according to the
markets for which they are intended, for the years ended on
December 31, 2017, 2016 and 2015, and property, plant and
equipment by geographic area as of December 31, 2017, 2016 and
2015 are as follows:
Revenues Property, plant and
equipment
2017 2016 2015 2017 2016 2015
Argentina 230,728 193,707 143,851 353,868 307,350 269,914
Mercosur and associated countries 8,694 7,964 6,302 575 664 553
Rest of the world 8,785 6,142 4,175
—
— 438
Europe 4,606 2,287 1,808
—
—
—
Total 252,813 210,100 156,136 354,443 308,014 270,905</t>
  </si>
  <si>
    <t>Financial Instruments by Category (Tables)</t>
  </si>
  <si>
    <t>Summary of Financial Assets and Liabilities by Category of Financial Instrument and Reconciliation</t>
  </si>
  <si>
    <t>The following tables show the financial assets and liabilities by
category of financial instrument and a reconciliation to the
corresponding line item in the statements of financial position, as
appropriate. Since the line items “Trade receivables”,
“Other receivables”, “Accounts payable” and
“Other liabilities” contain both financial instruments
and non-financial “Non-financial “Non-financial
Financial Assets
2017
Financial Financial Subtotal Non-financial Total
Other receivables (1) 6,793
— 6,793 7,541 14,334
Trade receivables (2) 44,182
— 44,182
— 44,182
Investment in financial assets
— 12,936 12,936
— 12,936
Cash and cash equivalents 9,687 19,051 28,738
— 28,738
60,662 31,987 92,649 7,541 100,190
2016
Financial Financial Subtotal Non-financial Total
Other receivables (1) 8,277
— 8,277 9,145 17,422
Trade receivables (2) 34,816
— 34,816
— 34,816
Investment in financial assets
— 15,285 15,285
— 15,285
Cash and cash equivalents 7,949 2,808 10,757
— 10,757
51,042 18,093 69,135 9,145 78,280
2015
Financial Financial Subtotal Non-financial Total
Other receivables (1) 6,392
— 6,392 15,574 21,966
Trade receivables (2) 23,428
— 23,428
— 23,428
Investment in financial assets
— 804 804
— 804
Cash and cash equivalents 14,613 774 15,387
— 15,387
44,433 1,578 46,011 15,574 61,585
(1) Does not include the provision for
other doubtful receivables.
(2) Does not include the provision for
doubtful trade receivables.
Financial Liabilities
2017
Financial Financial Subtotal Non-financial Total
Loans 191,063
— 191,063
— 191,063
Other liabilities 2,660
— 2,660
— 2,660
Accounts payable 45,773
— 45,773 3,253 49,026
239,496
— 239,496 3,253 242,749
2016
Financial Financial Subtotal Non-financial Total
Loans 154,345
— 154,345
— 154,345
Other liabilities 4,726
— 4,726
— 4,726
Accounts payable 43,287
— 43,287 495 43,782
202,358
— 202,358 495 202,853
2015
Financial Financial Subtotal Non-financial Total
Loans 105,751
— 105,751
— 105,751
Other liabilities 752
— 752 1 753
Accounts payable 39,376
— 39,376 475 39,851
145,879
— 145,879 476 146,355</t>
  </si>
  <si>
    <t>Summary of Gains and Losses on Financial Instruments</t>
  </si>
  <si>
    <t>Gains and losses on financial instruments are allocated to the
following categories:
2017
Financial and non- Financial Assets / Total
Interest income 1,598
— 1,598
Interest loss (18,385 )
— (18,385 )
Financial accretion (3,169 )
— (3,169 )
Net exchange differences 8,950
— 8,950
Fair value gains on financial assets at fair value through profit
or loss
— 2,208 2,208
Gains on derivative financial instruments
—
—
—
(11,006 ) 2,208 (8,798 )
2016
Financial and non- Financial Assets / Total
Interest income 1,472
— 1,472
Interest loss (18,109 )
— (18,109 )
Financial accretion (3,159 )
— (3,159 )
Net exchange differences 11,611
— 11,611
Fair value gains on financial assets at fair value through profit
or loss
— 1,826 1,826
Gains on derivative financial instruments
— 213 213
(8,185 ) 2,039 (6,146 )
2015
Financial and non- Financial Assets / Total
Interest income 1,638
— 1,638
Interest loss (8,618 )
— (8,618 )
Financial accretion (1,987 )
— (1,987 )
Net exchange differences 20,214
— 20,214
Fair value gains on financial assets at fair value through profit
or loss
— 446 446
Gains on derivative financial instruments
— 464 464
11,247 910 12,157</t>
  </si>
  <si>
    <t>Summary of Company's Financial Assets Measured at Fair Value</t>
  </si>
  <si>
    <t>The tables below show the Group’s financial assets measured
at fair value as of December 31, 2017, 2016 and 2015 and their
allocation to their fair value levels.
2017
Financial Assets Level 1 Level 2 Level 3 Total
Investment in financial assets:
- Public securities 12,936 (1)
—
— 12,936
12,936
—
— 12,936
Cash and cash equivalents:
- Mutual funds 19,051
—
— 19,051
19,051
—
— 19,051
31,987
—
— 31,987
2016
Financial Assets Level 1 Level 2 Level 3 Total
Investments in financial assets:
- Mutual funds 53
—
— 53
- Public securities 15,232 (1)
—
— 15,232
15,285
—
— 15,285
Cash and cash equivalents:
- Mutual funds 2,808
—
— 2,808
2,808
—
— 2,808
18,093
—
— 18,093
2015
Financial Assets Level 1 Level 2 Level 3 Total
Investments in financial assets:
- Mutual funds 340
—
— 340
- Other financial assets 464
—
— 464
804
—
— 804
Cash and cash equivalents:
- Mutual funds 774
—
— 774
774
—
— 774
1,578
—
— 1,578
(1) As of December 31, 2017, it has
been classified as Current. As of December 31, 2016, 7,737
have been classified as Noncurrent and 7,495 has been classified as
Current.</t>
  </si>
  <si>
    <t>Intangible Assets (Tables)</t>
  </si>
  <si>
    <t>Schedule of Intangible Assets</t>
  </si>
  <si>
    <t>2017 2016 2015
Net book value Intangible assets 9,976 8,114 7,359
Provision for impairment of intangible assets
—
— (80 )
9,976 8,114 7,279</t>
  </si>
  <si>
    <t>Summary of Changes in Intangible Assets</t>
  </si>
  <si>
    <t>The evolution of the Group’s intangible assets for the years
ended December 31, 2017, 2016 and 2015 is as follows:
Service concession Exploration rights Other intangibles Total
Cost 5,707 1,975 2,607 10,289
Accumulated amortization 3,475 150 2,271 5,896
Balance as of December 31, 2014 2,232 1,825 336 4,393
Cost
Increases 653 270 190 1,113
Translation effect 3,218 928 1,443 5,589
Decreases and reclassifications (51 ) (183 ) 20 (214 )
Accumulated amortization
Increases 180
— 143 323
Translation effect 1,904 5 1,296 3,205
Decreases and reclassifications (6 )
—
— (6 )
Cost 9,527 2,990 4,260 16,777
Accumulated amortization 5,553 155 3,710 9,418
Balance as of December 31, 2015 3,974 2,835 550 7,359
Cost
Increases 642 75 171 888
Translation effect 2,127 612 936 3,675
Decreases and reclassifications (547 ) (584 ) 127 (1,004 )
Accumulated amortization
Increases 437
— 280 717
Translation effect 1,245
— 848 2,093
Decreases and reclassifications
— (6 )
— (6 )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5,963 15,143
Balance as of December 31, 2017 5,644 3,465 867 9,976</t>
  </si>
  <si>
    <t>Property, Plant and Equipment (Tables)</t>
  </si>
  <si>
    <t>Summary of Property, Plant and Equipment</t>
  </si>
  <si>
    <t>2017 2016 2015
Net book value of property, plant and equipment 382,630 345,679 274,122
Provision for obsolescence of materials and equipment (1,652 ) (1,380 ) (762 )
Provision for impairment of property, plant and equipment (26,535 ) (36,285 ) (2,455 )
354,443 308,014 270,905</t>
  </si>
  <si>
    <t>Summary of Changes in Property, Plant and Equipment</t>
  </si>
  <si>
    <t>Changes in Group’s property, plant and equipment for the
years ended December 31, 2017, 2016 and 2015 are as
follows:
Land and Mineral Refinery Transportation Materials and Drilling and Exploratory Furniture, Selling Infrastructure Electric power Other property Total
Cost 9,084 265,376 42,081 2,160 8,241 45,051 1,781 3,314 5,520 2,722 1,567 5,502 392,399
Accumulated depreciation 3,779 192,170 24,842 1,455
—
—
— 2,817 4,215 1,116 1,171 3,591 235,156
Balances as of December 31, 2014 5,305 73,206 17,239 705 8,241 45,051 1,781 497 1,305 1,606 396 1,911 157,243
Cost
Increases 23 (1,140 ) (4) 7 5 7,823 50,139 2,767 36 1
—
— 219 59,880
Translation effect 4,630 155,844 23,707 1,155 4,432 24,005 992 1,865 3,640
—
— 2,633 222,903
Decreases and reclassifications 212 37,986 (5) 3,634 330 (7,018 ) (42,392 ) (1,893 ) 388 1,617 209 6 (63 ) (6,984 ) (3)
Accumulated depreciation
Increases 211 22,884 (4) 2,289 218
—
—
— 323 345 68 112 235 26,685
Translation effect 1,934 110,301 14,019 773
—
—
— 1,559 2,361
—
— 1,796 132,743
Decreases and reclassifications (4 ) (433 ) (5) (12 ) (54 )
—
—
—
—
— (3 )
— (2 ) (508 )
Cost 13,949 458,066 69,429 3,650 13,478 76,803 3,647 5,603 10,778 2,931 1,573 8,291 668,198
Accumulated depreciation 5,920 324,922 41,138 2,392
—
—
— 4,699 6,921 1,181 1,283 5,620 394,076
Balances as of December 31, 2015 8,029 133,144 (1) 28,291 1,258 13,478 76,803 3,647 904 3,857 1,750 290 2,671 274,122
Cost
Increases 140 3,831 (4) 1 3 6,968 52,610 1,392 25
—
— 2 76 65,048
Translation effect 2,975 104,086 16,601 802 2,494 14,602 626 1,260 2,430
—
— 1,658 147,534
Decreases and reclassifications 1,365 59,645 26,529 1,096 (8,701 ) (91,342 ) (3,687 ) 1,201 1,138 260 187 (60 ) (12,369 ) (3)(6)
Accumulated depreciation
Increases 360 40,729 (4) 4,312 414
—
—
— 668 642 75 111 318 47,629
Translation effect 1,257 73,288 9,288 516
—
—
— 1,052 1,558
—
— 1,142 88,101
Decreases and reclassifications (40 ) (6,937 ) (3 ) (37 )
—
—
— (18 ) (2 ) 45
— (82 ) (7,074 ) (6)
Cost 18,429 625,628 112,560 5,551 14,239 52,673 1,978 8,089 14,346 3,191 1,762 9,965 868,411
Accumulated depreciation 7,497 432,002 54,735 3,285
—
—
— 6,401 9,119 1,301 1,394 6,998 522,732
Balances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7) 188 (13,624 ) (3)
Accumulated depreciation
Increases 437 54,980 (4) 5,395 602
—
—
— 717 854 80 87 315 63,467
Translation effect 1,303 81,108 9,983 609
—
—
— 1,196 1,684
—
— 1,151 97,034
Decreases and reclassifications 13 (1,756 ) (953 ) 16
—
—
— 372 (1 )
— (1,481 ) (7) (18 ) (3,808 )
Cost 21,394 775,353 134,675 7,614 15,993 59,529 2,871 10,454 18,788 3,406
— 11,978 1,062,055
Accumulated depreciation 9,250 566,334 69,160 4,512
—
—
— 8,686 11,656 1,381
— 8,446 679,425
Balances as of December 31, 2017 12,144 209,019 (1) 65,515 3,102 15,993 59,529 2,871 (2) 1,768 7,132 2,025
— 3,532 382,630
(1) Includes 10,003, 9,147 and 8,435 of
mineral property as of December 31, 2017, 2016 and 2015,
respectively.
(2) As of December 31, 2017, there
are 35 exploratory wells in progress. During year ended on such
date, 37 wells were drilled, 24 wells were charged to exploratory
expense and 15 were transferred to prove properties which are
included in the account Mineral property, wells and related
equipment.
(3) Includes 7, 2 and 6 of net book value
charged to property, plant and equipment provisions for the years
ended December 31, 2017, 2016 and 2015, respectively.
(4) Includes (4,913), 2,243 and (1,281)
corresponding to hydrocarbon wells abandonment costs for the years
ended December 31, 2017, 2016 and 2015, respectively.
(5) Includes (2,671) residual value for
the El Orejano area; (226) corresponding to the decrease in
participation in the Magallanes area; and (8) corresponding to
the decrease in participation in the Puesto Cortadera area.
(6) Includes reductions for the
deconsolidation of subsidiaries of 500, net.
(7) Incluye 6,722 y 1,790 de valor de
origen y depreciación acumulada, respectivamente,
correspondientes a la reclasificación de los activos de YPF EE
como mantenidos para su disposición.</t>
  </si>
  <si>
    <t>Summary of Provision for Obsolescence of Materials and Equipment</t>
  </si>
  <si>
    <t>Set forth below is the evolution of the provision for obsolescence
of materials and equipment for the years ended December 31,
2017, 2016 and 2015:
2017 2016 2015
Amount at beginning of year 1,380 762 313
Increase charged to profit/ (loss) 11 428 243
Decreases charged to profit/ (loss) (45 )
—
—
Amounts incurred due to utilization (7 ) (2 ) (6 )
Transferencias y otros movimientos 65
—
—
Translation differences 248 192 212
Amount at end of year 1,652 1,380 762</t>
  </si>
  <si>
    <t>Summary of Provision for Impairment of Property, Plant and Equipment</t>
  </si>
  <si>
    <t>Set forth below is the evolution of the provision for impairment of
property, plant and equipment for 2017, 2016 and 2015:
2017 2016 2015
Amount at beginning of year 36,285 2,455
—
Increase charged to profit/ (loss) (1)
— 36,188 2,455
Decrease charged to profit/ (loss) (1) (5,032 ) (1,245 )
—
Depreciation (2) (9,955 ) (2,877 )
—
Translation differences 5,237 1,869
—
Deconsolidation of subsidiaries
— (105 )
—
Amount at end of year 26,535 36,285 2,455
(1) See Note 2.c).
(2) Included in “Depreciation of
property, plant and equipment” in Note 21.</t>
  </si>
  <si>
    <t>Summary of Cost Evolution for Exploratory Wells in Evaluation Stage</t>
  </si>
  <si>
    <t>Set forth below is the cost evolution for the exploratory wells in
evaluation stage as of the years ended on December 31, 2017,
2016 and 2015:
2017 2016 2015
Amount at beginning of year 1,475 1,777 993
Additions pending the determination of proved reserves 758 1,112 1,219
Decreases charged to exploration expenses (591 ) (700 ) (479 )
Decrease of assets assignment
— (15 ) (89 )
Reclassifications to mineral property, wells and related equipment
with proved reserves (581 ) (1,004 ) (466 )
Translation difference 175 305 599
Amount at end of year 1,236 1,475 1,777</t>
  </si>
  <si>
    <t>Summary of Capitalized Cost for Exploratory Wells</t>
  </si>
  <si>
    <t xml:space="preserve">The following table shows the capitalized cost for exploratory
wells for a period greater than a year and the number of projects
related as of December 31, 2017.
Amount Number of Number of Wells
Between 1 and 5 years 413 3 3 </t>
  </si>
  <si>
    <t>Investments in Associates and Joint Ventures (Tables)</t>
  </si>
  <si>
    <t>Summary of Investments in Associates and Joint Ventures at an Aggregate Level</t>
  </si>
  <si>
    <t xml:space="preserve">The following table shows the value of the investments in
associates and joint ventures at an aggregate level, considering
that none of the individual companies is material, as of
December 31, 2017, 2016 and 2015:
2017 2016 2015
Amount of investments in associates 911 1,478 1,248
Amount of investments in joint ventures 5,146 4,022 3,135
Provision for impairment of investments in associates and joint
ventures (12 ) (12 ) (12 )
6,045 5,488 4,371
Disclosed in investments in associates and joint ventures 6,045 5,488 4,372
Disclosed in Other liabilities
—
— 1 </t>
  </si>
  <si>
    <t>Summary of Movements which Affected the Value of the Investments in Associates and Joint Ventures</t>
  </si>
  <si>
    <t>The main movements during the years ended December 31, 2017,
2016 and 2015, which affected the value of the aforementioned
investments, correspond to:
2017 2016 2015
Amount at the beginning of year 5,488 4,371 3,175
Acquisitions and contributions 910 448 163
Income on investments in associates and joint ventures 1,428 588 318
Conversion differences 662 601 999
Distributed dividends (328 ) (520 ) (280 )
Other movements 2
— (4 )
Reclassification of assets held for disposal (2,117 )
—
—
Amount at the end of year 6,045 5,488 4,371</t>
  </si>
  <si>
    <t>Summary of Income from Equity Interests in Associates and Joint Ventures</t>
  </si>
  <si>
    <t>The following table shows the principal amounts of the results of
the investments in associates and joint ventures of the Group,
calculated according to the equity value therein, for the years
ended December 31, 2017, 2016 and 2015. The Group has
adjusted, if applicable, the values reported by these companies to
adapt them to the accounting criteria used by the Group for the
calculation of the proportional equity value in the aforementioned
dates:
Associates Joint ventures
2017 2016 2015 2017 2016 2015
Net income 543 225 321 885 363 (3 )
Other comprehensive income 34 35 50 628 566 949
Comprehensive income for the year 577 260 371 1,513 929 946</t>
  </si>
  <si>
    <t>Summary of Investments Information</t>
  </si>
  <si>
    <t>The following table shows information of the subsidiaries:
Information of the issuer
Description of the
Securities Last available financial
statements
Name and Issuer Class Face Amount
Main Business
Registered Address Date Capital Net profit / Equity Holding in
Subsidiaries: (8)
YPF International S.A. (6) Common Bs. 100 66,897 Investment Street La Plata 19, Santa Cruz de la Sierra,
República de Bolivia 12-31-17 15 (1 ) 24 100.00 %
YPF Holdings Inc. (6) Common US$ 0.01 810,614 Investment and finance 10333 Richmond Avenue I, Suite 1050, TX,
U.S.A. 12-31-17 15,075 (429 ) (3,726 ) 100.00 %
Operadora de Estaciones de Servicios S.A. Common $ 1 163,701,747 Commercial management of YPF’s gas
stations Macacha Güemes 515, Buenos Aires,
Argentina 12-31-17 164 709 907 99.99 %
A-Evangelista Common $ 1 307,095,088 Engineering and construction services Macacha Güemes 515, Buenos Aires,
Argentina 12-31-17 307 3 1,127 100.00 %
YPF Servicios Petroleros S.A. Common $ 1 50,000 Wells perforation and/or reparation
services Macacha Güemes 515, Buenos Aires,
Argentina 12-31-17 — (7) (174 ) (192 ) 100.00 %
Metrogas S.A. Common $ 1 398,419,700 Providing the public service of natural gas
distribution Gregorio Aráoz de Lamadrid 1360, Buenos
Aires, Argentina. 12-31-17 569 773 8,985 70.00 %
YPF Energía Eléctrica S.A. Common $ 1 2,506,555,895 Exploration, development, industrialization and
marketing of hydrocarbons, and generation, transportation and
marketing of electric power Macacha Güemes 515, Buenos Aires,
Argentina 12-31-17 2,507 928 3,441 100.00 %
YPF Chile S.A. (6) Common — — 50,968,649 Lubricants and aviation fuels trading and
hydrocarbons research and exploration Villarica 322; Módulo B1, Qilicura,
Santiago 12-31-17 849 (103 ) 1,389 100.00 %
YPF Tecnología S.A. Common $ 1 234,291,000 Investigation, development, production and
marketing of technologies, knowledge, goods and services Macacha Güemes 515, Buenos Aires,
Argentina 12-31-17 459 38 690 51.00 %
YSUR Inversora S.A.U. (6)(9)
—
—
— Investment Macacha Güemes 515, Buenos Aires,
Argentina 12-31-16 2,657 (1 ) 5,397 100.00 %
YSUR Inversiones Petroleras S.A.U. (6)(9)
—
—
— Investment Macacha Güemes 515, Buenos Aires,
Argentina 12-31-16 230 — (7) 391 100.00 %
YSUR Petrolera Argentina S.A. (6)(9)
—
—
— Exploration, extraction, exploitation, storage,
transportation, industrialization and marketing of hydrocarbons, as
well as other related operations Macacha Güemes 515, Buenos Aires,
Argentina 12-31-16 634 106 570 100.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7 236 (21 ) 182 100.00 %
Bajo del Toro II S.R.L. Social $ 1 1,270,815,165 Exploration, discovery, exploitation, purchase,
production, storage, transport, import, export and marketing of all
types of liquid or gaseous hydrocarbons and exercise all acts that
are not prohibited by law including but not limited to the
execution of money loans as lender and/or borrower. Macacha Güemes 515, Buenos Aires,
Argentina 12-31-17 1,271 90 1,341 100.00 %
The following table shows the investments in associates and joint
ventures:
12-31-2017 12-31-2016
Information of the issuer
Description of the
Securities Last available financial
statements
Name and Issuer Class Face Value Amount
Book value (2) Cost (1)
Main Business
Registered Address Date Capital Net profit / Equity Holding in Book Value (2)
Joint Ventures:
Compañía Mega S.A. (5)(6) Common $ 1 244,246,140 1,725
— Separation, fractionation and transportation of
natural gas liquids San Martín 344, P. 10º, Buenos Aires,
Argentina 09-30-17 643 1,071 2,381 38.00 % 1,208
Profertil S.A. (6) Common $ 1 391,291,320 2,862
— Production and marketing of fertilizers Alicia Moreau de Justo 740, P. 3, Buenos
Aires, Argentina 09-30-17 783 197 1,249 50.00 % 1,897
Refinería del Norte S.A. Common $ 1 45,803,655 483
— Refining Maipú 1, P. 2º, Buenos Aires,
Argentina 09-30-17 92 (10 ) 980 50.00 % 468
5,070
— 3,573
Associates:
Oleoductos del Valle S.A. Common $ 10 4,072,749 242
— Oil transportation by pipeline Florida 1, P. 10º, Buenos Aires,
Argentina 09-30-17 110 135 576 37.00 % 174
Terminales Marítimas Patagónicas S.A. Common $ 10 476,034 103
— Oil storage and shipment Av. Leandro N. Alem 1180, P. 11º, Buenos
Aires, Argentina 09-30-17 14 20 304 33.15 % 94
Oiltanking Ebytem S.A. Common $ 10 351,167 211
— Hydrocarbon transportation and storage Terminal Marítima Puerto Rosales –
Provincia de Buenos Aires, Argentina. 09-30-17 12 247 279 30.00 % 184
Gasoducto del Pacífico (Argentina) S.A. Preferred $ 1 15,579,578 44
— Gas transportation by pipeline San Martín 323, P.13°, Buenos Aires,
Argentina 12-31-17 156 116 445 10.00 % 33
Central Dock Sud S.A. Common $ 0.01 11,869,095,145 — (10)
— Electric power generation and bulk
marketing Pasaje Ingeniero Butty 220, P.16°, Buenos
Aires, Argentina 03-31-17 1,231 46 1,865 10.25 % (4) 175
Inversora Dock Sud S.A. Common $ 1 355,270,303 — (10)
— Investment and finance Pasaje Ingeniero Butty 220, P.16°, Buenos
Aires, Argentina 03-31-17 829 32 1,343 42.86 % 569
Oleoducto Trasandino (Argentina) S.A. Preferred $ 1 12,135,167 41
— Oil transportation by pipeline Macacha Güemes 515, P.3º, Buenos
Aires, Argentina 09-30-17 34 9 118 36.00 % 37
YPF Gas S.A Common $ 1 59,821,434 235
— Gas fractionation, bottling, distribution and
transport for industrial and/or residential use Macacha Güemes 515, P.3º, Buenos
Aires, Argentina 09-30-17 176 215 884 34.00 % 172
Other companies:
Other (3)
—
—
— 111 (10) 208 — —
—
—
—
—
— 489
987 208 1,927
6,057 208 5,500
(1) Corresponds to cost and
contributions, net of dividends collected and capital
reductions.
(2) Corresponds to Holding in
shareholders’ equity plus adjustments to conform to YPF
accounting principles.
(3) Includes Gasoducto del Pacífico
(Cayman) Ltd., A&amp;C Pipeline Holding Company, Poligás
Luján S.A.C.I., Oleoducto Transandino (Chile) S.A., Bizoy
S.A., Civeny S.A., Bioceres S.A. and Petrofaro S.A.
(4) Additionally, the Group has a 29.99%
indirect holding in capital stock through Inversora Dock Sud
S.A.
(5) As stipulated by shareholders’
agreement, joint control is held in this company by
shareholders.
(6) The U.S. dollar has been defined as
the functional currency of this company.
(7) No value is disclosed because the
carrying value is less than 1.
(8) Additionally, consolidates
Compañía Minera de Argentina S.A., YPF Services USA
Corp., YPF Europe B.V., YPF Brasil Comércio Derivado de
Petróleo Ltda, Wokler Investment S.A., YPF Colombia S.A.S.,
Miwen S.A., Eleran Inversiones 2011 S.A.U., Lestery S.A.,
Energía Andina S.A Resources Netherlands B.V. and Bajo de Toro
I S.R.L.
(9) Companies merged with YPF.
(10) The investments that YPF holds in
CDS, IDS, YGEN I e YGEN II through its subsidiary YPF EE were
reclassified to Assets held for disposal. See Note 3 and the
evolution of Investments in associates and joint ventures in this
Note.</t>
  </si>
  <si>
    <t>Inventories (Tables)</t>
  </si>
  <si>
    <t>Summary of Inventories</t>
  </si>
  <si>
    <t>2017 2016 2015
Refined products 16,260 13,390 10,709
Crude oil and natural gas 8,474 6,551 7,155
Products in process 640 411 169
Construction works in progress for third parties 142 12 85
Raw materials, packaging materials and others 1,775 1,456 1,140
27,291 (1) 21,820 (1) 19,258 (1)
(1) As of December 31, 2017, 2016
and 2015, the cost of inventories does not exceed their net
realizable value.</t>
  </si>
  <si>
    <t>Other Receivables (Tables)</t>
  </si>
  <si>
    <t>Summary of Other Receivables</t>
  </si>
  <si>
    <t>2017 2016 2015
Noncurrent Current Noncurrent Current Noncurrent Current
Trade 74 2,892
— 1,733
— 928
Tax credit, export rebates and production incentives 360 3,131 291 4,648 304 8,058
Loans to third parties and balances with related parties (1) 185 1,116 2,495 (3) 1,703 297 2,366
Collateral deposits 1 315 17 214 318 895
Prepaid expenses 180 934 159 702 198 682
Advances and loans to employees 17 412 12 335 8 285
Advances to suppliers and custom agents (2) 2 1,700
— 1,691
— 3,147
Receivables with partners in JO 743 1,165 816 1,361 1,118 1,881
Insurance receivables
— 206
—
—
— 808
Miscellaneous 31 870 134 1,111 271 402
1,593 12,741 3,924 13,498 2,514 19,452
Provision for other doubtful receivables (258 ) (57 ) (15 ) (42 ) (13 ) (39 )
1,335 12,684 3,909 13,456 2,501 19,413
(1) See Note 31 for information about
related parties.
(2) Includes among others, advances to
customs agents for the payment of taxes and import rights related
to the imports of fuels and goods.
(3) Includes the loan granted to Pampa
Energía S.A. See Note 3.</t>
  </si>
  <si>
    <t>Trade Receivables (Tables)</t>
  </si>
  <si>
    <t>Summary of Trade Receivables</t>
  </si>
  <si>
    <t>2017 2016 2015
Noncurrent Current Noncurrent Current Noncurrent Current
Accounts receivable and related
parties (1) 2,210 41,972 87 34,729 469 22,959
Provision for doubtful trade receivables
— (1,323 )
— (1,084 )
— (848 )
2,210 40,649 87 33,645 469 22,111
(1) See Note 31 for information about
related parties.</t>
  </si>
  <si>
    <t>Summary of Changes in Provision for Doubtful Trade Receivables</t>
  </si>
  <si>
    <t>Changes in the provision for doubtful trade receivables
2017 2016 2015
Noncurrent Current Noncurrent Current Noncurrent Current
Balance at beginning of year
— 1,084
— 848 7 866
Increases charged to expenses
— 222
— 197
— 313
Decreases charged to income
— (194 )
— (28 )
— (412 )
Amounts incurred due to utilization
—
—
—
— (7 ) (17 )
Other movements
— 119
—
—
—
—
Translation differences
— 92
— 67
— 98
Balance at end of year
— 1,323
— 1,084
— 848</t>
  </si>
  <si>
    <t>Cash and Cash Equivalents (Tables)</t>
  </si>
  <si>
    <t>Summary of Cash and Cash Equivalents</t>
  </si>
  <si>
    <t>2017 2016 2015
Cash and Banks 9,672 7,922 13,920
Short-term investments 15 27 693
Financial assets at fair value through profit or
loss (1) 19,051 2,808 774
28,738 10,757 15,387
(1) See Note 6.</t>
  </si>
  <si>
    <t>Provisions (Tables)</t>
  </si>
  <si>
    <t>Summary of Changes in Group's Provisions</t>
  </si>
  <si>
    <t>Changes in the Group’s provisions for the fiscal years ended
December 31, 2017, 2016 and 2015 are as follows:
Provision for pending lawsuits
Provision for environmental
Provision for hydrocarbon wells
Provision for pensions Total
Noncurrent Current Noncurrent Current Noncurrent Current Noncurrent Current Noncurrent Current
Amount as of December 31, 2014 7,014 851 1,269 1,145 18,087 376 194 27 26,564 2,399
Increases charged to expenses 2,062 95 986
— 1,694
— 23
— 4,765 95
Decreases charged to income (434 ) (141 )
—
— (314 )
—
— (13 ) (748 ) (154 )
Amounts incurred due to payments/utilization
— (374 )
— (1,030 )
— (283 )
— (71 )
— (1,758 )
Net exchange and translation differences 2,383 10 464 186 10,109 159 102 17 13,058 372
Increase from JO interest acquisition
—
—
—
—
— (504 )
—
—
— (504 )
Reclassifications and other movements (650 ) (292 ) (1,099 ) 1,099 (2,196 ) (1) 681 (1) (71 ) 71 (4,016 ) 1,559
Amount as of December 31, 2015 10,375 149 1,620 1,400 27,380 429 248 31 39,623 2,009
Increases charged to expenses 1,579 335 962 32 3,023
— 97
— 5,661 367
Decreases charged to income (158 ) (258 )
—
— (10 ) (77 ) (1 )
— (169 ) (335 )
Amounts incurred due to payments/utilization 9 (239 )
— (869 ) (48 ) (584 )
— (13 ) (39 ) (1,705 )
Net exchange and translation differences 1,221 7 159 52 6,245 94 26 3 7,651 156
Deconsolidation of subsidiaries (2,213 ) (11 ) (1,351 ) (607 ) (515 )
— (357 ) (34 ) (4,436 ) (652 )
Reclassifications and other movements (1,608 ) (2) 586 (860 ) 860 1,548 (1) 695 (1) (13 ) 13 (933 ) 2,154
Amount as of December 31, 2016 9,205 569 530 868 37,623 557
—
— 47,358 1,994
Increases charged to expenses 2,394 83 1,483
— 2,946
—
—
— 6,823 83
Decreases charged to income (1,570 ) (410 ) (6 )
— 8 2
—
— (1,568 ) (408 )
Amounts incurred due to payments/utilization (25 ) (187 )
— (661 )
— (515 )
—
— (25 ) (1,363 )
Net exchange and translation differences 1,483 75
—
— 6,874 121
—
— 8,357 196
Reclassifications and other movements 180 (3) 558 (811 ) 811 (5,580 ) (1) 571 (1)
—
— (6,211 ) 1,940
Amount as of December 31, 2017 11,667 688 1,196 1,018 41,871 736
—
— 54,734 2,442
(1) Includes (4,913), 2,243 and (1,281)
corresponding to the annual recalculation of costs for abandonment
of hydrocarbon wells for the years ended December 31, 2017,
2016 and 2015, respectively; (96) corresponding to liabilities
reclassified as Liabilities associated to assets held for disposal
as of December 31, 2017; (226) corresponding to the decrease
due to the change in the participation of the Magallanes area as of
December 31, 2015; and (8) corresponding to
December 31, 2015; and (8) corresponding to a decrease in
the Puesto Cortadera area as of December 31, 2015;
(2) Includes (950) corresponding to
resolutions for contractual claims that were reclassified to Other
liabilities (see Note 14.a.2); and (75) corresponding to tax
claims that were reclassified as Tax Charges.
(3) Includes (2,098) corresponding to
resolutions for contractual claims that were reclassified to Other
liabilities (see Note 14.a.2); and 2,932 of reclassifications of
Other liabilities (see Note 27).</t>
  </si>
  <si>
    <t>Income Tax (Tables)</t>
  </si>
  <si>
    <t>Summary of Calculation of Income Tax Expense Accrued</t>
  </si>
  <si>
    <t>The calculation of the income tax expense accrued for the years
ended December 31, 2017, 2016 and 2015 is as follows:
2017 2016 2015
Current income tax (605 ) (734 ) 517
Deferred income tax 4,574 2,159 (25,154 )
3,969 1,425 (24,637 )</t>
  </si>
  <si>
    <t>Summary of Reconciliation between the Charge to Income for Income Tax and the One that would Result from Applying the Prevailing Tax Rate on Net Income Before Income Tax Arising from the Consolidated Statements of Comprehensive Income</t>
  </si>
  <si>
    <t>The reconciliation between the charge to income for income tax for
the years ended December 31, 2017, 2016 and 2015 and the one
that would result from applying the prevailing tax rate on net
income before income tax arising from the consolidated statements
of comprehensive income for each year is as follows:
2017 2016 2015
Net income before income tax 8,703 (29,804 ) 29,063
Statutory tax rate 35 % 35 % 35 %
Statutory tax rate applied to net income before income tax (3,046 ) 10,431 (10,172 )
Effect of the valuation of property, plant and equipment and
intangible assets measured in functional currency (18,185 ) (19,543 ) (31,200 )
Exchange differences 12,318 12,237 19,164
Effect of the valuation of inventories (1,558 ) (1,819 ) (2,412 )
Income on investments in associates and joint ventures 500 206 111
Effect by change of tax rate (1) 13,892
—
—
Miscellaneous 48 (87 ) (128 ) (2)
Income tax expense 3,969 1,425 (24,637 )
(1) Contemplates the recovery of the
deferred income tax decrease. See Notes 2.b.15 and 30.l.
(2) Includes 301 of tax loss
carryforwards originated during previous years</t>
  </si>
  <si>
    <t>Summary of Breakdown of Deferred Tax</t>
  </si>
  <si>
    <t>Breakdown of deferred tax as of December 31, 2017, 2016 and
2015 is as follows:
2017 2016 2015
Deferred tax assets
Provisions and other non-deductible 1,861 3,607 3,093
Tax losses carryforward and other tax credits 6,484 3,837 3,236
Miscellaneous 99 82 83
Total deferred tax assets 8,444 7,526 6,412
Deferred tax liabilities
Property, plant and equipment (43,931 ) (45,579 ) (45,393 )
Miscellaneous (1,570 ) (3,848 ) (4,877 )
Total deferred tax liabilities (45,501 ) (49,427 ) (50,270 )
Total Net deferred tax (37,057 ) (41,901 ) (43,858 )</t>
  </si>
  <si>
    <t>Summary of Tax Loss Carryforwards at Statutory Tax Rate</t>
  </si>
  <si>
    <t>As of December 31, 2017, Group’s tax loss carryforwards
at the expected recovery rate were as follows:
Date of generation Date of expiration Jurisdiction Amount
2013 2018 Argentina 65
2014 2019 Argentina 306
2015 2020 Argentina 2,698
2016 2021 Argentina 782
2017 2022 Argentina 2,633
6,484</t>
  </si>
  <si>
    <t>Loans (Tables)</t>
  </si>
  <si>
    <t>Schedule of Loans</t>
  </si>
  <si>
    <t>2017 2016 2015
Interest rate (1) Maturity Noncurrent Current Noncurrent Current Noncurrent Current
Argentine pesos:
Negotiable obligations 16.50 %
— 28.57 % 2018-2024 29,640 (7) 5,753 (7) 29,194 (7) 4,400 (7) 19,280 2,050
Loans (3) 20.00 %
— 26.41 % 2018-2020 728 2,794 2,416 1,459 1,224 792
Account overdraft 29.50% 2018
— 10
— 4,037 (5)
— 4,737 (5)
30,368 8,557 31,610 9,896 20,504 7,579
Currencies other than the Argentine peso:
Negotiable obligations (2)(4) (6) 3.50 %
— 10.00 % 2018-2047 114,686 15,075 86,116 4,360 52,651 9,981
Export pre-financing 1.50 %
— 8.22 % 2018-2019 383 6,521 1,908 6,491 1,039 3,680
Imports financing 1.60 %
— 3.26 % 2018
— 4,595
— 2,439
— 4,736
Loans (6) 1.80 %
— 6.13 % 2018-2021 6,290 4,588 7,934 3,591 3,740 1,841
121,359 30,779 95,958 16,881 57,430 20,238
151,727 39,336 127,568 26,777 77,934 27,817
(1) Annual interest rate in force as of
December 31, 2017.
(2) Disclosed net of 309, 672, 1,349
corresponding to YPF’s own negotiable obligations repurchased
through open market transactions, as of December 31, 2017,
2016, and 2015, respectively.
(3) Includes loans granted by Banco
Nación Argentina. As of December 31, 2017, it incudes
2,500, 1,500 of which accrues variable interest at a BADLAR plus a
margin of 3.5 points and 1,000 at a fixed rate of 20%. As of
December 31, 2016, it includes 2,105; 105 of which accrues
interest at a BADLAR variable rate plus a spread of 4 percentage
points and 2,000 of which accrues interest at a BADLAR variable
rate plus a spread of 3.5 percentage points. As of
December 31, 2015, it includes 460, 210 of which accrues
interest at a fixed rate of 15% until December 2015 and then at a
variable BADLAR rate plus a margin of 4 percentage points and 250
of which accrues interest at a variable BADLAR rate plus a spread
of 4 percentage points with a maximum lending rate of the general
portfolio of Banco Nación Argentina. See Note 31.
(4) Includes 1,528, 3,253, and 9,970 as
of December 31, 2017, 2016, and 2015, respectively, of nominal
value of negotiable obligations that will be canceled in pesos at
the applicable exchange rate in accordance with the terms of the
series issued.
(5) Includes 1,440 and 1,926
corresponding to overdrafts granted by Banco Nación Argentina
as of December 31, 2016 and 2015, respectively. See Note
31.
(6) Includes 492, 4,960, and 2,575
corresponding to financial loans and negotiable obligations secured
by cash flows as of December 31, 2017, 2016, and 2015,
respectively.
(7) Includes 15,850 and 11,248 as of
December 31, 2017 and 2016, respectively, of nominal value of
NO that will be canceled in dollars at the applicable exchange rate
according to the conditions of the issued series.</t>
  </si>
  <si>
    <t>Breakdown of Group's Borrowings</t>
  </si>
  <si>
    <t>The breakdown of the Group’s borrowings as of the year ended
on December 31, 2017, 2016 and 2015 is as follows:
2017 2016 2015
Balance at beginning of the year 154,345 105,751 49,305
Proceed from loans 54,719 101,322 55,158
Payments of loans (36,346 ) (73,286 ) (24,090 )
Payments of interest (17,912 ) (16,330 ) (6,780 )
Accrued interest (1) 17,995 16,623 8,342
Net exchange differences and translation 21,465 20,265 26,189
Reclassifications and other movements (3,203 ) (2)
— (2,373 ) (3)
Balance at the end of the year 191,063 154,345 105,751
(1) Includes capitalized financial costs.
See Note 8.
(2) Includes 3,130 of loans reclassified
to the item “Liabilities associated with assets held for
disposal”. See Note 3.
(3) Corresponds to settlement of loans by
agreement “El Orejano”. See Note 29.b).</t>
  </si>
  <si>
    <t>Detailed Information of Negotiable Obligations</t>
  </si>
  <si>
    <t>Details regarding the Negotiable Obligations of the Group are as
follows:
Principal
2017
2016
2015
Month Year Principal Ref. Class Interest rate (3) Noncurrent Current Noncurrent Current Noncurrent Current
YPF
— 1998 US$ 15 (1) (6) — Fixed 10.00 % 2028 276 5 63 4 49 3
October and December 2012 US$ 552
(2) (4) (5) (6) (7) Class X —
—
—
—
—
—
—
— 7,258
November and December 2012 $ 2,110 (2) (4) (6) (7) Class XI —
—
—
—
—
— 260 1,055 1,129
December and March 2012/3 $ 2,828 (2) (4) (6) (7) Class XIII BADLAR 26.77 % 2018
— 1,427 1,414 1,439 2,828 25
April 2013 $ 2,250 (2) (4) (6) (7) Class XVII BADLAR 24.82 % 2020 2,250 96 2,250 101 2,250 91
April 2013 US$ 89 (2) (5) (6) Class XIX —
—
—
—
—
— 1,413 1,156 3
June 2013 $ 1,265 (2) (4) (6) Class XX BADLAR 24.20 % 2020 1,265 12 1,265 12 1,265 12
July 2013 US$ 92 (2) (5) (6) Class XXII Fixed 3.50 % 2020 451 230 576 197 630 162
October 2013 US$ 150 (2) (6) Class XXIV Libor 8.92 % 2018
— 498 419 570 802 471
December, April, February and December 2013/4/5 US$ 862 (2) (6) Class XXVI Fixed 8.88 % 2018
— 8,422 13,410 40 11,057 33
April, February and October 2014/5/6 US$ 1,522 (2) (4) (6) Class XXVIII Fixed 8.75 % 2024 28,311 599 24,111 509 17,212 364
March 2014 $ 500 (2) (6) (7) Class XXIX BADLAR 21.74 % 2020 350 158 500 8 500 7
June 2014 $ 465 (2) (6) Class XXXII —
—
—
—
—
—
—
— 157
June 2014 US$ 66 (2) (5) (6) Class XXXIII —
—
—
—
—
— 350 287 574
September 2014 $ 1,000 (2) (6) (7) Class XXXIV BADLAR 20.08 % 2024 1,000 54 1,000 76 1,000 56
September 2014 $ 750 (2) (4) (6) Class XXXV BADLAR 23.48 % 2019 500 298 750 64 750 49
February 2015 $ 950 (2) (6) (7) Class XXXVI BADLAR 24.47 % 2020 950 92 950 126 950 95
February 2015 $ 250 (2) (6) Class XXXVII —
—
—
—
—
— 260 250 9
April 2015 $ 935 (2) (4) (6) Class XXXVIII BADLAR 24.89 % 2020 626 362 935 69 935 55
April 2015 US$ 1,500 (2) (6) Class XXXIX Fixed 8.50 % 2025 27,731 1,002 23,617 853 19,369 1,111
July 2015 $ 500 (2) (6) Class XL —
—
—
—
—
— 529 500 26
September 2015 $ 1,900 (2) (6) (7) Class XLI BADLAR 19.98 % 2020 1,267 736 1,900 145 1,900 112
September and December 2015 $ 1,697 (2) (4) (6) Class XLII BADLAR 23.98 % 2020 1,697 110 1,697 148 1,697 119
October 2015 $ 2,000 (2) (6) (7) Class XLIII BADLAR 20.30 % 2023 2,000 80 2,000 106 2,000 83
December 2015 $ 1,400 (2) (6) Class XLIV BADLAR 26.53 % 2018
— 1,422 1,400 23 1,400 25
March 2016 $ 150 (2) (6) Class XLV —
—
—
—
—
— 153
—
—
March 2016 $ 1,350 (2) (4) (6) Class XLVI BADLAR 25.83 % 2021 1,350 114 1,350 152
—
—
March 2016 US$ 1,000 (2) (6) Class XLVII Fixed 8.50 % 2021 18,599 430 15,840 367
—
—
April 2016 US$ 46 (2) (5) (6) Class XLVIII Fixed 8.25 % 2020 852 14 726 12
—
—
Abril 2016 $ 535 (2) Class XLIX BADLAR 28.57 % 2020 535 31 535 33
—
—
July 2016 $ 11,248 (2) (6) (8) Class L BADLAR 25.46 % 2020 11,248 651 11,248 696
—
—
September 2016 CHF 300 (2) Class LI Fixed 3.75 % 2019 5,731 54 4,673 45
—
—
May 2017 $ 4,602 (2) (6) (8) Clase LII Fixed 16.50 % 2022 4,602 110
—
—
—
July and December 2017 US$ 1,000 (2) Clase LIII Fixed 6.95 % 2027 18,889 445
—
—
—
December 2017 US$ 750 (2) Clase LIV Fixed 7.00 % 2047 13,846 44
—
—
—
Metrogas
January 2013 US$ 177 Series A-L Fixed 8.88 % 2018
— 3,076 2,461
— 1,906 2
January 2013 US$ 18 Series A-U Fixed 8.88 % 2018
— 256 220
— 183
—
144,326 20,828 115,310 8,760 71,931 12,031
(1) Corresponds to the 1997 M.T.N.
Program for US$1,000 million.
(2) Corresponds to the 2008 M.T.N.
Program for US$ 10,000 million.
(3) Interest rate as of December 31,
2017.
(4) The ANSES and/or the “Fondo
Argentino de Hidrocarburos” have participated in the primary
subscription of these negotiable obligations, which may at the
discretion of the respective holders, be subsequently traded on the
securities market where these negotiable obligations are authorized
to be traded.
(5) The payment currency of these
Negotiable Obligations is the Argentine Peso at the Exchange rate
applicable under the terms of the series issued.
(6) As of the date of issuance of these
financial statements, the Group has fully complied with the use of
proceeds disclosed in the pricing supplements.
(7) Negotiable obligations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t>
  </si>
  <si>
    <t>Other Liabilities (Tables)</t>
  </si>
  <si>
    <t>Details of Other Liabilities</t>
  </si>
  <si>
    <t>2017 2016 2015
Noncurrent Current Noncurrent Current Noncurrent Current
Liabilities for contractual claims (1) 90 2,008
— 950
—
—
Extension of concessions 179 342 336 508 340 412
Maxus Entities’ agreements (2)
—
—
— 2,932
—
—
Investments in associates and joint ventures with negative
equity (3)
—
—
—
—
— 1
Miscellaneous 8 33
—
—
—
—
277 2,383 336 4,390 340 413
(1) See Note 14.
(2) See Note 27.
(3) See Note 9.</t>
  </si>
  <si>
    <t>Accounts payable (Tables)</t>
  </si>
  <si>
    <t>Detailed Information about Accounts Payable</t>
  </si>
  <si>
    <t>2017 2016 2015
Noncurrent Current Noncurrent Current Noncurrent Current
Trade and related parties (1) 168 44,655 2,145 (2) 40,667 (2) 204 38,704
Advances to customers 1,470 1,325
—
—
—
—
Guarantee deposits 17 441 13 482 8 467
Payables with partners of JO
— 122
— 9
— 78
Miscellaneous
— 828 29 437 73 317
1,655 47,371 2,187 41,595 285 39,566
(1) For more information about related
parties, see Note 31.
(2) Includes debt with Petrobras
Energía Argentina S.A. See Note 3.</t>
  </si>
  <si>
    <t>Revenues (Tables)</t>
  </si>
  <si>
    <t>Detailed Information about Revenue</t>
  </si>
  <si>
    <t>2017 2016 2015
Sales (1) 261,072 216,644 159,387
Production incentive program (2)
—
— 1,988
Revenues from construction contracts 710 778 455
Turnover tax (8,969 ) (7,322 ) (5,694 )
252,813 210,100 156,136
(1) Includes 12,840, 16,757 and 12,345
for the years ended December 2017, 2016 and 2015, respectively,
associated with revenues related to the natural gas additional
injection stimulus program created by Resolution No. 1/2013 of
the Planning and Strategic Coordination Commission of the National
Plan of Hydrocarbons Investment. See Note 31.
(2) See Note 31.</t>
  </si>
  <si>
    <t>Costs (Tables)</t>
  </si>
  <si>
    <t>Detailed Information of Inventory Costs</t>
  </si>
  <si>
    <t>2017 2016 2015
Inventories at beginning of year 21,820 19,258 13,001
Purchases for the year 66,075 48,760 33,886
Production costs (1) 147,423 127,075 85,550
Translation effect 3,877 4,031 6,358
Reclassifications and other movements (92 )
—
—
Inventories at end of year (27,291 ) (21,820 ) (19,258 )
211,812 177,304 119,537
(1) See Note 21.</t>
  </si>
  <si>
    <t>Expenses by Nature (Tables)</t>
  </si>
  <si>
    <t>Detailed Information about Expenses by Nature</t>
  </si>
  <si>
    <t>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7, 2016 and 2015: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approximately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approximate sum of 48.3.
(3) The expense recognized in the
consolidated statement of comprehensive income corresponding to
research and development activities amounted to 449.
2016
Production (3) Administrative Selling Exploration Total
Salaries and social security taxes 10,228 2,642 1,615 288 14,773
Fees and compensation for services 1,037 1,686 (2) 436 53 3,212
Other personnel expenses 2,773 347 140 39 3,299
Taxes, charges and contributions 1,861 382 3,399 (1)
— 5,642
Royalties, easements and canons 17,114
— 25 39 17,178
Insurance 1,037 41 89
— 1,167
Rental of real estate and equipment 5,097 32 505 2 5,636
Survey expenses
—
—
— 501 501
Depreciation of property, plant and equipment 43,077 714 961
— 44,752
Amortization of intangible assets 499 186 32
— 717
Industrial inputs, consumable materials and supplies 5,732 33 76 18 5,859
Operation services and other service contracts 10,494 242 713 125 11,574
Preservation, repair and maintenance 16,710 343 338 32 17,423
Unproductive exploratory drillings
—
—
— 2,050 2,050
Transportation, products and charges 6,952 9 4,964
— 11,925
Provision for doubtful trade receivables
—
— 169
— 169
Publicity and advertising expenses
— 344 855
— 1,199
Fuel, gas, energy and miscellaneous 4,464 125 895 8 5,492
127,075 7,126 15,212 3,155 152,568
(1) Includes approximately 1,317
corresponding to export withholdings.
(2) Includes 126 corresponding to fees
and remunerations of the Directors and Statutory Auditors of
YPF’s Board of Directors. On April 29, 2016, the General
and Extraordinary Shareholders’ Meeting of YPF resolved to
ratify the fees corresponding to fiscal year 2015 of 140 and to
approve as fees on account of such fees and remunerations for the
fiscal year 2016, the approximate sum of 127.
(3) The expense recognized in the
consolidated statement of comprehensive income corresponding to
research and development activities amounted to 400.
2015
Production (3) Administrative Selling Exploration Total
Salaries and social security taxes 7,566 2,065 1,207 224 11,062
Fees and compensation for services 775 1,378 (2) 280 24 2,457
Other personnel expenses 2,303 277 121 42 2,743
Taxes, charges and contributions 1,144 259 2,885 (1)
— 4,288
Royalties, easements and canons 11,932
— 17 28 11,977
Insurance 831 38 56
— 925
Rental of real estate and equipment 3,360 33 394 2 3,789
Survey expenses
—
—
— 504 504
Depreciation of property, plant and equipment 25,706 382 597
— 26,685
Amortization of intangible assets 185 117 21
— 323
Industrial inputs, consumable materials and supplies 3,801 27 88 5 3,921
Operation services and other service contracts 6,261 237 546
— 7,044
Preservation, repair and maintenance 14,231 248 322 24 14,825
Unproductive exploratory drillings
—
—
— 1,425 1,425
Transportation, products and charges 4,796 25 3,756
— 8,577
Provision for doubtful trade receivables
—
— (99 )
— (99 )
Publicity and advertising expenses
— 395 292
— 687
Fuel, gas, energy and miscellaneous 2,659 105 616 195 3,575
85,550 5,586 11,099 2,473 104,708
(1) Includes approximately 1,220
corresponding to export withholdings.
(2) Includes 140 corresponding to fees
and remunerations of the Directors and Statutory Auditors of
YPF’s Board of Directors. On April 30, 2015, the General
and Extraordinary Shareholders’ Meetings of YPF resolved to
ratify the fees corresponding to fiscal year 2014 for 123 and to
approve as fees on account of such fees and remunerations for the
fiscal year 2015 the approximate sum of 146.
(3) The expense recognized in the
consolidated statement of comprehensive income corresponding to
research and development activities amounted to 270.</t>
  </si>
  <si>
    <t>Other Net Operating Results (Tables)</t>
  </si>
  <si>
    <t>Summary of Other Operating Results Net</t>
  </si>
  <si>
    <t>2017 2016 2015
Lawsuits (1,240 ) (1,253 ) (1,188 )
Construction incentive (1) 188 422 621
Insurance 206
— 371
Results from deconsolidation of
subsidiaries (2)
— 1,528
—
Income from extension of concession agreements with partners of
JO
— 1,407
—
Temporary economic assistance (3)
— 759 711
Miscellaneous 32 531 1,167
(814 ) 3,394 1,682
(1) Corresponds to the incentive for
Argentine manufacturers of capital goods received by AESA. See Note
31.
(2) See Note 27.b).
(3) Corresponds to the temporary economic
assistance received by Metrogas. See Note 31.</t>
  </si>
  <si>
    <t>Net Financial Results (Tables)</t>
  </si>
  <si>
    <t>Detailed Information about Financial Results</t>
  </si>
  <si>
    <t>2017 2016 2015
Financial income
Interest income 1,598 1,472 1,638
Exchange differences 16,025 15,287 25,625
Total financial income 17,623 16,759 27,263
Financial loss
Interest loss (18,385 ) (18,109 ) (8,618 )
Exchange differences (7,075 ) (3,676 ) (5,411 )
Financial accretion (3,169 ) (3,159 ) (1,987 )
Total financial costs (28,629 ) (24,944 ) (16,016 )
Other financial results
Fair value gains on financial assets at fair value through profit
or loss 2,208 1,826 446
Gains on derivative financial instruments
— 213 464
Total other financial results 2,208 2,039 910
Total net financial results (8,798 ) (6,146 ) 12,157</t>
  </si>
  <si>
    <t>Investments in Joint Operations (Tables)</t>
  </si>
  <si>
    <t>Information of Assets, Liabilities and Expenses</t>
  </si>
  <si>
    <t>The assets and liabilities as of December 31, 2017, 2016 and
2015, and expenses for the three fiscal years ended on
December 31, 2017, 2016 and 2015 of the JO and other
agreements are as follows:
2017 2016 2015
Noncurrent assets (1) 66,887 63,145 47,322
Current assets 2,417 2,602 944
Total assets 69,304 65,747 48,266
Noncurrent liabilities 5,876 5,946 4,593
Current liabilities 5,524 6,293 6,391
Total liabilities 11,400 12,239 10,984
2017 2016 2015
Production Cost 24,471 21,624 12,959
Exploration expenses 767 849 395
(1) It does not include charges for
impairment of property, plant and equipment because they are
recorded by the partners participating in the JO.</t>
  </si>
  <si>
    <t>Information about Joint venture production exploration</t>
  </si>
  <si>
    <t>As of December 31, 2017, the main exploration and production
JO in which the Group participates are the following:
Name
Location Participation
Operator
Acambuco Salta 22.50% Pan American Energy LLC
Aguada Pichana Neuquén 27.27% Total Austral S.A.
Aguaragüe Salta 53.00% Tecpetrol S.A.
CAM-2/A Tierra del Fuego 50.00% Enap Sipetrol Argentina S.A.
Campamento Central / Cañadón Perdido Chubut 50.00% YPF
Consorcio CNQ 7/A La Pampa y Mendoza 50.00% Pluspetrol Energy S.A.
El Tordillo Chubut 12.20% Tecpetrol S.A.
La Tapera y Puesto Quiroga Chubut 12.20% Tecpetrol S.A.
Lindero Atravesado Neuquén 37.50% Pan American Energy LLC
Llancanelo Mendoza 61.00% YPF
Magallanes Santa Cruz, Tierra del Fuego y Plataforma
Continental Nacional 50.00% Enap Sipetrol Argentina S.A.
Loma Campana Neuquén y Mendoza 50.00% YPF
Ramos Salta 42.00% Pluspetrol Energy S.A.
Rincón del Mangrullo Neuquén 50.00% YPF
San Roque Neuquén 34.11% Total Austral S.A.
Yacimiento La Ventana – Río Tunuyán Mendoza 70.00% YPF
Zampal Oeste Mendoza 70.00% YPF
Narambuena Neuquén 50.00% YPF
La Amarga Chica Neuquén 50.00% YPF
El Orejano Neuquén 50.00% YPF
Bajo del Toro Neuquén 52.00% YPF
Bandurria Sur Neuquén 51.00% YPF</t>
  </si>
  <si>
    <t>Earning Per Share (Tables)</t>
  </si>
  <si>
    <t>Summary of Earnings Per Share</t>
  </si>
  <si>
    <t xml:space="preserve">The following table shows the net income and the number of shares
that have been used for the calculation of the basic and diluted
earnings per share:
2017 2016 2015
Net income 12,340 (28,237 ) 4,579
Average number of shares outstanding 392,625,259 391,497,615 392,101,191
Basic and diluted earnings per share 31.43 (72.13 ) 11.68 </t>
  </si>
  <si>
    <t>Deconsolidation of Maxus Entities (Tables)</t>
  </si>
  <si>
    <t>Deconsolidation of Balance Sheet</t>
  </si>
  <si>
    <t xml:space="preserve">As a result of the deconsolidation, the consolidated statements of
financial position as of December 31, 2017 and 2016 are not
comparable to the one issued as of December 31, 2015. As of
December 31, 2015, the following asset and liability balances
were consolidated in relation to the Maxus Entities:
Item Balances of the
Noncurrent assets 732
Current assets 416
Total assets 1,148
Noncurrent liabilities 3,966
Current liabilities 669
Total liabilities 4,635
Total liabilities and shareholders’ equity 1,148 </t>
  </si>
  <si>
    <t>Deconsolidation of Comprehensive Income and Cash Flow Statement</t>
  </si>
  <si>
    <t xml:space="preserve">In addition, the statement of comprehensive income and cash flow
statement as of December 31, 2017 and 2016 are not comparable
with those issued as of December 31, 2015. As of
December 31, 2015, the following results and cash flows were
consolidated in relation to the Maxus Entities:
Item Results of the
Income 197
Costs (287 )
Gross profit / (loss) (90 )
Operating profit / (loss) (555 )
Net financial results (15 )
Net results (570 )
Other comprehensive income (loss) (2 )
Total comprehensive income (loss) (572 )
Item Cash Flow of the
Net cash flow used in operating activities (186 )
Net cash flow used in investments (85 )
Net cash flow provided by financing activities
—
Net decrease in cash and cash equivalents (271 ) </t>
  </si>
  <si>
    <t>Contractual Commitments (Tables)</t>
  </si>
  <si>
    <t>Estimated future payments related to operating lease commitments</t>
  </si>
  <si>
    <t>As of December 31, 2017, the estimated future payments related
to these contracts are as follows:
Up to 1 year
From 1 to 5 years After 6 years
Estimated future payments 5,480 4,265 504</t>
  </si>
  <si>
    <t>Balances and Transactions with Related Parties (Tables)</t>
  </si>
  <si>
    <t>Balances and Transactions with Associates and Joint Ventures</t>
  </si>
  <si>
    <t>The information detailed in the tables below shows the balances
with associates and joint ventures as of December 31, 2017,
2016, and 2015 and transactions with the mentioned parties for the
years ended on such dates.
2017 2016 2015
Other receivables Trade receivables Accounts payable Other receivables Trade receivables Accounts payable Other receivables Trade receivables Accounts payable
Current Current Current Current Current Current Current Current Current
Joint ventures:
Profertil 107 239 215 97 162 99 110 209 35
MEGA
— 925 149
— 797 80 12 481 381
Refinor
— 224 8
— 296 39
— 125 11
Bizoy S.A. 5
—
— 9
—
— 4
—
—
Y-GEN 57
—
—
— 2
—
—
—
—
Y-GEN 22
—
—
—
—
—
—
—
—
Petrofaro S.A.
— 35 51
—
—
—
—
—
—
191 1,423 423 106 1,257 218 126 815 427
Associates:
CDS
— 122
—
— 108
—
— 194
—
YPF Gas (1) 589 230 15 35 375 35 33 98 44
Oldelval
—
— 131
—
— 81
—
— 56
Termap
—
— 52
—
— 44
—
— 44
OTA
—
— 5
—
— 5
—
— 2
OTC 5
—
— 2
—
— 1
—
—
Gasoducto del Pacífico (Argentina) S.A. 4
— 19 4
— 31 4
— 27
Oiltanking
—
— 96
—
— 50
—
— 45
Gas Austral S.A. 2 7
—
—
—
—
—
—
—
600 359 318 41 483 246 38 292 218
791 1,782 741 147 1,740 464 164 1,107 645
2017 2016 2015
Revenues Purchases and Net interest Revenues Purchases and Net interest Revenues Purchases and Net interest
Joint ventures:
Profertil 906 901
— 956 620
— 823 305
—
MEGA 4,058 814
— 2,673 337
— 1,396 470
—
Refinor 838 225 10 998 133 3 824 195
—
Bizoy S.A. 1
—
— 5
—
—
—
—
—
Y-GEN 34
—
— 2
—
—
—
—
—
Y-GEN 41
—
—
—
—
—
—
—
—
Petrofaro S.A. 33 58
—
—
—
—
—
—
—
5,911 1,998 10 4,634 1,090 3 3,043 970
—
Associates:
CDS 102
—
— 579
— 38 322
— 8
YPF Gas (1) 863 51 51 761 41
— 231 35
—
Oldelval
— 596
—
— 408
—
— 220
—
Termap
— 366
—
— 309
—
— 215
—
OTA
— 25
—
— 25
—
— 20
—
Gasoducto del Pacífico (Argentina) S.A.
— 202
—
— 170
—
— 113
—
Oiltanking. 1 428
—
— 350
—
— 200
—
Gas Austral S.A. 78 1
—
—
—
—
—
—
—
1,044 1,669 51 1,340 1,303 38 553 803 8
6,955 3,667 61 5,974 2,393 41 3,596 1,773 8
(1) Disclosed balances and transactions
since the date of the acquisition of associates. See Note 3.</t>
  </si>
  <si>
    <t>Information about Public Sector Related Entities</t>
  </si>
  <si>
    <t>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7 2016 2015 2017 2016 2015
MINEM (1 ) 13,417 10,881 9,859 12,840 16,757 12,345
MINEM (2 )
—
— 1,988
—
— 1,988
MINEM (3 ) 190 129 207 191 93 84
MINEM (4 ) 162 142 91 119 132 123
MINEM (5 )
— 759 149
— 759 711
Ministry of Transport (6 ) 840 1,152 412 5,402 5,658 3,746
Secretariat of Industry (7 ) 24 378 27 188 422 621
CAMMESA (8 ) 4,444 3,782 2,156 17,569 20,934 12,079
CAMMESA (9 ) (316 ) (170 ) (196 ) (2,090 ) (2,189 ) (1,460 )
ENARSA (10 ) 698 727 758 2,920 2,541 1,635
ENARSA (11 ) (1,591 ) (1,357 ) (893 ) (214 ) (955 ) (1,141 )
Aerolíneas Argentinas S.A. and Austral Líneas Aéreas
Cielos del Sur S.A. (12 ) 946 364 255 4,300 3,066 2,178
Aerolíneas Argentinas S.A. and Austral Líneas Aéreas
Cielos del Sur S.A. (13 )
— (2 )
— (28 ) (14 ) (1 )
(1) The benefits of the incentive scheme
for the Additional Injection of natural gas.
(2) Benefits for the crude oil production
incentive program.
(3) Benefits for the propane gas supply
agreement for undiluted propane gas distribution networks.
(4) Benefits for
the bottle-to-bottle
(5) Temporary economic assistance to
Metrogas.
(6) The compensation for providing gas
oil to public transport of passengers at a differential price.
(7) Incentive for domestic manufacturing
of capital goods, for the benefit of AESA.
(8) The provision of fuel oil and natural
gas, and electric power generation.
(9) Purchases of energy.
(10) Rendering of regasification service
in the regasification projects of liquefied natural gas in Escobar
and Bahía Blanca.
(11) The purchase of natural gas and crude
oil.
(12) The provision of jet fuel.
(13) The purchase of miles for the YPF
Serviclub program</t>
  </si>
  <si>
    <t>Summary of Compensation of key management personnel</t>
  </si>
  <si>
    <t>The table below discloses the compensation for the YPF’s key
management personnel, including members of the Board of Directors
and Vice presidents (managers with executive functions appointed by
the Board of Directors), for the years ended December 31,
2017, 2016 and 2015:
2017 (1) 2016 (1) 2015 (1)
Short-term employee benefits (2) 221 182 158
Share-based benefits 34 26 40
Post-retirement benefits 10 9 6
Termination benefits 109 94 5
374 311 209
(1) Includes the compensation for
YPF’s key management personnel, which developed their
functions during the mentioned years.
(2) Does not include Social Security
contributions of 50, 45 and 55 for the years ended
December 31, 2017, 2016 and 2015, respectively.</t>
  </si>
  <si>
    <t>Employee Benefit Plans and Share-Based Payments (Tables)</t>
  </si>
  <si>
    <t>Plan 2013-15 [Member]</t>
  </si>
  <si>
    <t>Summary of Share Based Benefit Plan</t>
  </si>
  <si>
    <t>Plan 2013-2015
2017 2016 2015
Amount at the beginning of the year
— 188,493 695,015
- Granted
— 9,130
—
- Settled
— (193,878 ) (503,535 )
- Expired
— (3,745 ) (2,987 )
Amount at end of year (1)
—
— 188,493
Expense recognized during the year
— 6 34
Fair value of shares on grant date (in dollars)
— 14.75 14.75
(1) The life of the plan in 2016 was 7
months and between 10 and 19 months as of December 2015.</t>
  </si>
  <si>
    <t>Plan 2014-17 [Member]</t>
  </si>
  <si>
    <t>Plan 2014-2017
2017 2016 2015
Amount at the beginning of the year 99,278 234,130 356,054
- Granted 6,269 6,978
—
- Settled (105,201 ) (123,926 ) (118,927 )
- Expired (346 ) (17,904 ) (2,997 )
Amount at end of year (1)
— 99,278 234,130
Expense recognized during the year 8 28 53
Fair value of shares on grant date (in dollars) 33.41 33.41 33.41
(1) The life of the plan in 2017 was 7
months, whereas the remaining life as of December 31, 2016 was
7 months, and between 7 and 19 months as of December 2015.</t>
  </si>
  <si>
    <t>Plan 2015-18 [Member]</t>
  </si>
  <si>
    <t>Plan 2015-2018
2017 2016 2015
Amount at the beginning of the year 339,459 602,079
—
- Granted 2,682
— 619,060
- Settled (168,814 ) (202,227 ) (888 )
- Expired (11,276 ) (60,393 ) (16,093 )
Amount at end of year (1) 162,051 339,459 602,079
Expense recognized during the year 26 63 37
Fair value of shares on grant date (in dollars) 19.31 19.31 19.31
(1) The average remaining life of the
plan was 7 months as of December 31, 2017, between 7 and 31
months as of December 31, 2016 and between 7 and 31 months as
of December 2015.</t>
  </si>
  <si>
    <t>Plan 2016-19 [Member]</t>
  </si>
  <si>
    <t>Plan 2016-2019
2017 2016
Amount at the beginning of the year 682,307
—
- Granted
— 682,307
- Settled (228,981 )
—
- Expired (59,354 )
—
Amount at end of year (1) 393,972 682,307
Expense recognized during the year 59 56
Fair value of shares on grant date (in dollars) 16.99 16.99
(1) The average remaining life of the
plan is between 7 and 19 months as of December 2017 and between 7
and 31 months as of December 31, 2016.</t>
  </si>
  <si>
    <t>Plan 2017-2020 [Member]</t>
  </si>
  <si>
    <t>Plan 2017-2020
2017
Amount at the beginning of the year
—
- Granted 646,149
- Settled
—
- Expired (1,200 )
Amount at end of year (1) 644,949
Expense recognized during the year 69
Fair value of shares on grant date (in dollars) 20.26
(1) The average remaining life of the
plan is between 7 and 31 months as of December 31, 2017.</t>
  </si>
  <si>
    <t>Assets and Liabilities in Currencies Other than the Argentine Peso (Tables)</t>
  </si>
  <si>
    <t>Summary of Assets and Liabilities in Currencies Other than the Argentine Peso</t>
  </si>
  <si>
    <t>2017 2016 2015
Amount in Exchange (1) Total Amount in Exchange (1) Total Amount in Exchange (1) Total
Noncurrent assets
Other receivables
U.S. Dollar 2 18.55 37 169 15.79 2,669 46 12.94 595
Real
—
—
— 10 4.84 48 10 3.31 33
Trade receivables
Real 2 18.55 37
—
—
—
—
—
—
Investments in financial assets
U.S. Dollar
—
—
— 490 15.79 7,737
—
—
—
Total noncurrent assets 74 10,454 628
Current assets
Trade receivables
U.S. Dollar 380 18.55 7,049 397 15.79 6,269 307 12.94 3,973
Chilean peso 9,836 0.03 295 10,542 0.02 211 16,971 0.02 339
Real
—
—
— 23 4.84 111 15 3.31 50
Other receivables
U.S. Dollar 165 18.55 3,061 349 15.79 5,511 407 12.94 5,267
Euro 5 22.28 111 15 16.63 249 6 14.07 84
Real
—
—
— 4 4.84 19 7 3.31 23
Chilean peso 4,303 0.03 129
—
—
— 27 0.02 1
Yen
—
—
—
—
—
— 119 0.11 13
Swiss franc 3 19.04 57
—
—
—
—
—
—
Investments in financial assets
U.S. Dollar 697 18.55 12,936 478 15.79 7,548
—
—
—
Cash and cash equivalents
U.S. Dollar 526 18.55 9,757 414 15.79 6,537 1,009 12.94 13,056
Chilean peso 898 0.03 27 240 0.02 5 502 0.02 10
Real
—
—
— 2 4.84 10 4 3.31 13
Swiss franc
—
—
— — (2) 15.52 6
—
—
—
Total current assets 33,422 26,476 22,829
Total assets 33,496 36,930 23,457
Noncurrent liabilities
Provisions
U.S. Dollar 2,909 18.65 54,253 2,675 15.89 42,506 2,774 13.04 36,173
Loans
U.S. Dollar 6,200 18.65 115,628 5,741 15.89 91,222 4,403 13.04 57,417
Real
—
—
— 13 4.88 63 4 3.35 13
Swiss franc 300 19.13 5,731 300 15.57 4,673
—
—
—
Other liabilities
U.S. Dollar 14 18.65 269 21 15.89 334 24 13.04 316
Accounts payable
U.S. Dollar 4 18.65 75 133 15.89 2,113 13 13.04 166
Total noncurrent liabilities 175,956 140,911 94,085
Current liabilities
Provisions
U.S. Dollar 57 18.65 1,063 45 15.89 715 80 13.04 1,043
Taxes payable
Real
—
—
— 5 4.88 24 6 3.31 20
Chilean peso 1,524 0.03 46 1,055 0.02 21 1,077 0.02 22
Loans
U.S. Dollar 1,647 18.65 30,725 1,054 15.89 16,754 1,543 13.04 20,121
Real
—
—
— 17 4.88 82 35 3.35 117
Swiss franc 3 19.13 54 3 15.57 45
—
—
—
Salaries and social security
U.S. Dollar 6 18.65 112 6 15.89 96 7 13.04 91
Real
—
—
— 2 4.88 10 2 3.35 7
Chilean peso 247 0.03 7 501 0.02 10 423 0.02 8
Other liabilities
U.S. Dollar 125 18.65 2,331 275 15.89 4,371 32 13.04 412
Accounts payable
U.S. Dollar 1,149 18.65 21,429 1,197 15.89 19,020 1,845 13.04 24,064
Euro 18 22.45 404 15 16.77 252 26 14.21 369
Chilean peso 1,826 0.03 55 4,915 0.02 98 1,283 0.02 26
Real
—
—
— 9 4.88 44 14 3.35 47
Swiss franc 3 19.13 57 — (2) 15.57 3
—
—
—
Yen 19 0.17 3
—
—
— 29 0.11 3
Total current liabilities 56,286 41,545 46,350
Total liabilities 232,242 182,456 140,435
(1) Exchange rate in force at
December 31, 2017, 2016 and 2015 according to Banco
Nación Argentina.
(2) Registered value less than 1.</t>
  </si>
  <si>
    <t>Supplemental Information on Oil and Gas Producing Activities (Unaudited) (Tables)</t>
  </si>
  <si>
    <t>Summary of Capitalized Costs, Along with the related Accumulated Depreciation and Allowances</t>
  </si>
  <si>
    <t>The following tables set forth capitalized costs, along with the
related accumulated depreciation and allowances as of
December 31, 2017, 2016 and 2015:
2017 2016 2015
Consolidated capitalized costs Argentina Other foreign Worldwide Argentina Other Worldwide Argentina Other Worldwide
Proved oil and gas properties
Mineral property, wells and related equipment 770,461
— 770,461 621,717
— 621,717 451,900 4,312 456,212
Support equipment and facilities 22,171
— 22,171 18,263
— 18,263 16,920
— 16,920
Drilling and work in progress 40,567
— 40,567 36,966
— 36,966 45,715
— 45,715
Unproved oil and gas properties 6,189 558 6,747 4,788 526 5,314 6,473 451 6,924
Total capitalized costs 839,388 558 839,946 681,734 526 682,260 521,008 4,763 525,771
Accumulated depreciation and valuation allowances (600,086 )
— (600,086 ) (473,814 )
— (473,814 ) (327,579 ) (3,811 ) (331,390 )
Net capitalized costs 239,302 558 239,860 207,920 526 208,446 193,429 952 194,381</t>
  </si>
  <si>
    <t>Costs Incurred for Oil and Gas Producing Activities</t>
  </si>
  <si>
    <t>The following tables set forth the costs incurred for oil and gas
producing activities during the years ended December 31, 2017,
2016 and 2015:
2017 2016 2015
Consolidated costs incurred Argentina Other Worldwide Argentina Other Worldwide Argentina Other Worldwide
Acquisition of unproved properties
—
—
—
—
—
—
—
—
—
Acquisition of proved properties 154
— 154 2,093
— 2,093
—
—
—
Exploration costs 3,302 149 3,451 2,922 517 3,439 4,029 440 4,469
Development costs 39,039
— 39,039 49,302 25 49,327 44,753 84 44,837
Total costs incurred 42,495 149 42,644 54,317 542 54,859 48,782 524 49,306</t>
  </si>
  <si>
    <t>Results of Operations from Oil and Gas Producing Activities</t>
  </si>
  <si>
    <t>Differences between these tables and the amounts shown in Note 5
“Segment information”, for the exploration and
production business unit, relate to additional operations that do
not arise from those properties held by the Group.
2017 2016 2015
Consolidated results of operations Argentina Other Worldwide Argentina Other Worldwide Argentina Other Worldwide
Net sales to unaffiliated parties 521
— 521 18,489 98 18,587 13,812 197 14,009
Net intersegment sales 115,955
— 115,955 95,496
— 95,496 64,191
— 64,191
Total net revenues 116,476
— 116,476 113,985 98 114,083 78,003 197 78,200
Production costs (69,944 )
— (69,944 ) (65,823 ) (39 ) (65,862 ) (43,955 ) (89 ) (44,044 )
Exploration expenses (2,279 ) (168 ) (2,447 ) (3,140 ) (17 ) (3,157 ) (2,342 ) (127 ) (2,469 )
Depreciation and expense for valuation allowances (45,277 )
— (45,277 ) (38,036 ) (90 ) (38,126 ) (22,861 ) (148 ) (23,009 )
Impairment of Property, plan and equipment 5,032
— 5,032 (34,943 )
— (34,943 ) (2,361 ) (174 ) (2,535 )
Other (2,706 )
— (2,706 ) (836 )
— (836 ) (401 ) (56 ) (457 )
Pre-tax 1,302 (168 ) 1,134 (28,793 ) (48 ) (28,841 ) 6,083 (397 ) 5,686
Income tax expense / benefit (456 ) 59 (397 ) 10,434 16 10,450 (2,114 ) 79 (2,035 )
Results of oil and gas producing activities 846 (109 ) 737 (18,359 ) (32 ) (18,391 ) 3,969 (318 ) 3,651</t>
  </si>
  <si>
    <t>Summary of Standardized Measure of Discounted Future Net Cash Flows</t>
  </si>
  <si>
    <t>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7 2016 2015
Consolidated standardized measure of
discounted future net cash flows Argentina Other foreign Worldwide Argentina Other foreign Worldwide Argentina Other foreign Worldwide
Future cash inflows (1) 564,396
— 564,396 669,791
— 669,791 670,085 589 670,674
Future production costs (349,819 )
— (349,819 ) (379,757 )
— (379,757 ) (395,119 ) (331 ) (395,450 )
Future development costs (128,885 )
— (128,885 ) (120,862 )
— (120,862 ) (116,524 ) (10 ) (116,534 )
Future income tax expenses (2,324 )
— (2,324 ) (29,956 )
— (29,956 ) (30,724 ) (70 ) (30,794 )
10% annual discount for estimated timing of cash flows (16,935 )
— (16,935 ) (32,805 )
— (32,805 ) (30,075 ) (56 ) (30,131 )
Total standardized measure of discounted future net cash
flows 66,433
— 66,433 106,411
— 106,411 97,643 122 97,765
(1) For the years ended December 31,
2017, 2016 and 2015, future cash inflows are stated net of the
effect of withholdings on exports until 2017 in accordance with Law
No. 26,732.</t>
  </si>
  <si>
    <t>Summary of Changes in the Standardized Measure of Discounted Future Net Cash Flows</t>
  </si>
  <si>
    <t>The following table reflects the changes in standardized measure of
discounted future net cash flows for the years ended
December 31, 2017, 2016 and 2015:
2017 2016 2015
Beginning of year 106,412 97,765 99,383
Sales and transfers, net of production costs (53,759 ) (52,025 ) (52,321 )
Net change in sales and transfer prices, net of future production
costs (74,046 ) (37,336 ) (80,809 )
Changes in reserves and production rates (timing) 15,495 4,385 3,748
Net changes for extensions, discoveries and improved recovery 28,489 40,565 30,956
Net change due to purchases and sales of minerals in place
— 3,234
—
Changes in estimated future development and abandonment costs (32,052 ) (19,356 ) (28,225 )
Development costs incurred during the year that reduced future
development costs 22,475 28,689 24,475
Accretion of discount 9,724 10,652 13,646
Net change in income taxes 25,920 8,522 35,409
Others 17,775 21,316 51,503
End of year 66,433 106,411 97,765</t>
  </si>
  <si>
    <t>Natural Gas Liquids [Member]</t>
  </si>
  <si>
    <t>Summary of Changes in YPF's Net Proved Reserves</t>
  </si>
  <si>
    <t>2017 2016 2015
Natural Gas Liquids Worldwide Argentina Other Worldwide Argentina Other Worldwide Argentina Other
(Millions of
barrels)
Consolidated entities
At January 1, 68 68
— 71 71
— 73 73
—
Developed 53 53
— 56 56
— 53 53
—
Undeveloped 15 15
— 15 15
— 20 20
—
Revisions of previous estimates (1) 4 4
— 5 5
— 9 9
—
Extensions and discoveries 5 5
— 11 11
— 10 10
—
Improved recovery
—
—
—
—
—
—
—
—
—
Purchase of minerals in place
—
—
—
—
—
—
—
—
—
Sale of minerals in place
—
—
—
—
—
— (3 ) (3 )
—
Production for the year (2) (19 ) (19 )
— (19 ) (19 )
— (18 ) (18 )
—
At December 31, (3) 58 58
— 68 68
— 71 71
—
Developed 47 47
— 53 53
— 56 56
—
Undeveloped 11 11
— 15 15
— 15 15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Natural Gas Liquids Worldwide Argentina Other Worldwide Argentina Other Worldwide Argentina Other
(Millions of
barrels)
Consolidated and
At January 1,
Developed 53 53
— 56 56
— 53 53
—
Undeveloped 15 15
— 15 15
— 20 20
—
Total 68 68
— 71 71
— 73 73
—
At December 31,
Developed 47 47
— 53 53
— 56 56
—
Undeveloped 11 11
— 15 15
— 15 15
—
Total 58 58
— 68 68
— 71 71
—
* Not material (less than 1)
(1) Revisions in estimates of reserves
are performed at least once a year. Revision of oil and gas
reserves is considered prospectively in the calculation of
depreciation.
(2) Natural gas liquids production for
the years 2017, 2016 and 2015 includes an estimated approximately
2, 2 and 2 mmbbl, respectively, in respect of royalty payments
which are a financial obligation, or are substantially equivalent
to a production or similar tax. Equity-accounted entities
production of natural gas liquids in respect of royalty payments
which are a financial obligation, or are substantially equivalent
to a production or similar tax, is not material.
(3) Proved natural gas liquids reserves
of consolidated entities as of December 31, 2017, 2016 and
2015 include an estimated approximately 6, 8 and 14 mmbbl,
respectively, in respect of royalty payments which, as described
above, are a financial obligation, or are substantially equivalent
to a production or similar tax. Proved natural gas liquids reserves
of equity–accounted entities in respect of royalty payments
which are a financial obligation, or are substantially equivalent
to a production or similar tax, are not material.</t>
  </si>
  <si>
    <t>Oil and Condensate [Member]</t>
  </si>
  <si>
    <t>The table below sets forth information regarding changes in
YPF’s net proved reserves during 2017, 2016 and 2015, by
hydrocarbon product.
2017 2016 2015
Oil and Condensate Worldwide Argentina Other Worldwide Argentina Other Worldwide Argentina Other
(Millions of
barrels)
Consolidated entities
At January 1, 525 525
— 608 607 1 601 600 1
Developed 380 380
— 440 439 1 447 446 1
Undeveloped 145 145
— 168 168
— 154 154
—
Revisions of previous estimates (1) (71 ) (72 )
— (75 ) (74 ) (1 ) 31 31 (* )
Extensions and discoveries 19 19
— 45 45
— 44 44
—
Improved recovery 32 33
— 35 35
— 23 23
—
Purchase of minerals in place
—
—
— 2 2
—
—
—
—
Sale of minerals in place
—
—
— (* ) (* )
— (* ) (* )
—
Production for the year (2) (83 ) (83 )
— (90 ) (90 ) (* ) (91 ) (91 ) (* )
At December 31, (3) 422 422
— 525 525
— 608 607 1
Developed 286 286
— 380 380
— 440 439 1
Undeveloped 136 136
— 145 145
— 168 168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Oil and Condensate Worldwide Argentina Other Worldwide Argentina Other Worldwide Argentina Other
(Millions of
barrels)
Consolidated and
At January 1,
Developed 380 380
— 440 439 1 447 446 1
Undeveloped 145 145
— 168 168
— 154 154
—
Total 525 525
— 608 607 1 601 600 1
At December 31,
Developed 286 286
— 380 380
— 440 439 1
Undeveloped 136 136
— 145 145
— 168 168
—
Total 422 422
— 525 525
— 608 607 1
* Not material (less than 1)
(1) Revisions in estimates of reserves
are performed at least once a year. Revision of oil and gas
reserves is considered prospectively in the calculation of
depreciation.
(2) Crude oil production for the years
2017, 2016 and 2015 includes an estimated approximately 12, 13 and
13 mmbbl, respectively, in respect of royalty payments which are a
financial obligation, or are substantially equivalent to a
production or similar tax. Equity-accounted entities production of
crude oil in respect of royalty payments which are a financial
obligation, or are substantially equivalent to a production or
similar tax, is not material.
(3) Proved crude oil reserves of
consolidated entities as of December 31, 2017, 2016 and 2015
include an estimated approximately 61, 76 and 88 mmbbl,
respectively, in respect of royalty payments which, as described
above, are a financial obligation, or are substantially equivalent
to a production or similar tax. Proved crude oil reserves of
equity–accounted entities in respect of royalty payments
which are a financial obligation, or are substantially equivalent
to a production or similar tax, are not material.</t>
  </si>
  <si>
    <t>Natural gas [Member]</t>
  </si>
  <si>
    <t>2017 2016
2015
Natural gas Worldwide Argentina Other Worldwide Argentina Other Worldwide Argentina Other
(Billions of
standard cubic feet)
Consolidated entities
At January 1, 2,923 2,923
— 3,072 3,067 5 3,016 3,011 5
Developed 2,143 2,143
— 2,210 2,205 5 2,267 2,262 5
Undeveloped 780 780
— 862 862
— 749 749
—
Revisions of previous estimates (1) (161 ) (161 )
— (110 ) (105 ) (5 ) 174 174 (* )
Extensions and discoveries 313 313
— 371 371
— 520 520
—
Improved recovery
—
—
— 1 1
— 1 1
—
Purchase of minerals in place 12 12
— 165 165
—
—
—
—
Sale of minerals in place
—
—
— (* ) (* )
— (70 ) (70 )
—
Production for the year (2) (567 ) (567 )
— (576 ) (576 ) (* ) (569 ) (569 ) (* )
At December 31, (3)
(4) 2,520 2,520
— 2,923 2,923
— 3,072 3,067 5
Developed 1,850 1,850
— 2,143 2,143
— 2,210 2,205 5
Undeveloped 670 670
— 780 780
— 862 862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2017 2016 2015
Natural gas Worldwide Argentina Other Worldwide Argentina Other Worldwide Argentina Other
(Billions of
standard cubic feet)
Consolidated and
At January 1,
Developed 2,143 2,143
— 2,210 2,205 5 2,267 2,262 5
Undeveloped 780 780
— 862 862
— 749 749
—
Total 2,923 2,923
— 3,072 3,067 5 3,016 3,011 5
At December 31,
Developed 1,850 1,850
— 2,143 2,143
— 2,210 2,205 5
Undeveloped 670 670
— 780 780
— 862 862
—
Total 2,520 2,520
— 2,923 2,923
— 3,072 3,067 5
* Not material (less than 1)
(1) Revisions in estimates of reserves
are performed at least once a year. Revision of natural gas
reserves is considered prospectively in the calculation of
depreciation.
(2) Natural gas production for the years
2017, 2016 and 2015 includes an estimated approximately 64, 60 and
58 bcf, respectively, in respect of royalty payments which are a
financial obligation, or are substantially equivalent to a
production or similar tax. Equity-accounted entities production of
natural gas in respect of royalty payments which are a financial
obligation, or are substantially equivalent to a production or
similar tax, is not material.
(3) Proved natural gas reserves of
consolidated entities as of December 31, 2017, 2016 and 2015
include an estimated approximately 289, 337 and 329 bcf,
respectively, in respect of royalty payments which, as described
above, are a financial obligation, or are substantially equivalent
to a production or similar tax. Proved natural gas reserves of
equity-accounted entities in respect of royalty payments which are
a financial obligation, or are substantially equivalent to a
production or similar tax, are not material.
(4) Proved natural gas reserves of
consolidated entities and equity-accounted entities as of
December 31, 2017, 2016 and 2015 include an estimated
approximately 364, 467 and 635 bcf, respectively, which is consumed
as fuel at the field.</t>
  </si>
  <si>
    <t>Oil equivalent [Member]</t>
  </si>
  <si>
    <t>2017 2016 2015
Oil equivalent (1) Worldwide Argentina Other Worldwide Argentina Other Worldwide Argentina Other
(Millions of
barrels of oil equivalent)
Consolidated entities
At January 1, 1,113 1,113
— 1,226 1,224 2 1,212 1,210 2
Developed 815 815
— 889 887 2 905 903 2
Undeveloped 298 298
— 337 337
— 307 307
—
Revisions of previous estimates (2) (96 ) (96 )
— (89 ) (87 ) (2 ) 71 70 1
Extensions and discoveries 80 80
— 122 122
— 147 147
—
Improved recovery 32 32
— 35 35
— 23 23
—
Purchase of minerals in place 2 2
— 31 31
—
—
—
—
Sale of minerals in place
—
—
— (1 ) (1 )
— (16 ) (16 )
—
Production for the year (3) (202 ) (202 )
— (211 ) (211 )
— (211 ) (210 ) (1 )
At December 31, (4) 929 929
— 1,113 1,113
— 1,226 1,224 2
Developed 663 663
— 815 815
— 889 887 2
Undeveloped 266 266
— 298 298
— 337 337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2017 2016 2015
Oil equivalent (1) Worldwide Argentina Other Worldwide Argentina Other Worldwide Argentina Other
(Millions of
barrels of oil equivalent)
Consolidated and
At January 1,
Developed 815 815
— 889 887 2 905 903 2
Undeveloped 298 298
— 337 337
— 307 307
—
Total 1,113 1,113
— 1,226 1,224 2 1,212 1,210 2
At December 31,
Developed 663 663
— 815 815
— 889 887 2
Undeveloped 266 266
— 298 298
— 337 337
—
Total 929 929
— 1,113 1,113
— 1,226 1,224 2
* Not material (less than 1)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7, 2016 and 2015 includes
an estimated approximately 25, 27 and 26 mmboe, respectively, in
respect of royalty payments which, as described above, are a
financial obligation, or are substantially equivalent to a
production or similar tax. Barrel of oil equivalent production of
equity-accounted entities in respect of royalty payments which are
a financial obligation, or are substantially equivalent to a
production or similar tax, are not material.
(4) Proved oil equivalent reserves of
consolidated entities as of December 31, 2017, 2016 and 2015
include an estimated approximately 119, 144 and 176 mmboe,
respectively, in respect of royalty payments which, as described
above, are a financial obligation, or are substantially equivalent
to a production or similar tax. Proved oil equivalent reserves of
equity-accounted entities in respect of royalty payments which are
a financial obligation, or are substantially equivalent to a
production or similar tax, are not material.</t>
  </si>
  <si>
    <t>Basis of Preparation of the Consolidated Financial Statements - Additional Information (Detail)</t>
  </si>
  <si>
    <t>1 Months Ended</t>
  </si>
  <si>
    <t>6 Months Ended</t>
  </si>
  <si>
    <t>Aug. 31, 2016</t>
  </si>
  <si>
    <t>Dec. 31, 2016ARS ($)</t>
  </si>
  <si>
    <t>Dec. 31, 2020</t>
  </si>
  <si>
    <t>Dec. 31, 2019</t>
  </si>
  <si>
    <t>Dec. 31, 2018</t>
  </si>
  <si>
    <t>Dec. 31, 2017ARS ($)Cash_Generating_Units</t>
  </si>
  <si>
    <t>Dec. 31, 2015ARS ($)</t>
  </si>
  <si>
    <t>Dec. 31, 2014ARS ($)</t>
  </si>
  <si>
    <t>Disclosure of assets and liabilities with significant risk of material adjustment [line items]</t>
  </si>
  <si>
    <t>Current and non-current classification</t>
  </si>
  <si>
    <t>The presentation in the statement of financial position makes a distinction  between current and non-current assets and liabilities, according to the  activities operating cycle.Current assets and liabilities include assets and  liabilities, which are realized or settled within the 12-month period from the  end of the fiscal year.</t>
  </si>
  <si>
    <t>Voting shares of company</t>
  </si>
  <si>
    <t>This capacity is, in general but not exclusively, obtained by the ownership, direct or indirect, of more than 50% of the voting shares of a company.</t>
  </si>
  <si>
    <t>Maximum accumulated inflation rate</t>
  </si>
  <si>
    <t>In order to conclude on the existence of a hyperinflationary economy, such standard describes in detail a number of quantitative and qualitative factors to be taken into account including an accumulated inflation rate during a three-year period that amounts to or exceeds 100%.</t>
  </si>
  <si>
    <t>Transportation period</t>
  </si>
  <si>
    <t>The Argentine Hydrocarbons Law allows the executive branch of the Argentine government to award 35-year concessions for the transportation of oil, gas and petroleum products following submission of competitive bids. The term of a transportation concession may be extended for an additional ten-year term.</t>
  </si>
  <si>
    <t>Description of significant influence in associates</t>
  </si>
  <si>
    <t>Associates are considered those in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t>
  </si>
  <si>
    <t>Useful life of cash generating units</t>
  </si>
  <si>
    <t>10 years</t>
  </si>
  <si>
    <t>General tax rate</t>
  </si>
  <si>
    <t>35.00%</t>
  </si>
  <si>
    <t>Minimum presumed income tax rate</t>
  </si>
  <si>
    <t>1.00%</t>
  </si>
  <si>
    <t>Personal assets tax rate</t>
  </si>
  <si>
    <t>0.25%</t>
  </si>
  <si>
    <t>Shareholders equity attributable to shareholders of the parent company</t>
  </si>
  <si>
    <t>Percentage of reduction in prices of sales</t>
  </si>
  <si>
    <t>6.00%</t>
  </si>
  <si>
    <t>2.00%</t>
  </si>
  <si>
    <t>Impairment charge for property, plant and equipment</t>
  </si>
  <si>
    <t>Recoverable value of assets after tax</t>
  </si>
  <si>
    <t>Impairment charge of intangible assets</t>
  </si>
  <si>
    <t>Recoverable on intangible assets</t>
  </si>
  <si>
    <t>Reversal for impairment of value of assets</t>
  </si>
  <si>
    <t>Crude oil and natural gas [member]</t>
  </si>
  <si>
    <t>Percentage of interest on royalty</t>
  </si>
  <si>
    <t>12.00%</t>
  </si>
  <si>
    <t>Unconventional hydrocarbons [member]</t>
  </si>
  <si>
    <t>10.00%</t>
  </si>
  <si>
    <t>Upstream segment [member]</t>
  </si>
  <si>
    <t>Number of cash generating units | Cash_Generating_Units</t>
  </si>
  <si>
    <t>Upstream segment [member] | Crude oil reserves [member]</t>
  </si>
  <si>
    <t>Upstream segment [member] | Natural gas reserves [member]</t>
  </si>
  <si>
    <t>Gas and power segment [member]</t>
  </si>
  <si>
    <t>United States [member]</t>
  </si>
  <si>
    <t>Fair value of property and equipment</t>
  </si>
  <si>
    <t>Metrogas S.A. [member]</t>
  </si>
  <si>
    <t>Percentage of non-controlling interest acquired</t>
  </si>
  <si>
    <t>30.00%</t>
  </si>
  <si>
    <t>YTEC [member]</t>
  </si>
  <si>
    <t>49.00%</t>
  </si>
  <si>
    <t>Scenario, Forecast [Member]</t>
  </si>
  <si>
    <t>25.00%</t>
  </si>
  <si>
    <t>Bottom of range [member]</t>
  </si>
  <si>
    <t>Useful lives of amortized assets</t>
  </si>
  <si>
    <t>3 years</t>
  </si>
  <si>
    <t>Percentage of interest in investee</t>
  </si>
  <si>
    <t>20.00%</t>
  </si>
  <si>
    <t>Percentage of defined contribution plan</t>
  </si>
  <si>
    <t>3.00%</t>
  </si>
  <si>
    <t>Bottom of range [member] | Legal reserve [member]</t>
  </si>
  <si>
    <t>Percentage of legal reserve transferred</t>
  </si>
  <si>
    <t>5.00%</t>
  </si>
  <si>
    <t>Top of range [member]</t>
  </si>
  <si>
    <t>14 years</t>
  </si>
  <si>
    <t>50.00%</t>
  </si>
  <si>
    <t>Top of range [member] | Legal reserve [member]</t>
  </si>
  <si>
    <t>Maximum legal reserve of subscribed Capital plus adjustment to contribution</t>
  </si>
  <si>
    <t>Consolidated entities [Member]</t>
  </si>
  <si>
    <t>Investment Owned Percent Of Net Assets</t>
  </si>
  <si>
    <t>100.00%</t>
  </si>
  <si>
    <t>Basis of Preparation of the Consolidated Financial Statements - Detailed Information About Property, Plant and Equipment (Detail)</t>
  </si>
  <si>
    <t>Buildings and other constructions [Member]</t>
  </si>
  <si>
    <t>Estimated useful life of the assets</t>
  </si>
  <si>
    <t>50 Years</t>
  </si>
  <si>
    <t>Furniture Fixture and Installations [member]</t>
  </si>
  <si>
    <t>10 Years</t>
  </si>
  <si>
    <t>Selling equipment [member]</t>
  </si>
  <si>
    <t>Other Property [member]</t>
  </si>
  <si>
    <t>Bottom of range [member] | Refinery equipment and petrochemical plants [member]</t>
  </si>
  <si>
    <t>20 Years</t>
  </si>
  <si>
    <t>Bottom of range [member] | Infrastructure for Natural Gas Distribution [member]</t>
  </si>
  <si>
    <t>Bottom of range [member] | Transportation equipment [member]</t>
  </si>
  <si>
    <t>5 Years</t>
  </si>
  <si>
    <t>Bottom of range [member] | Electric Power Generation Facilities [member]</t>
  </si>
  <si>
    <t>15 Years</t>
  </si>
  <si>
    <t>Top of range [member] | Refinery equipment and petrochemical plants [member]</t>
  </si>
  <si>
    <t>25 Years</t>
  </si>
  <si>
    <t>Top of range [member] | Infrastructure for Natural Gas Distribution [member]</t>
  </si>
  <si>
    <t>Top of range [member] | Transportation equipment [member]</t>
  </si>
  <si>
    <t>Top of range [member] | Electric Power Generation Facilities [member]</t>
  </si>
  <si>
    <t>Basis of Preparation of the Consolidated Financial Statements - Summary of Information Related to Construction Contracts (Detail) - ARS ($) $ in Millions</t>
  </si>
  <si>
    <t>Disclosure Of Revenues [Abstract]</t>
  </si>
  <si>
    <t>Revenues for the year</t>
  </si>
  <si>
    <t>Costs incurred plus accumulated recognized profits</t>
  </si>
  <si>
    <t>Advances received</t>
  </si>
  <si>
    <t>Retentions</t>
  </si>
  <si>
    <t>Acquisitions and Dispositions - Additional Information (Detail) $ in Millions</t>
  </si>
  <si>
    <t>Feb. 06, 2018</t>
  </si>
  <si>
    <t>Dec. 14, 2017</t>
  </si>
  <si>
    <t>Nov. 22, 2017</t>
  </si>
  <si>
    <t>Feb. 23, 2017USD ($)</t>
  </si>
  <si>
    <t>Mar. 31, 2017</t>
  </si>
  <si>
    <t>Dec. 31, 2017ARS ($)</t>
  </si>
  <si>
    <t>Dec. 31, 2017USD ($)</t>
  </si>
  <si>
    <t>Oct. 14, 2016USD ($)</t>
  </si>
  <si>
    <t>Jul. 25, 2016USD ($)</t>
  </si>
  <si>
    <t>May 07, 2015ARS ($)</t>
  </si>
  <si>
    <t>YPF S.A. and PetroUruguay S.A. [member] | Equity in Aguada la Arena area [member]</t>
  </si>
  <si>
    <t>Disclosure of detailed information about business combination [Line Items]</t>
  </si>
  <si>
    <t>Participation interest percentage</t>
  </si>
  <si>
    <t>Participation interest transfer amount</t>
  </si>
  <si>
    <t>Participation interest increasing percentage</t>
  </si>
  <si>
    <t>YPF EE [member]</t>
  </si>
  <si>
    <t>Participation in the capital stock</t>
  </si>
  <si>
    <t>Subscription price</t>
  </si>
  <si>
    <t>YPF EE [member] | 0 to 1 year [member]</t>
  </si>
  <si>
    <t>Contribution made at closing date</t>
  </si>
  <si>
    <t>YPF EE [member] | Later than one year [member]</t>
  </si>
  <si>
    <t>Contribution receivable</t>
  </si>
  <si>
    <t>YPF EE [member] | 24 months from the closing date [Member]</t>
  </si>
  <si>
    <t>Contingent price evaluation percentage</t>
  </si>
  <si>
    <t>33.33%</t>
  </si>
  <si>
    <t>YPF EE [member] | Subsequent Years [Member]</t>
  </si>
  <si>
    <t>16.67%</t>
  </si>
  <si>
    <t>YPF EE [member] | Top of range [member]</t>
  </si>
  <si>
    <t>Contingent price</t>
  </si>
  <si>
    <t>Repsol Butano SA [member] | YPF Gas SA [member]</t>
  </si>
  <si>
    <t>Percentage of capital transferred</t>
  </si>
  <si>
    <t>33.997%</t>
  </si>
  <si>
    <t>Repsol Trading S. A. [member] | Oleoducto Trasandino (Chile) S.A. [member]</t>
  </si>
  <si>
    <t>17.79%</t>
  </si>
  <si>
    <t>Repsol Butano S.A. and Repsol Trading S.A. [member] | YPF Gas S.A. and Oleoducto Trasandino (Chile) S.A. [member]</t>
  </si>
  <si>
    <t>Cash transferred</t>
  </si>
  <si>
    <t>Impairment</t>
  </si>
  <si>
    <t>YPF EE [member] | GEFS Global Energy B V [member]</t>
  </si>
  <si>
    <t>24.99%</t>
  </si>
  <si>
    <t>YPF EE [member] | Group [member]</t>
  </si>
  <si>
    <t>Ownership interest</t>
  </si>
  <si>
    <t>75.00%</t>
  </si>
  <si>
    <t>YPF And Oilstone Energa S.A [member] | Cerro Bandera [member]</t>
  </si>
  <si>
    <t>Business acquisition percentage of equity interest</t>
  </si>
  <si>
    <t>Consideration amount</t>
  </si>
  <si>
    <t>PEPASA [member] | Petrobras Argentina S.A. [member]</t>
  </si>
  <si>
    <t>Capital and voting rights held</t>
  </si>
  <si>
    <t>67.20%</t>
  </si>
  <si>
    <t>PEPASA [member] | YPF S.A. [member] | Areas in Providence of Neuquen [Member]</t>
  </si>
  <si>
    <t>Guaranteed loan equivalent to the acquisition price</t>
  </si>
  <si>
    <t>Rio Neuquen [member]</t>
  </si>
  <si>
    <t>Equity interests in operating concessions participation percentage</t>
  </si>
  <si>
    <t>Equity interests in operating concessions</t>
  </si>
  <si>
    <t>Equity interests in operating concessions participation percentage cancelled</t>
  </si>
  <si>
    <t>Aguada de la Arena [member]</t>
  </si>
  <si>
    <t>80.00%</t>
  </si>
  <si>
    <t>Acquisitions and Dispositions - Summary of Capital Structure After Issuance of Shares (Detail) - YPF EE [member]</t>
  </si>
  <si>
    <t>Disclosure of classes of share capital [line items]</t>
  </si>
  <si>
    <t>Number of Shares</t>
  </si>
  <si>
    <t>YPF [member]</t>
  </si>
  <si>
    <t>72.69218%</t>
  </si>
  <si>
    <t>Kind of Share</t>
  </si>
  <si>
    <t>A</t>
  </si>
  <si>
    <t>OPESSA [member]</t>
  </si>
  <si>
    <t>2.30783%</t>
  </si>
  <si>
    <t>Group [member]</t>
  </si>
  <si>
    <t>75.00001%</t>
  </si>
  <si>
    <t>GEFS Global Energy B V [member]</t>
  </si>
  <si>
    <t>24.99999%</t>
  </si>
  <si>
    <t>B</t>
  </si>
  <si>
    <t>Acquisitions and Dispositions - Summary of Assets and Liabilities Held for Disposal (Detail) - ARS ($) $ in Millions</t>
  </si>
  <si>
    <t>Disclosure of assets and liabilities classified as held for sale [Abstract]</t>
  </si>
  <si>
    <t>Credits for sale</t>
  </si>
  <si>
    <t>Investments in financial assets</t>
  </si>
  <si>
    <t>Subtotal</t>
  </si>
  <si>
    <t>Deletions</t>
  </si>
  <si>
    <t>Deferred tax liabilities</t>
  </si>
  <si>
    <t>Remuneration and social security charges</t>
  </si>
  <si>
    <t>Acquisitions and Dispositions - Summary of the Main Results Associated with the Investment in YPF EE (Detail) - ARS ($) $ in Millions</t>
  </si>
  <si>
    <t>Disclosure of income associated with investment [Line Items]</t>
  </si>
  <si>
    <t>Income</t>
  </si>
  <si>
    <t>Gross income</t>
  </si>
  <si>
    <t>Operating profit</t>
  </si>
  <si>
    <t>Income from investments in companies</t>
  </si>
  <si>
    <t>Net income without deletions</t>
  </si>
  <si>
    <t>Net income with deletions</t>
  </si>
  <si>
    <t>Financial Risk Management - Schedule of Breakdown of Effect a Variation of 10% in Prevailing Exchange Rates on Net Income (Details) (Detail) - Exchange rate risk [member] $ in Millions</t>
  </si>
  <si>
    <t>Positive variation impact on net income before income tax corresponding to financial assets and liabilities [member]</t>
  </si>
  <si>
    <t>Disclosure of nature and extent of risks arising from financial instruments [line items]</t>
  </si>
  <si>
    <t>Income/(loss) for fiscal year ended December 31, 2017</t>
  </si>
  <si>
    <t>Negative variation impact on net income before income tax corresponding to financial assets and liabilities [member]</t>
  </si>
  <si>
    <t>U.S. Dollar [member] | Positive variation impact on net income before income tax corresponding to financial assets and liabilities [member]</t>
  </si>
  <si>
    <t>Appreciation (+) / depreciation (-) of exchange rate of peso against U.S. dollar</t>
  </si>
  <si>
    <t>U.S. Dollar [member] | Negative variation impact on net income before income tax corresponding to financial assets and liabilities [member]</t>
  </si>
  <si>
    <t>(10.00%)</t>
  </si>
  <si>
    <t>Financial Risk Management - Information about Financial Assets and Liabilities That Accrues Interest Considering Applicable Rate (Details) (Detail) - ARS ($) $ in Millions</t>
  </si>
  <si>
    <t>Disclosure of financial instruments by type of interest rate [line items]</t>
  </si>
  <si>
    <t>Financial assets</t>
  </si>
  <si>
    <t>Interest rate risk [member]</t>
  </si>
  <si>
    <t>Interest rate risk [member] | Fixed interest rate [member]</t>
  </si>
  <si>
    <t>Interest rate risk [member] | Variable interest rate [member]</t>
  </si>
  <si>
    <t>Financial Risk Management - Additional Information (Details) (Detail) - ARS ($)</t>
  </si>
  <si>
    <t>Aggregate value of financial assets at fair value through profit or loss</t>
  </si>
  <si>
    <t>Provision for doubtful trade receivables</t>
  </si>
  <si>
    <t>Provision for other doubtful receivables</t>
  </si>
  <si>
    <t>Guarantees granted by third parties</t>
  </si>
  <si>
    <t>Executed guarantees received</t>
  </si>
  <si>
    <t>Other financial assets [member]</t>
  </si>
  <si>
    <t>Maximum exposure to credit risk</t>
  </si>
  <si>
    <t>Other financial assets [member] | National Government And Direct Agencies Accounts [member]</t>
  </si>
  <si>
    <t>Percentage of maximum exposure to credit risk</t>
  </si>
  <si>
    <t>31.00%</t>
  </si>
  <si>
    <t>Interest rate risk [member] | U.S. Dollar [member]</t>
  </si>
  <si>
    <t>Percentage of financial loans denominated in foreign currency</t>
  </si>
  <si>
    <t>77.00%</t>
  </si>
  <si>
    <t>Financial loans denominated in foreign currency, value</t>
  </si>
  <si>
    <t>Interest rate risk [member] | Switzerland, Francs [member]</t>
  </si>
  <si>
    <t>Interest rate risk [member] | LIBOR [member]</t>
  </si>
  <si>
    <t>Loans accrued</t>
  </si>
  <si>
    <t>Interest rate risk [member] | LIBOR [member] | Bottom of range [member]</t>
  </si>
  <si>
    <t>Variable interest rate</t>
  </si>
  <si>
    <t>1.40%</t>
  </si>
  <si>
    <t>Interest rate risk [member] | LIBOR [member] | Top of range [member]</t>
  </si>
  <si>
    <t>7.50%</t>
  </si>
  <si>
    <t>Interest rate risk [member] | BADLAR [member]</t>
  </si>
  <si>
    <t>Interest rate risk [member] | BADLAR [member] | Bottom of range [member]</t>
  </si>
  <si>
    <t>0.00%</t>
  </si>
  <si>
    <t>Interest rate risk [member] | BADLAR [member] | Top of range [member]</t>
  </si>
  <si>
    <t>Other price risk [member]</t>
  </si>
  <si>
    <t>Liquidity risk [member]</t>
  </si>
  <si>
    <t>Amount available for liquidity</t>
  </si>
  <si>
    <t>Cash</t>
  </si>
  <si>
    <t>Other liquid financial assets</t>
  </si>
  <si>
    <t>Available credit lines with banks</t>
  </si>
  <si>
    <t>Percentage of outstanding loans that are subject to financial covenants related to leverage ratio and debt service coverage ratio</t>
  </si>
  <si>
    <t>52.00%</t>
  </si>
  <si>
    <t>Financial Risk Management - Schedule of Estimated Impact on Consolidated Comprehensive Income that an Increase or Decrease of 100 Basis Points in Interest Rate (Detail) - Interest rate risk [member] $ in Millions</t>
  </si>
  <si>
    <t>Positive variation impact on net income after income tax [Member]</t>
  </si>
  <si>
    <t>Increase (+) / decrease (-) in the interest rates (basis points)</t>
  </si>
  <si>
    <t>Negative variation impact on net income after income tax [Member]</t>
  </si>
  <si>
    <t>(100.00%)</t>
  </si>
  <si>
    <t>Financial Risk Management - Schedule of Effect of a 10% Variation in the Prices of Investments in Financial Instruments (Detail) - Exchange rate risk [member] $ in Millions</t>
  </si>
  <si>
    <t>Increase (+) / decrease (-) in the prices of investments in financial</t>
  </si>
  <si>
    <t>Profit/ (loss) for the year ended December 31, 2017</t>
  </si>
  <si>
    <t>Financial Risk Management - Schedule of Maturity Dates of Financial Liabilities (Details) (Detail) - ARS ($) $ in Millions</t>
  </si>
  <si>
    <t>Disclosure of maturity analysis for non-derivative financial liabilities [line items]</t>
  </si>
  <si>
    <t>0 to 1 year [member] | Liquidity risk [member]</t>
  </si>
  <si>
    <t>1 - 2 year [member] | Liquidity risk [member]</t>
  </si>
  <si>
    <t>2 - 3 year [member] | Liquidity risk [member]</t>
  </si>
  <si>
    <t>3 - 4 year [member] | Liquidity risk [member]</t>
  </si>
  <si>
    <t>4 - 5 year [member] | Liquidity risk [member]</t>
  </si>
  <si>
    <t>More than 5 years [member] | Liquidity risk [member]</t>
  </si>
  <si>
    <t>Financial Risk Management - Summary of Maximum Exposure to Credit Risk (Detail) $ in Millions</t>
  </si>
  <si>
    <t>Cash and cash equivalents [member]</t>
  </si>
  <si>
    <t>Disclosure of credit risk exposure [line items]</t>
  </si>
  <si>
    <t>Financial Risk Management - Summary of Breakdown of the Financial Assets (Detail) - ARS ($) $ in Millions</t>
  </si>
  <si>
    <t>Disclosure of financial assets that are either past due or impaired [line items]</t>
  </si>
  <si>
    <t>Current Trade Receivable [member]</t>
  </si>
  <si>
    <t>Current Trade Receivable [member] | Less than three months past due [member]</t>
  </si>
  <si>
    <t>Current Trade Receivable [member] | Between three and six months past due [member]</t>
  </si>
  <si>
    <t>Current Trade Receivable [member] | More than six months past due [member]</t>
  </si>
  <si>
    <t>Other Current Receivables [member]</t>
  </si>
  <si>
    <t>Other Current Receivables [member] | Less than three months past due [member]</t>
  </si>
  <si>
    <t>Other Current Receivables [member] | Between three and six months past due [member]</t>
  </si>
  <si>
    <t>Other Current Receivables [member] | More than six months past due [member]</t>
  </si>
  <si>
    <t>Segment Information - Summary of Segment Informations (Detail) - ARS ($) $ in Millions</t>
  </si>
  <si>
    <t>Disclosure of operating segments [line items]</t>
  </si>
  <si>
    <t>Revenues from sales</t>
  </si>
  <si>
    <t>Income / (loss) from equity interests in associates and joint ventures</t>
  </si>
  <si>
    <t>Recovery of property, plant and equipment and intangible assets</t>
  </si>
  <si>
    <t>Acquisition of property, plant and equipment</t>
  </si>
  <si>
    <t>Assets</t>
  </si>
  <si>
    <t>Operating segments [member] | Upstream [member]</t>
  </si>
  <si>
    <t>Revenues from intersegment sales</t>
  </si>
  <si>
    <t>Operating segments [member] | Gas and power segment [member]</t>
  </si>
  <si>
    <t>Operating segments [member] | Downstream [member]</t>
  </si>
  <si>
    <t>Operating segments [member] | Central Administration and Others [member]</t>
  </si>
  <si>
    <t>Consolidation Adjustments [member]</t>
  </si>
  <si>
    <t>Segment Information - Summary of Revenue By Geographic Area (Detail) - ARS ($) $ in Millions</t>
  </si>
  <si>
    <t>Disclosure of geographical areas [line items]</t>
  </si>
  <si>
    <t>Revenue</t>
  </si>
  <si>
    <t>Argentina [member]</t>
  </si>
  <si>
    <t>Mercosur and Associates Countries [member]</t>
  </si>
  <si>
    <t>Rest of the world [member]</t>
  </si>
  <si>
    <t>Europe [member]</t>
  </si>
  <si>
    <t>Segment Information - Additional Information (Detail)</t>
  </si>
  <si>
    <t>Dec. 31, 2017Client</t>
  </si>
  <si>
    <t>Disclosure of operating segments [abstract]</t>
  </si>
  <si>
    <t>Number of foreign clients accounted for 10% or more of Group's revenue</t>
  </si>
  <si>
    <t>Financial Instruments by Category - Summary of Financial Assets and Liabilities by Category of Financial Instrument and Reconciliation (Detail) - ARS ($) $ in Millions</t>
  </si>
  <si>
    <t>Disclosure of detailed information about financial instruments [line items]</t>
  </si>
  <si>
    <t>Financial Assets at amortized cost</t>
  </si>
  <si>
    <t>Financial Assets at fair value through profit or loss</t>
  </si>
  <si>
    <t>Subtotal Financial Assets</t>
  </si>
  <si>
    <t>Non-financial Assets</t>
  </si>
  <si>
    <t>Financial Liabilities at amortized cost</t>
  </si>
  <si>
    <t>Financial liabilities at fair value through profit or loss</t>
  </si>
  <si>
    <t>Subtotal financial liabilities</t>
  </si>
  <si>
    <t>Non-financial liabilities</t>
  </si>
  <si>
    <t>Other receivables [member]</t>
  </si>
  <si>
    <t>Trade receivables [member]</t>
  </si>
  <si>
    <t>Investment in financial assets [member]</t>
  </si>
  <si>
    <t>Loans [member]</t>
  </si>
  <si>
    <t>Other liabilities [member]</t>
  </si>
  <si>
    <t>Accounts payable [member]</t>
  </si>
  <si>
    <t>Financial Instruments by Category - Additional Information (Detail) $ in Millions, $ in Millions</t>
  </si>
  <si>
    <t>Sep. 21, 2016USD ($)</t>
  </si>
  <si>
    <t>Jul. 13, 2016USD ($)</t>
  </si>
  <si>
    <t>BONAR Two Thousand Twenty US Dollar [member]</t>
  </si>
  <si>
    <t>Bonds interest rate</t>
  </si>
  <si>
    <t>8.00%</t>
  </si>
  <si>
    <t>Bonds maturity year</t>
  </si>
  <si>
    <t>Face value</t>
  </si>
  <si>
    <t>BONAR Two Thousand Twenty US Dollar [member] | Top of range [member]</t>
  </si>
  <si>
    <t>Selling percentage of aggregate amount</t>
  </si>
  <si>
    <t>Accrued balance percentage</t>
  </si>
  <si>
    <t>Level 3 [member] | Estimated Fair Value of Loans [member]</t>
  </si>
  <si>
    <t>Other remaining financial loans</t>
  </si>
  <si>
    <t>Financial Instruments by Category - Summary of Gains and Losses on Financial Instruments (Detail) - ARS ($) $ in Millions</t>
  </si>
  <si>
    <t>Interest income</t>
  </si>
  <si>
    <t>Interest loss</t>
  </si>
  <si>
    <t>Financial accretion</t>
  </si>
  <si>
    <t>Net exchange differences</t>
  </si>
  <si>
    <t>Fair value gains on financial assets at fair value through profit or loss</t>
  </si>
  <si>
    <t>Gains on derivative financial instruments</t>
  </si>
  <si>
    <t>Financial and non-financial Assets / Liabilities at amortized cost [member]</t>
  </si>
  <si>
    <t>Financial Assets / Liabilities at fair value through profit or loss [member]</t>
  </si>
  <si>
    <t>Financial Instruments by Category - Summary of Company's Financial Assets Measured at Fair Value (Detail) - ARS ($) $ in Millions</t>
  </si>
  <si>
    <t>Mutual funds [member] | Investment in financial assets [member]</t>
  </si>
  <si>
    <t>Mutual funds [member] | Cash and cash equivalents [member]</t>
  </si>
  <si>
    <t>Other financial assets [member] | Investment in financial assets [member]</t>
  </si>
  <si>
    <t>Public securities [member] | Investment in financial assets [member]</t>
  </si>
  <si>
    <t>Level 1 [member]</t>
  </si>
  <si>
    <t>Level 1 [member] | Investment in financial assets [member]</t>
  </si>
  <si>
    <t>Level 1 [member] | Cash and cash equivalents [member]</t>
  </si>
  <si>
    <t>Level 1 [member] | Mutual funds [member] | Investment in financial assets [member]</t>
  </si>
  <si>
    <t>Level 1 [member] | Mutual funds [member] | Cash and cash equivalents [member]</t>
  </si>
  <si>
    <t>Level 1 [member] | Other financial assets [member] | Investment in financial assets [member]</t>
  </si>
  <si>
    <t>Level 1 [member] | Public securities [member] | Investment in financial assets [member]</t>
  </si>
  <si>
    <t>Financial Instruments by Category - Summary of Company's Financial Assets Measured at Fair Value (Parenthetical) (Detail) - Public securities [member] - Level 1 [member] $ in Millions</t>
  </si>
  <si>
    <t>Non-current financial assets</t>
  </si>
  <si>
    <t>Current financial assets</t>
  </si>
  <si>
    <t>Intangible Assets - Schedule of Intangible Assets (Detail) - ARS ($) $ in Millions</t>
  </si>
  <si>
    <t>Dec. 31, 2014</t>
  </si>
  <si>
    <t>Disclosure of detailed information about intangible assets [abstract]</t>
  </si>
  <si>
    <t>Net book value of Intangible assets</t>
  </si>
  <si>
    <t>Provision for impairment of intangible assets</t>
  </si>
  <si>
    <t>Intangible Assets - Summary of Changes in Intangible Assets (Detail) - ARS ($) $ in Millions</t>
  </si>
  <si>
    <t>Disclosure of reconciliation of changes in intangible assets and goodwill [line items]</t>
  </si>
  <si>
    <t>Beginning balance</t>
  </si>
  <si>
    <t>Ending balance</t>
  </si>
  <si>
    <t>Cost [member]</t>
  </si>
  <si>
    <t>Increases</t>
  </si>
  <si>
    <t>Translation effect</t>
  </si>
  <si>
    <t>Decreases and reclassifications</t>
  </si>
  <si>
    <t>Accumulated amortization [member]</t>
  </si>
  <si>
    <t>Service concession [member]</t>
  </si>
  <si>
    <t>Service concession [member] | Cost [member]</t>
  </si>
  <si>
    <t>Service concession [member] | Accumulated amortization [member]</t>
  </si>
  <si>
    <t>Exploration rights [member]</t>
  </si>
  <si>
    <t>Exploration rights [member] | Cost [member]</t>
  </si>
  <si>
    <t>Exploration rights [member] | Accumulated amortization [member]</t>
  </si>
  <si>
    <t>Other intangibles [member]</t>
  </si>
  <si>
    <t>Other intangibles [member] | Cost [member]</t>
  </si>
  <si>
    <t>Other intangibles [member] | Accumulated amortization [member]</t>
  </si>
  <si>
    <t>Property, Plant and Equipment - Summary of Property Plant and Equipment (Detail) - ARS ($) $ in Millions</t>
  </si>
  <si>
    <t>Disclosure of detailed information about property, plant and equipment [abstract]</t>
  </si>
  <si>
    <t>Net book value of property, plant and equipment</t>
  </si>
  <si>
    <t>Provision for obsolescence of materials and equipment</t>
  </si>
  <si>
    <t>Provision for impairment of property, plant and equipment</t>
  </si>
  <si>
    <t>Property, plant and equipment net</t>
  </si>
  <si>
    <t>Property Plant and Equipment - Summary of Changes in Property Plant and Equipment (Detail) - ARS ($) $ in Millions</t>
  </si>
  <si>
    <t>Disclosure of detailed information about property, plant and equipment [line items]</t>
  </si>
  <si>
    <t>Amount at beginning of year</t>
  </si>
  <si>
    <t>Amount at end of year</t>
  </si>
  <si>
    <t>Accumulated Depreciation and Amortization [Member]</t>
  </si>
  <si>
    <t>Net book value of property, plant and equipment [Member]</t>
  </si>
  <si>
    <t>Land and Buildings [member] | Cost [member]</t>
  </si>
  <si>
    <t>Land and Buildings [member] | Accumulated Depreciation and Amortization [Member]</t>
  </si>
  <si>
    <t>Land and Buildings [member] | Net book value of property, plant and equipment [Member]</t>
  </si>
  <si>
    <t>Mineral Property, Wells and Related Equipment [member] | Cost [member]</t>
  </si>
  <si>
    <t>Mineral Property, Wells and Related Equipment [member] | Accumulated Depreciation and Amortization [Member]</t>
  </si>
  <si>
    <t>Mineral Property, Wells and Related Equipment [member] | Net book value of property, plant and equipment [Member]</t>
  </si>
  <si>
    <t>Refinery equipment and petrochemical plants [member] | Cost [member]</t>
  </si>
  <si>
    <t>Refinery equipment and petrochemical plants [member] | Accumulated Depreciation and Amortization [Member]</t>
  </si>
  <si>
    <t>Refinery equipment and petrochemical plants [member] | Net book value of property, plant and equipment [Member]</t>
  </si>
  <si>
    <t>Transportation equipment [member] | Cost [member]</t>
  </si>
  <si>
    <t>Transportation equipment [member] | Accumulated Depreciation and Amortization [Member]</t>
  </si>
  <si>
    <t>Transportation equipment [member] | Net book value of property, plant and equipment [Member]</t>
  </si>
  <si>
    <t>Materials and equipment in warehouse [member] | Cost [member]</t>
  </si>
  <si>
    <t>Materials and equipment in warehouse [member] | Net book value of property, plant and equipment [Member]</t>
  </si>
  <si>
    <t>Drilling and work in progress [member] | Cost [member]</t>
  </si>
  <si>
    <t>Drilling and work in progress [member] | Net book value of property, plant and equipment [Member]</t>
  </si>
  <si>
    <t>Exploratory Drilling in Progress [member] | Cost [member]</t>
  </si>
  <si>
    <t>Exploratory Drilling in Progress [member] | Net book value of property, plant and equipment [Member]</t>
  </si>
  <si>
    <t>Furniture Fixture and Installations [member] | Cost [member]</t>
  </si>
  <si>
    <t>Furniture Fixture and Installations [member] | Accumulated Depreciation and Amortization [Member]</t>
  </si>
  <si>
    <t>Furniture Fixture and Installations [member] | Net book value of property, plant and equipment [Member]</t>
  </si>
  <si>
    <t>Selling equipment [member] | Cost [member]</t>
  </si>
  <si>
    <t>Selling equipment [member] | Accumulated Depreciation and Amortization [Member]</t>
  </si>
  <si>
    <t>Selling equipment [member] | Net book value of property, plant and equipment [Member]</t>
  </si>
  <si>
    <t>Infrastructure for Natural Gas Distribution [member] | Cost [member]</t>
  </si>
  <si>
    <t>Infrastructure for Natural Gas Distribution [member] | Accumulated Depreciation and Amortization [Member]</t>
  </si>
  <si>
    <t>Infrastructure for Natural Gas Distribution [member] | Net book value of property, plant and equipment [Member]</t>
  </si>
  <si>
    <t>Electric Power Generation Facilities [member] | Cost [member]</t>
  </si>
  <si>
    <t>Electric Power Generation Facilities [member] | Accumulated Depreciation and Amortization [Member]</t>
  </si>
  <si>
    <t>Electric Power Generation Facilities [member] | Net book value of property, plant and equipment [Member]</t>
  </si>
  <si>
    <t>Other Property [member] | Cost [member]</t>
  </si>
  <si>
    <t>Other Property [member] | Accumulated Depreciation and Amortization [Member]</t>
  </si>
  <si>
    <t>Other Property [member] | Net book value of property, plant and equipment [Member]</t>
  </si>
  <si>
    <t>Property Plant and Equipment - Summary of Changes in Property Plant and Equipment (Parenthetical) (Detail) $ in Millions</t>
  </si>
  <si>
    <t>Dec. 31, 2017ARS ($)WellProperty</t>
  </si>
  <si>
    <t>Dec. 31, 2016ARS ($)Property</t>
  </si>
  <si>
    <t>Dec. 31, 2015ARS ($)PropertySubsidiaries</t>
  </si>
  <si>
    <t>Exploratory wells in progress | Well</t>
  </si>
  <si>
    <t>Drilled wells | Well</t>
  </si>
  <si>
    <t>Charged to exploratory expense | Well</t>
  </si>
  <si>
    <t>Transferred to proved properties | Property</t>
  </si>
  <si>
    <t>Property, plant and equipment provisions</t>
  </si>
  <si>
    <t>Reduction for deconsolidation of subsidiaries | Subsidiaries</t>
  </si>
  <si>
    <t>El Orejano [member]</t>
  </si>
  <si>
    <t>Magallanes area [member]</t>
  </si>
  <si>
    <t>Puesto Cortadera [member]</t>
  </si>
  <si>
    <t>Mineral Property, Wells and Related Equipment [member]</t>
  </si>
  <si>
    <t>Mineral property | Property</t>
  </si>
  <si>
    <t>Hydrocarbon Wells Abandonmnet Cost [member]</t>
  </si>
  <si>
    <t>Increase decrease Property, plant and equipment</t>
  </si>
  <si>
    <t>Hydrocarbon Wells Abandonmnet Cost [member] | Magallanes area [member]</t>
  </si>
  <si>
    <t>Hydrocarbon Wells Abandonmnet Cost [member] | Puesto Cortadera [member]</t>
  </si>
  <si>
    <t>YPF EE [member] | At cost [member]</t>
  </si>
  <si>
    <t>Accumulated Depreciation and Amortization [Member] | Mineral Property, Wells and Related Equipment [member]</t>
  </si>
  <si>
    <t>Accumulated Depreciation and Amortization [Member] | YPF EE [member]</t>
  </si>
  <si>
    <t>Property, Plant and Equipment - Additional Information (Detail) - ARS ($) $ in Millions</t>
  </si>
  <si>
    <t>Rate of capitalization</t>
  </si>
  <si>
    <t>11.63%</t>
  </si>
  <si>
    <t>13.03%</t>
  </si>
  <si>
    <t>12.01%</t>
  </si>
  <si>
    <t>Amount capitalized</t>
  </si>
  <si>
    <t>Property, Plant and Equipment - Summary of Provision for Obsolescence of Materials and Equipment (Detail) - ARS ($) $ in Millions</t>
  </si>
  <si>
    <t>Provision for Obsolescence of Materials and Equipment [member]</t>
  </si>
  <si>
    <t>Increase charged to profit/ (loss)</t>
  </si>
  <si>
    <t>Decreases charged to profit/ (loss)</t>
  </si>
  <si>
    <t>Amounts incurred due to utilization</t>
  </si>
  <si>
    <t>Transfers and other movements</t>
  </si>
  <si>
    <t>Translation differences</t>
  </si>
  <si>
    <t>Property, Plant and Equipment - Summary of Provisions for Impairment of Property, Plant and Equipment (Detail) - ARS ($) $ in Millions</t>
  </si>
  <si>
    <t>Depreciation</t>
  </si>
  <si>
    <t>Provision for Impairment of Property Plant and Equipment [member]</t>
  </si>
  <si>
    <t>Decrease charged to profit/ (loss)</t>
  </si>
  <si>
    <t>Property, Plant and Equipment - Summary of Cost Evolution for Exploratory Wells in Evaluation Stage (Detail) - ARS ($) $ in Millions</t>
  </si>
  <si>
    <t>Disclosure Of Property Plant And Equipment Cost Evolution [Line Items]</t>
  </si>
  <si>
    <t>Decrease of assets assignment</t>
  </si>
  <si>
    <t>Depreciation of property, plant and equipment [member]</t>
  </si>
  <si>
    <t>Additions pending the determination of proved reserves</t>
  </si>
  <si>
    <t>Decreases charged to exploration expenses</t>
  </si>
  <si>
    <t>Reclassifications to mineral property, wells and related equipment with proved reserves</t>
  </si>
  <si>
    <t>Translation difference</t>
  </si>
  <si>
    <t>Property, Plant and Equipment - Summary of Capitalized Cost for Exploratory Wells (Detail) $ in Millions</t>
  </si>
  <si>
    <t>Dec. 31, 2017ARS ($)WellProject</t>
  </si>
  <si>
    <t>Disclosure Of Property Plant And Equipment Capitalized Cost Evolution [Line Items]</t>
  </si>
  <si>
    <t>Amount</t>
  </si>
  <si>
    <t>From 1 to 5 years [member]</t>
  </si>
  <si>
    <t>Number of projects | Project</t>
  </si>
  <si>
    <t>Number of Wells | Well</t>
  </si>
  <si>
    <t>Investments in Associates and Joint Ventures - Summary of Investments in Associates and Joint Ventures at an Aggregate Level (Detail) - ARS ($) $ in Millions</t>
  </si>
  <si>
    <t>Investments in subsidiaries, joint ventures and associates [abstract]</t>
  </si>
  <si>
    <t>Amount of investments in associates</t>
  </si>
  <si>
    <t>Amount of investments in joint ventures</t>
  </si>
  <si>
    <t>Provision for impairment of investments in associates and joint ventures</t>
  </si>
  <si>
    <t>Total investments</t>
  </si>
  <si>
    <t>Disclosed in investments in associates and joint ventures</t>
  </si>
  <si>
    <t>Disclosed in Other liabilities</t>
  </si>
  <si>
    <t>Investments in Associates and Joint Ventures - Summary of Movements Which Affected the Value of Investments in associates and joint ventures (Detail) - ARS ($) $ in Millions</t>
  </si>
  <si>
    <t>Investments In Associates And Joint Ventures [Abstract]</t>
  </si>
  <si>
    <t>Amount at the beginning of year</t>
  </si>
  <si>
    <t>Acquisitions and contributions</t>
  </si>
  <si>
    <t>Income on investments in associates and joint ventures</t>
  </si>
  <si>
    <t>Conversion differences</t>
  </si>
  <si>
    <t>Distributed dividends</t>
  </si>
  <si>
    <t>Other movements</t>
  </si>
  <si>
    <t>Amount at the end of year</t>
  </si>
  <si>
    <t>Investments in Associates and Joint Ventures - Summary of Income from Equity Interests in Associates and Joint Ventures (Detail) - ARS ($) $ in Millions</t>
  </si>
  <si>
    <t>Disclosure of Investments in Associates and Joint Ventures [Line Items]</t>
  </si>
  <si>
    <t>Comprehensive income / (loss) for the year</t>
  </si>
  <si>
    <t>Joint Ventures [member]</t>
  </si>
  <si>
    <t>Associates [member]</t>
  </si>
  <si>
    <t>Investments in Associates and Joint Ventures - Additional Information (Detail)</t>
  </si>
  <si>
    <t>Y-GEN I and Y-GEN II - Investment in Associates and Joint Ventures [Line Items]</t>
  </si>
  <si>
    <t>Description of contract maturity term for sale of offered energy</t>
  </si>
  <si>
    <t>Between 5 and 10 years</t>
  </si>
  <si>
    <t>Percentage of shareholding owned</t>
  </si>
  <si>
    <t>66.67%</t>
  </si>
  <si>
    <t>Guayama PR Holdings of the General Electric Group [member]</t>
  </si>
  <si>
    <t>Investments in Associates and Joint Ventures - Summary of Investments Information (Detail) $ / shares in Units, $ in Millions</t>
  </si>
  <si>
    <t>Dec. 31, 2017ARS ($)$ / sharesshares</t>
  </si>
  <si>
    <t>Dec. 31, 2017$ / shares</t>
  </si>
  <si>
    <t>Disclosure of transactions between related parties [line items]</t>
  </si>
  <si>
    <t>Securities face value | $ / shares</t>
  </si>
  <si>
    <t>Book Value</t>
  </si>
  <si>
    <t>Cost</t>
  </si>
  <si>
    <t>Net profit (loss)</t>
  </si>
  <si>
    <t>Equity</t>
  </si>
  <si>
    <t>Subsidiaries [member] | YPF International S.A. [member]</t>
  </si>
  <si>
    <t>Securities class</t>
  </si>
  <si>
    <t xml:space="preserve">Common   </t>
  </si>
  <si>
    <t>Securities amount | shares</t>
  </si>
  <si>
    <t>Main business</t>
  </si>
  <si>
    <t xml:space="preserve">Investment   </t>
  </si>
  <si>
    <t>Registered address</t>
  </si>
  <si>
    <t>Street La Plata 19, Santa Cruz de la Sierra, República de Bolivia</t>
  </si>
  <si>
    <t>Last Financial Statements Date</t>
  </si>
  <si>
    <t>Capital stock</t>
  </si>
  <si>
    <t>Holding in capital stock</t>
  </si>
  <si>
    <t>Subsidiaries [member] | YPF Holdings Inc [member]</t>
  </si>
  <si>
    <t xml:space="preserve">Common  </t>
  </si>
  <si>
    <t xml:space="preserve">Investment and finance </t>
  </si>
  <si>
    <t>10333 Richmond Avenue I, Suite 1050, TX, U.S.A.</t>
  </si>
  <si>
    <t>Subsidiaries [member] | Operadora de Estaciones de Servicio S.A.[member]</t>
  </si>
  <si>
    <t>Commercial management of YPF's gas stations</t>
  </si>
  <si>
    <t>Macacha Güemes 515, Buenos Aires, Argentina</t>
  </si>
  <si>
    <t>99.99%</t>
  </si>
  <si>
    <t>Subsidiaries [member] | A-Evangelista S.A. [member]</t>
  </si>
  <si>
    <t>Engineering and construction services</t>
  </si>
  <si>
    <t>Subsidiaries [member] | YPF Servicios Petroleros S.A. [member]</t>
  </si>
  <si>
    <t>Wells perforation and/or reparation services</t>
  </si>
  <si>
    <t>Subsidiaries [member] | Metrogas S.A. [member]</t>
  </si>
  <si>
    <t xml:space="preserve">Providing the public service of natural gas distribution </t>
  </si>
  <si>
    <t>Gregorio Aráoz de Lamadrid 1360, Buenos Aires, Argentina.</t>
  </si>
  <si>
    <t>70.00%</t>
  </si>
  <si>
    <t>Subsidiaries [member] | YPF Energia Electrica S.A [member]</t>
  </si>
  <si>
    <t xml:space="preserve">Common        </t>
  </si>
  <si>
    <t>Exploration, development, industrialization and marketing of hydrocarbons, and generation, transportation and marketing of electric power</t>
  </si>
  <si>
    <t xml:space="preserve">Macacha Güemes 515, Buenos Aires, Argentina      </t>
  </si>
  <si>
    <t>Subsidiaries [member] | YPF Chile S.A. [member]</t>
  </si>
  <si>
    <t xml:space="preserve">Common     </t>
  </si>
  <si>
    <t>Lubricants and aviation fuels trading and hydrocarbons research and exploration</t>
  </si>
  <si>
    <t xml:space="preserve">Villarica 322; Módulo B1, Qilicura, Santiago   </t>
  </si>
  <si>
    <t>Subsidiaries [member] | YPF Tecnologia S A [member]</t>
  </si>
  <si>
    <t xml:space="preserve">Common      </t>
  </si>
  <si>
    <t>Investigation, development, production and marketing of technologies, knowledge, goods and services</t>
  </si>
  <si>
    <t xml:space="preserve">Macacha Güemes 515, Buenos Aires, Argentina    </t>
  </si>
  <si>
    <t>51.00%</t>
  </si>
  <si>
    <t>Subsidiaries [member] | YSUR Inversora S.A.U. [member]</t>
  </si>
  <si>
    <t xml:space="preserve">-  </t>
  </si>
  <si>
    <t xml:space="preserve">Investment  </t>
  </si>
  <si>
    <t>Dec. 31,
		2016</t>
  </si>
  <si>
    <t>Subsidiaries [member] | YSUR Inversiones Petroleras S.A.U. [member]</t>
  </si>
  <si>
    <t>Subsidiaries [member] | YSUR Petrolera Argentina S.A.[member]</t>
  </si>
  <si>
    <t xml:space="preserve">-         </t>
  </si>
  <si>
    <t>Exploration, extraction, exploitation, storage, transportation, industrialization and marketing of hydrocarbons, as well as other related operations</t>
  </si>
  <si>
    <t xml:space="preserve">Macacha Güemes 515, Buenos Aires, Argentina       </t>
  </si>
  <si>
    <t>Subsidiaries [member] | Compania de Inversiones Mineras S.A. [Member]</t>
  </si>
  <si>
    <t xml:space="preserve">Common             </t>
  </si>
  <si>
    <t>Exploration, exploitation, processing, management, storage and transport of all types of minerals; assembly, construction and operation of facilities and structures and processing of products related to mining</t>
  </si>
  <si>
    <t xml:space="preserve">Macacha Güemes 515, Buenos Aires, Argentina           </t>
  </si>
  <si>
    <t>Subsidiaries [member] | Bajo Del Toro II SRL [member]</t>
  </si>
  <si>
    <t>Social cuotes</t>
  </si>
  <si>
    <t>Exploration, discovery, exploitation, purchase, production, storage, transport, import, export and marketing of all types of liquid or gaseous hydrocarbons and exercise all acts that are not prohibited by law including but not limited to the execution of money loans as lender and / or borrower.</t>
  </si>
  <si>
    <t xml:space="preserve">Macacha Güemes 515, Buenos Aires, Argentina               </t>
  </si>
  <si>
    <t>Joint Ventures [member] | Compania Mega SA [member]</t>
  </si>
  <si>
    <t>Separation, fractionation and transportation of natural gas liquids</t>
  </si>
  <si>
    <t xml:space="preserve">San Martín 344, P. 10º, Buenos Aires, Argentina  </t>
  </si>
  <si>
    <t>Sep. 30,
		2017</t>
  </si>
  <si>
    <t>38.00%</t>
  </si>
  <si>
    <t>Joint Ventures [member] | Profertil SA [member]</t>
  </si>
  <si>
    <t>Production and marketing of fertilizers</t>
  </si>
  <si>
    <t>Alicia Moreau de Justo 740, P. 3, Buenos Aires, Argentina</t>
  </si>
  <si>
    <t>Joint Ventures [member] | Refinera Del Norte SA [member]</t>
  </si>
  <si>
    <t xml:space="preserve">Refining  </t>
  </si>
  <si>
    <t xml:space="preserve">Maipú 1, P. 2º, Buenos Aires, Argentina </t>
  </si>
  <si>
    <t>Associates [member] | Oleoductos del Valle SA [member]</t>
  </si>
  <si>
    <t xml:space="preserve">Common </t>
  </si>
  <si>
    <t>Oil transportation by pipeline</t>
  </si>
  <si>
    <t>Florida 1, P. 10º, Buenos Aires, Argentina</t>
  </si>
  <si>
    <t>37.00%</t>
  </si>
  <si>
    <t>Associates [member] | Terminales Maritimas Patagonicas SA [member]</t>
  </si>
  <si>
    <t xml:space="preserve">Oil storage and shipment </t>
  </si>
  <si>
    <t>Av. Leandro N. Alem 1180, P. 11º, Buenos Aires, Argentina</t>
  </si>
  <si>
    <t>33.15%</t>
  </si>
  <si>
    <t>Associates [member] | Oiltanking Ebytem SA [member]</t>
  </si>
  <si>
    <t xml:space="preserve">Hydrocarbon transportation and storage </t>
  </si>
  <si>
    <t>Terminal Marítima Puerto Rosales - Provincia de Buenos Aires, Argentina.</t>
  </si>
  <si>
    <t>Associates [member] | Gasoducto del Pacifico (Argentina) S.A. [member]</t>
  </si>
  <si>
    <t xml:space="preserve">Preferred </t>
  </si>
  <si>
    <t>Gas transportation by pipeline</t>
  </si>
  <si>
    <t>San Martín 323, P.13°, Buenos Aires, Argentina</t>
  </si>
  <si>
    <t>Associates [member] | Central Dock Sud SA [member]</t>
  </si>
  <si>
    <t>Electric power generation and bulk marketing</t>
  </si>
  <si>
    <t>Pasaje Ingeniero Butty 220, P.16°, Buenos Aires, Argentina</t>
  </si>
  <si>
    <t>Mar. 31,
		2017</t>
  </si>
  <si>
    <t>10.25%</t>
  </si>
  <si>
    <t>Associates [member] | Inversora Dock Sud S.A. [member]</t>
  </si>
  <si>
    <t xml:space="preserve">Investment and finance  </t>
  </si>
  <si>
    <t>42.86%</t>
  </si>
  <si>
    <t>Associates [member] | Oleoducto Trasandino (Argentina) S.A. [member]</t>
  </si>
  <si>
    <t xml:space="preserve">Preferred  </t>
  </si>
  <si>
    <t xml:space="preserve">Oil transportation by pipeline </t>
  </si>
  <si>
    <t>Macacha Güemes 515, P.3º, Buenos Aires, Argentina</t>
  </si>
  <si>
    <t>36.00%</t>
  </si>
  <si>
    <t>Associates [member] | YPF Gas SA [member]</t>
  </si>
  <si>
    <t xml:space="preserve">Common    </t>
  </si>
  <si>
    <t>Gas fractionation, bottling, distribution and transport for industrial and/or residential use</t>
  </si>
  <si>
    <t xml:space="preserve">Macacha Güemes 515, P.3º, Buenos Aires, Argentina  </t>
  </si>
  <si>
    <t>34.00%</t>
  </si>
  <si>
    <t>Associates [member] | Other Related Parties [member]</t>
  </si>
  <si>
    <t>-</t>
  </si>
  <si>
    <t>Investments in Associates and Joint Ventures - Summary of Investments Information (Parenthetical) (Detail)</t>
  </si>
  <si>
    <t>Central Dock Sud SA [member]</t>
  </si>
  <si>
    <t>The Group indirect holding in capital stock through Inversora Dock Sud S.A.</t>
  </si>
  <si>
    <t>29.99%</t>
  </si>
  <si>
    <t>Inventories - Summary of Inventories (Detail) - ARS ($) $ in Millions</t>
  </si>
  <si>
    <t>Disclosure of inventories [line items]</t>
  </si>
  <si>
    <t>Refined products [member]</t>
  </si>
  <si>
    <t>Products in process [member]</t>
  </si>
  <si>
    <t>Construction works in progress for third parties [member]</t>
  </si>
  <si>
    <t>Raw materials, packaging materials and others [member]</t>
  </si>
  <si>
    <t>Other Receivables - Summary of Other Receivables (Detail) - ARS ($) $ in Millions</t>
  </si>
  <si>
    <t>Current</t>
  </si>
  <si>
    <t>Trade</t>
  </si>
  <si>
    <t>Tax credit, export rebates and production incentives</t>
  </si>
  <si>
    <t>Loans to third parties and balances with related parties</t>
  </si>
  <si>
    <t>Collateral deposits</t>
  </si>
  <si>
    <t>Prepaid expenses</t>
  </si>
  <si>
    <t>Advances and loans to employees</t>
  </si>
  <si>
    <t>Advances to suppliers and custom agents</t>
  </si>
  <si>
    <t>Receivables with partners in JO</t>
  </si>
  <si>
    <t>Insurance receivables</t>
  </si>
  <si>
    <t>Miscellaneous</t>
  </si>
  <si>
    <t>Other current receivables before provision</t>
  </si>
  <si>
    <t>Net Other current receivables</t>
  </si>
  <si>
    <t>Noncurrent</t>
  </si>
  <si>
    <t>Other non current receivables before provision</t>
  </si>
  <si>
    <t>Net other non current receivables</t>
  </si>
  <si>
    <t>Trade Receivables - Summary of Trade Receivables (Detail) - ARS ($) $ in Millions</t>
  </si>
  <si>
    <t>Disclosure of Trade receivables [Line Items]</t>
  </si>
  <si>
    <t>Current trade receivables</t>
  </si>
  <si>
    <t>Non-current trade receivables</t>
  </si>
  <si>
    <t>Accounts Receivable and Related Parties [member]</t>
  </si>
  <si>
    <t>Provision for Doubtful Trade Receivable [member]</t>
  </si>
  <si>
    <t>Trade Receivables - Summary of Changes in Provision for Doubtful Trade Receivables (Detail) - ARS ($) $ in Millions</t>
  </si>
  <si>
    <t>Balance at beginning of year</t>
  </si>
  <si>
    <t>Balance at end of year</t>
  </si>
  <si>
    <t>Increases charged to expenses</t>
  </si>
  <si>
    <t>Decreases charged to income</t>
  </si>
  <si>
    <t>Cash and Cash Equivalents - Summary of Cash and Cash Equivalents (Detail) - ARS ($) $ in Millions</t>
  </si>
  <si>
    <t>Cash and cash equivalents [abstract]</t>
  </si>
  <si>
    <t>Cash and Banks</t>
  </si>
  <si>
    <t>Short-term investments</t>
  </si>
  <si>
    <t>Financial assets at fair value through profit or loss</t>
  </si>
  <si>
    <t>Provisions - Summary of Changes in Group's Provisions (Detail) - ARS ($) $ in Millions</t>
  </si>
  <si>
    <t>Disclosure of Financial Results [line items]</t>
  </si>
  <si>
    <t>Net exchange and translation differences</t>
  </si>
  <si>
    <t>Reclassifications and other movements</t>
  </si>
  <si>
    <t>Non current [member]</t>
  </si>
  <si>
    <t>Provisions beginning balance</t>
  </si>
  <si>
    <t>Amounts incurred due to payments/utilization</t>
  </si>
  <si>
    <t>Provisions ending balance</t>
  </si>
  <si>
    <t>Non current [member] | Provision for Pending Lawsuits and Contingencies [member]</t>
  </si>
  <si>
    <t>Non current [member] | Provision for environmental liabilities [member]</t>
  </si>
  <si>
    <t>Non current [member] | Provision for Hydrocarbon Wells Abandonment Obligations [member]</t>
  </si>
  <si>
    <t>Non current [member] | Provision for pending lawsuits and contingencies [member]</t>
  </si>
  <si>
    <t>Current [member]</t>
  </si>
  <si>
    <t>Increase from JO interest acquisition</t>
  </si>
  <si>
    <t>Current [member] | Provision for Pending Lawsuits and Contingencies [member]</t>
  </si>
  <si>
    <t>Current [member] | Provision for environmental liabilities [member]</t>
  </si>
  <si>
    <t>Current [member] | Provision for Hydrocarbon Wells Abandonment Obligations [member]</t>
  </si>
  <si>
    <t>Current [member] | Provision for pending lawsuits and contingencies [member]</t>
  </si>
  <si>
    <t>Provisions - Summary of Changes in Group's Provisions (Parenthetical) (Detail) - ARS ($) $ in Millions</t>
  </si>
  <si>
    <t>Liabilities associated to assets held for disposal</t>
  </si>
  <si>
    <t>Tax claims reclassified to taxes payable</t>
  </si>
  <si>
    <t>Maxus Entities' agreements</t>
  </si>
  <si>
    <t>Abandonment of hydrocarbon well obligation costs</t>
  </si>
  <si>
    <t>Other liabilities of contractual claims</t>
  </si>
  <si>
    <t>Provisions - Additional Information (Detail) $ in Thousands, $ in Millions</t>
  </si>
  <si>
    <t>Feb. 01, 2018USD ($)</t>
  </si>
  <si>
    <t>Jan. 02, 2018USD ($)</t>
  </si>
  <si>
    <t>Dec. 28, 2015ARS ($)</t>
  </si>
  <si>
    <t>Apr. 03, 2014</t>
  </si>
  <si>
    <t>Apr. 03, 2013USD ($)</t>
  </si>
  <si>
    <t>Jul. 10, 2009USD ($)</t>
  </si>
  <si>
    <t>Jun. 25, 2008USD ($)</t>
  </si>
  <si>
    <t>Dec. 04, 2017USD ($)</t>
  </si>
  <si>
    <t>Jan. 10, 2014USD ($)</t>
  </si>
  <si>
    <t>Jan. 12, 2012ARS ($)</t>
  </si>
  <si>
    <t>Mar. 12, 2010USD ($)</t>
  </si>
  <si>
    <t>Dec. 31, 2009USD ($)</t>
  </si>
  <si>
    <t>Dec. 31, 2008USD ($)</t>
  </si>
  <si>
    <t>Dec. 31, 2007USD ($)</t>
  </si>
  <si>
    <t>Dec. 31, 2006USD ($)</t>
  </si>
  <si>
    <t>Disclosure of provision matrix [line items]</t>
  </si>
  <si>
    <t>Description of provision for litigation and contingencies</t>
  </si>
  <si>
    <t>The Group has accrued pending lawsuits, claims and contingencies, which are probable and can be reasonably estimated.</t>
  </si>
  <si>
    <t>SULGAS and TGM [member]</t>
  </si>
  <si>
    <t>Admissibility of deliver or pay claims</t>
  </si>
  <si>
    <t>TGN [member]</t>
  </si>
  <si>
    <t>Claims benefits and payment of interest</t>
  </si>
  <si>
    <t>Natural gas transportation contract and payment of unpaid invoices</t>
  </si>
  <si>
    <t>Evidence production period lapse term</t>
  </si>
  <si>
    <t>40 days</t>
  </si>
  <si>
    <t>NAFISA [member]</t>
  </si>
  <si>
    <t>Claim and payment of transportation charges</t>
  </si>
  <si>
    <t>CNDC [member]</t>
  </si>
  <si>
    <t>Transfer amount and interest</t>
  </si>
  <si>
    <t>AESU [member]</t>
  </si>
  <si>
    <t>Claimed damages in natural gas deliver or pay penalties</t>
  </si>
  <si>
    <t>Claimed damages in Additional natural gas deliver or pay penalties</t>
  </si>
  <si>
    <t>Dismantling costs and the payment of deliver or pay penalties</t>
  </si>
  <si>
    <t>Complaint for damages with tribunal total claiming amount</t>
  </si>
  <si>
    <t>Pay damages for early termination of the gas export contract</t>
  </si>
  <si>
    <t>TGM [member]</t>
  </si>
  <si>
    <t>Increase amount of claims</t>
  </si>
  <si>
    <t>Additional claimed amount</t>
  </si>
  <si>
    <t>TGM [member] | Lawsuits and arbitrations proceedings [member]</t>
  </si>
  <si>
    <t>Settlement amount</t>
  </si>
  <si>
    <t>Installment amount</t>
  </si>
  <si>
    <t>TGM [member] | Interruptible exportation transport contract [member]</t>
  </si>
  <si>
    <t>TGM [member] | Commencement of major litigation [member] | Lawsuits and arbitrations proceedings [member]</t>
  </si>
  <si>
    <t>Payment for settlement amount</t>
  </si>
  <si>
    <t>TGM [member] | Commencement of major litigation [member] | Interruptible exportation transport contract [member]</t>
  </si>
  <si>
    <t>TGM [member] | YPF S.A. [member]</t>
  </si>
  <si>
    <t>Agreement under litigation rights and claims benefits payment</t>
  </si>
  <si>
    <t>OPDS [member] | YPF S.A. [member]</t>
  </si>
  <si>
    <t>Description of risk in environmental claims</t>
  </si>
  <si>
    <t>On January 25, 2011, YPF entered into an agreement with the environmental agency of the Government of the Province of Buenos Aires (Organismo Provincial para el Desarrollo Sostenible, or "OPDS"), within the scope of the Remediation, Liability and Environmental Risk Control Program, created by Resolution No. 88/2010 of the OPDS.</t>
  </si>
  <si>
    <t>Work program term</t>
  </si>
  <si>
    <t>Eight-year</t>
  </si>
  <si>
    <t>Income Tax - Summary of Calculation of Income Tax Expense Accrued (Detail) - ARS ($) $ in Millions</t>
  </si>
  <si>
    <t>Reconciliation of accounting profit multiplied by applicable tax rates [abstract]</t>
  </si>
  <si>
    <t>Current income tax</t>
  </si>
  <si>
    <t>Deferred income tax</t>
  </si>
  <si>
    <t>Income tax expense</t>
  </si>
  <si>
    <t>Income Tax - Summary of Reconciliation between the Charge to Income for Income Tax and the One that would Result from Applying the Prevailing Tax Rate on Net Income Before Income Tax Arising from the Consolidated Statements of Comprehensive Income (Detail) - ARS ($) $ in Millions</t>
  </si>
  <si>
    <t>Net income before income tax</t>
  </si>
  <si>
    <t>Statutory tax rate</t>
  </si>
  <si>
    <t>Statutory tax rate applied to net income before income tax</t>
  </si>
  <si>
    <t>Effect of the valuation of property, plant and equipment and intangible assets measured in functional currency</t>
  </si>
  <si>
    <t>Exchange differences</t>
  </si>
  <si>
    <t>Effect of the valuation of inventories</t>
  </si>
  <si>
    <t>Effect by change of tax rate</t>
  </si>
  <si>
    <t>Income Tax - Summary of Reconciliation between the Charge to Income for Income Tax and the One that would Result from Applying the Prevailing Tax Rate on Net Income Before Income Tax Arising from the Consolidated Statements of Comprehensive Income (Parenthetical) (Detail) $ in Millions</t>
  </si>
  <si>
    <t>Tax loss carry forwards</t>
  </si>
  <si>
    <t>Income Tax - Summary of Breakdown of Deferred Tax (Detail) - ARS ($) $ in Millions</t>
  </si>
  <si>
    <t>Disclosure of temporary difference, unused tax losses and unused tax credits [line items]</t>
  </si>
  <si>
    <t>Total deferred tax assets</t>
  </si>
  <si>
    <t>Total deferred tax liabilities</t>
  </si>
  <si>
    <t>Total Net deferred tax</t>
  </si>
  <si>
    <t>Provisions and Other Non Deductible Liabilities [member]</t>
  </si>
  <si>
    <t>Miscellaneous Deferred Tax Assets [member]</t>
  </si>
  <si>
    <t>Property, plant and equipment [member]</t>
  </si>
  <si>
    <t>Tax Losses Carryforward and Other Tax Credits [member]</t>
  </si>
  <si>
    <t>Miscellaneous Deferred Tax Liabilities [member]</t>
  </si>
  <si>
    <t>Income Tax - Additional Information (Detail) - ARS ($) $ in Millions</t>
  </si>
  <si>
    <t>Estimated a tax loss carryforward</t>
  </si>
  <si>
    <t>Deferred income tax assets, net</t>
  </si>
  <si>
    <t>Deferred income tax liabilities, net</t>
  </si>
  <si>
    <t>Indeterminate Maturity [member]</t>
  </si>
  <si>
    <t>Unused tax losses for which have not been recorded deferred tax asset</t>
  </si>
  <si>
    <t>Subsidiaries [member]</t>
  </si>
  <si>
    <t>Subsidiaries [member] | 2017 onwards [member]</t>
  </si>
  <si>
    <t>Subsidiaries [member] | Tax Losses Carryforward and Other Tax Credits [member]</t>
  </si>
  <si>
    <t>Subsidiaries [member] | Non Recoverable Taxable Temporary Differences [member]</t>
  </si>
  <si>
    <t>Tax loss carryforwards expire</t>
  </si>
  <si>
    <t>Expire within 5 years.</t>
  </si>
  <si>
    <t>Income Tax - Summary of Tax Loss Carryforwards (Detail) - Argentina [member] $ in Millions</t>
  </si>
  <si>
    <t>2018 Expiration [member]</t>
  </si>
  <si>
    <t>Date of generation</t>
  </si>
  <si>
    <t>Date of expiration</t>
  </si>
  <si>
    <t>Jurisdiction</t>
  </si>
  <si>
    <t>Argentina</t>
  </si>
  <si>
    <t>2019 Expiration [member]</t>
  </si>
  <si>
    <t>2020 Expiration [member]</t>
  </si>
  <si>
    <t>2021 Expiration [member]</t>
  </si>
  <si>
    <t>2022 expiration [Member]</t>
  </si>
  <si>
    <t>Loans - Schedule of Loans (Detail) - ARS ($) $ in Millions</t>
  </si>
  <si>
    <t>Disclosure of detailed information about borrowings [line items]</t>
  </si>
  <si>
    <t>Loans Noncurrent</t>
  </si>
  <si>
    <t>Loans current</t>
  </si>
  <si>
    <t>Argentine pesos [Member]</t>
  </si>
  <si>
    <t>Currencies other than Argentino pesos [member]</t>
  </si>
  <si>
    <t>Negotiable obligations [member]</t>
  </si>
  <si>
    <t>Negotiable obligations [member] | Argentine pesos [Member]</t>
  </si>
  <si>
    <t>Negotiable obligations [member] | Argentine pesos [Member] | Bottom of range [member]</t>
  </si>
  <si>
    <t>Interest rate</t>
  </si>
  <si>
    <t>16.50%</t>
  </si>
  <si>
    <t>Maturity Year</t>
  </si>
  <si>
    <t>Negotiable obligations [member] | Argentine pesos [Member] | Top of range [member]</t>
  </si>
  <si>
    <t>28.57%</t>
  </si>
  <si>
    <t>Negotiable obligations [member] | Currencies other than Argentino pesos [member]</t>
  </si>
  <si>
    <t>Negotiable obligations [member] | Currencies other than Argentino pesos [member] | Bottom of range [member]</t>
  </si>
  <si>
    <t>3.50%</t>
  </si>
  <si>
    <t>Negotiable obligations [member] | Currencies other than Argentino pesos [member] | Top of range [member]</t>
  </si>
  <si>
    <t>Loans [member] | Argentine pesos [Member]</t>
  </si>
  <si>
    <t>Loans [member] | Argentine pesos [Member] | Bottom of range [member]</t>
  </si>
  <si>
    <t>Loans [member] | Argentine pesos [Member] | Top of range [member]</t>
  </si>
  <si>
    <t>26.41%</t>
  </si>
  <si>
    <t>Loans [member] | Currencies other than Argentino pesos [member]</t>
  </si>
  <si>
    <t>Loans [member] | Currencies other than Argentino pesos [member] | Bottom of range [member]</t>
  </si>
  <si>
    <t>1.80%</t>
  </si>
  <si>
    <t>Loans [member] | Currencies other than Argentino pesos [member] | Top of range [member]</t>
  </si>
  <si>
    <t>6.13%</t>
  </si>
  <si>
    <t>Account Overdraft [member] | Argentine pesos [Member]</t>
  </si>
  <si>
    <t>29.50%</t>
  </si>
  <si>
    <t>Export Pre financing [member] | Currencies other than Argentino pesos [member]</t>
  </si>
  <si>
    <t>Export Pre financing [member] | Currencies other than Argentino pesos [member] | Bottom of range [member]</t>
  </si>
  <si>
    <t>1.50%</t>
  </si>
  <si>
    <t>Export Pre financing [member] | Currencies other than Argentino pesos [member] | Top of range [member]</t>
  </si>
  <si>
    <t>8.22%</t>
  </si>
  <si>
    <t>Imports Financing [member] | Currencies other than Argentino pesos [member]</t>
  </si>
  <si>
    <t>Imports Financing [member] | Currencies other than Argentino pesos [member] | Bottom of range [member]</t>
  </si>
  <si>
    <t>1.60%</t>
  </si>
  <si>
    <t>Imports Financing [member] | Currencies other than Argentino pesos [member] | Top of range [member]</t>
  </si>
  <si>
    <t>3.26%</t>
  </si>
  <si>
    <t>Loans - Schedule of Loans (Parenthetical) (Detail) $ in Millions, $ in Millions</t>
  </si>
  <si>
    <t>Dec. 31, 2016USD ($)</t>
  </si>
  <si>
    <t>Repurchase of negotiable obligations</t>
  </si>
  <si>
    <t>Loans from banks</t>
  </si>
  <si>
    <t>Cancellation of negotiable obligations</t>
  </si>
  <si>
    <t>Banco Nacion Argentina [member]</t>
  </si>
  <si>
    <t>Bank overdrafts</t>
  </si>
  <si>
    <t>Banco Nacion Argentina [member] | Badlar Variable Rate Plus Margin of 3.5 Percentage [member]</t>
  </si>
  <si>
    <t>Banco Nacion Argentina [member] | Badlar Variable Rate Plus Spread of 4 Percentage [member]</t>
  </si>
  <si>
    <t>4.00%</t>
  </si>
  <si>
    <t>Banco Nacion Argentina [member] | Fixed interest rate [member]</t>
  </si>
  <si>
    <t>15.00%</t>
  </si>
  <si>
    <t>Negotiable obligations and financial loans [Member]</t>
  </si>
  <si>
    <t>Loans - Breakdown of Group's Borrowings (Detail) - ARS ($) $ in Millions</t>
  </si>
  <si>
    <t>Disclosure of detailed information about borrowings [abstract]</t>
  </si>
  <si>
    <t>Balance at beginning of the year</t>
  </si>
  <si>
    <t>Proceed from loans</t>
  </si>
  <si>
    <t>Payments of loans</t>
  </si>
  <si>
    <t>Accrued interest</t>
  </si>
  <si>
    <t>Net exchange differences and translation</t>
  </si>
  <si>
    <t>Balance at the end of the year</t>
  </si>
  <si>
    <t>Loans - Breakdown of Group's Borrowings (Parenthetical) (Detail) $ in Millions</t>
  </si>
  <si>
    <t>Loans - Additional Information (Detail) $ in Millions</t>
  </si>
  <si>
    <t>Apr. 29, 2016USD ($)</t>
  </si>
  <si>
    <t>Top of range [member] | Medium Term Notes [member]</t>
  </si>
  <si>
    <t>Notes outstanding</t>
  </si>
  <si>
    <t>Loans - Details of Negotiable Obligations (Detail) SFr in Millions, $ in Millions, $ in Millions</t>
  </si>
  <si>
    <t>Dec. 31, 2017CHF (SFr)</t>
  </si>
  <si>
    <t>Principal value</t>
  </si>
  <si>
    <t>Negotiable obligations [member] | 1998 [member] | Fixed interest rate [member]</t>
  </si>
  <si>
    <t>Maturity</t>
  </si>
  <si>
    <t>Negotiable obligations [member] | 2012 October and December [member] | Class X [Member]</t>
  </si>
  <si>
    <t>Negotiable obligations [member] | 2012 November and December [member] | Class XI [Member]</t>
  </si>
  <si>
    <t>Negotiable obligations [member] | 2012 December and 2013 March [member] | Class XIII [Member] | BADLAR Variable Rate [Member]</t>
  </si>
  <si>
    <t>4.75%</t>
  </si>
  <si>
    <t>26.77%</t>
  </si>
  <si>
    <t>Negotiable obligations [member] | 2013 April [member] | Class XVII [Member] | BADLAR Variable Rate [Member]</t>
  </si>
  <si>
    <t>2.25%</t>
  </si>
  <si>
    <t>24.82%</t>
  </si>
  <si>
    <t>Negotiable obligations [member] | 2013 April [member] | Class XIX [Member]</t>
  </si>
  <si>
    <t>Negotiable obligations [member] | 2013 June [member] | Class XX [Member] | BADLAR Variable Rate [Member]</t>
  </si>
  <si>
    <t>24.20%</t>
  </si>
  <si>
    <t>Negotiable obligations [member] | 2013 July [member] | Class XXII [Member] | Fixed interest rate [member]</t>
  </si>
  <si>
    <t>Negotiable obligations [member] | 2013 October [member] | Class XXIV [Member] | London interbank offered rate (LIBOR) 1 [Member]</t>
  </si>
  <si>
    <t>8.92%</t>
  </si>
  <si>
    <t>Negotiable obligations [member] | 2013 December 2014 April and 2015 February and December [member] | Class XXVI [Member] | Fixed interest rate [member]</t>
  </si>
  <si>
    <t>8.88%</t>
  </si>
  <si>
    <t>Negotiable obligations [member] | 2014 April, 2015 February and 2016 October [member] | Class XXVIII [Member] | Fixed interest rate [member]</t>
  </si>
  <si>
    <t>8.75%</t>
  </si>
  <si>
    <t>Negotiable obligations [member] | 2014 March [member] | Class XXIX [Member] | BADLAR Variable Rate [Member]</t>
  </si>
  <si>
    <t>21.74%</t>
  </si>
  <si>
    <t>Negotiable obligations [member] | 2014 June [member] | Class XXXII [Member]</t>
  </si>
  <si>
    <t>Negotiable obligations [member] | 2014 June [member] | Class XXXIII [Member]</t>
  </si>
  <si>
    <t>Negotiable obligations [member] | 2014 September [member] | Class XXXIV [Member] | BADLAR Variable Rate [Member]</t>
  </si>
  <si>
    <t>0.10%</t>
  </si>
  <si>
    <t>20.08%</t>
  </si>
  <si>
    <t>Negotiable obligations [member] | 2014 September [member] | Class XXXV [Member] | BADLAR Variable Rate [Member]</t>
  </si>
  <si>
    <t>23.48%</t>
  </si>
  <si>
    <t>Negotiable obligations [member] | 2015 February [member] | Class XXXVI [Member] | BADLAR Variable Rate [Member]</t>
  </si>
  <si>
    <t>4.74%</t>
  </si>
  <si>
    <t>24.47%</t>
  </si>
  <si>
    <t>Negotiable obligations [member] | 2015 February [member] | Class XXXVII [Member]</t>
  </si>
  <si>
    <t>Negotiable obligations [member] | 2015 April [member] | Class XXXVIII [Member] | BADLAR Variable Rate [Member]</t>
  </si>
  <si>
    <t>24.89%</t>
  </si>
  <si>
    <t>Negotiable obligations [member] | 2015 April [member] | Class XXXIX [Member] | Fixed interest rate [member]</t>
  </si>
  <si>
    <t>8.50%</t>
  </si>
  <si>
    <t>Negotiable obligations [member] | 2015 July [member] | Class XL [Member]</t>
  </si>
  <si>
    <t>Negotiable obligations [member] | 2015 September [member] | Class XLI [Member] | BADLAR Variable Rate [Member]</t>
  </si>
  <si>
    <t>19.98%</t>
  </si>
  <si>
    <t>Negotiable obligations [member] | 2015 September and December [member] | Class XLII [Member] | BADLAR Variable Rate [Member]</t>
  </si>
  <si>
    <t>23.98%</t>
  </si>
  <si>
    <t>Negotiable obligations [member] | 2015 October [member] | Class XLIII [Member] | BADLAR Variable Rate [Member]</t>
  </si>
  <si>
    <t>20.30%</t>
  </si>
  <si>
    <t>Negotiable obligations [member] | 2015 December [member] | Class XLIV [Member] | BADLAR Variable Rate [Member]</t>
  </si>
  <si>
    <t>26.53%</t>
  </si>
  <si>
    <t>Negotiable obligations [member] | 2016 March [member] | Class XLV [Member]</t>
  </si>
  <si>
    <t>Negotiable obligations [member] | 2016 March [member] | Class XLVI [Member] | BADLAR Variable Rate [Member]</t>
  </si>
  <si>
    <t>25.83%</t>
  </si>
  <si>
    <t>Negotiable obligations [member] | 2016 March [member] | Class XLVII [Member] | Fixed interest rate [member]</t>
  </si>
  <si>
    <t>Negotiable obligations [member] | 2016 April [member] | Class XLVIII [Member] | Fixed interest rate [member]</t>
  </si>
  <si>
    <t>8.25%</t>
  </si>
  <si>
    <t>Negotiable obligations [member] | 2016 April [member] | Class XLlX [Member] | BADLAR Variable Rate [Member]</t>
  </si>
  <si>
    <t>Negotiable obligations [member] | 2016 July [member] | Class L [Member] | BADLAR Variable Rate [Member]</t>
  </si>
  <si>
    <t>25.46%</t>
  </si>
  <si>
    <t>Negotiable obligations [member] | 2016 September [member] | Class LI [Member] | Fixed interest rate [member]</t>
  </si>
  <si>
    <t>Principal value | SFr</t>
  </si>
  <si>
    <t>3.75%</t>
  </si>
  <si>
    <t>Negotiable obligations [member] | 2017 May [member] | Class LII [member] | Fixed interest rate [member]</t>
  </si>
  <si>
    <t>Negotiable obligations [member] | 2017 July and December [member] | Class LIII [member] | Fixed interest rate [member]</t>
  </si>
  <si>
    <t>6.95%</t>
  </si>
  <si>
    <t>Negotiable obligations [member] | 2017 December [member] | Class LIV [member] | Fixed interest rate [member]</t>
  </si>
  <si>
    <t>7.00%</t>
  </si>
  <si>
    <t>Negotiable obligations [member] | 2013 January [member] | Series A-L [member] | Fixed interest rate [member] | Metrogas [member]</t>
  </si>
  <si>
    <t>Negotiable obligations [member] | 2013 January [member] | Series A-U [member] | Fixed interest rate [member] | Metrogas [member]</t>
  </si>
  <si>
    <t>Loans - Details of Negotiable Obligations (Parenthetical) (Detail) - Medium Term Notes [member] $ in Millions</t>
  </si>
  <si>
    <t>Two Thousand Eight [Member]</t>
  </si>
  <si>
    <t>Negotiable amount</t>
  </si>
  <si>
    <t>Nineteen Ninety Seven [Member]</t>
  </si>
  <si>
    <t>Other Liabilities - Details of Other Liabilities (Detail) - ARS ($) $ in Millions</t>
  </si>
  <si>
    <t>Liabilities for contractual claims</t>
  </si>
  <si>
    <t>Extension of concessions</t>
  </si>
  <si>
    <t>Investments in associates and joint ventures with negative equity</t>
  </si>
  <si>
    <t>Total, other current liabilities</t>
  </si>
  <si>
    <t>Total, other noncurrent liabilities</t>
  </si>
  <si>
    <t>Accounts payable - Detailed Information about Accounts Payable (Detail) - ARS ($) $ in Millions</t>
  </si>
  <si>
    <t>Trade and related parties</t>
  </si>
  <si>
    <t>Advances to customers</t>
  </si>
  <si>
    <t>Guarantee deposits</t>
  </si>
  <si>
    <t>Payables with partners of JO</t>
  </si>
  <si>
    <t>Total, noncurrent account payable</t>
  </si>
  <si>
    <t>Total, current account payable</t>
  </si>
  <si>
    <t>Revenues - Detailed Information about Revenue (Detail) - ARS ($) $ in Millions</t>
  </si>
  <si>
    <t>Sales</t>
  </si>
  <si>
    <t>Production incentive program</t>
  </si>
  <si>
    <t>Revenues from construction contracts</t>
  </si>
  <si>
    <t>Turnover tax</t>
  </si>
  <si>
    <t>Revenues - Detailed Information about Revenue (Parenthetical) (Detail) - ARS ($) $ in Millions</t>
  </si>
  <si>
    <t>Additional injection stimulus program</t>
  </si>
  <si>
    <t>Costs - Detailed Information of Inventory Costs (Detail) - ARS ($) $ in Millions</t>
  </si>
  <si>
    <t>Disclosure of details of inventory costs [Abstract]</t>
  </si>
  <si>
    <t>Inventories at beginning of year</t>
  </si>
  <si>
    <t>Purchases for the year</t>
  </si>
  <si>
    <t>Production costs</t>
  </si>
  <si>
    <t>Inventories at end of year</t>
  </si>
  <si>
    <t>Expenses by Nature - Detailed Information about Expenses by Nature (Detail) - ARS ($) $ in Millions</t>
  </si>
  <si>
    <t>Disclosure of expenses [Line Items]</t>
  </si>
  <si>
    <t>Salaries and social security taxes</t>
  </si>
  <si>
    <t>Fees and compensation for services</t>
  </si>
  <si>
    <t>Other personnel expenses</t>
  </si>
  <si>
    <t>Taxes, charges and contributions</t>
  </si>
  <si>
    <t>Royalties, easements and canons</t>
  </si>
  <si>
    <t>Insurance</t>
  </si>
  <si>
    <t>Rental of real estate and equipment</t>
  </si>
  <si>
    <t>Survey expenses</t>
  </si>
  <si>
    <t>Industrial inputs, consumable materials and supplies</t>
  </si>
  <si>
    <t>Operation services and other service contracts</t>
  </si>
  <si>
    <t>Preservation, repair and maintenance</t>
  </si>
  <si>
    <t>Unproductive exploratory drillings</t>
  </si>
  <si>
    <t>Transportation, products and charges</t>
  </si>
  <si>
    <t>Publicity and advertising expenses</t>
  </si>
  <si>
    <t>Fuel, gas, energy and miscellaneous</t>
  </si>
  <si>
    <t>Production costs [Member]</t>
  </si>
  <si>
    <t>Administrative expenses [Member]</t>
  </si>
  <si>
    <t>Selling expenses [Member]</t>
  </si>
  <si>
    <t>Exploration expenses [Member]</t>
  </si>
  <si>
    <t>Expenses by Nature - Detailed Information about Expenses by Nature (Parenthetical) (Detail) - ARS ($) $ in Millions</t>
  </si>
  <si>
    <t>Expenses by nature [abstract]</t>
  </si>
  <si>
    <t>Export withholdings</t>
  </si>
  <si>
    <t>Fees and remunerations of the Directors and Statutory Auditors of YPF</t>
  </si>
  <si>
    <t>Fees approved by General and Extraordinay Shareholders' Meeting of YPF</t>
  </si>
  <si>
    <t>Research and development expense</t>
  </si>
  <si>
    <t>Other Net Operating Results (Detail) - ARS ($) $ in Millions</t>
  </si>
  <si>
    <t>Disclosure of Other Operating Results Net [Abstract]</t>
  </si>
  <si>
    <t>Lawsuits</t>
  </si>
  <si>
    <t>Construction incentive</t>
  </si>
  <si>
    <t>Results from deconsolidation of subsidiaries</t>
  </si>
  <si>
    <t>Income from extension of concession agreements with partners of JO</t>
  </si>
  <si>
    <t>Temporary economic assistance</t>
  </si>
  <si>
    <t>Other operating results, net</t>
  </si>
  <si>
    <t>Financial Results, Net - Detailed Information about Financial Results (Detail) - ARS ($) $ in Millions</t>
  </si>
  <si>
    <t>Total financial income</t>
  </si>
  <si>
    <t>Total financial costs</t>
  </si>
  <si>
    <t>Total other financial results</t>
  </si>
  <si>
    <t>Investment in Joint Venture - Information of Assets and Liabilities (Detail) - ARS ($) $ in Millions</t>
  </si>
  <si>
    <t>Disclosure of joint operations [line items]</t>
  </si>
  <si>
    <t>Noncurrent assets</t>
  </si>
  <si>
    <t>Current assets</t>
  </si>
  <si>
    <t>Total assets</t>
  </si>
  <si>
    <t>Noncurrent liabilities</t>
  </si>
  <si>
    <t>Current liabilities</t>
  </si>
  <si>
    <t>Total liabilities</t>
  </si>
  <si>
    <t>Production Cost</t>
  </si>
  <si>
    <t>Investment in Joint Venture - Information about Joint venture production exploration (Detail)</t>
  </si>
  <si>
    <t>Acambuco Salta [Member] | Pan American Energy LLC [Member]</t>
  </si>
  <si>
    <t>Place of business</t>
  </si>
  <si>
    <t>Acambuco</t>
  </si>
  <si>
    <t>Location</t>
  </si>
  <si>
    <t>Salta</t>
  </si>
  <si>
    <t>Participation</t>
  </si>
  <si>
    <t>22.50%</t>
  </si>
  <si>
    <t>Aguada Pichana Neuquen [Member] | Total Austral S.A. [Member]</t>
  </si>
  <si>
    <t>Aguada Pichana</t>
  </si>
  <si>
    <t>Neuquén</t>
  </si>
  <si>
    <t>27.27%</t>
  </si>
  <si>
    <t>Aguarague Salta [Member] | Tecpetrol S.A. [Member]</t>
  </si>
  <si>
    <t>Aguarague</t>
  </si>
  <si>
    <t>53.00%</t>
  </si>
  <si>
    <t>CAM-2A SUR Tierra del Fuego [Member] | Enap Sipetrol Argentina SA [Member]</t>
  </si>
  <si>
    <t>CAM-2/A SUR</t>
  </si>
  <si>
    <t>Tierra del Fuego</t>
  </si>
  <si>
    <t>Campamento Central Canadon Perdido Chubut [Member] | Yacimientos Petroliferos Fiscales (YPFB) [Member]</t>
  </si>
  <si>
    <t>Campamento Central / Cañadón Perdido</t>
  </si>
  <si>
    <t>Chubut</t>
  </si>
  <si>
    <t>Consorcio CNQ7A La Pampa and Mendoza [Member] | Pluspetrol Energy SA [Member]</t>
  </si>
  <si>
    <t>Consorcio CNQ 7/A</t>
  </si>
  <si>
    <t>La Pampa y Mendoza</t>
  </si>
  <si>
    <t>El Tordillo Chubut [Member] | Tecpetrol S.A. [Member]</t>
  </si>
  <si>
    <t>El Tordillo</t>
  </si>
  <si>
    <t>12.20%</t>
  </si>
  <si>
    <t>La Tapera y Puesto Quiroga [Member] | Tecpetrol S.A. [Member]</t>
  </si>
  <si>
    <t>La Tapera and Puesto Quiroga</t>
  </si>
  <si>
    <t>Lindero Atravesado Neuquen [Member] | Pan American Energy LLC [Member]</t>
  </si>
  <si>
    <t>Lindero Atravesado</t>
  </si>
  <si>
    <t>37.50%</t>
  </si>
  <si>
    <t>Llancanelo Mendoza [Member] | Yacimientos Petroliferos Fiscales (YPFB) [Member]</t>
  </si>
  <si>
    <t>Llancanelo</t>
  </si>
  <si>
    <t>Mendoza</t>
  </si>
  <si>
    <t>61.00%</t>
  </si>
  <si>
    <t>Magallanes Santa Cruz Tierra Del Fuego And Plataforma Continental Nacional [Member] | Enap Sipetrol Argentina SA [Member]</t>
  </si>
  <si>
    <t>Magallanes</t>
  </si>
  <si>
    <t>Santa Cruz, Tierra del Fuego y Plataforma Continental Nacional</t>
  </si>
  <si>
    <t>Loma Campana Neuquen and Mendoza [Member] | Yacimientos Petroliferos Fiscales (YPFB) [Member]</t>
  </si>
  <si>
    <t>Loma Campana</t>
  </si>
  <si>
    <t>Neuquén y Mendoza</t>
  </si>
  <si>
    <t>Ramos Salta [Member] | Pluspetrol Energy SA [Member]</t>
  </si>
  <si>
    <t>Ramos</t>
  </si>
  <si>
    <t>42.00%</t>
  </si>
  <si>
    <t>Rincon del Mangrullo Neuquen [Member] | Yacimientos Petroliferos Fiscales (YPFB) [Member]</t>
  </si>
  <si>
    <t>Rincón del Mangrullo</t>
  </si>
  <si>
    <t>San Roque Neuquen [Member] | Total Austral S.A. [Member]</t>
  </si>
  <si>
    <t>San Roque</t>
  </si>
  <si>
    <t>34.11%</t>
  </si>
  <si>
    <t>Yacimiento La Ventana Rio Tunuyan Mendoza [Member] | Yacimientos Petroliferos Fiscales (YPFB) [Member]</t>
  </si>
  <si>
    <t>Yacimiento La Ventana - Río Tunuyán</t>
  </si>
  <si>
    <t>Zampal Oeste Mendoza [Member] | Yacimientos Petroliferos Fiscales (YPFB) [Member]</t>
  </si>
  <si>
    <t>Zampal Oeste</t>
  </si>
  <si>
    <t>Narambuena Neuquen [Member] | Yacimientos Petroliferos Fiscales (YPFB) [Member]</t>
  </si>
  <si>
    <t>Narambuena</t>
  </si>
  <si>
    <t>La Amarga Chica Neuquen [Member] | Yacimientos Petroliferos Fiscales (YPFB) [Member]</t>
  </si>
  <si>
    <t>La Amarga Chica</t>
  </si>
  <si>
    <t>El Orejano Neuquen [Member] | Yacimientos Petroliferos Fiscales (YPFB) [Member]</t>
  </si>
  <si>
    <t>El Orejano</t>
  </si>
  <si>
    <t>Bajo del Toro [Member] | Yacimientos Petroliferos Fiscales (YPFB) [Member]</t>
  </si>
  <si>
    <t>Bajo del Toro</t>
  </si>
  <si>
    <t>Bandurria Sur [Member] | Yacimientos Petroliferos Fiscales (YPFB) [Member]</t>
  </si>
  <si>
    <t>Bandurria Sur</t>
  </si>
  <si>
    <t>Shareholders' Equity - Additional Information (Detail) - ARS ($) $ / shares in Units, $ in Millions</t>
  </si>
  <si>
    <t>May 24, 2012</t>
  </si>
  <si>
    <t>May 04, 2012</t>
  </si>
  <si>
    <t>Jun. 08, 2017</t>
  </si>
  <si>
    <t>Disclosure Of Detailed information Of Share Capital [Line Items]</t>
  </si>
  <si>
    <t>Share capital</t>
  </si>
  <si>
    <t>Description in classes of shares</t>
  </si>
  <si>
    <t>Four classes of shares (A, B, C and D)</t>
  </si>
  <si>
    <t>Par value of share</t>
  </si>
  <si>
    <t>Description of voting rights</t>
  </si>
  <si>
    <t>1 vote per share</t>
  </si>
  <si>
    <t>Explanation of law enacted equity structure</t>
  </si>
  <si>
    <t>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t>
  </si>
  <si>
    <t>Date of general and extraordinary general meeting</t>
  </si>
  <si>
    <t>Apr. 28,
		2017</t>
  </si>
  <si>
    <t>Dividend per share</t>
  </si>
  <si>
    <t>Reserves for dividend</t>
  </si>
  <si>
    <t>Bonus and Incentive Plan [Member]</t>
  </si>
  <si>
    <t>Reserves for purchase of shares</t>
  </si>
  <si>
    <t>Expropation Shares of YPF Owned by Repsol [Member]</t>
  </si>
  <si>
    <t>Proportion of ownership interests in equity</t>
  </si>
  <si>
    <t>57.43%</t>
  </si>
  <si>
    <t>Federal Government [Member]</t>
  </si>
  <si>
    <t>Percentage of shares subject to expropriation</t>
  </si>
  <si>
    <t>State or Province [Member]</t>
  </si>
  <si>
    <t>Petersen Energia SAU and Affiliates [Member]</t>
  </si>
  <si>
    <t>Common shares outstanding</t>
  </si>
  <si>
    <t>Description of shares based on grants outstanding</t>
  </si>
  <si>
    <t>The affirmative vote of Argentine  Government is required for 1) mergers, 2) acquisitions of more than 50% of YPF  shares in an agreed or hostile bid, 3) transfers of all the YPF's production and  exploration rights, 4) the voluntary dissolution of YPF or 5) change of  corporate and/or tax address outside the Argentine Republic. Items 3) and 4)  will also require prior approval by the Argentine Congress.</t>
  </si>
  <si>
    <t>Proportion of maximum shares acquired by related party</t>
  </si>
  <si>
    <t>Ordinary shares [member]</t>
  </si>
  <si>
    <t>Number of shares of common stock</t>
  </si>
  <si>
    <t>Earning Per Share - Summary of Earnings Per Share (Detail) - ARS ($) $ / shares in Units, $ in Millions</t>
  </si>
  <si>
    <t>Earnings per share [abstract]</t>
  </si>
  <si>
    <t>Net income</t>
  </si>
  <si>
    <t>Average number of shares outstanding</t>
  </si>
  <si>
    <t>Basic and diluted earnings per share</t>
  </si>
  <si>
    <t>Deconsolidation of Maxus Entities - Additional Information (Detail) $ in Millions, $ in Millions</t>
  </si>
  <si>
    <t>Dec. 29, 2016USD ($)</t>
  </si>
  <si>
    <t>Jun. 17, 2016ARS ($)</t>
  </si>
  <si>
    <t>Jan. 14, 2016USD ($)</t>
  </si>
  <si>
    <t>Mar. 26, 2013USD ($)</t>
  </si>
  <si>
    <t>Jun. 30, 2008yd²</t>
  </si>
  <si>
    <t>Dec. 31, 2005USD ($)</t>
  </si>
  <si>
    <t>Dec. 31, 2017ARS ($)Companies</t>
  </si>
  <si>
    <t>Dec. 31, 2017USD ($)Companies</t>
  </si>
  <si>
    <t>Dec. 31, 2015USD ($)</t>
  </si>
  <si>
    <t>Dec. 16, 2014USD ($)</t>
  </si>
  <si>
    <t>Feb. 10, 2014USD ($)</t>
  </si>
  <si>
    <t>Deconsolidation [Line Items]</t>
  </si>
  <si>
    <t>Settlement agreement amount paid in three installments</t>
  </si>
  <si>
    <t>New Jersey [Member]</t>
  </si>
  <si>
    <t>Claim on recovery amount</t>
  </si>
  <si>
    <t>Top of range [member] | New Jersey [Member]</t>
  </si>
  <si>
    <t>Settlement agreement amount to be paid</t>
  </si>
  <si>
    <t>Chapter 11 Plan of Liquidation [Member]</t>
  </si>
  <si>
    <t>Settlement payment</t>
  </si>
  <si>
    <t>Description of settlement payment subject to debtors agreement</t>
  </si>
  <si>
    <t>On December 29, 2016, the Debtors filed with the Bankruptcy Court a proposed Chapter 11 Plan of Liquidation (the “Plan”) and Disclosure Statement. The Plan was structured around the US$ 130 million Settlement Payment under the Agreement. The Plan (as filed) provided that if the Agreement was approved, portions of the US$ 130 million Settlement Payment would be deposited into (i) a liquidating trust for distribution to creditors and (ii) an Environmental Response Trust for use in remediation. Moreover, if the Agreement were approved, the Debtors’ Plan would likely be confirmed and the claims against the YPF Entities, including the alter-ego claims, would be settled and released in exchange for the US$ 130 million Settlement Payment.</t>
  </si>
  <si>
    <t>Maxus Entities [Member]</t>
  </si>
  <si>
    <t>Remediation alternatives</t>
  </si>
  <si>
    <t>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a physical barrier mainly built of sand and stone (tapa de ingeniería); and (iv) focused dredging with 1 million cubic yard of filling material.</t>
  </si>
  <si>
    <t>Estimate on administrative environmental issues for record of decision</t>
  </si>
  <si>
    <t>Net present value</t>
  </si>
  <si>
    <t>Environmental remediation for record of decision</t>
  </si>
  <si>
    <t>The ROD requires the removal of 3.5 million cubic yards of sediment from the lower 8.3 miles of the Passaic River by bank-to-bank dredging, to a depth of approximately 5 to 30 feet in the federal navigation channel from mile 0 to mile 1.7, and approximately 2.5 feet in the remaining areas of the lower 8.3 miles of the Passaic River. A two-foot thick cap will be installed over the dredged areas. Contaminated segments will be transported to disposal sites outside the state. The EPA estimates the whole project will take approximately 11 years, including one year for negotiations among potentially responsible parties, three to four years for project design and six years for its implementation.</t>
  </si>
  <si>
    <t>Maxus Entities [Member] | Escrow account [Member]</t>
  </si>
  <si>
    <t>Deposit made in an escrow account</t>
  </si>
  <si>
    <t>Maxus Entities [Member] | New Jersey Department of Environmental Protection and Energy [Member] | Passaic River, New Jersey [Member]</t>
  </si>
  <si>
    <t>Natural resource damages</t>
  </si>
  <si>
    <t>200 years</t>
  </si>
  <si>
    <t>Estimate development cost</t>
  </si>
  <si>
    <t>Maxus Entities [Member] | United State Environmental Protection Agency [Member]</t>
  </si>
  <si>
    <t>Removal of cubic yards of sediment | yd²</t>
  </si>
  <si>
    <t>Removal phases</t>
  </si>
  <si>
    <t>Maxus Entities [Member] | United State Environmental Protection Agency [Member] | Passaic River, New Jersey [Member]</t>
  </si>
  <si>
    <t>Administrative arrangement | Companies</t>
  </si>
  <si>
    <t>Cost to implement</t>
  </si>
  <si>
    <t>2 years</t>
  </si>
  <si>
    <t>Maxus Entities [Member] | First phase [Member] | United State Environmental Protection Agency [Member]</t>
  </si>
  <si>
    <t>Removal phases commenced</t>
  </si>
  <si>
    <t>2011-07</t>
  </si>
  <si>
    <t>Removal phases completed</t>
  </si>
  <si>
    <t>2013-01</t>
  </si>
  <si>
    <t>Repsol Butano SA [member] | New Jersey [Member]</t>
  </si>
  <si>
    <t>Amount claimed for the damages caused on chemical</t>
  </si>
  <si>
    <t>YPF Holdings [Member] | Maxus Entities [Member]</t>
  </si>
  <si>
    <t>Cash payment at the time of approval of the Agreement</t>
  </si>
  <si>
    <t>YPF Holdings [Member] | Maxus Entities [Member] | Top of range [member]</t>
  </si>
  <si>
    <t>Litigation liability</t>
  </si>
  <si>
    <t>YPF Holdings [Member] | Maxus Entities [Member] | Debtor-in-possession loan [Member]</t>
  </si>
  <si>
    <t>YPF Holdings [Member] | Maxus Entities [Member] | Debtor-in-possession loan [Member] | Top of range [member]</t>
  </si>
  <si>
    <t>Loan to finance the debtors' activities</t>
  </si>
  <si>
    <t>Deconsolidation of Maxus Entities - Deconsolidation of Balance Sheet (Detail) - ARS ($) $ in Millions</t>
  </si>
  <si>
    <t>Total liabilities and shareholders' equity</t>
  </si>
  <si>
    <t>Deconsolidation of Maxus Entities - Deconsolidation of Comprehensive Income and Cash Flow Statement (Detail) - ARS ($) $ in Millions</t>
  </si>
  <si>
    <t>Financial gain /(loss)</t>
  </si>
  <si>
    <t>Operating profit /(loss)</t>
  </si>
  <si>
    <t>Other comprehensive income / (loss)</t>
  </si>
  <si>
    <t>Net cash flow used in operating activities</t>
  </si>
  <si>
    <t>Net cash flow used in investments</t>
  </si>
  <si>
    <t>Net cash flow provided by financing activities</t>
  </si>
  <si>
    <t>Financial results, net</t>
  </si>
  <si>
    <t>Net results</t>
  </si>
  <si>
    <t>Contingent Assets and Liabilities - Additional Information (Detail) $ in Millions, $ in Millions</t>
  </si>
  <si>
    <t>Apr. 02, 2013USD ($)</t>
  </si>
  <si>
    <t>Nov. 30, 2015USD ($)</t>
  </si>
  <si>
    <t>Aug. 31, 2003Companies</t>
  </si>
  <si>
    <t>Jun. 30, 2015USD ($)</t>
  </si>
  <si>
    <t>Sep. 30, 2014USD ($)</t>
  </si>
  <si>
    <t>Dec. 31, 2013USD ($)</t>
  </si>
  <si>
    <t>Dec. 31, 2016ARS ($)Companies</t>
  </si>
  <si>
    <t>Dec. 31, 2016USD ($)Companies</t>
  </si>
  <si>
    <t>Dec. 31, 2014Judgment</t>
  </si>
  <si>
    <t>Disclosure Of Contingent Assets And Liabilities [Line Items]</t>
  </si>
  <si>
    <t>Loss of profit</t>
  </si>
  <si>
    <t>Cerro Divisadero [member]</t>
  </si>
  <si>
    <t>Amount of claims settled</t>
  </si>
  <si>
    <t>Material damages</t>
  </si>
  <si>
    <t>Loss of production</t>
  </si>
  <si>
    <t>Advance</t>
  </si>
  <si>
    <t>Gain on insurance recorded in "other net operating results"</t>
  </si>
  <si>
    <t>Amount received under second and final payments</t>
  </si>
  <si>
    <t>Asociacion Superficiarios de la Patagonia [Member]</t>
  </si>
  <si>
    <t>Number of companies sued | Companies</t>
  </si>
  <si>
    <t>Dock Sud, Province of Buenos Aires [Member]</t>
  </si>
  <si>
    <t>La Plata Refinery [member]</t>
  </si>
  <si>
    <t>Total indemnification amount</t>
  </si>
  <si>
    <t>Payment received against indemnification</t>
  </si>
  <si>
    <t>Gain on insurance</t>
  </si>
  <si>
    <t>La Plata Refinery [member] | Material damages contingent liability [Member]</t>
  </si>
  <si>
    <t>CSJN [Member]</t>
  </si>
  <si>
    <t>Number of interlocutory judgments issued | Judgment</t>
  </si>
  <si>
    <t>Administracion Federal de Ingresos Publicos [Member]</t>
  </si>
  <si>
    <t>Amount claimed against dispute</t>
  </si>
  <si>
    <t>Contractual Commitments - Agreements of Extension of Concessions - Additional Information (Detail)</t>
  </si>
  <si>
    <t>Aug. 25, 2017USD ($)</t>
  </si>
  <si>
    <t>Aug. 01, 2017USD ($)</t>
  </si>
  <si>
    <t>Apr. 03, 2017USD ($)Well</t>
  </si>
  <si>
    <t>Jan. 17, 2014USD ($)</t>
  </si>
  <si>
    <t>Oct. 02, 2013USD ($)</t>
  </si>
  <si>
    <t>Jul. 24, 2013km²</t>
  </si>
  <si>
    <t>Oct. 23, 2012USD ($)</t>
  </si>
  <si>
    <t>Dec. 28, 2000</t>
  </si>
  <si>
    <t>Dec. 05, 2000USD ($)</t>
  </si>
  <si>
    <t>Dec. 31, 2027</t>
  </si>
  <si>
    <t>Nov. 30, 2012</t>
  </si>
  <si>
    <t>Aug. 31, 2012</t>
  </si>
  <si>
    <t>Apr. 30, 2011</t>
  </si>
  <si>
    <t>Aug. 01, 2017USD ($)Wells</t>
  </si>
  <si>
    <t>Dec. 31, 2014USD ($)</t>
  </si>
  <si>
    <t>Jul. 16, 2013USD ($)</t>
  </si>
  <si>
    <t>Percentage of production royalty</t>
  </si>
  <si>
    <t>Province Of Chubut [Member]</t>
  </si>
  <si>
    <t>Exploitation concessions, extended term</t>
  </si>
  <si>
    <t>30 years</t>
  </si>
  <si>
    <t>Historical Remediation Bonus commitment</t>
  </si>
  <si>
    <t>Hydrocarbons Compensation bonus commitment</t>
  </si>
  <si>
    <t>Service concessions arrangement, terms and conditions</t>
  </si>
  <si>
    <t>The Concessions were extended for a 30 year period counted as from the year 2017. The main terms and conditions agreed by the Province of Chubut comprise the commitment of the companies belonging to the JO to make the following payments and contributions: (i) paying US$ 18 million as Historical Remediation Bonus; (ii) paying a Compensation Bonus amounting to a fixed 4% over the production of gas and oil since 2013 (this is calculated as an additional royalty); (iii) covering expenses and investments related to the protection and conservation of the environment; (iv) maintaining a minimum amount of equipment for drilling and work-overs in operation; (v) after the first ten years of extension, Petrominera S.E. will acquire a 10% interest in the exploitation concessions</t>
  </si>
  <si>
    <t>Portion of total concessions in Joint Operations</t>
  </si>
  <si>
    <t>Province Of Chubut [Member] | YPF Sociedad Anonima [Member] | Exploitation Concessions Arrangements [Member]</t>
  </si>
  <si>
    <t>Percentage of holding in exploitation concessions</t>
  </si>
  <si>
    <t>12.196%</t>
  </si>
  <si>
    <t>Province Of Chubut [Member] | ENAPSIPETROLSA [Member] | Exploitation Concessions Arrangements [Member]</t>
  </si>
  <si>
    <t>Province Of Chubut [Member] | Petrominera S.E. [Member]</t>
  </si>
  <si>
    <t>Province Of Chubut [Member] | Petrominera S.E. [Member] | Exploitation Concessions Arrangements [Member]</t>
  </si>
  <si>
    <t>41.00%</t>
  </si>
  <si>
    <t>Province Of Chubut [Member] | Petrobras Argentina S.A. [member] | Exploitation Concessions Arrangements [Member]</t>
  </si>
  <si>
    <t>35.67%</t>
  </si>
  <si>
    <t>Province Of Chubut [Member] | Tecpetrol S.A. [Member] | Exploitation Concessions Arrangements [Member]</t>
  </si>
  <si>
    <t>52.133%</t>
  </si>
  <si>
    <t>Province of Rio Negro [Member]</t>
  </si>
  <si>
    <t>Fixed bonus commitment</t>
  </si>
  <si>
    <t>Contribution towards social development</t>
  </si>
  <si>
    <t>Percentage of supplementary contributions to monthly oil production</t>
  </si>
  <si>
    <t>Percentage of supplementary contributions to monthly gas production</t>
  </si>
  <si>
    <t>Province of Rio Negro [Member] | YPF Sociedad Anonima [Member]</t>
  </si>
  <si>
    <t>Date of holding in exploitation concessions</t>
  </si>
  <si>
    <t>Nov. 14,
		2027</t>
  </si>
  <si>
    <t>Province of Neuquen [Member]</t>
  </si>
  <si>
    <t>Extended of additional period</t>
  </si>
  <si>
    <t>Payments of contractual commitments fee</t>
  </si>
  <si>
    <t>Commitments fees of disbursement and investment program</t>
  </si>
  <si>
    <t>Percentage of net cash flows arising out of the concession during each year of the extension term</t>
  </si>
  <si>
    <t>Payments of corporate social responsibility</t>
  </si>
  <si>
    <t>Reduction percentage portion of payments of subsidy</t>
  </si>
  <si>
    <t>Other concessions</t>
  </si>
  <si>
    <t>Percentage of an extraordinary production royalty</t>
  </si>
  <si>
    <t>Adjustment of additional Percentage of an extraordinary income</t>
  </si>
  <si>
    <t>Investments and expenditures in the production concessions that are the purpose of the agreements</t>
  </si>
  <si>
    <t>Province of Neuquen [Member] | Infrastructure for Natural Gas Distribution [member]</t>
  </si>
  <si>
    <t>Investment property</t>
  </si>
  <si>
    <t>Province of Neuquen [Member] | Entering into commitments [Member]</t>
  </si>
  <si>
    <t>Percentage portion of payments of investment project profits after taxes</t>
  </si>
  <si>
    <t>Province of Neuquen [Member] | Bottom of range [member]</t>
  </si>
  <si>
    <t>Extended period</t>
  </si>
  <si>
    <t>Expire period</t>
  </si>
  <si>
    <t>Province of Neuquen [Member] | Top of range [member]</t>
  </si>
  <si>
    <t>Province of Neuquen [Member] | Petrolera Pampa SA [Member]</t>
  </si>
  <si>
    <t>Province of Neuquen [Member] | Loma La Lata - Sierra Barrosa [Member]</t>
  </si>
  <si>
    <t>Exploitation of concession a surface area | km²</t>
  </si>
  <si>
    <t>Province of Neuquen [Member] | Loma Campana [Member]</t>
  </si>
  <si>
    <t>22 years</t>
  </si>
  <si>
    <t>Province of Neuquen [Member] | Loma La Lata - Loma Campana [Member]</t>
  </si>
  <si>
    <t>Payments of consideration of surface area</t>
  </si>
  <si>
    <t>Conventional production payable period</t>
  </si>
  <si>
    <t>15 days</t>
  </si>
  <si>
    <t>Province of Neuquen [Member] | Rincon Del Mangrullo Area [Member]</t>
  </si>
  <si>
    <t>Drilled wells | Wells</t>
  </si>
  <si>
    <t>Province of Mendoza [Member]</t>
  </si>
  <si>
    <t>Province of initial payments</t>
  </si>
  <si>
    <t>Percentage portion of annual payments of an extraordinary production royalty</t>
  </si>
  <si>
    <t>0.30%</t>
  </si>
  <si>
    <t>Province of Santa Cruz [Member]</t>
  </si>
  <si>
    <t>25 years</t>
  </si>
  <si>
    <t>Percentage of contribute with social infrastructure investments</t>
  </si>
  <si>
    <t>Province of Santa Cruz [Member] | Unconventional hydrocarbons [member]</t>
  </si>
  <si>
    <t>Salta [Member]</t>
  </si>
  <si>
    <t>Minimum payments for minimum amount in development plans involving the drilling of development wells</t>
  </si>
  <si>
    <t>Percentage of province special extraordinary contribution</t>
  </si>
  <si>
    <t>Payments of extraordinary income verified in the marketing of oil crude production (in USD/bbl)</t>
  </si>
  <si>
    <t>Percentage of import gas prices</t>
  </si>
  <si>
    <t>Province and proportion of bonus extension</t>
  </si>
  <si>
    <t>Salta [Member] | Amendment [Member]</t>
  </si>
  <si>
    <t>Minimum amount of drilling cost</t>
  </si>
  <si>
    <t>Number of development wells | Well</t>
  </si>
  <si>
    <t>Exploration well for an amount</t>
  </si>
  <si>
    <t>National Executive Branch [Member]</t>
  </si>
  <si>
    <t>Date of extended agreement of concessions</t>
  </si>
  <si>
    <t>Extension bonus payment</t>
  </si>
  <si>
    <t>Royalties percentage on hydrocarbons production</t>
  </si>
  <si>
    <t>National Executive Branch [Member] | Magallanes area [member]</t>
  </si>
  <si>
    <t>Los Chorrillos [Member]</t>
  </si>
  <si>
    <t>Apr. 18,
		2026</t>
  </si>
  <si>
    <t>Lago Fuego [Member]</t>
  </si>
  <si>
    <t>Nov. 6,
		2027</t>
  </si>
  <si>
    <t>Los Caldenes [Member] | Province of Rio Negro [Member] | YPF Sociedad Anonima [Member]</t>
  </si>
  <si>
    <t>Sep. 19,
		2036</t>
  </si>
  <si>
    <t>Estacion Fernandez Oro [Member] | Province of Rio Negro [Member] | YSUR Energia Argentina S.R.L [Member]</t>
  </si>
  <si>
    <t>Aug. 16,
		2026</t>
  </si>
  <si>
    <t>El Santiagueno [Member] | Province of Rio Negro [Member] | YSUR Energia Argentina S.R.L [Member]</t>
  </si>
  <si>
    <t>Sep. 6,
		2025</t>
  </si>
  <si>
    <t>Tierra Del Fuego [Member] | Magallanes area [member]</t>
  </si>
  <si>
    <t>Contractual Commitments - Project Investment Agreements - Additional Information (Detail) $ in Millions, $ in Millions</t>
  </si>
  <si>
    <t>Jan. 17, 2018USD ($)Wells</t>
  </si>
  <si>
    <t>Nov. 15, 2017</t>
  </si>
  <si>
    <t>Oct. 11, 2017USD ($)</t>
  </si>
  <si>
    <t>Jul. 26, 2017Tcfe</t>
  </si>
  <si>
    <t>Jul. 17, 2017USD ($)km²Wells</t>
  </si>
  <si>
    <t>May 12, 2017USD ($)</t>
  </si>
  <si>
    <t>Apr. 18, 2017USD ($)</t>
  </si>
  <si>
    <t>Oct. 17, 2016USD ($)</t>
  </si>
  <si>
    <t>Jan. 01, 2016</t>
  </si>
  <si>
    <t>Dec. 31, 2015ARS ($)km²</t>
  </si>
  <si>
    <t>Oct. 22, 2015USD ($)</t>
  </si>
  <si>
    <t>Jul. 16, 2015USD ($)km²</t>
  </si>
  <si>
    <t>Jul. 10, 2015USD ($)</t>
  </si>
  <si>
    <t>May 26, 2015</t>
  </si>
  <si>
    <t>Nov. 17, 2014USD ($)</t>
  </si>
  <si>
    <t>Nov. 06, 2013ARS ($)Wells</t>
  </si>
  <si>
    <t>Sep. 23, 2013USD ($)Wells</t>
  </si>
  <si>
    <t>Jun. 16, 2013USD ($)aWells</t>
  </si>
  <si>
    <t>Dec. 05, 2000</t>
  </si>
  <si>
    <t>Oct. 31, 2017Well</t>
  </si>
  <si>
    <t>Dec. 31, 2017ARS ($)Wells</t>
  </si>
  <si>
    <t>Dec. 31, 2017USD ($)Wells</t>
  </si>
  <si>
    <t>Aug. 01, 2017Wells</t>
  </si>
  <si>
    <t>Dec. 31, 2015ARS ($)Stage</t>
  </si>
  <si>
    <t>Dec. 10, 2013USD ($)</t>
  </si>
  <si>
    <t>Jul. 31, 2013</t>
  </si>
  <si>
    <t>Aug. 28, 2014ARS ($)</t>
  </si>
  <si>
    <t>Nov. 06, 2013USD ($)</t>
  </si>
  <si>
    <t>Sep. 30, 2013USD ($)</t>
  </si>
  <si>
    <t>Purchase of gas and crude oil</t>
  </si>
  <si>
    <t>Net balance payable</t>
  </si>
  <si>
    <t>Investment in joint venture</t>
  </si>
  <si>
    <t>Agreement for the exploitation of the Aguada Pichana and Aguada de Castro Areas [member]</t>
  </si>
  <si>
    <t>Total estimated exploration investment cost</t>
  </si>
  <si>
    <t>El Orejano Area [Member] | Dow Europe Holding BV And PBB Polisur SA [Member]</t>
  </si>
  <si>
    <t>Drilling of Wells | Wells</t>
  </si>
  <si>
    <t>Date of agreement</t>
  </si>
  <si>
    <t>Sep. 23,
		2013</t>
  </si>
  <si>
    <t>Expenditure towards joint exploitation of unconventional gas pilot project</t>
  </si>
  <si>
    <t>Increase in amount disbursed</t>
  </si>
  <si>
    <t>Total disbursement amount</t>
  </si>
  <si>
    <t>Province of Neuquen YPF YSUR Energia Argentina S.R.L [Member]</t>
  </si>
  <si>
    <t>Payment for granting of permits, concessions and extension of deadlines for execution of pilot plans</t>
  </si>
  <si>
    <t>Loma Campana [Member]</t>
  </si>
  <si>
    <t>Disbursement</t>
  </si>
  <si>
    <t>Exploitation concession</t>
  </si>
  <si>
    <t>Rincon Del Mangrullo Area [Member] | Petrolera Pampa SA [Member]</t>
  </si>
  <si>
    <t>Interest in joint venture investments</t>
  </si>
  <si>
    <t>Investments in joint ventures in first stage</t>
  </si>
  <si>
    <t>Number of wells drilled during first stage | Wells</t>
  </si>
  <si>
    <t>Investments in joint ventures in second phase</t>
  </si>
  <si>
    <t>Number of wells drilled during second phase | Wells</t>
  </si>
  <si>
    <t>Number of stages completed | Stage</t>
  </si>
  <si>
    <t>Amended interest in joint venture</t>
  </si>
  <si>
    <t>Investment in surface facilities area</t>
  </si>
  <si>
    <t>Surface facilities, current capacity, description</t>
  </si>
  <si>
    <t>2 to 4 million cubic meters per day</t>
  </si>
  <si>
    <t>Investments in joint ventures in third phase</t>
  </si>
  <si>
    <t>Disbursement of third phase joint ventures investments in current fiscal year.</t>
  </si>
  <si>
    <t>Disbursement of remaining balance in joint ventures investments</t>
  </si>
  <si>
    <t>La Amarga chica area [Member]</t>
  </si>
  <si>
    <t>Percentage of net production value of drilled wells without access</t>
  </si>
  <si>
    <t>Percentage of contribution to work schedule during pilot plan</t>
  </si>
  <si>
    <t>Number of wells drilled during pilot plan | Wells</t>
  </si>
  <si>
    <t>Number of horizontal wells drilled in new phase | Wells</t>
  </si>
  <si>
    <t>Investments in joint ventures in new phase</t>
  </si>
  <si>
    <t>La Amarga chica area [Member] | Petronas E And P Overseas Ventures Sdn Bhd [Member]</t>
  </si>
  <si>
    <t>La Amarga chica area [Member] | YPF Sociedad Anonima [Member]</t>
  </si>
  <si>
    <t>La Amarga chica area [Member] | Petronas E And P Argentina SA [Member]</t>
  </si>
  <si>
    <t>Aguada Pichana East (APE) [Member] | Agreement for the exploitation of the Aguada Pichana and Aguada de Castro Areas [member]</t>
  </si>
  <si>
    <t>Equity interest in joint operation</t>
  </si>
  <si>
    <t>Drillable area | km²</t>
  </si>
  <si>
    <t>Drillable area, net | km²</t>
  </si>
  <si>
    <t>Number of wells to be drilled | Wells</t>
  </si>
  <si>
    <t>Estimated exploration cost</t>
  </si>
  <si>
    <t>Change in ownership stake, percentage</t>
  </si>
  <si>
    <t>(4.77%)</t>
  </si>
  <si>
    <t>Aguada Pichana Oeste (APO) [member] | Agreement for the exploitation of the Aguada Pichana and Aguada de Castro Areas [member]</t>
  </si>
  <si>
    <t>2.73%</t>
  </si>
  <si>
    <t>Aguada De Castro (ACA) [Member] | Agreement for the exploitation of the Aguada Pichana and Aguada de Castro Areas [member]</t>
  </si>
  <si>
    <t>(20.00%)</t>
  </si>
  <si>
    <t>Stake interest hold in joint operation</t>
  </si>
  <si>
    <t>Proceed through investment contribution</t>
  </si>
  <si>
    <t>Extension of concession maturity year</t>
  </si>
  <si>
    <t>Province of Neuquen [Member] | El Orejano Area [Member]</t>
  </si>
  <si>
    <t>Assigned interest in exploitation concession, percentage</t>
  </si>
  <si>
    <t>Area of land | km²</t>
  </si>
  <si>
    <t>Percentage of interest in exploration, evaluation, exploitation and development of hydrocarbons</t>
  </si>
  <si>
    <t>Province of Neuquen [Member] | Pampa de las Yeguas I and La Ribera I and II [Member] | non-conventional operating concessions [Member] | YSUR Energia Argentina S.R.L [Member]</t>
  </si>
  <si>
    <t>Contract term</t>
  </si>
  <si>
    <t>35 year</t>
  </si>
  <si>
    <t>Total investment commitment</t>
  </si>
  <si>
    <t>Province of Neuquen [Member] | Pampa de las Yeguas I and La Ribera I and II [Member] | non-conventional operating concessions [Member] | YSUR Energia Argentina S.R.L [Member] | YPF Equity Interests [Member]</t>
  </si>
  <si>
    <t>Province of Neuquen [Member] | La Amarga Chica, Bajada de Anelo and Bandurria Sur [Member] | YSUR Energia Argentina S.R.L [Member] | Top of range [member]</t>
  </si>
  <si>
    <t>Extension term for execution of pilot plans</t>
  </si>
  <si>
    <t>5 years</t>
  </si>
  <si>
    <t>Province of Neuquen [Member] | Aguada de Castro, Bajo del Toro, Cerro Arena,Cerro Las Minas,Chasquivil,Las Tacanas,Loma del Molle,Pampa de las Yeguas II and Salinas del Huitrin [Member] | Exploration permits for non-conventional [Member] | YSUR Energia Argentina S.R.L [Member]</t>
  </si>
  <si>
    <t>4 years</t>
  </si>
  <si>
    <t>Province of Neuquen [Member] | Aguada de Castro, Bajo del Toro, Cerro Arena,Cerro Las Minas,Chasquivil,Las Tacanas,Loma del Molle,Pampa de las Yeguas II and Salinas del Huitrin [Member] | Exploration permits for non-conventional [Member] | YSUR Energia Argentina S.R.L [Member] | YPF Equity Interests [Member]</t>
  </si>
  <si>
    <t>Province of Neuquen [Member] | Loma Campana Loma La Lata Norte [Member]</t>
  </si>
  <si>
    <t>Expenditure incurred for development of pilot project</t>
  </si>
  <si>
    <t>Area of the pilot project | a</t>
  </si>
  <si>
    <t>Area of the project | a</t>
  </si>
  <si>
    <t>Initial payment</t>
  </si>
  <si>
    <t>Province of Neuquen [Member] | Narambuena Exploration Project Area [Member]</t>
  </si>
  <si>
    <t>Percentage of legal interest in exploitation</t>
  </si>
  <si>
    <t>Percentage of contribution in a joint investment</t>
  </si>
  <si>
    <t>Number of horizontal wells drilled in second phase | Well</t>
  </si>
  <si>
    <t>Province of Neuquen [Member] | Bandurria Block [Member]</t>
  </si>
  <si>
    <t>Number of distance | km²</t>
  </si>
  <si>
    <t>Province of Neuquen [Member] | Bandurria Norte [Member] | Wintershall Energia SA [Member]</t>
  </si>
  <si>
    <t>Percentage of awarded</t>
  </si>
  <si>
    <t>Province of Neuquen [Member] | Bandurria Centro [Member] | Pan American Energy LLC [Member]</t>
  </si>
  <si>
    <t>Province of Neuquen [Member] | Bandurria Sur [Member] | YPF Sociedad Anonima [Member]</t>
  </si>
  <si>
    <t>Subdivision term</t>
  </si>
  <si>
    <t>35 years</t>
  </si>
  <si>
    <t>Pilot project completion term</t>
  </si>
  <si>
    <t>Investment in exploration</t>
  </si>
  <si>
    <t>CDNC [Member]</t>
  </si>
  <si>
    <t>Interest acquired</t>
  </si>
  <si>
    <t>Percentage of concession and supplementary rights Chevron could exercise</t>
  </si>
  <si>
    <t>Lindero Atravesado Block Neuquen [Member]</t>
  </si>
  <si>
    <t>Percentage of pro rata interest</t>
  </si>
  <si>
    <t>Lindero Atravesado Block Neuquen [Member] | Pan American Energy LLC [Member]</t>
  </si>
  <si>
    <t>62.50%</t>
  </si>
  <si>
    <t>Enap Sipetrol Argentina [Member]</t>
  </si>
  <si>
    <t>OAndG Developments Limited SA [Member]</t>
  </si>
  <si>
    <t>97.60%</t>
  </si>
  <si>
    <t>Join investment amount</t>
  </si>
  <si>
    <t>Percentage of participation interest acquired</t>
  </si>
  <si>
    <t>OAndG Developments Limited SA [Member] | YPF S.A. [member]</t>
  </si>
  <si>
    <t>2.40%</t>
  </si>
  <si>
    <t>OAndG Developments Limited SA [Member] | First phase [member]</t>
  </si>
  <si>
    <t>Maximum duration</t>
  </si>
  <si>
    <t>30 months</t>
  </si>
  <si>
    <t>OAndG Developments Limited SA [Member] | Second phase [member]</t>
  </si>
  <si>
    <t>YPF S.A. [member] | First phase [member]</t>
  </si>
  <si>
    <t>YPF S.A. [member] | Bandurria Sur [Member]</t>
  </si>
  <si>
    <t>YPF S.A. [member] | Llancanelo Mendoza [Member]</t>
  </si>
  <si>
    <t>Schlumberger Oilfield Eastern Ltd. [member] | Bandurria Sur [Member]</t>
  </si>
  <si>
    <t>Patagonia Oil Corp [member]</t>
  </si>
  <si>
    <t>11.00%</t>
  </si>
  <si>
    <t>Patagonia Oil Corp [member] | First phase [member]</t>
  </si>
  <si>
    <t>Patagonia Oil Corp [member] | Second phase [member]</t>
  </si>
  <si>
    <t>Yacimientos Petroliferos Fiscales (YPFB) [Member] | Charagua Block Bolivia [Member]</t>
  </si>
  <si>
    <t>Exploration work | Tcfe</t>
  </si>
  <si>
    <t>Yacimientos Petroliferos Fiscales (YPFB) [Member] | Charagua Block Bolivia [Member] | Mista Economics Society [Member]</t>
  </si>
  <si>
    <t>YPFE andP [Member] | Charagua Block Bolivia [Member] | Mista Economics Society [Member]</t>
  </si>
  <si>
    <t>29.40%</t>
  </si>
  <si>
    <t>Chaco [member] | Charagua Block Bolivia [Member] | Mista Economics Society [Member]</t>
  </si>
  <si>
    <t>19.60%</t>
  </si>
  <si>
    <t>Statoil [member] | Bajo del Toro [Member] | Definitive Agreements [Member]</t>
  </si>
  <si>
    <t>Receivable for price associated with wells</t>
  </si>
  <si>
    <t>Percentage of costs to be contributed by joint developer</t>
  </si>
  <si>
    <t>Statoil [member] | Bajo del Toro [Member] | Maximum [Member] | Definitive Agreements [Member]</t>
  </si>
  <si>
    <t>Costs and investments</t>
  </si>
  <si>
    <t>YPF [member] | Bajo del Toro [Member] | Definitive Agreements [Member]</t>
  </si>
  <si>
    <t>Number of horizontal wells drilled in second phase | Wells</t>
  </si>
  <si>
    <t>Contractual Commitments - Contractual Commitments - Additional Information (Detail) $ in Millions</t>
  </si>
  <si>
    <t>Disclosure of geographical areas [abstract]</t>
  </si>
  <si>
    <t>Obligation with third parties to buy goods and services</t>
  </si>
  <si>
    <t>Termination of investment and expense commitments</t>
  </si>
  <si>
    <t>Contractual Commitments - Operating Lease Commitments - Additional Information (Detail) - ARS ($) $ in Millions</t>
  </si>
  <si>
    <t>Contracts of work and other services</t>
  </si>
  <si>
    <t>Contingent installments</t>
  </si>
  <si>
    <t>Property, Plant and Equipment under Operating Leases [Member]</t>
  </si>
  <si>
    <t>Lease agreements of average term</t>
  </si>
  <si>
    <t>Lease agreements of additional renewed average term</t>
  </si>
  <si>
    <t>One</t>
  </si>
  <si>
    <t>Transportation Of Hydrocarbons [Member]</t>
  </si>
  <si>
    <t>Lease agreement of land for the installation and operation of service stations [member]</t>
  </si>
  <si>
    <t>Contractual Commitments - Summary of Estimated Future Payments Related to Operating Lease Commitments (Detail) $ in Millions</t>
  </si>
  <si>
    <t>0 to 1 year [member]</t>
  </si>
  <si>
    <t>Disclosure of maturity analysis of operating lease payments [line items]</t>
  </si>
  <si>
    <t>Estimated future payments</t>
  </si>
  <si>
    <t>More than 5 years [member]</t>
  </si>
  <si>
    <t>Contractual Commitments - Granted Guarantees - Additional Information (Detail) - Granted Guarantees [member] $ in Millions</t>
  </si>
  <si>
    <t>Issued letters of credit</t>
  </si>
  <si>
    <t>Assumed other commitments</t>
  </si>
  <si>
    <t>Main Regulations and Other - Additional Information (Detail) $ in Millions</t>
  </si>
  <si>
    <t>Apr. 01, 2018</t>
  </si>
  <si>
    <t>Dec. 01, 2017</t>
  </si>
  <si>
    <t>Aug. 25, 2017</t>
  </si>
  <si>
    <t>Apr. 05, 2017kg</t>
  </si>
  <si>
    <t>Apr. 01, 2017</t>
  </si>
  <si>
    <t>Jan. 13, 2017</t>
  </si>
  <si>
    <t>May 18, 2016MMBTU</t>
  </si>
  <si>
    <t>Oct. 31, 2014</t>
  </si>
  <si>
    <t>Mar. 31, 2017ARS ($)</t>
  </si>
  <si>
    <t>Mar. 31, 2008</t>
  </si>
  <si>
    <t>Dec. 31, 2017USD ($)$ / BblsMMBTU</t>
  </si>
  <si>
    <t>Dec. 31, 2012MMBTU</t>
  </si>
  <si>
    <t>New natural gas exports [line items]</t>
  </si>
  <si>
    <t>Percentage of penalty of cost on exported gas not re-entered</t>
  </si>
  <si>
    <t>Percentage of compensation distributed in program to companies</t>
  </si>
  <si>
    <t>88.00%</t>
  </si>
  <si>
    <t>Percentage of compensation distributed in program to province</t>
  </si>
  <si>
    <t>New resolution modification description</t>
  </si>
  <si>
    <t>On November 2, 2017, MINEM Resolution 419-E/2017 was published and its Annex replaces the similar Annex of Resolution 46-E/2017. The new resolution modifies the previous one in the following aspects: a) It defines that the Initial Production to be calculated will be the “monthly mean Non-Conventional Gas production assessed for the period between July 2016 and June 2017”. It also, states that the Production Included, to the effect of the compensation, will be i) for the concessions with Initial Production lower than 500,000 m3/day, the total monthly production of Non-Conventional Gas coming from such Included Concession, to which the requesting company is entitled, and ii) for the concessions with Initial Production higher than 500,000 m3/day, the total monthly production of Non-Conventional Gas coming from such Included Concession, to which the requesting party is entitled, discounting the Initial Production.  b) It modifies the definition of Effective Price, previously defined as “the average price weighted by volume of total natural gas sales of each company in the domestic market”, to “the average price weighted by volume of total natural gas sales in the Argentine Republic that will be published by the Secretariat of Hydrocarbon Resources”, regulating the guidelines to be followed for such calculation. c) A requirement to qualify for the Program is included, that is, that the investment plan submitted for each concession reaches a yearly mean production, in any consecutive period of twelve months before December 31, 2019, equal to or higher than 500,000 m3/day, and the obligation to reimburse the amounts of the compensation received (updated to reflect interest) corresponding to the concessions that do not reach the above mentioned production level, with the possibility that the Secretariat of Hydrocarbon Resources may require filing a surety bond to guarantee the eventual reimbursement of the compensations received by the participating companies, and retaining the power to suspend payments if such bond is not submitted.</t>
  </si>
  <si>
    <t>License agreement period</t>
  </si>
  <si>
    <t>35 or 45-year</t>
  </si>
  <si>
    <t>Amount received corresponding to MINEM Resolution</t>
  </si>
  <si>
    <t>Minimum percentage of savings for subsidy</t>
  </si>
  <si>
    <t>Percentage discount on gas price</t>
  </si>
  <si>
    <t>Gas consumption percentage</t>
  </si>
  <si>
    <t>Percentage of natural gas price on consumption block base</t>
  </si>
  <si>
    <t>Percentage of natural gas price on surplus consumption</t>
  </si>
  <si>
    <t>Percentage of natural gas price on consumption paid</t>
  </si>
  <si>
    <t>Payment deferral of total amount of settlement percentage</t>
  </si>
  <si>
    <t>Percentage of energy from renewable sources</t>
  </si>
  <si>
    <t>Applicable general income tax rate</t>
  </si>
  <si>
    <t>Withholding on capital gains percentage</t>
  </si>
  <si>
    <t>Calculation of actual or presumed gains equivalent base on sale price</t>
  </si>
  <si>
    <t>90.00%</t>
  </si>
  <si>
    <t>Applicable rate on foreign</t>
  </si>
  <si>
    <t>Percentage of net sale price where applicable rate calculated</t>
  </si>
  <si>
    <t>Social security percentage</t>
  </si>
  <si>
    <t>19.50%</t>
  </si>
  <si>
    <t>Natural Gas New Projects Stimulus Program [Member]</t>
  </si>
  <si>
    <t>Project stimulus price | MMBTU</t>
  </si>
  <si>
    <t>Natural Gas Additional Injection Stimulus Programs [member]</t>
  </si>
  <si>
    <t>Maximum duration of program</t>
  </si>
  <si>
    <t>Program termination date</t>
  </si>
  <si>
    <t>Ten Kg bottle [member]</t>
  </si>
  <si>
    <t>Benchmark prices for butane commercialization chain | kg</t>
  </si>
  <si>
    <t>Twelve Kg bottle [member]</t>
  </si>
  <si>
    <t>Fifteen Kg bottle [member]</t>
  </si>
  <si>
    <t>Minimum sales price of natural gas to internal market | MMBTU</t>
  </si>
  <si>
    <t>1 - 2 year [member]</t>
  </si>
  <si>
    <t>2 - 3 year [member]</t>
  </si>
  <si>
    <t>3 - 4 year [member]</t>
  </si>
  <si>
    <t>Percentage of tax effect on bank debit and credits</t>
  </si>
  <si>
    <t>Top of range [member] | Crude Oil Production Promotion Program [Member]</t>
  </si>
  <si>
    <t>Economic compensation payable for total production of each beneficiary company | $ / Bbls</t>
  </si>
  <si>
    <t>Additional economic compensation payable for total production of each beneficiary company</t>
  </si>
  <si>
    <t>Top of range [member] | Natural Gas Additional Injection Stimulus Programs [member]</t>
  </si>
  <si>
    <t>Percentage of exemption criteria as per new tariff scheme</t>
  </si>
  <si>
    <t>Bottom of range [member] | Crude Oil Production Promotion Program [Member]</t>
  </si>
  <si>
    <t>Bottom of range [member] | Natural Gas Additional Injection Stimulus Programs [member]</t>
  </si>
  <si>
    <t>Hydrocarbon Distribution [Member]</t>
  </si>
  <si>
    <t>Percentage of royalties in case of granted extensions</t>
  </si>
  <si>
    <t>18.00%</t>
  </si>
  <si>
    <t>Percentage of average basin price applicable to hydrocarbons</t>
  </si>
  <si>
    <t>Direct investment in foreign currency amended by law</t>
  </si>
  <si>
    <t>Percentage of sale on production of liquid and gaseous hydrocarbons</t>
  </si>
  <si>
    <t>Percentage of export duty for liquid and gaseous hydrocarbons</t>
  </si>
  <si>
    <t>Hydrocarbons export duty period</t>
  </si>
  <si>
    <t>Law No. 25,561 on Public Emergency and Exchange System Reform (“Public emergency law”), issued in January 2002, established duties for hydrocarbon exports for a five-year period. In January 2007, Law No. 26,217 extended this export withholding system for an additional five-year period and established specifically that this regime is also applicable to exports from the Province of Tierra del Fuego, which were previously exempt. In addition, Law No. 26,732 published in the Official Gazette in December 2011 extended for an additional 5 years the mentioned regime. On November 16, 2007, the Ministry of Economy and Production (“MEP”) published Resolution No. 394/2007, modifying the withholding regime on exports of crude oil and other refined products.</t>
  </si>
  <si>
    <t>International crude oil price per barrel</t>
  </si>
  <si>
    <t>Percentage of general nominal rate on new regime</t>
  </si>
  <si>
    <t>International crude oil price per barrel on new regime</t>
  </si>
  <si>
    <t>International crude oil price per barrel description</t>
  </si>
  <si>
    <t>International Price of crude oil (“IP”), calculated on the basis of the “Brent value” applicable to the export month minus eight dollars per barrel (US$ 8.00/bbl). The new regime establishes a general nominal rate of 1% while IP is below US$ 71/bbl. Additionally, the resolution establishes an increasing variable rate for export of crude oil while IP is above US$ 71/bbl; therefore, the producer will collect a maximum value of about US$ 70 per exported barrel, depending on the quality of crude oil sold. Likewise, the resolution establishes a variable increasing withholding rates for exports of diesel, gasoline, lubricants and other petroleum derivatives when IP exceeds US$ 71/bbl by using formulas allowing the producer to collect a portion of such higher price.</t>
  </si>
  <si>
    <t>Withholding rate on export of natural gas</t>
  </si>
  <si>
    <t>Percentage of decrease in export duty rate</t>
  </si>
  <si>
    <t>Hydrocarbon Distribution [Member] | Top of range [member]</t>
  </si>
  <si>
    <t>Percentage of maximum royalties established</t>
  </si>
  <si>
    <t>Maximum value of crude oil collected by producer per exported barrel</t>
  </si>
  <si>
    <t>Hydrocarbon Distribution [Member] | Bottom of range [member]</t>
  </si>
  <si>
    <t>Direct investment in foreign currency</t>
  </si>
  <si>
    <t>Foreign currency from export of hydrocarbons to argentine market</t>
  </si>
  <si>
    <t>Metrogas [member]</t>
  </si>
  <si>
    <t>Public distribution service term</t>
  </si>
  <si>
    <t>License renewal term</t>
  </si>
  <si>
    <t>Percentage of equity acquired</t>
  </si>
  <si>
    <t>ENARGAS [member]</t>
  </si>
  <si>
    <t>Percentage increase in natural gas rate resulting from CRT</t>
  </si>
  <si>
    <t>40.00%</t>
  </si>
  <si>
    <t>Balances and Transactions with Related Parties - Information Detailed in the Tables below Shows the Balances with Associates and Joint Ventures (Detail) - ARS ($) $ in Millions</t>
  </si>
  <si>
    <t>Other receivables Current</t>
  </si>
  <si>
    <t>Trade receivables Current</t>
  </si>
  <si>
    <t>Accounts payable Current</t>
  </si>
  <si>
    <t>Purchases and services</t>
  </si>
  <si>
    <t>Joint ventures [Member]</t>
  </si>
  <si>
    <t>Net interest income (loss)</t>
  </si>
  <si>
    <t>Joint Ventures and Associates [Member]</t>
  </si>
  <si>
    <t>CDS [Member] | Associates [member]</t>
  </si>
  <si>
    <t>YPF Gas [Member] | Associates [member]</t>
  </si>
  <si>
    <t>Oldelval [Member] | Associates [member]</t>
  </si>
  <si>
    <t>Termap [Member] | Associates [member]</t>
  </si>
  <si>
    <t>OTA [Member] | Associates [member]</t>
  </si>
  <si>
    <t>OTC [Member] | Associates [member]</t>
  </si>
  <si>
    <t>Gasoducto del Pacifico (Argentina) S.A. [member] | Associates [member]</t>
  </si>
  <si>
    <t>Oiltanking [Member] | Associates [member]</t>
  </si>
  <si>
    <t>Gas Austral S.A. [member] | Associates [member]</t>
  </si>
  <si>
    <t>Profertil [Member] | Joint ventures [Member]</t>
  </si>
  <si>
    <t>MEGA [Member] | Joint ventures [Member]</t>
  </si>
  <si>
    <t>Refinor [Member] | Joint ventures [Member]</t>
  </si>
  <si>
    <t>Bizoy SA [Member] | Joint ventures [Member]</t>
  </si>
  <si>
    <t>Y-GEN I [member] | Joint ventures [Member]</t>
  </si>
  <si>
    <t>Y-GEN II [member] | Joint ventures [Member]</t>
  </si>
  <si>
    <t>Petrofaro S.A. [member] | Joint ventures [Member]</t>
  </si>
  <si>
    <t>Balances and Transactions with Related Parties - Information about Related Party (Detail) - ARS ($) $ in Millions</t>
  </si>
  <si>
    <t>MINEM [Member] | Injection Of Natural Gas Scheme [Member]</t>
  </si>
  <si>
    <t>Credit (liabilities)</t>
  </si>
  <si>
    <t>Income / (Costs)</t>
  </si>
  <si>
    <t>MINEM [Member] | Crude Oil Production Incentive Program [Member]</t>
  </si>
  <si>
    <t>MINEM [Member] | Propane Gas Supply Agreement [Member]</t>
  </si>
  <si>
    <t>MINEM [Member] | Bottle To Bottle Program [Member]</t>
  </si>
  <si>
    <t>MINEM [Member] | Metrogas [member]</t>
  </si>
  <si>
    <t>Ministry of Transport [Member]</t>
  </si>
  <si>
    <t>Secretariat of Industry [Member]</t>
  </si>
  <si>
    <t>CAMMESA [Member]</t>
  </si>
  <si>
    <t>Enarsa [Member]</t>
  </si>
  <si>
    <t>[10]</t>
  </si>
  <si>
    <t>[11]</t>
  </si>
  <si>
    <t>Aerolineas Argentinas SA and Austral Lineas Aereas Cielos del Sur SA [Member]</t>
  </si>
  <si>
    <t>[12]</t>
  </si>
  <si>
    <t>Aerolineas Argentinas Sa And Austral Lineas Aereas Cielos Del Sur Sa [Member]</t>
  </si>
  <si>
    <t>[13]</t>
  </si>
  <si>
    <t>The benefits of the incentive scheme for the Additional Injection of natural gas.</t>
  </si>
  <si>
    <t>Benefits for the crude oil production incentive program.</t>
  </si>
  <si>
    <t>Benefits for the propane gas supply agreement for undiluted propane gas distribution networks.</t>
  </si>
  <si>
    <t>Benefits for the bottle-to-bottle program.</t>
  </si>
  <si>
    <t>Temporary economic assistance to Metrogas.</t>
  </si>
  <si>
    <t>The compensation for providing gas oil to public transport of passengers at a differential price.</t>
  </si>
  <si>
    <t>Incentive for domestic manufacturing of capital goods, for the benefit of AESA.</t>
  </si>
  <si>
    <t>The provision of fuel oil and natural gas, and electric power generation.</t>
  </si>
  <si>
    <t>Purchases of energy.</t>
  </si>
  <si>
    <t>Rendering of regasification service in the regasification projects of liquefied natural gas in Escobar and Bahía Blanca.</t>
  </si>
  <si>
    <t>The purchase of natural gas and crude oil.</t>
  </si>
  <si>
    <t>The provision of jet fuel.</t>
  </si>
  <si>
    <t>The purchase of miles for the YPF Serviclub program</t>
  </si>
  <si>
    <t>Balances and Transactions with Related Parties - Summary of Compensation of Key Management Personnel (Detail) - ARS ($) $ in Millions</t>
  </si>
  <si>
    <t>Disclosure of key management personnel compensation [abstract]</t>
  </si>
  <si>
    <t>Short-term employee benefits</t>
  </si>
  <si>
    <t>Share-based benefits</t>
  </si>
  <si>
    <t>Post-retirement benefits</t>
  </si>
  <si>
    <t>Termination benefits</t>
  </si>
  <si>
    <t>Balances and Transactions with Related Parties - Summary of Compensation of Key Management Personnel (Parenthetical) (Detail) - ARS ($) $ in Millions</t>
  </si>
  <si>
    <t>Social Security contributions</t>
  </si>
  <si>
    <t>Employee Benefit Plans and Share-Based Payments - Additional Information (Detail) - ARS ($) $ in Millions</t>
  </si>
  <si>
    <t>Disclosure Of Employee Benefit Plans And Similar Obligations [Line Items]</t>
  </si>
  <si>
    <t>Amount charged to expense in relation with share-based plans</t>
  </si>
  <si>
    <t>Repurchase of own shares issued, shares</t>
  </si>
  <si>
    <t>Repurchase of own shares issued, value</t>
  </si>
  <si>
    <t>Share-based benefit plan validity period</t>
  </si>
  <si>
    <t>Share-based benefit plan grant date</t>
  </si>
  <si>
    <t>July 1, 2017</t>
  </si>
  <si>
    <t>Number of shares delivered under plan</t>
  </si>
  <si>
    <t>Retirement Plan [Member]</t>
  </si>
  <si>
    <t>Total charges</t>
  </si>
  <si>
    <t>Performance Bonus Programs and Performance Evaluation [Member]</t>
  </si>
  <si>
    <t>Employee Benefit Plans and Share-Based Payments - Summary of Share Based Compensation Plan (Plan 2013-2015 ) (Detail) - Plan 2013-15 [Member] $ in Millions</t>
  </si>
  <si>
    <t>Dec. 31, 2016$ / shares</t>
  </si>
  <si>
    <t>Dec. 31, 2015$ / shares</t>
  </si>
  <si>
    <t>Disclosure of terms and conditions of share-based payment arrangement [line items]</t>
  </si>
  <si>
    <t>Amount at the beginning of the year</t>
  </si>
  <si>
    <t>- Granted</t>
  </si>
  <si>
    <t>- Settled</t>
  </si>
  <si>
    <t>- Expired</t>
  </si>
  <si>
    <t>Expense recognized during the year | $</t>
  </si>
  <si>
    <t>Fair value of shares on grant date (in dollars) | $ / shares</t>
  </si>
  <si>
    <t>Employee Benefit Plans and Share-Based Payments - Summary of Share Based Compensation Plan (Plan 2013-2015 ) (Parenthetical) (Detail) - Plan 2013-15 [Member]</t>
  </si>
  <si>
    <t>Remaining life of plan</t>
  </si>
  <si>
    <t>7 months</t>
  </si>
  <si>
    <t>10 months</t>
  </si>
  <si>
    <t>19 months</t>
  </si>
  <si>
    <t>Employee Benefit Plans and Share-Based Payments - Summary of Share Based Compensation Plan (Plan 2014-2017) (Detail) - Plan 2014-17 [Member] $ in Millions</t>
  </si>
  <si>
    <t>Employee Benefit Plans and Share-Based Payments - Summary of Share Based Compensation Plan (Plan 2014-2017) (Parenthetical) (Detail) - Plan 2014-17 [Member]</t>
  </si>
  <si>
    <t>Employee Benefit Plans and Share-Based Payments - Summary of Share Based Compensation Plan (Plan 2015-2018 (Detail) - Plan 2015-18 [Member] $ in Millions</t>
  </si>
  <si>
    <t>Employee Benefit Plans and Share-Based Payments - Summary of Share Based Compensation Plan (Plan 2015-2018 (Parenthetical) (Detail) - Plan 2015-18 [Member]</t>
  </si>
  <si>
    <t>Average remaining life of plan</t>
  </si>
  <si>
    <t>31 months</t>
  </si>
  <si>
    <t>Employee Benefit Plans and Share-Based Payments - Summary of Share Based Compensation Plan (Plan 2016-2019) (Detail) - Plan 2016-19 [Member] $ in Millions</t>
  </si>
  <si>
    <t>Employee Benefit Plans and Share-Based Payments - Summary of Share Based Compensation Plan (Plan 2016-2019) (Parenthetical) (Detail) - Plan 2016-19 [Member]</t>
  </si>
  <si>
    <t>Employee Benefit Plans and Share-Based Payments - Summary of Share Based Compensation Plan (Plan 2017-2020) (Detail) - Plan 2017-2020 [Member] $ in Millions</t>
  </si>
  <si>
    <t>Employee Benefit Plans and Share-Based Payments - Summary of Share Based Compensation Plan (Plan 2017-2020) (Parenthetical) (Detail) - Plan 2017-2020 [Member]</t>
  </si>
  <si>
    <t>Assets and Liabilities in Currencies Other than the Argentine Peso - Summary of Assets and Liabilities in Currencies Other (Detail) € in Millions, ¥ in Millions, SFr in Millions, R$ in Millions, $ in Millions, $ in Millions, $ in Millions</t>
  </si>
  <si>
    <t>Dec. 31, 2017JPY (¥)</t>
  </si>
  <si>
    <t>Dec. 31, 2017BRL (R$)</t>
  </si>
  <si>
    <t>Dec. 31, 2017CLP ($)</t>
  </si>
  <si>
    <t>Dec. 31, 2017EUR (€)</t>
  </si>
  <si>
    <t>Dec. 31, 2016CHF (SFr)</t>
  </si>
  <si>
    <t>Dec. 31, 2016BRL (R$)</t>
  </si>
  <si>
    <t>Dec. 31, 2016CLP ($)</t>
  </si>
  <si>
    <t>Dec. 31, 2016EUR (€)</t>
  </si>
  <si>
    <t>Dec. 31, 2015JPY (¥)</t>
  </si>
  <si>
    <t>Dec. 31, 2015BRL (R$)</t>
  </si>
  <si>
    <t>Dec. 31, 2015CLP ($)</t>
  </si>
  <si>
    <t>Dec. 31, 2015EUR (€)</t>
  </si>
  <si>
    <t>Disclosure of effect of changes in foreign exchange rates [line items]</t>
  </si>
  <si>
    <t>Other non-current receivables</t>
  </si>
  <si>
    <t>Other current receivables</t>
  </si>
  <si>
    <t>Non-current provisions</t>
  </si>
  <si>
    <t>Longterm borrowings</t>
  </si>
  <si>
    <t>Other non-current liabilities</t>
  </si>
  <si>
    <t>Non-current liabilities</t>
  </si>
  <si>
    <t>Current provisions</t>
  </si>
  <si>
    <t>Current tax liabilities, current</t>
  </si>
  <si>
    <t>Other current liabilities</t>
  </si>
  <si>
    <t>Amount in currencies other than Argentine peso [Member]</t>
  </si>
  <si>
    <t>Amount in currencies other than Argentine peso [Member] | US Dollar To Argentine Peso Exchange Rate [Member]</t>
  </si>
  <si>
    <t>Current portion of non-current borrowings</t>
  </si>
  <si>
    <t>Other current payables</t>
  </si>
  <si>
    <t>Amount in currencies other than Argentine peso [Member] | US Dollar To Argentine Peso Exchange Rate [Member] | Non-current assets [member] | Other receivables [member]</t>
  </si>
  <si>
    <t>Average foreign exchange rate</t>
  </si>
  <si>
    <t>Amount in currencies other than Argentine peso [Member] | US Dollar To Argentine Peso Exchange Rate [Member] | Non-current assets [member] | Investments in financial assets [member]</t>
  </si>
  <si>
    <t>Amount in currencies other than Argentine peso [Member] | US Dollar To Argentine Peso Exchange Rate [Member] | Current Assets [Member] | Other receivables [member]</t>
  </si>
  <si>
    <t>Amount in currencies other than Argentine peso [Member] | US Dollar To Argentine Peso Exchange Rate [Member] | Current Assets [Member] | Trade receivables [member]</t>
  </si>
  <si>
    <t>Amount in currencies other than Argentine peso [Member] | US Dollar To Argentine Peso Exchange Rate [Member] | Current Assets [Member] | Investments in financial assets [member]</t>
  </si>
  <si>
    <t>Amount in currencies other than Argentine peso [Member] | US Dollar To Argentine Peso Exchange Rate [Member] | Current Assets [Member] | Cash and cash equivalents [member]</t>
  </si>
  <si>
    <t>Amount in currencies other than Argentine peso [Member] | US Dollar To Argentine Peso Exchange Rate [Member] | Provisions [Member] | Non-current Liabilities [member]</t>
  </si>
  <si>
    <t>Amount in currencies other than Argentine peso [Member] | US Dollar To Argentine Peso Exchange Rate [Member] | Provisions [Member] | Current Liabilities [Member]</t>
  </si>
  <si>
    <t>Amount in currencies other than Argentine peso [Member] | US Dollar To Argentine Peso Exchange Rate [Member] | Loans [member] | Non-current Liabilities [member]</t>
  </si>
  <si>
    <t>Amount in currencies other than Argentine peso [Member] | US Dollar To Argentine Peso Exchange Rate [Member] | Loans [member] | Current Liabilities [Member]</t>
  </si>
  <si>
    <t>Amount in currencies other than Argentine peso [Member] | US Dollar To Argentine Peso Exchange Rate [Member] | Other liabilities [member] | Non-current Liabilities [member]</t>
  </si>
  <si>
    <t>Amount in currencies other than Argentine peso [Member] | US Dollar To Argentine Peso Exchange Rate [Member] | Other liabilities [member] | Current Liabilities [Member]</t>
  </si>
  <si>
    <t>Amount in currencies other than Argentine peso [Member] | US Dollar To Argentine Peso Exchange Rate [Member] | Accounts payable [member] | Non-current Liabilities [member]</t>
  </si>
  <si>
    <t>Amount in currencies other than Argentine peso [Member] | US Dollar To Argentine Peso Exchange Rate [Member] | Accounts payable [member] | Current Liabilities [Member]</t>
  </si>
  <si>
    <t>Amount in currencies other than Argentine peso [Member] | US Dollar To Argentine Peso Exchange Rate [Member] | Salaries and social security [Member] | Current Liabilities [Member]</t>
  </si>
  <si>
    <t>Amount in currencies other than Argentine peso [Member] | Brazilian Real To Argentine Peso Exchange Rate [Member]</t>
  </si>
  <si>
    <t>R$ 10</t>
  </si>
  <si>
    <t>R$ 2</t>
  </si>
  <si>
    <t>R$ 9</t>
  </si>
  <si>
    <t>R$ 14</t>
  </si>
  <si>
    <t>Amount in currencies other than Argentine peso [Member] | Brazilian Real To Argentine Peso Exchange Rate [Member] | Non-current assets [member] | Other receivables [member]</t>
  </si>
  <si>
    <t>Amount in currencies other than Argentine peso [Member] | Brazilian Real To Argentine Peso Exchange Rate [Member] | Non-current assets [member] | Trade receivables [member]</t>
  </si>
  <si>
    <t>Amount in currencies other than Argentine peso [Member] | Brazilian Real To Argentine Peso Exchange Rate [Member] | Current Assets [Member] | Other receivables [member]</t>
  </si>
  <si>
    <t>Amount in currencies other than Argentine peso [Member] | Brazilian Real To Argentine Peso Exchange Rate [Member] | Current Assets [Member] | Trade receivables [member]</t>
  </si>
  <si>
    <t>Amount in currencies other than Argentine peso [Member] | Brazilian Real To Argentine Peso Exchange Rate [Member] | Current Assets [Member] | Cash and cash equivalents [member]</t>
  </si>
  <si>
    <t>Amount in currencies other than Argentine peso [Member] | Brazilian Real To Argentine Peso Exchange Rate [Member] | Loans [member] | Non-current Liabilities [member]</t>
  </si>
  <si>
    <t>Amount in currencies other than Argentine peso [Member] | Brazilian Real To Argentine Peso Exchange Rate [Member] | Loans [member] | Current Liabilities [Member]</t>
  </si>
  <si>
    <t>Amount in currencies other than Argentine peso [Member] | Brazilian Real To Argentine Peso Exchange Rate [Member] | Accounts payable [member] | Current Liabilities [Member]</t>
  </si>
  <si>
    <t>Amount in currencies other than Argentine peso [Member] | Brazilian Real To Argentine Peso Exchange Rate [Member] | Tax payable [Member] | Current Liabilities [Member]</t>
  </si>
  <si>
    <t>Amount in currencies other than Argentine peso [Member] | Brazilian Real To Argentine Peso Exchange Rate [Member] | Salaries and social security [Member] | Current Liabilities [Member]</t>
  </si>
  <si>
    <t>Amount in currencies other than Argentine peso [Member] | Chilean Peso To Argentine Peso Exchange Rate [Member]</t>
  </si>
  <si>
    <t>Amount in currencies other than Argentine peso [Member] | Chilean Peso To Argentine Peso Exchange Rate [Member] | Current Assets [Member] | Other receivables [member]</t>
  </si>
  <si>
    <t>Amount in currencies other than Argentine peso [Member] | Chilean Peso To Argentine Peso Exchange Rate [Member] | Current Assets [Member] | Trade receivables [member]</t>
  </si>
  <si>
    <t>Amount in currencies other than Argentine peso [Member] | Chilean Peso To Argentine Peso Exchange Rate [Member] | Current Assets [Member] | Cash and cash equivalents [member]</t>
  </si>
  <si>
    <t>Amount in currencies other than Argentine peso [Member] | Chilean Peso To Argentine Peso Exchange Rate [Member] | Accounts payable [member] | Current Liabilities [Member]</t>
  </si>
  <si>
    <t>Amount in currencies other than Argentine peso [Member] | Chilean Peso To Argentine Peso Exchange Rate [Member] | Tax payable [Member] | Current Liabilities [Member]</t>
  </si>
  <si>
    <t>Amount in currencies other than Argentine peso [Member] | Chilean Peso To Argentine Peso Exchange Rate [Member] | Salaries and social security [Member] | Current Liabilities [Member]</t>
  </si>
  <si>
    <t>Amount in currencies other than Argentine peso [Member] | Euro To Argentine Peso Exchange Rate [Member]</t>
  </si>
  <si>
    <t>Amount in currencies other than Argentine peso [Member] | Euro To Argentine Peso Exchange Rate [Member] | Current Assets [Member] | Other receivables [member]</t>
  </si>
  <si>
    <t>Amount in currencies other than Argentine peso [Member] | Euro To Argentine Peso Exchange Rate [Member] | Accounts payable [member] | Current Liabilities [Member]</t>
  </si>
  <si>
    <t>Amount in currencies other than Argentine peso [Member] | Japanese Yen To Argentine Peso Exchange Rate [Member]</t>
  </si>
  <si>
    <t>Amount in currencies other than Argentine peso [Member] | Japanese Yen To Argentine Peso Exchange Rate [Member] | Current Assets [Member] | Other receivables [member]</t>
  </si>
  <si>
    <t>Amount in currencies other than Argentine peso [Member] | Japanese Yen To Argentine Peso Exchange Rate [Member] | Accounts payable [member] | Current Liabilities [Member]</t>
  </si>
  <si>
    <t>Amount in currencies other than Argentine peso [Member] | Swiss Franc To Argentine Peso Exchange Rate [Member]</t>
  </si>
  <si>
    <t>Amount in currencies other than Argentine peso [Member] | Swiss Franc To Argentine Peso Exchange Rate [Member] | Current Assets [Member] | Other receivables [member]</t>
  </si>
  <si>
    <t>Amount in currencies other than Argentine peso [Member] | Swiss Franc To Argentine Peso Exchange Rate [Member] | Current Assets [Member] | Cash and cash equivalents [member]</t>
  </si>
  <si>
    <t>Amount in currencies other than Argentine peso [Member] | Swiss Franc To Argentine Peso Exchange Rate [Member] | Loans [member] | Non-current Liabilities [member]</t>
  </si>
  <si>
    <t>Amount in currencies other than Argentine peso [Member] | Swiss Franc To Argentine Peso Exchange Rate [Member] | Loans [member] | Current Liabilities [Member]</t>
  </si>
  <si>
    <t>Amount in currencies other than Argentine peso [Member] | Swiss Franc To Argentine Peso Exchange Rate [Member] | Accounts payable [member] | Current Liabilities [Member]</t>
  </si>
  <si>
    <t>Subsequent Events - Additional Information (Detail) $ in Millions, $ in Millions</t>
  </si>
  <si>
    <t>Apr. 03, 2018Installment</t>
  </si>
  <si>
    <t>Feb. 08, 2018USD ($)</t>
  </si>
  <si>
    <t>Disclosure of non-adjusting events after reporting period [line items]</t>
  </si>
  <si>
    <t>Resolution of Compensation [Member]</t>
  </si>
  <si>
    <t>Percentage of amount in USD calculated using exchange rate at time of injection of natural gas</t>
  </si>
  <si>
    <t>85.00%</t>
  </si>
  <si>
    <t>Percentage of amount in USD calculated using exchange rate between time of injection and time of payment due</t>
  </si>
  <si>
    <t>Number of equal installment for payment of resolution of compensation | Installment</t>
  </si>
  <si>
    <t>Metrogas [member] | Unsecured Loans [Member]</t>
  </si>
  <si>
    <t>Debt repayment term</t>
  </si>
  <si>
    <t>36 months</t>
  </si>
  <si>
    <t>Frequency of debt pay off</t>
  </si>
  <si>
    <t>9 quarterly installments</t>
  </si>
  <si>
    <t>Loan payment period</t>
  </si>
  <si>
    <t>As from the 12 months anniversary of the disbursement date</t>
  </si>
  <si>
    <t>Redemption price</t>
  </si>
  <si>
    <t>LIBOR [member] | Metrogas [member] | 0 to 1 year [member] | Unsecured Loans [Member]</t>
  </si>
  <si>
    <t>LIBOR [member] | Metrogas [member] | Thirteenth To Eighteenth Month [member] | Unsecured Loans [Member]</t>
  </si>
  <si>
    <t>LIBOR [member] | Metrogas [member] | Nineteenth To Twenty Fourth Month [Member] | Unsecured Loans [Member]</t>
  </si>
  <si>
    <t>LIBOR [member] | Metrogas [member] | Later than Two Years [member] | Unsecured Loans [Member]</t>
  </si>
  <si>
    <t>Supplemental Information on Oil And Gas Producing Activities (Unaudited) - Summary of Changes in YPF's Net Proved Reserves (Detail)</t>
  </si>
  <si>
    <t>Dec. 31, 2017MMBblsMMBoeBcf</t>
  </si>
  <si>
    <t>Dec. 31, 2016MMBblsMMBoeBcf</t>
  </si>
  <si>
    <t>Dec. 31, 2015MMBblsMMBoeBcf</t>
  </si>
  <si>
    <t>Disclosure of information about consolidated structured entities [Line Items]</t>
  </si>
  <si>
    <t>Improved recovery | MMBoe</t>
  </si>
  <si>
    <t>Worldwide [Member] | Equity-accounted entities [Member]</t>
  </si>
  <si>
    <t>Sale of minerals in place</t>
  </si>
  <si>
    <t>Improved recovery</t>
  </si>
  <si>
    <t>Purchase of minerals in place</t>
  </si>
  <si>
    <t>Worldwide [Member] | Consolidated entities [Member]</t>
  </si>
  <si>
    <t>Revisions of previous estimates</t>
  </si>
  <si>
    <t>Extensions and discoveries</t>
  </si>
  <si>
    <t>Production for the year</t>
  </si>
  <si>
    <t>Beginning balance | Bcf</t>
  </si>
  <si>
    <t>Revisions of previous estimates | Bcf</t>
  </si>
  <si>
    <t>Extensions and discoveries | Bcf</t>
  </si>
  <si>
    <t>Improved recovery | Bcf</t>
  </si>
  <si>
    <t>Purchase of minerals in place | Bcf</t>
  </si>
  <si>
    <t>Sale of minerals in place | Bcf</t>
  </si>
  <si>
    <t>Production for the year | Bcf</t>
  </si>
  <si>
    <t>Ending balance | Bcf</t>
  </si>
  <si>
    <t>Worldwide [Member] | Consolidated entities [Member] | Proved reserves, developed [Member]</t>
  </si>
  <si>
    <t>Worldwide [Member] | Consolidated entities [Member] | Proved reserves, undeveloped [Member]</t>
  </si>
  <si>
    <t>Worldwide [Member] | Consolidated and equity-accounted entities [Member]</t>
  </si>
  <si>
    <t>Worldwide [Member] | Consolidated and equity-accounted entities [Member] | Proved reserves, developed [Member]</t>
  </si>
  <si>
    <t>Worldwide [Member] | Consolidated and equity-accounted entities [Member] | Proved reserves, undeveloped [Member]</t>
  </si>
  <si>
    <t>Argentina [member] | Equity-accounted entities [Member]</t>
  </si>
  <si>
    <t>Argentina [member] | Consolidated entities [Member]</t>
  </si>
  <si>
    <t>Argentina [member] | Consolidated entities [Member] | Proved reserves, developed [Member]</t>
  </si>
  <si>
    <t>Argentina [member] | Consolidated entities [Member] | Proved reserves, undeveloped [Member]</t>
  </si>
  <si>
    <t>Argentina [member] | Consolidated and equity-accounted entities [Member]</t>
  </si>
  <si>
    <t>Argentina [member] | Consolidated and equity-accounted entities [Member] | Proved reserves, developed [Member]</t>
  </si>
  <si>
    <t>Argentina [member] | Consolidated and equity-accounted entities [Member] | Proved reserves, undeveloped [Member]</t>
  </si>
  <si>
    <t>Other foreign [Member] | Equity-accounted entities [Member]</t>
  </si>
  <si>
    <t>Other foreign [Member] | Consolidated entities [Member]</t>
  </si>
  <si>
    <t>Other foreign [Member] | Consolidated entities [Member] | Proved reserves, developed [Member]</t>
  </si>
  <si>
    <t>Other foreign [Member] | Consolidated and equity-accounted entities [Member]</t>
  </si>
  <si>
    <t>Other foreign [Member] | Consolidated and equity-accounted entities [Member] | Proved reserves, developed [Member]</t>
  </si>
  <si>
    <t>Supplemental Information on Oil And Gas Producing Activities (Unaudited) - Summary of Changes in YPF's Net Proved Reserves (Parenthetical) (Detail)</t>
  </si>
  <si>
    <t>Dec. 31, 2017BblsMMBblsBcf</t>
  </si>
  <si>
    <t>Dec. 31, 2016MMBblsBcf</t>
  </si>
  <si>
    <t>Dec. 31, 2015MMBblsBcf</t>
  </si>
  <si>
    <t>Estimated crude oil production | MMBbls</t>
  </si>
  <si>
    <t>Estimated natural gas liquids production | MMBbls</t>
  </si>
  <si>
    <t>Estimated natural gas production</t>
  </si>
  <si>
    <t>Estimated Proved oil equivalent reserves</t>
  </si>
  <si>
    <t>Natural gas converted to barrel of oil equivalent | Bbls</t>
  </si>
  <si>
    <t>Estimated proved crude oil reserves | MMBbls</t>
  </si>
  <si>
    <t>Estimated proved natural gas liquids reserves | MMBbls</t>
  </si>
  <si>
    <t>Estimated proved natural gas reserves</t>
  </si>
  <si>
    <t>Estimated barrel of oil equivalent production</t>
  </si>
  <si>
    <t>Consolidated and equity-accounted entities [Member]</t>
  </si>
  <si>
    <t>Supplemental Information on Oil And Gas Producing Activities (Unaudited) - Additional Information (Detail)</t>
  </si>
  <si>
    <t>Dec. 31, 2017RateMMBblsBcfMMBoe</t>
  </si>
  <si>
    <t>Dec. 31, 2016MMBblsBcfMMBoe</t>
  </si>
  <si>
    <t>Dec. 31, 2015MMBblsBcfMMBoe</t>
  </si>
  <si>
    <t>Disclosure of discounted future net cash flow [Line Items]</t>
  </si>
  <si>
    <t>Extension and discoveries of proved development reserves</t>
  </si>
  <si>
    <t>Extension and discoveries of proved undevelopment reserves</t>
  </si>
  <si>
    <t>Net proved reserves of oil equivalent, Improved recovery</t>
  </si>
  <si>
    <t>Proved developed reserves of sales and acquisition</t>
  </si>
  <si>
    <t>Revised proved reserves</t>
  </si>
  <si>
    <t>Proved developed reserves reduced due to lower average oil price</t>
  </si>
  <si>
    <t>Proved undeveloped reserves revisions of previous estimates of economic conditions decreases</t>
  </si>
  <si>
    <t>Proved developed reserves revisions of previous estimates increases by liquids and gas production performance</t>
  </si>
  <si>
    <t>Proved developed reserves revisions of previous estimates increases by well performance</t>
  </si>
  <si>
    <t>Proved reserves revisions of previous estimates of feasibility studies increases</t>
  </si>
  <si>
    <t>Proved reserves revisions of previous estimates of Production and forecast Decreases</t>
  </si>
  <si>
    <t>Net proved reserves of sales and acquisition</t>
  </si>
  <si>
    <t>Proved undeveloped reserves of sales and acquisition</t>
  </si>
  <si>
    <t>Net proved reserves declined after sales and acquisition</t>
  </si>
  <si>
    <t>Proved developed reserves declined after sales and acquisition</t>
  </si>
  <si>
    <t>Proved undeveloped reserves declined after sales and acquisition</t>
  </si>
  <si>
    <t>Percentage of discount rate</t>
  </si>
  <si>
    <t>Selling exchange rate | Rate</t>
  </si>
  <si>
    <t>Golfo San Jorge basin [Member]</t>
  </si>
  <si>
    <t>Proved developed reserves of oil equivalent, Improved reserves</t>
  </si>
  <si>
    <t>Proved undeveloped reserves of oil equivalent, Improved reserves</t>
  </si>
  <si>
    <t>Revision due to reservoirs current performance</t>
  </si>
  <si>
    <t>Proved reserves removed due to impact of lower average oil prices</t>
  </si>
  <si>
    <t>Neuquina basin [Member]</t>
  </si>
  <si>
    <t>Proved developed reserves revisions of previous estimates decreases by well performance</t>
  </si>
  <si>
    <t>Golfo San Jorge And Neuquina Basins [Member]</t>
  </si>
  <si>
    <t>Proved reserves revisions of previous estimates of WO jobs performance increases</t>
  </si>
  <si>
    <t>Crude oil [Member]</t>
  </si>
  <si>
    <t>Extension and discoveries of proved development reserves | MMBbls</t>
  </si>
  <si>
    <t>Extension and discoveries of proved undevelopment reserves | MMBbls</t>
  </si>
  <si>
    <t>Revised proved reserves | MMBbls</t>
  </si>
  <si>
    <t>Proved developed reserves revisions of previous estimates increases by liquids and gas production performance | MMBbls</t>
  </si>
  <si>
    <t>Revision due to reservoirs current performance | MMBbls</t>
  </si>
  <si>
    <t>Proved reserves removed due to impact of lower average oil prices | MMBbls</t>
  </si>
  <si>
    <t>Revision due to reservoirs current performance | Bcf</t>
  </si>
  <si>
    <t>Extension and discoveries of proved development reserves | Bcf</t>
  </si>
  <si>
    <t>Extension and discoveries of proved undevelopment reserves | Bcf</t>
  </si>
  <si>
    <t>Revised proved reserves | Bcf</t>
  </si>
  <si>
    <t>Proved developed reserves revisions of previous estimates increases by liquids and gas production performance | Bcf</t>
  </si>
  <si>
    <t>Proved reserves removed due to impact of lower average oil prices | Bcf</t>
  </si>
  <si>
    <t>Cuyana basin [Member]</t>
  </si>
  <si>
    <t>Austral basin [Member]</t>
  </si>
  <si>
    <t>Supplemental Information on Oil And Gas Producing Activities (Unaudited) - Summary of Capitalized Costs, Along with the related Accumulated Depreciation and Allowances (Detail) - ARS ($) $ in Millions</t>
  </si>
  <si>
    <t>Mineral property, wells and related equipment</t>
  </si>
  <si>
    <t>Support equipment and facilities</t>
  </si>
  <si>
    <t>Drilling and work in progress</t>
  </si>
  <si>
    <t>Unproved oil and gas properties</t>
  </si>
  <si>
    <t>Total capitalized costs</t>
  </si>
  <si>
    <t>Accumulated depreciation and valuation allowances</t>
  </si>
  <si>
    <t>Net capitalized costs</t>
  </si>
  <si>
    <t>Other foreign [Member]</t>
  </si>
  <si>
    <t>Worldwide [Member]</t>
  </si>
  <si>
    <t>Supplemental Information on Oil And Gas Producing Activities (Unaudited) - Costs Incurred for Oil and Gas Producing Activities (Detail) - ARS ($) $ in Millions</t>
  </si>
  <si>
    <t>Acquisition of unproved properties</t>
  </si>
  <si>
    <t>Acquisition of proved properties</t>
  </si>
  <si>
    <t>Exploration costs</t>
  </si>
  <si>
    <t>Development costs</t>
  </si>
  <si>
    <t>Total costs incurred</t>
  </si>
  <si>
    <t>Supplemental Information on Oil And Gas Producing Activities (Unaudited) - Results of Operations from Oil and Gas Producing Activities (Detail) - ARS ($) $ in Millions</t>
  </si>
  <si>
    <t>Disclosure Of Oil And Gas Producing Activities [Line Items]</t>
  </si>
  <si>
    <t>Total net revenues</t>
  </si>
  <si>
    <t>Other</t>
  </si>
  <si>
    <t>Income tax expense / benefit</t>
  </si>
  <si>
    <t>Net sales to unaffiliated parties</t>
  </si>
  <si>
    <t>Net intersegment sales</t>
  </si>
  <si>
    <t>Depreciation and expense for valuation allowances</t>
  </si>
  <si>
    <t>Impairment of Property, plan and equipment</t>
  </si>
  <si>
    <t>Results of oil and gas producing activities</t>
  </si>
  <si>
    <t>Supplemental Information on Oil And Gas Producing Activities (Unaudited) - Summary of Standardized Measure of Discounted Future Net Cash Flows (Detail) - ARS ($) $ in Millions</t>
  </si>
  <si>
    <t>Total standardized measure of discounted future net cash flows</t>
  </si>
  <si>
    <t>Future cash inflows</t>
  </si>
  <si>
    <t>Future production costs</t>
  </si>
  <si>
    <t>Future development costs</t>
  </si>
  <si>
    <t>Future income tax expenses</t>
  </si>
  <si>
    <t>10% annual discount for estimated timing of cash flows</t>
  </si>
  <si>
    <t>Supplemental Information on Oil And Gas Producing Activities (Unaudited) - Summary of Changes in the Standardized Measure of Discounted Future Net Cash Flows (Detail) - ARS ($) $ in Millions</t>
  </si>
  <si>
    <t>Disclosure Of Future Net Cash Flow [Abstract]</t>
  </si>
  <si>
    <t>Beginning of year</t>
  </si>
  <si>
    <t>Sales and transfers, net of production costs</t>
  </si>
  <si>
    <t>Net change in sales and transfer prices, net of future production costs</t>
  </si>
  <si>
    <t>Changes in reserves and production rates (timing)</t>
  </si>
  <si>
    <t>Net changes for extensions, discoveries and improved recovery</t>
  </si>
  <si>
    <t>Net change due to purchases and sales of minerals in place</t>
  </si>
  <si>
    <t>Changes in estimated future development and abandonment costs</t>
  </si>
  <si>
    <t>Development costs incurred during the year that reduced future development costs</t>
  </si>
  <si>
    <t>Accretion of discount</t>
  </si>
  <si>
    <t>Net change in income taxes</t>
  </si>
  <si>
    <t>Others</t>
  </si>
  <si>
    <t>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SFr &quot;#,##0_);_(&quot;SFr &quot;(#,##0)" numFmtId="166"/>
    <numFmt formatCode="#,##0.0_);(#,##0.0)" numFmtId="167"/>
    <numFmt formatCode="_(&quot;$ &quot;#,##0.0_);_(&quot;$ &quot;(#,##0.0)" numFmtId="168"/>
    <numFmt formatCode="_(&quot;€ &quot;#,##0_);_(&quot;€ &quot;(#,##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0485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93312793</v>
      </c>
    </row>
    <row r="17" spans="1:2">
      <c r="A17" s="4" t="s">
        <v>26</v>
      </c>
    </row>
    <row r="18" spans="1:2">
      <c r="A18" s="3" t="s">
        <v>3</v>
      </c>
    </row>
    <row r="19" spans="1:2">
      <c r="A19" s="4" t="s">
        <v>25</v>
      </c>
      <c r="B19" s="5" t="n">
        <v>3764</v>
      </c>
    </row>
    <row r="20" spans="1:2">
      <c r="A20" s="4" t="s">
        <v>27</v>
      </c>
    </row>
    <row r="21" spans="1:2">
      <c r="A21" s="3" t="s">
        <v>3</v>
      </c>
    </row>
    <row r="22" spans="1:2">
      <c r="A22" s="4" t="s">
        <v>25</v>
      </c>
      <c r="B22" s="5" t="n">
        <v>7624</v>
      </c>
    </row>
    <row r="23" spans="1:2">
      <c r="A23" s="4" t="s">
        <v>28</v>
      </c>
    </row>
    <row r="24" spans="1:2">
      <c r="A24" s="3" t="s">
        <v>3</v>
      </c>
    </row>
    <row r="25" spans="1:2">
      <c r="A25" s="4" t="s">
        <v>25</v>
      </c>
      <c r="B25" s="5" t="n">
        <v>40422</v>
      </c>
    </row>
    <row r="26" spans="1:2">
      <c r="A26" s="4" t="s">
        <v>29</v>
      </c>
    </row>
    <row r="27" spans="1:2">
      <c r="A27" s="3" t="s">
        <v>3</v>
      </c>
    </row>
    <row r="28" spans="1:2">
      <c r="A28" s="4" t="s">
        <v>25</v>
      </c>
      <c r="B28" s="5" t="n">
        <v>393260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1</v>
      </c>
    </row>
    <row r="3" spans="1:2">
      <c r="A3" s="3" t="s">
        <v>212</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1</v>
      </c>
      <c r="C2" s="2" t="s">
        <v>32</v>
      </c>
      <c r="D2" s="2" t="s">
        <v>33</v>
      </c>
    </row>
    <row r="3" spans="1:4">
      <c r="A3" s="3" t="s">
        <v>877</v>
      </c>
    </row>
    <row r="4" spans="1:4">
      <c r="A4" s="4" t="s">
        <v>878</v>
      </c>
      <c r="B4" s="6" t="n">
        <v>308014</v>
      </c>
      <c r="C4" s="6" t="n">
        <v>270905</v>
      </c>
    </row>
    <row r="5" spans="1:4">
      <c r="A5" s="4" t="s">
        <v>879</v>
      </c>
      <c r="B5" s="5" t="n">
        <v>354443</v>
      </c>
      <c r="C5" s="5" t="n">
        <v>308014</v>
      </c>
      <c r="D5" s="6" t="n">
        <v>270905</v>
      </c>
    </row>
    <row r="6" spans="1:4">
      <c r="A6" s="4" t="s">
        <v>856</v>
      </c>
    </row>
    <row r="7" spans="1:4">
      <c r="A7" s="3" t="s">
        <v>877</v>
      </c>
    </row>
    <row r="8" spans="1:4">
      <c r="A8" s="4" t="s">
        <v>878</v>
      </c>
      <c r="B8" s="5" t="n">
        <v>868411</v>
      </c>
      <c r="C8" s="5" t="n">
        <v>668198</v>
      </c>
      <c r="D8" s="5" t="n">
        <v>392399</v>
      </c>
    </row>
    <row r="9" spans="1:4">
      <c r="A9" s="4" t="s">
        <v>857</v>
      </c>
      <c r="B9" s="5" t="n">
        <v>53096</v>
      </c>
      <c r="C9" s="5" t="n">
        <v>65048</v>
      </c>
      <c r="D9" s="5" t="n">
        <v>59880</v>
      </c>
    </row>
    <row r="10" spans="1:4">
      <c r="A10" s="4" t="s">
        <v>858</v>
      </c>
      <c r="B10" s="5" t="n">
        <v>154172</v>
      </c>
      <c r="C10" s="5" t="n">
        <v>147534</v>
      </c>
      <c r="D10" s="5" t="n">
        <v>222903</v>
      </c>
    </row>
    <row r="11" spans="1:4">
      <c r="A11" s="4" t="s">
        <v>859</v>
      </c>
      <c r="B11" s="5" t="n">
        <v>-13624</v>
      </c>
      <c r="C11" s="5" t="n">
        <v>-12369</v>
      </c>
      <c r="D11" s="5" t="n">
        <v>-6984</v>
      </c>
    </row>
    <row r="12" spans="1:4">
      <c r="A12" s="4" t="s">
        <v>879</v>
      </c>
      <c r="B12" s="5" t="n">
        <v>1062055</v>
      </c>
      <c r="C12" s="5" t="n">
        <v>868411</v>
      </c>
      <c r="D12" s="5" t="n">
        <v>668198</v>
      </c>
    </row>
    <row r="13" spans="1:4">
      <c r="A13" s="4" t="s">
        <v>880</v>
      </c>
    </row>
    <row r="14" spans="1:4">
      <c r="A14" s="3" t="s">
        <v>877</v>
      </c>
    </row>
    <row r="15" spans="1:4">
      <c r="A15" s="4" t="s">
        <v>878</v>
      </c>
      <c r="B15" s="5" t="n">
        <v>522732</v>
      </c>
      <c r="C15" s="5" t="n">
        <v>394076</v>
      </c>
      <c r="D15" s="5" t="n">
        <v>235156</v>
      </c>
    </row>
    <row r="16" spans="1:4">
      <c r="A16" s="4" t="s">
        <v>857</v>
      </c>
      <c r="B16" s="5" t="n">
        <v>63467</v>
      </c>
      <c r="C16" s="5" t="n">
        <v>47629</v>
      </c>
      <c r="D16" s="5" t="n">
        <v>26685</v>
      </c>
    </row>
    <row r="17" spans="1:4">
      <c r="A17" s="4" t="s">
        <v>858</v>
      </c>
      <c r="B17" s="5" t="n">
        <v>97034</v>
      </c>
      <c r="C17" s="5" t="n">
        <v>88101</v>
      </c>
      <c r="D17" s="5" t="n">
        <v>132743</v>
      </c>
    </row>
    <row r="18" spans="1:4">
      <c r="A18" s="4" t="s">
        <v>859</v>
      </c>
      <c r="B18" s="5" t="n">
        <v>-3808</v>
      </c>
      <c r="C18" s="5" t="n">
        <v>-7074</v>
      </c>
      <c r="D18" s="5" t="n">
        <v>-508</v>
      </c>
    </row>
    <row r="19" spans="1:4">
      <c r="A19" s="4" t="s">
        <v>879</v>
      </c>
      <c r="B19" s="5" t="n">
        <v>679425</v>
      </c>
      <c r="C19" s="5" t="n">
        <v>522732</v>
      </c>
      <c r="D19" s="5" t="n">
        <v>394076</v>
      </c>
    </row>
    <row r="20" spans="1:4">
      <c r="A20" s="4" t="s">
        <v>881</v>
      </c>
    </row>
    <row r="21" spans="1:4">
      <c r="A21" s="3" t="s">
        <v>877</v>
      </c>
    </row>
    <row r="22" spans="1:4">
      <c r="A22" s="4" t="s">
        <v>878</v>
      </c>
      <c r="B22" s="5" t="n">
        <v>345679</v>
      </c>
      <c r="C22" s="5" t="n">
        <v>274122</v>
      </c>
      <c r="D22" s="5" t="n">
        <v>157243</v>
      </c>
    </row>
    <row r="23" spans="1:4">
      <c r="A23" s="4" t="s">
        <v>879</v>
      </c>
      <c r="B23" s="5" t="n">
        <v>382630</v>
      </c>
      <c r="C23" s="5" t="n">
        <v>345679</v>
      </c>
      <c r="D23" s="5" t="n">
        <v>274122</v>
      </c>
    </row>
    <row r="24" spans="1:4">
      <c r="A24" s="4" t="s">
        <v>882</v>
      </c>
    </row>
    <row r="25" spans="1:4">
      <c r="A25" s="3" t="s">
        <v>877</v>
      </c>
    </row>
    <row r="26" spans="1:4">
      <c r="A26" s="4" t="s">
        <v>878</v>
      </c>
      <c r="B26" s="5" t="n">
        <v>18429</v>
      </c>
      <c r="C26" s="5" t="n">
        <v>13949</v>
      </c>
      <c r="D26" s="5" t="n">
        <v>9084</v>
      </c>
    </row>
    <row r="27" spans="1:4">
      <c r="A27" s="4" t="s">
        <v>857</v>
      </c>
      <c r="B27" s="5" t="n">
        <v>49</v>
      </c>
      <c r="C27" s="5" t="n">
        <v>140</v>
      </c>
      <c r="D27" s="5" t="n">
        <v>23</v>
      </c>
    </row>
    <row r="28" spans="1:4">
      <c r="A28" s="4" t="s">
        <v>858</v>
      </c>
      <c r="B28" s="5" t="n">
        <v>3028</v>
      </c>
      <c r="C28" s="5" t="n">
        <v>2975</v>
      </c>
      <c r="D28" s="5" t="n">
        <v>4630</v>
      </c>
    </row>
    <row r="29" spans="1:4">
      <c r="A29" s="4" t="s">
        <v>859</v>
      </c>
      <c r="B29" s="5" t="n">
        <v>-112</v>
      </c>
      <c r="C29" s="5" t="n">
        <v>1365</v>
      </c>
      <c r="D29" s="5" t="n">
        <v>212</v>
      </c>
    </row>
    <row r="30" spans="1:4">
      <c r="A30" s="4" t="s">
        <v>879</v>
      </c>
      <c r="B30" s="5" t="n">
        <v>21394</v>
      </c>
      <c r="C30" s="5" t="n">
        <v>18429</v>
      </c>
      <c r="D30" s="5" t="n">
        <v>13949</v>
      </c>
    </row>
    <row r="31" spans="1:4">
      <c r="A31" s="4" t="s">
        <v>883</v>
      </c>
    </row>
    <row r="32" spans="1:4">
      <c r="A32" s="3" t="s">
        <v>877</v>
      </c>
    </row>
    <row r="33" spans="1:4">
      <c r="A33" s="4" t="s">
        <v>878</v>
      </c>
      <c r="B33" s="5" t="n">
        <v>7497</v>
      </c>
      <c r="C33" s="5" t="n">
        <v>5920</v>
      </c>
      <c r="D33" s="5" t="n">
        <v>3779</v>
      </c>
    </row>
    <row r="34" spans="1:4">
      <c r="A34" s="4" t="s">
        <v>857</v>
      </c>
      <c r="B34" s="5" t="n">
        <v>437</v>
      </c>
      <c r="C34" s="5" t="n">
        <v>360</v>
      </c>
      <c r="D34" s="5" t="n">
        <v>211</v>
      </c>
    </row>
    <row r="35" spans="1:4">
      <c r="A35" s="4" t="s">
        <v>858</v>
      </c>
      <c r="B35" s="5" t="n">
        <v>1303</v>
      </c>
      <c r="C35" s="5" t="n">
        <v>1257</v>
      </c>
      <c r="D35" s="5" t="n">
        <v>1934</v>
      </c>
    </row>
    <row r="36" spans="1:4">
      <c r="A36" s="4" t="s">
        <v>859</v>
      </c>
      <c r="B36" s="5" t="n">
        <v>13</v>
      </c>
      <c r="C36" s="5" t="n">
        <v>-40</v>
      </c>
      <c r="D36" s="5" t="n">
        <v>-4</v>
      </c>
    </row>
    <row r="37" spans="1:4">
      <c r="A37" s="4" t="s">
        <v>879</v>
      </c>
      <c r="B37" s="5" t="n">
        <v>9250</v>
      </c>
      <c r="C37" s="5" t="n">
        <v>7497</v>
      </c>
      <c r="D37" s="5" t="n">
        <v>5920</v>
      </c>
    </row>
    <row r="38" spans="1:4">
      <c r="A38" s="4" t="s">
        <v>884</v>
      </c>
    </row>
    <row r="39" spans="1:4">
      <c r="A39" s="3" t="s">
        <v>877</v>
      </c>
    </row>
    <row r="40" spans="1:4">
      <c r="A40" s="4" t="s">
        <v>878</v>
      </c>
      <c r="B40" s="5" t="n">
        <v>10932</v>
      </c>
      <c r="C40" s="5" t="n">
        <v>8029</v>
      </c>
      <c r="D40" s="5" t="n">
        <v>5305</v>
      </c>
    </row>
    <row r="41" spans="1:4">
      <c r="A41" s="4" t="s">
        <v>879</v>
      </c>
      <c r="B41" s="5" t="n">
        <v>12144</v>
      </c>
      <c r="C41" s="5" t="n">
        <v>10932</v>
      </c>
      <c r="D41" s="5" t="n">
        <v>8029</v>
      </c>
    </row>
    <row r="42" spans="1:4">
      <c r="A42" s="4" t="s">
        <v>885</v>
      </c>
    </row>
    <row r="43" spans="1:4">
      <c r="A43" s="3" t="s">
        <v>877</v>
      </c>
    </row>
    <row r="44" spans="1:4">
      <c r="A44" s="4" t="s">
        <v>878</v>
      </c>
      <c r="B44" s="5" t="n">
        <v>625628</v>
      </c>
      <c r="C44" s="5" t="n">
        <v>458066</v>
      </c>
      <c r="D44" s="5" t="n">
        <v>265376</v>
      </c>
    </row>
    <row r="45" spans="1:4">
      <c r="A45" s="4" t="s">
        <v>857</v>
      </c>
      <c r="B45" s="5" t="n">
        <v>-4370</v>
      </c>
      <c r="C45" s="5" t="n">
        <v>3831</v>
      </c>
      <c r="D45" s="5" t="n">
        <v>-1140</v>
      </c>
    </row>
    <row r="46" spans="1:4">
      <c r="A46" s="4" t="s">
        <v>858</v>
      </c>
      <c r="B46" s="5" t="n">
        <v>113481</v>
      </c>
      <c r="C46" s="5" t="n">
        <v>104086</v>
      </c>
      <c r="D46" s="5" t="n">
        <v>155844</v>
      </c>
    </row>
    <row r="47" spans="1:4">
      <c r="A47" s="4" t="s">
        <v>859</v>
      </c>
      <c r="B47" s="5" t="n">
        <v>40614</v>
      </c>
      <c r="C47" s="5" t="n">
        <v>59645</v>
      </c>
      <c r="D47" s="5" t="n">
        <v>37986</v>
      </c>
    </row>
    <row r="48" spans="1:4">
      <c r="A48" s="4" t="s">
        <v>879</v>
      </c>
      <c r="B48" s="5" t="n">
        <v>775353</v>
      </c>
      <c r="C48" s="5" t="n">
        <v>625628</v>
      </c>
      <c r="D48" s="5" t="n">
        <v>458066</v>
      </c>
    </row>
    <row r="49" spans="1:4">
      <c r="A49" s="4" t="s">
        <v>886</v>
      </c>
    </row>
    <row r="50" spans="1:4">
      <c r="A50" s="3" t="s">
        <v>877</v>
      </c>
    </row>
    <row r="51" spans="1:4">
      <c r="A51" s="4" t="s">
        <v>878</v>
      </c>
      <c r="B51" s="5" t="n">
        <v>432002</v>
      </c>
      <c r="C51" s="5" t="n">
        <v>324922</v>
      </c>
      <c r="D51" s="5" t="n">
        <v>192170</v>
      </c>
    </row>
    <row r="52" spans="1:4">
      <c r="A52" s="4" t="s">
        <v>857</v>
      </c>
      <c r="B52" s="5" t="n">
        <v>54980</v>
      </c>
      <c r="C52" s="5" t="n">
        <v>40729</v>
      </c>
      <c r="D52" s="5" t="n">
        <v>22884</v>
      </c>
    </row>
    <row r="53" spans="1:4">
      <c r="A53" s="4" t="s">
        <v>858</v>
      </c>
      <c r="B53" s="5" t="n">
        <v>81108</v>
      </c>
      <c r="C53" s="5" t="n">
        <v>73288</v>
      </c>
      <c r="D53" s="5" t="n">
        <v>110301</v>
      </c>
    </row>
    <row r="54" spans="1:4">
      <c r="A54" s="4" t="s">
        <v>859</v>
      </c>
      <c r="B54" s="5" t="n">
        <v>-1756</v>
      </c>
      <c r="C54" s="5" t="n">
        <v>-6937</v>
      </c>
      <c r="D54" s="5" t="n">
        <v>-433</v>
      </c>
    </row>
    <row r="55" spans="1:4">
      <c r="A55" s="4" t="s">
        <v>879</v>
      </c>
      <c r="B55" s="5" t="n">
        <v>566334</v>
      </c>
      <c r="C55" s="5" t="n">
        <v>432002</v>
      </c>
      <c r="D55" s="5" t="n">
        <v>324922</v>
      </c>
    </row>
    <row r="56" spans="1:4">
      <c r="A56" s="4" t="s">
        <v>887</v>
      </c>
    </row>
    <row r="57" spans="1:4">
      <c r="A57" s="3" t="s">
        <v>877</v>
      </c>
    </row>
    <row r="58" spans="1:4">
      <c r="A58" s="4" t="s">
        <v>878</v>
      </c>
      <c r="B58" s="5" t="n">
        <v>193626</v>
      </c>
      <c r="C58" s="5" t="n">
        <v>133144</v>
      </c>
      <c r="D58" s="5" t="n">
        <v>73206</v>
      </c>
    </row>
    <row r="59" spans="1:4">
      <c r="A59" s="4" t="s">
        <v>879</v>
      </c>
      <c r="B59" s="5" t="n">
        <v>209019</v>
      </c>
      <c r="C59" s="5" t="n">
        <v>193626</v>
      </c>
      <c r="D59" s="5" t="n">
        <v>133144</v>
      </c>
    </row>
    <row r="60" spans="1:4">
      <c r="A60" s="4" t="s">
        <v>888</v>
      </c>
    </row>
    <row r="61" spans="1:4">
      <c r="A61" s="3" t="s">
        <v>877</v>
      </c>
    </row>
    <row r="62" spans="1:4">
      <c r="A62" s="4" t="s">
        <v>878</v>
      </c>
      <c r="B62" s="5" t="n">
        <v>112560</v>
      </c>
      <c r="C62" s="5" t="n">
        <v>69429</v>
      </c>
      <c r="D62" s="5" t="n">
        <v>42081</v>
      </c>
    </row>
    <row r="63" spans="1:4">
      <c r="A63" s="4" t="s">
        <v>857</v>
      </c>
      <c r="B63" s="5" t="n">
        <v>103</v>
      </c>
      <c r="C63" s="5" t="n">
        <v>1</v>
      </c>
      <c r="D63" s="5" t="n">
        <v>7</v>
      </c>
    </row>
    <row r="64" spans="1:4">
      <c r="A64" s="4" t="s">
        <v>858</v>
      </c>
      <c r="B64" s="5" t="n">
        <v>19728</v>
      </c>
      <c r="C64" s="5" t="n">
        <v>16601</v>
      </c>
      <c r="D64" s="5" t="n">
        <v>23707</v>
      </c>
    </row>
    <row r="65" spans="1:4">
      <c r="A65" s="4" t="s">
        <v>859</v>
      </c>
      <c r="B65" s="5" t="n">
        <v>2284</v>
      </c>
      <c r="C65" s="5" t="n">
        <v>26529</v>
      </c>
      <c r="D65" s="5" t="n">
        <v>3634</v>
      </c>
    </row>
    <row r="66" spans="1:4">
      <c r="A66" s="4" t="s">
        <v>879</v>
      </c>
      <c r="B66" s="5" t="n">
        <v>134675</v>
      </c>
      <c r="C66" s="5" t="n">
        <v>112560</v>
      </c>
      <c r="D66" s="5" t="n">
        <v>69429</v>
      </c>
    </row>
    <row r="67" spans="1:4">
      <c r="A67" s="4" t="s">
        <v>889</v>
      </c>
    </row>
    <row r="68" spans="1:4">
      <c r="A68" s="3" t="s">
        <v>877</v>
      </c>
    </row>
    <row r="69" spans="1:4">
      <c r="A69" s="4" t="s">
        <v>878</v>
      </c>
      <c r="B69" s="5" t="n">
        <v>54735</v>
      </c>
      <c r="C69" s="5" t="n">
        <v>41138</v>
      </c>
      <c r="D69" s="5" t="n">
        <v>24842</v>
      </c>
    </row>
    <row r="70" spans="1:4">
      <c r="A70" s="4" t="s">
        <v>857</v>
      </c>
      <c r="B70" s="5" t="n">
        <v>5395</v>
      </c>
      <c r="C70" s="5" t="n">
        <v>4312</v>
      </c>
      <c r="D70" s="5" t="n">
        <v>2289</v>
      </c>
    </row>
    <row r="71" spans="1:4">
      <c r="A71" s="4" t="s">
        <v>858</v>
      </c>
      <c r="B71" s="5" t="n">
        <v>9983</v>
      </c>
      <c r="C71" s="5" t="n">
        <v>9288</v>
      </c>
      <c r="D71" s="5" t="n">
        <v>14019</v>
      </c>
    </row>
    <row r="72" spans="1:4">
      <c r="A72" s="4" t="s">
        <v>859</v>
      </c>
      <c r="B72" s="5" t="n">
        <v>-953</v>
      </c>
      <c r="C72" s="5" t="n">
        <v>-3</v>
      </c>
      <c r="D72" s="5" t="n">
        <v>-12</v>
      </c>
    </row>
    <row r="73" spans="1:4">
      <c r="A73" s="4" t="s">
        <v>879</v>
      </c>
      <c r="B73" s="5" t="n">
        <v>69160</v>
      </c>
      <c r="C73" s="5" t="n">
        <v>54735</v>
      </c>
      <c r="D73" s="5" t="n">
        <v>41138</v>
      </c>
    </row>
    <row r="74" spans="1:4">
      <c r="A74" s="4" t="s">
        <v>890</v>
      </c>
    </row>
    <row r="75" spans="1:4">
      <c r="A75" s="3" t="s">
        <v>877</v>
      </c>
    </row>
    <row r="76" spans="1:4">
      <c r="A76" s="4" t="s">
        <v>878</v>
      </c>
      <c r="B76" s="5" t="n">
        <v>57825</v>
      </c>
      <c r="C76" s="5" t="n">
        <v>28291</v>
      </c>
      <c r="D76" s="5" t="n">
        <v>17239</v>
      </c>
    </row>
    <row r="77" spans="1:4">
      <c r="A77" s="4" t="s">
        <v>879</v>
      </c>
      <c r="B77" s="5" t="n">
        <v>65515</v>
      </c>
      <c r="C77" s="5" t="n">
        <v>57825</v>
      </c>
      <c r="D77" s="5" t="n">
        <v>28291</v>
      </c>
    </row>
    <row r="78" spans="1:4">
      <c r="A78" s="4" t="s">
        <v>891</v>
      </c>
    </row>
    <row r="79" spans="1:4">
      <c r="A79" s="3" t="s">
        <v>877</v>
      </c>
    </row>
    <row r="80" spans="1:4">
      <c r="A80" s="4" t="s">
        <v>878</v>
      </c>
      <c r="B80" s="5" t="n">
        <v>5551</v>
      </c>
      <c r="C80" s="5" t="n">
        <v>3650</v>
      </c>
      <c r="D80" s="5" t="n">
        <v>2160</v>
      </c>
    </row>
    <row r="81" spans="1:4">
      <c r="A81" s="4" t="s">
        <v>857</v>
      </c>
      <c r="B81" s="5" t="n">
        <v>66</v>
      </c>
      <c r="C81" s="5" t="n">
        <v>3</v>
      </c>
      <c r="D81" s="5" t="n">
        <v>5</v>
      </c>
    </row>
    <row r="82" spans="1:4">
      <c r="A82" s="4" t="s">
        <v>858</v>
      </c>
      <c r="B82" s="5" t="n">
        <v>1032</v>
      </c>
      <c r="C82" s="5" t="n">
        <v>802</v>
      </c>
      <c r="D82" s="5" t="n">
        <v>1155</v>
      </c>
    </row>
    <row r="83" spans="1:4">
      <c r="A83" s="4" t="s">
        <v>859</v>
      </c>
      <c r="B83" s="5" t="n">
        <v>965</v>
      </c>
      <c r="C83" s="5" t="n">
        <v>1096</v>
      </c>
      <c r="D83" s="5" t="n">
        <v>330</v>
      </c>
    </row>
    <row r="84" spans="1:4">
      <c r="A84" s="4" t="s">
        <v>879</v>
      </c>
      <c r="B84" s="5" t="n">
        <v>7614</v>
      </c>
      <c r="C84" s="5" t="n">
        <v>5551</v>
      </c>
      <c r="D84" s="5" t="n">
        <v>3650</v>
      </c>
    </row>
    <row r="85" spans="1:4">
      <c r="A85" s="4" t="s">
        <v>892</v>
      </c>
    </row>
    <row r="86" spans="1:4">
      <c r="A86" s="3" t="s">
        <v>877</v>
      </c>
    </row>
    <row r="87" spans="1:4">
      <c r="A87" s="4" t="s">
        <v>878</v>
      </c>
      <c r="B87" s="5" t="n">
        <v>3285</v>
      </c>
      <c r="C87" s="5" t="n">
        <v>2392</v>
      </c>
      <c r="D87" s="5" t="n">
        <v>1455</v>
      </c>
    </row>
    <row r="88" spans="1:4">
      <c r="A88" s="4" t="s">
        <v>857</v>
      </c>
      <c r="B88" s="5" t="n">
        <v>602</v>
      </c>
      <c r="C88" s="5" t="n">
        <v>414</v>
      </c>
      <c r="D88" s="5" t="n">
        <v>218</v>
      </c>
    </row>
    <row r="89" spans="1:4">
      <c r="A89" s="4" t="s">
        <v>858</v>
      </c>
      <c r="B89" s="5" t="n">
        <v>609</v>
      </c>
      <c r="C89" s="5" t="n">
        <v>516</v>
      </c>
      <c r="D89" s="5" t="n">
        <v>773</v>
      </c>
    </row>
    <row r="90" spans="1:4">
      <c r="A90" s="4" t="s">
        <v>859</v>
      </c>
      <c r="B90" s="5" t="n">
        <v>16</v>
      </c>
      <c r="C90" s="5" t="n">
        <v>-37</v>
      </c>
      <c r="D90" s="5" t="n">
        <v>-54</v>
      </c>
    </row>
    <row r="91" spans="1:4">
      <c r="A91" s="4" t="s">
        <v>879</v>
      </c>
      <c r="B91" s="5" t="n">
        <v>4512</v>
      </c>
      <c r="C91" s="5" t="n">
        <v>3285</v>
      </c>
      <c r="D91" s="5" t="n">
        <v>2392</v>
      </c>
    </row>
    <row r="92" spans="1:4">
      <c r="A92" s="4" t="s">
        <v>893</v>
      </c>
    </row>
    <row r="93" spans="1:4">
      <c r="A93" s="3" t="s">
        <v>877</v>
      </c>
    </row>
    <row r="94" spans="1:4">
      <c r="A94" s="4" t="s">
        <v>878</v>
      </c>
      <c r="B94" s="5" t="n">
        <v>2266</v>
      </c>
      <c r="C94" s="5" t="n">
        <v>1258</v>
      </c>
      <c r="D94" s="5" t="n">
        <v>705</v>
      </c>
    </row>
    <row r="95" spans="1:4">
      <c r="A95" s="4" t="s">
        <v>879</v>
      </c>
      <c r="B95" s="5" t="n">
        <v>3102</v>
      </c>
      <c r="C95" s="5" t="n">
        <v>2266</v>
      </c>
      <c r="D95" s="5" t="n">
        <v>1258</v>
      </c>
    </row>
    <row r="96" spans="1:4">
      <c r="A96" s="4" t="s">
        <v>894</v>
      </c>
    </row>
    <row r="97" spans="1:4">
      <c r="A97" s="3" t="s">
        <v>877</v>
      </c>
    </row>
    <row r="98" spans="1:4">
      <c r="A98" s="4" t="s">
        <v>878</v>
      </c>
      <c r="B98" s="5" t="n">
        <v>14239</v>
      </c>
      <c r="C98" s="5" t="n">
        <v>13478</v>
      </c>
      <c r="D98" s="5" t="n">
        <v>8241</v>
      </c>
    </row>
    <row r="99" spans="1:4">
      <c r="A99" s="4" t="s">
        <v>857</v>
      </c>
      <c r="B99" s="5" t="n">
        <v>7394</v>
      </c>
      <c r="C99" s="5" t="n">
        <v>6968</v>
      </c>
      <c r="D99" s="5" t="n">
        <v>7823</v>
      </c>
    </row>
    <row r="100" spans="1:4">
      <c r="A100" s="4" t="s">
        <v>858</v>
      </c>
      <c r="B100" s="5" t="n">
        <v>2101</v>
      </c>
      <c r="C100" s="5" t="n">
        <v>2494</v>
      </c>
      <c r="D100" s="5" t="n">
        <v>4432</v>
      </c>
    </row>
    <row r="101" spans="1:4">
      <c r="A101" s="4" t="s">
        <v>859</v>
      </c>
      <c r="B101" s="5" t="n">
        <v>-7741</v>
      </c>
      <c r="C101" s="5" t="n">
        <v>-8701</v>
      </c>
      <c r="D101" s="5" t="n">
        <v>-7018</v>
      </c>
    </row>
    <row r="102" spans="1:4">
      <c r="A102" s="4" t="s">
        <v>879</v>
      </c>
      <c r="B102" s="5" t="n">
        <v>15993</v>
      </c>
      <c r="C102" s="5" t="n">
        <v>14239</v>
      </c>
      <c r="D102" s="5" t="n">
        <v>13478</v>
      </c>
    </row>
    <row r="103" spans="1:4">
      <c r="A103" s="4" t="s">
        <v>895</v>
      </c>
    </row>
    <row r="104" spans="1:4">
      <c r="A104" s="3" t="s">
        <v>877</v>
      </c>
    </row>
    <row r="105" spans="1:4">
      <c r="A105" s="4" t="s">
        <v>878</v>
      </c>
      <c r="B105" s="5" t="n">
        <v>14239</v>
      </c>
      <c r="C105" s="5" t="n">
        <v>13478</v>
      </c>
      <c r="D105" s="5" t="n">
        <v>8241</v>
      </c>
    </row>
    <row r="106" spans="1:4">
      <c r="A106" s="4" t="s">
        <v>879</v>
      </c>
      <c r="B106" s="5" t="n">
        <v>15993</v>
      </c>
      <c r="C106" s="5" t="n">
        <v>14239</v>
      </c>
      <c r="D106" s="5" t="n">
        <v>13478</v>
      </c>
    </row>
    <row r="107" spans="1:4">
      <c r="A107" s="4" t="s">
        <v>896</v>
      </c>
    </row>
    <row r="108" spans="1:4">
      <c r="A108" s="3" t="s">
        <v>877</v>
      </c>
    </row>
    <row r="109" spans="1:4">
      <c r="A109" s="4" t="s">
        <v>878</v>
      </c>
      <c r="B109" s="5" t="n">
        <v>52673</v>
      </c>
      <c r="C109" s="5" t="n">
        <v>76803</v>
      </c>
      <c r="D109" s="5" t="n">
        <v>45051</v>
      </c>
    </row>
    <row r="110" spans="1:4">
      <c r="A110" s="4" t="s">
        <v>857</v>
      </c>
      <c r="B110" s="5" t="n">
        <v>47453</v>
      </c>
      <c r="C110" s="5" t="n">
        <v>52610</v>
      </c>
      <c r="D110" s="5" t="n">
        <v>50139</v>
      </c>
    </row>
    <row r="111" spans="1:4">
      <c r="A111" s="4" t="s">
        <v>858</v>
      </c>
      <c r="B111" s="5" t="n">
        <v>8568</v>
      </c>
      <c r="C111" s="5" t="n">
        <v>14602</v>
      </c>
      <c r="D111" s="5" t="n">
        <v>24005</v>
      </c>
    </row>
    <row r="112" spans="1:4">
      <c r="A112" s="4" t="s">
        <v>859</v>
      </c>
      <c r="B112" s="5" t="n">
        <v>-49165</v>
      </c>
      <c r="C112" s="5" t="n">
        <v>-91342</v>
      </c>
      <c r="D112" s="5" t="n">
        <v>-42392</v>
      </c>
    </row>
    <row r="113" spans="1:4">
      <c r="A113" s="4" t="s">
        <v>879</v>
      </c>
      <c r="B113" s="5" t="n">
        <v>59529</v>
      </c>
      <c r="C113" s="5" t="n">
        <v>52673</v>
      </c>
      <c r="D113" s="5" t="n">
        <v>76803</v>
      </c>
    </row>
    <row r="114" spans="1:4">
      <c r="A114" s="4" t="s">
        <v>897</v>
      </c>
    </row>
    <row r="115" spans="1:4">
      <c r="A115" s="3" t="s">
        <v>877</v>
      </c>
    </row>
    <row r="116" spans="1:4">
      <c r="A116" s="4" t="s">
        <v>878</v>
      </c>
      <c r="B116" s="5" t="n">
        <v>52673</v>
      </c>
      <c r="C116" s="5" t="n">
        <v>76803</v>
      </c>
      <c r="D116" s="5" t="n">
        <v>45051</v>
      </c>
    </row>
    <row r="117" spans="1:4">
      <c r="A117" s="4" t="s">
        <v>879</v>
      </c>
      <c r="B117" s="5" t="n">
        <v>59529</v>
      </c>
      <c r="C117" s="5" t="n">
        <v>52673</v>
      </c>
      <c r="D117" s="5" t="n">
        <v>76803</v>
      </c>
    </row>
    <row r="118" spans="1:4">
      <c r="A118" s="4" t="s">
        <v>898</v>
      </c>
    </row>
    <row r="119" spans="1:4">
      <c r="A119" s="3" t="s">
        <v>877</v>
      </c>
    </row>
    <row r="120" spans="1:4">
      <c r="A120" s="4" t="s">
        <v>878</v>
      </c>
      <c r="B120" s="5" t="n">
        <v>1978</v>
      </c>
      <c r="C120" s="5" t="n">
        <v>3647</v>
      </c>
      <c r="D120" s="5" t="n">
        <v>1781</v>
      </c>
    </row>
    <row r="121" spans="1:4">
      <c r="A121" s="4" t="s">
        <v>857</v>
      </c>
      <c r="B121" s="5" t="n">
        <v>2207</v>
      </c>
      <c r="C121" s="5" t="n">
        <v>1392</v>
      </c>
      <c r="D121" s="5" t="n">
        <v>2767</v>
      </c>
    </row>
    <row r="122" spans="1:4">
      <c r="A122" s="4" t="s">
        <v>858</v>
      </c>
      <c r="B122" s="5" t="n">
        <v>373</v>
      </c>
      <c r="C122" s="5" t="n">
        <v>626</v>
      </c>
      <c r="D122" s="5" t="n">
        <v>992</v>
      </c>
    </row>
    <row r="123" spans="1:4">
      <c r="A123" s="4" t="s">
        <v>859</v>
      </c>
      <c r="B123" s="5" t="n">
        <v>-1687</v>
      </c>
      <c r="C123" s="5" t="n">
        <v>-3687</v>
      </c>
      <c r="D123" s="5" t="n">
        <v>-1893</v>
      </c>
    </row>
    <row r="124" spans="1:4">
      <c r="A124" s="4" t="s">
        <v>879</v>
      </c>
      <c r="B124" s="5" t="n">
        <v>2871</v>
      </c>
      <c r="C124" s="5" t="n">
        <v>1978</v>
      </c>
      <c r="D124" s="5" t="n">
        <v>3647</v>
      </c>
    </row>
    <row r="125" spans="1:4">
      <c r="A125" s="4" t="s">
        <v>899</v>
      </c>
    </row>
    <row r="126" spans="1:4">
      <c r="A126" s="3" t="s">
        <v>877</v>
      </c>
    </row>
    <row r="127" spans="1:4">
      <c r="A127" s="4" t="s">
        <v>878</v>
      </c>
      <c r="B127" s="5" t="n">
        <v>1978</v>
      </c>
      <c r="C127" s="5" t="n">
        <v>3647</v>
      </c>
      <c r="D127" s="5" t="n">
        <v>1781</v>
      </c>
    </row>
    <row r="128" spans="1:4">
      <c r="A128" s="4" t="s">
        <v>879</v>
      </c>
      <c r="B128" s="5" t="n">
        <v>2871</v>
      </c>
      <c r="C128" s="5" t="n">
        <v>1978</v>
      </c>
      <c r="D128" s="5" t="n">
        <v>3647</v>
      </c>
    </row>
    <row r="129" spans="1:4">
      <c r="A129" s="4" t="s">
        <v>900</v>
      </c>
    </row>
    <row r="130" spans="1:4">
      <c r="A130" s="3" t="s">
        <v>877</v>
      </c>
    </row>
    <row r="131" spans="1:4">
      <c r="A131" s="4" t="s">
        <v>878</v>
      </c>
      <c r="B131" s="5" t="n">
        <v>8089</v>
      </c>
      <c r="C131" s="5" t="n">
        <v>5603</v>
      </c>
      <c r="D131" s="5" t="n">
        <v>3314</v>
      </c>
    </row>
    <row r="132" spans="1:4">
      <c r="A132" s="4" t="s">
        <v>857</v>
      </c>
      <c r="B132" s="5" t="n">
        <v>20</v>
      </c>
      <c r="C132" s="5" t="n">
        <v>25</v>
      </c>
      <c r="D132" s="5" t="n">
        <v>36</v>
      </c>
    </row>
    <row r="133" spans="1:4">
      <c r="A133" s="4" t="s">
        <v>858</v>
      </c>
      <c r="B133" s="5" t="n">
        <v>1466</v>
      </c>
      <c r="C133" s="5" t="n">
        <v>1260</v>
      </c>
      <c r="D133" s="5" t="n">
        <v>1865</v>
      </c>
    </row>
    <row r="134" spans="1:4">
      <c r="A134" s="4" t="s">
        <v>859</v>
      </c>
      <c r="B134" s="5" t="n">
        <v>879</v>
      </c>
      <c r="C134" s="5" t="n">
        <v>1201</v>
      </c>
      <c r="D134" s="5" t="n">
        <v>388</v>
      </c>
    </row>
    <row r="135" spans="1:4">
      <c r="A135" s="4" t="s">
        <v>879</v>
      </c>
      <c r="B135" s="5" t="n">
        <v>10454</v>
      </c>
      <c r="C135" s="5" t="n">
        <v>8089</v>
      </c>
      <c r="D135" s="5" t="n">
        <v>5603</v>
      </c>
    </row>
    <row r="136" spans="1:4">
      <c r="A136" s="4" t="s">
        <v>901</v>
      </c>
    </row>
    <row r="137" spans="1:4">
      <c r="A137" s="3" t="s">
        <v>877</v>
      </c>
    </row>
    <row r="138" spans="1:4">
      <c r="A138" s="4" t="s">
        <v>878</v>
      </c>
      <c r="B138" s="5" t="n">
        <v>6401</v>
      </c>
      <c r="C138" s="5" t="n">
        <v>4699</v>
      </c>
      <c r="D138" s="5" t="n">
        <v>2817</v>
      </c>
    </row>
    <row r="139" spans="1:4">
      <c r="A139" s="4" t="s">
        <v>857</v>
      </c>
      <c r="B139" s="5" t="n">
        <v>717</v>
      </c>
      <c r="C139" s="5" t="n">
        <v>668</v>
      </c>
      <c r="D139" s="5" t="n">
        <v>323</v>
      </c>
    </row>
    <row r="140" spans="1:4">
      <c r="A140" s="4" t="s">
        <v>858</v>
      </c>
      <c r="B140" s="5" t="n">
        <v>1196</v>
      </c>
      <c r="C140" s="5" t="n">
        <v>1052</v>
      </c>
      <c r="D140" s="5" t="n">
        <v>1559</v>
      </c>
    </row>
    <row r="141" spans="1:4">
      <c r="A141" s="4" t="s">
        <v>859</v>
      </c>
      <c r="B141" s="5" t="n">
        <v>372</v>
      </c>
      <c r="C141" s="5" t="n">
        <v>-18</v>
      </c>
    </row>
    <row r="142" spans="1:4">
      <c r="A142" s="4" t="s">
        <v>879</v>
      </c>
      <c r="B142" s="5" t="n">
        <v>8686</v>
      </c>
      <c r="C142" s="5" t="n">
        <v>6401</v>
      </c>
      <c r="D142" s="5" t="n">
        <v>4699</v>
      </c>
    </row>
    <row r="143" spans="1:4">
      <c r="A143" s="4" t="s">
        <v>902</v>
      </c>
    </row>
    <row r="144" spans="1:4">
      <c r="A144" s="3" t="s">
        <v>877</v>
      </c>
    </row>
    <row r="145" spans="1:4">
      <c r="A145" s="4" t="s">
        <v>878</v>
      </c>
      <c r="B145" s="5" t="n">
        <v>1688</v>
      </c>
      <c r="C145" s="5" t="n">
        <v>904</v>
      </c>
      <c r="D145" s="5" t="n">
        <v>497</v>
      </c>
    </row>
    <row r="146" spans="1:4">
      <c r="A146" s="4" t="s">
        <v>879</v>
      </c>
      <c r="B146" s="5" t="n">
        <v>1768</v>
      </c>
      <c r="C146" s="5" t="n">
        <v>1688</v>
      </c>
      <c r="D146" s="5" t="n">
        <v>904</v>
      </c>
    </row>
    <row r="147" spans="1:4">
      <c r="A147" s="4" t="s">
        <v>903</v>
      </c>
    </row>
    <row r="148" spans="1:4">
      <c r="A148" s="3" t="s">
        <v>877</v>
      </c>
    </row>
    <row r="149" spans="1:4">
      <c r="A149" s="4" t="s">
        <v>878</v>
      </c>
      <c r="B149" s="5" t="n">
        <v>14346</v>
      </c>
      <c r="C149" s="5" t="n">
        <v>10778</v>
      </c>
      <c r="D149" s="5" t="n">
        <v>5520</v>
      </c>
    </row>
    <row r="150" spans="1:4">
      <c r="A150" s="4" t="s">
        <v>857</v>
      </c>
      <c r="D150" s="5" t="n">
        <v>1</v>
      </c>
    </row>
    <row r="151" spans="1:4">
      <c r="A151" s="4" t="s">
        <v>858</v>
      </c>
      <c r="B151" s="5" t="n">
        <v>2744</v>
      </c>
      <c r="C151" s="5" t="n">
        <v>2430</v>
      </c>
      <c r="D151" s="5" t="n">
        <v>3640</v>
      </c>
    </row>
    <row r="152" spans="1:4">
      <c r="A152" s="4" t="s">
        <v>859</v>
      </c>
      <c r="B152" s="5" t="n">
        <v>1698</v>
      </c>
      <c r="C152" s="5" t="n">
        <v>1138</v>
      </c>
      <c r="D152" s="5" t="n">
        <v>1617</v>
      </c>
    </row>
    <row r="153" spans="1:4">
      <c r="A153" s="4" t="s">
        <v>879</v>
      </c>
      <c r="B153" s="5" t="n">
        <v>18788</v>
      </c>
      <c r="C153" s="5" t="n">
        <v>14346</v>
      </c>
      <c r="D153" s="5" t="n">
        <v>10778</v>
      </c>
    </row>
    <row r="154" spans="1:4">
      <c r="A154" s="4" t="s">
        <v>904</v>
      </c>
    </row>
    <row r="155" spans="1:4">
      <c r="A155" s="3" t="s">
        <v>877</v>
      </c>
    </row>
    <row r="156" spans="1:4">
      <c r="A156" s="4" t="s">
        <v>878</v>
      </c>
      <c r="B156" s="5" t="n">
        <v>9119</v>
      </c>
      <c r="C156" s="5" t="n">
        <v>6921</v>
      </c>
      <c r="D156" s="5" t="n">
        <v>4215</v>
      </c>
    </row>
    <row r="157" spans="1:4">
      <c r="A157" s="4" t="s">
        <v>857</v>
      </c>
      <c r="B157" s="5" t="n">
        <v>854</v>
      </c>
      <c r="C157" s="5" t="n">
        <v>642</v>
      </c>
      <c r="D157" s="5" t="n">
        <v>345</v>
      </c>
    </row>
    <row r="158" spans="1:4">
      <c r="A158" s="4" t="s">
        <v>858</v>
      </c>
      <c r="B158" s="5" t="n">
        <v>1684</v>
      </c>
      <c r="C158" s="5" t="n">
        <v>1558</v>
      </c>
      <c r="D158" s="5" t="n">
        <v>2361</v>
      </c>
    </row>
    <row r="159" spans="1:4">
      <c r="A159" s="4" t="s">
        <v>859</v>
      </c>
      <c r="B159" s="5" t="n">
        <v>-1</v>
      </c>
      <c r="C159" s="5" t="n">
        <v>-2</v>
      </c>
    </row>
    <row r="160" spans="1:4">
      <c r="A160" s="4" t="s">
        <v>879</v>
      </c>
      <c r="B160" s="5" t="n">
        <v>11656</v>
      </c>
      <c r="C160" s="5" t="n">
        <v>9119</v>
      </c>
      <c r="D160" s="5" t="n">
        <v>6921</v>
      </c>
    </row>
    <row r="161" spans="1:4">
      <c r="A161" s="4" t="s">
        <v>905</v>
      </c>
    </row>
    <row r="162" spans="1:4">
      <c r="A162" s="3" t="s">
        <v>877</v>
      </c>
    </row>
    <row r="163" spans="1:4">
      <c r="A163" s="4" t="s">
        <v>878</v>
      </c>
      <c r="B163" s="5" t="n">
        <v>5227</v>
      </c>
      <c r="C163" s="5" t="n">
        <v>3857</v>
      </c>
      <c r="D163" s="5" t="n">
        <v>1305</v>
      </c>
    </row>
    <row r="164" spans="1:4">
      <c r="A164" s="4" t="s">
        <v>879</v>
      </c>
      <c r="B164" s="5" t="n">
        <v>7132</v>
      </c>
      <c r="C164" s="5" t="n">
        <v>5227</v>
      </c>
      <c r="D164" s="5" t="n">
        <v>3857</v>
      </c>
    </row>
    <row r="165" spans="1:4">
      <c r="A165" s="4" t="s">
        <v>906</v>
      </c>
    </row>
    <row r="166" spans="1:4">
      <c r="A166" s="3" t="s">
        <v>877</v>
      </c>
    </row>
    <row r="167" spans="1:4">
      <c r="A167" s="4" t="s">
        <v>878</v>
      </c>
      <c r="B167" s="5" t="n">
        <v>3191</v>
      </c>
      <c r="C167" s="5" t="n">
        <v>2931</v>
      </c>
      <c r="D167" s="5" t="n">
        <v>2722</v>
      </c>
    </row>
    <row r="168" spans="1:4">
      <c r="A168" s="4" t="s">
        <v>859</v>
      </c>
      <c r="B168" s="5" t="n">
        <v>215</v>
      </c>
      <c r="C168" s="5" t="n">
        <v>260</v>
      </c>
      <c r="D168" s="5" t="n">
        <v>209</v>
      </c>
    </row>
    <row r="169" spans="1:4">
      <c r="A169" s="4" t="s">
        <v>879</v>
      </c>
      <c r="B169" s="5" t="n">
        <v>3406</v>
      </c>
      <c r="C169" s="5" t="n">
        <v>3191</v>
      </c>
      <c r="D169" s="5" t="n">
        <v>2931</v>
      </c>
    </row>
    <row r="170" spans="1:4">
      <c r="A170" s="4" t="s">
        <v>907</v>
      </c>
    </row>
    <row r="171" spans="1:4">
      <c r="A171" s="3" t="s">
        <v>877</v>
      </c>
    </row>
    <row r="172" spans="1:4">
      <c r="A172" s="4" t="s">
        <v>878</v>
      </c>
      <c r="B172" s="5" t="n">
        <v>1301</v>
      </c>
      <c r="C172" s="5" t="n">
        <v>1181</v>
      </c>
      <c r="D172" s="5" t="n">
        <v>1116</v>
      </c>
    </row>
    <row r="173" spans="1:4">
      <c r="A173" s="4" t="s">
        <v>857</v>
      </c>
      <c r="B173" s="5" t="n">
        <v>80</v>
      </c>
      <c r="C173" s="5" t="n">
        <v>75</v>
      </c>
      <c r="D173" s="5" t="n">
        <v>68</v>
      </c>
    </row>
    <row r="174" spans="1:4">
      <c r="A174" s="4" t="s">
        <v>859</v>
      </c>
      <c r="C174" s="5" t="n">
        <v>45</v>
      </c>
      <c r="D174" s="5" t="n">
        <v>-3</v>
      </c>
    </row>
    <row r="175" spans="1:4">
      <c r="A175" s="4" t="s">
        <v>879</v>
      </c>
      <c r="B175" s="5" t="n">
        <v>1381</v>
      </c>
      <c r="C175" s="5" t="n">
        <v>1301</v>
      </c>
      <c r="D175" s="5" t="n">
        <v>1181</v>
      </c>
    </row>
    <row r="176" spans="1:4">
      <c r="A176" s="4" t="s">
        <v>908</v>
      </c>
    </row>
    <row r="177" spans="1:4">
      <c r="A177" s="3" t="s">
        <v>877</v>
      </c>
    </row>
    <row r="178" spans="1:4">
      <c r="A178" s="4" t="s">
        <v>878</v>
      </c>
      <c r="B178" s="5" t="n">
        <v>1890</v>
      </c>
      <c r="C178" s="5" t="n">
        <v>1750</v>
      </c>
      <c r="D178" s="5" t="n">
        <v>1606</v>
      </c>
    </row>
    <row r="179" spans="1:4">
      <c r="A179" s="4" t="s">
        <v>879</v>
      </c>
      <c r="B179" s="5" t="n">
        <v>2025</v>
      </c>
      <c r="C179" s="5" t="n">
        <v>1890</v>
      </c>
      <c r="D179" s="5" t="n">
        <v>1750</v>
      </c>
    </row>
    <row r="180" spans="1:4">
      <c r="A180" s="4" t="s">
        <v>909</v>
      </c>
    </row>
    <row r="181" spans="1:4">
      <c r="A181" s="3" t="s">
        <v>877</v>
      </c>
    </row>
    <row r="182" spans="1:4">
      <c r="A182" s="4" t="s">
        <v>878</v>
      </c>
      <c r="B182" s="5" t="n">
        <v>1762</v>
      </c>
      <c r="C182" s="5" t="n">
        <v>1573</v>
      </c>
      <c r="D182" s="5" t="n">
        <v>1567</v>
      </c>
    </row>
    <row r="183" spans="1:4">
      <c r="A183" s="4" t="s">
        <v>857</v>
      </c>
      <c r="C183" s="5" t="n">
        <v>2</v>
      </c>
    </row>
    <row r="184" spans="1:4">
      <c r="A184" s="4" t="s">
        <v>859</v>
      </c>
      <c r="B184" s="5" t="n">
        <v>-1762</v>
      </c>
      <c r="C184" s="5" t="n">
        <v>187</v>
      </c>
      <c r="D184" s="5" t="n">
        <v>6</v>
      </c>
    </row>
    <row r="185" spans="1:4">
      <c r="A185" s="4" t="s">
        <v>879</v>
      </c>
      <c r="C185" s="5" t="n">
        <v>1762</v>
      </c>
      <c r="D185" s="5" t="n">
        <v>1573</v>
      </c>
    </row>
    <row r="186" spans="1:4">
      <c r="A186" s="4" t="s">
        <v>910</v>
      </c>
    </row>
    <row r="187" spans="1:4">
      <c r="A187" s="3" t="s">
        <v>877</v>
      </c>
    </row>
    <row r="188" spans="1:4">
      <c r="A188" s="4" t="s">
        <v>878</v>
      </c>
      <c r="B188" s="5" t="n">
        <v>1394</v>
      </c>
      <c r="C188" s="5" t="n">
        <v>1283</v>
      </c>
      <c r="D188" s="5" t="n">
        <v>1171</v>
      </c>
    </row>
    <row r="189" spans="1:4">
      <c r="A189" s="4" t="s">
        <v>857</v>
      </c>
      <c r="B189" s="5" t="n">
        <v>87</v>
      </c>
      <c r="C189" s="5" t="n">
        <v>111</v>
      </c>
      <c r="D189" s="5" t="n">
        <v>112</v>
      </c>
    </row>
    <row r="190" spans="1:4">
      <c r="A190" s="4" t="s">
        <v>859</v>
      </c>
      <c r="B190" s="5" t="n">
        <v>-1481</v>
      </c>
    </row>
    <row r="191" spans="1:4">
      <c r="A191" s="4" t="s">
        <v>879</v>
      </c>
      <c r="C191" s="5" t="n">
        <v>1394</v>
      </c>
      <c r="D191" s="5" t="n">
        <v>1283</v>
      </c>
    </row>
    <row r="192" spans="1:4">
      <c r="A192" s="4" t="s">
        <v>911</v>
      </c>
    </row>
    <row r="193" spans="1:4">
      <c r="A193" s="3" t="s">
        <v>877</v>
      </c>
    </row>
    <row r="194" spans="1:4">
      <c r="A194" s="4" t="s">
        <v>878</v>
      </c>
      <c r="B194" s="5" t="n">
        <v>368</v>
      </c>
      <c r="C194" s="5" t="n">
        <v>290</v>
      </c>
      <c r="D194" s="5" t="n">
        <v>396</v>
      </c>
    </row>
    <row r="195" spans="1:4">
      <c r="A195" s="4" t="s">
        <v>879</v>
      </c>
      <c r="C195" s="5" t="n">
        <v>368</v>
      </c>
      <c r="D195" s="5" t="n">
        <v>290</v>
      </c>
    </row>
    <row r="196" spans="1:4">
      <c r="A196" s="4" t="s">
        <v>912</v>
      </c>
    </row>
    <row r="197" spans="1:4">
      <c r="A197" s="3" t="s">
        <v>877</v>
      </c>
    </row>
    <row r="198" spans="1:4">
      <c r="A198" s="4" t="s">
        <v>878</v>
      </c>
      <c r="B198" s="5" t="n">
        <v>9965</v>
      </c>
      <c r="C198" s="5" t="n">
        <v>8291</v>
      </c>
      <c r="D198" s="5" t="n">
        <v>5502</v>
      </c>
    </row>
    <row r="199" spans="1:4">
      <c r="A199" s="4" t="s">
        <v>857</v>
      </c>
      <c r="B199" s="5" t="n">
        <v>174</v>
      </c>
      <c r="C199" s="5" t="n">
        <v>76</v>
      </c>
      <c r="D199" s="5" t="n">
        <v>219</v>
      </c>
    </row>
    <row r="200" spans="1:4">
      <c r="A200" s="4" t="s">
        <v>858</v>
      </c>
      <c r="B200" s="5" t="n">
        <v>1651</v>
      </c>
      <c r="C200" s="5" t="n">
        <v>1658</v>
      </c>
      <c r="D200" s="5" t="n">
        <v>2633</v>
      </c>
    </row>
    <row r="201" spans="1:4">
      <c r="A201" s="4" t="s">
        <v>859</v>
      </c>
      <c r="B201" s="5" t="n">
        <v>188</v>
      </c>
      <c r="C201" s="5" t="n">
        <v>-60</v>
      </c>
      <c r="D201" s="5" t="n">
        <v>-63</v>
      </c>
    </row>
    <row r="202" spans="1:4">
      <c r="A202" s="4" t="s">
        <v>879</v>
      </c>
      <c r="B202" s="5" t="n">
        <v>11978</v>
      </c>
      <c r="C202" s="5" t="n">
        <v>9965</v>
      </c>
      <c r="D202" s="5" t="n">
        <v>8291</v>
      </c>
    </row>
    <row r="203" spans="1:4">
      <c r="A203" s="4" t="s">
        <v>913</v>
      </c>
    </row>
    <row r="204" spans="1:4">
      <c r="A204" s="3" t="s">
        <v>877</v>
      </c>
    </row>
    <row r="205" spans="1:4">
      <c r="A205" s="4" t="s">
        <v>878</v>
      </c>
      <c r="B205" s="5" t="n">
        <v>6998</v>
      </c>
      <c r="C205" s="5" t="n">
        <v>5620</v>
      </c>
      <c r="D205" s="5" t="n">
        <v>3591</v>
      </c>
    </row>
    <row r="206" spans="1:4">
      <c r="A206" s="4" t="s">
        <v>857</v>
      </c>
      <c r="B206" s="5" t="n">
        <v>315</v>
      </c>
      <c r="C206" s="5" t="n">
        <v>318</v>
      </c>
      <c r="D206" s="5" t="n">
        <v>235</v>
      </c>
    </row>
    <row r="207" spans="1:4">
      <c r="A207" s="4" t="s">
        <v>858</v>
      </c>
      <c r="B207" s="5" t="n">
        <v>1151</v>
      </c>
      <c r="C207" s="5" t="n">
        <v>1142</v>
      </c>
      <c r="D207" s="5" t="n">
        <v>1796</v>
      </c>
    </row>
    <row r="208" spans="1:4">
      <c r="A208" s="4" t="s">
        <v>859</v>
      </c>
      <c r="B208" s="5" t="n">
        <v>-18</v>
      </c>
      <c r="C208" s="5" t="n">
        <v>-82</v>
      </c>
      <c r="D208" s="5" t="n">
        <v>-2</v>
      </c>
    </row>
    <row r="209" spans="1:4">
      <c r="A209" s="4" t="s">
        <v>879</v>
      </c>
      <c r="B209" s="5" t="n">
        <v>8446</v>
      </c>
      <c r="C209" s="5" t="n">
        <v>6998</v>
      </c>
      <c r="D209" s="5" t="n">
        <v>5620</v>
      </c>
    </row>
    <row r="210" spans="1:4">
      <c r="A210" s="4" t="s">
        <v>914</v>
      </c>
    </row>
    <row r="211" spans="1:4">
      <c r="A211" s="3" t="s">
        <v>877</v>
      </c>
    </row>
    <row r="212" spans="1:4">
      <c r="A212" s="4" t="s">
        <v>878</v>
      </c>
      <c r="B212" s="5" t="n">
        <v>2967</v>
      </c>
      <c r="C212" s="5" t="n">
        <v>2671</v>
      </c>
      <c r="D212" s="5" t="n">
        <v>1911</v>
      </c>
    </row>
    <row r="213" spans="1:4">
      <c r="A213" s="4" t="s">
        <v>879</v>
      </c>
      <c r="B213" s="6" t="n">
        <v>3532</v>
      </c>
      <c r="C213" s="6" t="n">
        <v>2967</v>
      </c>
      <c r="D213" s="6" t="n">
        <v>26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41"/>
    <col customWidth="1" max="5" min="5" width="21"/>
  </cols>
  <sheetData>
    <row r="1" spans="1:5">
      <c r="A1" s="1" t="s">
        <v>915</v>
      </c>
      <c r="B1" s="2" t="s">
        <v>1</v>
      </c>
    </row>
    <row r="2" spans="1:5">
      <c r="B2" s="2" t="s">
        <v>916</v>
      </c>
      <c r="C2" s="2" t="s">
        <v>917</v>
      </c>
      <c r="D2" s="2" t="s">
        <v>918</v>
      </c>
      <c r="E2" s="2" t="s">
        <v>512</v>
      </c>
    </row>
    <row r="3" spans="1:5">
      <c r="A3" s="3" t="s">
        <v>877</v>
      </c>
    </row>
    <row r="4" spans="1:5">
      <c r="A4" s="4" t="s">
        <v>919</v>
      </c>
      <c r="B4" s="5" t="n">
        <v>35</v>
      </c>
    </row>
    <row r="5" spans="1:5">
      <c r="A5" s="4" t="s">
        <v>920</v>
      </c>
      <c r="B5" s="5" t="n">
        <v>37</v>
      </c>
    </row>
    <row r="6" spans="1:5">
      <c r="A6" s="4" t="s">
        <v>921</v>
      </c>
      <c r="B6" s="5" t="n">
        <v>24</v>
      </c>
    </row>
    <row r="7" spans="1:5">
      <c r="A7" s="4" t="s">
        <v>922</v>
      </c>
      <c r="B7" s="5" t="n">
        <v>15</v>
      </c>
    </row>
    <row r="8" spans="1:5">
      <c r="A8" s="4" t="s">
        <v>923</v>
      </c>
      <c r="B8" s="6" t="n">
        <v>7</v>
      </c>
      <c r="C8" s="6" t="n">
        <v>2</v>
      </c>
      <c r="D8" s="6" t="n">
        <v>6</v>
      </c>
    </row>
    <row r="9" spans="1:5">
      <c r="A9" s="4" t="s">
        <v>924</v>
      </c>
      <c r="D9" s="5" t="n">
        <v>500</v>
      </c>
    </row>
    <row r="10" spans="1:5">
      <c r="A10" s="4" t="s">
        <v>36</v>
      </c>
      <c r="B10" s="6" t="n">
        <v>354443</v>
      </c>
      <c r="C10" s="6" t="n">
        <v>308014</v>
      </c>
      <c r="D10" s="6" t="n">
        <v>270905</v>
      </c>
    </row>
    <row r="11" spans="1:5">
      <c r="A11" s="4" t="s">
        <v>925</v>
      </c>
    </row>
    <row r="12" spans="1:5">
      <c r="A12" s="3" t="s">
        <v>877</v>
      </c>
    </row>
    <row r="13" spans="1:5">
      <c r="A13" s="4" t="s">
        <v>859</v>
      </c>
      <c r="D13" s="5" t="n">
        <v>-2671</v>
      </c>
    </row>
    <row r="14" spans="1:5">
      <c r="A14" s="4" t="s">
        <v>926</v>
      </c>
    </row>
    <row r="15" spans="1:5">
      <c r="A15" s="3" t="s">
        <v>877</v>
      </c>
    </row>
    <row r="16" spans="1:5">
      <c r="A16" s="4" t="s">
        <v>859</v>
      </c>
      <c r="D16" s="5" t="n">
        <v>-226</v>
      </c>
    </row>
    <row r="17" spans="1:5">
      <c r="A17" s="4" t="s">
        <v>927</v>
      </c>
    </row>
    <row r="18" spans="1:5">
      <c r="A18" s="3" t="s">
        <v>877</v>
      </c>
    </row>
    <row r="19" spans="1:5">
      <c r="A19" s="4" t="s">
        <v>859</v>
      </c>
      <c r="D19" s="6" t="n">
        <v>-8</v>
      </c>
    </row>
    <row r="20" spans="1:5">
      <c r="A20" s="4" t="s">
        <v>928</v>
      </c>
    </row>
    <row r="21" spans="1:5">
      <c r="A21" s="3" t="s">
        <v>877</v>
      </c>
    </row>
    <row r="22" spans="1:5">
      <c r="A22" s="4" t="s">
        <v>929</v>
      </c>
      <c r="B22" s="5" t="n">
        <v>10003</v>
      </c>
      <c r="C22" s="5" t="n">
        <v>9147</v>
      </c>
      <c r="D22" s="5" t="n">
        <v>8435</v>
      </c>
    </row>
    <row r="23" spans="1:5">
      <c r="A23" s="4" t="s">
        <v>930</v>
      </c>
    </row>
    <row r="24" spans="1:5">
      <c r="A24" s="3" t="s">
        <v>877</v>
      </c>
    </row>
    <row r="25" spans="1:5">
      <c r="A25" s="4" t="s">
        <v>931</v>
      </c>
      <c r="B25" s="6" t="n">
        <v>-4913</v>
      </c>
      <c r="C25" s="6" t="n">
        <v>2243</v>
      </c>
      <c r="D25" s="6" t="n">
        <v>-1281</v>
      </c>
    </row>
    <row r="26" spans="1:5">
      <c r="A26" s="4" t="s">
        <v>932</v>
      </c>
    </row>
    <row r="27" spans="1:5">
      <c r="A27" s="3" t="s">
        <v>877</v>
      </c>
    </row>
    <row r="28" spans="1:5">
      <c r="A28" s="4" t="s">
        <v>931</v>
      </c>
      <c r="C28" s="5" t="n">
        <v>-8</v>
      </c>
      <c r="D28" s="5" t="n">
        <v>-226</v>
      </c>
    </row>
    <row r="29" spans="1:5">
      <c r="A29" s="4" t="s">
        <v>933</v>
      </c>
    </row>
    <row r="30" spans="1:5">
      <c r="A30" s="3" t="s">
        <v>877</v>
      </c>
    </row>
    <row r="31" spans="1:5">
      <c r="A31" s="4" t="s">
        <v>931</v>
      </c>
      <c r="D31" s="5" t="n">
        <v>-8</v>
      </c>
    </row>
    <row r="32" spans="1:5">
      <c r="A32" s="4" t="s">
        <v>934</v>
      </c>
    </row>
    <row r="33" spans="1:5">
      <c r="A33" s="3" t="s">
        <v>877</v>
      </c>
    </row>
    <row r="34" spans="1:5">
      <c r="A34" s="4" t="s">
        <v>36</v>
      </c>
      <c r="B34" s="5" t="n">
        <v>6722</v>
      </c>
    </row>
    <row r="35" spans="1:5">
      <c r="A35" s="4" t="s">
        <v>880</v>
      </c>
    </row>
    <row r="36" spans="1:5">
      <c r="A36" s="3" t="s">
        <v>877</v>
      </c>
    </row>
    <row r="37" spans="1:5">
      <c r="A37" s="4" t="s">
        <v>36</v>
      </c>
      <c r="B37" s="5" t="n">
        <v>679425</v>
      </c>
      <c r="C37" s="5" t="n">
        <v>522732</v>
      </c>
      <c r="D37" s="5" t="n">
        <v>394076</v>
      </c>
      <c r="E37" s="6" t="n">
        <v>235156</v>
      </c>
    </row>
    <row r="38" spans="1:5">
      <c r="A38" s="4" t="s">
        <v>935</v>
      </c>
    </row>
    <row r="39" spans="1:5">
      <c r="A39" s="3" t="s">
        <v>877</v>
      </c>
    </row>
    <row r="40" spans="1:5">
      <c r="A40" s="4" t="s">
        <v>36</v>
      </c>
      <c r="B40" s="5" t="n">
        <v>566334</v>
      </c>
      <c r="C40" s="6" t="n">
        <v>432002</v>
      </c>
      <c r="D40" s="6" t="n">
        <v>324922</v>
      </c>
      <c r="E40" s="6" t="n">
        <v>192170</v>
      </c>
    </row>
    <row r="41" spans="1:5">
      <c r="A41" s="4" t="s">
        <v>936</v>
      </c>
    </row>
    <row r="42" spans="1:5">
      <c r="A42" s="3" t="s">
        <v>877</v>
      </c>
    </row>
    <row r="43" spans="1:5">
      <c r="A43" s="4" t="s">
        <v>36</v>
      </c>
      <c r="B43" s="6" t="n">
        <v>17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31</v>
      </c>
      <c r="C2" s="2" t="s">
        <v>32</v>
      </c>
      <c r="D2" s="2" t="s">
        <v>33</v>
      </c>
    </row>
    <row r="3" spans="1:4">
      <c r="A3" s="3" t="s">
        <v>871</v>
      </c>
    </row>
    <row r="4" spans="1:4">
      <c r="A4" s="4" t="s">
        <v>938</v>
      </c>
      <c r="B4" s="4" t="s">
        <v>939</v>
      </c>
      <c r="C4" s="4" t="s">
        <v>940</v>
      </c>
      <c r="D4" s="4" t="s">
        <v>941</v>
      </c>
    </row>
    <row r="5" spans="1:4">
      <c r="A5" s="4" t="s">
        <v>942</v>
      </c>
      <c r="B5" s="6" t="n">
        <v>707</v>
      </c>
      <c r="C5" s="6" t="n">
        <v>1234</v>
      </c>
      <c r="D5" s="6" t="n">
        <v>10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1</v>
      </c>
      <c r="C2" s="2" t="s">
        <v>32</v>
      </c>
      <c r="D2" s="2" t="s">
        <v>33</v>
      </c>
    </row>
    <row r="3" spans="1:4">
      <c r="A3" s="3" t="s">
        <v>877</v>
      </c>
    </row>
    <row r="4" spans="1:4">
      <c r="A4" s="4" t="s">
        <v>878</v>
      </c>
      <c r="B4" s="6" t="n">
        <v>308014</v>
      </c>
      <c r="C4" s="6" t="n">
        <v>270905</v>
      </c>
    </row>
    <row r="5" spans="1:4">
      <c r="A5" s="4" t="s">
        <v>879</v>
      </c>
      <c r="B5" s="5" t="n">
        <v>354443</v>
      </c>
      <c r="C5" s="5" t="n">
        <v>308014</v>
      </c>
      <c r="D5" s="6" t="n">
        <v>270905</v>
      </c>
    </row>
    <row r="6" spans="1:4">
      <c r="A6" s="4" t="s">
        <v>944</v>
      </c>
    </row>
    <row r="7" spans="1:4">
      <c r="A7" s="3" t="s">
        <v>877</v>
      </c>
    </row>
    <row r="8" spans="1:4">
      <c r="A8" s="4" t="s">
        <v>878</v>
      </c>
      <c r="B8" s="5" t="n">
        <v>1380</v>
      </c>
      <c r="C8" s="5" t="n">
        <v>762</v>
      </c>
      <c r="D8" s="5" t="n">
        <v>313</v>
      </c>
    </row>
    <row r="9" spans="1:4">
      <c r="A9" s="4" t="s">
        <v>945</v>
      </c>
      <c r="B9" s="5" t="n">
        <v>11</v>
      </c>
      <c r="C9" s="5" t="n">
        <v>428</v>
      </c>
      <c r="D9" s="5" t="n">
        <v>243</v>
      </c>
    </row>
    <row r="10" spans="1:4">
      <c r="A10" s="4" t="s">
        <v>946</v>
      </c>
      <c r="B10" s="5" t="n">
        <v>-45</v>
      </c>
    </row>
    <row r="11" spans="1:4">
      <c r="A11" s="4" t="s">
        <v>947</v>
      </c>
      <c r="B11" s="5" t="n">
        <v>-7</v>
      </c>
      <c r="C11" s="5" t="n">
        <v>-2</v>
      </c>
      <c r="D11" s="5" t="n">
        <v>-6</v>
      </c>
    </row>
    <row r="12" spans="1:4">
      <c r="A12" s="4" t="s">
        <v>948</v>
      </c>
      <c r="B12" s="5" t="n">
        <v>65</v>
      </c>
    </row>
    <row r="13" spans="1:4">
      <c r="A13" s="4" t="s">
        <v>949</v>
      </c>
      <c r="B13" s="5" t="n">
        <v>248</v>
      </c>
      <c r="C13" s="5" t="n">
        <v>192</v>
      </c>
      <c r="D13" s="5" t="n">
        <v>212</v>
      </c>
    </row>
    <row r="14" spans="1:4">
      <c r="A14" s="4" t="s">
        <v>879</v>
      </c>
      <c r="B14" s="6" t="n">
        <v>1652</v>
      </c>
      <c r="C14" s="6" t="n">
        <v>1380</v>
      </c>
      <c r="D14" s="6" t="n">
        <v>7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1</v>
      </c>
      <c r="C2" s="2" t="s">
        <v>32</v>
      </c>
      <c r="D2" s="2" t="s">
        <v>33</v>
      </c>
    </row>
    <row r="3" spans="1:4">
      <c r="A3" s="3" t="s">
        <v>877</v>
      </c>
    </row>
    <row r="4" spans="1:4">
      <c r="A4" s="4" t="s">
        <v>878</v>
      </c>
      <c r="B4" s="6" t="n">
        <v>308014</v>
      </c>
      <c r="C4" s="6" t="n">
        <v>270905</v>
      </c>
    </row>
    <row r="5" spans="1:4">
      <c r="A5" s="4" t="s">
        <v>951</v>
      </c>
      <c r="B5" s="5" t="n">
        <v>-53512</v>
      </c>
      <c r="C5" s="5" t="n">
        <v>-44752</v>
      </c>
      <c r="D5" s="6" t="n">
        <v>-26685</v>
      </c>
    </row>
    <row r="6" spans="1:4">
      <c r="A6" s="4" t="s">
        <v>879</v>
      </c>
      <c r="B6" s="5" t="n">
        <v>354443</v>
      </c>
      <c r="C6" s="5" t="n">
        <v>308014</v>
      </c>
      <c r="D6" s="5" t="n">
        <v>270905</v>
      </c>
    </row>
    <row r="7" spans="1:4">
      <c r="A7" s="4" t="s">
        <v>952</v>
      </c>
    </row>
    <row r="8" spans="1:4">
      <c r="A8" s="3" t="s">
        <v>877</v>
      </c>
    </row>
    <row r="9" spans="1:4">
      <c r="A9" s="4" t="s">
        <v>878</v>
      </c>
      <c r="B9" s="5" t="n">
        <v>36285</v>
      </c>
      <c r="C9" s="5" t="n">
        <v>2455</v>
      </c>
    </row>
    <row r="10" spans="1:4">
      <c r="A10" s="4" t="s">
        <v>945</v>
      </c>
      <c r="C10" s="5" t="n">
        <v>36188</v>
      </c>
      <c r="D10" s="5" t="n">
        <v>2455</v>
      </c>
    </row>
    <row r="11" spans="1:4">
      <c r="A11" s="4" t="s">
        <v>953</v>
      </c>
      <c r="B11" s="5" t="n">
        <v>-5032</v>
      </c>
      <c r="C11" s="5" t="n">
        <v>-1245</v>
      </c>
    </row>
    <row r="12" spans="1:4">
      <c r="A12" s="4" t="s">
        <v>951</v>
      </c>
      <c r="B12" s="5" t="n">
        <v>-9955</v>
      </c>
      <c r="C12" s="5" t="n">
        <v>-2877</v>
      </c>
    </row>
    <row r="13" spans="1:4">
      <c r="A13" s="4" t="s">
        <v>949</v>
      </c>
      <c r="B13" s="5" t="n">
        <v>5237</v>
      </c>
      <c r="C13" s="5" t="n">
        <v>1869</v>
      </c>
    </row>
    <row r="14" spans="1:4">
      <c r="A14" s="4" t="s">
        <v>197</v>
      </c>
      <c r="C14" s="5" t="n">
        <v>-105</v>
      </c>
    </row>
    <row r="15" spans="1:4">
      <c r="A15" s="4" t="s">
        <v>879</v>
      </c>
      <c r="B15" s="6" t="n">
        <v>26535</v>
      </c>
      <c r="C15" s="6" t="n">
        <v>36285</v>
      </c>
      <c r="D15" s="6" t="n">
        <v>24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31</v>
      </c>
      <c r="C2" s="2" t="s">
        <v>32</v>
      </c>
      <c r="D2" s="2" t="s">
        <v>33</v>
      </c>
    </row>
    <row r="3" spans="1:4">
      <c r="A3" s="3" t="s">
        <v>955</v>
      </c>
    </row>
    <row r="4" spans="1:4">
      <c r="A4" s="4" t="s">
        <v>878</v>
      </c>
      <c r="B4" s="6" t="n">
        <v>308014</v>
      </c>
      <c r="C4" s="6" t="n">
        <v>270905</v>
      </c>
    </row>
    <row r="5" spans="1:4">
      <c r="A5" s="4" t="s">
        <v>956</v>
      </c>
      <c r="B5" s="5" t="n">
        <v>-53512</v>
      </c>
      <c r="C5" s="5" t="n">
        <v>-44752</v>
      </c>
      <c r="D5" s="6" t="n">
        <v>-26685</v>
      </c>
    </row>
    <row r="6" spans="1:4">
      <c r="A6" s="4" t="s">
        <v>879</v>
      </c>
      <c r="B6" s="5" t="n">
        <v>354443</v>
      </c>
      <c r="C6" s="5" t="n">
        <v>308014</v>
      </c>
      <c r="D6" s="5" t="n">
        <v>270905</v>
      </c>
    </row>
    <row r="7" spans="1:4">
      <c r="A7" s="4" t="s">
        <v>957</v>
      </c>
    </row>
    <row r="8" spans="1:4">
      <c r="A8" s="3" t="s">
        <v>955</v>
      </c>
    </row>
    <row r="9" spans="1:4">
      <c r="A9" s="4" t="s">
        <v>878</v>
      </c>
      <c r="B9" s="5" t="n">
        <v>1475</v>
      </c>
      <c r="C9" s="5" t="n">
        <v>1777</v>
      </c>
      <c r="D9" s="5" t="n">
        <v>993</v>
      </c>
    </row>
    <row r="10" spans="1:4">
      <c r="A10" s="4" t="s">
        <v>958</v>
      </c>
      <c r="B10" s="5" t="n">
        <v>758</v>
      </c>
      <c r="C10" s="5" t="n">
        <v>1112</v>
      </c>
      <c r="D10" s="5" t="n">
        <v>1219</v>
      </c>
    </row>
    <row r="11" spans="1:4">
      <c r="A11" s="4" t="s">
        <v>959</v>
      </c>
      <c r="B11" s="5" t="n">
        <v>-591</v>
      </c>
      <c r="C11" s="5" t="n">
        <v>-700</v>
      </c>
      <c r="D11" s="5" t="n">
        <v>-479</v>
      </c>
    </row>
    <row r="12" spans="1:4">
      <c r="A12" s="4" t="s">
        <v>956</v>
      </c>
      <c r="C12" s="5" t="n">
        <v>-15</v>
      </c>
      <c r="D12" s="5" t="n">
        <v>-89</v>
      </c>
    </row>
    <row r="13" spans="1:4">
      <c r="A13" s="4" t="s">
        <v>960</v>
      </c>
      <c r="B13" s="5" t="n">
        <v>-581</v>
      </c>
      <c r="C13" s="5" t="n">
        <v>-1004</v>
      </c>
      <c r="D13" s="5" t="n">
        <v>-466</v>
      </c>
    </row>
    <row r="14" spans="1:4">
      <c r="A14" s="4" t="s">
        <v>961</v>
      </c>
      <c r="B14" s="5" t="n">
        <v>175</v>
      </c>
      <c r="C14" s="5" t="n">
        <v>305</v>
      </c>
      <c r="D14" s="5" t="n">
        <v>599</v>
      </c>
    </row>
    <row r="15" spans="1:4">
      <c r="A15" s="4" t="s">
        <v>879</v>
      </c>
      <c r="B15" s="6" t="n">
        <v>1236</v>
      </c>
      <c r="C15" s="6" t="n">
        <v>1475</v>
      </c>
      <c r="D15" s="6" t="n">
        <v>17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62</v>
      </c>
      <c r="B1" s="2" t="s">
        <v>1</v>
      </c>
    </row>
    <row r="2" spans="1:4">
      <c r="B2" s="2" t="s">
        <v>963</v>
      </c>
      <c r="C2" s="2" t="s">
        <v>506</v>
      </c>
      <c r="D2" s="2" t="s">
        <v>511</v>
      </c>
    </row>
    <row r="3" spans="1:4">
      <c r="A3" s="3" t="s">
        <v>964</v>
      </c>
    </row>
    <row r="4" spans="1:4">
      <c r="A4" s="4" t="s">
        <v>965</v>
      </c>
      <c r="B4" s="6" t="n">
        <v>28629</v>
      </c>
      <c r="C4" s="6" t="n">
        <v>24944</v>
      </c>
      <c r="D4" s="6" t="n">
        <v>16016</v>
      </c>
    </row>
    <row r="5" spans="1:4">
      <c r="A5" s="4" t="s">
        <v>966</v>
      </c>
    </row>
    <row r="6" spans="1:4">
      <c r="A6" s="3" t="s">
        <v>964</v>
      </c>
    </row>
    <row r="7" spans="1:4">
      <c r="A7" s="4" t="s">
        <v>965</v>
      </c>
      <c r="B7" s="6" t="n">
        <v>413</v>
      </c>
    </row>
    <row r="8" spans="1:4">
      <c r="A8" s="4" t="s">
        <v>967</v>
      </c>
      <c r="B8" s="5" t="n">
        <v>3</v>
      </c>
    </row>
    <row r="9" spans="1:4">
      <c r="A9" s="4" t="s">
        <v>968</v>
      </c>
      <c r="B9" s="5"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31</v>
      </c>
      <c r="C2" s="2" t="s">
        <v>32</v>
      </c>
      <c r="D2" s="2" t="s">
        <v>33</v>
      </c>
      <c r="E2" s="2" t="s">
        <v>848</v>
      </c>
    </row>
    <row r="3" spans="1:5">
      <c r="A3" s="3" t="s">
        <v>970</v>
      </c>
    </row>
    <row r="4" spans="1:5">
      <c r="A4" s="4" t="s">
        <v>971</v>
      </c>
      <c r="B4" s="6" t="n">
        <v>911</v>
      </c>
      <c r="C4" s="6" t="n">
        <v>1478</v>
      </c>
      <c r="D4" s="6" t="n">
        <v>1248</v>
      </c>
    </row>
    <row r="5" spans="1:5">
      <c r="A5" s="4" t="s">
        <v>972</v>
      </c>
      <c r="B5" s="5" t="n">
        <v>5146</v>
      </c>
      <c r="C5" s="5" t="n">
        <v>4022</v>
      </c>
      <c r="D5" s="5" t="n">
        <v>3135</v>
      </c>
    </row>
    <row r="6" spans="1:5">
      <c r="A6" s="4" t="s">
        <v>973</v>
      </c>
      <c r="B6" s="5" t="n">
        <v>-12</v>
      </c>
      <c r="C6" s="5" t="n">
        <v>-12</v>
      </c>
      <c r="D6" s="5" t="n">
        <v>-12</v>
      </c>
    </row>
    <row r="7" spans="1:5">
      <c r="A7" s="4" t="s">
        <v>974</v>
      </c>
      <c r="B7" s="5" t="n">
        <v>6045</v>
      </c>
      <c r="C7" s="5" t="n">
        <v>5488</v>
      </c>
      <c r="D7" s="5" t="n">
        <v>4371</v>
      </c>
      <c r="E7" s="6" t="n">
        <v>3175</v>
      </c>
    </row>
    <row r="8" spans="1:5">
      <c r="A8" s="4" t="s">
        <v>975</v>
      </c>
      <c r="B8" s="6" t="n">
        <v>6045</v>
      </c>
      <c r="C8" s="6" t="n">
        <v>5488</v>
      </c>
      <c r="D8" s="5" t="n">
        <v>4372</v>
      </c>
    </row>
    <row r="9" spans="1:5">
      <c r="A9" s="4" t="s">
        <v>976</v>
      </c>
      <c r="D9" s="6"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31</v>
      </c>
      <c r="C2" s="2" t="s">
        <v>32</v>
      </c>
      <c r="D2" s="2" t="s">
        <v>33</v>
      </c>
    </row>
    <row r="3" spans="1:4">
      <c r="A3" s="3" t="s">
        <v>978</v>
      </c>
    </row>
    <row r="4" spans="1:4">
      <c r="A4" s="4" t="s">
        <v>979</v>
      </c>
      <c r="B4" s="6" t="n">
        <v>5488</v>
      </c>
      <c r="C4" s="6" t="n">
        <v>4371</v>
      </c>
      <c r="D4" s="6" t="n">
        <v>3175</v>
      </c>
    </row>
    <row r="5" spans="1:4">
      <c r="A5" s="4" t="s">
        <v>980</v>
      </c>
      <c r="B5" s="5" t="n">
        <v>910</v>
      </c>
      <c r="C5" s="5" t="n">
        <v>448</v>
      </c>
      <c r="D5" s="5" t="n">
        <v>163</v>
      </c>
    </row>
    <row r="6" spans="1:4">
      <c r="A6" s="4" t="s">
        <v>981</v>
      </c>
      <c r="B6" s="5" t="n">
        <v>1428</v>
      </c>
      <c r="C6" s="5" t="n">
        <v>588</v>
      </c>
      <c r="D6" s="5" t="n">
        <v>318</v>
      </c>
    </row>
    <row r="7" spans="1:4">
      <c r="A7" s="4" t="s">
        <v>982</v>
      </c>
      <c r="B7" s="5" t="n">
        <v>662</v>
      </c>
      <c r="C7" s="5" t="n">
        <v>601</v>
      </c>
      <c r="D7" s="5" t="n">
        <v>999</v>
      </c>
    </row>
    <row r="8" spans="1:4">
      <c r="A8" s="4" t="s">
        <v>983</v>
      </c>
      <c r="B8" s="5" t="n">
        <v>-328</v>
      </c>
      <c r="C8" s="5" t="n">
        <v>-520</v>
      </c>
      <c r="D8" s="5" t="n">
        <v>-280</v>
      </c>
    </row>
    <row r="9" spans="1:4">
      <c r="A9" s="4" t="s">
        <v>984</v>
      </c>
      <c r="B9" s="5" t="n">
        <v>2</v>
      </c>
      <c r="C9" s="5" t="n">
        <v>0</v>
      </c>
      <c r="D9" s="5" t="n">
        <v>-4</v>
      </c>
    </row>
    <row r="10" spans="1:4">
      <c r="A10" s="4" t="s">
        <v>196</v>
      </c>
      <c r="B10" s="5" t="n">
        <v>-2117</v>
      </c>
      <c r="C10" s="5" t="n">
        <v>0</v>
      </c>
      <c r="D10" s="5" t="n">
        <v>0</v>
      </c>
    </row>
    <row r="11" spans="1:4">
      <c r="A11" s="4" t="s">
        <v>985</v>
      </c>
      <c r="B11" s="6" t="n">
        <v>6045</v>
      </c>
      <c r="C11" s="6" t="n">
        <v>5488</v>
      </c>
      <c r="D11" s="6" t="n">
        <v>43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986</v>
      </c>
      <c r="C1" s="2" t="s">
        <v>1</v>
      </c>
    </row>
    <row r="2" spans="1:5">
      <c r="C2" s="2" t="s">
        <v>31</v>
      </c>
      <c r="D2" s="2" t="s">
        <v>32</v>
      </c>
      <c r="E2" s="2" t="s">
        <v>33</v>
      </c>
    </row>
    <row r="3" spans="1:5">
      <c r="A3" s="3" t="s">
        <v>987</v>
      </c>
    </row>
    <row r="4" spans="1:5">
      <c r="A4" s="4" t="s">
        <v>88</v>
      </c>
      <c r="C4" s="6" t="n">
        <v>12672</v>
      </c>
      <c r="D4" s="6" t="n">
        <v>-28379</v>
      </c>
      <c r="E4" s="6" t="n">
        <v>4426</v>
      </c>
    </row>
    <row r="5" spans="1:5">
      <c r="A5" s="4" t="s">
        <v>93</v>
      </c>
      <c r="B5" s="4" t="s">
        <v>95</v>
      </c>
      <c r="C5" s="5" t="n">
        <v>21917</v>
      </c>
      <c r="D5" s="5" t="n">
        <v>27414</v>
      </c>
      <c r="E5" s="5" t="n">
        <v>43758</v>
      </c>
    </row>
    <row r="6" spans="1:5">
      <c r="A6" s="4" t="s">
        <v>988</v>
      </c>
      <c r="C6" s="5" t="n">
        <v>34589</v>
      </c>
      <c r="D6" s="5" t="n">
        <v>-965</v>
      </c>
      <c r="E6" s="5" t="n">
        <v>48184</v>
      </c>
    </row>
    <row r="7" spans="1:5">
      <c r="A7" s="4" t="s">
        <v>989</v>
      </c>
    </row>
    <row r="8" spans="1:5">
      <c r="A8" s="3" t="s">
        <v>987</v>
      </c>
    </row>
    <row r="9" spans="1:5">
      <c r="A9" s="4" t="s">
        <v>88</v>
      </c>
      <c r="C9" s="5" t="n">
        <v>885</v>
      </c>
      <c r="D9" s="5" t="n">
        <v>363</v>
      </c>
      <c r="E9" s="5" t="n">
        <v>-3</v>
      </c>
    </row>
    <row r="10" spans="1:5">
      <c r="A10" s="4" t="s">
        <v>93</v>
      </c>
      <c r="C10" s="5" t="n">
        <v>628</v>
      </c>
      <c r="D10" s="5" t="n">
        <v>566</v>
      </c>
      <c r="E10" s="5" t="n">
        <v>949</v>
      </c>
    </row>
    <row r="11" spans="1:5">
      <c r="A11" s="4" t="s">
        <v>988</v>
      </c>
      <c r="C11" s="5" t="n">
        <v>1513</v>
      </c>
      <c r="D11" s="5" t="n">
        <v>929</v>
      </c>
      <c r="E11" s="5" t="n">
        <v>946</v>
      </c>
    </row>
    <row r="12" spans="1:5">
      <c r="A12" s="4" t="s">
        <v>990</v>
      </c>
    </row>
    <row r="13" spans="1:5">
      <c r="A13" s="3" t="s">
        <v>987</v>
      </c>
    </row>
    <row r="14" spans="1:5">
      <c r="A14" s="4" t="s">
        <v>88</v>
      </c>
      <c r="C14" s="5" t="n">
        <v>543</v>
      </c>
      <c r="D14" s="5" t="n">
        <v>225</v>
      </c>
      <c r="E14" s="5" t="n">
        <v>321</v>
      </c>
    </row>
    <row r="15" spans="1:5">
      <c r="A15" s="4" t="s">
        <v>93</v>
      </c>
      <c r="C15" s="5" t="n">
        <v>34</v>
      </c>
      <c r="D15" s="5" t="n">
        <v>35</v>
      </c>
      <c r="E15" s="5" t="n">
        <v>50</v>
      </c>
    </row>
    <row r="16" spans="1:5">
      <c r="A16" s="4" t="s">
        <v>988</v>
      </c>
      <c r="C16" s="6" t="n">
        <v>577</v>
      </c>
      <c r="D16" s="6" t="n">
        <v>260</v>
      </c>
      <c r="E16" s="6" t="n">
        <v>371</v>
      </c>
    </row>
    <row r="17" spans="1:5"/>
    <row r="18" spans="1:5">
      <c r="A18" s="4" t="s">
        <v>95</v>
      </c>
      <c r="B18" s="4" t="s">
        <v>110</v>
      </c>
    </row>
  </sheetData>
  <mergeCells count="4">
    <mergeCell ref="A1:B2"/>
    <mergeCell ref="C1:E1"/>
    <mergeCell ref="A17:D17"/>
    <mergeCell ref="B18:D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31</v>
      </c>
    </row>
    <row r="3" spans="1:2">
      <c r="A3" s="3" t="s">
        <v>212</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991</v>
      </c>
      <c r="B1" s="2" t="s">
        <v>1</v>
      </c>
    </row>
    <row r="2" spans="1:2">
      <c r="B2" s="2" t="s">
        <v>31</v>
      </c>
    </row>
    <row r="3" spans="1:2">
      <c r="A3" s="3" t="s">
        <v>992</v>
      </c>
    </row>
    <row r="4" spans="1:2">
      <c r="A4" s="4" t="s">
        <v>993</v>
      </c>
      <c r="B4" s="4" t="s">
        <v>994</v>
      </c>
    </row>
    <row r="5" spans="1:2">
      <c r="A5" s="4" t="s">
        <v>620</v>
      </c>
    </row>
    <row r="6" spans="1:2">
      <c r="A6" s="3" t="s">
        <v>992</v>
      </c>
    </row>
    <row r="7" spans="1:2">
      <c r="A7" s="4" t="s">
        <v>995</v>
      </c>
      <c r="B7" s="4" t="s">
        <v>996</v>
      </c>
    </row>
    <row r="8" spans="1:2">
      <c r="A8" s="4" t="s">
        <v>997</v>
      </c>
    </row>
    <row r="9" spans="1:2">
      <c r="A9" s="3" t="s">
        <v>992</v>
      </c>
    </row>
    <row r="10" spans="1:2">
      <c r="A10" s="4" t="s">
        <v>995</v>
      </c>
      <c r="B10" s="4" t="s">
        <v>6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1"/>
  </cols>
  <sheetData>
    <row r="1" spans="1:6">
      <c r="A1" s="1" t="s">
        <v>998</v>
      </c>
      <c r="B1" s="2" t="s">
        <v>1</v>
      </c>
    </row>
    <row r="2" spans="1:6">
      <c r="B2" s="2" t="s">
        <v>999</v>
      </c>
      <c r="C2" s="2" t="s">
        <v>506</v>
      </c>
      <c r="D2" s="2" t="s">
        <v>511</v>
      </c>
      <c r="E2" s="2" t="s">
        <v>1000</v>
      </c>
      <c r="F2" s="2" t="s">
        <v>512</v>
      </c>
    </row>
    <row r="3" spans="1:6">
      <c r="A3" s="3" t="s">
        <v>1001</v>
      </c>
    </row>
    <row r="4" spans="1:6">
      <c r="A4" s="4" t="s">
        <v>1002</v>
      </c>
      <c r="B4" s="6" t="n">
        <v>10</v>
      </c>
    </row>
    <row r="5" spans="1:6">
      <c r="A5" s="4" t="s">
        <v>1003</v>
      </c>
      <c r="B5" s="6" t="n">
        <v>6057</v>
      </c>
      <c r="C5" s="6" t="n">
        <v>5500</v>
      </c>
    </row>
    <row r="6" spans="1:6">
      <c r="A6" s="4" t="s">
        <v>1004</v>
      </c>
      <c r="B6" s="5" t="n">
        <v>208</v>
      </c>
    </row>
    <row r="7" spans="1:6">
      <c r="A7" s="4" t="s">
        <v>1005</v>
      </c>
      <c r="B7" s="5" t="n">
        <v>12672</v>
      </c>
      <c r="C7" s="5" t="n">
        <v>-28379</v>
      </c>
      <c r="D7" s="6" t="n">
        <v>4426</v>
      </c>
    </row>
    <row r="8" spans="1:6">
      <c r="A8" s="4" t="s">
        <v>1006</v>
      </c>
      <c r="B8" s="6" t="n">
        <v>152533</v>
      </c>
      <c r="C8" s="5" t="n">
        <v>118661</v>
      </c>
      <c r="D8" s="5" t="n">
        <v>120461</v>
      </c>
      <c r="F8" s="6" t="n">
        <v>72781</v>
      </c>
    </row>
    <row r="9" spans="1:6">
      <c r="A9" s="4" t="s">
        <v>1007</v>
      </c>
    </row>
    <row r="10" spans="1:6">
      <c r="A10" s="3" t="s">
        <v>1001</v>
      </c>
    </row>
    <row r="11" spans="1:6">
      <c r="A11" s="4" t="s">
        <v>1008</v>
      </c>
      <c r="B11" s="4" t="s">
        <v>1009</v>
      </c>
    </row>
    <row r="12" spans="1:6">
      <c r="A12" s="4" t="s">
        <v>1010</v>
      </c>
      <c r="B12" s="5" t="n">
        <v>66897</v>
      </c>
    </row>
    <row r="13" spans="1:6">
      <c r="A13" s="4" t="s">
        <v>1011</v>
      </c>
      <c r="B13" s="4" t="s">
        <v>1012</v>
      </c>
    </row>
    <row r="14" spans="1:6">
      <c r="A14" s="4" t="s">
        <v>1013</v>
      </c>
      <c r="B14" s="4" t="s">
        <v>1014</v>
      </c>
    </row>
    <row r="15" spans="1:6">
      <c r="A15" s="4" t="s">
        <v>1015</v>
      </c>
      <c r="B15" s="4" t="s">
        <v>9</v>
      </c>
    </row>
    <row r="16" spans="1:6">
      <c r="A16" s="4" t="s">
        <v>1016</v>
      </c>
      <c r="B16" s="6" t="n">
        <v>15</v>
      </c>
    </row>
    <row r="17" spans="1:6">
      <c r="A17" s="4" t="s">
        <v>1005</v>
      </c>
      <c r="B17" s="5" t="n">
        <v>-1</v>
      </c>
    </row>
    <row r="18" spans="1:6">
      <c r="A18" s="4" t="s">
        <v>1006</v>
      </c>
      <c r="B18" s="6" t="n">
        <v>24</v>
      </c>
    </row>
    <row r="19" spans="1:6">
      <c r="A19" s="4" t="s">
        <v>1017</v>
      </c>
      <c r="B19" s="4" t="s">
        <v>577</v>
      </c>
    </row>
    <row r="20" spans="1:6">
      <c r="A20" s="4" t="s">
        <v>1018</v>
      </c>
    </row>
    <row r="21" spans="1:6">
      <c r="A21" s="3" t="s">
        <v>1001</v>
      </c>
    </row>
    <row r="22" spans="1:6">
      <c r="A22" s="4" t="s">
        <v>1008</v>
      </c>
      <c r="B22" s="4" t="s">
        <v>1019</v>
      </c>
    </row>
    <row r="23" spans="1:6">
      <c r="A23" s="4" t="s">
        <v>1002</v>
      </c>
      <c r="E23" s="7" t="n">
        <v>0.01</v>
      </c>
    </row>
    <row r="24" spans="1:6">
      <c r="A24" s="4" t="s">
        <v>1010</v>
      </c>
      <c r="B24" s="5" t="n">
        <v>810614</v>
      </c>
    </row>
    <row r="25" spans="1:6">
      <c r="A25" s="4" t="s">
        <v>1011</v>
      </c>
      <c r="B25" s="4" t="s">
        <v>1020</v>
      </c>
    </row>
    <row r="26" spans="1:6">
      <c r="A26" s="4" t="s">
        <v>1013</v>
      </c>
      <c r="B26" s="4" t="s">
        <v>1021</v>
      </c>
    </row>
    <row r="27" spans="1:6">
      <c r="A27" s="4" t="s">
        <v>1015</v>
      </c>
      <c r="B27" s="4" t="s">
        <v>9</v>
      </c>
    </row>
    <row r="28" spans="1:6">
      <c r="A28" s="4" t="s">
        <v>1016</v>
      </c>
      <c r="B28" s="6" t="n">
        <v>15075</v>
      </c>
    </row>
    <row r="29" spans="1:6">
      <c r="A29" s="4" t="s">
        <v>1005</v>
      </c>
      <c r="B29" s="5" t="n">
        <v>-429</v>
      </c>
    </row>
    <row r="30" spans="1:6">
      <c r="A30" s="4" t="s">
        <v>1006</v>
      </c>
      <c r="B30" s="6" t="n">
        <v>-3726</v>
      </c>
    </row>
    <row r="31" spans="1:6">
      <c r="A31" s="4" t="s">
        <v>1017</v>
      </c>
      <c r="B31" s="4" t="s">
        <v>577</v>
      </c>
    </row>
    <row r="32" spans="1:6">
      <c r="A32" s="4" t="s">
        <v>1022</v>
      </c>
    </row>
    <row r="33" spans="1:6">
      <c r="A33" s="3" t="s">
        <v>1001</v>
      </c>
    </row>
    <row r="34" spans="1:6">
      <c r="A34" s="4" t="s">
        <v>1008</v>
      </c>
      <c r="B34" s="4" t="s">
        <v>1019</v>
      </c>
    </row>
    <row r="35" spans="1:6">
      <c r="A35" s="4" t="s">
        <v>1002</v>
      </c>
      <c r="B35" s="6" t="n">
        <v>1</v>
      </c>
    </row>
    <row r="36" spans="1:6">
      <c r="A36" s="4" t="s">
        <v>1010</v>
      </c>
      <c r="B36" s="5" t="n">
        <v>163701747</v>
      </c>
    </row>
    <row r="37" spans="1:6">
      <c r="A37" s="4" t="s">
        <v>1011</v>
      </c>
      <c r="B37" s="4" t="s">
        <v>1023</v>
      </c>
    </row>
    <row r="38" spans="1:6">
      <c r="A38" s="4" t="s">
        <v>1013</v>
      </c>
      <c r="B38" s="4" t="s">
        <v>1024</v>
      </c>
    </row>
    <row r="39" spans="1:6">
      <c r="A39" s="4" t="s">
        <v>1015</v>
      </c>
      <c r="B39" s="4" t="s">
        <v>9</v>
      </c>
    </row>
    <row r="40" spans="1:6">
      <c r="A40" s="4" t="s">
        <v>1016</v>
      </c>
      <c r="B40" s="6" t="n">
        <v>164</v>
      </c>
    </row>
    <row r="41" spans="1:6">
      <c r="A41" s="4" t="s">
        <v>1005</v>
      </c>
      <c r="B41" s="5" t="n">
        <v>709</v>
      </c>
    </row>
    <row r="42" spans="1:6">
      <c r="A42" s="4" t="s">
        <v>1006</v>
      </c>
      <c r="B42" s="6" t="n">
        <v>907</v>
      </c>
    </row>
    <row r="43" spans="1:6">
      <c r="A43" s="4" t="s">
        <v>1017</v>
      </c>
      <c r="B43" s="4" t="s">
        <v>1025</v>
      </c>
    </row>
    <row r="44" spans="1:6">
      <c r="A44" s="4" t="s">
        <v>1026</v>
      </c>
    </row>
    <row r="45" spans="1:6">
      <c r="A45" s="3" t="s">
        <v>1001</v>
      </c>
    </row>
    <row r="46" spans="1:6">
      <c r="A46" s="4" t="s">
        <v>1008</v>
      </c>
      <c r="B46" s="4" t="s">
        <v>1019</v>
      </c>
    </row>
    <row r="47" spans="1:6">
      <c r="A47" s="4" t="s">
        <v>1002</v>
      </c>
      <c r="B47" s="6" t="n">
        <v>1</v>
      </c>
    </row>
    <row r="48" spans="1:6">
      <c r="A48" s="4" t="s">
        <v>1010</v>
      </c>
      <c r="B48" s="5" t="n">
        <v>307095088</v>
      </c>
    </row>
    <row r="49" spans="1:6">
      <c r="A49" s="4" t="s">
        <v>1011</v>
      </c>
      <c r="B49" s="4" t="s">
        <v>1027</v>
      </c>
    </row>
    <row r="50" spans="1:6">
      <c r="A50" s="4" t="s">
        <v>1013</v>
      </c>
      <c r="B50" s="4" t="s">
        <v>1024</v>
      </c>
    </row>
    <row r="51" spans="1:6">
      <c r="A51" s="4" t="s">
        <v>1015</v>
      </c>
      <c r="B51" s="4" t="s">
        <v>9</v>
      </c>
    </row>
    <row r="52" spans="1:6">
      <c r="A52" s="4" t="s">
        <v>1016</v>
      </c>
      <c r="B52" s="6" t="n">
        <v>307</v>
      </c>
    </row>
    <row r="53" spans="1:6">
      <c r="A53" s="4" t="s">
        <v>1005</v>
      </c>
      <c r="B53" s="5" t="n">
        <v>3</v>
      </c>
    </row>
    <row r="54" spans="1:6">
      <c r="A54" s="4" t="s">
        <v>1006</v>
      </c>
      <c r="B54" s="6" t="n">
        <v>1127</v>
      </c>
    </row>
    <row r="55" spans="1:6">
      <c r="A55" s="4" t="s">
        <v>1017</v>
      </c>
      <c r="B55" s="4" t="s">
        <v>577</v>
      </c>
    </row>
    <row r="56" spans="1:6">
      <c r="A56" s="4" t="s">
        <v>1028</v>
      </c>
    </row>
    <row r="57" spans="1:6">
      <c r="A57" s="3" t="s">
        <v>1001</v>
      </c>
    </row>
    <row r="58" spans="1:6">
      <c r="A58" s="4" t="s">
        <v>1008</v>
      </c>
      <c r="B58" s="4" t="s">
        <v>1019</v>
      </c>
    </row>
    <row r="59" spans="1:6">
      <c r="A59" s="4" t="s">
        <v>1002</v>
      </c>
      <c r="B59" s="6" t="n">
        <v>1</v>
      </c>
    </row>
    <row r="60" spans="1:6">
      <c r="A60" s="4" t="s">
        <v>1010</v>
      </c>
      <c r="B60" s="5" t="n">
        <v>50000</v>
      </c>
    </row>
    <row r="61" spans="1:6">
      <c r="A61" s="4" t="s">
        <v>1011</v>
      </c>
      <c r="B61" s="4" t="s">
        <v>1029</v>
      </c>
    </row>
    <row r="62" spans="1:6">
      <c r="A62" s="4" t="s">
        <v>1013</v>
      </c>
      <c r="B62" s="4" t="s">
        <v>1024</v>
      </c>
    </row>
    <row r="63" spans="1:6">
      <c r="A63" s="4" t="s">
        <v>1015</v>
      </c>
      <c r="B63" s="4" t="s">
        <v>9</v>
      </c>
    </row>
    <row r="64" spans="1:6">
      <c r="A64" s="4" t="s">
        <v>1005</v>
      </c>
      <c r="B64" s="6" t="n">
        <v>-174</v>
      </c>
    </row>
    <row r="65" spans="1:6">
      <c r="A65" s="4" t="s">
        <v>1006</v>
      </c>
      <c r="B65" s="6" t="n">
        <v>-192</v>
      </c>
    </row>
    <row r="66" spans="1:6">
      <c r="A66" s="4" t="s">
        <v>1017</v>
      </c>
      <c r="B66" s="4" t="s">
        <v>577</v>
      </c>
    </row>
    <row r="67" spans="1:6">
      <c r="A67" s="4" t="s">
        <v>1030</v>
      </c>
    </row>
    <row r="68" spans="1:6">
      <c r="A68" s="3" t="s">
        <v>1001</v>
      </c>
    </row>
    <row r="69" spans="1:6">
      <c r="A69" s="4" t="s">
        <v>1008</v>
      </c>
      <c r="B69" s="4" t="s">
        <v>1009</v>
      </c>
    </row>
    <row r="70" spans="1:6">
      <c r="A70" s="4" t="s">
        <v>1002</v>
      </c>
      <c r="B70" s="6" t="n">
        <v>1</v>
      </c>
    </row>
    <row r="71" spans="1:6">
      <c r="A71" s="4" t="s">
        <v>1010</v>
      </c>
      <c r="B71" s="5" t="n">
        <v>398419700</v>
      </c>
    </row>
    <row r="72" spans="1:6">
      <c r="A72" s="4" t="s">
        <v>1011</v>
      </c>
      <c r="B72" s="4" t="s">
        <v>1031</v>
      </c>
    </row>
    <row r="73" spans="1:6">
      <c r="A73" s="4" t="s">
        <v>1013</v>
      </c>
      <c r="B73" s="4" t="s">
        <v>1032</v>
      </c>
    </row>
    <row r="74" spans="1:6">
      <c r="A74" s="4" t="s">
        <v>1015</v>
      </c>
      <c r="B74" s="4" t="s">
        <v>9</v>
      </c>
    </row>
    <row r="75" spans="1:6">
      <c r="A75" s="4" t="s">
        <v>1016</v>
      </c>
      <c r="B75" s="6" t="n">
        <v>569</v>
      </c>
    </row>
    <row r="76" spans="1:6">
      <c r="A76" s="4" t="s">
        <v>1005</v>
      </c>
      <c r="B76" s="5" t="n">
        <v>773</v>
      </c>
    </row>
    <row r="77" spans="1:6">
      <c r="A77" s="4" t="s">
        <v>1006</v>
      </c>
      <c r="B77" s="6" t="n">
        <v>8985</v>
      </c>
    </row>
    <row r="78" spans="1:6">
      <c r="A78" s="4" t="s">
        <v>1017</v>
      </c>
      <c r="B78" s="4" t="s">
        <v>1033</v>
      </c>
    </row>
    <row r="79" spans="1:6">
      <c r="A79" s="4" t="s">
        <v>1034</v>
      </c>
    </row>
    <row r="80" spans="1:6">
      <c r="A80" s="3" t="s">
        <v>1001</v>
      </c>
    </row>
    <row r="81" spans="1:6">
      <c r="A81" s="4" t="s">
        <v>1008</v>
      </c>
      <c r="B81" s="4" t="s">
        <v>1035</v>
      </c>
    </row>
    <row r="82" spans="1:6">
      <c r="A82" s="4" t="s">
        <v>1002</v>
      </c>
      <c r="B82" s="6" t="n">
        <v>1</v>
      </c>
    </row>
    <row r="83" spans="1:6">
      <c r="A83" s="4" t="s">
        <v>1010</v>
      </c>
      <c r="B83" s="5" t="n">
        <v>2506555895</v>
      </c>
    </row>
    <row r="84" spans="1:6">
      <c r="A84" s="4" t="s">
        <v>1011</v>
      </c>
      <c r="B84" s="4" t="s">
        <v>1036</v>
      </c>
    </row>
    <row r="85" spans="1:6">
      <c r="A85" s="4" t="s">
        <v>1013</v>
      </c>
      <c r="B85" s="4" t="s">
        <v>1037</v>
      </c>
    </row>
    <row r="86" spans="1:6">
      <c r="A86" s="4" t="s">
        <v>1015</v>
      </c>
      <c r="B86" s="4" t="s">
        <v>9</v>
      </c>
    </row>
    <row r="87" spans="1:6">
      <c r="A87" s="4" t="s">
        <v>1016</v>
      </c>
      <c r="B87" s="6" t="n">
        <v>2507</v>
      </c>
    </row>
    <row r="88" spans="1:6">
      <c r="A88" s="4" t="s">
        <v>1005</v>
      </c>
      <c r="B88" s="5" t="n">
        <v>928</v>
      </c>
    </row>
    <row r="89" spans="1:6">
      <c r="A89" s="4" t="s">
        <v>1006</v>
      </c>
      <c r="B89" s="6" t="n">
        <v>3441</v>
      </c>
    </row>
    <row r="90" spans="1:6">
      <c r="A90" s="4" t="s">
        <v>1017</v>
      </c>
      <c r="B90" s="4" t="s">
        <v>577</v>
      </c>
    </row>
    <row r="91" spans="1:6">
      <c r="A91" s="4" t="s">
        <v>1038</v>
      </c>
    </row>
    <row r="92" spans="1:6">
      <c r="A92" s="3" t="s">
        <v>1001</v>
      </c>
    </row>
    <row r="93" spans="1:6">
      <c r="A93" s="4" t="s">
        <v>1008</v>
      </c>
      <c r="B93" s="4" t="s">
        <v>1039</v>
      </c>
    </row>
    <row r="94" spans="1:6">
      <c r="A94" s="4" t="s">
        <v>1010</v>
      </c>
      <c r="B94" s="5" t="n">
        <v>50968649</v>
      </c>
    </row>
    <row r="95" spans="1:6">
      <c r="A95" s="4" t="s">
        <v>1011</v>
      </c>
      <c r="B95" s="4" t="s">
        <v>1040</v>
      </c>
    </row>
    <row r="96" spans="1:6">
      <c r="A96" s="4" t="s">
        <v>1013</v>
      </c>
      <c r="B96" s="4" t="s">
        <v>1041</v>
      </c>
    </row>
    <row r="97" spans="1:6">
      <c r="A97" s="4" t="s">
        <v>1015</v>
      </c>
      <c r="B97" s="4" t="s">
        <v>9</v>
      </c>
    </row>
    <row r="98" spans="1:6">
      <c r="A98" s="4" t="s">
        <v>1016</v>
      </c>
      <c r="B98" s="6" t="n">
        <v>849</v>
      </c>
    </row>
    <row r="99" spans="1:6">
      <c r="A99" s="4" t="s">
        <v>1005</v>
      </c>
      <c r="B99" s="5" t="n">
        <v>-103</v>
      </c>
    </row>
    <row r="100" spans="1:6">
      <c r="A100" s="4" t="s">
        <v>1006</v>
      </c>
      <c r="B100" s="6" t="n">
        <v>1389</v>
      </c>
    </row>
    <row r="101" spans="1:6">
      <c r="A101" s="4" t="s">
        <v>1017</v>
      </c>
      <c r="B101" s="4" t="s">
        <v>577</v>
      </c>
    </row>
    <row r="102" spans="1:6">
      <c r="A102" s="4" t="s">
        <v>1042</v>
      </c>
    </row>
    <row r="103" spans="1:6">
      <c r="A103" s="3" t="s">
        <v>1001</v>
      </c>
    </row>
    <row r="104" spans="1:6">
      <c r="A104" s="4" t="s">
        <v>1008</v>
      </c>
      <c r="B104" s="4" t="s">
        <v>1043</v>
      </c>
    </row>
    <row r="105" spans="1:6">
      <c r="A105" s="4" t="s">
        <v>1002</v>
      </c>
      <c r="B105" s="6" t="n">
        <v>1</v>
      </c>
    </row>
    <row r="106" spans="1:6">
      <c r="A106" s="4" t="s">
        <v>1010</v>
      </c>
      <c r="B106" s="5" t="n">
        <v>234291000</v>
      </c>
    </row>
    <row r="107" spans="1:6">
      <c r="A107" s="4" t="s">
        <v>1011</v>
      </c>
      <c r="B107" s="4" t="s">
        <v>1044</v>
      </c>
    </row>
    <row r="108" spans="1:6">
      <c r="A108" s="4" t="s">
        <v>1013</v>
      </c>
      <c r="B108" s="4" t="s">
        <v>1045</v>
      </c>
    </row>
    <row r="109" spans="1:6">
      <c r="A109" s="4" t="s">
        <v>1015</v>
      </c>
      <c r="B109" s="4" t="s">
        <v>9</v>
      </c>
    </row>
    <row r="110" spans="1:6">
      <c r="A110" s="4" t="s">
        <v>1016</v>
      </c>
      <c r="B110" s="6" t="n">
        <v>459</v>
      </c>
    </row>
    <row r="111" spans="1:6">
      <c r="A111" s="4" t="s">
        <v>1005</v>
      </c>
      <c r="B111" s="5" t="n">
        <v>38</v>
      </c>
    </row>
    <row r="112" spans="1:6">
      <c r="A112" s="4" t="s">
        <v>1006</v>
      </c>
      <c r="B112" s="6" t="n">
        <v>690</v>
      </c>
    </row>
    <row r="113" spans="1:6">
      <c r="A113" s="4" t="s">
        <v>1017</v>
      </c>
      <c r="B113" s="4" t="s">
        <v>1046</v>
      </c>
    </row>
    <row r="114" spans="1:6">
      <c r="A114" s="4" t="s">
        <v>1047</v>
      </c>
    </row>
    <row r="115" spans="1:6">
      <c r="A115" s="3" t="s">
        <v>1001</v>
      </c>
    </row>
    <row r="116" spans="1:6">
      <c r="A116" s="4" t="s">
        <v>1008</v>
      </c>
      <c r="B116" s="4" t="s">
        <v>1048</v>
      </c>
    </row>
    <row r="117" spans="1:6">
      <c r="A117" s="4" t="s">
        <v>1011</v>
      </c>
      <c r="B117" s="4" t="s">
        <v>1049</v>
      </c>
    </row>
    <row r="118" spans="1:6">
      <c r="A118" s="4" t="s">
        <v>1013</v>
      </c>
      <c r="B118" s="4" t="s">
        <v>1024</v>
      </c>
    </row>
    <row r="119" spans="1:6">
      <c r="A119" s="4" t="s">
        <v>1015</v>
      </c>
      <c r="B119" s="4" t="s">
        <v>1050</v>
      </c>
    </row>
    <row r="120" spans="1:6">
      <c r="A120" s="4" t="s">
        <v>1016</v>
      </c>
      <c r="B120" s="6" t="n">
        <v>2657</v>
      </c>
    </row>
    <row r="121" spans="1:6">
      <c r="A121" s="4" t="s">
        <v>1005</v>
      </c>
      <c r="B121" s="5" t="n">
        <v>-1</v>
      </c>
    </row>
    <row r="122" spans="1:6">
      <c r="A122" s="4" t="s">
        <v>1006</v>
      </c>
      <c r="B122" s="6" t="n">
        <v>5397</v>
      </c>
    </row>
    <row r="123" spans="1:6">
      <c r="A123" s="4" t="s">
        <v>1017</v>
      </c>
      <c r="B123" s="4" t="s">
        <v>577</v>
      </c>
    </row>
    <row r="124" spans="1:6">
      <c r="A124" s="4" t="s">
        <v>1051</v>
      </c>
    </row>
    <row r="125" spans="1:6">
      <c r="A125" s="3" t="s">
        <v>1001</v>
      </c>
    </row>
    <row r="126" spans="1:6">
      <c r="A126" s="4" t="s">
        <v>1008</v>
      </c>
      <c r="B126" s="4" t="s">
        <v>1048</v>
      </c>
    </row>
    <row r="127" spans="1:6">
      <c r="A127" s="4" t="s">
        <v>1011</v>
      </c>
      <c r="B127" s="4" t="s">
        <v>1049</v>
      </c>
    </row>
    <row r="128" spans="1:6">
      <c r="A128" s="4" t="s">
        <v>1013</v>
      </c>
      <c r="B128" s="4" t="s">
        <v>1024</v>
      </c>
    </row>
    <row r="129" spans="1:6">
      <c r="A129" s="4" t="s">
        <v>1015</v>
      </c>
      <c r="B129" s="4" t="s">
        <v>1050</v>
      </c>
    </row>
    <row r="130" spans="1:6">
      <c r="A130" s="4" t="s">
        <v>1016</v>
      </c>
      <c r="B130" s="6" t="n">
        <v>230</v>
      </c>
    </row>
    <row r="131" spans="1:6">
      <c r="A131" s="4" t="s">
        <v>1006</v>
      </c>
      <c r="B131" s="6" t="n">
        <v>391</v>
      </c>
    </row>
    <row r="132" spans="1:6">
      <c r="A132" s="4" t="s">
        <v>1017</v>
      </c>
      <c r="B132" s="4" t="s">
        <v>577</v>
      </c>
    </row>
    <row r="133" spans="1:6">
      <c r="A133" s="4" t="s">
        <v>1052</v>
      </c>
    </row>
    <row r="134" spans="1:6">
      <c r="A134" s="3" t="s">
        <v>1001</v>
      </c>
    </row>
    <row r="135" spans="1:6">
      <c r="A135" s="4" t="s">
        <v>1008</v>
      </c>
      <c r="B135" s="4" t="s">
        <v>1053</v>
      </c>
    </row>
    <row r="136" spans="1:6">
      <c r="A136" s="4" t="s">
        <v>1011</v>
      </c>
      <c r="B136" s="4" t="s">
        <v>1054</v>
      </c>
    </row>
    <row r="137" spans="1:6">
      <c r="A137" s="4" t="s">
        <v>1013</v>
      </c>
      <c r="B137" s="4" t="s">
        <v>1055</v>
      </c>
    </row>
    <row r="138" spans="1:6">
      <c r="A138" s="4" t="s">
        <v>1015</v>
      </c>
      <c r="B138" s="4" t="s">
        <v>1050</v>
      </c>
    </row>
    <row r="139" spans="1:6">
      <c r="A139" s="4" t="s">
        <v>1016</v>
      </c>
      <c r="B139" s="6" t="n">
        <v>634</v>
      </c>
    </row>
    <row r="140" spans="1:6">
      <c r="A140" s="4" t="s">
        <v>1005</v>
      </c>
      <c r="B140" s="5" t="n">
        <v>106</v>
      </c>
    </row>
    <row r="141" spans="1:6">
      <c r="A141" s="4" t="s">
        <v>1006</v>
      </c>
      <c r="B141" s="6" t="n">
        <v>570</v>
      </c>
    </row>
    <row r="142" spans="1:6">
      <c r="A142" s="4" t="s">
        <v>1017</v>
      </c>
      <c r="B142" s="4" t="s">
        <v>577</v>
      </c>
    </row>
    <row r="143" spans="1:6">
      <c r="A143" s="4" t="s">
        <v>1056</v>
      </c>
    </row>
    <row r="144" spans="1:6">
      <c r="A144" s="3" t="s">
        <v>1001</v>
      </c>
    </row>
    <row r="145" spans="1:6">
      <c r="A145" s="4" t="s">
        <v>1008</v>
      </c>
      <c r="B145" s="4" t="s">
        <v>1057</v>
      </c>
    </row>
    <row r="146" spans="1:6">
      <c r="A146" s="4" t="s">
        <v>1002</v>
      </c>
      <c r="B146" s="6" t="n">
        <v>1</v>
      </c>
    </row>
    <row r="147" spans="1:6">
      <c r="A147" s="4" t="s">
        <v>1010</v>
      </c>
      <c r="B147" s="5" t="n">
        <v>236474420</v>
      </c>
    </row>
    <row r="148" spans="1:6">
      <c r="A148" s="4" t="s">
        <v>1011</v>
      </c>
      <c r="B148" s="4" t="s">
        <v>1058</v>
      </c>
    </row>
    <row r="149" spans="1:6">
      <c r="A149" s="4" t="s">
        <v>1013</v>
      </c>
      <c r="B149" s="4" t="s">
        <v>1059</v>
      </c>
    </row>
    <row r="150" spans="1:6">
      <c r="A150" s="4" t="s">
        <v>1015</v>
      </c>
      <c r="B150" s="4" t="s">
        <v>9</v>
      </c>
    </row>
    <row r="151" spans="1:6">
      <c r="A151" s="4" t="s">
        <v>1016</v>
      </c>
      <c r="B151" s="6" t="n">
        <v>236</v>
      </c>
    </row>
    <row r="152" spans="1:6">
      <c r="A152" s="4" t="s">
        <v>1005</v>
      </c>
      <c r="B152" s="5" t="n">
        <v>-21</v>
      </c>
    </row>
    <row r="153" spans="1:6">
      <c r="A153" s="4" t="s">
        <v>1006</v>
      </c>
      <c r="B153" s="6" t="n">
        <v>182</v>
      </c>
    </row>
    <row r="154" spans="1:6">
      <c r="A154" s="4" t="s">
        <v>1017</v>
      </c>
      <c r="B154" s="4" t="s">
        <v>577</v>
      </c>
    </row>
    <row r="155" spans="1:6">
      <c r="A155" s="4" t="s">
        <v>1060</v>
      </c>
    </row>
    <row r="156" spans="1:6">
      <c r="A156" s="3" t="s">
        <v>1001</v>
      </c>
    </row>
    <row r="157" spans="1:6">
      <c r="A157" s="4" t="s">
        <v>1008</v>
      </c>
      <c r="B157" s="4" t="s">
        <v>1061</v>
      </c>
    </row>
    <row r="158" spans="1:6">
      <c r="A158" s="4" t="s">
        <v>1002</v>
      </c>
      <c r="B158" s="6" t="n">
        <v>1</v>
      </c>
    </row>
    <row r="159" spans="1:6">
      <c r="A159" s="4" t="s">
        <v>1010</v>
      </c>
      <c r="B159" s="5" t="n">
        <v>1270815165</v>
      </c>
    </row>
    <row r="160" spans="1:6">
      <c r="A160" s="4" t="s">
        <v>1011</v>
      </c>
      <c r="B160" s="4" t="s">
        <v>1062</v>
      </c>
    </row>
    <row r="161" spans="1:6">
      <c r="A161" s="4" t="s">
        <v>1013</v>
      </c>
      <c r="B161" s="4" t="s">
        <v>1063</v>
      </c>
    </row>
    <row r="162" spans="1:6">
      <c r="A162" s="4" t="s">
        <v>1015</v>
      </c>
      <c r="B162" s="4" t="s">
        <v>9</v>
      </c>
    </row>
    <row r="163" spans="1:6">
      <c r="A163" s="4" t="s">
        <v>1016</v>
      </c>
      <c r="B163" s="6" t="n">
        <v>1271</v>
      </c>
    </row>
    <row r="164" spans="1:6">
      <c r="A164" s="4" t="s">
        <v>1005</v>
      </c>
      <c r="B164" s="5" t="n">
        <v>90</v>
      </c>
    </row>
    <row r="165" spans="1:6">
      <c r="A165" s="4" t="s">
        <v>1006</v>
      </c>
      <c r="B165" s="6" t="n">
        <v>1341</v>
      </c>
    </row>
    <row r="166" spans="1:6">
      <c r="A166" s="4" t="s">
        <v>1017</v>
      </c>
      <c r="B166" s="4" t="s">
        <v>577</v>
      </c>
    </row>
    <row r="167" spans="1:6">
      <c r="A167" s="4" t="s">
        <v>989</v>
      </c>
    </row>
    <row r="168" spans="1:6">
      <c r="A168" s="3" t="s">
        <v>1001</v>
      </c>
    </row>
    <row r="169" spans="1:6">
      <c r="A169" s="4" t="s">
        <v>1003</v>
      </c>
      <c r="B169" s="6" t="n">
        <v>5070</v>
      </c>
      <c r="C169" s="5" t="n">
        <v>3573</v>
      </c>
    </row>
    <row r="170" spans="1:6">
      <c r="A170" s="4" t="s">
        <v>1005</v>
      </c>
      <c r="B170" s="6" t="n">
        <v>885</v>
      </c>
      <c r="C170" s="5" t="n">
        <v>363</v>
      </c>
      <c r="D170" s="6" t="n">
        <v>-3</v>
      </c>
    </row>
    <row r="171" spans="1:6">
      <c r="A171" s="4" t="s">
        <v>1064</v>
      </c>
    </row>
    <row r="172" spans="1:6">
      <c r="A172" s="3" t="s">
        <v>1001</v>
      </c>
    </row>
    <row r="173" spans="1:6">
      <c r="A173" s="4" t="s">
        <v>1008</v>
      </c>
      <c r="B173" s="4" t="s">
        <v>1009</v>
      </c>
    </row>
    <row r="174" spans="1:6">
      <c r="A174" s="4" t="s">
        <v>1002</v>
      </c>
      <c r="B174" s="6" t="n">
        <v>1</v>
      </c>
    </row>
    <row r="175" spans="1:6">
      <c r="A175" s="4" t="s">
        <v>1010</v>
      </c>
      <c r="B175" s="5" t="n">
        <v>244246140</v>
      </c>
    </row>
    <row r="176" spans="1:6">
      <c r="A176" s="4" t="s">
        <v>1003</v>
      </c>
      <c r="B176" s="6" t="n">
        <v>1725</v>
      </c>
      <c r="C176" s="5" t="n">
        <v>1208</v>
      </c>
    </row>
    <row r="177" spans="1:6">
      <c r="A177" s="4" t="s">
        <v>1011</v>
      </c>
      <c r="B177" s="4" t="s">
        <v>1065</v>
      </c>
    </row>
    <row r="178" spans="1:6">
      <c r="A178" s="4" t="s">
        <v>1013</v>
      </c>
      <c r="B178" s="4" t="s">
        <v>1066</v>
      </c>
    </row>
    <row r="179" spans="1:6">
      <c r="A179" s="4" t="s">
        <v>1015</v>
      </c>
      <c r="B179" s="4" t="s">
        <v>1067</v>
      </c>
    </row>
    <row r="180" spans="1:6">
      <c r="A180" s="4" t="s">
        <v>1016</v>
      </c>
      <c r="B180" s="6" t="n">
        <v>643</v>
      </c>
    </row>
    <row r="181" spans="1:6">
      <c r="A181" s="4" t="s">
        <v>1005</v>
      </c>
      <c r="B181" s="5" t="n">
        <v>1071</v>
      </c>
    </row>
    <row r="182" spans="1:6">
      <c r="A182" s="4" t="s">
        <v>1006</v>
      </c>
      <c r="B182" s="6" t="n">
        <v>2381</v>
      </c>
    </row>
    <row r="183" spans="1:6">
      <c r="A183" s="4" t="s">
        <v>1017</v>
      </c>
      <c r="B183" s="4" t="s">
        <v>1068</v>
      </c>
    </row>
    <row r="184" spans="1:6">
      <c r="A184" s="4" t="s">
        <v>1069</v>
      </c>
    </row>
    <row r="185" spans="1:6">
      <c r="A185" s="3" t="s">
        <v>1001</v>
      </c>
    </row>
    <row r="186" spans="1:6">
      <c r="A186" s="4" t="s">
        <v>1008</v>
      </c>
      <c r="B186" s="4" t="s">
        <v>1019</v>
      </c>
    </row>
    <row r="187" spans="1:6">
      <c r="A187" s="4" t="s">
        <v>1002</v>
      </c>
      <c r="B187" s="6" t="n">
        <v>1</v>
      </c>
    </row>
    <row r="188" spans="1:6">
      <c r="A188" s="4" t="s">
        <v>1010</v>
      </c>
      <c r="B188" s="5" t="n">
        <v>391291320</v>
      </c>
    </row>
    <row r="189" spans="1:6">
      <c r="A189" s="4" t="s">
        <v>1003</v>
      </c>
      <c r="B189" s="6" t="n">
        <v>2862</v>
      </c>
      <c r="C189" s="5" t="n">
        <v>1897</v>
      </c>
    </row>
    <row r="190" spans="1:6">
      <c r="A190" s="4" t="s">
        <v>1011</v>
      </c>
      <c r="B190" s="4" t="s">
        <v>1070</v>
      </c>
    </row>
    <row r="191" spans="1:6">
      <c r="A191" s="4" t="s">
        <v>1013</v>
      </c>
      <c r="B191" s="4" t="s">
        <v>1071</v>
      </c>
    </row>
    <row r="192" spans="1:6">
      <c r="A192" s="4" t="s">
        <v>1015</v>
      </c>
      <c r="B192" s="4" t="s">
        <v>1067</v>
      </c>
    </row>
    <row r="193" spans="1:6">
      <c r="A193" s="4" t="s">
        <v>1016</v>
      </c>
      <c r="B193" s="6" t="n">
        <v>783</v>
      </c>
    </row>
    <row r="194" spans="1:6">
      <c r="A194" s="4" t="s">
        <v>1005</v>
      </c>
      <c r="B194" s="5" t="n">
        <v>197</v>
      </c>
    </row>
    <row r="195" spans="1:6">
      <c r="A195" s="4" t="s">
        <v>1006</v>
      </c>
      <c r="B195" s="6" t="n">
        <v>1249</v>
      </c>
    </row>
    <row r="196" spans="1:6">
      <c r="A196" s="4" t="s">
        <v>1017</v>
      </c>
      <c r="B196" s="4" t="s">
        <v>572</v>
      </c>
    </row>
    <row r="197" spans="1:6">
      <c r="A197" s="4" t="s">
        <v>1072</v>
      </c>
    </row>
    <row r="198" spans="1:6">
      <c r="A198" s="3" t="s">
        <v>1001</v>
      </c>
    </row>
    <row r="199" spans="1:6">
      <c r="A199" s="4" t="s">
        <v>1008</v>
      </c>
      <c r="B199" s="4" t="s">
        <v>1019</v>
      </c>
    </row>
    <row r="200" spans="1:6">
      <c r="A200" s="4" t="s">
        <v>1002</v>
      </c>
      <c r="B200" s="6" t="n">
        <v>1</v>
      </c>
    </row>
    <row r="201" spans="1:6">
      <c r="A201" s="4" t="s">
        <v>1010</v>
      </c>
      <c r="B201" s="5" t="n">
        <v>45803655</v>
      </c>
    </row>
    <row r="202" spans="1:6">
      <c r="A202" s="4" t="s">
        <v>1003</v>
      </c>
      <c r="B202" s="6" t="n">
        <v>483</v>
      </c>
      <c r="C202" s="5" t="n">
        <v>468</v>
      </c>
    </row>
    <row r="203" spans="1:6">
      <c r="A203" s="4" t="s">
        <v>1011</v>
      </c>
      <c r="B203" s="4" t="s">
        <v>1073</v>
      </c>
    </row>
    <row r="204" spans="1:6">
      <c r="A204" s="4" t="s">
        <v>1013</v>
      </c>
      <c r="B204" s="4" t="s">
        <v>1074</v>
      </c>
    </row>
    <row r="205" spans="1:6">
      <c r="A205" s="4" t="s">
        <v>1015</v>
      </c>
      <c r="B205" s="4" t="s">
        <v>1067</v>
      </c>
    </row>
    <row r="206" spans="1:6">
      <c r="A206" s="4" t="s">
        <v>1016</v>
      </c>
      <c r="B206" s="6" t="n">
        <v>92</v>
      </c>
    </row>
    <row r="207" spans="1:6">
      <c r="A207" s="4" t="s">
        <v>1005</v>
      </c>
      <c r="B207" s="5" t="n">
        <v>-10</v>
      </c>
    </row>
    <row r="208" spans="1:6">
      <c r="A208" s="4" t="s">
        <v>1006</v>
      </c>
      <c r="B208" s="6" t="n">
        <v>980</v>
      </c>
    </row>
    <row r="209" spans="1:6">
      <c r="A209" s="4" t="s">
        <v>1017</v>
      </c>
      <c r="B209" s="4" t="s">
        <v>572</v>
      </c>
    </row>
    <row r="210" spans="1:6">
      <c r="A210" s="4" t="s">
        <v>990</v>
      </c>
    </row>
    <row r="211" spans="1:6">
      <c r="A211" s="3" t="s">
        <v>1001</v>
      </c>
    </row>
    <row r="212" spans="1:6">
      <c r="A212" s="4" t="s">
        <v>1003</v>
      </c>
      <c r="B212" s="6" t="n">
        <v>987</v>
      </c>
      <c r="C212" s="5" t="n">
        <v>1927</v>
      </c>
    </row>
    <row r="213" spans="1:6">
      <c r="A213" s="4" t="s">
        <v>1004</v>
      </c>
      <c r="B213" s="6" t="n">
        <v>208</v>
      </c>
    </row>
    <row r="214" spans="1:6">
      <c r="A214" s="4" t="s">
        <v>1075</v>
      </c>
    </row>
    <row r="215" spans="1:6">
      <c r="A215" s="3" t="s">
        <v>1001</v>
      </c>
    </row>
    <row r="216" spans="1:6">
      <c r="A216" s="4" t="s">
        <v>1008</v>
      </c>
      <c r="B216" s="4" t="s">
        <v>1076</v>
      </c>
    </row>
    <row r="217" spans="1:6">
      <c r="A217" s="4" t="s">
        <v>1002</v>
      </c>
      <c r="B217" s="6" t="n">
        <v>10</v>
      </c>
    </row>
    <row r="218" spans="1:6">
      <c r="A218" s="4" t="s">
        <v>1010</v>
      </c>
      <c r="B218" s="5" t="n">
        <v>4072749</v>
      </c>
    </row>
    <row r="219" spans="1:6">
      <c r="A219" s="4" t="s">
        <v>1003</v>
      </c>
      <c r="B219" s="6" t="n">
        <v>242</v>
      </c>
      <c r="C219" s="5" t="n">
        <v>174</v>
      </c>
    </row>
    <row r="220" spans="1:6">
      <c r="A220" s="4" t="s">
        <v>1011</v>
      </c>
      <c r="B220" s="4" t="s">
        <v>1077</v>
      </c>
    </row>
    <row r="221" spans="1:6">
      <c r="A221" s="4" t="s">
        <v>1013</v>
      </c>
      <c r="B221" s="4" t="s">
        <v>1078</v>
      </c>
    </row>
    <row r="222" spans="1:6">
      <c r="A222" s="4" t="s">
        <v>1015</v>
      </c>
      <c r="B222" s="4" t="s">
        <v>1067</v>
      </c>
    </row>
    <row r="223" spans="1:6">
      <c r="A223" s="4" t="s">
        <v>1016</v>
      </c>
      <c r="B223" s="6" t="n">
        <v>110</v>
      </c>
    </row>
    <row r="224" spans="1:6">
      <c r="A224" s="4" t="s">
        <v>1005</v>
      </c>
      <c r="B224" s="5" t="n">
        <v>135</v>
      </c>
    </row>
    <row r="225" spans="1:6">
      <c r="A225" s="4" t="s">
        <v>1006</v>
      </c>
      <c r="B225" s="6" t="n">
        <v>576</v>
      </c>
    </row>
    <row r="226" spans="1:6">
      <c r="A226" s="4" t="s">
        <v>1017</v>
      </c>
      <c r="B226" s="4" t="s">
        <v>1079</v>
      </c>
    </row>
    <row r="227" spans="1:6">
      <c r="A227" s="4" t="s">
        <v>1080</v>
      </c>
    </row>
    <row r="228" spans="1:6">
      <c r="A228" s="3" t="s">
        <v>1001</v>
      </c>
    </row>
    <row r="229" spans="1:6">
      <c r="A229" s="4" t="s">
        <v>1008</v>
      </c>
      <c r="B229" s="4" t="s">
        <v>1019</v>
      </c>
    </row>
    <row r="230" spans="1:6">
      <c r="A230" s="4" t="s">
        <v>1002</v>
      </c>
      <c r="B230" s="6" t="n">
        <v>10</v>
      </c>
    </row>
    <row r="231" spans="1:6">
      <c r="A231" s="4" t="s">
        <v>1010</v>
      </c>
      <c r="B231" s="5" t="n">
        <v>476034</v>
      </c>
    </row>
    <row r="232" spans="1:6">
      <c r="A232" s="4" t="s">
        <v>1003</v>
      </c>
      <c r="B232" s="6" t="n">
        <v>103</v>
      </c>
      <c r="C232" s="5" t="n">
        <v>94</v>
      </c>
    </row>
    <row r="233" spans="1:6">
      <c r="A233" s="4" t="s">
        <v>1011</v>
      </c>
      <c r="B233" s="4" t="s">
        <v>1081</v>
      </c>
    </row>
    <row r="234" spans="1:6">
      <c r="A234" s="4" t="s">
        <v>1013</v>
      </c>
      <c r="B234" s="4" t="s">
        <v>1082</v>
      </c>
    </row>
    <row r="235" spans="1:6">
      <c r="A235" s="4" t="s">
        <v>1015</v>
      </c>
      <c r="B235" s="4" t="s">
        <v>1067</v>
      </c>
    </row>
    <row r="236" spans="1:6">
      <c r="A236" s="4" t="s">
        <v>1016</v>
      </c>
      <c r="B236" s="6" t="n">
        <v>14</v>
      </c>
    </row>
    <row r="237" spans="1:6">
      <c r="A237" s="4" t="s">
        <v>1005</v>
      </c>
      <c r="B237" s="5" t="n">
        <v>20</v>
      </c>
    </row>
    <row r="238" spans="1:6">
      <c r="A238" s="4" t="s">
        <v>1006</v>
      </c>
      <c r="B238" s="6" t="n">
        <v>304</v>
      </c>
    </row>
    <row r="239" spans="1:6">
      <c r="A239" s="4" t="s">
        <v>1017</v>
      </c>
      <c r="B239" s="4" t="s">
        <v>1083</v>
      </c>
    </row>
    <row r="240" spans="1:6">
      <c r="A240" s="4" t="s">
        <v>1084</v>
      </c>
    </row>
    <row r="241" spans="1:6">
      <c r="A241" s="3" t="s">
        <v>1001</v>
      </c>
    </row>
    <row r="242" spans="1:6">
      <c r="A242" s="4" t="s">
        <v>1008</v>
      </c>
      <c r="B242" s="4" t="s">
        <v>1009</v>
      </c>
    </row>
    <row r="243" spans="1:6">
      <c r="A243" s="4" t="s">
        <v>1002</v>
      </c>
      <c r="B243" s="6" t="n">
        <v>10</v>
      </c>
    </row>
    <row r="244" spans="1:6">
      <c r="A244" s="4" t="s">
        <v>1010</v>
      </c>
      <c r="B244" s="5" t="n">
        <v>351167</v>
      </c>
    </row>
    <row r="245" spans="1:6">
      <c r="A245" s="4" t="s">
        <v>1003</v>
      </c>
      <c r="B245" s="6" t="n">
        <v>211</v>
      </c>
      <c r="C245" s="5" t="n">
        <v>184</v>
      </c>
    </row>
    <row r="246" spans="1:6">
      <c r="A246" s="4" t="s">
        <v>1011</v>
      </c>
      <c r="B246" s="4" t="s">
        <v>1085</v>
      </c>
    </row>
    <row r="247" spans="1:6">
      <c r="A247" s="4" t="s">
        <v>1013</v>
      </c>
      <c r="B247" s="4" t="s">
        <v>1086</v>
      </c>
    </row>
    <row r="248" spans="1:6">
      <c r="A248" s="4" t="s">
        <v>1015</v>
      </c>
      <c r="B248" s="4" t="s">
        <v>1067</v>
      </c>
    </row>
    <row r="249" spans="1:6">
      <c r="A249" s="4" t="s">
        <v>1016</v>
      </c>
      <c r="B249" s="6" t="n">
        <v>12</v>
      </c>
    </row>
    <row r="250" spans="1:6">
      <c r="A250" s="4" t="s">
        <v>1005</v>
      </c>
      <c r="B250" s="5" t="n">
        <v>247</v>
      </c>
    </row>
    <row r="251" spans="1:6">
      <c r="A251" s="4" t="s">
        <v>1006</v>
      </c>
      <c r="B251" s="6" t="n">
        <v>279</v>
      </c>
    </row>
    <row r="252" spans="1:6">
      <c r="A252" s="4" t="s">
        <v>1017</v>
      </c>
      <c r="B252" s="4" t="s">
        <v>555</v>
      </c>
    </row>
    <row r="253" spans="1:6">
      <c r="A253" s="4" t="s">
        <v>1087</v>
      </c>
    </row>
    <row r="254" spans="1:6">
      <c r="A254" s="3" t="s">
        <v>1001</v>
      </c>
    </row>
    <row r="255" spans="1:6">
      <c r="A255" s="4" t="s">
        <v>1008</v>
      </c>
      <c r="B255" s="4" t="s">
        <v>1088</v>
      </c>
    </row>
    <row r="256" spans="1:6">
      <c r="A256" s="4" t="s">
        <v>1002</v>
      </c>
      <c r="B256" s="6" t="n">
        <v>1</v>
      </c>
    </row>
    <row r="257" spans="1:6">
      <c r="A257" s="4" t="s">
        <v>1010</v>
      </c>
      <c r="B257" s="5" t="n">
        <v>15579578</v>
      </c>
    </row>
    <row r="258" spans="1:6">
      <c r="A258" s="4" t="s">
        <v>1003</v>
      </c>
      <c r="B258" s="6" t="n">
        <v>44</v>
      </c>
      <c r="C258" s="5" t="n">
        <v>33</v>
      </c>
    </row>
    <row r="259" spans="1:6">
      <c r="A259" s="4" t="s">
        <v>1011</v>
      </c>
      <c r="B259" s="4" t="s">
        <v>1089</v>
      </c>
    </row>
    <row r="260" spans="1:6">
      <c r="A260" s="4" t="s">
        <v>1013</v>
      </c>
      <c r="B260" s="4" t="s">
        <v>1090</v>
      </c>
    </row>
    <row r="261" spans="1:6">
      <c r="A261" s="4" t="s">
        <v>1015</v>
      </c>
      <c r="B261" s="4" t="s">
        <v>9</v>
      </c>
    </row>
    <row r="262" spans="1:6">
      <c r="A262" s="4" t="s">
        <v>1016</v>
      </c>
      <c r="B262" s="6" t="n">
        <v>156</v>
      </c>
    </row>
    <row r="263" spans="1:6">
      <c r="A263" s="4" t="s">
        <v>1005</v>
      </c>
      <c r="B263" s="5" t="n">
        <v>116</v>
      </c>
    </row>
    <row r="264" spans="1:6">
      <c r="A264" s="4" t="s">
        <v>1006</v>
      </c>
      <c r="B264" s="6" t="n">
        <v>445</v>
      </c>
    </row>
    <row r="265" spans="1:6">
      <c r="A265" s="4" t="s">
        <v>1017</v>
      </c>
      <c r="B265" s="4" t="s">
        <v>545</v>
      </c>
    </row>
    <row r="266" spans="1:6">
      <c r="A266" s="4" t="s">
        <v>1091</v>
      </c>
    </row>
    <row r="267" spans="1:6">
      <c r="A267" s="3" t="s">
        <v>1001</v>
      </c>
    </row>
    <row r="268" spans="1:6">
      <c r="A268" s="4" t="s">
        <v>1008</v>
      </c>
      <c r="B268" s="4" t="s">
        <v>1019</v>
      </c>
    </row>
    <row r="269" spans="1:6">
      <c r="A269" s="4" t="s">
        <v>1002</v>
      </c>
      <c r="B269" s="7" t="n">
        <v>0.01</v>
      </c>
    </row>
    <row r="270" spans="1:6">
      <c r="A270" s="4" t="s">
        <v>1010</v>
      </c>
      <c r="B270" s="5" t="n">
        <v>11869095145</v>
      </c>
    </row>
    <row r="271" spans="1:6">
      <c r="A271" s="4" t="s">
        <v>1003</v>
      </c>
      <c r="B271" s="6" t="n">
        <v>0</v>
      </c>
      <c r="C271" s="5" t="n">
        <v>175</v>
      </c>
    </row>
    <row r="272" spans="1:6">
      <c r="A272" s="4" t="s">
        <v>1011</v>
      </c>
      <c r="B272" s="4" t="s">
        <v>1092</v>
      </c>
    </row>
    <row r="273" spans="1:6">
      <c r="A273" s="4" t="s">
        <v>1013</v>
      </c>
      <c r="B273" s="4" t="s">
        <v>1093</v>
      </c>
    </row>
    <row r="274" spans="1:6">
      <c r="A274" s="4" t="s">
        <v>1015</v>
      </c>
      <c r="B274" s="4" t="s">
        <v>1094</v>
      </c>
    </row>
    <row r="275" spans="1:6">
      <c r="A275" s="4" t="s">
        <v>1016</v>
      </c>
      <c r="B275" s="6" t="n">
        <v>1231</v>
      </c>
    </row>
    <row r="276" spans="1:6">
      <c r="A276" s="4" t="s">
        <v>1005</v>
      </c>
      <c r="B276" s="5" t="n">
        <v>46</v>
      </c>
    </row>
    <row r="277" spans="1:6">
      <c r="A277" s="4" t="s">
        <v>1006</v>
      </c>
      <c r="B277" s="6" t="n">
        <v>1865</v>
      </c>
    </row>
    <row r="278" spans="1:6">
      <c r="A278" s="4" t="s">
        <v>1017</v>
      </c>
      <c r="B278" s="4" t="s">
        <v>1095</v>
      </c>
    </row>
    <row r="279" spans="1:6">
      <c r="A279" s="4" t="s">
        <v>1096</v>
      </c>
    </row>
    <row r="280" spans="1:6">
      <c r="A280" s="3" t="s">
        <v>1001</v>
      </c>
    </row>
    <row r="281" spans="1:6">
      <c r="A281" s="4" t="s">
        <v>1008</v>
      </c>
      <c r="B281" s="4" t="s">
        <v>1019</v>
      </c>
    </row>
    <row r="282" spans="1:6">
      <c r="A282" s="4" t="s">
        <v>1002</v>
      </c>
      <c r="B282" s="6" t="n">
        <v>1</v>
      </c>
    </row>
    <row r="283" spans="1:6">
      <c r="A283" s="4" t="s">
        <v>1010</v>
      </c>
      <c r="B283" s="5" t="n">
        <v>355270303</v>
      </c>
    </row>
    <row r="284" spans="1:6">
      <c r="A284" s="4" t="s">
        <v>1003</v>
      </c>
      <c r="B284" s="6" t="n">
        <v>0</v>
      </c>
      <c r="C284" s="5" t="n">
        <v>569</v>
      </c>
    </row>
    <row r="285" spans="1:6">
      <c r="A285" s="4" t="s">
        <v>1011</v>
      </c>
      <c r="B285" s="4" t="s">
        <v>1097</v>
      </c>
    </row>
    <row r="286" spans="1:6">
      <c r="A286" s="4" t="s">
        <v>1013</v>
      </c>
      <c r="B286" s="4" t="s">
        <v>1093</v>
      </c>
    </row>
    <row r="287" spans="1:6">
      <c r="A287" s="4" t="s">
        <v>1015</v>
      </c>
      <c r="B287" s="4" t="s">
        <v>1094</v>
      </c>
    </row>
    <row r="288" spans="1:6">
      <c r="A288" s="4" t="s">
        <v>1016</v>
      </c>
      <c r="B288" s="6" t="n">
        <v>829</v>
      </c>
    </row>
    <row r="289" spans="1:6">
      <c r="A289" s="4" t="s">
        <v>1005</v>
      </c>
      <c r="B289" s="5" t="n">
        <v>32</v>
      </c>
    </row>
    <row r="290" spans="1:6">
      <c r="A290" s="4" t="s">
        <v>1006</v>
      </c>
      <c r="B290" s="6" t="n">
        <v>1343</v>
      </c>
    </row>
    <row r="291" spans="1:6">
      <c r="A291" s="4" t="s">
        <v>1017</v>
      </c>
      <c r="B291" s="4" t="s">
        <v>1098</v>
      </c>
    </row>
    <row r="292" spans="1:6">
      <c r="A292" s="4" t="s">
        <v>1099</v>
      </c>
    </row>
    <row r="293" spans="1:6">
      <c r="A293" s="3" t="s">
        <v>1001</v>
      </c>
    </row>
    <row r="294" spans="1:6">
      <c r="A294" s="4" t="s">
        <v>1008</v>
      </c>
      <c r="B294" s="4" t="s">
        <v>1100</v>
      </c>
    </row>
    <row r="295" spans="1:6">
      <c r="A295" s="4" t="s">
        <v>1002</v>
      </c>
      <c r="B295" s="6" t="n">
        <v>1</v>
      </c>
    </row>
    <row r="296" spans="1:6">
      <c r="A296" s="4" t="s">
        <v>1010</v>
      </c>
      <c r="B296" s="5" t="n">
        <v>12135167</v>
      </c>
    </row>
    <row r="297" spans="1:6">
      <c r="A297" s="4" t="s">
        <v>1003</v>
      </c>
      <c r="B297" s="6" t="n">
        <v>41</v>
      </c>
      <c r="C297" s="5" t="n">
        <v>37</v>
      </c>
    </row>
    <row r="298" spans="1:6">
      <c r="A298" s="4" t="s">
        <v>1011</v>
      </c>
      <c r="B298" s="4" t="s">
        <v>1101</v>
      </c>
    </row>
    <row r="299" spans="1:6">
      <c r="A299" s="4" t="s">
        <v>1013</v>
      </c>
      <c r="B299" s="4" t="s">
        <v>1102</v>
      </c>
    </row>
    <row r="300" spans="1:6">
      <c r="A300" s="4" t="s">
        <v>1015</v>
      </c>
      <c r="B300" s="4" t="s">
        <v>1067</v>
      </c>
    </row>
    <row r="301" spans="1:6">
      <c r="A301" s="4" t="s">
        <v>1016</v>
      </c>
      <c r="B301" s="6" t="n">
        <v>34</v>
      </c>
    </row>
    <row r="302" spans="1:6">
      <c r="A302" s="4" t="s">
        <v>1005</v>
      </c>
      <c r="B302" s="5" t="n">
        <v>9</v>
      </c>
    </row>
    <row r="303" spans="1:6">
      <c r="A303" s="4" t="s">
        <v>1006</v>
      </c>
      <c r="B303" s="6" t="n">
        <v>118</v>
      </c>
    </row>
    <row r="304" spans="1:6">
      <c r="A304" s="4" t="s">
        <v>1017</v>
      </c>
      <c r="B304" s="4" t="s">
        <v>1103</v>
      </c>
    </row>
    <row r="305" spans="1:6">
      <c r="A305" s="4" t="s">
        <v>1104</v>
      </c>
    </row>
    <row r="306" spans="1:6">
      <c r="A306" s="3" t="s">
        <v>1001</v>
      </c>
    </row>
    <row r="307" spans="1:6">
      <c r="A307" s="4" t="s">
        <v>1008</v>
      </c>
      <c r="B307" s="4" t="s">
        <v>1105</v>
      </c>
    </row>
    <row r="308" spans="1:6">
      <c r="A308" s="4" t="s">
        <v>1002</v>
      </c>
      <c r="B308" s="6" t="n">
        <v>1</v>
      </c>
    </row>
    <row r="309" spans="1:6">
      <c r="A309" s="4" t="s">
        <v>1010</v>
      </c>
      <c r="B309" s="5" t="n">
        <v>59821434</v>
      </c>
    </row>
    <row r="310" spans="1:6">
      <c r="A310" s="4" t="s">
        <v>1003</v>
      </c>
      <c r="B310" s="6" t="n">
        <v>235</v>
      </c>
      <c r="C310" s="5" t="n">
        <v>172</v>
      </c>
    </row>
    <row r="311" spans="1:6">
      <c r="A311" s="4" t="s">
        <v>1011</v>
      </c>
      <c r="B311" s="4" t="s">
        <v>1106</v>
      </c>
    </row>
    <row r="312" spans="1:6">
      <c r="A312" s="4" t="s">
        <v>1013</v>
      </c>
      <c r="B312" s="4" t="s">
        <v>1107</v>
      </c>
    </row>
    <row r="313" spans="1:6">
      <c r="A313" s="4" t="s">
        <v>1015</v>
      </c>
      <c r="B313" s="4" t="s">
        <v>1067</v>
      </c>
    </row>
    <row r="314" spans="1:6">
      <c r="A314" s="4" t="s">
        <v>1016</v>
      </c>
      <c r="B314" s="6" t="n">
        <v>176</v>
      </c>
    </row>
    <row r="315" spans="1:6">
      <c r="A315" s="4" t="s">
        <v>1005</v>
      </c>
      <c r="B315" s="5" t="n">
        <v>215</v>
      </c>
    </row>
    <row r="316" spans="1:6">
      <c r="A316" s="4" t="s">
        <v>1006</v>
      </c>
      <c r="B316" s="6" t="n">
        <v>884</v>
      </c>
    </row>
    <row r="317" spans="1:6">
      <c r="A317" s="4" t="s">
        <v>1017</v>
      </c>
      <c r="B317" s="4" t="s">
        <v>1108</v>
      </c>
    </row>
    <row r="318" spans="1:6">
      <c r="A318" s="4" t="s">
        <v>1109</v>
      </c>
    </row>
    <row r="319" spans="1:6">
      <c r="A319" s="3" t="s">
        <v>1001</v>
      </c>
    </row>
    <row r="320" spans="1:6">
      <c r="A320" s="4" t="s">
        <v>1008</v>
      </c>
      <c r="B320" s="4" t="s">
        <v>1110</v>
      </c>
    </row>
    <row r="321" spans="1:6">
      <c r="A321" s="4" t="s">
        <v>1003</v>
      </c>
      <c r="B321" s="6" t="n">
        <v>111</v>
      </c>
      <c r="C321" s="6" t="n">
        <v>489</v>
      </c>
    </row>
    <row r="322" spans="1:6">
      <c r="A322" s="4" t="s">
        <v>1004</v>
      </c>
      <c r="B322" s="6" t="n">
        <v>208</v>
      </c>
    </row>
    <row r="323" spans="1:6">
      <c r="A323" s="4" t="s">
        <v>1011</v>
      </c>
      <c r="B323" s="4" t="s">
        <v>1110</v>
      </c>
    </row>
    <row r="324" spans="1:6">
      <c r="A324" s="4" t="s">
        <v>1013</v>
      </c>
      <c r="B324" s="4" t="s">
        <v>11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11</v>
      </c>
      <c r="B1" s="2" t="s">
        <v>1</v>
      </c>
    </row>
    <row r="2" spans="1:2">
      <c r="B2" s="2" t="s">
        <v>31</v>
      </c>
    </row>
    <row r="3" spans="1:2">
      <c r="A3" s="4" t="s">
        <v>1112</v>
      </c>
    </row>
    <row r="4" spans="1:2">
      <c r="A4" s="3" t="s">
        <v>1001</v>
      </c>
    </row>
    <row r="5" spans="1:2">
      <c r="A5" s="4" t="s">
        <v>1113</v>
      </c>
      <c r="B5" s="4" t="s">
        <v>11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15</v>
      </c>
      <c r="B1" s="2" t="s">
        <v>31</v>
      </c>
      <c r="C1" s="2" t="s">
        <v>32</v>
      </c>
      <c r="D1" s="2" t="s">
        <v>33</v>
      </c>
      <c r="E1" s="2" t="s">
        <v>848</v>
      </c>
    </row>
    <row r="2" spans="1:5">
      <c r="A2" s="3" t="s">
        <v>1116</v>
      </c>
    </row>
    <row r="3" spans="1:5">
      <c r="A3" s="4" t="s">
        <v>45</v>
      </c>
      <c r="B3" s="6" t="n">
        <v>27291</v>
      </c>
      <c r="C3" s="6" t="n">
        <v>21820</v>
      </c>
      <c r="D3" s="6" t="n">
        <v>19258</v>
      </c>
      <c r="E3" s="6" t="n">
        <v>13001</v>
      </c>
    </row>
    <row r="4" spans="1:5">
      <c r="A4" s="4" t="s">
        <v>1117</v>
      </c>
    </row>
    <row r="5" spans="1:5">
      <c r="A5" s="3" t="s">
        <v>1116</v>
      </c>
    </row>
    <row r="6" spans="1:5">
      <c r="A6" s="4" t="s">
        <v>45</v>
      </c>
      <c r="B6" s="5" t="n">
        <v>16260</v>
      </c>
      <c r="C6" s="5" t="n">
        <v>13390</v>
      </c>
      <c r="D6" s="5" t="n">
        <v>10709</v>
      </c>
    </row>
    <row r="7" spans="1:5">
      <c r="A7" s="4" t="s">
        <v>541</v>
      </c>
    </row>
    <row r="8" spans="1:5">
      <c r="A8" s="3" t="s">
        <v>1116</v>
      </c>
    </row>
    <row r="9" spans="1:5">
      <c r="A9" s="4" t="s">
        <v>45</v>
      </c>
      <c r="B9" s="5" t="n">
        <v>8474</v>
      </c>
      <c r="C9" s="5" t="n">
        <v>6551</v>
      </c>
      <c r="D9" s="5" t="n">
        <v>7155</v>
      </c>
    </row>
    <row r="10" spans="1:5">
      <c r="A10" s="4" t="s">
        <v>1118</v>
      </c>
    </row>
    <row r="11" spans="1:5">
      <c r="A11" s="3" t="s">
        <v>1116</v>
      </c>
    </row>
    <row r="12" spans="1:5">
      <c r="A12" s="4" t="s">
        <v>45</v>
      </c>
      <c r="B12" s="5" t="n">
        <v>640</v>
      </c>
      <c r="C12" s="5" t="n">
        <v>411</v>
      </c>
      <c r="D12" s="5" t="n">
        <v>169</v>
      </c>
    </row>
    <row r="13" spans="1:5">
      <c r="A13" s="4" t="s">
        <v>1119</v>
      </c>
    </row>
    <row r="14" spans="1:5">
      <c r="A14" s="3" t="s">
        <v>1116</v>
      </c>
    </row>
    <row r="15" spans="1:5">
      <c r="A15" s="4" t="s">
        <v>45</v>
      </c>
      <c r="B15" s="5" t="n">
        <v>142</v>
      </c>
      <c r="C15" s="5" t="n">
        <v>12</v>
      </c>
      <c r="D15" s="5" t="n">
        <v>85</v>
      </c>
    </row>
    <row r="16" spans="1:5">
      <c r="A16" s="4" t="s">
        <v>1120</v>
      </c>
    </row>
    <row r="17" spans="1:5">
      <c r="A17" s="3" t="s">
        <v>1116</v>
      </c>
    </row>
    <row r="18" spans="1:5">
      <c r="A18" s="4" t="s">
        <v>45</v>
      </c>
      <c r="B18" s="6" t="n">
        <v>1775</v>
      </c>
      <c r="C18" s="6" t="n">
        <v>1456</v>
      </c>
      <c r="D18" s="6" t="n">
        <v>11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31</v>
      </c>
      <c r="C1" s="2" t="s">
        <v>32</v>
      </c>
      <c r="D1" s="2" t="s">
        <v>33</v>
      </c>
    </row>
    <row r="2" spans="1:4">
      <c r="A2" s="3" t="s">
        <v>1122</v>
      </c>
    </row>
    <row r="3" spans="1:4">
      <c r="A3" s="4" t="s">
        <v>1123</v>
      </c>
      <c r="B3" s="6" t="n">
        <v>2892</v>
      </c>
      <c r="C3" s="6" t="n">
        <v>1733</v>
      </c>
      <c r="D3" s="6" t="n">
        <v>928</v>
      </c>
    </row>
    <row r="4" spans="1:4">
      <c r="A4" s="4" t="s">
        <v>1124</v>
      </c>
      <c r="B4" s="5" t="n">
        <v>3131</v>
      </c>
      <c r="C4" s="5" t="n">
        <v>4648</v>
      </c>
      <c r="D4" s="5" t="n">
        <v>8058</v>
      </c>
    </row>
    <row r="5" spans="1:4">
      <c r="A5" s="4" t="s">
        <v>1125</v>
      </c>
      <c r="B5" s="5" t="n">
        <v>1116</v>
      </c>
      <c r="C5" s="5" t="n">
        <v>1703</v>
      </c>
      <c r="D5" s="5" t="n">
        <v>2366</v>
      </c>
    </row>
    <row r="6" spans="1:4">
      <c r="A6" s="4" t="s">
        <v>1126</v>
      </c>
      <c r="B6" s="5" t="n">
        <v>315</v>
      </c>
      <c r="C6" s="5" t="n">
        <v>214</v>
      </c>
      <c r="D6" s="5" t="n">
        <v>895</v>
      </c>
    </row>
    <row r="7" spans="1:4">
      <c r="A7" s="4" t="s">
        <v>1127</v>
      </c>
      <c r="B7" s="5" t="n">
        <v>934</v>
      </c>
      <c r="C7" s="5" t="n">
        <v>702</v>
      </c>
      <c r="D7" s="5" t="n">
        <v>682</v>
      </c>
    </row>
    <row r="8" spans="1:4">
      <c r="A8" s="4" t="s">
        <v>1128</v>
      </c>
      <c r="B8" s="5" t="n">
        <v>412</v>
      </c>
      <c r="C8" s="5" t="n">
        <v>335</v>
      </c>
      <c r="D8" s="5" t="n">
        <v>285</v>
      </c>
    </row>
    <row r="9" spans="1:4">
      <c r="A9" s="4" t="s">
        <v>1129</v>
      </c>
      <c r="B9" s="5" t="n">
        <v>1700</v>
      </c>
      <c r="C9" s="5" t="n">
        <v>1691</v>
      </c>
      <c r="D9" s="5" t="n">
        <v>3147</v>
      </c>
    </row>
    <row r="10" spans="1:4">
      <c r="A10" s="4" t="s">
        <v>1130</v>
      </c>
      <c r="B10" s="5" t="n">
        <v>1165</v>
      </c>
      <c r="C10" s="5" t="n">
        <v>1361</v>
      </c>
      <c r="D10" s="5" t="n">
        <v>1881</v>
      </c>
    </row>
    <row r="11" spans="1:4">
      <c r="A11" s="4" t="s">
        <v>1131</v>
      </c>
      <c r="B11" s="5" t="n">
        <v>206</v>
      </c>
      <c r="D11" s="5" t="n">
        <v>808</v>
      </c>
    </row>
    <row r="12" spans="1:4">
      <c r="A12" s="4" t="s">
        <v>1132</v>
      </c>
      <c r="B12" s="5" t="n">
        <v>870</v>
      </c>
      <c r="C12" s="5" t="n">
        <v>1111</v>
      </c>
      <c r="D12" s="5" t="n">
        <v>402</v>
      </c>
    </row>
    <row r="13" spans="1:4">
      <c r="A13" s="4" t="s">
        <v>1133</v>
      </c>
      <c r="B13" s="5" t="n">
        <v>12741</v>
      </c>
      <c r="C13" s="5" t="n">
        <v>13498</v>
      </c>
      <c r="D13" s="5" t="n">
        <v>19452</v>
      </c>
    </row>
    <row r="14" spans="1:4">
      <c r="A14" s="4" t="s">
        <v>709</v>
      </c>
      <c r="B14" s="5" t="n">
        <v>-57</v>
      </c>
      <c r="C14" s="5" t="n">
        <v>-42</v>
      </c>
      <c r="D14" s="5" t="n">
        <v>-39</v>
      </c>
    </row>
    <row r="15" spans="1:4">
      <c r="A15" s="4" t="s">
        <v>1134</v>
      </c>
      <c r="B15" s="5" t="n">
        <v>12684</v>
      </c>
      <c r="C15" s="5" t="n">
        <v>13456</v>
      </c>
      <c r="D15" s="5" t="n">
        <v>19413</v>
      </c>
    </row>
    <row r="16" spans="1:4">
      <c r="A16" s="3" t="s">
        <v>1135</v>
      </c>
    </row>
    <row r="17" spans="1:4">
      <c r="A17" s="4" t="s">
        <v>1123</v>
      </c>
      <c r="B17" s="5" t="n">
        <v>74</v>
      </c>
      <c r="C17" s="5" t="n">
        <v>0</v>
      </c>
      <c r="D17" s="5" t="n">
        <v>0</v>
      </c>
    </row>
    <row r="18" spans="1:4">
      <c r="A18" s="4" t="s">
        <v>1124</v>
      </c>
      <c r="B18" s="5" t="n">
        <v>360</v>
      </c>
      <c r="C18" s="5" t="n">
        <v>291</v>
      </c>
      <c r="D18" s="5" t="n">
        <v>304</v>
      </c>
    </row>
    <row r="19" spans="1:4">
      <c r="A19" s="4" t="s">
        <v>1125</v>
      </c>
      <c r="B19" s="5" t="n">
        <v>185</v>
      </c>
      <c r="C19" s="5" t="n">
        <v>2495</v>
      </c>
      <c r="D19" s="5" t="n">
        <v>297</v>
      </c>
    </row>
    <row r="20" spans="1:4">
      <c r="A20" s="4" t="s">
        <v>1126</v>
      </c>
      <c r="B20" s="5" t="n">
        <v>1</v>
      </c>
      <c r="C20" s="5" t="n">
        <v>17</v>
      </c>
      <c r="D20" s="5" t="n">
        <v>318</v>
      </c>
    </row>
    <row r="21" spans="1:4">
      <c r="A21" s="4" t="s">
        <v>1127</v>
      </c>
      <c r="B21" s="5" t="n">
        <v>180</v>
      </c>
      <c r="C21" s="5" t="n">
        <v>159</v>
      </c>
      <c r="D21" s="5" t="n">
        <v>198</v>
      </c>
    </row>
    <row r="22" spans="1:4">
      <c r="A22" s="4" t="s">
        <v>1128</v>
      </c>
      <c r="B22" s="5" t="n">
        <v>17</v>
      </c>
      <c r="C22" s="5" t="n">
        <v>12</v>
      </c>
      <c r="D22" s="5" t="n">
        <v>8</v>
      </c>
    </row>
    <row r="23" spans="1:4">
      <c r="A23" s="4" t="s">
        <v>1129</v>
      </c>
      <c r="B23" s="5" t="n">
        <v>2</v>
      </c>
      <c r="C23" s="5" t="n">
        <v>0</v>
      </c>
      <c r="D23" s="5" t="n">
        <v>0</v>
      </c>
    </row>
    <row r="24" spans="1:4">
      <c r="A24" s="4" t="s">
        <v>1130</v>
      </c>
      <c r="B24" s="5" t="n">
        <v>743</v>
      </c>
      <c r="C24" s="5" t="n">
        <v>816</v>
      </c>
      <c r="D24" s="5" t="n">
        <v>1118</v>
      </c>
    </row>
    <row r="25" spans="1:4">
      <c r="A25" s="4" t="s">
        <v>1131</v>
      </c>
      <c r="B25" s="5" t="n">
        <v>0</v>
      </c>
      <c r="C25" s="5" t="n">
        <v>0</v>
      </c>
      <c r="D25" s="5" t="n">
        <v>0</v>
      </c>
    </row>
    <row r="26" spans="1:4">
      <c r="A26" s="4" t="s">
        <v>1132</v>
      </c>
      <c r="B26" s="5" t="n">
        <v>31</v>
      </c>
      <c r="C26" s="5" t="n">
        <v>134</v>
      </c>
      <c r="D26" s="5" t="n">
        <v>271</v>
      </c>
    </row>
    <row r="27" spans="1:4">
      <c r="A27" s="4" t="s">
        <v>1136</v>
      </c>
      <c r="B27" s="5" t="n">
        <v>1593</v>
      </c>
      <c r="C27" s="5" t="n">
        <v>3924</v>
      </c>
      <c r="D27" s="5" t="n">
        <v>2514</v>
      </c>
    </row>
    <row r="28" spans="1:4">
      <c r="A28" s="4" t="s">
        <v>709</v>
      </c>
      <c r="B28" s="5" t="n">
        <v>-258</v>
      </c>
      <c r="C28" s="5" t="n">
        <v>-15</v>
      </c>
      <c r="D28" s="5" t="n">
        <v>-13</v>
      </c>
    </row>
    <row r="29" spans="1:4">
      <c r="A29" s="4" t="s">
        <v>1137</v>
      </c>
      <c r="B29" s="6" t="n">
        <v>1335</v>
      </c>
      <c r="C29" s="6" t="n">
        <v>3909</v>
      </c>
      <c r="D29" s="6" t="n">
        <v>25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31</v>
      </c>
      <c r="C1" s="2" t="s">
        <v>32</v>
      </c>
      <c r="D1" s="2" t="s">
        <v>33</v>
      </c>
      <c r="E1" s="2" t="s">
        <v>848</v>
      </c>
    </row>
    <row r="2" spans="1:5">
      <c r="A2" s="3" t="s">
        <v>1139</v>
      </c>
    </row>
    <row r="3" spans="1:5">
      <c r="A3" s="4" t="s">
        <v>1140</v>
      </c>
      <c r="B3" s="6" t="n">
        <v>40649</v>
      </c>
      <c r="C3" s="6" t="n">
        <v>33645</v>
      </c>
      <c r="D3" s="6" t="n">
        <v>22111</v>
      </c>
    </row>
    <row r="4" spans="1:5">
      <c r="A4" s="4" t="s">
        <v>1141</v>
      </c>
      <c r="B4" s="5" t="n">
        <v>2210</v>
      </c>
      <c r="C4" s="5" t="n">
        <v>87</v>
      </c>
      <c r="D4" s="5" t="n">
        <v>469</v>
      </c>
    </row>
    <row r="5" spans="1:5">
      <c r="A5" s="4" t="s">
        <v>1142</v>
      </c>
    </row>
    <row r="6" spans="1:5">
      <c r="A6" s="3" t="s">
        <v>1139</v>
      </c>
    </row>
    <row r="7" spans="1:5">
      <c r="A7" s="4" t="s">
        <v>1140</v>
      </c>
      <c r="B7" s="5" t="n">
        <v>41972</v>
      </c>
      <c r="C7" s="5" t="n">
        <v>34729</v>
      </c>
      <c r="D7" s="5" t="n">
        <v>22959</v>
      </c>
    </row>
    <row r="8" spans="1:5">
      <c r="A8" s="4" t="s">
        <v>1141</v>
      </c>
      <c r="B8" s="5" t="n">
        <v>2210</v>
      </c>
      <c r="C8" s="5" t="n">
        <v>87</v>
      </c>
      <c r="D8" s="5" t="n">
        <v>469</v>
      </c>
    </row>
    <row r="9" spans="1:5">
      <c r="A9" s="4" t="s">
        <v>1143</v>
      </c>
    </row>
    <row r="10" spans="1:5">
      <c r="A10" s="3" t="s">
        <v>1139</v>
      </c>
    </row>
    <row r="11" spans="1:5">
      <c r="A11" s="4" t="s">
        <v>1140</v>
      </c>
      <c r="B11" s="6" t="n">
        <v>1323</v>
      </c>
      <c r="C11" s="6" t="n">
        <v>1084</v>
      </c>
      <c r="D11" s="6" t="n">
        <v>848</v>
      </c>
      <c r="E11" s="6" t="n">
        <v>866</v>
      </c>
    </row>
    <row r="12" spans="1:5">
      <c r="A12" s="4" t="s">
        <v>1141</v>
      </c>
      <c r="E12" s="6" t="n">
        <v>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1</v>
      </c>
      <c r="C2" s="2" t="s">
        <v>32</v>
      </c>
      <c r="D2" s="2" t="s">
        <v>33</v>
      </c>
    </row>
    <row r="3" spans="1:4">
      <c r="A3" s="3" t="s">
        <v>1122</v>
      </c>
    </row>
    <row r="4" spans="1:4">
      <c r="A4" s="4" t="s">
        <v>1145</v>
      </c>
      <c r="B4" s="6" t="n">
        <v>33645</v>
      </c>
      <c r="C4" s="6" t="n">
        <v>22111</v>
      </c>
    </row>
    <row r="5" spans="1:4">
      <c r="A5" s="4" t="s">
        <v>1146</v>
      </c>
      <c r="B5" s="5" t="n">
        <v>40649</v>
      </c>
      <c r="C5" s="5" t="n">
        <v>33645</v>
      </c>
      <c r="D5" s="6" t="n">
        <v>22111</v>
      </c>
    </row>
    <row r="6" spans="1:4">
      <c r="A6" s="3" t="s">
        <v>1135</v>
      </c>
    </row>
    <row r="7" spans="1:4">
      <c r="A7" s="4" t="s">
        <v>1145</v>
      </c>
      <c r="B7" s="5" t="n">
        <v>87</v>
      </c>
      <c r="C7" s="5" t="n">
        <v>469</v>
      </c>
    </row>
    <row r="8" spans="1:4">
      <c r="A8" s="4" t="s">
        <v>1146</v>
      </c>
      <c r="B8" s="5" t="n">
        <v>2210</v>
      </c>
      <c r="C8" s="5" t="n">
        <v>87</v>
      </c>
      <c r="D8" s="5" t="n">
        <v>469</v>
      </c>
    </row>
    <row r="9" spans="1:4">
      <c r="A9" s="4" t="s">
        <v>1143</v>
      </c>
    </row>
    <row r="10" spans="1:4">
      <c r="A10" s="3" t="s">
        <v>1122</v>
      </c>
    </row>
    <row r="11" spans="1:4">
      <c r="A11" s="4" t="s">
        <v>1145</v>
      </c>
      <c r="B11" s="5" t="n">
        <v>1084</v>
      </c>
      <c r="C11" s="5" t="n">
        <v>848</v>
      </c>
      <c r="D11" s="5" t="n">
        <v>866</v>
      </c>
    </row>
    <row r="12" spans="1:4">
      <c r="A12" s="4" t="s">
        <v>1147</v>
      </c>
      <c r="B12" s="5" t="n">
        <v>222</v>
      </c>
      <c r="C12" s="5" t="n">
        <v>197</v>
      </c>
      <c r="D12" s="5" t="n">
        <v>313</v>
      </c>
    </row>
    <row r="13" spans="1:4">
      <c r="A13" s="4" t="s">
        <v>1148</v>
      </c>
      <c r="B13" s="5" t="n">
        <v>-194</v>
      </c>
      <c r="C13" s="5" t="n">
        <v>-28</v>
      </c>
      <c r="D13" s="5" t="n">
        <v>-412</v>
      </c>
    </row>
    <row r="14" spans="1:4">
      <c r="A14" s="4" t="s">
        <v>947</v>
      </c>
      <c r="B14" s="5" t="n">
        <v>0</v>
      </c>
      <c r="C14" s="5" t="n">
        <v>0</v>
      </c>
      <c r="D14" s="5" t="n">
        <v>-17</v>
      </c>
    </row>
    <row r="15" spans="1:4">
      <c r="A15" s="4" t="s">
        <v>984</v>
      </c>
      <c r="B15" s="5" t="n">
        <v>119</v>
      </c>
    </row>
    <row r="16" spans="1:4">
      <c r="A16" s="4" t="s">
        <v>949</v>
      </c>
      <c r="B16" s="5" t="n">
        <v>92</v>
      </c>
      <c r="C16" s="5" t="n">
        <v>67</v>
      </c>
      <c r="D16" s="5" t="n">
        <v>98</v>
      </c>
    </row>
    <row r="17" spans="1:4">
      <c r="A17" s="4" t="s">
        <v>1146</v>
      </c>
      <c r="B17" s="5" t="n">
        <v>1323</v>
      </c>
      <c r="C17" s="5" t="n">
        <v>1084</v>
      </c>
      <c r="D17" s="5" t="n">
        <v>848</v>
      </c>
    </row>
    <row r="18" spans="1:4">
      <c r="A18" s="3" t="s">
        <v>1135</v>
      </c>
    </row>
    <row r="19" spans="1:4">
      <c r="A19" s="4" t="s">
        <v>1145</v>
      </c>
      <c r="D19" s="5" t="n">
        <v>7</v>
      </c>
    </row>
    <row r="20" spans="1:4">
      <c r="A20" s="4" t="s">
        <v>947</v>
      </c>
      <c r="D20" s="5" t="n">
        <v>-7</v>
      </c>
    </row>
    <row r="21" spans="1:4">
      <c r="A21" s="4" t="s">
        <v>984</v>
      </c>
      <c r="B21" s="5" t="n">
        <v>0</v>
      </c>
      <c r="C21" s="5" t="n">
        <v>0</v>
      </c>
      <c r="D21" s="5" t="n">
        <v>0</v>
      </c>
    </row>
    <row r="22" spans="1:4">
      <c r="A22" s="4" t="s">
        <v>949</v>
      </c>
      <c r="B22" s="6" t="n">
        <v>0</v>
      </c>
      <c r="C22" s="6" t="n">
        <v>0</v>
      </c>
      <c r="D22"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31</v>
      </c>
      <c r="C1" s="2" t="s">
        <v>32</v>
      </c>
      <c r="D1" s="2" t="s">
        <v>33</v>
      </c>
      <c r="E1" s="2" t="s">
        <v>848</v>
      </c>
    </row>
    <row r="2" spans="1:5">
      <c r="A2" s="3" t="s">
        <v>1150</v>
      </c>
    </row>
    <row r="3" spans="1:5">
      <c r="A3" s="4" t="s">
        <v>1151</v>
      </c>
      <c r="B3" s="6" t="n">
        <v>9672</v>
      </c>
      <c r="C3" s="6" t="n">
        <v>7922</v>
      </c>
      <c r="D3" s="6" t="n">
        <v>13920</v>
      </c>
    </row>
    <row r="4" spans="1:5">
      <c r="A4" s="4" t="s">
        <v>1152</v>
      </c>
      <c r="B4" s="5" t="n">
        <v>15</v>
      </c>
      <c r="C4" s="5" t="n">
        <v>27</v>
      </c>
      <c r="D4" s="5" t="n">
        <v>693</v>
      </c>
    </row>
    <row r="5" spans="1:5">
      <c r="A5" s="4" t="s">
        <v>1153</v>
      </c>
      <c r="B5" s="5" t="n">
        <v>19051</v>
      </c>
      <c r="C5" s="5" t="n">
        <v>2808</v>
      </c>
      <c r="D5" s="5" t="n">
        <v>774</v>
      </c>
    </row>
    <row r="6" spans="1:5">
      <c r="A6" s="4" t="s">
        <v>112</v>
      </c>
      <c r="B6" s="6" t="n">
        <v>28738</v>
      </c>
      <c r="C6" s="6" t="n">
        <v>10757</v>
      </c>
      <c r="D6" s="6" t="n">
        <v>15387</v>
      </c>
      <c r="E6" s="6" t="n">
        <v>97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31</v>
      </c>
      <c r="C2" s="2" t="s">
        <v>32</v>
      </c>
      <c r="D2" s="2" t="s">
        <v>33</v>
      </c>
    </row>
    <row r="3" spans="1:4">
      <c r="A3" s="3" t="s">
        <v>1155</v>
      </c>
    </row>
    <row r="4" spans="1:4">
      <c r="A4" s="4" t="s">
        <v>1156</v>
      </c>
      <c r="B4" s="6" t="n">
        <v>16025</v>
      </c>
      <c r="C4" s="6" t="n">
        <v>15287</v>
      </c>
      <c r="D4" s="6" t="n">
        <v>25625</v>
      </c>
    </row>
    <row r="5" spans="1:4">
      <c r="A5" s="4" t="s">
        <v>1157</v>
      </c>
      <c r="B5" s="5" t="n">
        <v>-3203</v>
      </c>
      <c r="D5" s="5" t="n">
        <v>-2373</v>
      </c>
    </row>
    <row r="6" spans="1:4">
      <c r="A6" s="4" t="s">
        <v>1158</v>
      </c>
    </row>
    <row r="7" spans="1:4">
      <c r="A7" s="3" t="s">
        <v>1155</v>
      </c>
    </row>
    <row r="8" spans="1:4">
      <c r="A8" s="4" t="s">
        <v>1159</v>
      </c>
      <c r="B8" s="5" t="n">
        <v>47358</v>
      </c>
      <c r="C8" s="5" t="n">
        <v>39623</v>
      </c>
      <c r="D8" s="5" t="n">
        <v>26564</v>
      </c>
    </row>
    <row r="9" spans="1:4">
      <c r="A9" s="4" t="s">
        <v>1147</v>
      </c>
      <c r="B9" s="5" t="n">
        <v>6823</v>
      </c>
      <c r="C9" s="5" t="n">
        <v>5661</v>
      </c>
      <c r="D9" s="5" t="n">
        <v>4765</v>
      </c>
    </row>
    <row r="10" spans="1:4">
      <c r="A10" s="4" t="s">
        <v>1148</v>
      </c>
      <c r="B10" s="5" t="n">
        <v>-1568</v>
      </c>
      <c r="C10" s="5" t="n">
        <v>-169</v>
      </c>
      <c r="D10" s="5" t="n">
        <v>-748</v>
      </c>
    </row>
    <row r="11" spans="1:4">
      <c r="A11" s="4" t="s">
        <v>1160</v>
      </c>
      <c r="B11" s="5" t="n">
        <v>-25</v>
      </c>
      <c r="C11" s="5" t="n">
        <v>-39</v>
      </c>
    </row>
    <row r="12" spans="1:4">
      <c r="A12" s="4" t="s">
        <v>1156</v>
      </c>
      <c r="B12" s="5" t="n">
        <v>8357</v>
      </c>
      <c r="C12" s="5" t="n">
        <v>7651</v>
      </c>
      <c r="D12" s="5" t="n">
        <v>13058</v>
      </c>
    </row>
    <row r="13" spans="1:4">
      <c r="A13" s="4" t="s">
        <v>197</v>
      </c>
      <c r="C13" s="5" t="n">
        <v>-4436</v>
      </c>
    </row>
    <row r="14" spans="1:4">
      <c r="A14" s="4" t="s">
        <v>1157</v>
      </c>
      <c r="B14" s="5" t="n">
        <v>-6211</v>
      </c>
      <c r="C14" s="5" t="n">
        <v>-933</v>
      </c>
      <c r="D14" s="5" t="n">
        <v>-4016</v>
      </c>
    </row>
    <row r="15" spans="1:4">
      <c r="A15" s="4" t="s">
        <v>1161</v>
      </c>
      <c r="B15" s="5" t="n">
        <v>54734</v>
      </c>
      <c r="C15" s="5" t="n">
        <v>47358</v>
      </c>
      <c r="D15" s="5" t="n">
        <v>39623</v>
      </c>
    </row>
    <row r="16" spans="1:4">
      <c r="A16" s="4" t="s">
        <v>1162</v>
      </c>
    </row>
    <row r="17" spans="1:4">
      <c r="A17" s="3" t="s">
        <v>1155</v>
      </c>
    </row>
    <row r="18" spans="1:4">
      <c r="A18" s="4" t="s">
        <v>1159</v>
      </c>
      <c r="B18" s="5" t="n">
        <v>9205</v>
      </c>
      <c r="C18" s="5" t="n">
        <v>10375</v>
      </c>
      <c r="D18" s="5" t="n">
        <v>7014</v>
      </c>
    </row>
    <row r="19" spans="1:4">
      <c r="A19" s="4" t="s">
        <v>1147</v>
      </c>
      <c r="B19" s="5" t="n">
        <v>2394</v>
      </c>
      <c r="C19" s="5" t="n">
        <v>1579</v>
      </c>
      <c r="D19" s="5" t="n">
        <v>2062</v>
      </c>
    </row>
    <row r="20" spans="1:4">
      <c r="A20" s="4" t="s">
        <v>1148</v>
      </c>
      <c r="B20" s="5" t="n">
        <v>-1570</v>
      </c>
      <c r="C20" s="5" t="n">
        <v>-158</v>
      </c>
      <c r="D20" s="5" t="n">
        <v>-434</v>
      </c>
    </row>
    <row r="21" spans="1:4">
      <c r="A21" s="4" t="s">
        <v>1160</v>
      </c>
      <c r="B21" s="5" t="n">
        <v>-25</v>
      </c>
      <c r="C21" s="5" t="n">
        <v>9</v>
      </c>
    </row>
    <row r="22" spans="1:4">
      <c r="A22" s="4" t="s">
        <v>1156</v>
      </c>
      <c r="B22" s="5" t="n">
        <v>1483</v>
      </c>
      <c r="C22" s="5" t="n">
        <v>1221</v>
      </c>
      <c r="D22" s="5" t="n">
        <v>2383</v>
      </c>
    </row>
    <row r="23" spans="1:4">
      <c r="A23" s="4" t="s">
        <v>197</v>
      </c>
      <c r="C23" s="5" t="n">
        <v>-2213</v>
      </c>
    </row>
    <row r="24" spans="1:4">
      <c r="A24" s="4" t="s">
        <v>1157</v>
      </c>
      <c r="B24" s="5" t="n">
        <v>180</v>
      </c>
      <c r="C24" s="5" t="n">
        <v>-1608</v>
      </c>
      <c r="D24" s="5" t="n">
        <v>-650</v>
      </c>
    </row>
    <row r="25" spans="1:4">
      <c r="A25" s="4" t="s">
        <v>1161</v>
      </c>
      <c r="B25" s="5" t="n">
        <v>11667</v>
      </c>
      <c r="C25" s="5" t="n">
        <v>9205</v>
      </c>
      <c r="D25" s="5" t="n">
        <v>10375</v>
      </c>
    </row>
    <row r="26" spans="1:4">
      <c r="A26" s="4" t="s">
        <v>1163</v>
      </c>
    </row>
    <row r="27" spans="1:4">
      <c r="A27" s="3" t="s">
        <v>1155</v>
      </c>
    </row>
    <row r="28" spans="1:4">
      <c r="A28" s="4" t="s">
        <v>1159</v>
      </c>
      <c r="B28" s="5" t="n">
        <v>530</v>
      </c>
      <c r="C28" s="5" t="n">
        <v>1620</v>
      </c>
      <c r="D28" s="5" t="n">
        <v>1269</v>
      </c>
    </row>
    <row r="29" spans="1:4">
      <c r="A29" s="4" t="s">
        <v>1147</v>
      </c>
      <c r="B29" s="5" t="n">
        <v>1483</v>
      </c>
      <c r="C29" s="5" t="n">
        <v>962</v>
      </c>
      <c r="D29" s="5" t="n">
        <v>986</v>
      </c>
    </row>
    <row r="30" spans="1:4">
      <c r="A30" s="4" t="s">
        <v>1148</v>
      </c>
      <c r="B30" s="5" t="n">
        <v>-6</v>
      </c>
    </row>
    <row r="31" spans="1:4">
      <c r="A31" s="4" t="s">
        <v>1156</v>
      </c>
      <c r="C31" s="5" t="n">
        <v>159</v>
      </c>
      <c r="D31" s="5" t="n">
        <v>464</v>
      </c>
    </row>
    <row r="32" spans="1:4">
      <c r="A32" s="4" t="s">
        <v>197</v>
      </c>
      <c r="C32" s="5" t="n">
        <v>-1351</v>
      </c>
    </row>
    <row r="33" spans="1:4">
      <c r="A33" s="4" t="s">
        <v>1157</v>
      </c>
      <c r="B33" s="5" t="n">
        <v>-811</v>
      </c>
      <c r="C33" s="5" t="n">
        <v>-860</v>
      </c>
      <c r="D33" s="5" t="n">
        <v>-1099</v>
      </c>
    </row>
    <row r="34" spans="1:4">
      <c r="A34" s="4" t="s">
        <v>1161</v>
      </c>
      <c r="B34" s="5" t="n">
        <v>1196</v>
      </c>
      <c r="C34" s="5" t="n">
        <v>530</v>
      </c>
      <c r="D34" s="5" t="n">
        <v>1620</v>
      </c>
    </row>
    <row r="35" spans="1:4">
      <c r="A35" s="4" t="s">
        <v>1164</v>
      </c>
    </row>
    <row r="36" spans="1:4">
      <c r="A36" s="3" t="s">
        <v>1155</v>
      </c>
    </row>
    <row r="37" spans="1:4">
      <c r="A37" s="4" t="s">
        <v>1159</v>
      </c>
      <c r="B37" s="5" t="n">
        <v>37623</v>
      </c>
      <c r="C37" s="5" t="n">
        <v>27380</v>
      </c>
      <c r="D37" s="5" t="n">
        <v>18087</v>
      </c>
    </row>
    <row r="38" spans="1:4">
      <c r="A38" s="4" t="s">
        <v>1147</v>
      </c>
      <c r="B38" s="5" t="n">
        <v>2946</v>
      </c>
      <c r="C38" s="5" t="n">
        <v>3023</v>
      </c>
      <c r="D38" s="5" t="n">
        <v>1694</v>
      </c>
    </row>
    <row r="39" spans="1:4">
      <c r="A39" s="4" t="s">
        <v>1148</v>
      </c>
      <c r="B39" s="5" t="n">
        <v>8</v>
      </c>
      <c r="C39" s="5" t="n">
        <v>-10</v>
      </c>
      <c r="D39" s="5" t="n">
        <v>-314</v>
      </c>
    </row>
    <row r="40" spans="1:4">
      <c r="A40" s="4" t="s">
        <v>1160</v>
      </c>
      <c r="C40" s="5" t="n">
        <v>-48</v>
      </c>
    </row>
    <row r="41" spans="1:4">
      <c r="A41" s="4" t="s">
        <v>1156</v>
      </c>
      <c r="B41" s="5" t="n">
        <v>6874</v>
      </c>
      <c r="C41" s="5" t="n">
        <v>6245</v>
      </c>
      <c r="D41" s="5" t="n">
        <v>10109</v>
      </c>
    </row>
    <row r="42" spans="1:4">
      <c r="A42" s="4" t="s">
        <v>197</v>
      </c>
      <c r="C42" s="5" t="n">
        <v>-515</v>
      </c>
    </row>
    <row r="43" spans="1:4">
      <c r="A43" s="4" t="s">
        <v>1157</v>
      </c>
      <c r="B43" s="5" t="n">
        <v>-5580</v>
      </c>
      <c r="C43" s="5" t="n">
        <v>1548</v>
      </c>
      <c r="D43" s="5" t="n">
        <v>-2196</v>
      </c>
    </row>
    <row r="44" spans="1:4">
      <c r="A44" s="4" t="s">
        <v>1161</v>
      </c>
      <c r="B44" s="5" t="n">
        <v>41871</v>
      </c>
      <c r="C44" s="5" t="n">
        <v>37623</v>
      </c>
      <c r="D44" s="5" t="n">
        <v>27380</v>
      </c>
    </row>
    <row r="45" spans="1:4">
      <c r="A45" s="4" t="s">
        <v>1165</v>
      </c>
    </row>
    <row r="46" spans="1:4">
      <c r="A46" s="3" t="s">
        <v>1155</v>
      </c>
    </row>
    <row r="47" spans="1:4">
      <c r="A47" s="4" t="s">
        <v>1159</v>
      </c>
      <c r="C47" s="5" t="n">
        <v>248</v>
      </c>
      <c r="D47" s="5" t="n">
        <v>194</v>
      </c>
    </row>
    <row r="48" spans="1:4">
      <c r="A48" s="4" t="s">
        <v>1147</v>
      </c>
      <c r="C48" s="5" t="n">
        <v>97</v>
      </c>
      <c r="D48" s="5" t="n">
        <v>23</v>
      </c>
    </row>
    <row r="49" spans="1:4">
      <c r="A49" s="4" t="s">
        <v>1148</v>
      </c>
      <c r="C49" s="5" t="n">
        <v>-1</v>
      </c>
    </row>
    <row r="50" spans="1:4">
      <c r="A50" s="4" t="s">
        <v>1156</v>
      </c>
      <c r="C50" s="5" t="n">
        <v>26</v>
      </c>
      <c r="D50" s="5" t="n">
        <v>102</v>
      </c>
    </row>
    <row r="51" spans="1:4">
      <c r="A51" s="4" t="s">
        <v>197</v>
      </c>
      <c r="C51" s="5" t="n">
        <v>-357</v>
      </c>
    </row>
    <row r="52" spans="1:4">
      <c r="A52" s="4" t="s">
        <v>1157</v>
      </c>
      <c r="C52" s="5" t="n">
        <v>-13</v>
      </c>
      <c r="D52" s="5" t="n">
        <v>-71</v>
      </c>
    </row>
    <row r="53" spans="1:4">
      <c r="A53" s="4" t="s">
        <v>1161</v>
      </c>
      <c r="D53" s="5" t="n">
        <v>248</v>
      </c>
    </row>
    <row r="54" spans="1:4">
      <c r="A54" s="4" t="s">
        <v>1166</v>
      </c>
    </row>
    <row r="55" spans="1:4">
      <c r="A55" s="3" t="s">
        <v>1155</v>
      </c>
    </row>
    <row r="56" spans="1:4">
      <c r="A56" s="4" t="s">
        <v>1159</v>
      </c>
      <c r="B56" s="5" t="n">
        <v>1994</v>
      </c>
      <c r="C56" s="5" t="n">
        <v>2009</v>
      </c>
      <c r="D56" s="5" t="n">
        <v>2399</v>
      </c>
    </row>
    <row r="57" spans="1:4">
      <c r="A57" s="4" t="s">
        <v>1147</v>
      </c>
      <c r="B57" s="5" t="n">
        <v>83</v>
      </c>
      <c r="C57" s="5" t="n">
        <v>367</v>
      </c>
      <c r="D57" s="5" t="n">
        <v>95</v>
      </c>
    </row>
    <row r="58" spans="1:4">
      <c r="A58" s="4" t="s">
        <v>1148</v>
      </c>
      <c r="B58" s="5" t="n">
        <v>-408</v>
      </c>
      <c r="C58" s="5" t="n">
        <v>-335</v>
      </c>
      <c r="D58" s="5" t="n">
        <v>-154</v>
      </c>
    </row>
    <row r="59" spans="1:4">
      <c r="A59" s="4" t="s">
        <v>1160</v>
      </c>
      <c r="B59" s="5" t="n">
        <v>-1363</v>
      </c>
      <c r="C59" s="5" t="n">
        <v>-1705</v>
      </c>
      <c r="D59" s="5" t="n">
        <v>-1758</v>
      </c>
    </row>
    <row r="60" spans="1:4">
      <c r="A60" s="4" t="s">
        <v>1156</v>
      </c>
      <c r="B60" s="5" t="n">
        <v>196</v>
      </c>
      <c r="C60" s="5" t="n">
        <v>156</v>
      </c>
      <c r="D60" s="5" t="n">
        <v>372</v>
      </c>
    </row>
    <row r="61" spans="1:4">
      <c r="A61" s="4" t="s">
        <v>1167</v>
      </c>
      <c r="D61" s="5" t="n">
        <v>-504</v>
      </c>
    </row>
    <row r="62" spans="1:4">
      <c r="A62" s="4" t="s">
        <v>197</v>
      </c>
      <c r="C62" s="5" t="n">
        <v>-652</v>
      </c>
    </row>
    <row r="63" spans="1:4">
      <c r="A63" s="4" t="s">
        <v>1157</v>
      </c>
      <c r="B63" s="5" t="n">
        <v>1940</v>
      </c>
      <c r="C63" s="5" t="n">
        <v>2154</v>
      </c>
      <c r="D63" s="5" t="n">
        <v>1559</v>
      </c>
    </row>
    <row r="64" spans="1:4">
      <c r="A64" s="4" t="s">
        <v>1161</v>
      </c>
      <c r="B64" s="5" t="n">
        <v>2442</v>
      </c>
      <c r="C64" s="5" t="n">
        <v>1994</v>
      </c>
      <c r="D64" s="5" t="n">
        <v>2009</v>
      </c>
    </row>
    <row r="65" spans="1:4">
      <c r="A65" s="4" t="s">
        <v>1168</v>
      </c>
    </row>
    <row r="66" spans="1:4">
      <c r="A66" s="3" t="s">
        <v>1155</v>
      </c>
    </row>
    <row r="67" spans="1:4">
      <c r="A67" s="4" t="s">
        <v>1159</v>
      </c>
      <c r="B67" s="5" t="n">
        <v>569</v>
      </c>
      <c r="C67" s="5" t="n">
        <v>149</v>
      </c>
      <c r="D67" s="5" t="n">
        <v>851</v>
      </c>
    </row>
    <row r="68" spans="1:4">
      <c r="A68" s="4" t="s">
        <v>1147</v>
      </c>
      <c r="B68" s="5" t="n">
        <v>83</v>
      </c>
      <c r="C68" s="5" t="n">
        <v>335</v>
      </c>
      <c r="D68" s="5" t="n">
        <v>95</v>
      </c>
    </row>
    <row r="69" spans="1:4">
      <c r="A69" s="4" t="s">
        <v>1148</v>
      </c>
      <c r="B69" s="5" t="n">
        <v>-410</v>
      </c>
      <c r="C69" s="5" t="n">
        <v>-258</v>
      </c>
      <c r="D69" s="5" t="n">
        <v>-141</v>
      </c>
    </row>
    <row r="70" spans="1:4">
      <c r="A70" s="4" t="s">
        <v>1160</v>
      </c>
      <c r="B70" s="5" t="n">
        <v>-187</v>
      </c>
      <c r="C70" s="5" t="n">
        <v>-239</v>
      </c>
      <c r="D70" s="5" t="n">
        <v>-374</v>
      </c>
    </row>
    <row r="71" spans="1:4">
      <c r="A71" s="4" t="s">
        <v>1156</v>
      </c>
      <c r="B71" s="5" t="n">
        <v>75</v>
      </c>
      <c r="C71" s="5" t="n">
        <v>7</v>
      </c>
      <c r="D71" s="5" t="n">
        <v>10</v>
      </c>
    </row>
    <row r="72" spans="1:4">
      <c r="A72" s="4" t="s">
        <v>197</v>
      </c>
      <c r="C72" s="5" t="n">
        <v>-11</v>
      </c>
    </row>
    <row r="73" spans="1:4">
      <c r="A73" s="4" t="s">
        <v>1157</v>
      </c>
      <c r="B73" s="5" t="n">
        <v>558</v>
      </c>
      <c r="C73" s="5" t="n">
        <v>586</v>
      </c>
      <c r="D73" s="5" t="n">
        <v>-292</v>
      </c>
    </row>
    <row r="74" spans="1:4">
      <c r="A74" s="4" t="s">
        <v>1161</v>
      </c>
      <c r="B74" s="5" t="n">
        <v>688</v>
      </c>
      <c r="C74" s="5" t="n">
        <v>569</v>
      </c>
      <c r="D74" s="5" t="n">
        <v>149</v>
      </c>
    </row>
    <row r="75" spans="1:4">
      <c r="A75" s="4" t="s">
        <v>1169</v>
      </c>
    </row>
    <row r="76" spans="1:4">
      <c r="A76" s="3" t="s">
        <v>1155</v>
      </c>
    </row>
    <row r="77" spans="1:4">
      <c r="A77" s="4" t="s">
        <v>1159</v>
      </c>
      <c r="B77" s="5" t="n">
        <v>868</v>
      </c>
      <c r="C77" s="5" t="n">
        <v>1400</v>
      </c>
      <c r="D77" s="5" t="n">
        <v>1145</v>
      </c>
    </row>
    <row r="78" spans="1:4">
      <c r="A78" s="4" t="s">
        <v>1147</v>
      </c>
      <c r="C78" s="5" t="n">
        <v>32</v>
      </c>
    </row>
    <row r="79" spans="1:4">
      <c r="A79" s="4" t="s">
        <v>1160</v>
      </c>
      <c r="B79" s="5" t="n">
        <v>-661</v>
      </c>
      <c r="C79" s="5" t="n">
        <v>-869</v>
      </c>
      <c r="D79" s="5" t="n">
        <v>-1030</v>
      </c>
    </row>
    <row r="80" spans="1:4">
      <c r="A80" s="4" t="s">
        <v>1156</v>
      </c>
      <c r="C80" s="5" t="n">
        <v>52</v>
      </c>
      <c r="D80" s="5" t="n">
        <v>186</v>
      </c>
    </row>
    <row r="81" spans="1:4">
      <c r="A81" s="4" t="s">
        <v>197</v>
      </c>
      <c r="C81" s="5" t="n">
        <v>-607</v>
      </c>
    </row>
    <row r="82" spans="1:4">
      <c r="A82" s="4" t="s">
        <v>1157</v>
      </c>
      <c r="B82" s="5" t="n">
        <v>811</v>
      </c>
      <c r="C82" s="5" t="n">
        <v>860</v>
      </c>
      <c r="D82" s="5" t="n">
        <v>1099</v>
      </c>
    </row>
    <row r="83" spans="1:4">
      <c r="A83" s="4" t="s">
        <v>1161</v>
      </c>
      <c r="B83" s="5" t="n">
        <v>1018</v>
      </c>
      <c r="C83" s="5" t="n">
        <v>868</v>
      </c>
      <c r="D83" s="5" t="n">
        <v>1400</v>
      </c>
    </row>
    <row r="84" spans="1:4">
      <c r="A84" s="4" t="s">
        <v>1170</v>
      </c>
    </row>
    <row r="85" spans="1:4">
      <c r="A85" s="3" t="s">
        <v>1155</v>
      </c>
    </row>
    <row r="86" spans="1:4">
      <c r="A86" s="4" t="s">
        <v>1159</v>
      </c>
      <c r="B86" s="5" t="n">
        <v>557</v>
      </c>
      <c r="C86" s="5" t="n">
        <v>429</v>
      </c>
      <c r="D86" s="5" t="n">
        <v>376</v>
      </c>
    </row>
    <row r="87" spans="1:4">
      <c r="A87" s="4" t="s">
        <v>1148</v>
      </c>
      <c r="B87" s="5" t="n">
        <v>2</v>
      </c>
      <c r="C87" s="5" t="n">
        <v>-77</v>
      </c>
    </row>
    <row r="88" spans="1:4">
      <c r="A88" s="4" t="s">
        <v>1160</v>
      </c>
      <c r="B88" s="5" t="n">
        <v>-515</v>
      </c>
      <c r="C88" s="5" t="n">
        <v>-584</v>
      </c>
      <c r="D88" s="5" t="n">
        <v>-283</v>
      </c>
    </row>
    <row r="89" spans="1:4">
      <c r="A89" s="4" t="s">
        <v>1156</v>
      </c>
      <c r="B89" s="5" t="n">
        <v>121</v>
      </c>
      <c r="C89" s="5" t="n">
        <v>94</v>
      </c>
      <c r="D89" s="5" t="n">
        <v>159</v>
      </c>
    </row>
    <row r="90" spans="1:4">
      <c r="A90" s="4" t="s">
        <v>1167</v>
      </c>
      <c r="D90" s="5" t="n">
        <v>-504</v>
      </c>
    </row>
    <row r="91" spans="1:4">
      <c r="A91" s="4" t="s">
        <v>1157</v>
      </c>
      <c r="B91" s="5" t="n">
        <v>571</v>
      </c>
      <c r="C91" s="5" t="n">
        <v>695</v>
      </c>
      <c r="D91" s="5" t="n">
        <v>681</v>
      </c>
    </row>
    <row r="92" spans="1:4">
      <c r="A92" s="4" t="s">
        <v>1161</v>
      </c>
      <c r="B92" s="6" t="n">
        <v>736</v>
      </c>
      <c r="C92" s="5" t="n">
        <v>557</v>
      </c>
      <c r="D92" s="5" t="n">
        <v>429</v>
      </c>
    </row>
    <row r="93" spans="1:4">
      <c r="A93" s="4" t="s">
        <v>1171</v>
      </c>
    </row>
    <row r="94" spans="1:4">
      <c r="A94" s="3" t="s">
        <v>1155</v>
      </c>
    </row>
    <row r="95" spans="1:4">
      <c r="A95" s="4" t="s">
        <v>1159</v>
      </c>
      <c r="C95" s="5" t="n">
        <v>31</v>
      </c>
      <c r="D95" s="5" t="n">
        <v>27</v>
      </c>
    </row>
    <row r="96" spans="1:4">
      <c r="A96" s="4" t="s">
        <v>1148</v>
      </c>
      <c r="D96" s="5" t="n">
        <v>-13</v>
      </c>
    </row>
    <row r="97" spans="1:4">
      <c r="A97" s="4" t="s">
        <v>1160</v>
      </c>
      <c r="C97" s="5" t="n">
        <v>-13</v>
      </c>
      <c r="D97" s="5" t="n">
        <v>-71</v>
      </c>
    </row>
    <row r="98" spans="1:4">
      <c r="A98" s="4" t="s">
        <v>1156</v>
      </c>
      <c r="C98" s="5" t="n">
        <v>3</v>
      </c>
      <c r="D98" s="5" t="n">
        <v>17</v>
      </c>
    </row>
    <row r="99" spans="1:4">
      <c r="A99" s="4" t="s">
        <v>197</v>
      </c>
      <c r="C99" s="5" t="n">
        <v>-34</v>
      </c>
    </row>
    <row r="100" spans="1:4">
      <c r="A100" s="4" t="s">
        <v>1157</v>
      </c>
      <c r="C100" s="6" t="n">
        <v>13</v>
      </c>
      <c r="D100" s="5" t="n">
        <v>71</v>
      </c>
    </row>
    <row r="101" spans="1:4">
      <c r="A101" s="4" t="s">
        <v>1161</v>
      </c>
      <c r="D101" s="6" t="n">
        <v>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31</v>
      </c>
      <c r="C2" s="2" t="s">
        <v>32</v>
      </c>
      <c r="D2" s="2" t="s">
        <v>33</v>
      </c>
    </row>
    <row r="3" spans="1:4">
      <c r="A3" s="3" t="s">
        <v>1155</v>
      </c>
    </row>
    <row r="4" spans="1:4">
      <c r="A4" s="4" t="s">
        <v>1173</v>
      </c>
      <c r="B4" s="6" t="n">
        <v>4193</v>
      </c>
      <c r="C4" s="6" t="n">
        <v>0</v>
      </c>
      <c r="D4" s="6" t="n">
        <v>0</v>
      </c>
    </row>
    <row r="5" spans="1:4">
      <c r="A5" s="4" t="s">
        <v>1174</v>
      </c>
      <c r="C5" s="5" t="n">
        <v>-75</v>
      </c>
    </row>
    <row r="6" spans="1:4">
      <c r="A6" s="4" t="s">
        <v>1175</v>
      </c>
      <c r="C6" s="5" t="n">
        <v>2932</v>
      </c>
    </row>
    <row r="7" spans="1:4">
      <c r="A7" s="4" t="s">
        <v>930</v>
      </c>
    </row>
    <row r="8" spans="1:4">
      <c r="A8" s="3" t="s">
        <v>1155</v>
      </c>
    </row>
    <row r="9" spans="1:4">
      <c r="A9" s="4" t="s">
        <v>1176</v>
      </c>
      <c r="B9" s="5" t="n">
        <v>-4913</v>
      </c>
      <c r="C9" s="5" t="n">
        <v>2243</v>
      </c>
      <c r="D9" s="5" t="n">
        <v>-1281</v>
      </c>
    </row>
    <row r="10" spans="1:4">
      <c r="A10" s="4" t="s">
        <v>1173</v>
      </c>
      <c r="B10" s="5" t="n">
        <v>-96</v>
      </c>
    </row>
    <row r="11" spans="1:4">
      <c r="A11" s="4" t="s">
        <v>932</v>
      </c>
    </row>
    <row r="12" spans="1:4">
      <c r="A12" s="3" t="s">
        <v>1155</v>
      </c>
    </row>
    <row r="13" spans="1:4">
      <c r="A13" s="4" t="s">
        <v>1176</v>
      </c>
      <c r="C13" s="5" t="n">
        <v>-8</v>
      </c>
      <c r="D13" s="5" t="n">
        <v>-226</v>
      </c>
    </row>
    <row r="14" spans="1:4">
      <c r="A14" s="4" t="s">
        <v>933</v>
      </c>
    </row>
    <row r="15" spans="1:4">
      <c r="A15" s="3" t="s">
        <v>1155</v>
      </c>
    </row>
    <row r="16" spans="1:4">
      <c r="A16" s="4" t="s">
        <v>1176</v>
      </c>
      <c r="D16" s="6" t="n">
        <v>-8</v>
      </c>
    </row>
    <row r="17" spans="1:4">
      <c r="A17" s="4" t="s">
        <v>808</v>
      </c>
    </row>
    <row r="18" spans="1:4">
      <c r="A18" s="3" t="s">
        <v>1155</v>
      </c>
    </row>
    <row r="19" spans="1:4">
      <c r="A19" s="4" t="s">
        <v>1177</v>
      </c>
      <c r="B19" s="6" t="n">
        <v>-2098</v>
      </c>
      <c r="C19" s="6" t="n">
        <v>-9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31</v>
      </c>
    </row>
    <row r="3" spans="1:2">
      <c r="A3" s="3" t="s">
        <v>212</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178</v>
      </c>
      <c r="B1" s="2" t="s">
        <v>1179</v>
      </c>
      <c r="C1" s="2" t="s">
        <v>1180</v>
      </c>
      <c r="D1" s="2" t="s">
        <v>1181</v>
      </c>
      <c r="E1" s="2" t="s">
        <v>1182</v>
      </c>
      <c r="F1" s="2" t="s">
        <v>1183</v>
      </c>
      <c r="G1" s="2" t="s">
        <v>1184</v>
      </c>
      <c r="H1" s="2" t="s">
        <v>1185</v>
      </c>
      <c r="I1" s="2" t="s">
        <v>611</v>
      </c>
      <c r="J1" s="2" t="s">
        <v>1186</v>
      </c>
      <c r="K1" s="2" t="s">
        <v>1187</v>
      </c>
      <c r="L1" s="2" t="s">
        <v>1188</v>
      </c>
      <c r="M1" s="2" t="s">
        <v>1189</v>
      </c>
      <c r="N1" s="2" t="s">
        <v>1190</v>
      </c>
      <c r="O1" s="2" t="s">
        <v>1191</v>
      </c>
      <c r="P1" s="2" t="s">
        <v>1192</v>
      </c>
      <c r="Q1" s="2" t="s">
        <v>1193</v>
      </c>
    </row>
    <row r="2" spans="1:17">
      <c r="A2" s="3" t="s">
        <v>1194</v>
      </c>
    </row>
    <row r="3" spans="1:17">
      <c r="A3" s="4" t="s">
        <v>1195</v>
      </c>
      <c r="I3" s="4" t="s">
        <v>1196</v>
      </c>
    </row>
    <row r="4" spans="1:17">
      <c r="A4" s="4" t="s">
        <v>1197</v>
      </c>
    </row>
    <row r="5" spans="1:17">
      <c r="A5" s="3" t="s">
        <v>1194</v>
      </c>
    </row>
    <row r="6" spans="1:17">
      <c r="A6" s="4" t="s">
        <v>1198</v>
      </c>
      <c r="O6" s="6" t="n">
        <v>28000</v>
      </c>
      <c r="P6" s="6" t="n">
        <v>28000</v>
      </c>
      <c r="Q6" s="6" t="n">
        <v>2400</v>
      </c>
    </row>
    <row r="7" spans="1:17">
      <c r="A7" s="4" t="s">
        <v>1199</v>
      </c>
    </row>
    <row r="8" spans="1:17">
      <c r="A8" s="3" t="s">
        <v>1194</v>
      </c>
    </row>
    <row r="9" spans="1:17">
      <c r="A9" s="4" t="s">
        <v>1200</v>
      </c>
      <c r="F9" s="6" t="n">
        <v>142000</v>
      </c>
    </row>
    <row r="10" spans="1:17">
      <c r="A10" s="4" t="s">
        <v>1201</v>
      </c>
      <c r="M10" s="6" t="n">
        <v>64000</v>
      </c>
    </row>
    <row r="11" spans="1:17">
      <c r="A11" s="4" t="s">
        <v>1202</v>
      </c>
      <c r="E11" s="4" t="s">
        <v>1203</v>
      </c>
    </row>
    <row r="12" spans="1:17">
      <c r="A12" s="4" t="s">
        <v>1204</v>
      </c>
    </row>
    <row r="13" spans="1:17">
      <c r="A13" s="3" t="s">
        <v>1194</v>
      </c>
    </row>
    <row r="14" spans="1:17">
      <c r="A14" s="4" t="s">
        <v>1205</v>
      </c>
      <c r="L14" s="6" t="n">
        <v>339</v>
      </c>
    </row>
    <row r="15" spans="1:17">
      <c r="A15" s="4" t="s">
        <v>1206</v>
      </c>
    </row>
    <row r="16" spans="1:17">
      <c r="A16" s="3" t="s">
        <v>1194</v>
      </c>
    </row>
    <row r="17" spans="1:17">
      <c r="A17" s="4" t="s">
        <v>1207</v>
      </c>
      <c r="D17" s="6" t="n">
        <v>98</v>
      </c>
    </row>
    <row r="18" spans="1:17">
      <c r="A18" s="4" t="s">
        <v>1208</v>
      </c>
    </row>
    <row r="19" spans="1:17">
      <c r="A19" s="3" t="s">
        <v>1194</v>
      </c>
    </row>
    <row r="20" spans="1:17">
      <c r="A20" s="4" t="s">
        <v>1209</v>
      </c>
      <c r="H20" s="6" t="n">
        <v>28100</v>
      </c>
    </row>
    <row r="21" spans="1:17">
      <c r="A21" s="4" t="s">
        <v>1210</v>
      </c>
      <c r="H21" s="5" t="n">
        <v>2700</v>
      </c>
    </row>
    <row r="22" spans="1:17">
      <c r="A22" s="4" t="s">
        <v>1211</v>
      </c>
      <c r="H22" s="5" t="n">
        <v>1052000</v>
      </c>
    </row>
    <row r="23" spans="1:17">
      <c r="A23" s="4" t="s">
        <v>1212</v>
      </c>
      <c r="K23" s="6" t="n">
        <v>815500</v>
      </c>
    </row>
    <row r="24" spans="1:17">
      <c r="A24" s="4" t="s">
        <v>1213</v>
      </c>
      <c r="N24" s="6" t="n">
        <v>185000</v>
      </c>
    </row>
    <row r="25" spans="1:17">
      <c r="A25" s="4" t="s">
        <v>1214</v>
      </c>
    </row>
    <row r="26" spans="1:17">
      <c r="A26" s="3" t="s">
        <v>1194</v>
      </c>
    </row>
    <row r="27" spans="1:17">
      <c r="A27" s="4" t="s">
        <v>1215</v>
      </c>
      <c r="G27" s="6" t="n">
        <v>17000</v>
      </c>
    </row>
    <row r="28" spans="1:17">
      <c r="A28" s="4" t="s">
        <v>1216</v>
      </c>
      <c r="G28" s="6" t="n">
        <v>366000</v>
      </c>
    </row>
    <row r="29" spans="1:17">
      <c r="A29" s="4" t="s">
        <v>1212</v>
      </c>
      <c r="K29" s="6" t="n">
        <v>362600</v>
      </c>
    </row>
    <row r="30" spans="1:17">
      <c r="A30" s="4" t="s">
        <v>1213</v>
      </c>
      <c r="N30" s="6" t="n">
        <v>319000</v>
      </c>
    </row>
    <row r="31" spans="1:17">
      <c r="A31" s="4" t="s">
        <v>1217</v>
      </c>
    </row>
    <row r="32" spans="1:17">
      <c r="A32" s="3" t="s">
        <v>1194</v>
      </c>
    </row>
    <row r="33" spans="1:17">
      <c r="A33" s="4" t="s">
        <v>1218</v>
      </c>
      <c r="J33" s="6" t="n">
        <v>114000</v>
      </c>
    </row>
    <row r="34" spans="1:17">
      <c r="A34" s="4" t="s">
        <v>1219</v>
      </c>
      <c r="J34" s="5" t="n">
        <v>7000</v>
      </c>
    </row>
    <row r="35" spans="1:17">
      <c r="A35" s="4" t="s">
        <v>1220</v>
      </c>
    </row>
    <row r="36" spans="1:17">
      <c r="A36" s="3" t="s">
        <v>1194</v>
      </c>
    </row>
    <row r="37" spans="1:17">
      <c r="A37" s="4" t="s">
        <v>1219</v>
      </c>
      <c r="J37" s="6" t="n">
        <v>13000</v>
      </c>
    </row>
    <row r="38" spans="1:17">
      <c r="A38" s="4" t="s">
        <v>1221</v>
      </c>
    </row>
    <row r="39" spans="1:17">
      <c r="A39" s="3" t="s">
        <v>1194</v>
      </c>
    </row>
    <row r="40" spans="1:17">
      <c r="A40" s="4" t="s">
        <v>1222</v>
      </c>
      <c r="B40" s="6" t="n">
        <v>1000</v>
      </c>
      <c r="C40" s="6" t="n">
        <v>107000</v>
      </c>
    </row>
    <row r="41" spans="1:17">
      <c r="A41" s="4" t="s">
        <v>1223</v>
      </c>
    </row>
    <row r="42" spans="1:17">
      <c r="A42" s="3" t="s">
        <v>1194</v>
      </c>
    </row>
    <row r="43" spans="1:17">
      <c r="A43" s="4" t="s">
        <v>1222</v>
      </c>
      <c r="B43" s="6" t="n">
        <v>1860</v>
      </c>
    </row>
    <row r="44" spans="1:17">
      <c r="A44" s="4" t="s">
        <v>1224</v>
      </c>
    </row>
    <row r="45" spans="1:17">
      <c r="A45" s="3" t="s">
        <v>1194</v>
      </c>
    </row>
    <row r="46" spans="1:17">
      <c r="A46" s="4" t="s">
        <v>1200</v>
      </c>
      <c r="H46" s="6" t="n">
        <v>10000</v>
      </c>
    </row>
    <row r="47" spans="1:17">
      <c r="A47" s="4" t="s">
        <v>1225</v>
      </c>
      <c r="I47" s="6" t="n">
        <v>60000</v>
      </c>
    </row>
    <row r="48" spans="1:17">
      <c r="A48" s="4" t="s">
        <v>1226</v>
      </c>
    </row>
    <row r="49" spans="1:17">
      <c r="A49" s="3" t="s">
        <v>1194</v>
      </c>
    </row>
    <row r="50" spans="1:17">
      <c r="A50" s="4" t="s">
        <v>1227</v>
      </c>
      <c r="I50" s="4" t="s">
        <v>1228</v>
      </c>
    </row>
    <row r="51" spans="1:17">
      <c r="A51" s="4" t="s">
        <v>1229</v>
      </c>
      <c r="I51" s="4" t="s">
        <v>12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31</v>
      </c>
      <c r="C2" s="2" t="s">
        <v>32</v>
      </c>
      <c r="D2" s="2" t="s">
        <v>33</v>
      </c>
    </row>
    <row r="3" spans="1:4">
      <c r="A3" s="3" t="s">
        <v>1232</v>
      </c>
    </row>
    <row r="4" spans="1:4">
      <c r="A4" s="4" t="s">
        <v>1233</v>
      </c>
      <c r="B4" s="6" t="n">
        <v>-605</v>
      </c>
      <c r="C4" s="6" t="n">
        <v>-734</v>
      </c>
      <c r="D4" s="6" t="n">
        <v>517</v>
      </c>
    </row>
    <row r="5" spans="1:4">
      <c r="A5" s="4" t="s">
        <v>1234</v>
      </c>
      <c r="B5" s="5" t="n">
        <v>4574</v>
      </c>
      <c r="C5" s="5" t="n">
        <v>2159</v>
      </c>
      <c r="D5" s="5" t="n">
        <v>-25154</v>
      </c>
    </row>
    <row r="6" spans="1:4">
      <c r="A6" s="4" t="s">
        <v>1235</v>
      </c>
      <c r="B6" s="6" t="n">
        <v>3969</v>
      </c>
      <c r="C6" s="6" t="n">
        <v>1425</v>
      </c>
      <c r="D6" s="6" t="n">
        <v>-246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31</v>
      </c>
      <c r="C2" s="2" t="s">
        <v>32</v>
      </c>
      <c r="D2" s="2" t="s">
        <v>33</v>
      </c>
    </row>
    <row r="3" spans="1:4">
      <c r="A3" s="3" t="s">
        <v>1232</v>
      </c>
    </row>
    <row r="4" spans="1:4">
      <c r="A4" s="4" t="s">
        <v>1237</v>
      </c>
      <c r="B4" s="6" t="n">
        <v>8703</v>
      </c>
      <c r="C4" s="6" t="n">
        <v>-29804</v>
      </c>
      <c r="D4" s="6" t="n">
        <v>29063</v>
      </c>
    </row>
    <row r="5" spans="1:4">
      <c r="A5" s="4" t="s">
        <v>1238</v>
      </c>
      <c r="B5" s="4" t="s">
        <v>527</v>
      </c>
      <c r="C5" s="4" t="s">
        <v>527</v>
      </c>
      <c r="D5" s="4" t="s">
        <v>527</v>
      </c>
    </row>
    <row r="6" spans="1:4">
      <c r="A6" s="4" t="s">
        <v>1239</v>
      </c>
      <c r="B6" s="6" t="n">
        <v>-3046</v>
      </c>
      <c r="C6" s="6" t="n">
        <v>10431</v>
      </c>
      <c r="D6" s="6" t="n">
        <v>-10172</v>
      </c>
    </row>
    <row r="7" spans="1:4">
      <c r="A7" s="4" t="s">
        <v>1240</v>
      </c>
      <c r="B7" s="5" t="n">
        <v>-18185</v>
      </c>
      <c r="C7" s="5" t="n">
        <v>-19543</v>
      </c>
      <c r="D7" s="5" t="n">
        <v>-31200</v>
      </c>
    </row>
    <row r="8" spans="1:4">
      <c r="A8" s="4" t="s">
        <v>1241</v>
      </c>
      <c r="B8" s="5" t="n">
        <v>12318</v>
      </c>
      <c r="C8" s="5" t="n">
        <v>12237</v>
      </c>
      <c r="D8" s="5" t="n">
        <v>19164</v>
      </c>
    </row>
    <row r="9" spans="1:4">
      <c r="A9" s="4" t="s">
        <v>1242</v>
      </c>
      <c r="B9" s="5" t="n">
        <v>-1558</v>
      </c>
      <c r="C9" s="5" t="n">
        <v>-1819</v>
      </c>
      <c r="D9" s="5" t="n">
        <v>-2412</v>
      </c>
    </row>
    <row r="10" spans="1:4">
      <c r="A10" s="4" t="s">
        <v>981</v>
      </c>
      <c r="B10" s="5" t="n">
        <v>500</v>
      </c>
      <c r="C10" s="5" t="n">
        <v>206</v>
      </c>
      <c r="D10" s="5" t="n">
        <v>111</v>
      </c>
    </row>
    <row r="11" spans="1:4">
      <c r="A11" s="4" t="s">
        <v>1243</v>
      </c>
      <c r="B11" s="5" t="n">
        <v>13892</v>
      </c>
    </row>
    <row r="12" spans="1:4">
      <c r="A12" s="4" t="s">
        <v>1132</v>
      </c>
      <c r="B12" s="5" t="n">
        <v>48</v>
      </c>
      <c r="C12" s="5" t="n">
        <v>-87</v>
      </c>
      <c r="D12" s="5" t="n">
        <v>-128</v>
      </c>
    </row>
    <row r="13" spans="1:4">
      <c r="A13" s="4" t="s">
        <v>87</v>
      </c>
      <c r="B13" s="6" t="n">
        <v>3969</v>
      </c>
      <c r="C13" s="6" t="n">
        <v>1425</v>
      </c>
      <c r="D13" s="6" t="n">
        <v>-246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610</v>
      </c>
    </row>
    <row r="2" spans="1:2">
      <c r="A2" s="3" t="s">
        <v>1232</v>
      </c>
    </row>
    <row r="3" spans="1:2">
      <c r="A3" s="4" t="s">
        <v>1245</v>
      </c>
      <c r="B3" s="6" t="n">
        <v>3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31</v>
      </c>
      <c r="C1" s="2" t="s">
        <v>32</v>
      </c>
      <c r="D1" s="2" t="s">
        <v>33</v>
      </c>
    </row>
    <row r="2" spans="1:4">
      <c r="A2" s="3" t="s">
        <v>1247</v>
      </c>
    </row>
    <row r="3" spans="1:4">
      <c r="A3" s="4" t="s">
        <v>1248</v>
      </c>
      <c r="B3" s="6" t="n">
        <v>8444</v>
      </c>
      <c r="C3" s="6" t="n">
        <v>7526</v>
      </c>
      <c r="D3" s="6" t="n">
        <v>6412</v>
      </c>
    </row>
    <row r="4" spans="1:4">
      <c r="A4" s="4" t="s">
        <v>1249</v>
      </c>
      <c r="B4" s="5" t="n">
        <v>-45501</v>
      </c>
      <c r="C4" s="5" t="n">
        <v>-49427</v>
      </c>
      <c r="D4" s="5" t="n">
        <v>-50270</v>
      </c>
    </row>
    <row r="5" spans="1:4">
      <c r="A5" s="4" t="s">
        <v>1250</v>
      </c>
      <c r="B5" s="5" t="n">
        <v>-37057</v>
      </c>
      <c r="C5" s="5" t="n">
        <v>-41901</v>
      </c>
      <c r="D5" s="5" t="n">
        <v>-43858</v>
      </c>
    </row>
    <row r="6" spans="1:4">
      <c r="A6" s="4" t="s">
        <v>1251</v>
      </c>
    </row>
    <row r="7" spans="1:4">
      <c r="A7" s="3" t="s">
        <v>1247</v>
      </c>
    </row>
    <row r="8" spans="1:4">
      <c r="A8" s="4" t="s">
        <v>1248</v>
      </c>
      <c r="B8" s="5" t="n">
        <v>1861</v>
      </c>
      <c r="C8" s="5" t="n">
        <v>3607</v>
      </c>
      <c r="D8" s="5" t="n">
        <v>3093</v>
      </c>
    </row>
    <row r="9" spans="1:4">
      <c r="A9" s="4" t="s">
        <v>1252</v>
      </c>
    </row>
    <row r="10" spans="1:4">
      <c r="A10" s="3" t="s">
        <v>1247</v>
      </c>
    </row>
    <row r="11" spans="1:4">
      <c r="A11" s="4" t="s">
        <v>1248</v>
      </c>
      <c r="B11" s="5" t="n">
        <v>99</v>
      </c>
      <c r="C11" s="5" t="n">
        <v>82</v>
      </c>
      <c r="D11" s="5" t="n">
        <v>83</v>
      </c>
    </row>
    <row r="12" spans="1:4">
      <c r="A12" s="4" t="s">
        <v>1253</v>
      </c>
    </row>
    <row r="13" spans="1:4">
      <c r="A13" s="3" t="s">
        <v>1247</v>
      </c>
    </row>
    <row r="14" spans="1:4">
      <c r="A14" s="4" t="s">
        <v>1249</v>
      </c>
      <c r="B14" s="5" t="n">
        <v>-43931</v>
      </c>
      <c r="C14" s="5" t="n">
        <v>-45579</v>
      </c>
      <c r="D14" s="5" t="n">
        <v>-45393</v>
      </c>
    </row>
    <row r="15" spans="1:4">
      <c r="A15" s="4" t="s">
        <v>1254</v>
      </c>
    </row>
    <row r="16" spans="1:4">
      <c r="A16" s="3" t="s">
        <v>1247</v>
      </c>
    </row>
    <row r="17" spans="1:4">
      <c r="A17" s="4" t="s">
        <v>1248</v>
      </c>
      <c r="B17" s="5" t="n">
        <v>6484</v>
      </c>
      <c r="C17" s="5" t="n">
        <v>3837</v>
      </c>
      <c r="D17" s="5" t="n">
        <v>3236</v>
      </c>
    </row>
    <row r="18" spans="1:4">
      <c r="A18" s="4" t="s">
        <v>1255</v>
      </c>
    </row>
    <row r="19" spans="1:4">
      <c r="A19" s="3" t="s">
        <v>1247</v>
      </c>
    </row>
    <row r="20" spans="1:4">
      <c r="A20" s="4" t="s">
        <v>1249</v>
      </c>
      <c r="B20" s="6" t="n">
        <v>-1570</v>
      </c>
      <c r="C20" s="6" t="n">
        <v>-3848</v>
      </c>
      <c r="D20" s="6" t="n">
        <v>-48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56</v>
      </c>
      <c r="B1" s="2" t="s">
        <v>1</v>
      </c>
    </row>
    <row r="2" spans="1:4">
      <c r="B2" s="2" t="s">
        <v>31</v>
      </c>
      <c r="C2" s="2" t="s">
        <v>32</v>
      </c>
      <c r="D2" s="2" t="s">
        <v>33</v>
      </c>
    </row>
    <row r="3" spans="1:4">
      <c r="A3" s="3" t="s">
        <v>1247</v>
      </c>
    </row>
    <row r="4" spans="1:4">
      <c r="A4" s="4" t="s">
        <v>1257</v>
      </c>
      <c r="B4" s="6" t="n">
        <v>8776</v>
      </c>
    </row>
    <row r="5" spans="1:4">
      <c r="A5" s="4" t="s">
        <v>1258</v>
      </c>
      <c r="B5" s="5" t="n">
        <v>588</v>
      </c>
      <c r="C5" s="6" t="n">
        <v>564</v>
      </c>
      <c r="D5" s="6" t="n">
        <v>954</v>
      </c>
    </row>
    <row r="6" spans="1:4">
      <c r="A6" s="4" t="s">
        <v>1259</v>
      </c>
      <c r="B6" s="6" t="n">
        <v>37645</v>
      </c>
      <c r="C6" s="5" t="n">
        <v>42465</v>
      </c>
      <c r="D6" s="5" t="n">
        <v>44812</v>
      </c>
    </row>
    <row r="7" spans="1:4">
      <c r="A7" s="4" t="s">
        <v>1260</v>
      </c>
    </row>
    <row r="8" spans="1:4">
      <c r="A8" s="3" t="s">
        <v>1247</v>
      </c>
    </row>
    <row r="9" spans="1:4">
      <c r="A9" s="4" t="s">
        <v>1261</v>
      </c>
      <c r="C9" s="5" t="n">
        <v>48</v>
      </c>
    </row>
    <row r="10" spans="1:4">
      <c r="A10" s="4" t="s">
        <v>1262</v>
      </c>
    </row>
    <row r="11" spans="1:4">
      <c r="A11" s="3" t="s">
        <v>1247</v>
      </c>
    </row>
    <row r="12" spans="1:4">
      <c r="A12" s="4" t="s">
        <v>1261</v>
      </c>
      <c r="C12" s="5" t="n">
        <v>1138</v>
      </c>
      <c r="D12" s="5" t="n">
        <v>4373</v>
      </c>
    </row>
    <row r="13" spans="1:4">
      <c r="A13" s="4" t="s">
        <v>1263</v>
      </c>
    </row>
    <row r="14" spans="1:4">
      <c r="A14" s="3" t="s">
        <v>1247</v>
      </c>
    </row>
    <row r="15" spans="1:4">
      <c r="A15" s="4" t="s">
        <v>1261</v>
      </c>
      <c r="C15" s="6" t="n">
        <v>1090</v>
      </c>
    </row>
    <row r="16" spans="1:4">
      <c r="A16" s="4" t="s">
        <v>1264</v>
      </c>
    </row>
    <row r="17" spans="1:4">
      <c r="A17" s="3" t="s">
        <v>1247</v>
      </c>
    </row>
    <row r="18" spans="1:4">
      <c r="A18" s="4" t="s">
        <v>1261</v>
      </c>
      <c r="D18" s="5" t="n">
        <v>2332</v>
      </c>
    </row>
    <row r="19" spans="1:4">
      <c r="A19" s="4" t="s">
        <v>1265</v>
      </c>
    </row>
    <row r="20" spans="1:4">
      <c r="A20" s="3" t="s">
        <v>1247</v>
      </c>
    </row>
    <row r="21" spans="1:4">
      <c r="A21" s="4" t="s">
        <v>1261</v>
      </c>
      <c r="D21" s="6" t="n">
        <v>2041</v>
      </c>
    </row>
    <row r="22" spans="1:4">
      <c r="A22" s="4" t="s">
        <v>786</v>
      </c>
    </row>
    <row r="23" spans="1:4">
      <c r="A23" s="3" t="s">
        <v>1247</v>
      </c>
    </row>
    <row r="24" spans="1:4">
      <c r="A24" s="4" t="s">
        <v>1266</v>
      </c>
      <c r="B24" s="4" t="s">
        <v>1267</v>
      </c>
    </row>
    <row r="25" spans="1:4">
      <c r="A25" s="4" t="s">
        <v>1261</v>
      </c>
      <c r="B25" s="6" t="n">
        <v>648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v>
      </c>
    </row>
    <row r="2" spans="1:2">
      <c r="B2" s="2" t="s">
        <v>610</v>
      </c>
    </row>
    <row r="3" spans="1:2">
      <c r="A3" s="3" t="s">
        <v>1247</v>
      </c>
    </row>
    <row r="4" spans="1:2">
      <c r="A4" s="4" t="s">
        <v>965</v>
      </c>
      <c r="B4" s="6" t="n">
        <v>6484</v>
      </c>
    </row>
    <row r="5" spans="1:2">
      <c r="A5" s="4" t="s">
        <v>1269</v>
      </c>
    </row>
    <row r="6" spans="1:2">
      <c r="A6" s="3" t="s">
        <v>1247</v>
      </c>
    </row>
    <row r="7" spans="1:2">
      <c r="A7" s="4" t="s">
        <v>1270</v>
      </c>
      <c r="B7" s="5" t="n">
        <v>2013</v>
      </c>
    </row>
    <row r="8" spans="1:2">
      <c r="A8" s="4" t="s">
        <v>1271</v>
      </c>
      <c r="B8" s="5" t="n">
        <v>2018</v>
      </c>
    </row>
    <row r="9" spans="1:2">
      <c r="A9" s="4" t="s">
        <v>1272</v>
      </c>
      <c r="B9" s="4" t="s">
        <v>1273</v>
      </c>
    </row>
    <row r="10" spans="1:2">
      <c r="A10" s="4" t="s">
        <v>965</v>
      </c>
      <c r="B10" s="6" t="n">
        <v>65</v>
      </c>
    </row>
    <row r="11" spans="1:2">
      <c r="A11" s="4" t="s">
        <v>1274</v>
      </c>
    </row>
    <row r="12" spans="1:2">
      <c r="A12" s="3" t="s">
        <v>1247</v>
      </c>
    </row>
    <row r="13" spans="1:2">
      <c r="A13" s="4" t="s">
        <v>1270</v>
      </c>
      <c r="B13" s="5" t="n">
        <v>2014</v>
      </c>
    </row>
    <row r="14" spans="1:2">
      <c r="A14" s="4" t="s">
        <v>1271</v>
      </c>
      <c r="B14" s="5" t="n">
        <v>2019</v>
      </c>
    </row>
    <row r="15" spans="1:2">
      <c r="A15" s="4" t="s">
        <v>1272</v>
      </c>
      <c r="B15" s="4" t="s">
        <v>1273</v>
      </c>
    </row>
    <row r="16" spans="1:2">
      <c r="A16" s="4" t="s">
        <v>965</v>
      </c>
      <c r="B16" s="6" t="n">
        <v>306</v>
      </c>
    </row>
    <row r="17" spans="1:2">
      <c r="A17" s="4" t="s">
        <v>1275</v>
      </c>
    </row>
    <row r="18" spans="1:2">
      <c r="A18" s="3" t="s">
        <v>1247</v>
      </c>
    </row>
    <row r="19" spans="1:2">
      <c r="A19" s="4" t="s">
        <v>1270</v>
      </c>
      <c r="B19" s="5" t="n">
        <v>2015</v>
      </c>
    </row>
    <row r="20" spans="1:2">
      <c r="A20" s="4" t="s">
        <v>1271</v>
      </c>
      <c r="B20" s="5" t="n">
        <v>2020</v>
      </c>
    </row>
    <row r="21" spans="1:2">
      <c r="A21" s="4" t="s">
        <v>1272</v>
      </c>
      <c r="B21" s="4" t="s">
        <v>1273</v>
      </c>
    </row>
    <row r="22" spans="1:2">
      <c r="A22" s="4" t="s">
        <v>965</v>
      </c>
      <c r="B22" s="6" t="n">
        <v>2698</v>
      </c>
    </row>
    <row r="23" spans="1:2">
      <c r="A23" s="4" t="s">
        <v>1276</v>
      </c>
    </row>
    <row r="24" spans="1:2">
      <c r="A24" s="3" t="s">
        <v>1247</v>
      </c>
    </row>
    <row r="25" spans="1:2">
      <c r="A25" s="4" t="s">
        <v>1270</v>
      </c>
      <c r="B25" s="5" t="n">
        <v>2016</v>
      </c>
    </row>
    <row r="26" spans="1:2">
      <c r="A26" s="4" t="s">
        <v>1271</v>
      </c>
      <c r="B26" s="5" t="n">
        <v>2021</v>
      </c>
    </row>
    <row r="27" spans="1:2">
      <c r="A27" s="4" t="s">
        <v>1272</v>
      </c>
      <c r="B27" s="4" t="s">
        <v>1273</v>
      </c>
    </row>
    <row r="28" spans="1:2">
      <c r="A28" s="4" t="s">
        <v>965</v>
      </c>
      <c r="B28" s="6" t="n">
        <v>782</v>
      </c>
    </row>
    <row r="29" spans="1:2">
      <c r="A29" s="4" t="s">
        <v>1277</v>
      </c>
    </row>
    <row r="30" spans="1:2">
      <c r="A30" s="3" t="s">
        <v>1247</v>
      </c>
    </row>
    <row r="31" spans="1:2">
      <c r="A31" s="4" t="s">
        <v>1270</v>
      </c>
      <c r="B31" s="5" t="n">
        <v>2017</v>
      </c>
    </row>
    <row r="32" spans="1:2">
      <c r="A32" s="4" t="s">
        <v>1271</v>
      </c>
      <c r="B32" s="5" t="n">
        <v>2022</v>
      </c>
    </row>
    <row r="33" spans="1:2">
      <c r="A33" s="4" t="s">
        <v>1272</v>
      </c>
      <c r="B33" s="4" t="s">
        <v>1273</v>
      </c>
    </row>
    <row r="34" spans="1:2">
      <c r="A34" s="4" t="s">
        <v>965</v>
      </c>
      <c r="B34" s="6" t="n">
        <v>263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31</v>
      </c>
      <c r="C2" s="2" t="s">
        <v>32</v>
      </c>
      <c r="D2" s="2" t="s">
        <v>33</v>
      </c>
    </row>
    <row r="3" spans="1:4">
      <c r="A3" s="3" t="s">
        <v>1279</v>
      </c>
    </row>
    <row r="4" spans="1:4">
      <c r="A4" s="4" t="s">
        <v>1280</v>
      </c>
      <c r="B4" s="6" t="n">
        <v>151727</v>
      </c>
      <c r="C4" s="6" t="n">
        <v>127568</v>
      </c>
      <c r="D4" s="6" t="n">
        <v>77934</v>
      </c>
    </row>
    <row r="5" spans="1:4">
      <c r="A5" s="4" t="s">
        <v>1281</v>
      </c>
      <c r="B5" s="5" t="n">
        <v>39336</v>
      </c>
      <c r="C5" s="5" t="n">
        <v>26777</v>
      </c>
      <c r="D5" s="5" t="n">
        <v>27817</v>
      </c>
    </row>
    <row r="6" spans="1:4">
      <c r="A6" s="4" t="s">
        <v>1282</v>
      </c>
    </row>
    <row r="7" spans="1:4">
      <c r="A7" s="3" t="s">
        <v>1279</v>
      </c>
    </row>
    <row r="8" spans="1:4">
      <c r="A8" s="4" t="s">
        <v>1280</v>
      </c>
      <c r="B8" s="5" t="n">
        <v>30368</v>
      </c>
      <c r="C8" s="5" t="n">
        <v>31610</v>
      </c>
      <c r="D8" s="5" t="n">
        <v>20504</v>
      </c>
    </row>
    <row r="9" spans="1:4">
      <c r="A9" s="4" t="s">
        <v>1281</v>
      </c>
      <c r="B9" s="5" t="n">
        <v>8557</v>
      </c>
      <c r="C9" s="5" t="n">
        <v>9896</v>
      </c>
      <c r="D9" s="5" t="n">
        <v>7579</v>
      </c>
    </row>
    <row r="10" spans="1:4">
      <c r="A10" s="4" t="s">
        <v>1283</v>
      </c>
    </row>
    <row r="11" spans="1:4">
      <c r="A11" s="3" t="s">
        <v>1279</v>
      </c>
    </row>
    <row r="12" spans="1:4">
      <c r="A12" s="4" t="s">
        <v>1280</v>
      </c>
      <c r="B12" s="5" t="n">
        <v>121359</v>
      </c>
      <c r="C12" s="5" t="n">
        <v>95958</v>
      </c>
      <c r="D12" s="5" t="n">
        <v>57430</v>
      </c>
    </row>
    <row r="13" spans="1:4">
      <c r="A13" s="4" t="s">
        <v>1281</v>
      </c>
      <c r="B13" s="5" t="n">
        <v>30779</v>
      </c>
      <c r="C13" s="5" t="n">
        <v>16881</v>
      </c>
      <c r="D13" s="5" t="n">
        <v>20238</v>
      </c>
    </row>
    <row r="14" spans="1:4">
      <c r="A14" s="4" t="s">
        <v>1284</v>
      </c>
    </row>
    <row r="15" spans="1:4">
      <c r="A15" s="3" t="s">
        <v>1279</v>
      </c>
    </row>
    <row r="16" spans="1:4">
      <c r="A16" s="4" t="s">
        <v>1280</v>
      </c>
      <c r="B16" s="5" t="n">
        <v>144326</v>
      </c>
      <c r="C16" s="5" t="n">
        <v>115310</v>
      </c>
      <c r="D16" s="5" t="n">
        <v>71931</v>
      </c>
    </row>
    <row r="17" spans="1:4">
      <c r="A17" s="4" t="s">
        <v>1281</v>
      </c>
      <c r="B17" s="5" t="n">
        <v>20828</v>
      </c>
      <c r="C17" s="5" t="n">
        <v>8760</v>
      </c>
      <c r="D17" s="5" t="n">
        <v>12031</v>
      </c>
    </row>
    <row r="18" spans="1:4">
      <c r="A18" s="4" t="s">
        <v>1285</v>
      </c>
    </row>
    <row r="19" spans="1:4">
      <c r="A19" s="3" t="s">
        <v>1279</v>
      </c>
    </row>
    <row r="20" spans="1:4">
      <c r="A20" s="4" t="s">
        <v>1280</v>
      </c>
      <c r="B20" s="5" t="n">
        <v>29640</v>
      </c>
      <c r="C20" s="5" t="n">
        <v>29194</v>
      </c>
      <c r="D20" s="5" t="n">
        <v>19280</v>
      </c>
    </row>
    <row r="21" spans="1:4">
      <c r="A21" s="4" t="s">
        <v>1281</v>
      </c>
      <c r="B21" s="6" t="n">
        <v>5753</v>
      </c>
      <c r="C21" s="5" t="n">
        <v>4400</v>
      </c>
      <c r="D21" s="5" t="n">
        <v>2050</v>
      </c>
    </row>
    <row r="22" spans="1:4">
      <c r="A22" s="4" t="s">
        <v>1286</v>
      </c>
    </row>
    <row r="23" spans="1:4">
      <c r="A23" s="3" t="s">
        <v>1279</v>
      </c>
    </row>
    <row r="24" spans="1:4">
      <c r="A24" s="4" t="s">
        <v>1287</v>
      </c>
      <c r="B24" s="4" t="s">
        <v>1288</v>
      </c>
    </row>
    <row r="25" spans="1:4">
      <c r="A25" s="4" t="s">
        <v>1289</v>
      </c>
      <c r="B25" s="5" t="n">
        <v>2018</v>
      </c>
    </row>
    <row r="26" spans="1:4">
      <c r="A26" s="4" t="s">
        <v>1290</v>
      </c>
    </row>
    <row r="27" spans="1:4">
      <c r="A27" s="3" t="s">
        <v>1279</v>
      </c>
    </row>
    <row r="28" spans="1:4">
      <c r="A28" s="4" t="s">
        <v>1287</v>
      </c>
      <c r="B28" s="4" t="s">
        <v>1291</v>
      </c>
    </row>
    <row r="29" spans="1:4">
      <c r="A29" s="4" t="s">
        <v>1289</v>
      </c>
      <c r="B29" s="5" t="n">
        <v>2024</v>
      </c>
    </row>
    <row r="30" spans="1:4">
      <c r="A30" s="4" t="s">
        <v>1292</v>
      </c>
    </row>
    <row r="31" spans="1:4">
      <c r="A31" s="3" t="s">
        <v>1279</v>
      </c>
    </row>
    <row r="32" spans="1:4">
      <c r="A32" s="4" t="s">
        <v>1280</v>
      </c>
      <c r="B32" s="6" t="n">
        <v>114686</v>
      </c>
      <c r="C32" s="5" t="n">
        <v>86116</v>
      </c>
      <c r="D32" s="5" t="n">
        <v>52651</v>
      </c>
    </row>
    <row r="33" spans="1:4">
      <c r="A33" s="4" t="s">
        <v>1281</v>
      </c>
      <c r="B33" s="6" t="n">
        <v>15075</v>
      </c>
      <c r="C33" s="5" t="n">
        <v>4360</v>
      </c>
      <c r="D33" s="5" t="n">
        <v>9981</v>
      </c>
    </row>
    <row r="34" spans="1:4">
      <c r="A34" s="4" t="s">
        <v>1293</v>
      </c>
    </row>
    <row r="35" spans="1:4">
      <c r="A35" s="3" t="s">
        <v>1279</v>
      </c>
    </row>
    <row r="36" spans="1:4">
      <c r="A36" s="4" t="s">
        <v>1287</v>
      </c>
      <c r="B36" s="4" t="s">
        <v>1294</v>
      </c>
    </row>
    <row r="37" spans="1:4">
      <c r="A37" s="4" t="s">
        <v>1289</v>
      </c>
      <c r="B37" s="5" t="n">
        <v>2018</v>
      </c>
    </row>
    <row r="38" spans="1:4">
      <c r="A38" s="4" t="s">
        <v>1295</v>
      </c>
    </row>
    <row r="39" spans="1:4">
      <c r="A39" s="3" t="s">
        <v>1279</v>
      </c>
    </row>
    <row r="40" spans="1:4">
      <c r="A40" s="4" t="s">
        <v>1287</v>
      </c>
      <c r="B40" s="4" t="s">
        <v>545</v>
      </c>
    </row>
    <row r="41" spans="1:4">
      <c r="A41" s="4" t="s">
        <v>1289</v>
      </c>
      <c r="B41" s="5" t="n">
        <v>2047</v>
      </c>
    </row>
    <row r="42" spans="1:4">
      <c r="A42" s="4" t="s">
        <v>1296</v>
      </c>
    </row>
    <row r="43" spans="1:4">
      <c r="A43" s="3" t="s">
        <v>1279</v>
      </c>
    </row>
    <row r="44" spans="1:4">
      <c r="A44" s="4" t="s">
        <v>1280</v>
      </c>
      <c r="B44" s="6" t="n">
        <v>728</v>
      </c>
      <c r="C44" s="5" t="n">
        <v>2416</v>
      </c>
      <c r="D44" s="5" t="n">
        <v>1224</v>
      </c>
    </row>
    <row r="45" spans="1:4">
      <c r="A45" s="4" t="s">
        <v>1281</v>
      </c>
      <c r="B45" s="6" t="n">
        <v>2794</v>
      </c>
      <c r="C45" s="5" t="n">
        <v>1459</v>
      </c>
      <c r="D45" s="5" t="n">
        <v>792</v>
      </c>
    </row>
    <row r="46" spans="1:4">
      <c r="A46" s="4" t="s">
        <v>1297</v>
      </c>
    </row>
    <row r="47" spans="1:4">
      <c r="A47" s="3" t="s">
        <v>1279</v>
      </c>
    </row>
    <row r="48" spans="1:4">
      <c r="A48" s="4" t="s">
        <v>1287</v>
      </c>
      <c r="B48" s="4" t="s">
        <v>564</v>
      </c>
    </row>
    <row r="49" spans="1:4">
      <c r="A49" s="4" t="s">
        <v>1289</v>
      </c>
      <c r="B49" s="5" t="n">
        <v>2018</v>
      </c>
    </row>
    <row r="50" spans="1:4">
      <c r="A50" s="4" t="s">
        <v>1298</v>
      </c>
    </row>
    <row r="51" spans="1:4">
      <c r="A51" s="3" t="s">
        <v>1279</v>
      </c>
    </row>
    <row r="52" spans="1:4">
      <c r="A52" s="4" t="s">
        <v>1287</v>
      </c>
      <c r="B52" s="4" t="s">
        <v>1299</v>
      </c>
    </row>
    <row r="53" spans="1:4">
      <c r="A53" s="4" t="s">
        <v>1289</v>
      </c>
      <c r="B53" s="5" t="n">
        <v>2020</v>
      </c>
    </row>
    <row r="54" spans="1:4">
      <c r="A54" s="4" t="s">
        <v>1300</v>
      </c>
    </row>
    <row r="55" spans="1:4">
      <c r="A55" s="3" t="s">
        <v>1279</v>
      </c>
    </row>
    <row r="56" spans="1:4">
      <c r="A56" s="4" t="s">
        <v>1280</v>
      </c>
      <c r="B56" s="6" t="n">
        <v>6290</v>
      </c>
      <c r="C56" s="5" t="n">
        <v>7934</v>
      </c>
      <c r="D56" s="5" t="n">
        <v>3740</v>
      </c>
    </row>
    <row r="57" spans="1:4">
      <c r="A57" s="4" t="s">
        <v>1281</v>
      </c>
      <c r="B57" s="6" t="n">
        <v>4588</v>
      </c>
      <c r="C57" s="5" t="n">
        <v>3591</v>
      </c>
      <c r="D57" s="5" t="n">
        <v>1841</v>
      </c>
    </row>
    <row r="58" spans="1:4">
      <c r="A58" s="4" t="s">
        <v>1301</v>
      </c>
    </row>
    <row r="59" spans="1:4">
      <c r="A59" s="3" t="s">
        <v>1279</v>
      </c>
    </row>
    <row r="60" spans="1:4">
      <c r="A60" s="4" t="s">
        <v>1287</v>
      </c>
      <c r="B60" s="4" t="s">
        <v>1302</v>
      </c>
    </row>
    <row r="61" spans="1:4">
      <c r="A61" s="4" t="s">
        <v>1289</v>
      </c>
      <c r="B61" s="5" t="n">
        <v>2018</v>
      </c>
    </row>
    <row r="62" spans="1:4">
      <c r="A62" s="4" t="s">
        <v>1303</v>
      </c>
    </row>
    <row r="63" spans="1:4">
      <c r="A63" s="3" t="s">
        <v>1279</v>
      </c>
    </row>
    <row r="64" spans="1:4">
      <c r="A64" s="4" t="s">
        <v>1287</v>
      </c>
      <c r="B64" s="4" t="s">
        <v>1304</v>
      </c>
    </row>
    <row r="65" spans="1:4">
      <c r="A65" s="4" t="s">
        <v>1289</v>
      </c>
      <c r="B65" s="5" t="n">
        <v>2021</v>
      </c>
    </row>
    <row r="66" spans="1:4">
      <c r="A66" s="4" t="s">
        <v>1305</v>
      </c>
    </row>
    <row r="67" spans="1:4">
      <c r="A67" s="3" t="s">
        <v>1279</v>
      </c>
    </row>
    <row r="68" spans="1:4">
      <c r="A68" s="4" t="s">
        <v>1287</v>
      </c>
      <c r="B68" s="4" t="s">
        <v>1306</v>
      </c>
    </row>
    <row r="69" spans="1:4">
      <c r="A69" s="4" t="s">
        <v>1289</v>
      </c>
      <c r="B69" s="5" t="n">
        <v>2018</v>
      </c>
    </row>
    <row r="70" spans="1:4">
      <c r="A70" s="4" t="s">
        <v>1280</v>
      </c>
      <c r="B70" s="6" t="n">
        <v>0</v>
      </c>
      <c r="C70" s="5" t="n">
        <v>0</v>
      </c>
      <c r="D70" s="5" t="n">
        <v>0</v>
      </c>
    </row>
    <row r="71" spans="1:4">
      <c r="A71" s="4" t="s">
        <v>1281</v>
      </c>
      <c r="B71" s="5" t="n">
        <v>10</v>
      </c>
      <c r="C71" s="5" t="n">
        <v>4037</v>
      </c>
      <c r="D71" s="5" t="n">
        <v>4737</v>
      </c>
    </row>
    <row r="72" spans="1:4">
      <c r="A72" s="4" t="s">
        <v>1307</v>
      </c>
    </row>
    <row r="73" spans="1:4">
      <c r="A73" s="3" t="s">
        <v>1279</v>
      </c>
    </row>
    <row r="74" spans="1:4">
      <c r="A74" s="4" t="s">
        <v>1280</v>
      </c>
      <c r="B74" s="5" t="n">
        <v>383</v>
      </c>
      <c r="C74" s="5" t="n">
        <v>1908</v>
      </c>
      <c r="D74" s="5" t="n">
        <v>1039</v>
      </c>
    </row>
    <row r="75" spans="1:4">
      <c r="A75" s="4" t="s">
        <v>1281</v>
      </c>
      <c r="B75" s="6" t="n">
        <v>6521</v>
      </c>
      <c r="C75" s="5" t="n">
        <v>6491</v>
      </c>
      <c r="D75" s="5" t="n">
        <v>3680</v>
      </c>
    </row>
    <row r="76" spans="1:4">
      <c r="A76" s="4" t="s">
        <v>1308</v>
      </c>
    </row>
    <row r="77" spans="1:4">
      <c r="A77" s="3" t="s">
        <v>1279</v>
      </c>
    </row>
    <row r="78" spans="1:4">
      <c r="A78" s="4" t="s">
        <v>1287</v>
      </c>
      <c r="B78" s="4" t="s">
        <v>1309</v>
      </c>
    </row>
    <row r="79" spans="1:4">
      <c r="A79" s="4" t="s">
        <v>1289</v>
      </c>
      <c r="B79" s="5" t="n">
        <v>2018</v>
      </c>
    </row>
    <row r="80" spans="1:4">
      <c r="A80" s="4" t="s">
        <v>1310</v>
      </c>
    </row>
    <row r="81" spans="1:4">
      <c r="A81" s="3" t="s">
        <v>1279</v>
      </c>
    </row>
    <row r="82" spans="1:4">
      <c r="A82" s="4" t="s">
        <v>1287</v>
      </c>
      <c r="B82" s="4" t="s">
        <v>1311</v>
      </c>
    </row>
    <row r="83" spans="1:4">
      <c r="A83" s="4" t="s">
        <v>1289</v>
      </c>
      <c r="B83" s="5" t="n">
        <v>2019</v>
      </c>
    </row>
    <row r="84" spans="1:4">
      <c r="A84" s="4" t="s">
        <v>1312</v>
      </c>
    </row>
    <row r="85" spans="1:4">
      <c r="A85" s="3" t="s">
        <v>1279</v>
      </c>
    </row>
    <row r="86" spans="1:4">
      <c r="A86" s="4" t="s">
        <v>1289</v>
      </c>
      <c r="B86" s="5" t="n">
        <v>2018</v>
      </c>
    </row>
    <row r="87" spans="1:4">
      <c r="A87" s="4" t="s">
        <v>1280</v>
      </c>
      <c r="B87" s="6" t="n">
        <v>0</v>
      </c>
      <c r="C87" s="5" t="n">
        <v>0</v>
      </c>
      <c r="D87" s="5" t="n">
        <v>0</v>
      </c>
    </row>
    <row r="88" spans="1:4">
      <c r="A88" s="4" t="s">
        <v>1281</v>
      </c>
      <c r="B88" s="6" t="n">
        <v>4595</v>
      </c>
      <c r="C88" s="6" t="n">
        <v>2439</v>
      </c>
      <c r="D88" s="6" t="n">
        <v>4736</v>
      </c>
    </row>
    <row r="89" spans="1:4">
      <c r="A89" s="4" t="s">
        <v>1313</v>
      </c>
    </row>
    <row r="90" spans="1:4">
      <c r="A90" s="3" t="s">
        <v>1279</v>
      </c>
    </row>
    <row r="91" spans="1:4">
      <c r="A91" s="4" t="s">
        <v>1287</v>
      </c>
      <c r="B91" s="4" t="s">
        <v>1314</v>
      </c>
    </row>
    <row r="92" spans="1:4">
      <c r="A92" s="4" t="s">
        <v>1315</v>
      </c>
    </row>
    <row r="93" spans="1:4">
      <c r="A93" s="3" t="s">
        <v>1279</v>
      </c>
    </row>
    <row r="94" spans="1:4">
      <c r="A94" s="4" t="s">
        <v>1287</v>
      </c>
      <c r="B94" s="4" t="s">
        <v>131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7</v>
      </c>
      <c r="B1" s="2" t="s">
        <v>1</v>
      </c>
    </row>
    <row r="2" spans="1:7">
      <c r="B2" s="2" t="s">
        <v>610</v>
      </c>
      <c r="C2" s="2" t="s">
        <v>506</v>
      </c>
      <c r="D2" s="2" t="s">
        <v>511</v>
      </c>
      <c r="E2" s="2" t="s">
        <v>611</v>
      </c>
      <c r="F2" s="2" t="s">
        <v>1318</v>
      </c>
      <c r="G2" s="2" t="s">
        <v>512</v>
      </c>
    </row>
    <row r="3" spans="1:7">
      <c r="A3" s="3" t="s">
        <v>1279</v>
      </c>
    </row>
    <row r="4" spans="1:7">
      <c r="A4" s="4" t="s">
        <v>1319</v>
      </c>
      <c r="B4" s="6" t="n">
        <v>309</v>
      </c>
      <c r="C4" s="6" t="n">
        <v>672</v>
      </c>
      <c r="D4" s="6" t="n">
        <v>1349</v>
      </c>
    </row>
    <row r="5" spans="1:7">
      <c r="A5" s="4" t="s">
        <v>1320</v>
      </c>
      <c r="B5" s="5" t="n">
        <v>191063</v>
      </c>
      <c r="C5" s="5" t="n">
        <v>154345</v>
      </c>
      <c r="D5" s="5" t="n">
        <v>105751</v>
      </c>
      <c r="G5" s="6" t="n">
        <v>49305</v>
      </c>
    </row>
    <row r="6" spans="1:7">
      <c r="A6" s="4" t="s">
        <v>1321</v>
      </c>
      <c r="B6" s="5" t="n">
        <v>1528</v>
      </c>
      <c r="C6" s="5" t="n">
        <v>3253</v>
      </c>
      <c r="D6" s="5" t="n">
        <v>9970</v>
      </c>
      <c r="E6" s="6" t="n">
        <v>15850</v>
      </c>
      <c r="F6" s="6" t="n">
        <v>11248</v>
      </c>
    </row>
    <row r="7" spans="1:7">
      <c r="A7" s="4" t="s">
        <v>191</v>
      </c>
      <c r="B7" s="5" t="n">
        <v>54719</v>
      </c>
      <c r="C7" s="5" t="n">
        <v>101322</v>
      </c>
      <c r="D7" s="5" t="n">
        <v>55158</v>
      </c>
    </row>
    <row r="8" spans="1:7">
      <c r="A8" s="4" t="s">
        <v>1322</v>
      </c>
    </row>
    <row r="9" spans="1:7">
      <c r="A9" s="3" t="s">
        <v>1279</v>
      </c>
    </row>
    <row r="10" spans="1:7">
      <c r="A10" s="4" t="s">
        <v>1320</v>
      </c>
      <c r="B10" s="5" t="n">
        <v>2500</v>
      </c>
      <c r="C10" s="5" t="n">
        <v>2105</v>
      </c>
      <c r="D10" s="5" t="n">
        <v>460</v>
      </c>
    </row>
    <row r="11" spans="1:7">
      <c r="A11" s="4" t="s">
        <v>1323</v>
      </c>
      <c r="C11" s="5" t="n">
        <v>1440</v>
      </c>
      <c r="D11" s="5" t="n">
        <v>1926</v>
      </c>
    </row>
    <row r="12" spans="1:7">
      <c r="A12" s="4" t="s">
        <v>1324</v>
      </c>
    </row>
    <row r="13" spans="1:7">
      <c r="A13" s="3" t="s">
        <v>1279</v>
      </c>
    </row>
    <row r="14" spans="1:7">
      <c r="A14" s="4" t="s">
        <v>723</v>
      </c>
      <c r="B14" s="6" t="n">
        <v>1500</v>
      </c>
      <c r="C14" s="6" t="n">
        <v>2000</v>
      </c>
    </row>
    <row r="15" spans="1:7">
      <c r="A15" s="4" t="s">
        <v>1287</v>
      </c>
      <c r="B15" s="4" t="s">
        <v>1294</v>
      </c>
      <c r="C15" s="4" t="s">
        <v>1294</v>
      </c>
      <c r="E15" s="4" t="s">
        <v>1294</v>
      </c>
      <c r="F15" s="4" t="s">
        <v>1294</v>
      </c>
    </row>
    <row r="16" spans="1:7">
      <c r="A16" s="4" t="s">
        <v>1325</v>
      </c>
    </row>
    <row r="17" spans="1:7">
      <c r="A17" s="3" t="s">
        <v>1279</v>
      </c>
    </row>
    <row r="18" spans="1:7">
      <c r="A18" s="4" t="s">
        <v>723</v>
      </c>
      <c r="C18" s="6" t="n">
        <v>105</v>
      </c>
      <c r="D18" s="6" t="n">
        <v>250</v>
      </c>
    </row>
    <row r="19" spans="1:7">
      <c r="A19" s="4" t="s">
        <v>1287</v>
      </c>
      <c r="C19" s="4" t="s">
        <v>1326</v>
      </c>
      <c r="D19" s="4" t="s">
        <v>1326</v>
      </c>
      <c r="F19" s="4" t="s">
        <v>1326</v>
      </c>
    </row>
    <row r="20" spans="1:7">
      <c r="A20" s="4" t="s">
        <v>1327</v>
      </c>
    </row>
    <row r="21" spans="1:7">
      <c r="A21" s="3" t="s">
        <v>1279</v>
      </c>
    </row>
    <row r="22" spans="1:7">
      <c r="A22" s="4" t="s">
        <v>723</v>
      </c>
      <c r="B22" s="6" t="n">
        <v>1000</v>
      </c>
      <c r="D22" s="6" t="n">
        <v>210</v>
      </c>
    </row>
    <row r="23" spans="1:7">
      <c r="A23" s="4" t="s">
        <v>1287</v>
      </c>
      <c r="B23" s="4" t="s">
        <v>564</v>
      </c>
      <c r="D23" s="4" t="s">
        <v>1328</v>
      </c>
      <c r="E23" s="4" t="s">
        <v>564</v>
      </c>
    </row>
    <row r="24" spans="1:7">
      <c r="A24" s="4" t="s">
        <v>1329</v>
      </c>
    </row>
    <row r="25" spans="1:7">
      <c r="A25" s="3" t="s">
        <v>1279</v>
      </c>
    </row>
    <row r="26" spans="1:7">
      <c r="A26" s="4" t="s">
        <v>191</v>
      </c>
      <c r="B26" s="6" t="n">
        <v>492</v>
      </c>
      <c r="C26" s="6" t="n">
        <v>4960</v>
      </c>
      <c r="D26" s="6" t="n">
        <v>25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0</v>
      </c>
      <c r="B1" s="2" t="s">
        <v>1</v>
      </c>
    </row>
    <row r="2" spans="1:4">
      <c r="B2" s="2" t="s">
        <v>31</v>
      </c>
      <c r="C2" s="2" t="s">
        <v>32</v>
      </c>
      <c r="D2" s="2" t="s">
        <v>33</v>
      </c>
    </row>
    <row r="3" spans="1:4">
      <c r="A3" s="3" t="s">
        <v>1331</v>
      </c>
    </row>
    <row r="4" spans="1:4">
      <c r="A4" s="4" t="s">
        <v>1332</v>
      </c>
      <c r="B4" s="6" t="n">
        <v>154345</v>
      </c>
      <c r="C4" s="6" t="n">
        <v>105751</v>
      </c>
      <c r="D4" s="6" t="n">
        <v>49305</v>
      </c>
    </row>
    <row r="5" spans="1:4">
      <c r="A5" s="4" t="s">
        <v>1333</v>
      </c>
      <c r="B5" s="5" t="n">
        <v>54719</v>
      </c>
      <c r="C5" s="5" t="n">
        <v>101322</v>
      </c>
      <c r="D5" s="5" t="n">
        <v>55158</v>
      </c>
    </row>
    <row r="6" spans="1:4">
      <c r="A6" s="4" t="s">
        <v>1334</v>
      </c>
      <c r="B6" s="5" t="n">
        <v>-36346</v>
      </c>
      <c r="C6" s="5" t="n">
        <v>-73286</v>
      </c>
      <c r="D6" s="5" t="n">
        <v>-24090</v>
      </c>
    </row>
    <row r="7" spans="1:4">
      <c r="A7" s="4" t="s">
        <v>190</v>
      </c>
      <c r="B7" s="5" t="n">
        <v>-17912</v>
      </c>
      <c r="C7" s="5" t="n">
        <v>-16330</v>
      </c>
      <c r="D7" s="5" t="n">
        <v>-6780</v>
      </c>
    </row>
    <row r="8" spans="1:4">
      <c r="A8" s="4" t="s">
        <v>1335</v>
      </c>
      <c r="B8" s="5" t="n">
        <v>17995</v>
      </c>
      <c r="C8" s="5" t="n">
        <v>16623</v>
      </c>
      <c r="D8" s="5" t="n">
        <v>8342</v>
      </c>
    </row>
    <row r="9" spans="1:4">
      <c r="A9" s="4" t="s">
        <v>1336</v>
      </c>
      <c r="B9" s="5" t="n">
        <v>21465</v>
      </c>
      <c r="C9" s="5" t="n">
        <v>20265</v>
      </c>
      <c r="D9" s="5" t="n">
        <v>26189</v>
      </c>
    </row>
    <row r="10" spans="1:4">
      <c r="A10" s="4" t="s">
        <v>1157</v>
      </c>
      <c r="B10" s="5" t="n">
        <v>-3203</v>
      </c>
      <c r="D10" s="5" t="n">
        <v>-2373</v>
      </c>
    </row>
    <row r="11" spans="1:4">
      <c r="A11" s="4" t="s">
        <v>1337</v>
      </c>
      <c r="B11" s="6" t="n">
        <v>191063</v>
      </c>
      <c r="C11" s="6" t="n">
        <v>154345</v>
      </c>
      <c r="D11" s="6" t="n">
        <v>1057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31</v>
      </c>
    </row>
    <row r="3" spans="1:2">
      <c r="A3" s="3" t="s">
        <v>212</v>
      </c>
    </row>
    <row r="4" spans="1:2">
      <c r="A4" s="4" t="s">
        <v>222</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338</v>
      </c>
      <c r="B1" s="2" t="s">
        <v>610</v>
      </c>
    </row>
    <row r="2" spans="1:2">
      <c r="A2" s="3" t="s">
        <v>1331</v>
      </c>
    </row>
    <row r="3" spans="1:2">
      <c r="A3" s="4" t="s">
        <v>1173</v>
      </c>
      <c r="B3" s="6" t="n">
        <v>31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39</v>
      </c>
      <c r="B1" s="2" t="s">
        <v>1340</v>
      </c>
    </row>
    <row r="2" spans="1:2">
      <c r="A2" s="4" t="s">
        <v>1341</v>
      </c>
    </row>
    <row r="3" spans="1:2">
      <c r="A3" s="3" t="s">
        <v>1279</v>
      </c>
    </row>
    <row r="4" spans="1:2">
      <c r="A4" s="4" t="s">
        <v>1342</v>
      </c>
      <c r="B4" s="6" t="n">
        <v>1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1343</v>
      </c>
      <c r="B1" s="2" t="s">
        <v>1</v>
      </c>
    </row>
    <row r="2" spans="1:7">
      <c r="B2" s="2" t="s">
        <v>610</v>
      </c>
      <c r="C2" s="2" t="s">
        <v>611</v>
      </c>
      <c r="D2" s="2" t="s">
        <v>1344</v>
      </c>
      <c r="E2" s="2" t="s">
        <v>506</v>
      </c>
      <c r="F2" s="2" t="s">
        <v>511</v>
      </c>
      <c r="G2" s="2" t="s">
        <v>512</v>
      </c>
    </row>
    <row r="3" spans="1:7">
      <c r="A3" s="3" t="s">
        <v>1279</v>
      </c>
    </row>
    <row r="4" spans="1:7">
      <c r="A4" s="4" t="s">
        <v>1345</v>
      </c>
      <c r="B4" s="6" t="n">
        <v>191063</v>
      </c>
      <c r="E4" s="6" t="n">
        <v>154345</v>
      </c>
      <c r="F4" s="6" t="n">
        <v>105751</v>
      </c>
      <c r="G4" s="6" t="n">
        <v>49305</v>
      </c>
    </row>
    <row r="5" spans="1:7">
      <c r="A5" s="4" t="s">
        <v>1135</v>
      </c>
      <c r="B5" s="5" t="n">
        <v>151727</v>
      </c>
      <c r="E5" s="5" t="n">
        <v>127568</v>
      </c>
      <c r="F5" s="5" t="n">
        <v>77934</v>
      </c>
    </row>
    <row r="6" spans="1:7">
      <c r="A6" s="4" t="s">
        <v>1122</v>
      </c>
      <c r="B6" s="5" t="n">
        <v>39336</v>
      </c>
      <c r="E6" s="5" t="n">
        <v>26777</v>
      </c>
      <c r="F6" s="5" t="n">
        <v>27817</v>
      </c>
    </row>
    <row r="7" spans="1:7">
      <c r="A7" s="4" t="s">
        <v>1284</v>
      </c>
    </row>
    <row r="8" spans="1:7">
      <c r="A8" s="3" t="s">
        <v>1279</v>
      </c>
    </row>
    <row r="9" spans="1:7">
      <c r="A9" s="4" t="s">
        <v>1135</v>
      </c>
      <c r="B9" s="5" t="n">
        <v>144326</v>
      </c>
      <c r="E9" s="5" t="n">
        <v>115310</v>
      </c>
      <c r="F9" s="5" t="n">
        <v>71931</v>
      </c>
    </row>
    <row r="10" spans="1:7">
      <c r="A10" s="4" t="s">
        <v>1122</v>
      </c>
      <c r="B10" s="6" t="n">
        <v>20828</v>
      </c>
      <c r="E10" s="5" t="n">
        <v>8760</v>
      </c>
      <c r="F10" s="5" t="n">
        <v>12031</v>
      </c>
    </row>
    <row r="11" spans="1:7">
      <c r="A11" s="4" t="s">
        <v>1346</v>
      </c>
    </row>
    <row r="12" spans="1:7">
      <c r="A12" s="3" t="s">
        <v>1279</v>
      </c>
    </row>
    <row r="13" spans="1:7">
      <c r="A13" s="4" t="s">
        <v>1345</v>
      </c>
      <c r="C13" s="6" t="n">
        <v>15</v>
      </c>
    </row>
    <row r="14" spans="1:7">
      <c r="A14" s="4" t="s">
        <v>1287</v>
      </c>
      <c r="B14" s="4" t="s">
        <v>545</v>
      </c>
      <c r="C14" s="4" t="s">
        <v>545</v>
      </c>
      <c r="D14" s="4" t="s">
        <v>545</v>
      </c>
    </row>
    <row r="15" spans="1:7">
      <c r="A15" s="4" t="s">
        <v>1347</v>
      </c>
      <c r="B15" s="5" t="n">
        <v>2028</v>
      </c>
    </row>
    <row r="16" spans="1:7">
      <c r="A16" s="4" t="s">
        <v>1135</v>
      </c>
      <c r="B16" s="6" t="n">
        <v>276</v>
      </c>
      <c r="E16" s="5" t="n">
        <v>63</v>
      </c>
      <c r="F16" s="5" t="n">
        <v>49</v>
      </c>
    </row>
    <row r="17" spans="1:7">
      <c r="A17" s="4" t="s">
        <v>1122</v>
      </c>
      <c r="B17" s="6" t="n">
        <v>5</v>
      </c>
      <c r="E17" s="5" t="n">
        <v>4</v>
      </c>
      <c r="F17" s="5" t="n">
        <v>3</v>
      </c>
    </row>
    <row r="18" spans="1:7">
      <c r="A18" s="4" t="s">
        <v>1348</v>
      </c>
    </row>
    <row r="19" spans="1:7">
      <c r="A19" s="3" t="s">
        <v>1279</v>
      </c>
    </row>
    <row r="20" spans="1:7">
      <c r="A20" s="4" t="s">
        <v>1345</v>
      </c>
      <c r="C20" s="6" t="n">
        <v>552</v>
      </c>
    </row>
    <row r="21" spans="1:7">
      <c r="A21" s="4" t="s">
        <v>1347</v>
      </c>
      <c r="B21" s="4" t="s">
        <v>1110</v>
      </c>
    </row>
    <row r="22" spans="1:7">
      <c r="A22" s="4" t="s">
        <v>1122</v>
      </c>
      <c r="F22" s="5" t="n">
        <v>7258</v>
      </c>
    </row>
    <row r="23" spans="1:7">
      <c r="A23" s="4" t="s">
        <v>1349</v>
      </c>
    </row>
    <row r="24" spans="1:7">
      <c r="A24" s="3" t="s">
        <v>1279</v>
      </c>
    </row>
    <row r="25" spans="1:7">
      <c r="A25" s="4" t="s">
        <v>1345</v>
      </c>
      <c r="B25" s="6" t="n">
        <v>2110</v>
      </c>
    </row>
    <row r="26" spans="1:7">
      <c r="A26" s="4" t="s">
        <v>1347</v>
      </c>
      <c r="B26" s="4" t="s">
        <v>1110</v>
      </c>
    </row>
    <row r="27" spans="1:7">
      <c r="A27" s="4" t="s">
        <v>1135</v>
      </c>
      <c r="F27" s="5" t="n">
        <v>1055</v>
      </c>
    </row>
    <row r="28" spans="1:7">
      <c r="A28" s="4" t="s">
        <v>1122</v>
      </c>
      <c r="E28" s="5" t="n">
        <v>260</v>
      </c>
      <c r="F28" s="5" t="n">
        <v>1129</v>
      </c>
    </row>
    <row r="29" spans="1:7">
      <c r="A29" s="4" t="s">
        <v>1350</v>
      </c>
    </row>
    <row r="30" spans="1:7">
      <c r="A30" s="3" t="s">
        <v>1279</v>
      </c>
    </row>
    <row r="31" spans="1:7">
      <c r="A31" s="4" t="s">
        <v>1345</v>
      </c>
      <c r="B31" s="6" t="n">
        <v>2828</v>
      </c>
    </row>
    <row r="32" spans="1:7">
      <c r="A32" s="4" t="s">
        <v>1287</v>
      </c>
      <c r="B32" s="4" t="s">
        <v>1351</v>
      </c>
      <c r="C32" s="4" t="s">
        <v>1351</v>
      </c>
      <c r="D32" s="4" t="s">
        <v>1351</v>
      </c>
    </row>
    <row r="33" spans="1:7">
      <c r="A33" s="4" t="s">
        <v>1287</v>
      </c>
      <c r="B33" s="4" t="s">
        <v>1352</v>
      </c>
      <c r="C33" s="4" t="s">
        <v>1352</v>
      </c>
      <c r="D33" s="4" t="s">
        <v>1352</v>
      </c>
    </row>
    <row r="34" spans="1:7">
      <c r="A34" s="4" t="s">
        <v>1347</v>
      </c>
      <c r="B34" s="5" t="n">
        <v>2018</v>
      </c>
    </row>
    <row r="35" spans="1:7">
      <c r="A35" s="4" t="s">
        <v>1135</v>
      </c>
      <c r="E35" s="5" t="n">
        <v>1414</v>
      </c>
      <c r="F35" s="5" t="n">
        <v>2828</v>
      </c>
    </row>
    <row r="36" spans="1:7">
      <c r="A36" s="4" t="s">
        <v>1122</v>
      </c>
      <c r="B36" s="6" t="n">
        <v>1427</v>
      </c>
      <c r="E36" s="5" t="n">
        <v>1439</v>
      </c>
      <c r="F36" s="5" t="n">
        <v>25</v>
      </c>
    </row>
    <row r="37" spans="1:7">
      <c r="A37" s="4" t="s">
        <v>1353</v>
      </c>
    </row>
    <row r="38" spans="1:7">
      <c r="A38" s="3" t="s">
        <v>1279</v>
      </c>
    </row>
    <row r="39" spans="1:7">
      <c r="A39" s="4" t="s">
        <v>1345</v>
      </c>
      <c r="B39" s="6" t="n">
        <v>2250</v>
      </c>
    </row>
    <row r="40" spans="1:7">
      <c r="A40" s="4" t="s">
        <v>1287</v>
      </c>
      <c r="B40" s="4" t="s">
        <v>1354</v>
      </c>
      <c r="C40" s="4" t="s">
        <v>1354</v>
      </c>
      <c r="D40" s="4" t="s">
        <v>1354</v>
      </c>
    </row>
    <row r="41" spans="1:7">
      <c r="A41" s="4" t="s">
        <v>1287</v>
      </c>
      <c r="B41" s="4" t="s">
        <v>1355</v>
      </c>
      <c r="C41" s="4" t="s">
        <v>1355</v>
      </c>
      <c r="D41" s="4" t="s">
        <v>1355</v>
      </c>
    </row>
    <row r="42" spans="1:7">
      <c r="A42" s="4" t="s">
        <v>1347</v>
      </c>
      <c r="B42" s="5" t="n">
        <v>2020</v>
      </c>
    </row>
    <row r="43" spans="1:7">
      <c r="A43" s="4" t="s">
        <v>1135</v>
      </c>
      <c r="B43" s="6" t="n">
        <v>2250</v>
      </c>
      <c r="E43" s="5" t="n">
        <v>2250</v>
      </c>
      <c r="F43" s="5" t="n">
        <v>2250</v>
      </c>
    </row>
    <row r="44" spans="1:7">
      <c r="A44" s="4" t="s">
        <v>1122</v>
      </c>
      <c r="B44" s="6" t="n">
        <v>96</v>
      </c>
      <c r="E44" s="5" t="n">
        <v>101</v>
      </c>
      <c r="F44" s="5" t="n">
        <v>91</v>
      </c>
    </row>
    <row r="45" spans="1:7">
      <c r="A45" s="4" t="s">
        <v>1356</v>
      </c>
    </row>
    <row r="46" spans="1:7">
      <c r="A46" s="3" t="s">
        <v>1279</v>
      </c>
    </row>
    <row r="47" spans="1:7">
      <c r="A47" s="4" t="s">
        <v>1345</v>
      </c>
      <c r="C47" s="6" t="n">
        <v>89</v>
      </c>
    </row>
    <row r="48" spans="1:7">
      <c r="A48" s="4" t="s">
        <v>1347</v>
      </c>
      <c r="B48" s="4" t="s">
        <v>1110</v>
      </c>
    </row>
    <row r="49" spans="1:7">
      <c r="A49" s="4" t="s">
        <v>1135</v>
      </c>
      <c r="F49" s="5" t="n">
        <v>1156</v>
      </c>
    </row>
    <row r="50" spans="1:7">
      <c r="A50" s="4" t="s">
        <v>1122</v>
      </c>
      <c r="E50" s="5" t="n">
        <v>1413</v>
      </c>
      <c r="F50" s="5" t="n">
        <v>3</v>
      </c>
    </row>
    <row r="51" spans="1:7">
      <c r="A51" s="4" t="s">
        <v>1357</v>
      </c>
    </row>
    <row r="52" spans="1:7">
      <c r="A52" s="3" t="s">
        <v>1279</v>
      </c>
    </row>
    <row r="53" spans="1:7">
      <c r="A53" s="4" t="s">
        <v>1345</v>
      </c>
      <c r="B53" s="6" t="n">
        <v>1265</v>
      </c>
    </row>
    <row r="54" spans="1:7">
      <c r="A54" s="4" t="s">
        <v>1287</v>
      </c>
      <c r="B54" s="4" t="s">
        <v>1354</v>
      </c>
      <c r="C54" s="4" t="s">
        <v>1354</v>
      </c>
      <c r="D54" s="4" t="s">
        <v>1354</v>
      </c>
    </row>
    <row r="55" spans="1:7">
      <c r="A55" s="4" t="s">
        <v>1287</v>
      </c>
      <c r="B55" s="4" t="s">
        <v>1358</v>
      </c>
      <c r="C55" s="4" t="s">
        <v>1358</v>
      </c>
      <c r="D55" s="4" t="s">
        <v>1358</v>
      </c>
    </row>
    <row r="56" spans="1:7">
      <c r="A56" s="4" t="s">
        <v>1347</v>
      </c>
      <c r="B56" s="5" t="n">
        <v>2020</v>
      </c>
    </row>
    <row r="57" spans="1:7">
      <c r="A57" s="4" t="s">
        <v>1135</v>
      </c>
      <c r="B57" s="6" t="n">
        <v>1265</v>
      </c>
      <c r="E57" s="5" t="n">
        <v>1265</v>
      </c>
      <c r="F57" s="5" t="n">
        <v>1265</v>
      </c>
    </row>
    <row r="58" spans="1:7">
      <c r="A58" s="4" t="s">
        <v>1122</v>
      </c>
      <c r="B58" s="6" t="n">
        <v>12</v>
      </c>
      <c r="E58" s="5" t="n">
        <v>12</v>
      </c>
      <c r="F58" s="5" t="n">
        <v>12</v>
      </c>
    </row>
    <row r="59" spans="1:7">
      <c r="A59" s="4" t="s">
        <v>1359</v>
      </c>
    </row>
    <row r="60" spans="1:7">
      <c r="A60" s="3" t="s">
        <v>1279</v>
      </c>
    </row>
    <row r="61" spans="1:7">
      <c r="A61" s="4" t="s">
        <v>1345</v>
      </c>
      <c r="C61" s="6" t="n">
        <v>92</v>
      </c>
    </row>
    <row r="62" spans="1:7">
      <c r="A62" s="4" t="s">
        <v>1287</v>
      </c>
      <c r="B62" s="4" t="s">
        <v>1294</v>
      </c>
      <c r="C62" s="4" t="s">
        <v>1294</v>
      </c>
      <c r="D62" s="4" t="s">
        <v>1294</v>
      </c>
    </row>
    <row r="63" spans="1:7">
      <c r="A63" s="4" t="s">
        <v>1347</v>
      </c>
      <c r="B63" s="5" t="n">
        <v>2020</v>
      </c>
    </row>
    <row r="64" spans="1:7">
      <c r="A64" s="4" t="s">
        <v>1135</v>
      </c>
      <c r="B64" s="6" t="n">
        <v>451</v>
      </c>
      <c r="E64" s="5" t="n">
        <v>576</v>
      </c>
      <c r="F64" s="5" t="n">
        <v>630</v>
      </c>
    </row>
    <row r="65" spans="1:7">
      <c r="A65" s="4" t="s">
        <v>1122</v>
      </c>
      <c r="B65" s="6" t="n">
        <v>230</v>
      </c>
      <c r="E65" s="5" t="n">
        <v>197</v>
      </c>
      <c r="F65" s="5" t="n">
        <v>162</v>
      </c>
    </row>
    <row r="66" spans="1:7">
      <c r="A66" s="4" t="s">
        <v>1360</v>
      </c>
    </row>
    <row r="67" spans="1:7">
      <c r="A67" s="3" t="s">
        <v>1279</v>
      </c>
    </row>
    <row r="68" spans="1:7">
      <c r="A68" s="4" t="s">
        <v>1345</v>
      </c>
      <c r="C68" s="6" t="n">
        <v>150</v>
      </c>
    </row>
    <row r="69" spans="1:7">
      <c r="A69" s="4" t="s">
        <v>1287</v>
      </c>
      <c r="B69" s="4" t="s">
        <v>728</v>
      </c>
      <c r="C69" s="4" t="s">
        <v>728</v>
      </c>
      <c r="D69" s="4" t="s">
        <v>728</v>
      </c>
    </row>
    <row r="70" spans="1:7">
      <c r="A70" s="4" t="s">
        <v>1287</v>
      </c>
      <c r="B70" s="4" t="s">
        <v>1361</v>
      </c>
      <c r="C70" s="4" t="s">
        <v>1361</v>
      </c>
      <c r="D70" s="4" t="s">
        <v>1361</v>
      </c>
    </row>
    <row r="71" spans="1:7">
      <c r="A71" s="4" t="s">
        <v>1347</v>
      </c>
      <c r="B71" s="5" t="n">
        <v>2018</v>
      </c>
    </row>
    <row r="72" spans="1:7">
      <c r="A72" s="4" t="s">
        <v>1135</v>
      </c>
      <c r="E72" s="5" t="n">
        <v>419</v>
      </c>
      <c r="F72" s="5" t="n">
        <v>802</v>
      </c>
    </row>
    <row r="73" spans="1:7">
      <c r="A73" s="4" t="s">
        <v>1122</v>
      </c>
      <c r="B73" s="6" t="n">
        <v>498</v>
      </c>
      <c r="E73" s="5" t="n">
        <v>570</v>
      </c>
      <c r="F73" s="5" t="n">
        <v>471</v>
      </c>
    </row>
    <row r="74" spans="1:7">
      <c r="A74" s="4" t="s">
        <v>1362</v>
      </c>
    </row>
    <row r="75" spans="1:7">
      <c r="A75" s="3" t="s">
        <v>1279</v>
      </c>
    </row>
    <row r="76" spans="1:7">
      <c r="A76" s="4" t="s">
        <v>1345</v>
      </c>
      <c r="C76" s="6" t="n">
        <v>862</v>
      </c>
    </row>
    <row r="77" spans="1:7">
      <c r="A77" s="4" t="s">
        <v>1287</v>
      </c>
      <c r="B77" s="4" t="s">
        <v>1363</v>
      </c>
      <c r="C77" s="4" t="s">
        <v>1363</v>
      </c>
      <c r="D77" s="4" t="s">
        <v>1363</v>
      </c>
    </row>
    <row r="78" spans="1:7">
      <c r="A78" s="4" t="s">
        <v>1347</v>
      </c>
      <c r="B78" s="5" t="n">
        <v>2018</v>
      </c>
    </row>
    <row r="79" spans="1:7">
      <c r="A79" s="4" t="s">
        <v>1135</v>
      </c>
      <c r="E79" s="5" t="n">
        <v>13410</v>
      </c>
      <c r="F79" s="5" t="n">
        <v>11057</v>
      </c>
    </row>
    <row r="80" spans="1:7">
      <c r="A80" s="4" t="s">
        <v>1122</v>
      </c>
      <c r="B80" s="6" t="n">
        <v>8422</v>
      </c>
      <c r="E80" s="5" t="n">
        <v>40</v>
      </c>
      <c r="F80" s="5" t="n">
        <v>33</v>
      </c>
    </row>
    <row r="81" spans="1:7">
      <c r="A81" s="4" t="s">
        <v>1364</v>
      </c>
    </row>
    <row r="82" spans="1:7">
      <c r="A82" s="3" t="s">
        <v>1279</v>
      </c>
    </row>
    <row r="83" spans="1:7">
      <c r="A83" s="4" t="s">
        <v>1345</v>
      </c>
      <c r="C83" s="6" t="n">
        <v>1522</v>
      </c>
    </row>
    <row r="84" spans="1:7">
      <c r="A84" s="4" t="s">
        <v>1287</v>
      </c>
      <c r="B84" s="4" t="s">
        <v>1365</v>
      </c>
      <c r="C84" s="4" t="s">
        <v>1365</v>
      </c>
      <c r="D84" s="4" t="s">
        <v>1365</v>
      </c>
    </row>
    <row r="85" spans="1:7">
      <c r="A85" s="4" t="s">
        <v>1347</v>
      </c>
      <c r="B85" s="5" t="n">
        <v>2024</v>
      </c>
    </row>
    <row r="86" spans="1:7">
      <c r="A86" s="4" t="s">
        <v>1135</v>
      </c>
      <c r="B86" s="6" t="n">
        <v>28311</v>
      </c>
      <c r="E86" s="5" t="n">
        <v>24111</v>
      </c>
      <c r="F86" s="5" t="n">
        <v>17212</v>
      </c>
    </row>
    <row r="87" spans="1:7">
      <c r="A87" s="4" t="s">
        <v>1122</v>
      </c>
      <c r="B87" s="5" t="n">
        <v>599</v>
      </c>
      <c r="E87" s="5" t="n">
        <v>509</v>
      </c>
      <c r="F87" s="5" t="n">
        <v>364</v>
      </c>
    </row>
    <row r="88" spans="1:7">
      <c r="A88" s="4" t="s">
        <v>1366</v>
      </c>
    </row>
    <row r="89" spans="1:7">
      <c r="A89" s="3" t="s">
        <v>1279</v>
      </c>
    </row>
    <row r="90" spans="1:7">
      <c r="A90" s="4" t="s">
        <v>1345</v>
      </c>
      <c r="B90" s="6" t="n">
        <v>500</v>
      </c>
    </row>
    <row r="91" spans="1:7">
      <c r="A91" s="4" t="s">
        <v>1287</v>
      </c>
      <c r="B91" s="4" t="s">
        <v>1367</v>
      </c>
      <c r="C91" s="4" t="s">
        <v>1367</v>
      </c>
      <c r="D91" s="4" t="s">
        <v>1367</v>
      </c>
    </row>
    <row r="92" spans="1:7">
      <c r="A92" s="4" t="s">
        <v>1347</v>
      </c>
      <c r="B92" s="5" t="n">
        <v>2020</v>
      </c>
    </row>
    <row r="93" spans="1:7">
      <c r="A93" s="4" t="s">
        <v>1135</v>
      </c>
      <c r="B93" s="6" t="n">
        <v>350</v>
      </c>
      <c r="E93" s="5" t="n">
        <v>500</v>
      </c>
      <c r="F93" s="5" t="n">
        <v>500</v>
      </c>
    </row>
    <row r="94" spans="1:7">
      <c r="A94" s="4" t="s">
        <v>1122</v>
      </c>
      <c r="B94" s="5" t="n">
        <v>158</v>
      </c>
      <c r="E94" s="5" t="n">
        <v>8</v>
      </c>
      <c r="F94" s="5" t="n">
        <v>7</v>
      </c>
    </row>
    <row r="95" spans="1:7">
      <c r="A95" s="4" t="s">
        <v>1368</v>
      </c>
    </row>
    <row r="96" spans="1:7">
      <c r="A96" s="3" t="s">
        <v>1279</v>
      </c>
    </row>
    <row r="97" spans="1:7">
      <c r="A97" s="4" t="s">
        <v>1345</v>
      </c>
      <c r="B97" s="6" t="n">
        <v>465</v>
      </c>
    </row>
    <row r="98" spans="1:7">
      <c r="A98" s="4" t="s">
        <v>1347</v>
      </c>
      <c r="B98" s="4" t="s">
        <v>1110</v>
      </c>
    </row>
    <row r="99" spans="1:7">
      <c r="A99" s="4" t="s">
        <v>1122</v>
      </c>
      <c r="F99" s="5" t="n">
        <v>157</v>
      </c>
    </row>
    <row r="100" spans="1:7">
      <c r="A100" s="4" t="s">
        <v>1369</v>
      </c>
    </row>
    <row r="101" spans="1:7">
      <c r="A101" s="3" t="s">
        <v>1279</v>
      </c>
    </row>
    <row r="102" spans="1:7">
      <c r="A102" s="4" t="s">
        <v>1345</v>
      </c>
      <c r="C102" s="6" t="n">
        <v>66</v>
      </c>
    </row>
    <row r="103" spans="1:7">
      <c r="A103" s="4" t="s">
        <v>1347</v>
      </c>
      <c r="B103" s="4" t="s">
        <v>1110</v>
      </c>
    </row>
    <row r="104" spans="1:7">
      <c r="A104" s="4" t="s">
        <v>1135</v>
      </c>
      <c r="F104" s="5" t="n">
        <v>287</v>
      </c>
    </row>
    <row r="105" spans="1:7">
      <c r="A105" s="4" t="s">
        <v>1122</v>
      </c>
      <c r="E105" s="5" t="n">
        <v>350</v>
      </c>
      <c r="F105" s="5" t="n">
        <v>574</v>
      </c>
    </row>
    <row r="106" spans="1:7">
      <c r="A106" s="4" t="s">
        <v>1370</v>
      </c>
    </row>
    <row r="107" spans="1:7">
      <c r="A107" s="3" t="s">
        <v>1279</v>
      </c>
    </row>
    <row r="108" spans="1:7">
      <c r="A108" s="4" t="s">
        <v>1345</v>
      </c>
      <c r="B108" s="6" t="n">
        <v>1000</v>
      </c>
    </row>
    <row r="109" spans="1:7">
      <c r="A109" s="4" t="s">
        <v>1287</v>
      </c>
      <c r="B109" s="4" t="s">
        <v>1371</v>
      </c>
      <c r="C109" s="4" t="s">
        <v>1371</v>
      </c>
      <c r="D109" s="4" t="s">
        <v>1371</v>
      </c>
    </row>
    <row r="110" spans="1:7">
      <c r="A110" s="4" t="s">
        <v>1287</v>
      </c>
      <c r="B110" s="4" t="s">
        <v>1372</v>
      </c>
      <c r="C110" s="4" t="s">
        <v>1372</v>
      </c>
      <c r="D110" s="4" t="s">
        <v>1372</v>
      </c>
    </row>
    <row r="111" spans="1:7">
      <c r="A111" s="4" t="s">
        <v>1347</v>
      </c>
      <c r="B111" s="5" t="n">
        <v>2024</v>
      </c>
    </row>
    <row r="112" spans="1:7">
      <c r="A112" s="4" t="s">
        <v>1135</v>
      </c>
      <c r="B112" s="6" t="n">
        <v>1000</v>
      </c>
      <c r="E112" s="5" t="n">
        <v>1000</v>
      </c>
      <c r="F112" s="5" t="n">
        <v>1000</v>
      </c>
    </row>
    <row r="113" spans="1:7">
      <c r="A113" s="4" t="s">
        <v>1122</v>
      </c>
      <c r="B113" s="5" t="n">
        <v>54</v>
      </c>
      <c r="E113" s="5" t="n">
        <v>76</v>
      </c>
      <c r="F113" s="5" t="n">
        <v>56</v>
      </c>
    </row>
    <row r="114" spans="1:7">
      <c r="A114" s="4" t="s">
        <v>1373</v>
      </c>
    </row>
    <row r="115" spans="1:7">
      <c r="A115" s="3" t="s">
        <v>1279</v>
      </c>
    </row>
    <row r="116" spans="1:7">
      <c r="A116" s="4" t="s">
        <v>1345</v>
      </c>
      <c r="B116" s="6" t="n">
        <v>750</v>
      </c>
    </row>
    <row r="117" spans="1:7">
      <c r="A117" s="4" t="s">
        <v>1287</v>
      </c>
      <c r="B117" s="4" t="s">
        <v>1294</v>
      </c>
      <c r="C117" s="4" t="s">
        <v>1294</v>
      </c>
      <c r="D117" s="4" t="s">
        <v>1294</v>
      </c>
    </row>
    <row r="118" spans="1:7">
      <c r="A118" s="4" t="s">
        <v>1287</v>
      </c>
      <c r="B118" s="4" t="s">
        <v>1374</v>
      </c>
      <c r="C118" s="4" t="s">
        <v>1374</v>
      </c>
      <c r="D118" s="4" t="s">
        <v>1374</v>
      </c>
    </row>
    <row r="119" spans="1:7">
      <c r="A119" s="4" t="s">
        <v>1347</v>
      </c>
      <c r="B119" s="5" t="n">
        <v>2019</v>
      </c>
    </row>
    <row r="120" spans="1:7">
      <c r="A120" s="4" t="s">
        <v>1135</v>
      </c>
      <c r="B120" s="6" t="n">
        <v>500</v>
      </c>
      <c r="E120" s="5" t="n">
        <v>750</v>
      </c>
      <c r="F120" s="5" t="n">
        <v>750</v>
      </c>
    </row>
    <row r="121" spans="1:7">
      <c r="A121" s="4" t="s">
        <v>1122</v>
      </c>
      <c r="B121" s="5" t="n">
        <v>298</v>
      </c>
      <c r="E121" s="5" t="n">
        <v>64</v>
      </c>
      <c r="F121" s="5" t="n">
        <v>49</v>
      </c>
    </row>
    <row r="122" spans="1:7">
      <c r="A122" s="4" t="s">
        <v>1375</v>
      </c>
    </row>
    <row r="123" spans="1:7">
      <c r="A123" s="3" t="s">
        <v>1279</v>
      </c>
    </row>
    <row r="124" spans="1:7">
      <c r="A124" s="4" t="s">
        <v>1345</v>
      </c>
      <c r="B124" s="6" t="n">
        <v>950</v>
      </c>
    </row>
    <row r="125" spans="1:7">
      <c r="A125" s="4" t="s">
        <v>1287</v>
      </c>
      <c r="B125" s="4" t="s">
        <v>1376</v>
      </c>
      <c r="C125" s="4" t="s">
        <v>1376</v>
      </c>
      <c r="D125" s="4" t="s">
        <v>1376</v>
      </c>
    </row>
    <row r="126" spans="1:7">
      <c r="A126" s="4" t="s">
        <v>1287</v>
      </c>
      <c r="B126" s="4" t="s">
        <v>1377</v>
      </c>
      <c r="C126" s="4" t="s">
        <v>1377</v>
      </c>
      <c r="D126" s="4" t="s">
        <v>1377</v>
      </c>
    </row>
    <row r="127" spans="1:7">
      <c r="A127" s="4" t="s">
        <v>1347</v>
      </c>
      <c r="B127" s="5" t="n">
        <v>2020</v>
      </c>
    </row>
    <row r="128" spans="1:7">
      <c r="A128" s="4" t="s">
        <v>1135</v>
      </c>
      <c r="B128" s="6" t="n">
        <v>950</v>
      </c>
      <c r="E128" s="5" t="n">
        <v>950</v>
      </c>
      <c r="F128" s="5" t="n">
        <v>950</v>
      </c>
    </row>
    <row r="129" spans="1:7">
      <c r="A129" s="4" t="s">
        <v>1122</v>
      </c>
      <c r="B129" s="5" t="n">
        <v>92</v>
      </c>
      <c r="E129" s="5" t="n">
        <v>126</v>
      </c>
      <c r="F129" s="5" t="n">
        <v>95</v>
      </c>
    </row>
    <row r="130" spans="1:7">
      <c r="A130" s="4" t="s">
        <v>1378</v>
      </c>
    </row>
    <row r="131" spans="1:7">
      <c r="A131" s="3" t="s">
        <v>1279</v>
      </c>
    </row>
    <row r="132" spans="1:7">
      <c r="A132" s="4" t="s">
        <v>1345</v>
      </c>
      <c r="B132" s="6" t="n">
        <v>250</v>
      </c>
    </row>
    <row r="133" spans="1:7">
      <c r="A133" s="4" t="s">
        <v>1347</v>
      </c>
      <c r="B133" s="4" t="s">
        <v>1110</v>
      </c>
    </row>
    <row r="134" spans="1:7">
      <c r="A134" s="4" t="s">
        <v>1135</v>
      </c>
      <c r="F134" s="5" t="n">
        <v>250</v>
      </c>
    </row>
    <row r="135" spans="1:7">
      <c r="A135" s="4" t="s">
        <v>1122</v>
      </c>
      <c r="E135" s="5" t="n">
        <v>260</v>
      </c>
      <c r="F135" s="5" t="n">
        <v>9</v>
      </c>
    </row>
    <row r="136" spans="1:7">
      <c r="A136" s="4" t="s">
        <v>1379</v>
      </c>
    </row>
    <row r="137" spans="1:7">
      <c r="A137" s="3" t="s">
        <v>1279</v>
      </c>
    </row>
    <row r="138" spans="1:7">
      <c r="A138" s="4" t="s">
        <v>1345</v>
      </c>
      <c r="B138" s="6" t="n">
        <v>935</v>
      </c>
    </row>
    <row r="139" spans="1:7">
      <c r="A139" s="4" t="s">
        <v>1287</v>
      </c>
      <c r="B139" s="4" t="s">
        <v>1351</v>
      </c>
      <c r="C139" s="4" t="s">
        <v>1351</v>
      </c>
      <c r="D139" s="4" t="s">
        <v>1351</v>
      </c>
    </row>
    <row r="140" spans="1:7">
      <c r="A140" s="4" t="s">
        <v>1287</v>
      </c>
      <c r="B140" s="4" t="s">
        <v>1380</v>
      </c>
      <c r="C140" s="4" t="s">
        <v>1380</v>
      </c>
      <c r="D140" s="4" t="s">
        <v>1380</v>
      </c>
    </row>
    <row r="141" spans="1:7">
      <c r="A141" s="4" t="s">
        <v>1347</v>
      </c>
      <c r="B141" s="5" t="n">
        <v>2020</v>
      </c>
    </row>
    <row r="142" spans="1:7">
      <c r="A142" s="4" t="s">
        <v>1135</v>
      </c>
      <c r="B142" s="6" t="n">
        <v>626</v>
      </c>
      <c r="E142" s="5" t="n">
        <v>935</v>
      </c>
      <c r="F142" s="5" t="n">
        <v>935</v>
      </c>
    </row>
    <row r="143" spans="1:7">
      <c r="A143" s="4" t="s">
        <v>1122</v>
      </c>
      <c r="B143" s="6" t="n">
        <v>362</v>
      </c>
      <c r="E143" s="5" t="n">
        <v>69</v>
      </c>
      <c r="F143" s="5" t="n">
        <v>55</v>
      </c>
    </row>
    <row r="144" spans="1:7">
      <c r="A144" s="4" t="s">
        <v>1381</v>
      </c>
    </row>
    <row r="145" spans="1:7">
      <c r="A145" s="3" t="s">
        <v>1279</v>
      </c>
    </row>
    <row r="146" spans="1:7">
      <c r="A146" s="4" t="s">
        <v>1345</v>
      </c>
      <c r="C146" s="6" t="n">
        <v>1500</v>
      </c>
    </row>
    <row r="147" spans="1:7">
      <c r="A147" s="4" t="s">
        <v>1287</v>
      </c>
      <c r="B147" s="4" t="s">
        <v>1382</v>
      </c>
      <c r="C147" s="4" t="s">
        <v>1382</v>
      </c>
      <c r="D147" s="4" t="s">
        <v>1382</v>
      </c>
    </row>
    <row r="148" spans="1:7">
      <c r="A148" s="4" t="s">
        <v>1347</v>
      </c>
      <c r="B148" s="5" t="n">
        <v>2025</v>
      </c>
    </row>
    <row r="149" spans="1:7">
      <c r="A149" s="4" t="s">
        <v>1135</v>
      </c>
      <c r="B149" s="6" t="n">
        <v>27731</v>
      </c>
      <c r="E149" s="5" t="n">
        <v>23617</v>
      </c>
      <c r="F149" s="5" t="n">
        <v>19369</v>
      </c>
    </row>
    <row r="150" spans="1:7">
      <c r="A150" s="4" t="s">
        <v>1122</v>
      </c>
      <c r="B150" s="5" t="n">
        <v>1002</v>
      </c>
      <c r="E150" s="5" t="n">
        <v>853</v>
      </c>
      <c r="F150" s="5" t="n">
        <v>1111</v>
      </c>
    </row>
    <row r="151" spans="1:7">
      <c r="A151" s="4" t="s">
        <v>1383</v>
      </c>
    </row>
    <row r="152" spans="1:7">
      <c r="A152" s="3" t="s">
        <v>1279</v>
      </c>
    </row>
    <row r="153" spans="1:7">
      <c r="A153" s="4" t="s">
        <v>1345</v>
      </c>
      <c r="B153" s="6" t="n">
        <v>500</v>
      </c>
    </row>
    <row r="154" spans="1:7">
      <c r="A154" s="4" t="s">
        <v>1347</v>
      </c>
      <c r="B154" s="4" t="s">
        <v>1110</v>
      </c>
    </row>
    <row r="155" spans="1:7">
      <c r="A155" s="4" t="s">
        <v>1135</v>
      </c>
      <c r="F155" s="5" t="n">
        <v>500</v>
      </c>
    </row>
    <row r="156" spans="1:7">
      <c r="A156" s="4" t="s">
        <v>1122</v>
      </c>
      <c r="E156" s="5" t="n">
        <v>529</v>
      </c>
      <c r="F156" s="5" t="n">
        <v>26</v>
      </c>
    </row>
    <row r="157" spans="1:7">
      <c r="A157" s="4" t="s">
        <v>1384</v>
      </c>
    </row>
    <row r="158" spans="1:7">
      <c r="A158" s="3" t="s">
        <v>1279</v>
      </c>
    </row>
    <row r="159" spans="1:7">
      <c r="A159" s="4" t="s">
        <v>1345</v>
      </c>
      <c r="B159" s="6" t="n">
        <v>1900</v>
      </c>
    </row>
    <row r="160" spans="1:7">
      <c r="A160" s="4" t="s">
        <v>1287</v>
      </c>
      <c r="B160" s="4" t="s">
        <v>1385</v>
      </c>
      <c r="C160" s="4" t="s">
        <v>1385</v>
      </c>
      <c r="D160" s="4" t="s">
        <v>1385</v>
      </c>
    </row>
    <row r="161" spans="1:7">
      <c r="A161" s="4" t="s">
        <v>1347</v>
      </c>
      <c r="B161" s="5" t="n">
        <v>2020</v>
      </c>
    </row>
    <row r="162" spans="1:7">
      <c r="A162" s="4" t="s">
        <v>1135</v>
      </c>
      <c r="B162" s="6" t="n">
        <v>1267</v>
      </c>
      <c r="E162" s="5" t="n">
        <v>1900</v>
      </c>
      <c r="F162" s="5" t="n">
        <v>1900</v>
      </c>
    </row>
    <row r="163" spans="1:7">
      <c r="A163" s="4" t="s">
        <v>1122</v>
      </c>
      <c r="B163" s="5" t="n">
        <v>736</v>
      </c>
      <c r="E163" s="5" t="n">
        <v>145</v>
      </c>
      <c r="F163" s="5" t="n">
        <v>112</v>
      </c>
    </row>
    <row r="164" spans="1:7">
      <c r="A164" s="4" t="s">
        <v>1386</v>
      </c>
    </row>
    <row r="165" spans="1:7">
      <c r="A165" s="3" t="s">
        <v>1279</v>
      </c>
    </row>
    <row r="166" spans="1:7">
      <c r="A166" s="4" t="s">
        <v>1345</v>
      </c>
      <c r="B166" s="6" t="n">
        <v>1697</v>
      </c>
    </row>
    <row r="167" spans="1:7">
      <c r="A167" s="4" t="s">
        <v>1287</v>
      </c>
      <c r="B167" s="4" t="s">
        <v>1326</v>
      </c>
      <c r="C167" s="4" t="s">
        <v>1326</v>
      </c>
      <c r="D167" s="4" t="s">
        <v>1326</v>
      </c>
    </row>
    <row r="168" spans="1:7">
      <c r="A168" s="4" t="s">
        <v>1287</v>
      </c>
      <c r="B168" s="4" t="s">
        <v>1387</v>
      </c>
      <c r="C168" s="4" t="s">
        <v>1387</v>
      </c>
      <c r="D168" s="4" t="s">
        <v>1387</v>
      </c>
    </row>
    <row r="169" spans="1:7">
      <c r="A169" s="4" t="s">
        <v>1347</v>
      </c>
      <c r="B169" s="5" t="n">
        <v>2020</v>
      </c>
    </row>
    <row r="170" spans="1:7">
      <c r="A170" s="4" t="s">
        <v>1135</v>
      </c>
      <c r="B170" s="6" t="n">
        <v>1697</v>
      </c>
      <c r="E170" s="5" t="n">
        <v>1697</v>
      </c>
      <c r="F170" s="5" t="n">
        <v>1697</v>
      </c>
    </row>
    <row r="171" spans="1:7">
      <c r="A171" s="4" t="s">
        <v>1122</v>
      </c>
      <c r="B171" s="5" t="n">
        <v>110</v>
      </c>
      <c r="E171" s="5" t="n">
        <v>148</v>
      </c>
      <c r="F171" s="5" t="n">
        <v>119</v>
      </c>
    </row>
    <row r="172" spans="1:7">
      <c r="A172" s="4" t="s">
        <v>1388</v>
      </c>
    </row>
    <row r="173" spans="1:7">
      <c r="A173" s="3" t="s">
        <v>1279</v>
      </c>
    </row>
    <row r="174" spans="1:7">
      <c r="A174" s="4" t="s">
        <v>1345</v>
      </c>
      <c r="B174" s="6" t="n">
        <v>2000</v>
      </c>
    </row>
    <row r="175" spans="1:7">
      <c r="A175" s="4" t="s">
        <v>1287</v>
      </c>
      <c r="B175" s="4" t="s">
        <v>1389</v>
      </c>
      <c r="C175" s="4" t="s">
        <v>1389</v>
      </c>
      <c r="D175" s="4" t="s">
        <v>1389</v>
      </c>
    </row>
    <row r="176" spans="1:7">
      <c r="A176" s="4" t="s">
        <v>1347</v>
      </c>
      <c r="B176" s="5" t="n">
        <v>2023</v>
      </c>
    </row>
    <row r="177" spans="1:7">
      <c r="A177" s="4" t="s">
        <v>1135</v>
      </c>
      <c r="B177" s="6" t="n">
        <v>2000</v>
      </c>
      <c r="E177" s="5" t="n">
        <v>2000</v>
      </c>
      <c r="F177" s="5" t="n">
        <v>2000</v>
      </c>
    </row>
    <row r="178" spans="1:7">
      <c r="A178" s="4" t="s">
        <v>1122</v>
      </c>
      <c r="B178" s="5" t="n">
        <v>80</v>
      </c>
      <c r="E178" s="5" t="n">
        <v>106</v>
      </c>
      <c r="F178" s="5" t="n">
        <v>83</v>
      </c>
    </row>
    <row r="179" spans="1:7">
      <c r="A179" s="4" t="s">
        <v>1390</v>
      </c>
    </row>
    <row r="180" spans="1:7">
      <c r="A180" s="3" t="s">
        <v>1279</v>
      </c>
    </row>
    <row r="181" spans="1:7">
      <c r="A181" s="4" t="s">
        <v>1345</v>
      </c>
      <c r="B181" s="6" t="n">
        <v>1400</v>
      </c>
    </row>
    <row r="182" spans="1:7">
      <c r="A182" s="4" t="s">
        <v>1287</v>
      </c>
      <c r="B182" s="4" t="s">
        <v>1351</v>
      </c>
      <c r="C182" s="4" t="s">
        <v>1351</v>
      </c>
      <c r="D182" s="4" t="s">
        <v>1351</v>
      </c>
    </row>
    <row r="183" spans="1:7">
      <c r="A183" s="4" t="s">
        <v>1287</v>
      </c>
      <c r="B183" s="4" t="s">
        <v>1391</v>
      </c>
      <c r="C183" s="4" t="s">
        <v>1391</v>
      </c>
      <c r="D183" s="4" t="s">
        <v>1391</v>
      </c>
    </row>
    <row r="184" spans="1:7">
      <c r="A184" s="4" t="s">
        <v>1347</v>
      </c>
      <c r="B184" s="5" t="n">
        <v>2018</v>
      </c>
    </row>
    <row r="185" spans="1:7">
      <c r="A185" s="4" t="s">
        <v>1135</v>
      </c>
      <c r="E185" s="5" t="n">
        <v>1400</v>
      </c>
      <c r="F185" s="5" t="n">
        <v>1400</v>
      </c>
    </row>
    <row r="186" spans="1:7">
      <c r="A186" s="4" t="s">
        <v>1122</v>
      </c>
      <c r="B186" s="6" t="n">
        <v>1422</v>
      </c>
      <c r="E186" s="5" t="n">
        <v>23</v>
      </c>
      <c r="F186" s="5" t="n">
        <v>25</v>
      </c>
    </row>
    <row r="187" spans="1:7">
      <c r="A187" s="4" t="s">
        <v>1392</v>
      </c>
    </row>
    <row r="188" spans="1:7">
      <c r="A188" s="3" t="s">
        <v>1279</v>
      </c>
    </row>
    <row r="189" spans="1:7">
      <c r="A189" s="4" t="s">
        <v>1345</v>
      </c>
      <c r="B189" s="6" t="n">
        <v>150</v>
      </c>
    </row>
    <row r="190" spans="1:7">
      <c r="A190" s="4" t="s">
        <v>1347</v>
      </c>
      <c r="B190" s="4" t="s">
        <v>1110</v>
      </c>
    </row>
    <row r="191" spans="1:7">
      <c r="A191" s="4" t="s">
        <v>1122</v>
      </c>
      <c r="E191" s="5" t="n">
        <v>153</v>
      </c>
    </row>
    <row r="192" spans="1:7">
      <c r="A192" s="4" t="s">
        <v>1393</v>
      </c>
    </row>
    <row r="193" spans="1:7">
      <c r="A193" s="3" t="s">
        <v>1279</v>
      </c>
    </row>
    <row r="194" spans="1:7">
      <c r="A194" s="4" t="s">
        <v>1345</v>
      </c>
      <c r="B194" s="6" t="n">
        <v>1350</v>
      </c>
    </row>
    <row r="195" spans="1:7">
      <c r="A195" s="4" t="s">
        <v>1287</v>
      </c>
      <c r="B195" s="4" t="s">
        <v>534</v>
      </c>
      <c r="C195" s="4" t="s">
        <v>534</v>
      </c>
      <c r="D195" s="4" t="s">
        <v>534</v>
      </c>
    </row>
    <row r="196" spans="1:7">
      <c r="A196" s="4" t="s">
        <v>1287</v>
      </c>
      <c r="B196" s="4" t="s">
        <v>1394</v>
      </c>
      <c r="C196" s="4" t="s">
        <v>1394</v>
      </c>
      <c r="D196" s="4" t="s">
        <v>1394</v>
      </c>
    </row>
    <row r="197" spans="1:7">
      <c r="A197" s="4" t="s">
        <v>1347</v>
      </c>
      <c r="B197" s="5" t="n">
        <v>2021</v>
      </c>
    </row>
    <row r="198" spans="1:7">
      <c r="A198" s="4" t="s">
        <v>1135</v>
      </c>
      <c r="B198" s="6" t="n">
        <v>1350</v>
      </c>
      <c r="E198" s="5" t="n">
        <v>1350</v>
      </c>
    </row>
    <row r="199" spans="1:7">
      <c r="A199" s="4" t="s">
        <v>1122</v>
      </c>
      <c r="B199" s="6" t="n">
        <v>114</v>
      </c>
      <c r="E199" s="5" t="n">
        <v>152</v>
      </c>
    </row>
    <row r="200" spans="1:7">
      <c r="A200" s="4" t="s">
        <v>1395</v>
      </c>
    </row>
    <row r="201" spans="1:7">
      <c r="A201" s="3" t="s">
        <v>1279</v>
      </c>
    </row>
    <row r="202" spans="1:7">
      <c r="A202" s="4" t="s">
        <v>1345</v>
      </c>
      <c r="C202" s="6" t="n">
        <v>1000</v>
      </c>
    </row>
    <row r="203" spans="1:7">
      <c r="A203" s="4" t="s">
        <v>1287</v>
      </c>
      <c r="B203" s="4" t="s">
        <v>1382</v>
      </c>
      <c r="C203" s="4" t="s">
        <v>1382</v>
      </c>
      <c r="D203" s="4" t="s">
        <v>1382</v>
      </c>
    </row>
    <row r="204" spans="1:7">
      <c r="A204" s="4" t="s">
        <v>1347</v>
      </c>
      <c r="B204" s="5" t="n">
        <v>2021</v>
      </c>
    </row>
    <row r="205" spans="1:7">
      <c r="A205" s="4" t="s">
        <v>1135</v>
      </c>
      <c r="B205" s="6" t="n">
        <v>18599</v>
      </c>
      <c r="E205" s="5" t="n">
        <v>15840</v>
      </c>
    </row>
    <row r="206" spans="1:7">
      <c r="A206" s="4" t="s">
        <v>1122</v>
      </c>
      <c r="B206" s="6" t="n">
        <v>430</v>
      </c>
      <c r="E206" s="5" t="n">
        <v>367</v>
      </c>
    </row>
    <row r="207" spans="1:7">
      <c r="A207" s="4" t="s">
        <v>1396</v>
      </c>
    </row>
    <row r="208" spans="1:7">
      <c r="A208" s="3" t="s">
        <v>1279</v>
      </c>
    </row>
    <row r="209" spans="1:7">
      <c r="A209" s="4" t="s">
        <v>1345</v>
      </c>
      <c r="C209" s="6" t="n">
        <v>46</v>
      </c>
    </row>
    <row r="210" spans="1:7">
      <c r="A210" s="4" t="s">
        <v>1287</v>
      </c>
      <c r="B210" s="4" t="s">
        <v>1397</v>
      </c>
      <c r="C210" s="4" t="s">
        <v>1397</v>
      </c>
      <c r="D210" s="4" t="s">
        <v>1397</v>
      </c>
    </row>
    <row r="211" spans="1:7">
      <c r="A211" s="4" t="s">
        <v>1347</v>
      </c>
      <c r="B211" s="5" t="n">
        <v>2020</v>
      </c>
    </row>
    <row r="212" spans="1:7">
      <c r="A212" s="4" t="s">
        <v>1135</v>
      </c>
      <c r="B212" s="6" t="n">
        <v>852</v>
      </c>
      <c r="E212" s="5" t="n">
        <v>726</v>
      </c>
    </row>
    <row r="213" spans="1:7">
      <c r="A213" s="4" t="s">
        <v>1122</v>
      </c>
      <c r="B213" s="5" t="n">
        <v>14</v>
      </c>
      <c r="E213" s="5" t="n">
        <v>12</v>
      </c>
    </row>
    <row r="214" spans="1:7">
      <c r="A214" s="4" t="s">
        <v>1398</v>
      </c>
    </row>
    <row r="215" spans="1:7">
      <c r="A215" s="3" t="s">
        <v>1279</v>
      </c>
    </row>
    <row r="216" spans="1:7">
      <c r="A216" s="4" t="s">
        <v>1345</v>
      </c>
      <c r="B216" s="6" t="n">
        <v>535</v>
      </c>
    </row>
    <row r="217" spans="1:7">
      <c r="A217" s="4" t="s">
        <v>1287</v>
      </c>
      <c r="B217" s="4" t="s">
        <v>534</v>
      </c>
      <c r="C217" s="4" t="s">
        <v>534</v>
      </c>
      <c r="D217" s="4" t="s">
        <v>534</v>
      </c>
    </row>
    <row r="218" spans="1:7">
      <c r="A218" s="4" t="s">
        <v>1287</v>
      </c>
      <c r="B218" s="4" t="s">
        <v>1291</v>
      </c>
      <c r="C218" s="4" t="s">
        <v>1291</v>
      </c>
      <c r="D218" s="4" t="s">
        <v>1291</v>
      </c>
    </row>
    <row r="219" spans="1:7">
      <c r="A219" s="4" t="s">
        <v>1347</v>
      </c>
      <c r="B219" s="5" t="n">
        <v>2020</v>
      </c>
    </row>
    <row r="220" spans="1:7">
      <c r="A220" s="4" t="s">
        <v>1135</v>
      </c>
      <c r="B220" s="6" t="n">
        <v>535</v>
      </c>
      <c r="E220" s="5" t="n">
        <v>535</v>
      </c>
    </row>
    <row r="221" spans="1:7">
      <c r="A221" s="4" t="s">
        <v>1122</v>
      </c>
      <c r="B221" s="5" t="n">
        <v>31</v>
      </c>
      <c r="E221" s="5" t="n">
        <v>33</v>
      </c>
    </row>
    <row r="222" spans="1:7">
      <c r="A222" s="4" t="s">
        <v>1399</v>
      </c>
    </row>
    <row r="223" spans="1:7">
      <c r="A223" s="3" t="s">
        <v>1279</v>
      </c>
    </row>
    <row r="224" spans="1:7">
      <c r="A224" s="4" t="s">
        <v>1345</v>
      </c>
      <c r="B224" s="6" t="n">
        <v>11248</v>
      </c>
    </row>
    <row r="225" spans="1:7">
      <c r="A225" s="4" t="s">
        <v>1287</v>
      </c>
      <c r="B225" s="4" t="s">
        <v>1326</v>
      </c>
      <c r="C225" s="4" t="s">
        <v>1326</v>
      </c>
      <c r="D225" s="4" t="s">
        <v>1326</v>
      </c>
    </row>
    <row r="226" spans="1:7">
      <c r="A226" s="4" t="s">
        <v>1287</v>
      </c>
      <c r="B226" s="4" t="s">
        <v>1400</v>
      </c>
      <c r="C226" s="4" t="s">
        <v>1400</v>
      </c>
      <c r="D226" s="4" t="s">
        <v>1400</v>
      </c>
    </row>
    <row r="227" spans="1:7">
      <c r="A227" s="4" t="s">
        <v>1347</v>
      </c>
      <c r="B227" s="5" t="n">
        <v>2020</v>
      </c>
    </row>
    <row r="228" spans="1:7">
      <c r="A228" s="4" t="s">
        <v>1135</v>
      </c>
      <c r="B228" s="6" t="n">
        <v>11248</v>
      </c>
      <c r="E228" s="5" t="n">
        <v>11248</v>
      </c>
    </row>
    <row r="229" spans="1:7">
      <c r="A229" s="4" t="s">
        <v>1122</v>
      </c>
      <c r="B229" s="6" t="n">
        <v>651</v>
      </c>
      <c r="E229" s="5" t="n">
        <v>696</v>
      </c>
    </row>
    <row r="230" spans="1:7">
      <c r="A230" s="4" t="s">
        <v>1401</v>
      </c>
    </row>
    <row r="231" spans="1:7">
      <c r="A231" s="3" t="s">
        <v>1279</v>
      </c>
    </row>
    <row r="232" spans="1:7">
      <c r="A232" s="4" t="s">
        <v>1402</v>
      </c>
      <c r="D232" s="8" t="n">
        <v>300</v>
      </c>
    </row>
    <row r="233" spans="1:7">
      <c r="A233" s="4" t="s">
        <v>1287</v>
      </c>
      <c r="B233" s="4" t="s">
        <v>1403</v>
      </c>
      <c r="C233" s="4" t="s">
        <v>1403</v>
      </c>
      <c r="D233" s="4" t="s">
        <v>1403</v>
      </c>
    </row>
    <row r="234" spans="1:7">
      <c r="A234" s="4" t="s">
        <v>1347</v>
      </c>
      <c r="B234" s="5" t="n">
        <v>2019</v>
      </c>
    </row>
    <row r="235" spans="1:7">
      <c r="A235" s="4" t="s">
        <v>1135</v>
      </c>
      <c r="B235" s="6" t="n">
        <v>5731</v>
      </c>
      <c r="E235" s="5" t="n">
        <v>4673</v>
      </c>
    </row>
    <row r="236" spans="1:7">
      <c r="A236" s="4" t="s">
        <v>1122</v>
      </c>
      <c r="B236" s="5" t="n">
        <v>54</v>
      </c>
      <c r="E236" s="5" t="n">
        <v>45</v>
      </c>
    </row>
    <row r="237" spans="1:7">
      <c r="A237" s="4" t="s">
        <v>1404</v>
      </c>
    </row>
    <row r="238" spans="1:7">
      <c r="A238" s="3" t="s">
        <v>1279</v>
      </c>
    </row>
    <row r="239" spans="1:7">
      <c r="A239" s="4" t="s">
        <v>1345</v>
      </c>
      <c r="B239" s="6" t="n">
        <v>4602</v>
      </c>
    </row>
    <row r="240" spans="1:7">
      <c r="A240" s="4" t="s">
        <v>1287</v>
      </c>
      <c r="B240" s="4" t="s">
        <v>1288</v>
      </c>
      <c r="C240" s="4" t="s">
        <v>1288</v>
      </c>
      <c r="D240" s="4" t="s">
        <v>1288</v>
      </c>
    </row>
    <row r="241" spans="1:7">
      <c r="A241" s="4" t="s">
        <v>1347</v>
      </c>
      <c r="B241" s="5" t="n">
        <v>2022</v>
      </c>
    </row>
    <row r="242" spans="1:7">
      <c r="A242" s="4" t="s">
        <v>1135</v>
      </c>
      <c r="B242" s="6" t="n">
        <v>4602</v>
      </c>
    </row>
    <row r="243" spans="1:7">
      <c r="A243" s="4" t="s">
        <v>1122</v>
      </c>
      <c r="B243" s="6" t="n">
        <v>110</v>
      </c>
    </row>
    <row r="244" spans="1:7">
      <c r="A244" s="4" t="s">
        <v>1405</v>
      </c>
    </row>
    <row r="245" spans="1:7">
      <c r="A245" s="3" t="s">
        <v>1279</v>
      </c>
    </row>
    <row r="246" spans="1:7">
      <c r="A246" s="4" t="s">
        <v>1345</v>
      </c>
      <c r="C246" s="6" t="n">
        <v>1000</v>
      </c>
    </row>
    <row r="247" spans="1:7">
      <c r="A247" s="4" t="s">
        <v>1287</v>
      </c>
      <c r="B247" s="4" t="s">
        <v>1406</v>
      </c>
      <c r="C247" s="4" t="s">
        <v>1406</v>
      </c>
      <c r="D247" s="4" t="s">
        <v>1406</v>
      </c>
    </row>
    <row r="248" spans="1:7">
      <c r="A248" s="4" t="s">
        <v>1347</v>
      </c>
      <c r="B248" s="5" t="n">
        <v>2027</v>
      </c>
    </row>
    <row r="249" spans="1:7">
      <c r="A249" s="4" t="s">
        <v>1135</v>
      </c>
      <c r="B249" s="6" t="n">
        <v>18889</v>
      </c>
    </row>
    <row r="250" spans="1:7">
      <c r="A250" s="4" t="s">
        <v>1122</v>
      </c>
      <c r="B250" s="6" t="n">
        <v>445</v>
      </c>
    </row>
    <row r="251" spans="1:7">
      <c r="A251" s="4" t="s">
        <v>1407</v>
      </c>
    </row>
    <row r="252" spans="1:7">
      <c r="A252" s="3" t="s">
        <v>1279</v>
      </c>
    </row>
    <row r="253" spans="1:7">
      <c r="A253" s="4" t="s">
        <v>1345</v>
      </c>
      <c r="C253" s="6" t="n">
        <v>750</v>
      </c>
    </row>
    <row r="254" spans="1:7">
      <c r="A254" s="4" t="s">
        <v>1287</v>
      </c>
      <c r="B254" s="4" t="s">
        <v>1408</v>
      </c>
      <c r="C254" s="4" t="s">
        <v>1408</v>
      </c>
      <c r="D254" s="4" t="s">
        <v>1408</v>
      </c>
    </row>
    <row r="255" spans="1:7">
      <c r="A255" s="4" t="s">
        <v>1347</v>
      </c>
      <c r="B255" s="5" t="n">
        <v>2047</v>
      </c>
    </row>
    <row r="256" spans="1:7">
      <c r="A256" s="4" t="s">
        <v>1135</v>
      </c>
      <c r="B256" s="6" t="n">
        <v>13846</v>
      </c>
    </row>
    <row r="257" spans="1:7">
      <c r="A257" s="4" t="s">
        <v>1122</v>
      </c>
      <c r="B257" s="6" t="n">
        <v>44</v>
      </c>
    </row>
    <row r="258" spans="1:7">
      <c r="A258" s="4" t="s">
        <v>1409</v>
      </c>
    </row>
    <row r="259" spans="1:7">
      <c r="A259" s="3" t="s">
        <v>1279</v>
      </c>
    </row>
    <row r="260" spans="1:7">
      <c r="A260" s="4" t="s">
        <v>1345</v>
      </c>
      <c r="C260" s="6" t="n">
        <v>177</v>
      </c>
    </row>
    <row r="261" spans="1:7">
      <c r="A261" s="4" t="s">
        <v>1287</v>
      </c>
      <c r="B261" s="4" t="s">
        <v>1363</v>
      </c>
      <c r="C261" s="4" t="s">
        <v>1363</v>
      </c>
      <c r="D261" s="4" t="s">
        <v>1363</v>
      </c>
    </row>
    <row r="262" spans="1:7">
      <c r="A262" s="4" t="s">
        <v>1347</v>
      </c>
      <c r="B262" s="5" t="n">
        <v>2018</v>
      </c>
    </row>
    <row r="263" spans="1:7">
      <c r="A263" s="4" t="s">
        <v>1135</v>
      </c>
      <c r="E263" s="5" t="n">
        <v>2461</v>
      </c>
      <c r="F263" s="5" t="n">
        <v>1906</v>
      </c>
    </row>
    <row r="264" spans="1:7">
      <c r="A264" s="4" t="s">
        <v>1122</v>
      </c>
      <c r="B264" s="6" t="n">
        <v>3076</v>
      </c>
      <c r="F264" s="5" t="n">
        <v>2</v>
      </c>
    </row>
    <row r="265" spans="1:7">
      <c r="A265" s="4" t="s">
        <v>1410</v>
      </c>
    </row>
    <row r="266" spans="1:7">
      <c r="A266" s="3" t="s">
        <v>1279</v>
      </c>
    </row>
    <row r="267" spans="1:7">
      <c r="A267" s="4" t="s">
        <v>1345</v>
      </c>
      <c r="C267" s="6" t="n">
        <v>18</v>
      </c>
    </row>
    <row r="268" spans="1:7">
      <c r="A268" s="4" t="s">
        <v>1287</v>
      </c>
      <c r="B268" s="4" t="s">
        <v>1363</v>
      </c>
      <c r="C268" s="4" t="s">
        <v>1363</v>
      </c>
      <c r="D268" s="4" t="s">
        <v>1363</v>
      </c>
    </row>
    <row r="269" spans="1:7">
      <c r="A269" s="4" t="s">
        <v>1347</v>
      </c>
      <c r="B269" s="5" t="n">
        <v>2018</v>
      </c>
    </row>
    <row r="270" spans="1:7">
      <c r="A270" s="4" t="s">
        <v>1135</v>
      </c>
      <c r="E270" s="6" t="n">
        <v>220</v>
      </c>
      <c r="F270" s="6" t="n">
        <v>183</v>
      </c>
    </row>
    <row r="271" spans="1:7">
      <c r="A271" s="4" t="s">
        <v>1122</v>
      </c>
      <c r="B271" s="6" t="n">
        <v>256</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611</v>
      </c>
    </row>
    <row r="2" spans="1:2">
      <c r="A2" s="4" t="s">
        <v>1412</v>
      </c>
    </row>
    <row r="3" spans="1:2">
      <c r="A3" s="3" t="s">
        <v>1279</v>
      </c>
    </row>
    <row r="4" spans="1:2">
      <c r="A4" s="4" t="s">
        <v>1413</v>
      </c>
      <c r="B4" s="6" t="n">
        <v>10000</v>
      </c>
    </row>
    <row r="5" spans="1:2">
      <c r="A5" s="4" t="s">
        <v>1414</v>
      </c>
    </row>
    <row r="6" spans="1:2">
      <c r="A6" s="3" t="s">
        <v>1279</v>
      </c>
    </row>
    <row r="7" spans="1:2">
      <c r="A7" s="4" t="s">
        <v>1413</v>
      </c>
      <c r="B7" s="6" t="n">
        <v>1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5</v>
      </c>
      <c r="B1" s="2" t="s">
        <v>31</v>
      </c>
      <c r="C1" s="2" t="s">
        <v>32</v>
      </c>
      <c r="D1" s="2" t="s">
        <v>33</v>
      </c>
    </row>
    <row r="2" spans="1:4">
      <c r="A2" s="3" t="s">
        <v>1122</v>
      </c>
    </row>
    <row r="3" spans="1:4">
      <c r="A3" s="4" t="s">
        <v>1416</v>
      </c>
      <c r="B3" s="6" t="n">
        <v>2008</v>
      </c>
      <c r="C3" s="6" t="n">
        <v>950</v>
      </c>
    </row>
    <row r="4" spans="1:4">
      <c r="A4" s="4" t="s">
        <v>1417</v>
      </c>
      <c r="B4" s="5" t="n">
        <v>342</v>
      </c>
      <c r="C4" s="5" t="n">
        <v>508</v>
      </c>
      <c r="D4" s="6" t="n">
        <v>412</v>
      </c>
    </row>
    <row r="5" spans="1:4">
      <c r="A5" s="4" t="s">
        <v>1175</v>
      </c>
      <c r="C5" s="5" t="n">
        <v>2932</v>
      </c>
    </row>
    <row r="6" spans="1:4">
      <c r="A6" s="4" t="s">
        <v>1418</v>
      </c>
      <c r="D6" s="5" t="n">
        <v>1</v>
      </c>
    </row>
    <row r="7" spans="1:4">
      <c r="A7" s="4" t="s">
        <v>1132</v>
      </c>
      <c r="B7" s="5" t="n">
        <v>33</v>
      </c>
    </row>
    <row r="8" spans="1:4">
      <c r="A8" s="4" t="s">
        <v>1419</v>
      </c>
      <c r="B8" s="5" t="n">
        <v>2383</v>
      </c>
      <c r="C8" s="5" t="n">
        <v>4390</v>
      </c>
      <c r="D8" s="5" t="n">
        <v>413</v>
      </c>
    </row>
    <row r="9" spans="1:4">
      <c r="A9" s="3" t="s">
        <v>1135</v>
      </c>
    </row>
    <row r="10" spans="1:4">
      <c r="A10" s="4" t="s">
        <v>1416</v>
      </c>
      <c r="B10" s="5" t="n">
        <v>90</v>
      </c>
    </row>
    <row r="11" spans="1:4">
      <c r="A11" s="4" t="s">
        <v>1417</v>
      </c>
      <c r="B11" s="5" t="n">
        <v>179</v>
      </c>
      <c r="C11" s="5" t="n">
        <v>336</v>
      </c>
      <c r="D11" s="5" t="n">
        <v>340</v>
      </c>
    </row>
    <row r="12" spans="1:4">
      <c r="A12" s="4" t="s">
        <v>1175</v>
      </c>
      <c r="B12" s="5" t="n">
        <v>0</v>
      </c>
      <c r="C12" s="5" t="n">
        <v>0</v>
      </c>
      <c r="D12" s="5" t="n">
        <v>0</v>
      </c>
    </row>
    <row r="13" spans="1:4">
      <c r="A13" s="4" t="s">
        <v>1418</v>
      </c>
      <c r="B13" s="5" t="n">
        <v>0</v>
      </c>
      <c r="C13" s="5" t="n">
        <v>0</v>
      </c>
      <c r="D13" s="5" t="n">
        <v>0</v>
      </c>
    </row>
    <row r="14" spans="1:4">
      <c r="A14" s="4" t="s">
        <v>1132</v>
      </c>
      <c r="B14" s="5" t="n">
        <v>8</v>
      </c>
      <c r="C14" s="5" t="n">
        <v>0</v>
      </c>
      <c r="D14" s="5" t="n">
        <v>0</v>
      </c>
    </row>
    <row r="15" spans="1:4">
      <c r="A15" s="4" t="s">
        <v>1420</v>
      </c>
      <c r="B15" s="6" t="n">
        <v>277</v>
      </c>
      <c r="C15" s="6" t="n">
        <v>336</v>
      </c>
      <c r="D15" s="6" t="n">
        <v>3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1</v>
      </c>
      <c r="B1" s="2" t="s">
        <v>31</v>
      </c>
      <c r="C1" s="2" t="s">
        <v>32</v>
      </c>
      <c r="D1" s="2" t="s">
        <v>33</v>
      </c>
    </row>
    <row r="2" spans="1:4">
      <c r="A2" s="3" t="s">
        <v>1135</v>
      </c>
    </row>
    <row r="3" spans="1:4">
      <c r="A3" s="4" t="s">
        <v>1422</v>
      </c>
      <c r="B3" s="6" t="n">
        <v>168</v>
      </c>
      <c r="C3" s="6" t="n">
        <v>2145</v>
      </c>
      <c r="D3" s="6" t="n">
        <v>204</v>
      </c>
    </row>
    <row r="4" spans="1:4">
      <c r="A4" s="4" t="s">
        <v>1423</v>
      </c>
      <c r="B4" s="5" t="n">
        <v>1470</v>
      </c>
    </row>
    <row r="5" spans="1:4">
      <c r="A5" s="4" t="s">
        <v>1424</v>
      </c>
      <c r="B5" s="5" t="n">
        <v>17</v>
      </c>
      <c r="C5" s="5" t="n">
        <v>13</v>
      </c>
      <c r="D5" s="5" t="n">
        <v>8</v>
      </c>
    </row>
    <row r="6" spans="1:4">
      <c r="A6" s="4" t="s">
        <v>1425</v>
      </c>
      <c r="B6" s="5" t="n">
        <v>0</v>
      </c>
      <c r="C6" s="5" t="n">
        <v>0</v>
      </c>
      <c r="D6" s="5" t="n">
        <v>0</v>
      </c>
    </row>
    <row r="7" spans="1:4">
      <c r="A7" s="4" t="s">
        <v>1132</v>
      </c>
      <c r="B7" s="5" t="n">
        <v>0</v>
      </c>
      <c r="C7" s="5" t="n">
        <v>29</v>
      </c>
      <c r="D7" s="5" t="n">
        <v>73</v>
      </c>
    </row>
    <row r="8" spans="1:4">
      <c r="A8" s="4" t="s">
        <v>1426</v>
      </c>
      <c r="B8" s="5" t="n">
        <v>1655</v>
      </c>
      <c r="C8" s="5" t="n">
        <v>2187</v>
      </c>
      <c r="D8" s="5" t="n">
        <v>285</v>
      </c>
    </row>
    <row r="9" spans="1:4">
      <c r="A9" s="3" t="s">
        <v>1122</v>
      </c>
    </row>
    <row r="10" spans="1:4">
      <c r="A10" s="4" t="s">
        <v>1422</v>
      </c>
      <c r="B10" s="5" t="n">
        <v>44655</v>
      </c>
      <c r="C10" s="5" t="n">
        <v>40667</v>
      </c>
      <c r="D10" s="5" t="n">
        <v>38704</v>
      </c>
    </row>
    <row r="11" spans="1:4">
      <c r="A11" s="4" t="s">
        <v>1423</v>
      </c>
      <c r="B11" s="5" t="n">
        <v>1325</v>
      </c>
    </row>
    <row r="12" spans="1:4">
      <c r="A12" s="4" t="s">
        <v>1424</v>
      </c>
      <c r="B12" s="5" t="n">
        <v>441</v>
      </c>
      <c r="C12" s="5" t="n">
        <v>482</v>
      </c>
      <c r="D12" s="5" t="n">
        <v>467</v>
      </c>
    </row>
    <row r="13" spans="1:4">
      <c r="A13" s="4" t="s">
        <v>1425</v>
      </c>
      <c r="B13" s="5" t="n">
        <v>122</v>
      </c>
      <c r="C13" s="5" t="n">
        <v>9</v>
      </c>
      <c r="D13" s="5" t="n">
        <v>78</v>
      </c>
    </row>
    <row r="14" spans="1:4">
      <c r="A14" s="4" t="s">
        <v>1132</v>
      </c>
      <c r="B14" s="5" t="n">
        <v>828</v>
      </c>
      <c r="C14" s="5" t="n">
        <v>437</v>
      </c>
      <c r="D14" s="5" t="n">
        <v>317</v>
      </c>
    </row>
    <row r="15" spans="1:4">
      <c r="A15" s="4" t="s">
        <v>1427</v>
      </c>
      <c r="B15" s="6" t="n">
        <v>47371</v>
      </c>
      <c r="C15" s="6" t="n">
        <v>41595</v>
      </c>
      <c r="D15" s="6" t="n">
        <v>3956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8</v>
      </c>
      <c r="B1" s="2" t="s">
        <v>1</v>
      </c>
    </row>
    <row r="2" spans="1:4">
      <c r="B2" s="2" t="s">
        <v>31</v>
      </c>
      <c r="C2" s="2" t="s">
        <v>32</v>
      </c>
      <c r="D2" s="2" t="s">
        <v>33</v>
      </c>
    </row>
    <row r="3" spans="1:4">
      <c r="A3" s="3" t="s">
        <v>599</v>
      </c>
    </row>
    <row r="4" spans="1:4">
      <c r="A4" s="4" t="s">
        <v>1429</v>
      </c>
      <c r="B4" s="6" t="n">
        <v>261072</v>
      </c>
      <c r="C4" s="6" t="n">
        <v>216644</v>
      </c>
      <c r="D4" s="6" t="n">
        <v>159387</v>
      </c>
    </row>
    <row r="5" spans="1:4">
      <c r="A5" s="4" t="s">
        <v>1430</v>
      </c>
      <c r="D5" s="5" t="n">
        <v>1988</v>
      </c>
    </row>
    <row r="6" spans="1:4">
      <c r="A6" s="4" t="s">
        <v>1431</v>
      </c>
      <c r="B6" s="5" t="n">
        <v>710</v>
      </c>
      <c r="C6" s="5" t="n">
        <v>778</v>
      </c>
      <c r="D6" s="5" t="n">
        <v>455</v>
      </c>
    </row>
    <row r="7" spans="1:4">
      <c r="A7" s="4" t="s">
        <v>1432</v>
      </c>
      <c r="B7" s="5" t="n">
        <v>-8969</v>
      </c>
      <c r="C7" s="5" t="n">
        <v>-7322</v>
      </c>
      <c r="D7" s="5" t="n">
        <v>-5694</v>
      </c>
    </row>
    <row r="8" spans="1:4">
      <c r="A8" s="4" t="s">
        <v>72</v>
      </c>
      <c r="B8" s="6" t="n">
        <v>252813</v>
      </c>
      <c r="C8" s="6" t="n">
        <v>210100</v>
      </c>
      <c r="D8" s="6" t="n">
        <v>1561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31</v>
      </c>
      <c r="C2" s="2" t="s">
        <v>32</v>
      </c>
      <c r="D2" s="2" t="s">
        <v>33</v>
      </c>
    </row>
    <row r="3" spans="1:4">
      <c r="A3" s="3" t="s">
        <v>599</v>
      </c>
    </row>
    <row r="4" spans="1:4">
      <c r="A4" s="4" t="s">
        <v>1434</v>
      </c>
      <c r="B4" s="6" t="n">
        <v>12840</v>
      </c>
      <c r="C4" s="6" t="n">
        <v>16757</v>
      </c>
      <c r="D4" s="6" t="n">
        <v>1234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31</v>
      </c>
      <c r="C2" s="2" t="s">
        <v>32</v>
      </c>
      <c r="D2" s="2" t="s">
        <v>33</v>
      </c>
    </row>
    <row r="3" spans="1:4">
      <c r="A3" s="3" t="s">
        <v>1436</v>
      </c>
    </row>
    <row r="4" spans="1:4">
      <c r="A4" s="4" t="s">
        <v>1437</v>
      </c>
      <c r="B4" s="6" t="n">
        <v>21820</v>
      </c>
      <c r="C4" s="6" t="n">
        <v>19258</v>
      </c>
      <c r="D4" s="6" t="n">
        <v>13001</v>
      </c>
    </row>
    <row r="5" spans="1:4">
      <c r="A5" s="4" t="s">
        <v>1438</v>
      </c>
      <c r="B5" s="5" t="n">
        <v>66075</v>
      </c>
      <c r="C5" s="5" t="n">
        <v>48760</v>
      </c>
      <c r="D5" s="5" t="n">
        <v>33886</v>
      </c>
    </row>
    <row r="6" spans="1:4">
      <c r="A6" s="4" t="s">
        <v>1439</v>
      </c>
      <c r="B6" s="5" t="n">
        <v>147423</v>
      </c>
      <c r="C6" s="5" t="n">
        <v>127075</v>
      </c>
      <c r="D6" s="5" t="n">
        <v>85550</v>
      </c>
    </row>
    <row r="7" spans="1:4">
      <c r="A7" s="4" t="s">
        <v>858</v>
      </c>
      <c r="B7" s="5" t="n">
        <v>3877</v>
      </c>
      <c r="C7" s="5" t="n">
        <v>4031</v>
      </c>
      <c r="D7" s="5" t="n">
        <v>6358</v>
      </c>
    </row>
    <row r="8" spans="1:4">
      <c r="A8" s="4" t="s">
        <v>1157</v>
      </c>
      <c r="B8" s="5" t="n">
        <v>-92</v>
      </c>
    </row>
    <row r="9" spans="1:4">
      <c r="A9" s="4" t="s">
        <v>1440</v>
      </c>
      <c r="B9" s="5" t="n">
        <v>-27291</v>
      </c>
      <c r="C9" s="5" t="n">
        <v>-21820</v>
      </c>
      <c r="D9" s="5" t="n">
        <v>-19258</v>
      </c>
    </row>
    <row r="10" spans="1:4">
      <c r="A10" s="4" t="s">
        <v>112</v>
      </c>
      <c r="B10" s="6" t="n">
        <v>211812</v>
      </c>
      <c r="C10" s="6" t="n">
        <v>177304</v>
      </c>
      <c r="D10" s="6" t="n">
        <v>1195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31</v>
      </c>
      <c r="C2" s="2" t="s">
        <v>32</v>
      </c>
      <c r="D2" s="2" t="s">
        <v>33</v>
      </c>
    </row>
    <row r="3" spans="1:4">
      <c r="A3" s="3" t="s">
        <v>1442</v>
      </c>
    </row>
    <row r="4" spans="1:4">
      <c r="A4" s="4" t="s">
        <v>1443</v>
      </c>
      <c r="B4" s="6" t="n">
        <v>18403</v>
      </c>
      <c r="C4" s="6" t="n">
        <v>14773</v>
      </c>
      <c r="D4" s="6" t="n">
        <v>11062</v>
      </c>
    </row>
    <row r="5" spans="1:4">
      <c r="A5" s="4" t="s">
        <v>1444</v>
      </c>
      <c r="B5" s="5" t="n">
        <v>3839</v>
      </c>
      <c r="C5" s="5" t="n">
        <v>3212</v>
      </c>
      <c r="D5" s="5" t="n">
        <v>2457</v>
      </c>
    </row>
    <row r="6" spans="1:4">
      <c r="A6" s="4" t="s">
        <v>1445</v>
      </c>
      <c r="B6" s="5" t="n">
        <v>4110</v>
      </c>
      <c r="C6" s="5" t="n">
        <v>3299</v>
      </c>
      <c r="D6" s="5" t="n">
        <v>2743</v>
      </c>
    </row>
    <row r="7" spans="1:4">
      <c r="A7" s="4" t="s">
        <v>1446</v>
      </c>
      <c r="B7" s="5" t="n">
        <v>6642</v>
      </c>
      <c r="C7" s="5" t="n">
        <v>5642</v>
      </c>
      <c r="D7" s="5" t="n">
        <v>4288</v>
      </c>
    </row>
    <row r="8" spans="1:4">
      <c r="A8" s="4" t="s">
        <v>1447</v>
      </c>
      <c r="B8" s="5" t="n">
        <v>17692</v>
      </c>
      <c r="C8" s="5" t="n">
        <v>17178</v>
      </c>
      <c r="D8" s="5" t="n">
        <v>11977</v>
      </c>
    </row>
    <row r="9" spans="1:4">
      <c r="A9" s="4" t="s">
        <v>1448</v>
      </c>
      <c r="B9" s="5" t="n">
        <v>974</v>
      </c>
      <c r="C9" s="5" t="n">
        <v>1167</v>
      </c>
      <c r="D9" s="5" t="n">
        <v>925</v>
      </c>
    </row>
    <row r="10" spans="1:4">
      <c r="A10" s="4" t="s">
        <v>1449</v>
      </c>
      <c r="B10" s="5" t="n">
        <v>6243</v>
      </c>
      <c r="C10" s="5" t="n">
        <v>5636</v>
      </c>
      <c r="D10" s="5" t="n">
        <v>3789</v>
      </c>
    </row>
    <row r="11" spans="1:4">
      <c r="A11" s="4" t="s">
        <v>1450</v>
      </c>
      <c r="B11" s="5" t="n">
        <v>214</v>
      </c>
      <c r="C11" s="5" t="n">
        <v>501</v>
      </c>
      <c r="D11" s="5" t="n">
        <v>504</v>
      </c>
    </row>
    <row r="12" spans="1:4">
      <c r="A12" s="4" t="s">
        <v>163</v>
      </c>
      <c r="B12" s="5" t="n">
        <v>53512</v>
      </c>
      <c r="C12" s="5" t="n">
        <v>44752</v>
      </c>
      <c r="D12" s="5" t="n">
        <v>26685</v>
      </c>
    </row>
    <row r="13" spans="1:4">
      <c r="A13" s="4" t="s">
        <v>164</v>
      </c>
      <c r="B13" s="5" t="n">
        <v>838</v>
      </c>
      <c r="C13" s="5" t="n">
        <v>717</v>
      </c>
      <c r="D13" s="5" t="n">
        <v>323</v>
      </c>
    </row>
    <row r="14" spans="1:4">
      <c r="A14" s="4" t="s">
        <v>1451</v>
      </c>
      <c r="B14" s="5" t="n">
        <v>5956</v>
      </c>
      <c r="C14" s="5" t="n">
        <v>5859</v>
      </c>
      <c r="D14" s="5" t="n">
        <v>3921</v>
      </c>
    </row>
    <row r="15" spans="1:4">
      <c r="A15" s="4" t="s">
        <v>1452</v>
      </c>
      <c r="B15" s="5" t="n">
        <v>13449</v>
      </c>
      <c r="C15" s="5" t="n">
        <v>11574</v>
      </c>
      <c r="D15" s="5" t="n">
        <v>7044</v>
      </c>
    </row>
    <row r="16" spans="1:4">
      <c r="A16" s="4" t="s">
        <v>1453</v>
      </c>
      <c r="B16" s="5" t="n">
        <v>21126</v>
      </c>
      <c r="C16" s="5" t="n">
        <v>17423</v>
      </c>
      <c r="D16" s="5" t="n">
        <v>14825</v>
      </c>
    </row>
    <row r="17" spans="1:4">
      <c r="A17" s="4" t="s">
        <v>1454</v>
      </c>
      <c r="B17" s="5" t="n">
        <v>1400</v>
      </c>
      <c r="C17" s="5" t="n">
        <v>2050</v>
      </c>
      <c r="D17" s="5" t="n">
        <v>1425</v>
      </c>
    </row>
    <row r="18" spans="1:4">
      <c r="A18" s="4" t="s">
        <v>1455</v>
      </c>
      <c r="B18" s="5" t="n">
        <v>14702</v>
      </c>
      <c r="C18" s="5" t="n">
        <v>11925</v>
      </c>
      <c r="D18" s="5" t="n">
        <v>8577</v>
      </c>
    </row>
    <row r="19" spans="1:4">
      <c r="A19" s="4" t="s">
        <v>708</v>
      </c>
      <c r="B19" s="5" t="n">
        <v>28</v>
      </c>
      <c r="C19" s="5" t="n">
        <v>169</v>
      </c>
      <c r="D19" s="5" t="n">
        <v>-99</v>
      </c>
    </row>
    <row r="20" spans="1:4">
      <c r="A20" s="4" t="s">
        <v>1456</v>
      </c>
      <c r="B20" s="5" t="n">
        <v>1154</v>
      </c>
      <c r="C20" s="5" t="n">
        <v>1199</v>
      </c>
      <c r="D20" s="5" t="n">
        <v>687</v>
      </c>
    </row>
    <row r="21" spans="1:4">
      <c r="A21" s="4" t="s">
        <v>1457</v>
      </c>
      <c r="B21" s="5" t="n">
        <v>6287</v>
      </c>
      <c r="C21" s="5" t="n">
        <v>5492</v>
      </c>
      <c r="D21" s="5" t="n">
        <v>3575</v>
      </c>
    </row>
    <row r="22" spans="1:4">
      <c r="A22" s="4" t="s">
        <v>112</v>
      </c>
      <c r="B22" s="5" t="n">
        <v>176569</v>
      </c>
      <c r="C22" s="5" t="n">
        <v>152568</v>
      </c>
      <c r="D22" s="5" t="n">
        <v>104708</v>
      </c>
    </row>
    <row r="23" spans="1:4">
      <c r="A23" s="4" t="s">
        <v>1458</v>
      </c>
    </row>
    <row r="24" spans="1:4">
      <c r="A24" s="3" t="s">
        <v>1442</v>
      </c>
    </row>
    <row r="25" spans="1:4">
      <c r="A25" s="4" t="s">
        <v>1443</v>
      </c>
      <c r="B25" s="5" t="n">
        <v>12548</v>
      </c>
      <c r="C25" s="5" t="n">
        <v>10228</v>
      </c>
      <c r="D25" s="5" t="n">
        <v>7566</v>
      </c>
    </row>
    <row r="26" spans="1:4">
      <c r="A26" s="4" t="s">
        <v>1444</v>
      </c>
      <c r="B26" s="5" t="n">
        <v>1159</v>
      </c>
      <c r="C26" s="5" t="n">
        <v>1037</v>
      </c>
      <c r="D26" s="5" t="n">
        <v>775</v>
      </c>
    </row>
    <row r="27" spans="1:4">
      <c r="A27" s="4" t="s">
        <v>1445</v>
      </c>
      <c r="B27" s="5" t="n">
        <v>3493</v>
      </c>
      <c r="C27" s="5" t="n">
        <v>2773</v>
      </c>
      <c r="D27" s="5" t="n">
        <v>2303</v>
      </c>
    </row>
    <row r="28" spans="1:4">
      <c r="A28" s="4" t="s">
        <v>1446</v>
      </c>
      <c r="B28" s="5" t="n">
        <v>2215</v>
      </c>
      <c r="C28" s="5" t="n">
        <v>1861</v>
      </c>
      <c r="D28" s="5" t="n">
        <v>1144</v>
      </c>
    </row>
    <row r="29" spans="1:4">
      <c r="A29" s="4" t="s">
        <v>1447</v>
      </c>
      <c r="B29" s="5" t="n">
        <v>17630</v>
      </c>
      <c r="C29" s="5" t="n">
        <v>17114</v>
      </c>
      <c r="D29" s="5" t="n">
        <v>11932</v>
      </c>
    </row>
    <row r="30" spans="1:4">
      <c r="A30" s="4" t="s">
        <v>1448</v>
      </c>
      <c r="B30" s="5" t="n">
        <v>840</v>
      </c>
      <c r="C30" s="5" t="n">
        <v>1037</v>
      </c>
      <c r="D30" s="5" t="n">
        <v>831</v>
      </c>
    </row>
    <row r="31" spans="1:4">
      <c r="A31" s="4" t="s">
        <v>1449</v>
      </c>
      <c r="B31" s="5" t="n">
        <v>5710</v>
      </c>
      <c r="C31" s="5" t="n">
        <v>5097</v>
      </c>
      <c r="D31" s="5" t="n">
        <v>3360</v>
      </c>
    </row>
    <row r="32" spans="1:4">
      <c r="A32" s="4" t="s">
        <v>163</v>
      </c>
      <c r="B32" s="5" t="n">
        <v>51607</v>
      </c>
      <c r="C32" s="5" t="n">
        <v>43077</v>
      </c>
      <c r="D32" s="5" t="n">
        <v>25706</v>
      </c>
    </row>
    <row r="33" spans="1:4">
      <c r="A33" s="4" t="s">
        <v>164</v>
      </c>
      <c r="B33" s="5" t="n">
        <v>688</v>
      </c>
      <c r="C33" s="5" t="n">
        <v>499</v>
      </c>
      <c r="D33" s="5" t="n">
        <v>185</v>
      </c>
    </row>
    <row r="34" spans="1:4">
      <c r="A34" s="4" t="s">
        <v>1451</v>
      </c>
      <c r="B34" s="5" t="n">
        <v>5813</v>
      </c>
      <c r="C34" s="5" t="n">
        <v>5732</v>
      </c>
      <c r="D34" s="5" t="n">
        <v>3801</v>
      </c>
    </row>
    <row r="35" spans="1:4">
      <c r="A35" s="4" t="s">
        <v>1452</v>
      </c>
      <c r="B35" s="5" t="n">
        <v>12033</v>
      </c>
      <c r="C35" s="5" t="n">
        <v>10494</v>
      </c>
      <c r="D35" s="5" t="n">
        <v>6261</v>
      </c>
    </row>
    <row r="36" spans="1:4">
      <c r="A36" s="4" t="s">
        <v>1453</v>
      </c>
      <c r="B36" s="5" t="n">
        <v>20204</v>
      </c>
      <c r="C36" s="5" t="n">
        <v>16710</v>
      </c>
      <c r="D36" s="5" t="n">
        <v>14231</v>
      </c>
    </row>
    <row r="37" spans="1:4">
      <c r="A37" s="4" t="s">
        <v>1455</v>
      </c>
      <c r="B37" s="5" t="n">
        <v>8724</v>
      </c>
      <c r="C37" s="5" t="n">
        <v>6952</v>
      </c>
      <c r="D37" s="5" t="n">
        <v>4796</v>
      </c>
    </row>
    <row r="38" spans="1:4">
      <c r="A38" s="4" t="s">
        <v>1457</v>
      </c>
      <c r="B38" s="5" t="n">
        <v>4759</v>
      </c>
      <c r="C38" s="5" t="n">
        <v>4464</v>
      </c>
      <c r="D38" s="5" t="n">
        <v>2659</v>
      </c>
    </row>
    <row r="39" spans="1:4">
      <c r="A39" s="4" t="s">
        <v>112</v>
      </c>
      <c r="B39" s="5" t="n">
        <v>147423</v>
      </c>
      <c r="C39" s="5" t="n">
        <v>127075</v>
      </c>
      <c r="D39" s="5" t="n">
        <v>85550</v>
      </c>
    </row>
    <row r="40" spans="1:4">
      <c r="A40" s="4" t="s">
        <v>1459</v>
      </c>
    </row>
    <row r="41" spans="1:4">
      <c r="A41" s="3" t="s">
        <v>1442</v>
      </c>
    </row>
    <row r="42" spans="1:4">
      <c r="A42" s="4" t="s">
        <v>1443</v>
      </c>
      <c r="B42" s="5" t="n">
        <v>3537</v>
      </c>
      <c r="C42" s="5" t="n">
        <v>2642</v>
      </c>
      <c r="D42" s="5" t="n">
        <v>2065</v>
      </c>
    </row>
    <row r="43" spans="1:4">
      <c r="A43" s="4" t="s">
        <v>1444</v>
      </c>
      <c r="B43" s="5" t="n">
        <v>2118</v>
      </c>
      <c r="C43" s="5" t="n">
        <v>1686</v>
      </c>
      <c r="D43" s="5" t="n">
        <v>1378</v>
      </c>
    </row>
    <row r="44" spans="1:4">
      <c r="A44" s="4" t="s">
        <v>1445</v>
      </c>
      <c r="B44" s="5" t="n">
        <v>374</v>
      </c>
      <c r="C44" s="5" t="n">
        <v>347</v>
      </c>
      <c r="D44" s="5" t="n">
        <v>277</v>
      </c>
    </row>
    <row r="45" spans="1:4">
      <c r="A45" s="4" t="s">
        <v>1446</v>
      </c>
      <c r="B45" s="5" t="n">
        <v>255</v>
      </c>
      <c r="C45" s="5" t="n">
        <v>382</v>
      </c>
      <c r="D45" s="5" t="n">
        <v>259</v>
      </c>
    </row>
    <row r="46" spans="1:4">
      <c r="A46" s="4" t="s">
        <v>1448</v>
      </c>
      <c r="B46" s="5" t="n">
        <v>49</v>
      </c>
      <c r="C46" s="5" t="n">
        <v>41</v>
      </c>
      <c r="D46" s="5" t="n">
        <v>38</v>
      </c>
    </row>
    <row r="47" spans="1:4">
      <c r="A47" s="4" t="s">
        <v>1449</v>
      </c>
      <c r="B47" s="5" t="n">
        <v>15</v>
      </c>
      <c r="C47" s="5" t="n">
        <v>32</v>
      </c>
      <c r="D47" s="5" t="n">
        <v>33</v>
      </c>
    </row>
    <row r="48" spans="1:4">
      <c r="A48" s="4" t="s">
        <v>163</v>
      </c>
      <c r="B48" s="5" t="n">
        <v>771</v>
      </c>
      <c r="C48" s="5" t="n">
        <v>714</v>
      </c>
      <c r="D48" s="5" t="n">
        <v>382</v>
      </c>
    </row>
    <row r="49" spans="1:4">
      <c r="A49" s="4" t="s">
        <v>164</v>
      </c>
      <c r="B49" s="5" t="n">
        <v>125</v>
      </c>
      <c r="C49" s="5" t="n">
        <v>186</v>
      </c>
      <c r="D49" s="5" t="n">
        <v>117</v>
      </c>
    </row>
    <row r="50" spans="1:4">
      <c r="A50" s="4" t="s">
        <v>1451</v>
      </c>
      <c r="B50" s="5" t="n">
        <v>35</v>
      </c>
      <c r="C50" s="5" t="n">
        <v>33</v>
      </c>
      <c r="D50" s="5" t="n">
        <v>27</v>
      </c>
    </row>
    <row r="51" spans="1:4">
      <c r="A51" s="4" t="s">
        <v>1452</v>
      </c>
      <c r="B51" s="5" t="n">
        <v>268</v>
      </c>
      <c r="C51" s="5" t="n">
        <v>242</v>
      </c>
      <c r="D51" s="5" t="n">
        <v>237</v>
      </c>
    </row>
    <row r="52" spans="1:4">
      <c r="A52" s="4" t="s">
        <v>1453</v>
      </c>
      <c r="B52" s="5" t="n">
        <v>382</v>
      </c>
      <c r="C52" s="5" t="n">
        <v>343</v>
      </c>
      <c r="D52" s="5" t="n">
        <v>248</v>
      </c>
    </row>
    <row r="53" spans="1:4">
      <c r="A53" s="4" t="s">
        <v>1455</v>
      </c>
      <c r="B53" s="5" t="n">
        <v>17</v>
      </c>
      <c r="C53" s="5" t="n">
        <v>9</v>
      </c>
      <c r="D53" s="5" t="n">
        <v>25</v>
      </c>
    </row>
    <row r="54" spans="1:4">
      <c r="A54" s="4" t="s">
        <v>1456</v>
      </c>
      <c r="B54" s="5" t="n">
        <v>545</v>
      </c>
      <c r="C54" s="5" t="n">
        <v>344</v>
      </c>
      <c r="D54" s="5" t="n">
        <v>395</v>
      </c>
    </row>
    <row r="55" spans="1:4">
      <c r="A55" s="4" t="s">
        <v>1457</v>
      </c>
      <c r="B55" s="5" t="n">
        <v>245</v>
      </c>
      <c r="C55" s="5" t="n">
        <v>125</v>
      </c>
      <c r="D55" s="5" t="n">
        <v>105</v>
      </c>
    </row>
    <row r="56" spans="1:4">
      <c r="A56" s="4" t="s">
        <v>112</v>
      </c>
      <c r="B56" s="5" t="n">
        <v>8736</v>
      </c>
      <c r="C56" s="5" t="n">
        <v>7126</v>
      </c>
      <c r="D56" s="5" t="n">
        <v>5586</v>
      </c>
    </row>
    <row r="57" spans="1:4">
      <c r="A57" s="4" t="s">
        <v>1460</v>
      </c>
    </row>
    <row r="58" spans="1:4">
      <c r="A58" s="3" t="s">
        <v>1442</v>
      </c>
    </row>
    <row r="59" spans="1:4">
      <c r="A59" s="4" t="s">
        <v>1443</v>
      </c>
      <c r="B59" s="5" t="n">
        <v>1988</v>
      </c>
      <c r="C59" s="5" t="n">
        <v>1615</v>
      </c>
      <c r="D59" s="5" t="n">
        <v>1207</v>
      </c>
    </row>
    <row r="60" spans="1:4">
      <c r="A60" s="4" t="s">
        <v>1444</v>
      </c>
      <c r="B60" s="5" t="n">
        <v>544</v>
      </c>
      <c r="C60" s="5" t="n">
        <v>436</v>
      </c>
      <c r="D60" s="5" t="n">
        <v>280</v>
      </c>
    </row>
    <row r="61" spans="1:4">
      <c r="A61" s="4" t="s">
        <v>1445</v>
      </c>
      <c r="B61" s="5" t="n">
        <v>194</v>
      </c>
      <c r="C61" s="5" t="n">
        <v>140</v>
      </c>
      <c r="D61" s="5" t="n">
        <v>121</v>
      </c>
    </row>
    <row r="62" spans="1:4">
      <c r="A62" s="4" t="s">
        <v>1446</v>
      </c>
      <c r="B62" s="5" t="n">
        <v>4172</v>
      </c>
      <c r="C62" s="5" t="n">
        <v>3399</v>
      </c>
      <c r="D62" s="5" t="n">
        <v>2885</v>
      </c>
    </row>
    <row r="63" spans="1:4">
      <c r="A63" s="4" t="s">
        <v>1447</v>
      </c>
      <c r="B63" s="5" t="n">
        <v>31</v>
      </c>
      <c r="C63" s="5" t="n">
        <v>25</v>
      </c>
      <c r="D63" s="5" t="n">
        <v>17</v>
      </c>
    </row>
    <row r="64" spans="1:4">
      <c r="A64" s="4" t="s">
        <v>1448</v>
      </c>
      <c r="B64" s="5" t="n">
        <v>85</v>
      </c>
      <c r="C64" s="5" t="n">
        <v>89</v>
      </c>
      <c r="D64" s="5" t="n">
        <v>56</v>
      </c>
    </row>
    <row r="65" spans="1:4">
      <c r="A65" s="4" t="s">
        <v>1449</v>
      </c>
      <c r="B65" s="5" t="n">
        <v>518</v>
      </c>
      <c r="C65" s="5" t="n">
        <v>505</v>
      </c>
      <c r="D65" s="5" t="n">
        <v>394</v>
      </c>
    </row>
    <row r="66" spans="1:4">
      <c r="A66" s="4" t="s">
        <v>163</v>
      </c>
      <c r="B66" s="5" t="n">
        <v>1134</v>
      </c>
      <c r="C66" s="5" t="n">
        <v>961</v>
      </c>
      <c r="D66" s="5" t="n">
        <v>597</v>
      </c>
    </row>
    <row r="67" spans="1:4">
      <c r="A67" s="4" t="s">
        <v>164</v>
      </c>
      <c r="B67" s="5" t="n">
        <v>25</v>
      </c>
      <c r="C67" s="5" t="n">
        <v>32</v>
      </c>
      <c r="D67" s="5" t="n">
        <v>21</v>
      </c>
    </row>
    <row r="68" spans="1:4">
      <c r="A68" s="4" t="s">
        <v>1451</v>
      </c>
      <c r="B68" s="5" t="n">
        <v>83</v>
      </c>
      <c r="C68" s="5" t="n">
        <v>76</v>
      </c>
      <c r="D68" s="5" t="n">
        <v>88</v>
      </c>
    </row>
    <row r="69" spans="1:4">
      <c r="A69" s="4" t="s">
        <v>1452</v>
      </c>
      <c r="B69" s="5" t="n">
        <v>905</v>
      </c>
      <c r="C69" s="5" t="n">
        <v>713</v>
      </c>
      <c r="D69" s="5" t="n">
        <v>546</v>
      </c>
    </row>
    <row r="70" spans="1:4">
      <c r="A70" s="4" t="s">
        <v>1453</v>
      </c>
      <c r="B70" s="5" t="n">
        <v>458</v>
      </c>
      <c r="C70" s="5" t="n">
        <v>338</v>
      </c>
      <c r="D70" s="5" t="n">
        <v>322</v>
      </c>
    </row>
    <row r="71" spans="1:4">
      <c r="A71" s="4" t="s">
        <v>1455</v>
      </c>
      <c r="B71" s="5" t="n">
        <v>5961</v>
      </c>
      <c r="C71" s="5" t="n">
        <v>4964</v>
      </c>
      <c r="D71" s="5" t="n">
        <v>3756</v>
      </c>
    </row>
    <row r="72" spans="1:4">
      <c r="A72" s="4" t="s">
        <v>708</v>
      </c>
      <c r="B72" s="5" t="n">
        <v>28</v>
      </c>
      <c r="C72" s="5" t="n">
        <v>169</v>
      </c>
      <c r="D72" s="5" t="n">
        <v>-99</v>
      </c>
    </row>
    <row r="73" spans="1:4">
      <c r="A73" s="4" t="s">
        <v>1456</v>
      </c>
      <c r="B73" s="5" t="n">
        <v>609</v>
      </c>
      <c r="C73" s="5" t="n">
        <v>855</v>
      </c>
      <c r="D73" s="5" t="n">
        <v>292</v>
      </c>
    </row>
    <row r="74" spans="1:4">
      <c r="A74" s="4" t="s">
        <v>1457</v>
      </c>
      <c r="B74" s="5" t="n">
        <v>1219</v>
      </c>
      <c r="C74" s="5" t="n">
        <v>895</v>
      </c>
      <c r="D74" s="5" t="n">
        <v>616</v>
      </c>
    </row>
    <row r="75" spans="1:4">
      <c r="A75" s="4" t="s">
        <v>112</v>
      </c>
      <c r="B75" s="5" t="n">
        <v>17954</v>
      </c>
      <c r="C75" s="5" t="n">
        <v>15212</v>
      </c>
      <c r="D75" s="5" t="n">
        <v>11099</v>
      </c>
    </row>
    <row r="76" spans="1:4">
      <c r="A76" s="4" t="s">
        <v>1461</v>
      </c>
    </row>
    <row r="77" spans="1:4">
      <c r="A77" s="3" t="s">
        <v>1442</v>
      </c>
    </row>
    <row r="78" spans="1:4">
      <c r="A78" s="4" t="s">
        <v>1443</v>
      </c>
      <c r="B78" s="5" t="n">
        <v>330</v>
      </c>
      <c r="C78" s="5" t="n">
        <v>288</v>
      </c>
      <c r="D78" s="5" t="n">
        <v>224</v>
      </c>
    </row>
    <row r="79" spans="1:4">
      <c r="A79" s="4" t="s">
        <v>1444</v>
      </c>
      <c r="B79" s="5" t="n">
        <v>18</v>
      </c>
      <c r="C79" s="5" t="n">
        <v>53</v>
      </c>
      <c r="D79" s="5" t="n">
        <v>24</v>
      </c>
    </row>
    <row r="80" spans="1:4">
      <c r="A80" s="4" t="s">
        <v>1445</v>
      </c>
      <c r="B80" s="5" t="n">
        <v>49</v>
      </c>
      <c r="C80" s="5" t="n">
        <v>39</v>
      </c>
      <c r="D80" s="5" t="n">
        <v>42</v>
      </c>
    </row>
    <row r="81" spans="1:4">
      <c r="A81" s="4" t="s">
        <v>1447</v>
      </c>
      <c r="B81" s="5" t="n">
        <v>31</v>
      </c>
      <c r="C81" s="5" t="n">
        <v>39</v>
      </c>
      <c r="D81" s="5" t="n">
        <v>28</v>
      </c>
    </row>
    <row r="82" spans="1:4">
      <c r="A82" s="4" t="s">
        <v>1449</v>
      </c>
      <c r="C82" s="5" t="n">
        <v>2</v>
      </c>
      <c r="D82" s="5" t="n">
        <v>2</v>
      </c>
    </row>
    <row r="83" spans="1:4">
      <c r="A83" s="4" t="s">
        <v>1450</v>
      </c>
      <c r="B83" s="5" t="n">
        <v>214</v>
      </c>
      <c r="C83" s="5" t="n">
        <v>501</v>
      </c>
      <c r="D83" s="5" t="n">
        <v>504</v>
      </c>
    </row>
    <row r="84" spans="1:4">
      <c r="A84" s="4" t="s">
        <v>1451</v>
      </c>
      <c r="B84" s="5" t="n">
        <v>25</v>
      </c>
      <c r="C84" s="5" t="n">
        <v>18</v>
      </c>
      <c r="D84" s="5" t="n">
        <v>5</v>
      </c>
    </row>
    <row r="85" spans="1:4">
      <c r="A85" s="4" t="s">
        <v>1452</v>
      </c>
      <c r="B85" s="5" t="n">
        <v>243</v>
      </c>
      <c r="C85" s="5" t="n">
        <v>125</v>
      </c>
    </row>
    <row r="86" spans="1:4">
      <c r="A86" s="4" t="s">
        <v>1453</v>
      </c>
      <c r="B86" s="5" t="n">
        <v>82</v>
      </c>
      <c r="C86" s="5" t="n">
        <v>32</v>
      </c>
      <c r="D86" s="5" t="n">
        <v>24</v>
      </c>
    </row>
    <row r="87" spans="1:4">
      <c r="A87" s="4" t="s">
        <v>1454</v>
      </c>
      <c r="B87" s="5" t="n">
        <v>1400</v>
      </c>
      <c r="C87" s="5" t="n">
        <v>2050</v>
      </c>
      <c r="D87" s="5" t="n">
        <v>1425</v>
      </c>
    </row>
    <row r="88" spans="1:4">
      <c r="A88" s="4" t="s">
        <v>1457</v>
      </c>
      <c r="B88" s="5" t="n">
        <v>64</v>
      </c>
      <c r="C88" s="5" t="n">
        <v>8</v>
      </c>
      <c r="D88" s="5" t="n">
        <v>195</v>
      </c>
    </row>
    <row r="89" spans="1:4">
      <c r="A89" s="4" t="s">
        <v>112</v>
      </c>
      <c r="B89" s="6" t="n">
        <v>2456</v>
      </c>
      <c r="C89" s="6" t="n">
        <v>3155</v>
      </c>
      <c r="D89" s="6" t="n">
        <v>247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31</v>
      </c>
    </row>
    <row r="3" spans="1:2">
      <c r="A3" s="3" t="s">
        <v>212</v>
      </c>
    </row>
    <row r="4" spans="1:2">
      <c r="A4" s="4" t="s">
        <v>224</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2</v>
      </c>
      <c r="B1" s="2" t="s">
        <v>1</v>
      </c>
    </row>
    <row r="2" spans="1:5">
      <c r="B2" s="2" t="s">
        <v>31</v>
      </c>
      <c r="C2" s="2" t="s">
        <v>32</v>
      </c>
      <c r="D2" s="2" t="s">
        <v>33</v>
      </c>
      <c r="E2" s="2" t="s">
        <v>848</v>
      </c>
    </row>
    <row r="3" spans="1:5">
      <c r="A3" s="3" t="s">
        <v>1463</v>
      </c>
    </row>
    <row r="4" spans="1:5">
      <c r="A4" s="4" t="s">
        <v>1464</v>
      </c>
      <c r="B4" s="6" t="n">
        <v>1612</v>
      </c>
      <c r="C4" s="6" t="n">
        <v>1317</v>
      </c>
      <c r="D4" s="6" t="n">
        <v>1220</v>
      </c>
    </row>
    <row r="5" spans="1:5">
      <c r="A5" s="4" t="s">
        <v>1465</v>
      </c>
      <c r="B5" s="9" t="n">
        <v>48.8</v>
      </c>
      <c r="C5" s="5" t="n">
        <v>126</v>
      </c>
      <c r="D5" s="5" t="n">
        <v>140</v>
      </c>
      <c r="E5" s="6" t="n">
        <v>123</v>
      </c>
    </row>
    <row r="6" spans="1:5">
      <c r="A6" s="4" t="s">
        <v>1466</v>
      </c>
      <c r="B6" s="9" t="n">
        <v>48.3</v>
      </c>
      <c r="C6" s="5" t="n">
        <v>127</v>
      </c>
      <c r="D6" s="5" t="n">
        <v>146</v>
      </c>
    </row>
    <row r="7" spans="1:5">
      <c r="A7" s="4" t="s">
        <v>1467</v>
      </c>
      <c r="B7" s="6" t="n">
        <v>449</v>
      </c>
      <c r="C7" s="6" t="n">
        <v>400</v>
      </c>
      <c r="D7" s="6" t="n">
        <v>270</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68</v>
      </c>
      <c r="B1" s="2" t="s">
        <v>1</v>
      </c>
    </row>
    <row r="2" spans="1:4">
      <c r="B2" s="2" t="s">
        <v>31</v>
      </c>
      <c r="C2" s="2" t="s">
        <v>32</v>
      </c>
      <c r="D2" s="2" t="s">
        <v>33</v>
      </c>
    </row>
    <row r="3" spans="1:4">
      <c r="A3" s="3" t="s">
        <v>1469</v>
      </c>
    </row>
    <row r="4" spans="1:4">
      <c r="A4" s="4" t="s">
        <v>1470</v>
      </c>
      <c r="B4" s="6" t="n">
        <v>-1240</v>
      </c>
      <c r="C4" s="6" t="n">
        <v>-1253</v>
      </c>
      <c r="D4" s="6" t="n">
        <v>-1188</v>
      </c>
    </row>
    <row r="5" spans="1:4">
      <c r="A5" s="4" t="s">
        <v>1471</v>
      </c>
      <c r="B5" s="5" t="n">
        <v>188</v>
      </c>
      <c r="C5" s="5" t="n">
        <v>422</v>
      </c>
      <c r="D5" s="5" t="n">
        <v>621</v>
      </c>
    </row>
    <row r="6" spans="1:4">
      <c r="A6" s="4" t="s">
        <v>1448</v>
      </c>
      <c r="B6" s="5" t="n">
        <v>206</v>
      </c>
      <c r="D6" s="5" t="n">
        <v>371</v>
      </c>
    </row>
    <row r="7" spans="1:4">
      <c r="A7" s="4" t="s">
        <v>1472</v>
      </c>
      <c r="C7" s="5" t="n">
        <v>1528</v>
      </c>
    </row>
    <row r="8" spans="1:4">
      <c r="A8" s="4" t="s">
        <v>1473</v>
      </c>
      <c r="C8" s="5" t="n">
        <v>1407</v>
      </c>
    </row>
    <row r="9" spans="1:4">
      <c r="A9" s="4" t="s">
        <v>1474</v>
      </c>
      <c r="C9" s="5" t="n">
        <v>759</v>
      </c>
      <c r="D9" s="5" t="n">
        <v>711</v>
      </c>
    </row>
    <row r="10" spans="1:4">
      <c r="A10" s="4" t="s">
        <v>1132</v>
      </c>
      <c r="B10" s="5" t="n">
        <v>32</v>
      </c>
      <c r="C10" s="5" t="n">
        <v>531</v>
      </c>
      <c r="D10" s="5" t="n">
        <v>1167</v>
      </c>
    </row>
    <row r="11" spans="1:4">
      <c r="A11" s="4" t="s">
        <v>1475</v>
      </c>
      <c r="B11" s="6" t="n">
        <v>-814</v>
      </c>
      <c r="C11" s="6" t="n">
        <v>3394</v>
      </c>
      <c r="D11" s="6" t="n">
        <v>168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31</v>
      </c>
      <c r="C2" s="2" t="s">
        <v>32</v>
      </c>
      <c r="D2" s="2" t="s">
        <v>33</v>
      </c>
    </row>
    <row r="3" spans="1:4">
      <c r="A3" s="3" t="s">
        <v>82</v>
      </c>
    </row>
    <row r="4" spans="1:4">
      <c r="A4" s="4" t="s">
        <v>824</v>
      </c>
      <c r="B4" s="6" t="n">
        <v>1598</v>
      </c>
      <c r="C4" s="6" t="n">
        <v>1472</v>
      </c>
      <c r="D4" s="6" t="n">
        <v>1638</v>
      </c>
    </row>
    <row r="5" spans="1:4">
      <c r="A5" s="4" t="s">
        <v>1241</v>
      </c>
      <c r="B5" s="5" t="n">
        <v>16025</v>
      </c>
      <c r="C5" s="5" t="n">
        <v>15287</v>
      </c>
      <c r="D5" s="5" t="n">
        <v>25625</v>
      </c>
    </row>
    <row r="6" spans="1:4">
      <c r="A6" s="4" t="s">
        <v>1477</v>
      </c>
      <c r="B6" s="5" t="n">
        <v>17623</v>
      </c>
      <c r="C6" s="5" t="n">
        <v>16759</v>
      </c>
      <c r="D6" s="5" t="n">
        <v>27263</v>
      </c>
    </row>
    <row r="7" spans="1:4">
      <c r="A7" s="3" t="s">
        <v>83</v>
      </c>
    </row>
    <row r="8" spans="1:4">
      <c r="A8" s="4" t="s">
        <v>825</v>
      </c>
      <c r="B8" s="5" t="n">
        <v>-18385</v>
      </c>
      <c r="C8" s="5" t="n">
        <v>-18109</v>
      </c>
      <c r="D8" s="5" t="n">
        <v>-8618</v>
      </c>
    </row>
    <row r="9" spans="1:4">
      <c r="A9" s="4" t="s">
        <v>1241</v>
      </c>
      <c r="B9" s="5" t="n">
        <v>-7075</v>
      </c>
      <c r="C9" s="5" t="n">
        <v>-3676</v>
      </c>
      <c r="D9" s="5" t="n">
        <v>-5411</v>
      </c>
    </row>
    <row r="10" spans="1:4">
      <c r="A10" s="4" t="s">
        <v>826</v>
      </c>
      <c r="B10" s="5" t="n">
        <v>-3169</v>
      </c>
      <c r="C10" s="5" t="n">
        <v>-3159</v>
      </c>
      <c r="D10" s="5" t="n">
        <v>-1987</v>
      </c>
    </row>
    <row r="11" spans="1:4">
      <c r="A11" s="4" t="s">
        <v>1478</v>
      </c>
      <c r="B11" s="5" t="n">
        <v>-28629</v>
      </c>
      <c r="C11" s="5" t="n">
        <v>-24944</v>
      </c>
      <c r="D11" s="5" t="n">
        <v>-16016</v>
      </c>
    </row>
    <row r="12" spans="1:4">
      <c r="A12" s="3" t="s">
        <v>84</v>
      </c>
    </row>
    <row r="13" spans="1:4">
      <c r="A13" s="4" t="s">
        <v>828</v>
      </c>
      <c r="B13" s="5" t="n">
        <v>2208</v>
      </c>
      <c r="C13" s="5" t="n">
        <v>1826</v>
      </c>
      <c r="D13" s="5" t="n">
        <v>446</v>
      </c>
    </row>
    <row r="14" spans="1:4">
      <c r="A14" s="4" t="s">
        <v>829</v>
      </c>
      <c r="C14" s="5" t="n">
        <v>213</v>
      </c>
      <c r="D14" s="5" t="n">
        <v>464</v>
      </c>
    </row>
    <row r="15" spans="1:4">
      <c r="A15" s="4" t="s">
        <v>1479</v>
      </c>
      <c r="B15" s="5" t="n">
        <v>2208</v>
      </c>
      <c r="C15" s="5" t="n">
        <v>2039</v>
      </c>
      <c r="D15" s="5" t="n">
        <v>910</v>
      </c>
    </row>
    <row r="16" spans="1:4">
      <c r="A16" s="4" t="s">
        <v>85</v>
      </c>
      <c r="B16" s="6" t="n">
        <v>-8798</v>
      </c>
      <c r="C16" s="6" t="n">
        <v>-6146</v>
      </c>
      <c r="D16" s="6" t="n">
        <v>1215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31</v>
      </c>
      <c r="C2" s="2" t="s">
        <v>32</v>
      </c>
      <c r="D2" s="2" t="s">
        <v>33</v>
      </c>
    </row>
    <row r="3" spans="1:4">
      <c r="A3" s="3" t="s">
        <v>1481</v>
      </c>
    </row>
    <row r="4" spans="1:4">
      <c r="A4" s="4" t="s">
        <v>1482</v>
      </c>
      <c r="B4" s="6" t="n">
        <v>383420</v>
      </c>
      <c r="C4" s="6" t="n">
        <v>333913</v>
      </c>
      <c r="D4" s="6" t="n">
        <v>286480</v>
      </c>
    </row>
    <row r="5" spans="1:4">
      <c r="A5" s="4" t="s">
        <v>1483</v>
      </c>
      <c r="B5" s="5" t="n">
        <v>122298</v>
      </c>
      <c r="C5" s="5" t="n">
        <v>87226</v>
      </c>
      <c r="D5" s="5" t="n">
        <v>76973</v>
      </c>
    </row>
    <row r="6" spans="1:4">
      <c r="A6" s="4" t="s">
        <v>1484</v>
      </c>
      <c r="B6" s="5" t="n">
        <v>505718</v>
      </c>
      <c r="C6" s="5" t="n">
        <v>421139</v>
      </c>
      <c r="D6" s="5" t="n">
        <v>363453</v>
      </c>
    </row>
    <row r="7" spans="1:4">
      <c r="A7" s="4" t="s">
        <v>1485</v>
      </c>
      <c r="B7" s="5" t="n">
        <v>250451</v>
      </c>
      <c r="C7" s="5" t="n">
        <v>220012</v>
      </c>
      <c r="D7" s="5" t="n">
        <v>163201</v>
      </c>
    </row>
    <row r="8" spans="1:4">
      <c r="A8" s="4" t="s">
        <v>1486</v>
      </c>
      <c r="B8" s="5" t="n">
        <v>102734</v>
      </c>
      <c r="C8" s="5" t="n">
        <v>82466</v>
      </c>
      <c r="D8" s="5" t="n">
        <v>79791</v>
      </c>
    </row>
    <row r="9" spans="1:4">
      <c r="A9" s="4" t="s">
        <v>1487</v>
      </c>
      <c r="B9" s="5" t="n">
        <v>353185</v>
      </c>
      <c r="C9" s="5" t="n">
        <v>302478</v>
      </c>
      <c r="D9" s="5" t="n">
        <v>242992</v>
      </c>
    </row>
    <row r="10" spans="1:4">
      <c r="A10" s="4" t="s">
        <v>77</v>
      </c>
      <c r="B10" s="5" t="n">
        <v>2456</v>
      </c>
      <c r="C10" s="5" t="n">
        <v>3155</v>
      </c>
      <c r="D10" s="5" t="n">
        <v>2473</v>
      </c>
    </row>
    <row r="11" spans="1:4">
      <c r="A11" s="4" t="s">
        <v>989</v>
      </c>
    </row>
    <row r="12" spans="1:4">
      <c r="A12" s="3" t="s">
        <v>1481</v>
      </c>
    </row>
    <row r="13" spans="1:4">
      <c r="A13" s="4" t="s">
        <v>1482</v>
      </c>
      <c r="B13" s="5" t="n">
        <v>66887</v>
      </c>
      <c r="C13" s="5" t="n">
        <v>63145</v>
      </c>
      <c r="D13" s="5" t="n">
        <v>47322</v>
      </c>
    </row>
    <row r="14" spans="1:4">
      <c r="A14" s="4" t="s">
        <v>1483</v>
      </c>
      <c r="B14" s="5" t="n">
        <v>2417</v>
      </c>
      <c r="C14" s="5" t="n">
        <v>2602</v>
      </c>
      <c r="D14" s="5" t="n">
        <v>944</v>
      </c>
    </row>
    <row r="15" spans="1:4">
      <c r="A15" s="4" t="s">
        <v>1484</v>
      </c>
      <c r="B15" s="5" t="n">
        <v>69304</v>
      </c>
      <c r="C15" s="5" t="n">
        <v>65747</v>
      </c>
      <c r="D15" s="5" t="n">
        <v>48266</v>
      </c>
    </row>
    <row r="16" spans="1:4">
      <c r="A16" s="4" t="s">
        <v>1485</v>
      </c>
      <c r="B16" s="5" t="n">
        <v>5876</v>
      </c>
      <c r="C16" s="5" t="n">
        <v>5946</v>
      </c>
      <c r="D16" s="5" t="n">
        <v>4593</v>
      </c>
    </row>
    <row r="17" spans="1:4">
      <c r="A17" s="4" t="s">
        <v>1486</v>
      </c>
      <c r="B17" s="5" t="n">
        <v>5524</v>
      </c>
      <c r="C17" s="5" t="n">
        <v>6293</v>
      </c>
      <c r="D17" s="5" t="n">
        <v>6391</v>
      </c>
    </row>
    <row r="18" spans="1:4">
      <c r="A18" s="4" t="s">
        <v>1487</v>
      </c>
      <c r="B18" s="5" t="n">
        <v>11400</v>
      </c>
      <c r="C18" s="5" t="n">
        <v>12239</v>
      </c>
      <c r="D18" s="5" t="n">
        <v>10984</v>
      </c>
    </row>
    <row r="19" spans="1:4">
      <c r="A19" s="4" t="s">
        <v>1488</v>
      </c>
      <c r="B19" s="5" t="n">
        <v>24471</v>
      </c>
      <c r="C19" s="5" t="n">
        <v>21624</v>
      </c>
      <c r="D19" s="5" t="n">
        <v>12959</v>
      </c>
    </row>
    <row r="20" spans="1:4">
      <c r="A20" s="4" t="s">
        <v>77</v>
      </c>
      <c r="B20" s="6" t="n">
        <v>767</v>
      </c>
      <c r="C20" s="6" t="n">
        <v>849</v>
      </c>
      <c r="D20" s="6" t="n">
        <v>39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63"/>
  </cols>
  <sheetData>
    <row r="1" spans="1:2">
      <c r="A1" s="1" t="s">
        <v>1489</v>
      </c>
      <c r="B1" s="2" t="s">
        <v>1</v>
      </c>
    </row>
    <row r="2" spans="1:2">
      <c r="B2" s="2" t="s">
        <v>31</v>
      </c>
    </row>
    <row r="3" spans="1:2">
      <c r="A3" s="4" t="s">
        <v>1490</v>
      </c>
    </row>
    <row r="4" spans="1:2">
      <c r="A4" s="3" t="s">
        <v>1481</v>
      </c>
    </row>
    <row r="5" spans="1:2">
      <c r="A5" s="4" t="s">
        <v>1491</v>
      </c>
      <c r="B5" s="4" t="s">
        <v>1492</v>
      </c>
    </row>
    <row r="6" spans="1:2">
      <c r="A6" s="4" t="s">
        <v>1493</v>
      </c>
      <c r="B6" s="4" t="s">
        <v>1494</v>
      </c>
    </row>
    <row r="7" spans="1:2">
      <c r="A7" s="4" t="s">
        <v>1495</v>
      </c>
      <c r="B7" s="4" t="s">
        <v>1496</v>
      </c>
    </row>
    <row r="8" spans="1:2">
      <c r="A8" s="4" t="s">
        <v>1497</v>
      </c>
    </row>
    <row r="9" spans="1:2">
      <c r="A9" s="3" t="s">
        <v>1481</v>
      </c>
    </row>
    <row r="10" spans="1:2">
      <c r="A10" s="4" t="s">
        <v>1491</v>
      </c>
      <c r="B10" s="4" t="s">
        <v>1498</v>
      </c>
    </row>
    <row r="11" spans="1:2">
      <c r="A11" s="4" t="s">
        <v>1493</v>
      </c>
      <c r="B11" s="4" t="s">
        <v>1499</v>
      </c>
    </row>
    <row r="12" spans="1:2">
      <c r="A12" s="4" t="s">
        <v>1495</v>
      </c>
      <c r="B12" s="4" t="s">
        <v>1500</v>
      </c>
    </row>
    <row r="13" spans="1:2">
      <c r="A13" s="4" t="s">
        <v>1501</v>
      </c>
    </row>
    <row r="14" spans="1:2">
      <c r="A14" s="3" t="s">
        <v>1481</v>
      </c>
    </row>
    <row r="15" spans="1:2">
      <c r="A15" s="4" t="s">
        <v>1491</v>
      </c>
      <c r="B15" s="4" t="s">
        <v>1502</v>
      </c>
    </row>
    <row r="16" spans="1:2">
      <c r="A16" s="4" t="s">
        <v>1493</v>
      </c>
      <c r="B16" s="4" t="s">
        <v>1494</v>
      </c>
    </row>
    <row r="17" spans="1:2">
      <c r="A17" s="4" t="s">
        <v>1495</v>
      </c>
      <c r="B17" s="4" t="s">
        <v>1503</v>
      </c>
    </row>
    <row r="18" spans="1:2">
      <c r="A18" s="4" t="s">
        <v>1504</v>
      </c>
    </row>
    <row r="19" spans="1:2">
      <c r="A19" s="3" t="s">
        <v>1481</v>
      </c>
    </row>
    <row r="20" spans="1:2">
      <c r="A20" s="4" t="s">
        <v>1491</v>
      </c>
      <c r="B20" s="4" t="s">
        <v>1505</v>
      </c>
    </row>
    <row r="21" spans="1:2">
      <c r="A21" s="4" t="s">
        <v>1493</v>
      </c>
      <c r="B21" s="4" t="s">
        <v>1506</v>
      </c>
    </row>
    <row r="22" spans="1:2">
      <c r="A22" s="4" t="s">
        <v>1495</v>
      </c>
      <c r="B22" s="4" t="s">
        <v>572</v>
      </c>
    </row>
    <row r="23" spans="1:2">
      <c r="A23" s="4" t="s">
        <v>1507</v>
      </c>
    </row>
    <row r="24" spans="1:2">
      <c r="A24" s="3" t="s">
        <v>1481</v>
      </c>
    </row>
    <row r="25" spans="1:2">
      <c r="A25" s="4" t="s">
        <v>1491</v>
      </c>
      <c r="B25" s="4" t="s">
        <v>1508</v>
      </c>
    </row>
    <row r="26" spans="1:2">
      <c r="A26" s="4" t="s">
        <v>1493</v>
      </c>
      <c r="B26" s="4" t="s">
        <v>1509</v>
      </c>
    </row>
    <row r="27" spans="1:2">
      <c r="A27" s="4" t="s">
        <v>1495</v>
      </c>
      <c r="B27" s="4" t="s">
        <v>572</v>
      </c>
    </row>
    <row r="28" spans="1:2">
      <c r="A28" s="4" t="s">
        <v>1510</v>
      </c>
    </row>
    <row r="29" spans="1:2">
      <c r="A29" s="3" t="s">
        <v>1481</v>
      </c>
    </row>
    <row r="30" spans="1:2">
      <c r="A30" s="4" t="s">
        <v>1491</v>
      </c>
      <c r="B30" s="4" t="s">
        <v>1511</v>
      </c>
    </row>
    <row r="31" spans="1:2">
      <c r="A31" s="4" t="s">
        <v>1493</v>
      </c>
      <c r="B31" s="4" t="s">
        <v>1512</v>
      </c>
    </row>
    <row r="32" spans="1:2">
      <c r="A32" s="4" t="s">
        <v>1495</v>
      </c>
      <c r="B32" s="4" t="s">
        <v>572</v>
      </c>
    </row>
    <row r="33" spans="1:2">
      <c r="A33" s="4" t="s">
        <v>1513</v>
      </c>
    </row>
    <row r="34" spans="1:2">
      <c r="A34" s="3" t="s">
        <v>1481</v>
      </c>
    </row>
    <row r="35" spans="1:2">
      <c r="A35" s="4" t="s">
        <v>1491</v>
      </c>
      <c r="B35" s="4" t="s">
        <v>1514</v>
      </c>
    </row>
    <row r="36" spans="1:2">
      <c r="A36" s="4" t="s">
        <v>1493</v>
      </c>
      <c r="B36" s="4" t="s">
        <v>1509</v>
      </c>
    </row>
    <row r="37" spans="1:2">
      <c r="A37" s="4" t="s">
        <v>1495</v>
      </c>
      <c r="B37" s="4" t="s">
        <v>1515</v>
      </c>
    </row>
    <row r="38" spans="1:2">
      <c r="A38" s="4" t="s">
        <v>1516</v>
      </c>
    </row>
    <row r="39" spans="1:2">
      <c r="A39" s="3" t="s">
        <v>1481</v>
      </c>
    </row>
    <row r="40" spans="1:2">
      <c r="A40" s="4" t="s">
        <v>1491</v>
      </c>
      <c r="B40" s="4" t="s">
        <v>1517</v>
      </c>
    </row>
    <row r="41" spans="1:2">
      <c r="A41" s="4" t="s">
        <v>1493</v>
      </c>
      <c r="B41" s="4" t="s">
        <v>1509</v>
      </c>
    </row>
    <row r="42" spans="1:2">
      <c r="A42" s="4" t="s">
        <v>1495</v>
      </c>
      <c r="B42" s="4" t="s">
        <v>1515</v>
      </c>
    </row>
    <row r="43" spans="1:2">
      <c r="A43" s="4" t="s">
        <v>1518</v>
      </c>
    </row>
    <row r="44" spans="1:2">
      <c r="A44" s="3" t="s">
        <v>1481</v>
      </c>
    </row>
    <row r="45" spans="1:2">
      <c r="A45" s="4" t="s">
        <v>1491</v>
      </c>
      <c r="B45" s="4" t="s">
        <v>1519</v>
      </c>
    </row>
    <row r="46" spans="1:2">
      <c r="A46" s="4" t="s">
        <v>1493</v>
      </c>
      <c r="B46" s="4" t="s">
        <v>1499</v>
      </c>
    </row>
    <row r="47" spans="1:2">
      <c r="A47" s="4" t="s">
        <v>1495</v>
      </c>
      <c r="B47" s="4" t="s">
        <v>1520</v>
      </c>
    </row>
    <row r="48" spans="1:2">
      <c r="A48" s="4" t="s">
        <v>1521</v>
      </c>
    </row>
    <row r="49" spans="1:2">
      <c r="A49" s="3" t="s">
        <v>1481</v>
      </c>
    </row>
    <row r="50" spans="1:2">
      <c r="A50" s="4" t="s">
        <v>1491</v>
      </c>
      <c r="B50" s="4" t="s">
        <v>1522</v>
      </c>
    </row>
    <row r="51" spans="1:2">
      <c r="A51" s="4" t="s">
        <v>1493</v>
      </c>
      <c r="B51" s="4" t="s">
        <v>1523</v>
      </c>
    </row>
    <row r="52" spans="1:2">
      <c r="A52" s="4" t="s">
        <v>1495</v>
      </c>
      <c r="B52" s="4" t="s">
        <v>1524</v>
      </c>
    </row>
    <row r="53" spans="1:2">
      <c r="A53" s="4" t="s">
        <v>1525</v>
      </c>
    </row>
    <row r="54" spans="1:2">
      <c r="A54" s="3" t="s">
        <v>1481</v>
      </c>
    </row>
    <row r="55" spans="1:2">
      <c r="A55" s="4" t="s">
        <v>1491</v>
      </c>
      <c r="B55" s="4" t="s">
        <v>1526</v>
      </c>
    </row>
    <row r="56" spans="1:2">
      <c r="A56" s="4" t="s">
        <v>1493</v>
      </c>
      <c r="B56" s="4" t="s">
        <v>1527</v>
      </c>
    </row>
    <row r="57" spans="1:2">
      <c r="A57" s="4" t="s">
        <v>1495</v>
      </c>
      <c r="B57" s="4" t="s">
        <v>572</v>
      </c>
    </row>
    <row r="58" spans="1:2">
      <c r="A58" s="4" t="s">
        <v>1528</v>
      </c>
    </row>
    <row r="59" spans="1:2">
      <c r="A59" s="3" t="s">
        <v>1481</v>
      </c>
    </row>
    <row r="60" spans="1:2">
      <c r="A60" s="4" t="s">
        <v>1491</v>
      </c>
      <c r="B60" s="4" t="s">
        <v>1529</v>
      </c>
    </row>
    <row r="61" spans="1:2">
      <c r="A61" s="4" t="s">
        <v>1493</v>
      </c>
      <c r="B61" s="4" t="s">
        <v>1530</v>
      </c>
    </row>
    <row r="62" spans="1:2">
      <c r="A62" s="4" t="s">
        <v>1495</v>
      </c>
      <c r="B62" s="4" t="s">
        <v>572</v>
      </c>
    </row>
    <row r="63" spans="1:2">
      <c r="A63" s="4" t="s">
        <v>1531</v>
      </c>
    </row>
    <row r="64" spans="1:2">
      <c r="A64" s="3" t="s">
        <v>1481</v>
      </c>
    </row>
    <row r="65" spans="1:2">
      <c r="A65" s="4" t="s">
        <v>1491</v>
      </c>
      <c r="B65" s="4" t="s">
        <v>1532</v>
      </c>
    </row>
    <row r="66" spans="1:2">
      <c r="A66" s="4" t="s">
        <v>1493</v>
      </c>
      <c r="B66" s="4" t="s">
        <v>1494</v>
      </c>
    </row>
    <row r="67" spans="1:2">
      <c r="A67" s="4" t="s">
        <v>1495</v>
      </c>
      <c r="B67" s="4" t="s">
        <v>1533</v>
      </c>
    </row>
    <row r="68" spans="1:2">
      <c r="A68" s="4" t="s">
        <v>1534</v>
      </c>
    </row>
    <row r="69" spans="1:2">
      <c r="A69" s="3" t="s">
        <v>1481</v>
      </c>
    </row>
    <row r="70" spans="1:2">
      <c r="A70" s="4" t="s">
        <v>1491</v>
      </c>
      <c r="B70" s="4" t="s">
        <v>1535</v>
      </c>
    </row>
    <row r="71" spans="1:2">
      <c r="A71" s="4" t="s">
        <v>1493</v>
      </c>
      <c r="B71" s="4" t="s">
        <v>1499</v>
      </c>
    </row>
    <row r="72" spans="1:2">
      <c r="A72" s="4" t="s">
        <v>1495</v>
      </c>
      <c r="B72" s="4" t="s">
        <v>572</v>
      </c>
    </row>
    <row r="73" spans="1:2">
      <c r="A73" s="4" t="s">
        <v>1536</v>
      </c>
    </row>
    <row r="74" spans="1:2">
      <c r="A74" s="3" t="s">
        <v>1481</v>
      </c>
    </row>
    <row r="75" spans="1:2">
      <c r="A75" s="4" t="s">
        <v>1491</v>
      </c>
      <c r="B75" s="4" t="s">
        <v>1537</v>
      </c>
    </row>
    <row r="76" spans="1:2">
      <c r="A76" s="4" t="s">
        <v>1493</v>
      </c>
      <c r="B76" s="4" t="s">
        <v>1499</v>
      </c>
    </row>
    <row r="77" spans="1:2">
      <c r="A77" s="4" t="s">
        <v>1495</v>
      </c>
      <c r="B77" s="4" t="s">
        <v>1538</v>
      </c>
    </row>
    <row r="78" spans="1:2">
      <c r="A78" s="4" t="s">
        <v>1539</v>
      </c>
    </row>
    <row r="79" spans="1:2">
      <c r="A79" s="3" t="s">
        <v>1481</v>
      </c>
    </row>
    <row r="80" spans="1:2">
      <c r="A80" s="4" t="s">
        <v>1491</v>
      </c>
      <c r="B80" s="4" t="s">
        <v>1540</v>
      </c>
    </row>
    <row r="81" spans="1:2">
      <c r="A81" s="4" t="s">
        <v>1493</v>
      </c>
      <c r="B81" s="4" t="s">
        <v>1523</v>
      </c>
    </row>
    <row r="82" spans="1:2">
      <c r="A82" s="4" t="s">
        <v>1495</v>
      </c>
      <c r="B82" s="4" t="s">
        <v>1033</v>
      </c>
    </row>
    <row r="83" spans="1:2">
      <c r="A83" s="4" t="s">
        <v>1541</v>
      </c>
    </row>
    <row r="84" spans="1:2">
      <c r="A84" s="3" t="s">
        <v>1481</v>
      </c>
    </row>
    <row r="85" spans="1:2">
      <c r="A85" s="4" t="s">
        <v>1491</v>
      </c>
      <c r="B85" s="4" t="s">
        <v>1542</v>
      </c>
    </row>
    <row r="86" spans="1:2">
      <c r="A86" s="4" t="s">
        <v>1493</v>
      </c>
      <c r="B86" s="4" t="s">
        <v>1523</v>
      </c>
    </row>
    <row r="87" spans="1:2">
      <c r="A87" s="4" t="s">
        <v>1495</v>
      </c>
      <c r="B87" s="4" t="s">
        <v>1033</v>
      </c>
    </row>
    <row r="88" spans="1:2">
      <c r="A88" s="4" t="s">
        <v>1543</v>
      </c>
    </row>
    <row r="89" spans="1:2">
      <c r="A89" s="3" t="s">
        <v>1481</v>
      </c>
    </row>
    <row r="90" spans="1:2">
      <c r="A90" s="4" t="s">
        <v>1491</v>
      </c>
      <c r="B90" s="4" t="s">
        <v>1544</v>
      </c>
    </row>
    <row r="91" spans="1:2">
      <c r="A91" s="4" t="s">
        <v>1493</v>
      </c>
      <c r="B91" s="4" t="s">
        <v>1499</v>
      </c>
    </row>
    <row r="92" spans="1:2">
      <c r="A92" s="4" t="s">
        <v>1495</v>
      </c>
      <c r="B92" s="4" t="s">
        <v>572</v>
      </c>
    </row>
    <row r="93" spans="1:2">
      <c r="A93" s="4" t="s">
        <v>1545</v>
      </c>
    </row>
    <row r="94" spans="1:2">
      <c r="A94" s="3" t="s">
        <v>1481</v>
      </c>
    </row>
    <row r="95" spans="1:2">
      <c r="A95" s="4" t="s">
        <v>1491</v>
      </c>
      <c r="B95" s="4" t="s">
        <v>1546</v>
      </c>
    </row>
    <row r="96" spans="1:2">
      <c r="A96" s="4" t="s">
        <v>1493</v>
      </c>
      <c r="B96" s="4" t="s">
        <v>1499</v>
      </c>
    </row>
    <row r="97" spans="1:2">
      <c r="A97" s="4" t="s">
        <v>1495</v>
      </c>
      <c r="B97" s="4" t="s">
        <v>572</v>
      </c>
    </row>
    <row r="98" spans="1:2">
      <c r="A98" s="4" t="s">
        <v>1547</v>
      </c>
    </row>
    <row r="99" spans="1:2">
      <c r="A99" s="3" t="s">
        <v>1481</v>
      </c>
    </row>
    <row r="100" spans="1:2">
      <c r="A100" s="4" t="s">
        <v>1491</v>
      </c>
      <c r="B100" s="4" t="s">
        <v>1548</v>
      </c>
    </row>
    <row r="101" spans="1:2">
      <c r="A101" s="4" t="s">
        <v>1493</v>
      </c>
      <c r="B101" s="4" t="s">
        <v>1499</v>
      </c>
    </row>
    <row r="102" spans="1:2">
      <c r="A102" s="4" t="s">
        <v>1495</v>
      </c>
      <c r="B102" s="4" t="s">
        <v>572</v>
      </c>
    </row>
    <row r="103" spans="1:2">
      <c r="A103" s="4" t="s">
        <v>1549</v>
      </c>
    </row>
    <row r="104" spans="1:2">
      <c r="A104" s="3" t="s">
        <v>1481</v>
      </c>
    </row>
    <row r="105" spans="1:2">
      <c r="A105" s="4" t="s">
        <v>1491</v>
      </c>
      <c r="B105" s="4" t="s">
        <v>1550</v>
      </c>
    </row>
    <row r="106" spans="1:2">
      <c r="A106" s="4" t="s">
        <v>1493</v>
      </c>
      <c r="B106" s="4" t="s">
        <v>1499</v>
      </c>
    </row>
    <row r="107" spans="1:2">
      <c r="A107" s="4" t="s">
        <v>1495</v>
      </c>
      <c r="B107" s="4" t="s">
        <v>740</v>
      </c>
    </row>
    <row r="108" spans="1:2">
      <c r="A108" s="4" t="s">
        <v>1551</v>
      </c>
    </row>
    <row r="109" spans="1:2">
      <c r="A109" s="3" t="s">
        <v>1481</v>
      </c>
    </row>
    <row r="110" spans="1:2">
      <c r="A110" s="4" t="s">
        <v>1491</v>
      </c>
      <c r="B110" s="4" t="s">
        <v>1552</v>
      </c>
    </row>
    <row r="111" spans="1:2">
      <c r="A111" s="4" t="s">
        <v>1493</v>
      </c>
      <c r="B111" s="4" t="s">
        <v>1499</v>
      </c>
    </row>
    <row r="112" spans="1:2">
      <c r="A112" s="4" t="s">
        <v>1495</v>
      </c>
      <c r="B112" s="4" t="s">
        <v>104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80"/>
    <col customWidth="1" max="6" min="6" width="14"/>
  </cols>
  <sheetData>
    <row r="1" spans="1:6">
      <c r="A1" s="1" t="s">
        <v>1553</v>
      </c>
      <c r="B1" s="2" t="s">
        <v>1554</v>
      </c>
      <c r="C1" s="2" t="s">
        <v>1555</v>
      </c>
      <c r="D1" s="2" t="s">
        <v>31</v>
      </c>
      <c r="E1" s="2" t="s">
        <v>32</v>
      </c>
      <c r="F1" s="2" t="s">
        <v>1556</v>
      </c>
    </row>
    <row r="2" spans="1:6">
      <c r="A2" s="3" t="s">
        <v>1557</v>
      </c>
    </row>
    <row r="3" spans="1:6">
      <c r="A3" s="4" t="s">
        <v>1558</v>
      </c>
      <c r="D3" s="6" t="n">
        <v>3924</v>
      </c>
    </row>
    <row r="4" spans="1:6">
      <c r="A4" s="4" t="s">
        <v>1559</v>
      </c>
      <c r="D4" s="4" t="s">
        <v>1560</v>
      </c>
    </row>
    <row r="5" spans="1:6">
      <c r="A5" s="4" t="s">
        <v>1561</v>
      </c>
      <c r="D5" s="6" t="n">
        <v>10</v>
      </c>
    </row>
    <row r="6" spans="1:6">
      <c r="A6" s="4" t="s">
        <v>1562</v>
      </c>
      <c r="D6" s="4" t="s">
        <v>1563</v>
      </c>
    </row>
    <row r="7" spans="1:6">
      <c r="A7" s="4" t="s">
        <v>1564</v>
      </c>
      <c r="E7" s="4" t="s">
        <v>1565</v>
      </c>
    </row>
    <row r="8" spans="1:6">
      <c r="A8" s="4" t="s">
        <v>1566</v>
      </c>
      <c r="D8" s="4" t="s">
        <v>1567</v>
      </c>
    </row>
    <row r="9" spans="1:6">
      <c r="A9" s="4" t="s">
        <v>1568</v>
      </c>
      <c r="F9" s="7" t="n">
        <v>1.82</v>
      </c>
    </row>
    <row r="10" spans="1:6">
      <c r="A10" s="4" t="s">
        <v>123</v>
      </c>
    </row>
    <row r="11" spans="1:6">
      <c r="A11" s="3" t="s">
        <v>1557</v>
      </c>
    </row>
    <row r="12" spans="1:6">
      <c r="A12" s="4" t="s">
        <v>1569</v>
      </c>
      <c r="F12" s="6" t="n">
        <v>716</v>
      </c>
    </row>
    <row r="13" spans="1:6">
      <c r="A13" s="4" t="s">
        <v>1570</v>
      </c>
    </row>
    <row r="14" spans="1:6">
      <c r="A14" s="3" t="s">
        <v>1557</v>
      </c>
    </row>
    <row r="15" spans="1:6">
      <c r="A15" s="4" t="s">
        <v>1571</v>
      </c>
      <c r="D15" s="6" t="n">
        <v>100</v>
      </c>
    </row>
    <row r="16" spans="1:6">
      <c r="A16" s="4" t="s">
        <v>1572</v>
      </c>
    </row>
    <row r="17" spans="1:6">
      <c r="A17" s="3" t="s">
        <v>1557</v>
      </c>
    </row>
    <row r="18" spans="1:6">
      <c r="A18" s="4" t="s">
        <v>1573</v>
      </c>
      <c r="C18" s="4" t="s">
        <v>1574</v>
      </c>
    </row>
    <row r="19" spans="1:6">
      <c r="A19" s="4" t="s">
        <v>621</v>
      </c>
      <c r="B19" s="4" t="s">
        <v>1046</v>
      </c>
    </row>
    <row r="20" spans="1:6">
      <c r="A20" s="4" t="s">
        <v>1575</v>
      </c>
    </row>
    <row r="21" spans="1:6">
      <c r="A21" s="3" t="s">
        <v>1557</v>
      </c>
    </row>
    <row r="22" spans="1:6">
      <c r="A22" s="4" t="s">
        <v>1576</v>
      </c>
      <c r="B22" s="4" t="s">
        <v>1046</v>
      </c>
    </row>
    <row r="23" spans="1:6">
      <c r="A23" s="4" t="s">
        <v>1577</v>
      </c>
    </row>
    <row r="24" spans="1:6">
      <c r="A24" s="3" t="s">
        <v>1557</v>
      </c>
    </row>
    <row r="25" spans="1:6">
      <c r="A25" s="4" t="s">
        <v>1576</v>
      </c>
      <c r="B25" s="4" t="s">
        <v>557</v>
      </c>
    </row>
    <row r="26" spans="1:6">
      <c r="A26" s="4" t="s">
        <v>1578</v>
      </c>
    </row>
    <row r="27" spans="1:6">
      <c r="A27" s="3" t="s">
        <v>1557</v>
      </c>
    </row>
    <row r="28" spans="1:6">
      <c r="A28" s="4" t="s">
        <v>621</v>
      </c>
      <c r="C28" s="4" t="s">
        <v>1400</v>
      </c>
    </row>
    <row r="29" spans="1:6">
      <c r="A29" s="4" t="s">
        <v>26</v>
      </c>
    </row>
    <row r="30" spans="1:6">
      <c r="A30" s="3" t="s">
        <v>1557</v>
      </c>
    </row>
    <row r="31" spans="1:6">
      <c r="A31" s="4" t="s">
        <v>1579</v>
      </c>
      <c r="D31" s="5" t="n">
        <v>3764</v>
      </c>
    </row>
    <row r="32" spans="1:6">
      <c r="A32" s="4" t="s">
        <v>1580</v>
      </c>
      <c r="D32" s="4" t="s">
        <v>1581</v>
      </c>
    </row>
    <row r="33" spans="1:6">
      <c r="A33" s="4" t="s">
        <v>1582</v>
      </c>
      <c r="D33" s="4" t="s">
        <v>572</v>
      </c>
    </row>
    <row r="34" spans="1:6">
      <c r="A34" s="4" t="s">
        <v>1583</v>
      </c>
    </row>
    <row r="35" spans="1:6">
      <c r="A35" s="3" t="s">
        <v>1557</v>
      </c>
    </row>
    <row r="36" spans="1:6">
      <c r="A36" s="4" t="s">
        <v>1584</v>
      </c>
      <c r="D36" s="5" t="n">
        <v>39331279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31</v>
      </c>
      <c r="C2" s="2" t="s">
        <v>32</v>
      </c>
      <c r="D2" s="2" t="s">
        <v>33</v>
      </c>
    </row>
    <row r="3" spans="1:4">
      <c r="A3" s="3" t="s">
        <v>1586</v>
      </c>
    </row>
    <row r="4" spans="1:4">
      <c r="A4" s="4" t="s">
        <v>1587</v>
      </c>
      <c r="B4" s="6" t="n">
        <v>12340</v>
      </c>
      <c r="C4" s="6" t="n">
        <v>-28237</v>
      </c>
      <c r="D4" s="6" t="n">
        <v>4579</v>
      </c>
    </row>
    <row r="5" spans="1:4">
      <c r="A5" s="4" t="s">
        <v>1588</v>
      </c>
      <c r="B5" s="5" t="n">
        <v>392625259</v>
      </c>
      <c r="C5" s="5" t="n">
        <v>391497615</v>
      </c>
      <c r="D5" s="5" t="n">
        <v>392101191</v>
      </c>
    </row>
    <row r="6" spans="1:4">
      <c r="A6" s="4" t="s">
        <v>1589</v>
      </c>
      <c r="B6" s="7" t="n">
        <v>31.43</v>
      </c>
      <c r="C6" s="7" t="n">
        <v>-72.13</v>
      </c>
      <c r="D6" s="7" t="n">
        <v>11.6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s>
  <sheetData>
    <row r="1" spans="1:15">
      <c r="A1" s="1" t="s">
        <v>1590</v>
      </c>
      <c r="B1" s="2" t="s">
        <v>1591</v>
      </c>
      <c r="C1" s="2" t="s">
        <v>1592</v>
      </c>
      <c r="D1" s="2" t="s">
        <v>1593</v>
      </c>
      <c r="E1" s="2" t="s">
        <v>1594</v>
      </c>
      <c r="F1" s="2" t="s">
        <v>1595</v>
      </c>
      <c r="G1" s="2" t="s">
        <v>1596</v>
      </c>
      <c r="H1" s="2" t="s">
        <v>1597</v>
      </c>
      <c r="I1" s="2" t="s">
        <v>1598</v>
      </c>
      <c r="J1" s="2" t="s">
        <v>506</v>
      </c>
      <c r="K1" s="2" t="s">
        <v>511</v>
      </c>
      <c r="L1" s="2" t="s">
        <v>1599</v>
      </c>
      <c r="M1" s="2" t="s">
        <v>1318</v>
      </c>
      <c r="N1" s="2" t="s">
        <v>1600</v>
      </c>
      <c r="O1" s="2" t="s">
        <v>1601</v>
      </c>
    </row>
    <row r="2" spans="1:15">
      <c r="A2" s="3" t="s">
        <v>1602</v>
      </c>
    </row>
    <row r="3" spans="1:15">
      <c r="A3" s="4" t="s">
        <v>209</v>
      </c>
      <c r="J3" s="6" t="n">
        <v>9918</v>
      </c>
    </row>
    <row r="4" spans="1:15">
      <c r="A4" s="4" t="s">
        <v>1478</v>
      </c>
      <c r="H4" s="6" t="n">
        <v>28629</v>
      </c>
      <c r="J4" s="6" t="n">
        <v>24944</v>
      </c>
      <c r="K4" s="6" t="n">
        <v>16016</v>
      </c>
    </row>
    <row r="5" spans="1:15">
      <c r="A5" s="4" t="s">
        <v>1603</v>
      </c>
      <c r="N5" s="6" t="n">
        <v>190</v>
      </c>
    </row>
    <row r="6" spans="1:15">
      <c r="A6" s="4" t="s">
        <v>1604</v>
      </c>
    </row>
    <row r="7" spans="1:15">
      <c r="A7" s="3" t="s">
        <v>1602</v>
      </c>
    </row>
    <row r="8" spans="1:15">
      <c r="A8" s="4" t="s">
        <v>1605</v>
      </c>
      <c r="D8" s="6" t="n">
        <v>190</v>
      </c>
    </row>
    <row r="9" spans="1:15">
      <c r="A9" s="4" t="s">
        <v>1606</v>
      </c>
    </row>
    <row r="10" spans="1:15">
      <c r="A10" s="3" t="s">
        <v>1602</v>
      </c>
    </row>
    <row r="11" spans="1:15">
      <c r="A11" s="4" t="s">
        <v>1607</v>
      </c>
      <c r="N11" s="6" t="n">
        <v>400</v>
      </c>
    </row>
    <row r="12" spans="1:15">
      <c r="A12" s="4" t="s">
        <v>1608</v>
      </c>
    </row>
    <row r="13" spans="1:15">
      <c r="A13" s="3" t="s">
        <v>1602</v>
      </c>
    </row>
    <row r="14" spans="1:15">
      <c r="A14" s="4" t="s">
        <v>1609</v>
      </c>
      <c r="B14" s="6" t="n">
        <v>130</v>
      </c>
    </row>
    <row r="15" spans="1:15">
      <c r="A15" s="4" t="s">
        <v>1610</v>
      </c>
      <c r="H15" s="4" t="s">
        <v>1611</v>
      </c>
      <c r="I15" s="4" t="s">
        <v>1611</v>
      </c>
    </row>
    <row r="16" spans="1:15">
      <c r="A16" s="4" t="s">
        <v>1612</v>
      </c>
    </row>
    <row r="17" spans="1:15">
      <c r="A17" s="3" t="s">
        <v>1602</v>
      </c>
    </row>
    <row r="18" spans="1:15">
      <c r="A18" s="4" t="s">
        <v>1478</v>
      </c>
      <c r="K18" s="6" t="n">
        <v>287</v>
      </c>
    </row>
    <row r="19" spans="1:15">
      <c r="A19" s="4" t="s">
        <v>1613</v>
      </c>
      <c r="H19" s="4" t="s">
        <v>1614</v>
      </c>
      <c r="I19" s="4" t="s">
        <v>1614</v>
      </c>
    </row>
    <row r="20" spans="1:15">
      <c r="A20" s="4" t="s">
        <v>1615</v>
      </c>
      <c r="I20" s="6" t="n">
        <v>1382</v>
      </c>
    </row>
    <row r="21" spans="1:15">
      <c r="A21" s="4" t="s">
        <v>1616</v>
      </c>
      <c r="H21" s="4" t="s">
        <v>1408</v>
      </c>
      <c r="I21" s="4" t="s">
        <v>1408</v>
      </c>
    </row>
    <row r="22" spans="1:15">
      <c r="A22" s="4" t="s">
        <v>1617</v>
      </c>
      <c r="H22" s="4" t="s">
        <v>1618</v>
      </c>
      <c r="I22" s="4" t="s">
        <v>1618</v>
      </c>
    </row>
    <row r="23" spans="1:15">
      <c r="A23" s="4" t="s">
        <v>1475</v>
      </c>
      <c r="C23" s="6" t="n">
        <v>1528</v>
      </c>
    </row>
    <row r="24" spans="1:15">
      <c r="A24" s="4" t="s">
        <v>1619</v>
      </c>
    </row>
    <row r="25" spans="1:15">
      <c r="A25" s="3" t="s">
        <v>1602</v>
      </c>
    </row>
    <row r="26" spans="1:15">
      <c r="A26" s="4" t="s">
        <v>1620</v>
      </c>
      <c r="O26" s="6" t="n">
        <v>65</v>
      </c>
    </row>
    <row r="27" spans="1:15">
      <c r="A27" s="4" t="s">
        <v>1621</v>
      </c>
    </row>
    <row r="28" spans="1:15">
      <c r="A28" s="3" t="s">
        <v>1602</v>
      </c>
    </row>
    <row r="29" spans="1:15">
      <c r="A29" s="4" t="s">
        <v>1622</v>
      </c>
      <c r="H29" s="4" t="s">
        <v>1623</v>
      </c>
      <c r="I29" s="4" t="s">
        <v>1623</v>
      </c>
    </row>
    <row r="30" spans="1:15">
      <c r="A30" s="4" t="s">
        <v>1624</v>
      </c>
      <c r="G30" s="6" t="n">
        <v>2</v>
      </c>
    </row>
    <row r="31" spans="1:15">
      <c r="A31" s="4" t="s">
        <v>1625</v>
      </c>
    </row>
    <row r="32" spans="1:15">
      <c r="A32" s="3" t="s">
        <v>1602</v>
      </c>
    </row>
    <row r="33" spans="1:15">
      <c r="A33" s="4" t="s">
        <v>1626</v>
      </c>
      <c r="F33" s="5" t="n">
        <v>200000</v>
      </c>
    </row>
    <row r="34" spans="1:15">
      <c r="A34" s="4" t="s">
        <v>1627</v>
      </c>
      <c r="F34" s="5" t="n">
        <v>2</v>
      </c>
    </row>
    <row r="35" spans="1:15">
      <c r="A35" s="4" t="s">
        <v>1628</v>
      </c>
    </row>
    <row r="36" spans="1:15">
      <c r="A36" s="3" t="s">
        <v>1602</v>
      </c>
    </row>
    <row r="37" spans="1:15">
      <c r="A37" s="4" t="s">
        <v>1629</v>
      </c>
      <c r="H37" s="5" t="n">
        <v>70</v>
      </c>
      <c r="I37" s="5" t="n">
        <v>70</v>
      </c>
    </row>
    <row r="38" spans="1:15">
      <c r="A38" s="4" t="s">
        <v>1478</v>
      </c>
      <c r="L38" s="6" t="n">
        <v>5</v>
      </c>
    </row>
    <row r="39" spans="1:15">
      <c r="A39" s="4" t="s">
        <v>1630</v>
      </c>
      <c r="K39" s="4" t="s">
        <v>1631</v>
      </c>
      <c r="L39" s="4" t="s">
        <v>1631</v>
      </c>
    </row>
    <row r="40" spans="1:15">
      <c r="A40" s="4" t="s">
        <v>1632</v>
      </c>
    </row>
    <row r="41" spans="1:15">
      <c r="A41" s="3" t="s">
        <v>1602</v>
      </c>
    </row>
    <row r="42" spans="1:15">
      <c r="A42" s="4" t="s">
        <v>1633</v>
      </c>
      <c r="F42" s="4" t="s">
        <v>1634</v>
      </c>
    </row>
    <row r="43" spans="1:15">
      <c r="A43" s="4" t="s">
        <v>1635</v>
      </c>
      <c r="F43" s="4" t="s">
        <v>1636</v>
      </c>
    </row>
    <row r="44" spans="1:15">
      <c r="A44" s="4" t="s">
        <v>1637</v>
      </c>
    </row>
    <row r="45" spans="1:15">
      <c r="A45" s="3" t="s">
        <v>1602</v>
      </c>
    </row>
    <row r="46" spans="1:15">
      <c r="A46" s="4" t="s">
        <v>1638</v>
      </c>
      <c r="M46" s="6" t="n">
        <v>65</v>
      </c>
    </row>
    <row r="47" spans="1:15">
      <c r="A47" s="4" t="s">
        <v>1639</v>
      </c>
    </row>
    <row r="48" spans="1:15">
      <c r="A48" s="3" t="s">
        <v>1602</v>
      </c>
    </row>
    <row r="49" spans="1:15">
      <c r="A49" s="4" t="s">
        <v>1640</v>
      </c>
      <c r="E49" s="6" t="n">
        <v>65</v>
      </c>
    </row>
    <row r="50" spans="1:15">
      <c r="A50" s="4" t="s">
        <v>1641</v>
      </c>
    </row>
    <row r="51" spans="1:15">
      <c r="A51" s="3" t="s">
        <v>1602</v>
      </c>
    </row>
    <row r="52" spans="1:15">
      <c r="A52" s="4" t="s">
        <v>1642</v>
      </c>
      <c r="E52" s="6" t="n">
        <v>400</v>
      </c>
    </row>
    <row r="53" spans="1:15">
      <c r="A53" s="4" t="s">
        <v>1643</v>
      </c>
    </row>
    <row r="54" spans="1:15">
      <c r="A54" s="3" t="s">
        <v>1602</v>
      </c>
    </row>
    <row r="55" spans="1:15">
      <c r="A55" s="4" t="s">
        <v>1609</v>
      </c>
      <c r="I55" s="6" t="n">
        <v>130</v>
      </c>
    </row>
    <row r="56" spans="1:15">
      <c r="A56" s="4" t="s">
        <v>209</v>
      </c>
      <c r="I56" s="9" t="n">
        <v>12.2</v>
      </c>
    </row>
    <row r="57" spans="1:15">
      <c r="A57" s="4" t="s">
        <v>1644</v>
      </c>
    </row>
    <row r="58" spans="1:15">
      <c r="A58" s="3" t="s">
        <v>1602</v>
      </c>
    </row>
    <row r="59" spans="1:15">
      <c r="A59" s="4" t="s">
        <v>1645</v>
      </c>
      <c r="I59" s="10" t="n">
        <v>63.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6</v>
      </c>
      <c r="B1" s="2" t="s">
        <v>31</v>
      </c>
      <c r="C1" s="2" t="s">
        <v>32</v>
      </c>
      <c r="D1" s="2" t="s">
        <v>33</v>
      </c>
    </row>
    <row r="2" spans="1:4">
      <c r="A2" s="3" t="s">
        <v>1602</v>
      </c>
    </row>
    <row r="3" spans="1:4">
      <c r="A3" s="4" t="s">
        <v>1482</v>
      </c>
      <c r="B3" s="6" t="n">
        <v>383420</v>
      </c>
      <c r="C3" s="6" t="n">
        <v>333913</v>
      </c>
      <c r="D3" s="6" t="n">
        <v>286480</v>
      </c>
    </row>
    <row r="4" spans="1:4">
      <c r="A4" s="4" t="s">
        <v>1483</v>
      </c>
      <c r="B4" s="5" t="n">
        <v>122298</v>
      </c>
      <c r="C4" s="5" t="n">
        <v>87226</v>
      </c>
      <c r="D4" s="5" t="n">
        <v>76973</v>
      </c>
    </row>
    <row r="5" spans="1:4">
      <c r="A5" s="4" t="s">
        <v>1484</v>
      </c>
      <c r="B5" s="5" t="n">
        <v>505718</v>
      </c>
      <c r="C5" s="5" t="n">
        <v>421139</v>
      </c>
      <c r="D5" s="5" t="n">
        <v>363453</v>
      </c>
    </row>
    <row r="6" spans="1:4">
      <c r="A6" s="4" t="s">
        <v>1485</v>
      </c>
      <c r="B6" s="5" t="n">
        <v>250451</v>
      </c>
      <c r="C6" s="5" t="n">
        <v>220012</v>
      </c>
      <c r="D6" s="5" t="n">
        <v>163201</v>
      </c>
    </row>
    <row r="7" spans="1:4">
      <c r="A7" s="4" t="s">
        <v>1486</v>
      </c>
      <c r="B7" s="5" t="n">
        <v>102734</v>
      </c>
      <c r="C7" s="5" t="n">
        <v>82466</v>
      </c>
      <c r="D7" s="5" t="n">
        <v>79791</v>
      </c>
    </row>
    <row r="8" spans="1:4">
      <c r="A8" s="4" t="s">
        <v>1487</v>
      </c>
      <c r="B8" s="5" t="n">
        <v>353185</v>
      </c>
      <c r="C8" s="5" t="n">
        <v>302478</v>
      </c>
      <c r="D8" s="5" t="n">
        <v>242992</v>
      </c>
    </row>
    <row r="9" spans="1:4">
      <c r="A9" s="4" t="s">
        <v>1647</v>
      </c>
      <c r="B9" s="6" t="n">
        <v>505718</v>
      </c>
      <c r="C9" s="6" t="n">
        <v>421139</v>
      </c>
      <c r="D9" s="5" t="n">
        <v>363453</v>
      </c>
    </row>
    <row r="10" spans="1:4">
      <c r="A10" s="4" t="s">
        <v>1612</v>
      </c>
    </row>
    <row r="11" spans="1:4">
      <c r="A11" s="3" t="s">
        <v>1602</v>
      </c>
    </row>
    <row r="12" spans="1:4">
      <c r="A12" s="4" t="s">
        <v>1482</v>
      </c>
      <c r="D12" s="5" t="n">
        <v>732</v>
      </c>
    </row>
    <row r="13" spans="1:4">
      <c r="A13" s="4" t="s">
        <v>1483</v>
      </c>
      <c r="D13" s="5" t="n">
        <v>416</v>
      </c>
    </row>
    <row r="14" spans="1:4">
      <c r="A14" s="4" t="s">
        <v>1484</v>
      </c>
      <c r="D14" s="5" t="n">
        <v>1148</v>
      </c>
    </row>
    <row r="15" spans="1:4">
      <c r="A15" s="4" t="s">
        <v>1485</v>
      </c>
      <c r="D15" s="5" t="n">
        <v>3966</v>
      </c>
    </row>
    <row r="16" spans="1:4">
      <c r="A16" s="4" t="s">
        <v>1486</v>
      </c>
      <c r="D16" s="5" t="n">
        <v>669</v>
      </c>
    </row>
    <row r="17" spans="1:4">
      <c r="A17" s="4" t="s">
        <v>1487</v>
      </c>
      <c r="D17" s="5" t="n">
        <v>4635</v>
      </c>
    </row>
    <row r="18" spans="1:4">
      <c r="A18" s="4" t="s">
        <v>1647</v>
      </c>
      <c r="D18" s="6" t="n">
        <v>114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8</v>
      </c>
      <c r="C1" s="2" t="s">
        <v>1</v>
      </c>
    </row>
    <row r="2" spans="1:5">
      <c r="C2" s="2" t="s">
        <v>31</v>
      </c>
      <c r="D2" s="2" t="s">
        <v>32</v>
      </c>
      <c r="E2" s="2" t="s">
        <v>33</v>
      </c>
    </row>
    <row r="3" spans="1:5">
      <c r="A3" s="3" t="s">
        <v>1602</v>
      </c>
    </row>
    <row r="4" spans="1:5">
      <c r="A4" s="4" t="s">
        <v>685</v>
      </c>
      <c r="C4" s="6" t="n">
        <v>17623</v>
      </c>
      <c r="D4" s="6" t="n">
        <v>16759</v>
      </c>
      <c r="E4" s="6" t="n">
        <v>27263</v>
      </c>
    </row>
    <row r="5" spans="1:5">
      <c r="A5" s="4" t="s">
        <v>1649</v>
      </c>
      <c r="C5" s="5" t="n">
        <v>-28629</v>
      </c>
      <c r="D5" s="5" t="n">
        <v>-24944</v>
      </c>
      <c r="E5" s="5" t="n">
        <v>-16016</v>
      </c>
    </row>
    <row r="6" spans="1:5">
      <c r="A6" s="4" t="s">
        <v>88</v>
      </c>
      <c r="C6" s="5" t="n">
        <v>12672</v>
      </c>
      <c r="D6" s="5" t="n">
        <v>-28379</v>
      </c>
      <c r="E6" s="5" t="n">
        <v>4426</v>
      </c>
    </row>
    <row r="7" spans="1:5">
      <c r="A7" s="4" t="s">
        <v>1650</v>
      </c>
      <c r="C7" s="5" t="n">
        <v>16073</v>
      </c>
      <c r="D7" s="5" t="n">
        <v>-24246</v>
      </c>
      <c r="E7" s="5" t="n">
        <v>16588</v>
      </c>
    </row>
    <row r="8" spans="1:5">
      <c r="A8" s="4" t="s">
        <v>1651</v>
      </c>
      <c r="B8" s="4" t="s">
        <v>95</v>
      </c>
      <c r="C8" s="5" t="n">
        <v>21917</v>
      </c>
      <c r="D8" s="5" t="n">
        <v>27414</v>
      </c>
      <c r="E8" s="5" t="n">
        <v>43758</v>
      </c>
    </row>
    <row r="9" spans="1:5">
      <c r="A9" s="4" t="s">
        <v>988</v>
      </c>
      <c r="C9" s="5" t="n">
        <v>34589</v>
      </c>
      <c r="D9" s="5" t="n">
        <v>-965</v>
      </c>
      <c r="E9" s="5" t="n">
        <v>48184</v>
      </c>
    </row>
    <row r="10" spans="1:5">
      <c r="A10" s="4" t="s">
        <v>1652</v>
      </c>
      <c r="C10" s="5" t="n">
        <v>71974</v>
      </c>
      <c r="D10" s="5" t="n">
        <v>49183</v>
      </c>
      <c r="E10" s="5" t="n">
        <v>41404</v>
      </c>
    </row>
    <row r="11" spans="1:5">
      <c r="A11" s="4" t="s">
        <v>1653</v>
      </c>
      <c r="B11" s="4" t="s">
        <v>97</v>
      </c>
      <c r="C11" s="5" t="n">
        <v>-55242</v>
      </c>
      <c r="D11" s="5" t="n">
        <v>-66174</v>
      </c>
      <c r="E11" s="5" t="n">
        <v>-64049</v>
      </c>
    </row>
    <row r="12" spans="1:5">
      <c r="A12" s="4" t="s">
        <v>1654</v>
      </c>
      <c r="B12" s="4" t="s">
        <v>97</v>
      </c>
      <c r="C12" s="5" t="n">
        <v>-355</v>
      </c>
      <c r="D12" s="5" t="n">
        <v>10817</v>
      </c>
      <c r="E12" s="5" t="n">
        <v>23665</v>
      </c>
    </row>
    <row r="13" spans="1:5">
      <c r="A13" s="4" t="s">
        <v>198</v>
      </c>
      <c r="C13" s="6" t="n">
        <v>17981</v>
      </c>
      <c r="D13" s="6" t="n">
        <v>-4630</v>
      </c>
      <c r="E13" s="5" t="n">
        <v>5629</v>
      </c>
    </row>
    <row r="14" spans="1:5">
      <c r="A14" s="4" t="s">
        <v>1612</v>
      </c>
    </row>
    <row r="15" spans="1:5">
      <c r="A15" s="3" t="s">
        <v>1602</v>
      </c>
    </row>
    <row r="16" spans="1:5">
      <c r="A16" s="4" t="s">
        <v>685</v>
      </c>
      <c r="E16" s="5" t="n">
        <v>197</v>
      </c>
    </row>
    <row r="17" spans="1:5">
      <c r="A17" s="4" t="s">
        <v>1649</v>
      </c>
      <c r="E17" s="5" t="n">
        <v>-287</v>
      </c>
    </row>
    <row r="18" spans="1:5">
      <c r="A18" s="4" t="s">
        <v>88</v>
      </c>
      <c r="E18" s="5" t="n">
        <v>-90</v>
      </c>
    </row>
    <row r="19" spans="1:5">
      <c r="A19" s="4" t="s">
        <v>1650</v>
      </c>
      <c r="E19" s="5" t="n">
        <v>-555</v>
      </c>
    </row>
    <row r="20" spans="1:5">
      <c r="A20" s="4" t="s">
        <v>1655</v>
      </c>
      <c r="E20" s="5" t="n">
        <v>-15</v>
      </c>
    </row>
    <row r="21" spans="1:5">
      <c r="A21" s="4" t="s">
        <v>1656</v>
      </c>
      <c r="E21" s="5" t="n">
        <v>-570</v>
      </c>
    </row>
    <row r="22" spans="1:5">
      <c r="A22" s="4" t="s">
        <v>1651</v>
      </c>
      <c r="E22" s="5" t="n">
        <v>-2</v>
      </c>
    </row>
    <row r="23" spans="1:5">
      <c r="A23" s="4" t="s">
        <v>988</v>
      </c>
      <c r="E23" s="5" t="n">
        <v>-572</v>
      </c>
    </row>
    <row r="24" spans="1:5">
      <c r="A24" s="4" t="s">
        <v>1652</v>
      </c>
      <c r="E24" s="5" t="n">
        <v>-186</v>
      </c>
    </row>
    <row r="25" spans="1:5">
      <c r="A25" s="4" t="s">
        <v>1653</v>
      </c>
      <c r="E25" s="5" t="n">
        <v>-85</v>
      </c>
    </row>
    <row r="26" spans="1:5">
      <c r="A26" s="4" t="s">
        <v>1654</v>
      </c>
      <c r="E26" s="5" t="n">
        <v>0</v>
      </c>
    </row>
    <row r="27" spans="1:5">
      <c r="A27" s="4" t="s">
        <v>198</v>
      </c>
      <c r="E27" s="6" t="n">
        <v>-271</v>
      </c>
    </row>
    <row r="28" spans="1:5"/>
    <row r="29" spans="1:5">
      <c r="A29" s="4" t="s">
        <v>95</v>
      </c>
      <c r="B29" s="4" t="s">
        <v>110</v>
      </c>
    </row>
    <row r="30" spans="1:5">
      <c r="A30" s="4" t="s">
        <v>97</v>
      </c>
      <c r="B30" s="4" t="s">
        <v>202</v>
      </c>
    </row>
  </sheetData>
  <mergeCells count="5">
    <mergeCell ref="A1:B2"/>
    <mergeCell ref="C1:E1"/>
    <mergeCell ref="A28:D28"/>
    <mergeCell ref="B29:D29"/>
    <mergeCell ref="B30:D3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1</v>
      </c>
    </row>
    <row r="3" spans="1:2">
      <c r="A3" s="3" t="s">
        <v>212</v>
      </c>
    </row>
    <row r="4" spans="1:2">
      <c r="A4" s="4" t="s">
        <v>226</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30"/>
    <col customWidth="1" max="10" min="10" width="30"/>
    <col customWidth="1" max="11" min="11" width="21"/>
    <col customWidth="1" max="12" min="12" width="22"/>
  </cols>
  <sheetData>
    <row r="1" spans="1:12">
      <c r="A1" s="1" t="s">
        <v>1657</v>
      </c>
      <c r="B1" s="2" t="s">
        <v>1658</v>
      </c>
      <c r="C1" s="2" t="s">
        <v>1659</v>
      </c>
      <c r="D1" s="2" t="s">
        <v>1660</v>
      </c>
      <c r="E1" s="2" t="s">
        <v>1661</v>
      </c>
      <c r="F1" s="2" t="s">
        <v>1662</v>
      </c>
      <c r="G1" s="2" t="s">
        <v>1663</v>
      </c>
      <c r="H1" s="2" t="s">
        <v>610</v>
      </c>
      <c r="I1" s="2" t="s">
        <v>1664</v>
      </c>
      <c r="J1" s="2" t="s">
        <v>1665</v>
      </c>
      <c r="K1" s="2" t="s">
        <v>511</v>
      </c>
      <c r="L1" s="2" t="s">
        <v>1666</v>
      </c>
    </row>
    <row r="2" spans="1:12">
      <c r="A2" s="3" t="s">
        <v>1667</v>
      </c>
    </row>
    <row r="3" spans="1:12">
      <c r="A3" s="4" t="s">
        <v>1668</v>
      </c>
      <c r="H3" s="6" t="n">
        <v>12672</v>
      </c>
      <c r="I3" s="6" t="n">
        <v>-28379</v>
      </c>
      <c r="K3" s="6" t="n">
        <v>4426</v>
      </c>
    </row>
    <row r="4" spans="1:12">
      <c r="A4" s="4" t="s">
        <v>1669</v>
      </c>
    </row>
    <row r="5" spans="1:12">
      <c r="A5" s="3" t="s">
        <v>1667</v>
      </c>
    </row>
    <row r="6" spans="1:12">
      <c r="A6" s="4" t="s">
        <v>1670</v>
      </c>
      <c r="C6" s="10" t="n">
        <v>122.5</v>
      </c>
    </row>
    <row r="7" spans="1:12">
      <c r="A7" s="4" t="s">
        <v>1671</v>
      </c>
      <c r="C7" s="9" t="n">
        <v>45.3</v>
      </c>
    </row>
    <row r="8" spans="1:12">
      <c r="A8" s="4" t="s">
        <v>1672</v>
      </c>
      <c r="C8" s="9" t="n">
        <v>77.2</v>
      </c>
    </row>
    <row r="9" spans="1:12">
      <c r="A9" s="4" t="s">
        <v>1673</v>
      </c>
      <c r="C9" s="6" t="n">
        <v>60</v>
      </c>
    </row>
    <row r="10" spans="1:12">
      <c r="A10" s="4" t="s">
        <v>1674</v>
      </c>
      <c r="K10" s="5" t="n">
        <v>1165</v>
      </c>
    </row>
    <row r="11" spans="1:12">
      <c r="A11" s="4" t="s">
        <v>1675</v>
      </c>
      <c r="J11" s="10" t="n">
        <v>62.5</v>
      </c>
    </row>
    <row r="12" spans="1:12">
      <c r="A12" s="4" t="s">
        <v>1676</v>
      </c>
    </row>
    <row r="13" spans="1:12">
      <c r="A13" s="3" t="s">
        <v>1667</v>
      </c>
    </row>
    <row r="14" spans="1:12">
      <c r="A14" s="4" t="s">
        <v>1677</v>
      </c>
      <c r="D14" s="5" t="n">
        <v>18</v>
      </c>
    </row>
    <row r="15" spans="1:12">
      <c r="A15" s="4" t="s">
        <v>1678</v>
      </c>
    </row>
    <row r="16" spans="1:12">
      <c r="A16" s="3" t="s">
        <v>1667</v>
      </c>
    </row>
    <row r="17" spans="1:12">
      <c r="A17" s="4" t="s">
        <v>1677</v>
      </c>
      <c r="I17" s="5" t="n">
        <v>44</v>
      </c>
      <c r="J17" s="5" t="n">
        <v>44</v>
      </c>
    </row>
    <row r="18" spans="1:12">
      <c r="A18" s="4" t="s">
        <v>1679</v>
      </c>
    </row>
    <row r="19" spans="1:12">
      <c r="A19" s="3" t="s">
        <v>1667</v>
      </c>
    </row>
    <row r="20" spans="1:12">
      <c r="A20" s="4" t="s">
        <v>1671</v>
      </c>
      <c r="B20" s="6" t="n">
        <v>227</v>
      </c>
    </row>
    <row r="21" spans="1:12">
      <c r="A21" s="4" t="s">
        <v>1680</v>
      </c>
      <c r="B21" s="5" t="n">
        <v>615</v>
      </c>
    </row>
    <row r="22" spans="1:12">
      <c r="A22" s="4" t="s">
        <v>1681</v>
      </c>
      <c r="E22" s="6" t="n">
        <v>185</v>
      </c>
      <c r="F22" s="6" t="n">
        <v>130</v>
      </c>
      <c r="G22" s="6" t="n">
        <v>300</v>
      </c>
    </row>
    <row r="23" spans="1:12">
      <c r="A23" s="4" t="s">
        <v>1682</v>
      </c>
      <c r="K23" s="6" t="n">
        <v>523</v>
      </c>
    </row>
    <row r="24" spans="1:12">
      <c r="A24" s="4" t="s">
        <v>1683</v>
      </c>
    </row>
    <row r="25" spans="1:12">
      <c r="A25" s="3" t="s">
        <v>1667</v>
      </c>
    </row>
    <row r="26" spans="1:12">
      <c r="A26" s="4" t="s">
        <v>1668</v>
      </c>
      <c r="B26" s="6" t="n">
        <v>388</v>
      </c>
    </row>
    <row r="27" spans="1:12">
      <c r="A27" s="4" t="s">
        <v>1684</v>
      </c>
    </row>
    <row r="28" spans="1:12">
      <c r="A28" s="3" t="s">
        <v>1667</v>
      </c>
    </row>
    <row r="29" spans="1:12">
      <c r="A29" s="4" t="s">
        <v>1685</v>
      </c>
      <c r="L29" s="5" t="n">
        <v>2</v>
      </c>
    </row>
    <row r="30" spans="1:12">
      <c r="A30" s="4" t="s">
        <v>1686</v>
      </c>
    </row>
    <row r="31" spans="1:12">
      <c r="A31" s="3" t="s">
        <v>1667</v>
      </c>
    </row>
    <row r="32" spans="1:12">
      <c r="A32" s="4" t="s">
        <v>1687</v>
      </c>
      <c r="H32" s="6" t="n">
        <v>399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7"/>
    <col customWidth="1" max="8" min="8" width="21"/>
    <col customWidth="1" max="9" min="9" width="14"/>
    <col customWidth="1" max="10" min="10" width="21"/>
    <col customWidth="1" max="11" min="11" width="14"/>
    <col customWidth="1" max="12" min="12" width="14"/>
    <col customWidth="1" max="13" min="13" width="14"/>
    <col customWidth="1" max="14" min="14" width="14"/>
    <col customWidth="1" max="15" min="15" width="80"/>
    <col customWidth="1" max="16" min="16" width="26"/>
    <col customWidth="1" max="17" min="17" width="21"/>
    <col customWidth="1" max="18" min="18" width="21"/>
    <col customWidth="1" max="19" min="19" width="21"/>
    <col customWidth="1" max="20" min="20" width="21"/>
    <col customWidth="1" max="21" min="21" width="21"/>
    <col customWidth="1" max="22" min="22" width="21"/>
  </cols>
  <sheetData>
    <row r="1" spans="1:22">
      <c r="A1" s="1" t="s">
        <v>1688</v>
      </c>
      <c r="B1" s="2" t="s">
        <v>1689</v>
      </c>
      <c r="C1" s="2" t="s">
        <v>1690</v>
      </c>
      <c r="D1" s="2" t="s">
        <v>1691</v>
      </c>
      <c r="E1" s="2" t="s">
        <v>1692</v>
      </c>
      <c r="F1" s="2" t="s">
        <v>1693</v>
      </c>
      <c r="G1" s="2" t="s">
        <v>1694</v>
      </c>
      <c r="H1" s="2" t="s">
        <v>1695</v>
      </c>
      <c r="I1" s="2" t="s">
        <v>1696</v>
      </c>
      <c r="J1" s="2" t="s">
        <v>1697</v>
      </c>
      <c r="K1" s="2" t="s">
        <v>1698</v>
      </c>
      <c r="L1" s="2" t="s">
        <v>1699</v>
      </c>
      <c r="M1" s="2" t="s">
        <v>1700</v>
      </c>
      <c r="N1" s="2" t="s">
        <v>1701</v>
      </c>
      <c r="O1" s="2" t="s">
        <v>611</v>
      </c>
      <c r="P1" s="2" t="s">
        <v>1702</v>
      </c>
      <c r="Q1" s="2" t="s">
        <v>1318</v>
      </c>
      <c r="R1" s="2" t="s">
        <v>1599</v>
      </c>
      <c r="S1" s="2" t="s">
        <v>1703</v>
      </c>
      <c r="T1" s="2" t="s">
        <v>1663</v>
      </c>
      <c r="U1" s="2" t="s">
        <v>1190</v>
      </c>
      <c r="V1" s="2" t="s">
        <v>1704</v>
      </c>
    </row>
    <row r="2" spans="1:22">
      <c r="A2" s="4" t="s">
        <v>544</v>
      </c>
    </row>
    <row r="3" spans="1:22">
      <c r="A3" s="3" t="s">
        <v>784</v>
      </c>
    </row>
    <row r="4" spans="1:22">
      <c r="A4" s="4" t="s">
        <v>1705</v>
      </c>
      <c r="O4" s="4" t="s">
        <v>545</v>
      </c>
    </row>
    <row r="5" spans="1:22">
      <c r="A5" s="4" t="s">
        <v>1706</v>
      </c>
    </row>
    <row r="6" spans="1:22">
      <c r="A6" s="3" t="s">
        <v>784</v>
      </c>
    </row>
    <row r="7" spans="1:22">
      <c r="A7" s="4" t="s">
        <v>1707</v>
      </c>
      <c r="F7" s="4" t="s">
        <v>1708</v>
      </c>
    </row>
    <row r="8" spans="1:22">
      <c r="A8" s="4" t="s">
        <v>1709</v>
      </c>
      <c r="E8" s="6" t="n">
        <v>30000000</v>
      </c>
      <c r="F8" s="6" t="n">
        <v>18000000</v>
      </c>
    </row>
    <row r="9" spans="1:22">
      <c r="A9" s="4" t="s">
        <v>1710</v>
      </c>
      <c r="E9" s="4" t="s">
        <v>566</v>
      </c>
      <c r="F9" s="4" t="s">
        <v>1326</v>
      </c>
    </row>
    <row r="10" spans="1:22">
      <c r="A10" s="4" t="s">
        <v>1711</v>
      </c>
      <c r="O10" s="4" t="s">
        <v>1712</v>
      </c>
    </row>
    <row r="11" spans="1:22">
      <c r="A11" s="4" t="s">
        <v>1713</v>
      </c>
      <c r="E11" s="4" t="s">
        <v>569</v>
      </c>
    </row>
    <row r="12" spans="1:22">
      <c r="A12" s="4" t="s">
        <v>1714</v>
      </c>
    </row>
    <row r="13" spans="1:22">
      <c r="A13" s="3" t="s">
        <v>784</v>
      </c>
    </row>
    <row r="14" spans="1:22">
      <c r="A14" s="4" t="s">
        <v>1715</v>
      </c>
      <c r="E14" s="4" t="s">
        <v>577</v>
      </c>
      <c r="F14" s="4" t="s">
        <v>1716</v>
      </c>
    </row>
    <row r="15" spans="1:22">
      <c r="A15" s="4" t="s">
        <v>1717</v>
      </c>
    </row>
    <row r="16" spans="1:22">
      <c r="A16" s="3" t="s">
        <v>784</v>
      </c>
    </row>
    <row r="17" spans="1:22">
      <c r="A17" s="4" t="s">
        <v>1715</v>
      </c>
      <c r="E17" s="4" t="s">
        <v>572</v>
      </c>
    </row>
    <row r="18" spans="1:22">
      <c r="A18" s="4" t="s">
        <v>1718</v>
      </c>
    </row>
    <row r="19" spans="1:22">
      <c r="A19" s="3" t="s">
        <v>784</v>
      </c>
    </row>
    <row r="20" spans="1:22">
      <c r="A20" s="4" t="s">
        <v>1715</v>
      </c>
      <c r="F20" s="4" t="s">
        <v>545</v>
      </c>
    </row>
    <row r="21" spans="1:22">
      <c r="A21" s="4" t="s">
        <v>1719</v>
      </c>
    </row>
    <row r="22" spans="1:22">
      <c r="A22" s="3" t="s">
        <v>784</v>
      </c>
    </row>
    <row r="23" spans="1:22">
      <c r="A23" s="4" t="s">
        <v>1715</v>
      </c>
      <c r="E23" s="4" t="s">
        <v>1720</v>
      </c>
    </row>
    <row r="24" spans="1:22">
      <c r="A24" s="4" t="s">
        <v>1721</v>
      </c>
    </row>
    <row r="25" spans="1:22">
      <c r="A25" s="3" t="s">
        <v>784</v>
      </c>
    </row>
    <row r="26" spans="1:22">
      <c r="A26" s="4" t="s">
        <v>1715</v>
      </c>
      <c r="F26" s="4" t="s">
        <v>1722</v>
      </c>
    </row>
    <row r="27" spans="1:22">
      <c r="A27" s="4" t="s">
        <v>1723</v>
      </c>
    </row>
    <row r="28" spans="1:22">
      <c r="A28" s="3" t="s">
        <v>784</v>
      </c>
    </row>
    <row r="29" spans="1:22">
      <c r="A29" s="4" t="s">
        <v>1715</v>
      </c>
      <c r="F29" s="4" t="s">
        <v>1724</v>
      </c>
    </row>
    <row r="30" spans="1:22">
      <c r="A30" s="4" t="s">
        <v>1725</v>
      </c>
    </row>
    <row r="31" spans="1:22">
      <c r="A31" s="3" t="s">
        <v>784</v>
      </c>
    </row>
    <row r="32" spans="1:22">
      <c r="A32" s="4" t="s">
        <v>1707</v>
      </c>
      <c r="S32" s="4" t="s">
        <v>525</v>
      </c>
    </row>
    <row r="33" spans="1:22">
      <c r="A33" s="4" t="s">
        <v>1726</v>
      </c>
      <c r="S33" s="6" t="n">
        <v>46000000</v>
      </c>
    </row>
    <row r="34" spans="1:22">
      <c r="A34" s="4" t="s">
        <v>1727</v>
      </c>
      <c r="S34" s="6" t="n">
        <v>9200000</v>
      </c>
    </row>
    <row r="35" spans="1:22">
      <c r="A35" s="4" t="s">
        <v>1728</v>
      </c>
      <c r="S35" s="4" t="s">
        <v>566</v>
      </c>
    </row>
    <row r="36" spans="1:22">
      <c r="A36" s="4" t="s">
        <v>1729</v>
      </c>
      <c r="S36" s="4" t="s">
        <v>566</v>
      </c>
    </row>
    <row r="37" spans="1:22">
      <c r="A37" s="4" t="s">
        <v>1730</v>
      </c>
    </row>
    <row r="38" spans="1:22">
      <c r="A38" s="3" t="s">
        <v>784</v>
      </c>
    </row>
    <row r="39" spans="1:22">
      <c r="A39" s="4" t="s">
        <v>1715</v>
      </c>
      <c r="S39" s="4" t="s">
        <v>577</v>
      </c>
    </row>
    <row r="40" spans="1:22">
      <c r="A40" s="4" t="s">
        <v>1731</v>
      </c>
      <c r="S40" s="4" t="s">
        <v>1732</v>
      </c>
    </row>
    <row r="41" spans="1:22">
      <c r="A41" s="4" t="s">
        <v>1733</v>
      </c>
    </row>
    <row r="42" spans="1:22">
      <c r="A42" s="3" t="s">
        <v>784</v>
      </c>
    </row>
    <row r="43" spans="1:22">
      <c r="A43" s="4" t="s">
        <v>1734</v>
      </c>
      <c r="I43" s="4" t="s">
        <v>525</v>
      </c>
      <c r="O43" s="4" t="s">
        <v>525</v>
      </c>
    </row>
    <row r="44" spans="1:22">
      <c r="A44" s="4" t="s">
        <v>1735</v>
      </c>
      <c r="J44" s="6" t="n">
        <v>300000000</v>
      </c>
    </row>
    <row r="45" spans="1:22">
      <c r="A45" s="4" t="s">
        <v>1736</v>
      </c>
      <c r="J45" s="6" t="n">
        <v>8000000000</v>
      </c>
    </row>
    <row r="46" spans="1:22">
      <c r="A46" s="4" t="s">
        <v>1737</v>
      </c>
      <c r="J46" s="4" t="s">
        <v>569</v>
      </c>
    </row>
    <row r="47" spans="1:22">
      <c r="A47" s="4" t="s">
        <v>1738</v>
      </c>
      <c r="R47" s="6" t="n">
        <v>45000000</v>
      </c>
      <c r="S47" s="6" t="n">
        <v>45000000</v>
      </c>
      <c r="T47" s="6" t="n">
        <v>45000000</v>
      </c>
    </row>
    <row r="48" spans="1:22">
      <c r="A48" s="4" t="s">
        <v>1739</v>
      </c>
      <c r="M48" s="4" t="s">
        <v>572</v>
      </c>
    </row>
    <row r="49" spans="1:22">
      <c r="A49" s="4" t="s">
        <v>1740</v>
      </c>
      <c r="U49" s="6" t="n">
        <v>204000000</v>
      </c>
    </row>
    <row r="50" spans="1:22">
      <c r="A50" s="4" t="s">
        <v>1741</v>
      </c>
      <c r="U50" s="4" t="s">
        <v>566</v>
      </c>
    </row>
    <row r="51" spans="1:22">
      <c r="A51" s="4" t="s">
        <v>1742</v>
      </c>
      <c r="U51" s="4" t="s">
        <v>566</v>
      </c>
    </row>
    <row r="52" spans="1:22">
      <c r="A52" s="4" t="s">
        <v>1743</v>
      </c>
      <c r="U52" s="6" t="n">
        <v>3512000000</v>
      </c>
    </row>
    <row r="53" spans="1:22">
      <c r="A53" s="4" t="s">
        <v>1744</v>
      </c>
    </row>
    <row r="54" spans="1:22">
      <c r="A54" s="3" t="s">
        <v>784</v>
      </c>
    </row>
    <row r="55" spans="1:22">
      <c r="A55" s="4" t="s">
        <v>1745</v>
      </c>
      <c r="V55" s="6" t="n">
        <v>1000000000</v>
      </c>
    </row>
    <row r="56" spans="1:22">
      <c r="A56" s="4" t="s">
        <v>1746</v>
      </c>
    </row>
    <row r="57" spans="1:22">
      <c r="A57" s="3" t="s">
        <v>784</v>
      </c>
    </row>
    <row r="58" spans="1:22">
      <c r="A58" s="4" t="s">
        <v>1747</v>
      </c>
      <c r="K58" s="4" t="s">
        <v>569</v>
      </c>
    </row>
    <row r="59" spans="1:22">
      <c r="A59" s="4" t="s">
        <v>1748</v>
      </c>
    </row>
    <row r="60" spans="1:22">
      <c r="A60" s="3" t="s">
        <v>784</v>
      </c>
    </row>
    <row r="61" spans="1:22">
      <c r="A61" s="4" t="s">
        <v>1749</v>
      </c>
      <c r="J61" s="5" t="n">
        <v>2000</v>
      </c>
    </row>
    <row r="62" spans="1:22">
      <c r="A62" s="4" t="s">
        <v>1750</v>
      </c>
      <c r="O62" s="5" t="n">
        <v>2026</v>
      </c>
    </row>
    <row r="63" spans="1:22">
      <c r="A63" s="4" t="s">
        <v>1751</v>
      </c>
    </row>
    <row r="64" spans="1:22">
      <c r="A64" s="3" t="s">
        <v>784</v>
      </c>
    </row>
    <row r="65" spans="1:22">
      <c r="A65" s="4" t="s">
        <v>1749</v>
      </c>
      <c r="J65" s="5" t="n">
        <v>2017</v>
      </c>
    </row>
    <row r="66" spans="1:22">
      <c r="A66" s="4" t="s">
        <v>1750</v>
      </c>
      <c r="O66" s="5" t="n">
        <v>2027</v>
      </c>
    </row>
    <row r="67" spans="1:22">
      <c r="A67" s="4" t="s">
        <v>1752</v>
      </c>
    </row>
    <row r="68" spans="1:22">
      <c r="A68" s="3" t="s">
        <v>784</v>
      </c>
    </row>
    <row r="69" spans="1:22">
      <c r="A69" s="4" t="s">
        <v>648</v>
      </c>
      <c r="C69" s="4" t="s">
        <v>577</v>
      </c>
    </row>
    <row r="70" spans="1:22">
      <c r="A70" s="4" t="s">
        <v>1753</v>
      </c>
    </row>
    <row r="71" spans="1:22">
      <c r="A71" s="3" t="s">
        <v>784</v>
      </c>
    </row>
    <row r="72" spans="1:22">
      <c r="A72" s="4" t="s">
        <v>1754</v>
      </c>
      <c r="G72" s="9" t="n">
        <v>327.5</v>
      </c>
    </row>
    <row r="73" spans="1:22">
      <c r="A73" s="4" t="s">
        <v>1755</v>
      </c>
    </row>
    <row r="74" spans="1:22">
      <c r="A74" s="3" t="s">
        <v>784</v>
      </c>
    </row>
    <row r="75" spans="1:22">
      <c r="A75" s="4" t="s">
        <v>1754</v>
      </c>
      <c r="G75" s="5" t="n">
        <v>395</v>
      </c>
    </row>
    <row r="76" spans="1:22">
      <c r="A76" s="4" t="s">
        <v>1749</v>
      </c>
      <c r="G76" s="4" t="s">
        <v>1756</v>
      </c>
    </row>
    <row r="77" spans="1:22">
      <c r="A77" s="4" t="s">
        <v>1757</v>
      </c>
    </row>
    <row r="78" spans="1:22">
      <c r="A78" s="3" t="s">
        <v>784</v>
      </c>
    </row>
    <row r="79" spans="1:22">
      <c r="A79" s="4" t="s">
        <v>1758</v>
      </c>
      <c r="O79" s="6" t="n">
        <v>20000000</v>
      </c>
    </row>
    <row r="80" spans="1:22">
      <c r="A80" s="4" t="s">
        <v>1759</v>
      </c>
      <c r="O80" s="4" t="s">
        <v>1760</v>
      </c>
    </row>
    <row r="81" spans="1:22">
      <c r="A81" s="4" t="s">
        <v>1761</v>
      </c>
    </row>
    <row r="82" spans="1:22">
      <c r="A82" s="3" t="s">
        <v>784</v>
      </c>
    </row>
    <row r="83" spans="1:22">
      <c r="A83" s="4" t="s">
        <v>1736</v>
      </c>
      <c r="C83" s="6" t="n">
        <v>150000000</v>
      </c>
      <c r="P83" s="6" t="n">
        <v>150000000</v>
      </c>
    </row>
    <row r="84" spans="1:22">
      <c r="A84" s="4" t="s">
        <v>1762</v>
      </c>
      <c r="P84" s="5" t="n">
        <v>13</v>
      </c>
    </row>
    <row r="85" spans="1:22">
      <c r="A85" s="4" t="s">
        <v>1763</v>
      </c>
    </row>
    <row r="86" spans="1:22">
      <c r="A86" s="3" t="s">
        <v>784</v>
      </c>
    </row>
    <row r="87" spans="1:22">
      <c r="A87" s="4" t="s">
        <v>1749</v>
      </c>
      <c r="N87" s="4" t="s">
        <v>525</v>
      </c>
    </row>
    <row r="88" spans="1:22">
      <c r="A88" s="4" t="s">
        <v>1741</v>
      </c>
      <c r="Q88" s="4" t="s">
        <v>566</v>
      </c>
    </row>
    <row r="89" spans="1:22">
      <c r="A89" s="4" t="s">
        <v>1743</v>
      </c>
      <c r="Q89" s="6" t="n">
        <v>4113000000</v>
      </c>
    </row>
    <row r="90" spans="1:22">
      <c r="A90" s="4" t="s">
        <v>1764</v>
      </c>
      <c r="Q90" s="6" t="n">
        <v>135000000</v>
      </c>
    </row>
    <row r="91" spans="1:22">
      <c r="A91" s="4" t="s">
        <v>1765</v>
      </c>
      <c r="Q91" s="4" t="s">
        <v>1766</v>
      </c>
    </row>
    <row r="92" spans="1:22">
      <c r="A92" s="4" t="s">
        <v>1767</v>
      </c>
    </row>
    <row r="93" spans="1:22">
      <c r="A93" s="3" t="s">
        <v>784</v>
      </c>
    </row>
    <row r="94" spans="1:22">
      <c r="A94" s="4" t="s">
        <v>1749</v>
      </c>
      <c r="L94" s="4" t="s">
        <v>1768</v>
      </c>
    </row>
    <row r="95" spans="1:22">
      <c r="A95" s="4" t="s">
        <v>1764</v>
      </c>
      <c r="Q95" s="6" t="n">
        <v>200000000</v>
      </c>
    </row>
    <row r="96" spans="1:22">
      <c r="A96" s="4" t="s">
        <v>1705</v>
      </c>
      <c r="Q96" s="4" t="s">
        <v>543</v>
      </c>
    </row>
    <row r="97" spans="1:22">
      <c r="A97" s="4" t="s">
        <v>1769</v>
      </c>
      <c r="Q97" s="4" t="s">
        <v>564</v>
      </c>
    </row>
    <row r="98" spans="1:22">
      <c r="A98" s="4" t="s">
        <v>1770</v>
      </c>
    </row>
    <row r="99" spans="1:22">
      <c r="A99" s="3" t="s">
        <v>784</v>
      </c>
    </row>
    <row r="100" spans="1:22">
      <c r="A100" s="4" t="s">
        <v>1705</v>
      </c>
      <c r="Q100" s="4" t="s">
        <v>545</v>
      </c>
    </row>
    <row r="101" spans="1:22">
      <c r="A101" s="4" t="s">
        <v>1771</v>
      </c>
    </row>
    <row r="102" spans="1:22">
      <c r="A102" s="3" t="s">
        <v>784</v>
      </c>
    </row>
    <row r="103" spans="1:22">
      <c r="A103" s="4" t="s">
        <v>1749</v>
      </c>
      <c r="H103" s="4" t="s">
        <v>525</v>
      </c>
    </row>
    <row r="104" spans="1:22">
      <c r="A104" s="4" t="s">
        <v>1743</v>
      </c>
      <c r="H104" s="6" t="n">
        <v>30000000</v>
      </c>
    </row>
    <row r="105" spans="1:22">
      <c r="A105" s="4" t="s">
        <v>1772</v>
      </c>
      <c r="H105" s="6" t="n">
        <v>36000000</v>
      </c>
    </row>
    <row r="106" spans="1:22">
      <c r="A106" s="4" t="s">
        <v>1773</v>
      </c>
      <c r="H106" s="4" t="s">
        <v>559</v>
      </c>
    </row>
    <row r="107" spans="1:22">
      <c r="A107" s="4" t="s">
        <v>1705</v>
      </c>
      <c r="H107" s="4" t="s">
        <v>543</v>
      </c>
    </row>
    <row r="108" spans="1:22">
      <c r="A108" s="4" t="s">
        <v>1774</v>
      </c>
      <c r="H108" s="6" t="n">
        <v>90</v>
      </c>
    </row>
    <row r="109" spans="1:22">
      <c r="A109" s="4" t="s">
        <v>1775</v>
      </c>
      <c r="H109" s="4" t="s">
        <v>1033</v>
      </c>
    </row>
    <row r="110" spans="1:22">
      <c r="A110" s="4" t="s">
        <v>1776</v>
      </c>
      <c r="H110" s="6" t="n">
        <v>5000000</v>
      </c>
    </row>
    <row r="111" spans="1:22">
      <c r="A111" s="4" t="s">
        <v>1777</v>
      </c>
    </row>
    <row r="112" spans="1:22">
      <c r="A112" s="3" t="s">
        <v>784</v>
      </c>
    </row>
    <row r="113" spans="1:22">
      <c r="A113" s="4" t="s">
        <v>1778</v>
      </c>
      <c r="D113" s="6" t="n">
        <v>26000000</v>
      </c>
    </row>
    <row r="114" spans="1:22">
      <c r="A114" s="4" t="s">
        <v>1779</v>
      </c>
      <c r="D114" s="5" t="n">
        <v>2</v>
      </c>
    </row>
    <row r="115" spans="1:22">
      <c r="A115" s="4" t="s">
        <v>1780</v>
      </c>
      <c r="D115" s="6" t="n">
        <v>4000000</v>
      </c>
    </row>
    <row r="116" spans="1:22">
      <c r="A116" s="4" t="s">
        <v>1781</v>
      </c>
    </row>
    <row r="117" spans="1:22">
      <c r="A117" s="3" t="s">
        <v>784</v>
      </c>
    </row>
    <row r="118" spans="1:22">
      <c r="A118" s="4" t="s">
        <v>1749</v>
      </c>
      <c r="B118" s="4" t="s">
        <v>525</v>
      </c>
    </row>
    <row r="119" spans="1:22">
      <c r="A119" s="4" t="s">
        <v>1782</v>
      </c>
      <c r="Q119" s="4" t="s">
        <v>1732</v>
      </c>
    </row>
    <row r="120" spans="1:22">
      <c r="A120" s="4" t="s">
        <v>1783</v>
      </c>
      <c r="Q120" s="6" t="n">
        <v>12500000</v>
      </c>
    </row>
    <row r="121" spans="1:22">
      <c r="A121" s="4" t="s">
        <v>1784</v>
      </c>
      <c r="Q121" s="4" t="s">
        <v>1328</v>
      </c>
    </row>
    <row r="122" spans="1:22">
      <c r="A122" s="4" t="s">
        <v>1785</v>
      </c>
    </row>
    <row r="123" spans="1:22">
      <c r="A123" s="3" t="s">
        <v>784</v>
      </c>
    </row>
    <row r="124" spans="1:22">
      <c r="A124" s="4" t="s">
        <v>1707</v>
      </c>
      <c r="Q124" s="4" t="s">
        <v>525</v>
      </c>
    </row>
    <row r="125" spans="1:22">
      <c r="A125" s="4" t="s">
        <v>1786</v>
      </c>
    </row>
    <row r="126" spans="1:22">
      <c r="A126" s="3" t="s">
        <v>784</v>
      </c>
    </row>
    <row r="127" spans="1:22">
      <c r="A127" s="4" t="s">
        <v>1782</v>
      </c>
      <c r="Q127" s="4" t="s">
        <v>1787</v>
      </c>
    </row>
    <row r="128" spans="1:22">
      <c r="A128" s="4" t="s">
        <v>1788</v>
      </c>
    </row>
    <row r="129" spans="1:22">
      <c r="A129" s="3" t="s">
        <v>784</v>
      </c>
    </row>
    <row r="130" spans="1:22">
      <c r="A130" s="4" t="s">
        <v>1782</v>
      </c>
      <c r="Q130" s="4" t="s">
        <v>1789</v>
      </c>
    </row>
    <row r="131" spans="1:22">
      <c r="A131" s="4" t="s">
        <v>1790</v>
      </c>
    </row>
    <row r="132" spans="1:22">
      <c r="A132" s="3" t="s">
        <v>784</v>
      </c>
    </row>
    <row r="133" spans="1:22">
      <c r="A133" s="4" t="s">
        <v>1715</v>
      </c>
      <c r="S133" s="4" t="s">
        <v>577</v>
      </c>
    </row>
    <row r="134" spans="1:22">
      <c r="A134" s="4" t="s">
        <v>1731</v>
      </c>
      <c r="S134" s="4" t="s">
        <v>1791</v>
      </c>
    </row>
    <row r="135" spans="1:22">
      <c r="A135" s="4" t="s">
        <v>1792</v>
      </c>
    </row>
    <row r="136" spans="1:22">
      <c r="A136" s="3" t="s">
        <v>784</v>
      </c>
    </row>
    <row r="137" spans="1:22">
      <c r="A137" s="4" t="s">
        <v>1715</v>
      </c>
      <c r="S137" s="4" t="s">
        <v>577</v>
      </c>
    </row>
    <row r="138" spans="1:22">
      <c r="A138" s="4" t="s">
        <v>1731</v>
      </c>
      <c r="S138" s="4" t="s">
        <v>1793</v>
      </c>
    </row>
    <row r="139" spans="1:22">
      <c r="A139" s="4" t="s">
        <v>1794</v>
      </c>
    </row>
    <row r="140" spans="1:22">
      <c r="A140" s="3" t="s">
        <v>784</v>
      </c>
    </row>
    <row r="141" spans="1:22">
      <c r="A141" s="4" t="s">
        <v>1715</v>
      </c>
      <c r="S141" s="4" t="s">
        <v>577</v>
      </c>
    </row>
    <row r="142" spans="1:22">
      <c r="A142" s="4" t="s">
        <v>1731</v>
      </c>
      <c r="S142" s="4" t="s">
        <v>1795</v>
      </c>
    </row>
    <row r="143" spans="1:22">
      <c r="A143" s="4" t="s">
        <v>1796</v>
      </c>
    </row>
    <row r="144" spans="1:22">
      <c r="A144" s="3" t="s">
        <v>784</v>
      </c>
    </row>
    <row r="145" spans="1:22">
      <c r="A145" s="4" t="s">
        <v>1783</v>
      </c>
      <c r="B145" s="6" t="n">
        <v>7900000</v>
      </c>
    </row>
    <row r="146" spans="1:22">
      <c r="A146" s="4" t="s">
        <v>1784</v>
      </c>
      <c r="B146" s="4" t="s">
        <v>132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AH2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18"/>
    <col customWidth="1" max="6" min="6" width="29"/>
    <col customWidth="1" max="7" min="7" width="20"/>
    <col customWidth="1" max="8" min="8" width="21"/>
    <col customWidth="1" max="9" min="9" width="21"/>
    <col customWidth="1" max="10" min="10" width="21"/>
    <col customWidth="1" max="11" min="11" width="14"/>
    <col customWidth="1" max="12" min="12" width="24"/>
    <col customWidth="1" max="13" min="13" width="21"/>
    <col customWidth="1" max="14" min="14" width="24"/>
    <col customWidth="1" max="15" min="15" width="21"/>
    <col customWidth="1" max="16" min="16" width="13"/>
    <col customWidth="1" max="17" min="17" width="21"/>
    <col customWidth="1" max="18" min="18" width="26"/>
    <col customWidth="1" max="19" min="19" width="26"/>
    <col customWidth="1" max="20" min="20" width="27"/>
    <col customWidth="1" max="21" min="21" width="14"/>
    <col customWidth="1" max="22" min="22" width="18"/>
    <col customWidth="1" max="23" min="23" width="36"/>
    <col customWidth="1" max="24" min="24" width="36"/>
    <col customWidth="1" max="25" min="25" width="19"/>
    <col customWidth="1" max="26" min="26" width="21"/>
    <col customWidth="1" max="27" min="27" width="26"/>
    <col customWidth="1" max="28" min="28" width="21"/>
    <col customWidth="1" max="29" min="29" width="14"/>
    <col customWidth="1" max="30" min="30" width="21"/>
    <col customWidth="1" max="31" min="31" width="21"/>
    <col customWidth="1" max="32" min="32" width="21"/>
    <col customWidth="1" max="33" min="33" width="21"/>
    <col customWidth="1" max="34" min="34" width="21"/>
  </cols>
  <sheetData>
    <row r="1" spans="1:34">
      <c r="A1" s="1" t="s">
        <v>1797</v>
      </c>
      <c r="B1" s="2" t="s">
        <v>1798</v>
      </c>
      <c r="C1" s="2" t="s">
        <v>1799</v>
      </c>
      <c r="D1" s="2" t="s">
        <v>1800</v>
      </c>
      <c r="E1" s="2" t="s">
        <v>1801</v>
      </c>
      <c r="F1" s="2" t="s">
        <v>1802</v>
      </c>
      <c r="G1" s="2" t="s">
        <v>1803</v>
      </c>
      <c r="H1" s="2" t="s">
        <v>1804</v>
      </c>
      <c r="I1" s="2" t="s">
        <v>608</v>
      </c>
      <c r="J1" s="2" t="s">
        <v>1805</v>
      </c>
      <c r="K1" s="2" t="s">
        <v>1806</v>
      </c>
      <c r="L1" s="2" t="s">
        <v>1807</v>
      </c>
      <c r="M1" s="2" t="s">
        <v>1808</v>
      </c>
      <c r="N1" s="2" t="s">
        <v>1809</v>
      </c>
      <c r="O1" s="2" t="s">
        <v>1810</v>
      </c>
      <c r="P1" s="2" t="s">
        <v>1811</v>
      </c>
      <c r="Q1" s="2" t="s">
        <v>1812</v>
      </c>
      <c r="R1" s="2" t="s">
        <v>1813</v>
      </c>
      <c r="S1" s="2" t="s">
        <v>1814</v>
      </c>
      <c r="T1" s="2" t="s">
        <v>1815</v>
      </c>
      <c r="U1" s="2" t="s">
        <v>1816</v>
      </c>
      <c r="V1" s="2" t="s">
        <v>1817</v>
      </c>
      <c r="W1" s="2" t="s">
        <v>1818</v>
      </c>
      <c r="X1" s="2" t="s">
        <v>1819</v>
      </c>
      <c r="Y1" s="2" t="s">
        <v>1820</v>
      </c>
      <c r="Z1" s="2" t="s">
        <v>506</v>
      </c>
      <c r="AA1" s="2" t="s">
        <v>1821</v>
      </c>
      <c r="AB1" s="2" t="s">
        <v>1822</v>
      </c>
      <c r="AC1" s="2" t="s">
        <v>1823</v>
      </c>
      <c r="AD1" s="2" t="s">
        <v>611</v>
      </c>
      <c r="AE1" s="2" t="s">
        <v>1318</v>
      </c>
      <c r="AF1" s="2" t="s">
        <v>1824</v>
      </c>
      <c r="AG1" s="2" t="s">
        <v>1825</v>
      </c>
      <c r="AH1" s="2" t="s">
        <v>1826</v>
      </c>
    </row>
    <row r="2" spans="1:34">
      <c r="A2" s="3" t="s">
        <v>784</v>
      </c>
    </row>
    <row r="3" spans="1:34">
      <c r="A3" s="4" t="s">
        <v>1827</v>
      </c>
      <c r="W3" s="6" t="n">
        <v>5672</v>
      </c>
      <c r="Z3" s="6" t="n">
        <v>5912</v>
      </c>
      <c r="AA3" s="6" t="n">
        <v>3556</v>
      </c>
    </row>
    <row r="4" spans="1:34">
      <c r="A4" s="4" t="s">
        <v>1828</v>
      </c>
      <c r="W4" s="5" t="n">
        <v>654</v>
      </c>
      <c r="Z4" s="5" t="n">
        <v>544</v>
      </c>
      <c r="AA4" s="5" t="n">
        <v>553</v>
      </c>
    </row>
    <row r="5" spans="1:34">
      <c r="A5" s="4" t="s">
        <v>1829</v>
      </c>
      <c r="L5" s="6" t="n">
        <v>3135</v>
      </c>
      <c r="W5" s="6" t="n">
        <v>5146</v>
      </c>
      <c r="Z5" s="6" t="n">
        <v>4022</v>
      </c>
      <c r="AA5" s="6" t="n">
        <v>3135</v>
      </c>
    </row>
    <row r="6" spans="1:34">
      <c r="A6" s="4" t="s">
        <v>1830</v>
      </c>
    </row>
    <row r="7" spans="1:34">
      <c r="A7" s="3" t="s">
        <v>784</v>
      </c>
    </row>
    <row r="8" spans="1:34">
      <c r="A8" s="4" t="s">
        <v>1831</v>
      </c>
      <c r="F8" s="6" t="n">
        <v>1200</v>
      </c>
    </row>
    <row r="9" spans="1:34">
      <c r="A9" s="4" t="s">
        <v>1832</v>
      </c>
    </row>
    <row r="10" spans="1:34">
      <c r="A10" s="3" t="s">
        <v>784</v>
      </c>
    </row>
    <row r="11" spans="1:34">
      <c r="A11" s="4" t="s">
        <v>1833</v>
      </c>
      <c r="S11" s="5" t="n">
        <v>16</v>
      </c>
    </row>
    <row r="12" spans="1:34">
      <c r="A12" s="4" t="s">
        <v>1834</v>
      </c>
      <c r="S12" s="4" t="s">
        <v>1835</v>
      </c>
    </row>
    <row r="13" spans="1:34">
      <c r="A13" s="4" t="s">
        <v>1836</v>
      </c>
      <c r="S13" s="6" t="n">
        <v>188</v>
      </c>
    </row>
    <row r="14" spans="1:34">
      <c r="A14" s="4" t="s">
        <v>1829</v>
      </c>
      <c r="S14" s="6" t="n">
        <v>120</v>
      </c>
    </row>
    <row r="15" spans="1:34">
      <c r="A15" s="4" t="s">
        <v>1837</v>
      </c>
      <c r="M15" s="6" t="n">
        <v>60</v>
      </c>
    </row>
    <row r="16" spans="1:34">
      <c r="A16" s="4" t="s">
        <v>1838</v>
      </c>
      <c r="M16" s="6" t="n">
        <v>180</v>
      </c>
    </row>
    <row r="17" spans="1:34">
      <c r="A17" s="4" t="s">
        <v>1839</v>
      </c>
    </row>
    <row r="18" spans="1:34">
      <c r="A18" s="3" t="s">
        <v>784</v>
      </c>
    </row>
    <row r="19" spans="1:34">
      <c r="A19" s="4" t="s">
        <v>1840</v>
      </c>
      <c r="J19" s="6" t="n">
        <v>30</v>
      </c>
    </row>
    <row r="20" spans="1:34">
      <c r="A20" s="4" t="s">
        <v>1841</v>
      </c>
    </row>
    <row r="21" spans="1:34">
      <c r="A21" s="3" t="s">
        <v>784</v>
      </c>
    </row>
    <row r="22" spans="1:34">
      <c r="A22" s="4" t="s">
        <v>1842</v>
      </c>
      <c r="AB22" s="6" t="n">
        <v>940</v>
      </c>
    </row>
    <row r="23" spans="1:34">
      <c r="A23" s="4" t="s">
        <v>1843</v>
      </c>
      <c r="AB23" s="4" t="s">
        <v>572</v>
      </c>
    </row>
    <row r="24" spans="1:34">
      <c r="A24" s="4" t="s">
        <v>1844</v>
      </c>
    </row>
    <row r="25" spans="1:34">
      <c r="A25" s="3" t="s">
        <v>784</v>
      </c>
    </row>
    <row r="26" spans="1:34">
      <c r="A26" s="4" t="s">
        <v>1829</v>
      </c>
      <c r="R26" s="10" t="n">
        <v>151.5</v>
      </c>
    </row>
    <row r="27" spans="1:34">
      <c r="A27" s="4" t="s">
        <v>1845</v>
      </c>
      <c r="R27" s="4" t="s">
        <v>572</v>
      </c>
    </row>
    <row r="28" spans="1:34">
      <c r="A28" s="4" t="s">
        <v>1846</v>
      </c>
      <c r="AG28" s="10" t="n">
        <v>81.5</v>
      </c>
    </row>
    <row r="29" spans="1:34">
      <c r="A29" s="4" t="s">
        <v>1847</v>
      </c>
      <c r="R29" s="5" t="n">
        <v>17</v>
      </c>
    </row>
    <row r="30" spans="1:34">
      <c r="A30" s="4" t="s">
        <v>1848</v>
      </c>
      <c r="AD30" s="6" t="n">
        <v>70</v>
      </c>
    </row>
    <row r="31" spans="1:34">
      <c r="A31" s="4" t="s">
        <v>1849</v>
      </c>
      <c r="W31" s="5" t="n">
        <v>15</v>
      </c>
      <c r="X31" s="5" t="n">
        <v>15</v>
      </c>
    </row>
    <row r="32" spans="1:34">
      <c r="A32" s="4" t="s">
        <v>1850</v>
      </c>
      <c r="AA32" s="5" t="n">
        <v>2</v>
      </c>
    </row>
    <row r="33" spans="1:34">
      <c r="A33" s="4" t="s">
        <v>1851</v>
      </c>
      <c r="P33" s="4" t="s">
        <v>572</v>
      </c>
    </row>
    <row r="34" spans="1:34">
      <c r="A34" s="4" t="s">
        <v>1852</v>
      </c>
      <c r="AD34" s="5" t="n">
        <v>150</v>
      </c>
    </row>
    <row r="35" spans="1:34">
      <c r="A35" s="4" t="s">
        <v>1853</v>
      </c>
      <c r="W35" s="4" t="s">
        <v>1854</v>
      </c>
      <c r="X35" s="4" t="s">
        <v>1854</v>
      </c>
    </row>
    <row r="36" spans="1:34">
      <c r="A36" s="4" t="s">
        <v>1855</v>
      </c>
      <c r="AD36" s="9" t="n">
        <v>22.5</v>
      </c>
    </row>
    <row r="37" spans="1:34">
      <c r="A37" s="4" t="s">
        <v>1856</v>
      </c>
      <c r="AE37" s="6" t="n">
        <v>15</v>
      </c>
    </row>
    <row r="38" spans="1:34">
      <c r="A38" s="4" t="s">
        <v>1857</v>
      </c>
      <c r="AD38" s="9" t="n">
        <v>7.5</v>
      </c>
    </row>
    <row r="39" spans="1:34">
      <c r="A39" s="4" t="s">
        <v>1858</v>
      </c>
    </row>
    <row r="40" spans="1:34">
      <c r="A40" s="3" t="s">
        <v>784</v>
      </c>
    </row>
    <row r="41" spans="1:34">
      <c r="A41" s="4" t="s">
        <v>1829</v>
      </c>
      <c r="AF41" s="6" t="n">
        <v>550</v>
      </c>
    </row>
    <row r="42" spans="1:34">
      <c r="A42" s="4" t="s">
        <v>1715</v>
      </c>
      <c r="W42" s="4" t="s">
        <v>572</v>
      </c>
      <c r="X42" s="4" t="s">
        <v>572</v>
      </c>
    </row>
    <row r="43" spans="1:34">
      <c r="A43" s="4" t="s">
        <v>1859</v>
      </c>
      <c r="W43" s="4" t="s">
        <v>572</v>
      </c>
      <c r="X43" s="4" t="s">
        <v>572</v>
      </c>
    </row>
    <row r="44" spans="1:34">
      <c r="A44" s="4" t="s">
        <v>1860</v>
      </c>
      <c r="W44" s="4" t="s">
        <v>572</v>
      </c>
      <c r="X44" s="4" t="s">
        <v>572</v>
      </c>
    </row>
    <row r="45" spans="1:34">
      <c r="A45" s="4" t="s">
        <v>1861</v>
      </c>
      <c r="W45" s="5" t="n">
        <v>35</v>
      </c>
      <c r="X45" s="5" t="n">
        <v>35</v>
      </c>
    </row>
    <row r="46" spans="1:34">
      <c r="A46" s="4" t="s">
        <v>1862</v>
      </c>
      <c r="W46" s="5" t="n">
        <v>10</v>
      </c>
      <c r="X46" s="5" t="n">
        <v>10</v>
      </c>
    </row>
    <row r="47" spans="1:34">
      <c r="A47" s="4" t="s">
        <v>1863</v>
      </c>
      <c r="AD47" s="10" t="n">
        <v>192.5</v>
      </c>
    </row>
    <row r="48" spans="1:34">
      <c r="A48" s="4" t="s">
        <v>1864</v>
      </c>
    </row>
    <row r="49" spans="1:34">
      <c r="A49" s="3" t="s">
        <v>784</v>
      </c>
    </row>
    <row r="50" spans="1:34">
      <c r="A50" s="4" t="s">
        <v>1829</v>
      </c>
      <c r="AF50" s="5" t="n">
        <v>475</v>
      </c>
    </row>
    <row r="51" spans="1:34">
      <c r="A51" s="4" t="s">
        <v>1865</v>
      </c>
    </row>
    <row r="52" spans="1:34">
      <c r="A52" s="3" t="s">
        <v>784</v>
      </c>
    </row>
    <row r="53" spans="1:34">
      <c r="A53" s="4" t="s">
        <v>1829</v>
      </c>
      <c r="AF53" s="6" t="n">
        <v>75</v>
      </c>
    </row>
    <row r="54" spans="1:34">
      <c r="A54" s="4" t="s">
        <v>1866</v>
      </c>
    </row>
    <row r="55" spans="1:34">
      <c r="A55" s="3" t="s">
        <v>784</v>
      </c>
    </row>
    <row r="56" spans="1:34">
      <c r="A56" s="4" t="s">
        <v>1715</v>
      </c>
      <c r="W56" s="4" t="s">
        <v>572</v>
      </c>
      <c r="X56" s="4" t="s">
        <v>572</v>
      </c>
    </row>
    <row r="57" spans="1:34">
      <c r="A57" s="4" t="s">
        <v>1867</v>
      </c>
    </row>
    <row r="58" spans="1:34">
      <c r="A58" s="3" t="s">
        <v>784</v>
      </c>
    </row>
    <row r="59" spans="1:34">
      <c r="A59" s="4" t="s">
        <v>1868</v>
      </c>
      <c r="F59" s="4" t="s">
        <v>1496</v>
      </c>
    </row>
    <row r="60" spans="1:34">
      <c r="A60" s="4" t="s">
        <v>1869</v>
      </c>
      <c r="F60" s="5" t="n">
        <v>761</v>
      </c>
    </row>
    <row r="61" spans="1:34">
      <c r="A61" s="4" t="s">
        <v>1870</v>
      </c>
      <c r="F61" s="5" t="n">
        <v>629</v>
      </c>
    </row>
    <row r="62" spans="1:34">
      <c r="A62" s="4" t="s">
        <v>1871</v>
      </c>
      <c r="F62" s="5" t="n">
        <v>20</v>
      </c>
    </row>
    <row r="63" spans="1:34">
      <c r="A63" s="4" t="s">
        <v>1872</v>
      </c>
      <c r="F63" s="6" t="n">
        <v>300</v>
      </c>
    </row>
    <row r="64" spans="1:34">
      <c r="A64" s="4" t="s">
        <v>1873</v>
      </c>
      <c r="F64" s="4" t="s">
        <v>1874</v>
      </c>
    </row>
    <row r="65" spans="1:34">
      <c r="A65" s="4" t="s">
        <v>1875</v>
      </c>
    </row>
    <row r="66" spans="1:34">
      <c r="A66" s="3" t="s">
        <v>784</v>
      </c>
    </row>
    <row r="67" spans="1:34">
      <c r="A67" s="4" t="s">
        <v>1868</v>
      </c>
      <c r="F67" s="4" t="s">
        <v>555</v>
      </c>
    </row>
    <row r="68" spans="1:34">
      <c r="A68" s="4" t="s">
        <v>1869</v>
      </c>
      <c r="F68" s="5" t="n">
        <v>605</v>
      </c>
    </row>
    <row r="69" spans="1:34">
      <c r="A69" s="4" t="s">
        <v>1870</v>
      </c>
      <c r="F69" s="5" t="n">
        <v>443</v>
      </c>
    </row>
    <row r="70" spans="1:34">
      <c r="A70" s="4" t="s">
        <v>1871</v>
      </c>
      <c r="F70" s="5" t="n">
        <v>11</v>
      </c>
    </row>
    <row r="71" spans="1:34">
      <c r="A71" s="4" t="s">
        <v>1872</v>
      </c>
      <c r="F71" s="6" t="n">
        <v>150</v>
      </c>
    </row>
    <row r="72" spans="1:34">
      <c r="A72" s="4" t="s">
        <v>1873</v>
      </c>
      <c r="F72" s="4" t="s">
        <v>1876</v>
      </c>
    </row>
    <row r="73" spans="1:34">
      <c r="A73" s="4" t="s">
        <v>1877</v>
      </c>
    </row>
    <row r="74" spans="1:34">
      <c r="A74" s="3" t="s">
        <v>784</v>
      </c>
    </row>
    <row r="75" spans="1:34">
      <c r="A75" s="4" t="s">
        <v>1868</v>
      </c>
      <c r="F75" s="4" t="s">
        <v>555</v>
      </c>
    </row>
    <row r="76" spans="1:34">
      <c r="A76" s="4" t="s">
        <v>1869</v>
      </c>
      <c r="F76" s="5" t="n">
        <v>163</v>
      </c>
    </row>
    <row r="77" spans="1:34">
      <c r="A77" s="4" t="s">
        <v>1871</v>
      </c>
      <c r="F77" s="5" t="n">
        <v>3</v>
      </c>
    </row>
    <row r="78" spans="1:34">
      <c r="A78" s="4" t="s">
        <v>1872</v>
      </c>
      <c r="F78" s="6" t="n">
        <v>50</v>
      </c>
    </row>
    <row r="79" spans="1:34">
      <c r="A79" s="4" t="s">
        <v>1873</v>
      </c>
      <c r="F79" s="4" t="s">
        <v>1878</v>
      </c>
    </row>
    <row r="80" spans="1:34">
      <c r="A80" s="4" t="s">
        <v>1830</v>
      </c>
    </row>
    <row r="81" spans="1:34">
      <c r="A81" s="3" t="s">
        <v>784</v>
      </c>
    </row>
    <row r="82" spans="1:34">
      <c r="A82" s="4" t="s">
        <v>1879</v>
      </c>
      <c r="C82" s="4" t="s">
        <v>555</v>
      </c>
    </row>
    <row r="83" spans="1:34">
      <c r="A83" s="4" t="s">
        <v>1880</v>
      </c>
      <c r="X83" s="10" t="n">
        <v>52.3</v>
      </c>
    </row>
    <row r="84" spans="1:34">
      <c r="A84" s="4" t="s">
        <v>1751</v>
      </c>
    </row>
    <row r="85" spans="1:34">
      <c r="A85" s="3" t="s">
        <v>784</v>
      </c>
    </row>
    <row r="86" spans="1:34">
      <c r="A86" s="4" t="s">
        <v>1881</v>
      </c>
      <c r="U86" s="5" t="n">
        <v>2017</v>
      </c>
    </row>
    <row r="87" spans="1:34">
      <c r="A87" s="4" t="s">
        <v>1882</v>
      </c>
    </row>
    <row r="88" spans="1:34">
      <c r="A88" s="3" t="s">
        <v>784</v>
      </c>
    </row>
    <row r="89" spans="1:34">
      <c r="A89" s="4" t="s">
        <v>1883</v>
      </c>
      <c r="L89" s="4" t="s">
        <v>572</v>
      </c>
    </row>
    <row r="90" spans="1:34">
      <c r="A90" s="4" t="s">
        <v>1884</v>
      </c>
      <c r="L90" s="5" t="n">
        <v>45</v>
      </c>
    </row>
    <row r="91" spans="1:34">
      <c r="A91" s="4" t="s">
        <v>1885</v>
      </c>
      <c r="K91" s="4" t="s">
        <v>572</v>
      </c>
    </row>
    <row r="92" spans="1:34">
      <c r="A92" s="4" t="s">
        <v>1886</v>
      </c>
    </row>
    <row r="93" spans="1:34">
      <c r="A93" s="3" t="s">
        <v>784</v>
      </c>
    </row>
    <row r="94" spans="1:34">
      <c r="A94" s="4" t="s">
        <v>1887</v>
      </c>
      <c r="J94" s="4" t="s">
        <v>1888</v>
      </c>
    </row>
    <row r="95" spans="1:34">
      <c r="A95" s="4" t="s">
        <v>1889</v>
      </c>
      <c r="J95" s="6" t="n">
        <v>220</v>
      </c>
    </row>
    <row r="96" spans="1:34">
      <c r="A96" s="4" t="s">
        <v>1890</v>
      </c>
    </row>
    <row r="97" spans="1:34">
      <c r="A97" s="3" t="s">
        <v>784</v>
      </c>
    </row>
    <row r="98" spans="1:34">
      <c r="A98" s="4" t="s">
        <v>1889</v>
      </c>
      <c r="J98" s="6" t="n">
        <v>170</v>
      </c>
    </row>
    <row r="99" spans="1:34">
      <c r="A99" s="4" t="s">
        <v>1891</v>
      </c>
    </row>
    <row r="100" spans="1:34">
      <c r="A100" s="3" t="s">
        <v>784</v>
      </c>
    </row>
    <row r="101" spans="1:34">
      <c r="A101" s="4" t="s">
        <v>1892</v>
      </c>
      <c r="J101" s="4" t="s">
        <v>1893</v>
      </c>
    </row>
    <row r="102" spans="1:34">
      <c r="A102" s="4" t="s">
        <v>1894</v>
      </c>
    </row>
    <row r="103" spans="1:34">
      <c r="A103" s="3" t="s">
        <v>784</v>
      </c>
    </row>
    <row r="104" spans="1:34">
      <c r="A104" s="4" t="s">
        <v>1887</v>
      </c>
      <c r="J104" s="4" t="s">
        <v>1895</v>
      </c>
    </row>
    <row r="105" spans="1:34">
      <c r="A105" s="4" t="s">
        <v>1889</v>
      </c>
      <c r="J105" s="6" t="n">
        <v>232</v>
      </c>
    </row>
    <row r="106" spans="1:34">
      <c r="A106" s="4" t="s">
        <v>1896</v>
      </c>
    </row>
    <row r="107" spans="1:34">
      <c r="A107" s="3" t="s">
        <v>784</v>
      </c>
    </row>
    <row r="108" spans="1:34">
      <c r="A108" s="4" t="s">
        <v>1889</v>
      </c>
      <c r="J108" s="6" t="n">
        <v>155</v>
      </c>
    </row>
    <row r="109" spans="1:34">
      <c r="A109" s="4" t="s">
        <v>1897</v>
      </c>
    </row>
    <row r="110" spans="1:34">
      <c r="A110" s="3" t="s">
        <v>784</v>
      </c>
    </row>
    <row r="111" spans="1:34">
      <c r="A111" s="4" t="s">
        <v>1898</v>
      </c>
      <c r="T111" s="6" t="n">
        <v>1240</v>
      </c>
    </row>
    <row r="112" spans="1:34">
      <c r="A112" s="4" t="s">
        <v>1899</v>
      </c>
      <c r="T112" s="5" t="n">
        <v>4942</v>
      </c>
    </row>
    <row r="113" spans="1:34">
      <c r="A113" s="4" t="s">
        <v>1900</v>
      </c>
      <c r="T113" s="5" t="n">
        <v>97607</v>
      </c>
    </row>
    <row r="114" spans="1:34">
      <c r="A114" s="4" t="s">
        <v>1833</v>
      </c>
      <c r="T114" s="5" t="n">
        <v>100</v>
      </c>
    </row>
    <row r="115" spans="1:34">
      <c r="A115" s="4" t="s">
        <v>1881</v>
      </c>
      <c r="AC115" s="5" t="n">
        <v>2048</v>
      </c>
    </row>
    <row r="116" spans="1:34">
      <c r="A116" s="4" t="s">
        <v>1901</v>
      </c>
      <c r="AH116" s="6" t="n">
        <v>300</v>
      </c>
    </row>
    <row r="117" spans="1:34">
      <c r="A117" s="4" t="s">
        <v>1868</v>
      </c>
      <c r="W117" s="4" t="s">
        <v>572</v>
      </c>
      <c r="X117" s="4" t="s">
        <v>572</v>
      </c>
    </row>
    <row r="118" spans="1:34">
      <c r="A118" s="4" t="s">
        <v>1902</v>
      </c>
    </row>
    <row r="119" spans="1:34">
      <c r="A119" s="3" t="s">
        <v>784</v>
      </c>
    </row>
    <row r="120" spans="1:34">
      <c r="A120" s="4" t="s">
        <v>1868</v>
      </c>
      <c r="W120" s="4" t="s">
        <v>572</v>
      </c>
      <c r="X120" s="4" t="s">
        <v>572</v>
      </c>
    </row>
    <row r="121" spans="1:34">
      <c r="A121" s="4" t="s">
        <v>1903</v>
      </c>
      <c r="W121" s="4" t="s">
        <v>1408</v>
      </c>
      <c r="X121" s="4" t="s">
        <v>1408</v>
      </c>
    </row>
    <row r="122" spans="1:34">
      <c r="A122" s="4" t="s">
        <v>1904</v>
      </c>
      <c r="W122" s="4" t="s">
        <v>577</v>
      </c>
      <c r="X122" s="4" t="s">
        <v>577</v>
      </c>
    </row>
    <row r="123" spans="1:34">
      <c r="A123" s="4" t="s">
        <v>1905</v>
      </c>
      <c r="V123" s="5" t="n">
        <v>43</v>
      </c>
    </row>
    <row r="124" spans="1:34">
      <c r="A124" s="4" t="s">
        <v>1761</v>
      </c>
    </row>
    <row r="125" spans="1:34">
      <c r="A125" s="3" t="s">
        <v>784</v>
      </c>
    </row>
    <row r="126" spans="1:34">
      <c r="A126" s="4" t="s">
        <v>1861</v>
      </c>
      <c r="Y126" s="5" t="n">
        <v>13</v>
      </c>
    </row>
    <row r="127" spans="1:34">
      <c r="A127" s="4" t="s">
        <v>1906</v>
      </c>
    </row>
    <row r="128" spans="1:34">
      <c r="A128" s="3" t="s">
        <v>784</v>
      </c>
    </row>
    <row r="129" spans="1:34">
      <c r="A129" s="4" t="s">
        <v>1907</v>
      </c>
      <c r="N129" s="9" t="n">
        <v>465.5</v>
      </c>
    </row>
    <row r="130" spans="1:34">
      <c r="A130" s="4" t="s">
        <v>1908</v>
      </c>
    </row>
    <row r="131" spans="1:34">
      <c r="A131" s="3" t="s">
        <v>784</v>
      </c>
    </row>
    <row r="132" spans="1:34">
      <c r="A132" s="4" t="s">
        <v>1907</v>
      </c>
      <c r="N132" s="5" t="n">
        <v>107</v>
      </c>
    </row>
    <row r="133" spans="1:34">
      <c r="A133" s="4" t="s">
        <v>1909</v>
      </c>
      <c r="N133" s="4" t="s">
        <v>577</v>
      </c>
    </row>
    <row r="134" spans="1:34">
      <c r="A134" s="4" t="s">
        <v>1910</v>
      </c>
    </row>
    <row r="135" spans="1:34">
      <c r="A135" s="3" t="s">
        <v>784</v>
      </c>
    </row>
    <row r="136" spans="1:34">
      <c r="A136" s="4" t="s">
        <v>1907</v>
      </c>
      <c r="N136" s="5" t="n">
        <v>130</v>
      </c>
    </row>
    <row r="137" spans="1:34">
      <c r="A137" s="4" t="s">
        <v>1909</v>
      </c>
      <c r="N137" s="4" t="s">
        <v>577</v>
      </c>
    </row>
    <row r="138" spans="1:34">
      <c r="A138" s="4" t="s">
        <v>1911</v>
      </c>
    </row>
    <row r="139" spans="1:34">
      <c r="A139" s="3" t="s">
        <v>784</v>
      </c>
    </row>
    <row r="140" spans="1:34">
      <c r="A140" s="4" t="s">
        <v>1912</v>
      </c>
      <c r="N140" s="4" t="s">
        <v>1913</v>
      </c>
    </row>
    <row r="141" spans="1:34">
      <c r="A141" s="4" t="s">
        <v>1914</v>
      </c>
      <c r="N141" s="4" t="s">
        <v>562</v>
      </c>
    </row>
    <row r="142" spans="1:34">
      <c r="A142" s="4" t="s">
        <v>1915</v>
      </c>
      <c r="N142" s="6" t="n">
        <v>360</v>
      </c>
    </row>
    <row r="143" spans="1:34">
      <c r="A143" s="4" t="s">
        <v>1907</v>
      </c>
      <c r="N143" s="9" t="n">
        <v>228.5</v>
      </c>
    </row>
    <row r="144" spans="1:34">
      <c r="A144" s="4" t="s">
        <v>1909</v>
      </c>
      <c r="N144" s="4" t="s">
        <v>577</v>
      </c>
    </row>
    <row r="145" spans="1:34">
      <c r="A145" s="4" t="s">
        <v>1916</v>
      </c>
    </row>
    <row r="146" spans="1:34">
      <c r="A146" s="3" t="s">
        <v>784</v>
      </c>
    </row>
    <row r="147" spans="1:34">
      <c r="A147" s="4" t="s">
        <v>1917</v>
      </c>
      <c r="W147" s="4" t="s">
        <v>577</v>
      </c>
      <c r="AD147" s="4" t="s">
        <v>577</v>
      </c>
    </row>
    <row r="148" spans="1:34">
      <c r="A148" s="4" t="s">
        <v>1918</v>
      </c>
      <c r="W148" s="4" t="s">
        <v>572</v>
      </c>
      <c r="X148" s="4" t="s">
        <v>572</v>
      </c>
    </row>
    <row r="149" spans="1:34">
      <c r="A149" s="4" t="s">
        <v>1919</v>
      </c>
    </row>
    <row r="150" spans="1:34">
      <c r="A150" s="3" t="s">
        <v>784</v>
      </c>
    </row>
    <row r="151" spans="1:34">
      <c r="A151" s="4" t="s">
        <v>1920</v>
      </c>
      <c r="O151" s="4" t="s">
        <v>1520</v>
      </c>
    </row>
    <row r="152" spans="1:34">
      <c r="A152" s="4" t="s">
        <v>1912</v>
      </c>
      <c r="O152" s="4" t="s">
        <v>1913</v>
      </c>
    </row>
    <row r="153" spans="1:34">
      <c r="A153" s="4" t="s">
        <v>1914</v>
      </c>
      <c r="O153" s="4" t="s">
        <v>1895</v>
      </c>
    </row>
    <row r="154" spans="1:34">
      <c r="A154" s="4" t="s">
        <v>1915</v>
      </c>
      <c r="O154" s="6" t="n">
        <v>590</v>
      </c>
    </row>
    <row r="155" spans="1:34">
      <c r="A155" s="4" t="s">
        <v>1921</v>
      </c>
    </row>
    <row r="156" spans="1:34">
      <c r="A156" s="3" t="s">
        <v>784</v>
      </c>
    </row>
    <row r="157" spans="1:34">
      <c r="A157" s="4" t="s">
        <v>1920</v>
      </c>
      <c r="O157" s="4" t="s">
        <v>1922</v>
      </c>
    </row>
    <row r="158" spans="1:34">
      <c r="A158" s="4" t="s">
        <v>1923</v>
      </c>
    </row>
    <row r="159" spans="1:34">
      <c r="A159" s="3" t="s">
        <v>784</v>
      </c>
    </row>
    <row r="160" spans="1:34">
      <c r="A160" s="4" t="s">
        <v>1829</v>
      </c>
      <c r="Q160" s="6" t="n">
        <v>100</v>
      </c>
    </row>
    <row r="161" spans="1:34">
      <c r="A161" s="4" t="s">
        <v>1845</v>
      </c>
      <c r="Q161" s="4" t="s">
        <v>572</v>
      </c>
    </row>
    <row r="162" spans="1:34">
      <c r="A162" s="4" t="s">
        <v>1924</v>
      </c>
    </row>
    <row r="163" spans="1:34">
      <c r="A163" s="3" t="s">
        <v>784</v>
      </c>
    </row>
    <row r="164" spans="1:34">
      <c r="A164" s="4" t="s">
        <v>1845</v>
      </c>
      <c r="I164" s="4" t="s">
        <v>1925</v>
      </c>
    </row>
    <row r="165" spans="1:34">
      <c r="A165" s="4" t="s">
        <v>1926</v>
      </c>
      <c r="I165" s="10" t="n">
        <v>305.8</v>
      </c>
    </row>
    <row r="166" spans="1:34">
      <c r="A166" s="4" t="s">
        <v>1927</v>
      </c>
      <c r="G166" s="4" t="s">
        <v>572</v>
      </c>
    </row>
    <row r="167" spans="1:34">
      <c r="A167" s="4" t="s">
        <v>1928</v>
      </c>
    </row>
    <row r="168" spans="1:34">
      <c r="A168" s="3" t="s">
        <v>784</v>
      </c>
    </row>
    <row r="169" spans="1:34">
      <c r="A169" s="4" t="s">
        <v>1904</v>
      </c>
      <c r="I169" s="4" t="s">
        <v>1929</v>
      </c>
    </row>
    <row r="170" spans="1:34">
      <c r="A170" s="4" t="s">
        <v>1930</v>
      </c>
    </row>
    <row r="171" spans="1:34">
      <c r="A171" s="3" t="s">
        <v>784</v>
      </c>
    </row>
    <row r="172" spans="1:34">
      <c r="A172" s="4" t="s">
        <v>1829</v>
      </c>
      <c r="G172" s="10" t="n">
        <v>222.6</v>
      </c>
    </row>
    <row r="173" spans="1:34">
      <c r="A173" s="4" t="s">
        <v>1931</v>
      </c>
      <c r="G173" s="4" t="s">
        <v>1932</v>
      </c>
    </row>
    <row r="174" spans="1:34">
      <c r="A174" s="4" t="s">
        <v>1933</v>
      </c>
    </row>
    <row r="175" spans="1:34">
      <c r="A175" s="3" t="s">
        <v>784</v>
      </c>
    </row>
    <row r="176" spans="1:34">
      <c r="A176" s="4" t="s">
        <v>1829</v>
      </c>
      <c r="G176" s="10" t="n">
        <v>75.8</v>
      </c>
    </row>
    <row r="177" spans="1:34">
      <c r="A177" s="4" t="s">
        <v>1934</v>
      </c>
    </row>
    <row r="178" spans="1:34">
      <c r="A178" s="3" t="s">
        <v>784</v>
      </c>
    </row>
    <row r="179" spans="1:34">
      <c r="A179" s="4" t="s">
        <v>1829</v>
      </c>
      <c r="G179" s="10" t="n">
        <v>7.4</v>
      </c>
    </row>
    <row r="180" spans="1:34">
      <c r="A180" s="4" t="s">
        <v>1935</v>
      </c>
    </row>
    <row r="181" spans="1:34">
      <c r="A181" s="3" t="s">
        <v>784</v>
      </c>
    </row>
    <row r="182" spans="1:34">
      <c r="A182" s="4" t="s">
        <v>1904</v>
      </c>
      <c r="D182" s="4" t="s">
        <v>1046</v>
      </c>
    </row>
    <row r="183" spans="1:34">
      <c r="A183" s="4" t="s">
        <v>1936</v>
      </c>
    </row>
    <row r="184" spans="1:34">
      <c r="A184" s="3" t="s">
        <v>784</v>
      </c>
    </row>
    <row r="185" spans="1:34">
      <c r="A185" s="4" t="s">
        <v>1845</v>
      </c>
      <c r="H185" s="4" t="s">
        <v>572</v>
      </c>
    </row>
    <row r="186" spans="1:34">
      <c r="A186" s="4" t="s">
        <v>1937</v>
      </c>
    </row>
    <row r="187" spans="1:34">
      <c r="A187" s="3" t="s">
        <v>784</v>
      </c>
    </row>
    <row r="188" spans="1:34">
      <c r="A188" s="4" t="s">
        <v>1845</v>
      </c>
      <c r="D188" s="4" t="s">
        <v>557</v>
      </c>
    </row>
    <row r="189" spans="1:34">
      <c r="A189" s="4" t="s">
        <v>1926</v>
      </c>
      <c r="D189" s="6" t="n">
        <v>390</v>
      </c>
    </row>
    <row r="190" spans="1:34">
      <c r="A190" s="4" t="s">
        <v>1938</v>
      </c>
    </row>
    <row r="191" spans="1:34">
      <c r="A191" s="3" t="s">
        <v>784</v>
      </c>
    </row>
    <row r="192" spans="1:34">
      <c r="A192" s="4" t="s">
        <v>1917</v>
      </c>
      <c r="H192" s="4" t="s">
        <v>1939</v>
      </c>
    </row>
    <row r="193" spans="1:34">
      <c r="A193" s="4" t="s">
        <v>1940</v>
      </c>
    </row>
    <row r="194" spans="1:34">
      <c r="A194" s="3" t="s">
        <v>784</v>
      </c>
    </row>
    <row r="195" spans="1:34">
      <c r="A195" s="4" t="s">
        <v>1926</v>
      </c>
      <c r="H195" s="6" t="n">
        <v>40</v>
      </c>
    </row>
    <row r="196" spans="1:34">
      <c r="A196" s="4" t="s">
        <v>1941</v>
      </c>
    </row>
    <row r="197" spans="1:34">
      <c r="A197" s="3" t="s">
        <v>784</v>
      </c>
    </row>
    <row r="198" spans="1:34">
      <c r="A198" s="4" t="s">
        <v>1926</v>
      </c>
      <c r="H198" s="6" t="n">
        <v>54</v>
      </c>
    </row>
    <row r="199" spans="1:34">
      <c r="A199" s="4" t="s">
        <v>1942</v>
      </c>
    </row>
    <row r="200" spans="1:34">
      <c r="A200" s="3" t="s">
        <v>784</v>
      </c>
    </row>
    <row r="201" spans="1:34">
      <c r="A201" s="4" t="s">
        <v>1943</v>
      </c>
      <c r="E201" s="9" t="n">
        <v>2.7</v>
      </c>
    </row>
    <row r="202" spans="1:34">
      <c r="A202" s="4" t="s">
        <v>1944</v>
      </c>
    </row>
    <row r="203" spans="1:34">
      <c r="A203" s="3" t="s">
        <v>784</v>
      </c>
    </row>
    <row r="204" spans="1:34">
      <c r="A204" s="4" t="s">
        <v>1868</v>
      </c>
      <c r="V204" s="4" t="s">
        <v>1046</v>
      </c>
    </row>
    <row r="205" spans="1:34">
      <c r="A205" s="4" t="s">
        <v>1945</v>
      </c>
    </row>
    <row r="206" spans="1:34">
      <c r="A206" s="3" t="s">
        <v>784</v>
      </c>
    </row>
    <row r="207" spans="1:34">
      <c r="A207" s="4" t="s">
        <v>1868</v>
      </c>
      <c r="V207" s="4" t="s">
        <v>1946</v>
      </c>
    </row>
    <row r="208" spans="1:34">
      <c r="A208" s="4" t="s">
        <v>1947</v>
      </c>
    </row>
    <row r="209" spans="1:34">
      <c r="A209" s="3" t="s">
        <v>784</v>
      </c>
    </row>
    <row r="210" spans="1:34">
      <c r="A210" s="4" t="s">
        <v>1868</v>
      </c>
      <c r="V210" s="4" t="s">
        <v>1948</v>
      </c>
    </row>
    <row r="211" spans="1:34">
      <c r="A211" s="4" t="s">
        <v>1949</v>
      </c>
    </row>
    <row r="212" spans="1:34">
      <c r="A212" s="3" t="s">
        <v>784</v>
      </c>
    </row>
    <row r="213" spans="1:34">
      <c r="A213" s="4" t="s">
        <v>1868</v>
      </c>
      <c r="B213" s="4" t="s">
        <v>572</v>
      </c>
    </row>
    <row r="214" spans="1:34">
      <c r="A214" s="4" t="s">
        <v>1862</v>
      </c>
      <c r="B214" s="5" t="n">
        <v>2</v>
      </c>
    </row>
    <row r="215" spans="1:34">
      <c r="A215" s="4" t="s">
        <v>1950</v>
      </c>
      <c r="B215" s="6" t="n">
        <v>30</v>
      </c>
    </row>
    <row r="216" spans="1:34">
      <c r="A216" s="4" t="s">
        <v>1951</v>
      </c>
      <c r="B216" s="4" t="s">
        <v>577</v>
      </c>
    </row>
    <row r="217" spans="1:34">
      <c r="A217" s="4" t="s">
        <v>1952</v>
      </c>
    </row>
    <row r="218" spans="1:34">
      <c r="A218" s="3" t="s">
        <v>784</v>
      </c>
    </row>
    <row r="219" spans="1:34">
      <c r="A219" s="4" t="s">
        <v>1953</v>
      </c>
      <c r="B219" s="6" t="n">
        <v>270</v>
      </c>
    </row>
    <row r="220" spans="1:34">
      <c r="A220" s="4" t="s">
        <v>1954</v>
      </c>
    </row>
    <row r="221" spans="1:34">
      <c r="A221" s="3" t="s">
        <v>784</v>
      </c>
    </row>
    <row r="222" spans="1:34">
      <c r="A222" s="4" t="s">
        <v>1868</v>
      </c>
      <c r="B222" s="4" t="s">
        <v>572</v>
      </c>
    </row>
    <row r="223" spans="1:34">
      <c r="A223" s="4" t="s">
        <v>1955</v>
      </c>
      <c r="B223" s="5" t="n">
        <v>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56</v>
      </c>
      <c r="B1" s="2" t="s">
        <v>1</v>
      </c>
    </row>
    <row r="2" spans="1:2">
      <c r="B2" s="2" t="s">
        <v>610</v>
      </c>
    </row>
    <row r="3" spans="1:2">
      <c r="A3" s="3" t="s">
        <v>1957</v>
      </c>
    </row>
    <row r="4" spans="1:2">
      <c r="A4" s="4" t="s">
        <v>1958</v>
      </c>
      <c r="B4" s="6" t="n">
        <v>54466</v>
      </c>
    </row>
    <row r="5" spans="1:2">
      <c r="A5" s="4" t="s">
        <v>1959</v>
      </c>
      <c r="B5" s="6" t="n">
        <v>22886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0</v>
      </c>
      <c r="B1" s="2" t="s">
        <v>1</v>
      </c>
    </row>
    <row r="2" spans="1:4">
      <c r="B2" s="2" t="s">
        <v>31</v>
      </c>
      <c r="C2" s="2" t="s">
        <v>32</v>
      </c>
      <c r="D2" s="2" t="s">
        <v>33</v>
      </c>
    </row>
    <row r="3" spans="1:4">
      <c r="A3" s="3" t="s">
        <v>784</v>
      </c>
    </row>
    <row r="4" spans="1:4">
      <c r="A4" s="4" t="s">
        <v>1961</v>
      </c>
      <c r="B4" s="6" t="n">
        <v>7667</v>
      </c>
      <c r="C4" s="6" t="n">
        <v>7612</v>
      </c>
      <c r="D4" s="6" t="n">
        <v>7364</v>
      </c>
    </row>
    <row r="5" spans="1:4">
      <c r="A5" s="4" t="s">
        <v>1449</v>
      </c>
      <c r="B5" s="5" t="n">
        <v>2306</v>
      </c>
      <c r="C5" s="5" t="n">
        <v>1698</v>
      </c>
      <c r="D5" s="5" t="n">
        <v>746</v>
      </c>
    </row>
    <row r="6" spans="1:4">
      <c r="A6" s="4" t="s">
        <v>1962</v>
      </c>
      <c r="B6" s="6" t="n">
        <v>5361</v>
      </c>
      <c r="C6" s="6" t="n">
        <v>5914</v>
      </c>
      <c r="D6" s="6" t="n">
        <v>6618</v>
      </c>
    </row>
    <row r="7" spans="1:4">
      <c r="A7" s="4" t="s">
        <v>1963</v>
      </c>
    </row>
    <row r="8" spans="1:4">
      <c r="A8" s="3" t="s">
        <v>784</v>
      </c>
    </row>
    <row r="9" spans="1:4">
      <c r="A9" s="4" t="s">
        <v>1964</v>
      </c>
      <c r="B9" s="4" t="s">
        <v>562</v>
      </c>
    </row>
    <row r="10" spans="1:4">
      <c r="A10" s="4" t="s">
        <v>1965</v>
      </c>
      <c r="B10" s="4" t="s">
        <v>1966</v>
      </c>
    </row>
    <row r="11" spans="1:4">
      <c r="A11" s="4" t="s">
        <v>1967</v>
      </c>
    </row>
    <row r="12" spans="1:4">
      <c r="A12" s="3" t="s">
        <v>784</v>
      </c>
    </row>
    <row r="13" spans="1:4">
      <c r="A13" s="4" t="s">
        <v>1964</v>
      </c>
      <c r="B13" s="4" t="s">
        <v>1893</v>
      </c>
    </row>
    <row r="14" spans="1:4">
      <c r="A14" s="4" t="s">
        <v>1968</v>
      </c>
    </row>
    <row r="15" spans="1:4">
      <c r="A15" s="3" t="s">
        <v>784</v>
      </c>
    </row>
    <row r="16" spans="1:4">
      <c r="A16" s="4" t="s">
        <v>1964</v>
      </c>
      <c r="B16" s="4" t="s">
        <v>52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69</v>
      </c>
      <c r="B1" s="2" t="s">
        <v>610</v>
      </c>
    </row>
    <row r="2" spans="1:2">
      <c r="A2" s="4" t="s">
        <v>1970</v>
      </c>
    </row>
    <row r="3" spans="1:2">
      <c r="A3" s="3" t="s">
        <v>1971</v>
      </c>
    </row>
    <row r="4" spans="1:2">
      <c r="A4" s="4" t="s">
        <v>1972</v>
      </c>
      <c r="B4" s="6" t="n">
        <v>5480</v>
      </c>
    </row>
    <row r="5" spans="1:2">
      <c r="A5" s="4" t="s">
        <v>966</v>
      </c>
    </row>
    <row r="6" spans="1:2">
      <c r="A6" s="3" t="s">
        <v>1971</v>
      </c>
    </row>
    <row r="7" spans="1:2">
      <c r="A7" s="4" t="s">
        <v>1972</v>
      </c>
      <c r="B7" s="5" t="n">
        <v>4265</v>
      </c>
    </row>
    <row r="8" spans="1:2">
      <c r="A8" s="4" t="s">
        <v>1973</v>
      </c>
    </row>
    <row r="9" spans="1:2">
      <c r="A9" s="3" t="s">
        <v>1971</v>
      </c>
    </row>
    <row r="10" spans="1:2">
      <c r="A10" s="4" t="s">
        <v>1972</v>
      </c>
      <c r="B10" s="6" t="n">
        <v>50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4</v>
      </c>
      <c r="B1" s="2" t="s">
        <v>1</v>
      </c>
    </row>
    <row r="2" spans="1:2">
      <c r="B2" s="2" t="s">
        <v>611</v>
      </c>
    </row>
    <row r="3" spans="1:2">
      <c r="A3" s="3" t="s">
        <v>784</v>
      </c>
    </row>
    <row r="4" spans="1:2">
      <c r="A4" s="4" t="s">
        <v>1975</v>
      </c>
      <c r="B4" s="6" t="n">
        <v>26</v>
      </c>
    </row>
    <row r="5" spans="1:2">
      <c r="A5" s="4" t="s">
        <v>1976</v>
      </c>
      <c r="B5" s="6" t="n">
        <v>4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8"/>
    <col customWidth="1" max="9" min="9" width="14"/>
    <col customWidth="1" max="10" min="10" width="21"/>
    <col customWidth="1" max="11" min="11" width="21"/>
    <col customWidth="1" max="12" min="12" width="14"/>
    <col customWidth="1" max="13" min="13" width="14"/>
    <col customWidth="1" max="14" min="14" width="14"/>
    <col customWidth="1" max="15" min="15" width="14"/>
    <col customWidth="1" max="16" min="16" width="80"/>
    <col customWidth="1" max="17" min="17" width="80"/>
    <col customWidth="1" max="18" min="18" width="14"/>
    <col customWidth="1" max="19" min="19" width="19"/>
  </cols>
  <sheetData>
    <row r="1" spans="1:19">
      <c r="A1" s="1" t="s">
        <v>1977</v>
      </c>
      <c r="B1" s="2" t="s">
        <v>1978</v>
      </c>
      <c r="C1" s="2" t="s">
        <v>1979</v>
      </c>
      <c r="D1" s="2" t="s">
        <v>1980</v>
      </c>
      <c r="E1" s="2" t="s">
        <v>1981</v>
      </c>
      <c r="F1" s="2" t="s">
        <v>1982</v>
      </c>
      <c r="G1" s="2" t="s">
        <v>1983</v>
      </c>
      <c r="H1" s="2" t="s">
        <v>1984</v>
      </c>
      <c r="I1" s="2" t="s">
        <v>1985</v>
      </c>
      <c r="J1" s="2" t="s">
        <v>611</v>
      </c>
      <c r="K1" s="2" t="s">
        <v>1986</v>
      </c>
      <c r="L1" s="2" t="s">
        <v>1987</v>
      </c>
      <c r="M1" s="2" t="s">
        <v>507</v>
      </c>
      <c r="N1" s="2" t="s">
        <v>508</v>
      </c>
      <c r="O1" s="2" t="s">
        <v>509</v>
      </c>
      <c r="P1" s="2" t="s">
        <v>1988</v>
      </c>
      <c r="Q1" s="2" t="s">
        <v>1318</v>
      </c>
      <c r="R1" s="2" t="s">
        <v>33</v>
      </c>
      <c r="S1" s="2" t="s">
        <v>1989</v>
      </c>
    </row>
    <row r="2" spans="1:19">
      <c r="A2" s="3" t="s">
        <v>1990</v>
      </c>
    </row>
    <row r="3" spans="1:19">
      <c r="A3" s="4" t="s">
        <v>1991</v>
      </c>
      <c r="G3" s="4" t="s">
        <v>572</v>
      </c>
    </row>
    <row r="4" spans="1:19">
      <c r="A4" s="4" t="s">
        <v>1992</v>
      </c>
      <c r="P4" s="4" t="s">
        <v>1993</v>
      </c>
    </row>
    <row r="5" spans="1:19">
      <c r="A5" s="4" t="s">
        <v>1994</v>
      </c>
      <c r="P5" s="4" t="s">
        <v>543</v>
      </c>
    </row>
    <row r="6" spans="1:19">
      <c r="A6" s="4" t="s">
        <v>1995</v>
      </c>
      <c r="P6" s="4" t="s">
        <v>1996</v>
      </c>
    </row>
    <row r="7" spans="1:19">
      <c r="A7" s="4" t="s">
        <v>1997</v>
      </c>
      <c r="P7" s="4" t="s">
        <v>1998</v>
      </c>
    </row>
    <row r="8" spans="1:19">
      <c r="A8" s="4" t="s">
        <v>1999</v>
      </c>
      <c r="K8" s="6" t="n">
        <v>759</v>
      </c>
    </row>
    <row r="9" spans="1:19">
      <c r="A9" s="4" t="s">
        <v>2000</v>
      </c>
      <c r="P9" s="4" t="s">
        <v>1328</v>
      </c>
    </row>
    <row r="10" spans="1:19">
      <c r="A10" s="4" t="s">
        <v>2001</v>
      </c>
      <c r="P10" s="4" t="s">
        <v>545</v>
      </c>
    </row>
    <row r="11" spans="1:19">
      <c r="A11" s="4" t="s">
        <v>2002</v>
      </c>
      <c r="P11" s="4" t="s">
        <v>564</v>
      </c>
    </row>
    <row r="12" spans="1:19">
      <c r="A12" s="4" t="s">
        <v>2003</v>
      </c>
      <c r="P12" s="4" t="s">
        <v>577</v>
      </c>
    </row>
    <row r="13" spans="1:19">
      <c r="A13" s="4" t="s">
        <v>2004</v>
      </c>
      <c r="P13" s="4" t="s">
        <v>646</v>
      </c>
    </row>
    <row r="14" spans="1:19">
      <c r="A14" s="4" t="s">
        <v>2005</v>
      </c>
      <c r="P14" s="4" t="s">
        <v>577</v>
      </c>
    </row>
    <row r="15" spans="1:19">
      <c r="A15" s="4" t="s">
        <v>2006</v>
      </c>
      <c r="D15" s="4" t="s">
        <v>572</v>
      </c>
    </row>
    <row r="16" spans="1:19">
      <c r="A16" s="4" t="s">
        <v>2007</v>
      </c>
      <c r="J16" s="4" t="s">
        <v>815</v>
      </c>
      <c r="P16" s="4" t="s">
        <v>815</v>
      </c>
    </row>
    <row r="17" spans="1:19">
      <c r="A17" s="4" t="s">
        <v>2008</v>
      </c>
      <c r="P17" s="4" t="s">
        <v>527</v>
      </c>
      <c r="Q17" s="4" t="s">
        <v>527</v>
      </c>
      <c r="R17" s="4" t="s">
        <v>527</v>
      </c>
    </row>
    <row r="18" spans="1:19">
      <c r="A18" s="4" t="s">
        <v>2009</v>
      </c>
      <c r="P18" s="4" t="s">
        <v>1328</v>
      </c>
    </row>
    <row r="19" spans="1:19">
      <c r="A19" s="4" t="s">
        <v>2010</v>
      </c>
      <c r="P19" s="4" t="s">
        <v>2011</v>
      </c>
    </row>
    <row r="20" spans="1:19">
      <c r="A20" s="4" t="s">
        <v>2012</v>
      </c>
      <c r="J20" s="4" t="s">
        <v>1328</v>
      </c>
    </row>
    <row r="21" spans="1:19">
      <c r="A21" s="4" t="s">
        <v>2013</v>
      </c>
      <c r="P21" s="4" t="s">
        <v>2011</v>
      </c>
    </row>
    <row r="22" spans="1:19">
      <c r="A22" s="4" t="s">
        <v>2014</v>
      </c>
      <c r="P22" s="4" t="s">
        <v>2015</v>
      </c>
    </row>
    <row r="23" spans="1:19">
      <c r="A23" s="4" t="s">
        <v>2016</v>
      </c>
    </row>
    <row r="24" spans="1:19">
      <c r="A24" s="3" t="s">
        <v>1990</v>
      </c>
    </row>
    <row r="25" spans="1:19">
      <c r="A25" s="4" t="s">
        <v>2017</v>
      </c>
      <c r="H25" s="11" t="n">
        <v>7.5</v>
      </c>
    </row>
    <row r="26" spans="1:19">
      <c r="A26" s="4" t="s">
        <v>2018</v>
      </c>
    </row>
    <row r="27" spans="1:19">
      <c r="A27" s="3" t="s">
        <v>1990</v>
      </c>
    </row>
    <row r="28" spans="1:19">
      <c r="A28" s="4" t="s">
        <v>2019</v>
      </c>
      <c r="S28" s="4" t="s">
        <v>1893</v>
      </c>
    </row>
    <row r="29" spans="1:19">
      <c r="A29" s="4" t="s">
        <v>2020</v>
      </c>
      <c r="S29" s="4" t="s">
        <v>9</v>
      </c>
    </row>
    <row r="30" spans="1:19">
      <c r="A30" s="4" t="s">
        <v>2021</v>
      </c>
    </row>
    <row r="31" spans="1:19">
      <c r="A31" s="3" t="s">
        <v>1990</v>
      </c>
    </row>
    <row r="32" spans="1:19">
      <c r="A32" s="4" t="s">
        <v>2022</v>
      </c>
      <c r="E32" s="11" t="n">
        <v>63.89</v>
      </c>
    </row>
    <row r="33" spans="1:19">
      <c r="A33" s="4" t="s">
        <v>2023</v>
      </c>
    </row>
    <row r="34" spans="1:19">
      <c r="A34" s="3" t="s">
        <v>1990</v>
      </c>
    </row>
    <row r="35" spans="1:19">
      <c r="A35" s="4" t="s">
        <v>2022</v>
      </c>
      <c r="E35" s="11" t="n">
        <v>76.67</v>
      </c>
    </row>
    <row r="36" spans="1:19">
      <c r="A36" s="4" t="s">
        <v>2024</v>
      </c>
    </row>
    <row r="37" spans="1:19">
      <c r="A37" s="3" t="s">
        <v>1990</v>
      </c>
    </row>
    <row r="38" spans="1:19">
      <c r="A38" s="4" t="s">
        <v>2022</v>
      </c>
      <c r="E38" s="11" t="n">
        <v>95.84</v>
      </c>
    </row>
    <row r="39" spans="1:19">
      <c r="A39" s="4" t="s">
        <v>1970</v>
      </c>
    </row>
    <row r="40" spans="1:19">
      <c r="A40" s="3" t="s">
        <v>1990</v>
      </c>
    </row>
    <row r="41" spans="1:19">
      <c r="A41" s="4" t="s">
        <v>2025</v>
      </c>
      <c r="P41" s="11" t="n">
        <v>7.5</v>
      </c>
    </row>
    <row r="42" spans="1:19">
      <c r="A42" s="4" t="s">
        <v>2026</v>
      </c>
    </row>
    <row r="43" spans="1:19">
      <c r="A43" s="3" t="s">
        <v>1990</v>
      </c>
    </row>
    <row r="44" spans="1:19">
      <c r="A44" s="4" t="s">
        <v>2025</v>
      </c>
      <c r="P44" s="5" t="n">
        <v>7</v>
      </c>
    </row>
    <row r="45" spans="1:19">
      <c r="A45" s="4" t="s">
        <v>2027</v>
      </c>
    </row>
    <row r="46" spans="1:19">
      <c r="A46" s="3" t="s">
        <v>1990</v>
      </c>
    </row>
    <row r="47" spans="1:19">
      <c r="A47" s="4" t="s">
        <v>2025</v>
      </c>
      <c r="P47" s="11" t="n">
        <v>6.5</v>
      </c>
    </row>
    <row r="48" spans="1:19">
      <c r="A48" s="4" t="s">
        <v>2028</v>
      </c>
    </row>
    <row r="49" spans="1:19">
      <c r="A49" s="3" t="s">
        <v>1990</v>
      </c>
    </row>
    <row r="50" spans="1:19">
      <c r="A50" s="4" t="s">
        <v>2025</v>
      </c>
      <c r="P50" s="5" t="n">
        <v>6</v>
      </c>
    </row>
    <row r="51" spans="1:19">
      <c r="A51" s="4" t="s">
        <v>558</v>
      </c>
    </row>
    <row r="52" spans="1:19">
      <c r="A52" s="3" t="s">
        <v>1990</v>
      </c>
    </row>
    <row r="53" spans="1:19">
      <c r="A53" s="4" t="s">
        <v>2008</v>
      </c>
      <c r="M53" s="4" t="s">
        <v>559</v>
      </c>
      <c r="N53" s="4" t="s">
        <v>555</v>
      </c>
      <c r="O53" s="4" t="s">
        <v>555</v>
      </c>
    </row>
    <row r="54" spans="1:19">
      <c r="A54" s="4" t="s">
        <v>570</v>
      </c>
    </row>
    <row r="55" spans="1:19">
      <c r="A55" s="3" t="s">
        <v>1990</v>
      </c>
    </row>
    <row r="56" spans="1:19">
      <c r="A56" s="4" t="s">
        <v>2029</v>
      </c>
      <c r="P56" s="4" t="s">
        <v>564</v>
      </c>
    </row>
    <row r="57" spans="1:19">
      <c r="A57" s="4" t="s">
        <v>2030</v>
      </c>
    </row>
    <row r="58" spans="1:19">
      <c r="A58" s="3" t="s">
        <v>1990</v>
      </c>
    </row>
    <row r="59" spans="1:19">
      <c r="A59" s="4" t="s">
        <v>2031</v>
      </c>
      <c r="P59" s="5" t="n">
        <v>3</v>
      </c>
    </row>
    <row r="60" spans="1:19">
      <c r="A60" s="4" t="s">
        <v>2032</v>
      </c>
      <c r="P60" s="6" t="n">
        <v>3</v>
      </c>
    </row>
    <row r="61" spans="1:19">
      <c r="A61" s="4" t="s">
        <v>2033</v>
      </c>
    </row>
    <row r="62" spans="1:19">
      <c r="A62" s="3" t="s">
        <v>1990</v>
      </c>
    </row>
    <row r="63" spans="1:19">
      <c r="A63" s="4" t="s">
        <v>2017</v>
      </c>
      <c r="S63" s="11" t="n">
        <v>7.5</v>
      </c>
    </row>
    <row r="64" spans="1:19">
      <c r="A64" s="4" t="s">
        <v>560</v>
      </c>
    </row>
    <row r="65" spans="1:19">
      <c r="A65" s="3" t="s">
        <v>1990</v>
      </c>
    </row>
    <row r="66" spans="1:19">
      <c r="A66" s="4" t="s">
        <v>2034</v>
      </c>
      <c r="K66" s="4" t="s">
        <v>1328</v>
      </c>
    </row>
    <row r="67" spans="1:19">
      <c r="A67" s="4" t="s">
        <v>2035</v>
      </c>
    </row>
    <row r="68" spans="1:19">
      <c r="A68" s="3" t="s">
        <v>1990</v>
      </c>
    </row>
    <row r="69" spans="1:19">
      <c r="A69" s="4" t="s">
        <v>2032</v>
      </c>
      <c r="P69" s="5" t="n">
        <v>2</v>
      </c>
    </row>
    <row r="70" spans="1:19">
      <c r="A70" s="4" t="s">
        <v>2036</v>
      </c>
    </row>
    <row r="71" spans="1:19">
      <c r="A71" s="3" t="s">
        <v>1990</v>
      </c>
    </row>
    <row r="72" spans="1:19">
      <c r="A72" s="4" t="s">
        <v>2017</v>
      </c>
      <c r="S72" s="5" t="n">
        <v>4</v>
      </c>
    </row>
    <row r="73" spans="1:19">
      <c r="A73" s="4" t="s">
        <v>2037</v>
      </c>
    </row>
    <row r="74" spans="1:19">
      <c r="A74" s="3" t="s">
        <v>1990</v>
      </c>
    </row>
    <row r="75" spans="1:19">
      <c r="A75" s="4" t="s">
        <v>2038</v>
      </c>
      <c r="I75" s="4" t="s">
        <v>2039</v>
      </c>
    </row>
    <row r="76" spans="1:19">
      <c r="A76" s="4" t="s">
        <v>2040</v>
      </c>
      <c r="I76" s="4" t="s">
        <v>535</v>
      </c>
    </row>
    <row r="77" spans="1:19">
      <c r="A77" s="4" t="s">
        <v>2041</v>
      </c>
      <c r="J77" s="6" t="n">
        <v>250000000</v>
      </c>
      <c r="P77" s="6" t="n">
        <v>250000000</v>
      </c>
    </row>
    <row r="78" spans="1:19">
      <c r="A78" s="4" t="s">
        <v>2042</v>
      </c>
      <c r="P78" s="4" t="s">
        <v>564</v>
      </c>
    </row>
    <row r="79" spans="1:19">
      <c r="A79" s="4" t="s">
        <v>2043</v>
      </c>
      <c r="P79" s="4" t="s">
        <v>731</v>
      </c>
    </row>
    <row r="80" spans="1:19">
      <c r="A80" s="4" t="s">
        <v>2044</v>
      </c>
      <c r="P80" s="4" t="s">
        <v>2045</v>
      </c>
    </row>
    <row r="81" spans="1:19">
      <c r="A81" s="4" t="s">
        <v>2046</v>
      </c>
      <c r="Q81" s="6" t="n">
        <v>8</v>
      </c>
    </row>
    <row r="82" spans="1:19">
      <c r="A82" s="4" t="s">
        <v>2047</v>
      </c>
      <c r="Q82" s="4" t="s">
        <v>529</v>
      </c>
    </row>
    <row r="83" spans="1:19">
      <c r="A83" s="4" t="s">
        <v>2048</v>
      </c>
      <c r="Q83" s="6" t="n">
        <v>71</v>
      </c>
    </row>
    <row r="84" spans="1:19">
      <c r="A84" s="4" t="s">
        <v>2049</v>
      </c>
      <c r="Q84" s="4" t="s">
        <v>2050</v>
      </c>
    </row>
    <row r="85" spans="1:19">
      <c r="A85" s="4" t="s">
        <v>2051</v>
      </c>
      <c r="L85" s="4" t="s">
        <v>577</v>
      </c>
    </row>
    <row r="86" spans="1:19">
      <c r="A86" s="4" t="s">
        <v>2052</v>
      </c>
      <c r="L86" s="4" t="s">
        <v>529</v>
      </c>
    </row>
    <row r="87" spans="1:19">
      <c r="A87" s="4" t="s">
        <v>2053</v>
      </c>
    </row>
    <row r="88" spans="1:19">
      <c r="A88" s="3" t="s">
        <v>1990</v>
      </c>
    </row>
    <row r="89" spans="1:19">
      <c r="A89" s="4" t="s">
        <v>2054</v>
      </c>
      <c r="I89" s="4" t="s">
        <v>543</v>
      </c>
    </row>
    <row r="90" spans="1:19">
      <c r="A90" s="4" t="s">
        <v>2055</v>
      </c>
      <c r="Q90" s="6" t="n">
        <v>70</v>
      </c>
    </row>
    <row r="91" spans="1:19">
      <c r="A91" s="4" t="s">
        <v>2056</v>
      </c>
    </row>
    <row r="92" spans="1:19">
      <c r="A92" s="3" t="s">
        <v>1990</v>
      </c>
    </row>
    <row r="93" spans="1:19">
      <c r="A93" s="4" t="s">
        <v>2057</v>
      </c>
      <c r="J93" s="5" t="n">
        <v>1000000000</v>
      </c>
      <c r="P93" s="6" t="n">
        <v>1000000000</v>
      </c>
    </row>
    <row r="94" spans="1:19">
      <c r="A94" s="4" t="s">
        <v>2058</v>
      </c>
      <c r="J94" s="6" t="n">
        <v>1000000000</v>
      </c>
      <c r="P94" s="6" t="n">
        <v>1000000000</v>
      </c>
    </row>
    <row r="95" spans="1:19">
      <c r="A95" s="4" t="s">
        <v>2059</v>
      </c>
    </row>
    <row r="96" spans="1:19">
      <c r="A96" s="3" t="s">
        <v>1990</v>
      </c>
    </row>
    <row r="97" spans="1:19">
      <c r="A97" s="4" t="s">
        <v>2060</v>
      </c>
      <c r="P97" s="4" t="s">
        <v>1913</v>
      </c>
    </row>
    <row r="98" spans="1:19">
      <c r="A98" s="4" t="s">
        <v>2061</v>
      </c>
      <c r="P98" s="4" t="s">
        <v>525</v>
      </c>
    </row>
    <row r="99" spans="1:19">
      <c r="A99" s="4" t="s">
        <v>2062</v>
      </c>
      <c r="Q99" s="4" t="s">
        <v>1033</v>
      </c>
    </row>
    <row r="100" spans="1:19">
      <c r="A100" s="4" t="s">
        <v>2063</v>
      </c>
    </row>
    <row r="101" spans="1:19">
      <c r="A101" s="3" t="s">
        <v>1990</v>
      </c>
    </row>
    <row r="102" spans="1:19">
      <c r="A102" s="4" t="s">
        <v>2064</v>
      </c>
      <c r="B102" s="4" t="s">
        <v>555</v>
      </c>
      <c r="C102" s="4" t="s">
        <v>2065</v>
      </c>
      <c r="F102" s="4" t="s">
        <v>55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6</v>
      </c>
      <c r="B1" s="2" t="s">
        <v>1</v>
      </c>
    </row>
    <row r="2" spans="1:4">
      <c r="B2" s="2" t="s">
        <v>31</v>
      </c>
      <c r="C2" s="2" t="s">
        <v>32</v>
      </c>
      <c r="D2" s="2" t="s">
        <v>33</v>
      </c>
    </row>
    <row r="3" spans="1:4">
      <c r="A3" s="3" t="s">
        <v>1001</v>
      </c>
    </row>
    <row r="4" spans="1:4">
      <c r="A4" s="4" t="s">
        <v>2067</v>
      </c>
      <c r="B4" s="6" t="n">
        <v>12684</v>
      </c>
      <c r="C4" s="6" t="n">
        <v>13456</v>
      </c>
      <c r="D4" s="6" t="n">
        <v>19413</v>
      </c>
    </row>
    <row r="5" spans="1:4">
      <c r="A5" s="4" t="s">
        <v>2068</v>
      </c>
      <c r="B5" s="5" t="n">
        <v>40649</v>
      </c>
      <c r="C5" s="5" t="n">
        <v>33645</v>
      </c>
      <c r="D5" s="5" t="n">
        <v>22111</v>
      </c>
    </row>
    <row r="6" spans="1:4">
      <c r="A6" s="4" t="s">
        <v>2069</v>
      </c>
      <c r="B6" s="5" t="n">
        <v>47371</v>
      </c>
      <c r="C6" s="5" t="n">
        <v>41595</v>
      </c>
      <c r="D6" s="5" t="n">
        <v>39566</v>
      </c>
    </row>
    <row r="7" spans="1:4">
      <c r="A7" s="4" t="s">
        <v>72</v>
      </c>
      <c r="B7" s="5" t="n">
        <v>252813</v>
      </c>
      <c r="C7" s="5" t="n">
        <v>210100</v>
      </c>
      <c r="D7" s="5" t="n">
        <v>156136</v>
      </c>
    </row>
    <row r="8" spans="1:4">
      <c r="A8" s="4" t="s">
        <v>2070</v>
      </c>
      <c r="B8" s="5" t="n">
        <v>211812</v>
      </c>
      <c r="C8" s="5" t="n">
        <v>177304</v>
      </c>
      <c r="D8" s="5" t="n">
        <v>119537</v>
      </c>
    </row>
    <row r="9" spans="1:4">
      <c r="A9" s="4" t="s">
        <v>2071</v>
      </c>
    </row>
    <row r="10" spans="1:4">
      <c r="A10" s="3" t="s">
        <v>1001</v>
      </c>
    </row>
    <row r="11" spans="1:4">
      <c r="A11" s="4" t="s">
        <v>2067</v>
      </c>
      <c r="B11" s="5" t="n">
        <v>191</v>
      </c>
      <c r="C11" s="5" t="n">
        <v>106</v>
      </c>
      <c r="D11" s="5" t="n">
        <v>126</v>
      </c>
    </row>
    <row r="12" spans="1:4">
      <c r="A12" s="4" t="s">
        <v>2068</v>
      </c>
      <c r="B12" s="5" t="n">
        <v>1423</v>
      </c>
      <c r="C12" s="5" t="n">
        <v>1257</v>
      </c>
      <c r="D12" s="5" t="n">
        <v>815</v>
      </c>
    </row>
    <row r="13" spans="1:4">
      <c r="A13" s="4" t="s">
        <v>2069</v>
      </c>
      <c r="B13" s="5" t="n">
        <v>423</v>
      </c>
      <c r="C13" s="5" t="n">
        <v>218</v>
      </c>
      <c r="D13" s="5" t="n">
        <v>427</v>
      </c>
    </row>
    <row r="14" spans="1:4">
      <c r="A14" s="4" t="s">
        <v>72</v>
      </c>
      <c r="B14" s="5" t="n">
        <v>5911</v>
      </c>
      <c r="C14" s="5" t="n">
        <v>4634</v>
      </c>
      <c r="D14" s="5" t="n">
        <v>3043</v>
      </c>
    </row>
    <row r="15" spans="1:4">
      <c r="A15" s="4" t="s">
        <v>2070</v>
      </c>
      <c r="B15" s="5" t="n">
        <v>1998</v>
      </c>
      <c r="C15" s="5" t="n">
        <v>1090</v>
      </c>
      <c r="D15" s="5" t="n">
        <v>970</v>
      </c>
    </row>
    <row r="16" spans="1:4">
      <c r="A16" s="4" t="s">
        <v>2072</v>
      </c>
      <c r="B16" s="5" t="n">
        <v>10</v>
      </c>
      <c r="C16" s="5" t="n">
        <v>3</v>
      </c>
    </row>
    <row r="17" spans="1:4">
      <c r="A17" s="4" t="s">
        <v>990</v>
      </c>
    </row>
    <row r="18" spans="1:4">
      <c r="A18" s="3" t="s">
        <v>1001</v>
      </c>
    </row>
    <row r="19" spans="1:4">
      <c r="A19" s="4" t="s">
        <v>2067</v>
      </c>
      <c r="B19" s="5" t="n">
        <v>600</v>
      </c>
      <c r="C19" s="5" t="n">
        <v>41</v>
      </c>
      <c r="D19" s="5" t="n">
        <v>38</v>
      </c>
    </row>
    <row r="20" spans="1:4">
      <c r="A20" s="4" t="s">
        <v>2068</v>
      </c>
      <c r="B20" s="5" t="n">
        <v>359</v>
      </c>
      <c r="C20" s="5" t="n">
        <v>483</v>
      </c>
      <c r="D20" s="5" t="n">
        <v>292</v>
      </c>
    </row>
    <row r="21" spans="1:4">
      <c r="A21" s="4" t="s">
        <v>2069</v>
      </c>
      <c r="B21" s="5" t="n">
        <v>318</v>
      </c>
      <c r="C21" s="5" t="n">
        <v>246</v>
      </c>
      <c r="D21" s="5" t="n">
        <v>218</v>
      </c>
    </row>
    <row r="22" spans="1:4">
      <c r="A22" s="4" t="s">
        <v>72</v>
      </c>
      <c r="B22" s="5" t="n">
        <v>1044</v>
      </c>
      <c r="C22" s="5" t="n">
        <v>1340</v>
      </c>
      <c r="D22" s="5" t="n">
        <v>553</v>
      </c>
    </row>
    <row r="23" spans="1:4">
      <c r="A23" s="4" t="s">
        <v>2070</v>
      </c>
      <c r="B23" s="5" t="n">
        <v>1669</v>
      </c>
      <c r="C23" s="5" t="n">
        <v>1303</v>
      </c>
      <c r="D23" s="5" t="n">
        <v>803</v>
      </c>
    </row>
    <row r="24" spans="1:4">
      <c r="A24" s="4" t="s">
        <v>2072</v>
      </c>
      <c r="B24" s="5" t="n">
        <v>51</v>
      </c>
      <c r="C24" s="5" t="n">
        <v>38</v>
      </c>
      <c r="D24" s="5" t="n">
        <v>8</v>
      </c>
    </row>
    <row r="25" spans="1:4">
      <c r="A25" s="4" t="s">
        <v>2073</v>
      </c>
    </row>
    <row r="26" spans="1:4">
      <c r="A26" s="3" t="s">
        <v>1001</v>
      </c>
    </row>
    <row r="27" spans="1:4">
      <c r="A27" s="4" t="s">
        <v>2067</v>
      </c>
      <c r="B27" s="5" t="n">
        <v>791</v>
      </c>
      <c r="C27" s="5" t="n">
        <v>147</v>
      </c>
      <c r="D27" s="5" t="n">
        <v>164</v>
      </c>
    </row>
    <row r="28" spans="1:4">
      <c r="A28" s="4" t="s">
        <v>2068</v>
      </c>
      <c r="B28" s="5" t="n">
        <v>1782</v>
      </c>
      <c r="C28" s="5" t="n">
        <v>1740</v>
      </c>
      <c r="D28" s="5" t="n">
        <v>1107</v>
      </c>
    </row>
    <row r="29" spans="1:4">
      <c r="A29" s="4" t="s">
        <v>2069</v>
      </c>
      <c r="B29" s="5" t="n">
        <v>741</v>
      </c>
      <c r="C29" s="5" t="n">
        <v>464</v>
      </c>
      <c r="D29" s="5" t="n">
        <v>645</v>
      </c>
    </row>
    <row r="30" spans="1:4">
      <c r="A30" s="4" t="s">
        <v>72</v>
      </c>
      <c r="B30" s="5" t="n">
        <v>6955</v>
      </c>
      <c r="C30" s="5" t="n">
        <v>5974</v>
      </c>
      <c r="D30" s="5" t="n">
        <v>3596</v>
      </c>
    </row>
    <row r="31" spans="1:4">
      <c r="A31" s="4" t="s">
        <v>2070</v>
      </c>
      <c r="B31" s="5" t="n">
        <v>3667</v>
      </c>
      <c r="C31" s="5" t="n">
        <v>2393</v>
      </c>
      <c r="D31" s="5" t="n">
        <v>1773</v>
      </c>
    </row>
    <row r="32" spans="1:4">
      <c r="A32" s="4" t="s">
        <v>2072</v>
      </c>
      <c r="B32" s="5" t="n">
        <v>61</v>
      </c>
      <c r="C32" s="5" t="n">
        <v>41</v>
      </c>
      <c r="D32" s="5" t="n">
        <v>8</v>
      </c>
    </row>
    <row r="33" spans="1:4">
      <c r="A33" s="4" t="s">
        <v>2074</v>
      </c>
    </row>
    <row r="34" spans="1:4">
      <c r="A34" s="3" t="s">
        <v>1001</v>
      </c>
    </row>
    <row r="35" spans="1:4">
      <c r="A35" s="4" t="s">
        <v>2068</v>
      </c>
      <c r="B35" s="5" t="n">
        <v>122</v>
      </c>
      <c r="C35" s="5" t="n">
        <v>108</v>
      </c>
      <c r="D35" s="5" t="n">
        <v>194</v>
      </c>
    </row>
    <row r="36" spans="1:4">
      <c r="A36" s="4" t="s">
        <v>72</v>
      </c>
      <c r="B36" s="5" t="n">
        <v>102</v>
      </c>
      <c r="C36" s="5" t="n">
        <v>579</v>
      </c>
      <c r="D36" s="5" t="n">
        <v>322</v>
      </c>
    </row>
    <row r="37" spans="1:4">
      <c r="A37" s="4" t="s">
        <v>2072</v>
      </c>
      <c r="C37" s="5" t="n">
        <v>38</v>
      </c>
      <c r="D37" s="5" t="n">
        <v>8</v>
      </c>
    </row>
    <row r="38" spans="1:4">
      <c r="A38" s="4" t="s">
        <v>2075</v>
      </c>
    </row>
    <row r="39" spans="1:4">
      <c r="A39" s="3" t="s">
        <v>1001</v>
      </c>
    </row>
    <row r="40" spans="1:4">
      <c r="A40" s="4" t="s">
        <v>2067</v>
      </c>
      <c r="B40" s="5" t="n">
        <v>589</v>
      </c>
      <c r="C40" s="5" t="n">
        <v>35</v>
      </c>
      <c r="D40" s="5" t="n">
        <v>33</v>
      </c>
    </row>
    <row r="41" spans="1:4">
      <c r="A41" s="4" t="s">
        <v>2068</v>
      </c>
      <c r="B41" s="5" t="n">
        <v>230</v>
      </c>
      <c r="C41" s="5" t="n">
        <v>375</v>
      </c>
      <c r="D41" s="5" t="n">
        <v>98</v>
      </c>
    </row>
    <row r="42" spans="1:4">
      <c r="A42" s="4" t="s">
        <v>2069</v>
      </c>
      <c r="B42" s="5" t="n">
        <v>15</v>
      </c>
      <c r="C42" s="5" t="n">
        <v>35</v>
      </c>
      <c r="D42" s="5" t="n">
        <v>44</v>
      </c>
    </row>
    <row r="43" spans="1:4">
      <c r="A43" s="4" t="s">
        <v>72</v>
      </c>
      <c r="B43" s="5" t="n">
        <v>863</v>
      </c>
      <c r="C43" s="5" t="n">
        <v>761</v>
      </c>
      <c r="D43" s="5" t="n">
        <v>231</v>
      </c>
    </row>
    <row r="44" spans="1:4">
      <c r="A44" s="4" t="s">
        <v>2070</v>
      </c>
      <c r="B44" s="5" t="n">
        <v>51</v>
      </c>
      <c r="C44" s="5" t="n">
        <v>41</v>
      </c>
      <c r="D44" s="5" t="n">
        <v>35</v>
      </c>
    </row>
    <row r="45" spans="1:4">
      <c r="A45" s="4" t="s">
        <v>2072</v>
      </c>
      <c r="B45" s="5" t="n">
        <v>51</v>
      </c>
    </row>
    <row r="46" spans="1:4">
      <c r="A46" s="4" t="s">
        <v>2076</v>
      </c>
    </row>
    <row r="47" spans="1:4">
      <c r="A47" s="3" t="s">
        <v>1001</v>
      </c>
    </row>
    <row r="48" spans="1:4">
      <c r="A48" s="4" t="s">
        <v>2069</v>
      </c>
      <c r="B48" s="5" t="n">
        <v>131</v>
      </c>
      <c r="C48" s="5" t="n">
        <v>81</v>
      </c>
      <c r="D48" s="5" t="n">
        <v>56</v>
      </c>
    </row>
    <row r="49" spans="1:4">
      <c r="A49" s="4" t="s">
        <v>2070</v>
      </c>
      <c r="B49" s="5" t="n">
        <v>596</v>
      </c>
      <c r="C49" s="5" t="n">
        <v>408</v>
      </c>
      <c r="D49" s="5" t="n">
        <v>220</v>
      </c>
    </row>
    <row r="50" spans="1:4">
      <c r="A50" s="4" t="s">
        <v>2077</v>
      </c>
    </row>
    <row r="51" spans="1:4">
      <c r="A51" s="3" t="s">
        <v>1001</v>
      </c>
    </row>
    <row r="52" spans="1:4">
      <c r="A52" s="4" t="s">
        <v>2069</v>
      </c>
      <c r="B52" s="5" t="n">
        <v>52</v>
      </c>
      <c r="C52" s="5" t="n">
        <v>44</v>
      </c>
      <c r="D52" s="5" t="n">
        <v>44</v>
      </c>
    </row>
    <row r="53" spans="1:4">
      <c r="A53" s="4" t="s">
        <v>2070</v>
      </c>
      <c r="B53" s="5" t="n">
        <v>366</v>
      </c>
      <c r="C53" s="5" t="n">
        <v>309</v>
      </c>
      <c r="D53" s="5" t="n">
        <v>215</v>
      </c>
    </row>
    <row r="54" spans="1:4">
      <c r="A54" s="4" t="s">
        <v>2078</v>
      </c>
    </row>
    <row r="55" spans="1:4">
      <c r="A55" s="3" t="s">
        <v>1001</v>
      </c>
    </row>
    <row r="56" spans="1:4">
      <c r="A56" s="4" t="s">
        <v>2069</v>
      </c>
      <c r="B56" s="5" t="n">
        <v>5</v>
      </c>
      <c r="C56" s="5" t="n">
        <v>5</v>
      </c>
      <c r="D56" s="5" t="n">
        <v>2</v>
      </c>
    </row>
    <row r="57" spans="1:4">
      <c r="A57" s="4" t="s">
        <v>2070</v>
      </c>
      <c r="B57" s="5" t="n">
        <v>25</v>
      </c>
      <c r="C57" s="5" t="n">
        <v>25</v>
      </c>
      <c r="D57" s="5" t="n">
        <v>20</v>
      </c>
    </row>
    <row r="58" spans="1:4">
      <c r="A58" s="4" t="s">
        <v>2079</v>
      </c>
    </row>
    <row r="59" spans="1:4">
      <c r="A59" s="3" t="s">
        <v>1001</v>
      </c>
    </row>
    <row r="60" spans="1:4">
      <c r="A60" s="4" t="s">
        <v>2067</v>
      </c>
      <c r="B60" s="5" t="n">
        <v>5</v>
      </c>
      <c r="C60" s="5" t="n">
        <v>2</v>
      </c>
      <c r="D60" s="5" t="n">
        <v>1</v>
      </c>
    </row>
    <row r="61" spans="1:4">
      <c r="A61" s="4" t="s">
        <v>2080</v>
      </c>
    </row>
    <row r="62" spans="1:4">
      <c r="A62" s="3" t="s">
        <v>1001</v>
      </c>
    </row>
    <row r="63" spans="1:4">
      <c r="A63" s="4" t="s">
        <v>2067</v>
      </c>
      <c r="B63" s="5" t="n">
        <v>4</v>
      </c>
      <c r="C63" s="5" t="n">
        <v>4</v>
      </c>
      <c r="D63" s="5" t="n">
        <v>4</v>
      </c>
    </row>
    <row r="64" spans="1:4">
      <c r="A64" s="4" t="s">
        <v>2069</v>
      </c>
      <c r="B64" s="5" t="n">
        <v>19</v>
      </c>
      <c r="C64" s="5" t="n">
        <v>31</v>
      </c>
      <c r="D64" s="5" t="n">
        <v>27</v>
      </c>
    </row>
    <row r="65" spans="1:4">
      <c r="A65" s="4" t="s">
        <v>2070</v>
      </c>
      <c r="B65" s="5" t="n">
        <v>202</v>
      </c>
      <c r="C65" s="5" t="n">
        <v>170</v>
      </c>
      <c r="D65" s="5" t="n">
        <v>113</v>
      </c>
    </row>
    <row r="66" spans="1:4">
      <c r="A66" s="4" t="s">
        <v>2081</v>
      </c>
    </row>
    <row r="67" spans="1:4">
      <c r="A67" s="3" t="s">
        <v>1001</v>
      </c>
    </row>
    <row r="68" spans="1:4">
      <c r="A68" s="4" t="s">
        <v>2069</v>
      </c>
      <c r="B68" s="5" t="n">
        <v>96</v>
      </c>
      <c r="C68" s="5" t="n">
        <v>50</v>
      </c>
      <c r="D68" s="5" t="n">
        <v>45</v>
      </c>
    </row>
    <row r="69" spans="1:4">
      <c r="A69" s="4" t="s">
        <v>72</v>
      </c>
      <c r="B69" s="5" t="n">
        <v>1</v>
      </c>
    </row>
    <row r="70" spans="1:4">
      <c r="A70" s="4" t="s">
        <v>2070</v>
      </c>
      <c r="B70" s="5" t="n">
        <v>428</v>
      </c>
      <c r="C70" s="5" t="n">
        <v>350</v>
      </c>
      <c r="D70" s="5" t="n">
        <v>200</v>
      </c>
    </row>
    <row r="71" spans="1:4">
      <c r="A71" s="4" t="s">
        <v>2082</v>
      </c>
    </row>
    <row r="72" spans="1:4">
      <c r="A72" s="3" t="s">
        <v>1001</v>
      </c>
    </row>
    <row r="73" spans="1:4">
      <c r="A73" s="4" t="s">
        <v>2067</v>
      </c>
      <c r="B73" s="5" t="n">
        <v>2</v>
      </c>
    </row>
    <row r="74" spans="1:4">
      <c r="A74" s="4" t="s">
        <v>2068</v>
      </c>
      <c r="B74" s="5" t="n">
        <v>7</v>
      </c>
    </row>
    <row r="75" spans="1:4">
      <c r="A75" s="4" t="s">
        <v>72</v>
      </c>
      <c r="B75" s="5" t="n">
        <v>78</v>
      </c>
    </row>
    <row r="76" spans="1:4">
      <c r="A76" s="4" t="s">
        <v>2070</v>
      </c>
      <c r="B76" s="5" t="n">
        <v>1</v>
      </c>
    </row>
    <row r="77" spans="1:4">
      <c r="A77" s="4" t="s">
        <v>2083</v>
      </c>
    </row>
    <row r="78" spans="1:4">
      <c r="A78" s="3" t="s">
        <v>1001</v>
      </c>
    </row>
    <row r="79" spans="1:4">
      <c r="A79" s="4" t="s">
        <v>2067</v>
      </c>
      <c r="B79" s="5" t="n">
        <v>107</v>
      </c>
      <c r="C79" s="5" t="n">
        <v>97</v>
      </c>
      <c r="D79" s="5" t="n">
        <v>110</v>
      </c>
    </row>
    <row r="80" spans="1:4">
      <c r="A80" s="4" t="s">
        <v>2068</v>
      </c>
      <c r="B80" s="5" t="n">
        <v>239</v>
      </c>
      <c r="C80" s="5" t="n">
        <v>162</v>
      </c>
      <c r="D80" s="5" t="n">
        <v>209</v>
      </c>
    </row>
    <row r="81" spans="1:4">
      <c r="A81" s="4" t="s">
        <v>2069</v>
      </c>
      <c r="B81" s="5" t="n">
        <v>215</v>
      </c>
      <c r="C81" s="5" t="n">
        <v>99</v>
      </c>
      <c r="D81" s="5" t="n">
        <v>35</v>
      </c>
    </row>
    <row r="82" spans="1:4">
      <c r="A82" s="4" t="s">
        <v>72</v>
      </c>
      <c r="B82" s="5" t="n">
        <v>906</v>
      </c>
      <c r="C82" s="5" t="n">
        <v>956</v>
      </c>
      <c r="D82" s="5" t="n">
        <v>823</v>
      </c>
    </row>
    <row r="83" spans="1:4">
      <c r="A83" s="4" t="s">
        <v>2070</v>
      </c>
      <c r="B83" s="5" t="n">
        <v>901</v>
      </c>
      <c r="C83" s="5" t="n">
        <v>620</v>
      </c>
      <c r="D83" s="5" t="n">
        <v>305</v>
      </c>
    </row>
    <row r="84" spans="1:4">
      <c r="A84" s="4" t="s">
        <v>2084</v>
      </c>
    </row>
    <row r="85" spans="1:4">
      <c r="A85" s="3" t="s">
        <v>1001</v>
      </c>
    </row>
    <row r="86" spans="1:4">
      <c r="A86" s="4" t="s">
        <v>2067</v>
      </c>
      <c r="D86" s="5" t="n">
        <v>12</v>
      </c>
    </row>
    <row r="87" spans="1:4">
      <c r="A87" s="4" t="s">
        <v>2068</v>
      </c>
      <c r="B87" s="5" t="n">
        <v>925</v>
      </c>
      <c r="C87" s="5" t="n">
        <v>797</v>
      </c>
      <c r="D87" s="5" t="n">
        <v>481</v>
      </c>
    </row>
    <row r="88" spans="1:4">
      <c r="A88" s="4" t="s">
        <v>2069</v>
      </c>
      <c r="B88" s="5" t="n">
        <v>149</v>
      </c>
      <c r="C88" s="5" t="n">
        <v>80</v>
      </c>
      <c r="D88" s="5" t="n">
        <v>381</v>
      </c>
    </row>
    <row r="89" spans="1:4">
      <c r="A89" s="4" t="s">
        <v>72</v>
      </c>
      <c r="B89" s="5" t="n">
        <v>4058</v>
      </c>
      <c r="C89" s="5" t="n">
        <v>2673</v>
      </c>
      <c r="D89" s="5" t="n">
        <v>1396</v>
      </c>
    </row>
    <row r="90" spans="1:4">
      <c r="A90" s="4" t="s">
        <v>2070</v>
      </c>
      <c r="B90" s="5" t="n">
        <v>814</v>
      </c>
      <c r="C90" s="5" t="n">
        <v>337</v>
      </c>
      <c r="D90" s="5" t="n">
        <v>470</v>
      </c>
    </row>
    <row r="91" spans="1:4">
      <c r="A91" s="4" t="s">
        <v>2085</v>
      </c>
    </row>
    <row r="92" spans="1:4">
      <c r="A92" s="3" t="s">
        <v>1001</v>
      </c>
    </row>
    <row r="93" spans="1:4">
      <c r="A93" s="4" t="s">
        <v>2068</v>
      </c>
      <c r="B93" s="5" t="n">
        <v>224</v>
      </c>
      <c r="C93" s="5" t="n">
        <v>296</v>
      </c>
      <c r="D93" s="5" t="n">
        <v>125</v>
      </c>
    </row>
    <row r="94" spans="1:4">
      <c r="A94" s="4" t="s">
        <v>2069</v>
      </c>
      <c r="B94" s="5" t="n">
        <v>8</v>
      </c>
      <c r="C94" s="5" t="n">
        <v>39</v>
      </c>
      <c r="D94" s="5" t="n">
        <v>11</v>
      </c>
    </row>
    <row r="95" spans="1:4">
      <c r="A95" s="4" t="s">
        <v>72</v>
      </c>
      <c r="B95" s="5" t="n">
        <v>838</v>
      </c>
      <c r="C95" s="5" t="n">
        <v>998</v>
      </c>
      <c r="D95" s="5" t="n">
        <v>824</v>
      </c>
    </row>
    <row r="96" spans="1:4">
      <c r="A96" s="4" t="s">
        <v>2070</v>
      </c>
      <c r="B96" s="5" t="n">
        <v>225</v>
      </c>
      <c r="C96" s="5" t="n">
        <v>133</v>
      </c>
      <c r="D96" s="5" t="n">
        <v>195</v>
      </c>
    </row>
    <row r="97" spans="1:4">
      <c r="A97" s="4" t="s">
        <v>2072</v>
      </c>
      <c r="B97" s="5" t="n">
        <v>10</v>
      </c>
      <c r="C97" s="5" t="n">
        <v>3</v>
      </c>
    </row>
    <row r="98" spans="1:4">
      <c r="A98" s="4" t="s">
        <v>2086</v>
      </c>
    </row>
    <row r="99" spans="1:4">
      <c r="A99" s="3" t="s">
        <v>1001</v>
      </c>
    </row>
    <row r="100" spans="1:4">
      <c r="A100" s="4" t="s">
        <v>2067</v>
      </c>
      <c r="B100" s="5" t="n">
        <v>5</v>
      </c>
      <c r="C100" s="5" t="n">
        <v>9</v>
      </c>
      <c r="D100" s="6" t="n">
        <v>4</v>
      </c>
    </row>
    <row r="101" spans="1:4">
      <c r="A101" s="4" t="s">
        <v>72</v>
      </c>
      <c r="B101" s="5" t="n">
        <v>1</v>
      </c>
      <c r="C101" s="5" t="n">
        <v>5</v>
      </c>
    </row>
    <row r="102" spans="1:4">
      <c r="A102" s="4" t="s">
        <v>2087</v>
      </c>
    </row>
    <row r="103" spans="1:4">
      <c r="A103" s="3" t="s">
        <v>1001</v>
      </c>
    </row>
    <row r="104" spans="1:4">
      <c r="A104" s="4" t="s">
        <v>2067</v>
      </c>
      <c r="B104" s="5" t="n">
        <v>57</v>
      </c>
    </row>
    <row r="105" spans="1:4">
      <c r="A105" s="4" t="s">
        <v>2068</v>
      </c>
      <c r="C105" s="5" t="n">
        <v>2</v>
      </c>
    </row>
    <row r="106" spans="1:4">
      <c r="A106" s="4" t="s">
        <v>72</v>
      </c>
      <c r="B106" s="5" t="n">
        <v>34</v>
      </c>
      <c r="C106" s="6" t="n">
        <v>2</v>
      </c>
    </row>
    <row r="107" spans="1:4">
      <c r="A107" s="4" t="s">
        <v>2088</v>
      </c>
    </row>
    <row r="108" spans="1:4">
      <c r="A108" s="3" t="s">
        <v>1001</v>
      </c>
    </row>
    <row r="109" spans="1:4">
      <c r="A109" s="4" t="s">
        <v>2067</v>
      </c>
      <c r="B109" s="5" t="n">
        <v>22</v>
      </c>
    </row>
    <row r="110" spans="1:4">
      <c r="A110" s="4" t="s">
        <v>72</v>
      </c>
      <c r="B110" s="5" t="n">
        <v>41</v>
      </c>
    </row>
    <row r="111" spans="1:4">
      <c r="A111" s="4" t="s">
        <v>2089</v>
      </c>
    </row>
    <row r="112" spans="1:4">
      <c r="A112" s="3" t="s">
        <v>1001</v>
      </c>
    </row>
    <row r="113" spans="1:4">
      <c r="A113" s="4" t="s">
        <v>2068</v>
      </c>
      <c r="B113" s="5" t="n">
        <v>35</v>
      </c>
    </row>
    <row r="114" spans="1:4">
      <c r="A114" s="4" t="s">
        <v>2069</v>
      </c>
      <c r="B114" s="5" t="n">
        <v>51</v>
      </c>
    </row>
    <row r="115" spans="1:4">
      <c r="A115" s="4" t="s">
        <v>72</v>
      </c>
      <c r="B115" s="5" t="n">
        <v>33</v>
      </c>
    </row>
    <row r="116" spans="1:4">
      <c r="A116" s="4" t="s">
        <v>2070</v>
      </c>
      <c r="B116" s="6" t="n">
        <v>5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0</v>
      </c>
      <c r="C1" s="2" t="s">
        <v>1</v>
      </c>
    </row>
    <row r="2" spans="1:5">
      <c r="C2" s="2" t="s">
        <v>31</v>
      </c>
      <c r="D2" s="2" t="s">
        <v>32</v>
      </c>
      <c r="E2" s="2" t="s">
        <v>33</v>
      </c>
    </row>
    <row r="3" spans="1:5">
      <c r="A3" s="4" t="s">
        <v>2091</v>
      </c>
    </row>
    <row r="4" spans="1:5">
      <c r="A4" s="3" t="s">
        <v>1001</v>
      </c>
    </row>
    <row r="5" spans="1:5">
      <c r="A5" s="4" t="s">
        <v>2092</v>
      </c>
      <c r="B5" s="4" t="s">
        <v>95</v>
      </c>
      <c r="C5" s="6" t="n">
        <v>13417</v>
      </c>
      <c r="D5" s="6" t="n">
        <v>10881</v>
      </c>
      <c r="E5" s="6" t="n">
        <v>9859</v>
      </c>
    </row>
    <row r="6" spans="1:5">
      <c r="A6" s="4" t="s">
        <v>2093</v>
      </c>
      <c r="B6" s="4" t="s">
        <v>95</v>
      </c>
      <c r="C6" s="5" t="n">
        <v>12840</v>
      </c>
      <c r="D6" s="5" t="n">
        <v>16757</v>
      </c>
      <c r="E6" s="5" t="n">
        <v>12345</v>
      </c>
    </row>
    <row r="7" spans="1:5">
      <c r="A7" s="4" t="s">
        <v>2094</v>
      </c>
    </row>
    <row r="8" spans="1:5">
      <c r="A8" s="3" t="s">
        <v>1001</v>
      </c>
    </row>
    <row r="9" spans="1:5">
      <c r="A9" s="4" t="s">
        <v>2092</v>
      </c>
      <c r="B9" s="4" t="s">
        <v>97</v>
      </c>
      <c r="E9" s="5" t="n">
        <v>1988</v>
      </c>
    </row>
    <row r="10" spans="1:5">
      <c r="A10" s="4" t="s">
        <v>2093</v>
      </c>
      <c r="B10" s="4" t="s">
        <v>97</v>
      </c>
      <c r="E10" s="5" t="n">
        <v>1988</v>
      </c>
    </row>
    <row r="11" spans="1:5">
      <c r="A11" s="4" t="s">
        <v>2095</v>
      </c>
    </row>
    <row r="12" spans="1:5">
      <c r="A12" s="3" t="s">
        <v>1001</v>
      </c>
    </row>
    <row r="13" spans="1:5">
      <c r="A13" s="4" t="s">
        <v>2092</v>
      </c>
      <c r="B13" s="4" t="s">
        <v>100</v>
      </c>
      <c r="C13" s="5" t="n">
        <v>190</v>
      </c>
      <c r="D13" s="5" t="n">
        <v>129</v>
      </c>
      <c r="E13" s="5" t="n">
        <v>207</v>
      </c>
    </row>
    <row r="14" spans="1:5">
      <c r="A14" s="4" t="s">
        <v>2093</v>
      </c>
      <c r="B14" s="4" t="s">
        <v>100</v>
      </c>
      <c r="C14" s="5" t="n">
        <v>191</v>
      </c>
      <c r="D14" s="5" t="n">
        <v>93</v>
      </c>
      <c r="E14" s="5" t="n">
        <v>84</v>
      </c>
    </row>
    <row r="15" spans="1:5">
      <c r="A15" s="4" t="s">
        <v>2096</v>
      </c>
    </row>
    <row r="16" spans="1:5">
      <c r="A16" s="3" t="s">
        <v>1001</v>
      </c>
    </row>
    <row r="17" spans="1:5">
      <c r="A17" s="4" t="s">
        <v>2092</v>
      </c>
      <c r="B17" s="4" t="s">
        <v>102</v>
      </c>
      <c r="C17" s="5" t="n">
        <v>162</v>
      </c>
      <c r="D17" s="5" t="n">
        <v>142</v>
      </c>
      <c r="E17" s="5" t="n">
        <v>91</v>
      </c>
    </row>
    <row r="18" spans="1:5">
      <c r="A18" s="4" t="s">
        <v>2093</v>
      </c>
      <c r="B18" s="4" t="s">
        <v>102</v>
      </c>
      <c r="C18" s="5" t="n">
        <v>119</v>
      </c>
      <c r="D18" s="5" t="n">
        <v>132</v>
      </c>
      <c r="E18" s="5" t="n">
        <v>123</v>
      </c>
    </row>
    <row r="19" spans="1:5">
      <c r="A19" s="4" t="s">
        <v>2097</v>
      </c>
    </row>
    <row r="20" spans="1:5">
      <c r="A20" s="3" t="s">
        <v>1001</v>
      </c>
    </row>
    <row r="21" spans="1:5">
      <c r="A21" s="4" t="s">
        <v>2092</v>
      </c>
      <c r="B21" s="4" t="s">
        <v>104</v>
      </c>
      <c r="D21" s="5" t="n">
        <v>759</v>
      </c>
      <c r="E21" s="5" t="n">
        <v>149</v>
      </c>
    </row>
    <row r="22" spans="1:5">
      <c r="A22" s="4" t="s">
        <v>2093</v>
      </c>
      <c r="B22" s="4" t="s">
        <v>104</v>
      </c>
      <c r="D22" s="5" t="n">
        <v>759</v>
      </c>
      <c r="E22" s="5" t="n">
        <v>711</v>
      </c>
    </row>
    <row r="23" spans="1:5">
      <c r="A23" s="4" t="s">
        <v>2098</v>
      </c>
    </row>
    <row r="24" spans="1:5">
      <c r="A24" s="3" t="s">
        <v>1001</v>
      </c>
    </row>
    <row r="25" spans="1:5">
      <c r="A25" s="4" t="s">
        <v>2092</v>
      </c>
      <c r="B25" s="4" t="s">
        <v>142</v>
      </c>
      <c r="C25" s="5" t="n">
        <v>840</v>
      </c>
      <c r="D25" s="5" t="n">
        <v>1152</v>
      </c>
      <c r="E25" s="5" t="n">
        <v>412</v>
      </c>
    </row>
    <row r="26" spans="1:5">
      <c r="A26" s="4" t="s">
        <v>2093</v>
      </c>
      <c r="B26" s="4" t="s">
        <v>142</v>
      </c>
      <c r="C26" s="5" t="n">
        <v>5402</v>
      </c>
      <c r="D26" s="5" t="n">
        <v>5658</v>
      </c>
      <c r="E26" s="5" t="n">
        <v>3746</v>
      </c>
    </row>
    <row r="27" spans="1:5">
      <c r="A27" s="4" t="s">
        <v>2099</v>
      </c>
    </row>
    <row r="28" spans="1:5">
      <c r="A28" s="3" t="s">
        <v>1001</v>
      </c>
    </row>
    <row r="29" spans="1:5">
      <c r="A29" s="4" t="s">
        <v>2092</v>
      </c>
      <c r="B29" s="4" t="s">
        <v>143</v>
      </c>
      <c r="C29" s="5" t="n">
        <v>24</v>
      </c>
      <c r="D29" s="5" t="n">
        <v>378</v>
      </c>
      <c r="E29" s="5" t="n">
        <v>27</v>
      </c>
    </row>
    <row r="30" spans="1:5">
      <c r="A30" s="4" t="s">
        <v>2093</v>
      </c>
      <c r="B30" s="4" t="s">
        <v>143</v>
      </c>
      <c r="C30" s="5" t="n">
        <v>188</v>
      </c>
      <c r="D30" s="5" t="n">
        <v>422</v>
      </c>
      <c r="E30" s="5" t="n">
        <v>621</v>
      </c>
    </row>
    <row r="31" spans="1:5">
      <c r="A31" s="4" t="s">
        <v>2100</v>
      </c>
    </row>
    <row r="32" spans="1:5">
      <c r="A32" s="3" t="s">
        <v>1001</v>
      </c>
    </row>
    <row r="33" spans="1:5">
      <c r="A33" s="4" t="s">
        <v>2092</v>
      </c>
      <c r="B33" s="4" t="s">
        <v>144</v>
      </c>
      <c r="C33" s="5" t="n">
        <v>4444</v>
      </c>
      <c r="D33" s="5" t="n">
        <v>3782</v>
      </c>
      <c r="E33" s="5" t="n">
        <v>2156</v>
      </c>
    </row>
    <row r="34" spans="1:5">
      <c r="A34" s="4" t="s">
        <v>2093</v>
      </c>
      <c r="B34" s="4" t="s">
        <v>144</v>
      </c>
      <c r="C34" s="5" t="n">
        <v>17569</v>
      </c>
      <c r="D34" s="5" t="n">
        <v>20934</v>
      </c>
      <c r="E34" s="5" t="n">
        <v>12079</v>
      </c>
    </row>
    <row r="35" spans="1:5">
      <c r="A35" s="4" t="s">
        <v>2100</v>
      </c>
    </row>
    <row r="36" spans="1:5">
      <c r="A36" s="3" t="s">
        <v>1001</v>
      </c>
    </row>
    <row r="37" spans="1:5">
      <c r="A37" s="4" t="s">
        <v>2092</v>
      </c>
      <c r="B37" s="4" t="s">
        <v>146</v>
      </c>
      <c r="C37" s="5" t="n">
        <v>-316</v>
      </c>
      <c r="D37" s="5" t="n">
        <v>-170</v>
      </c>
      <c r="E37" s="5" t="n">
        <v>-196</v>
      </c>
    </row>
    <row r="38" spans="1:5">
      <c r="A38" s="4" t="s">
        <v>2093</v>
      </c>
      <c r="B38" s="4" t="s">
        <v>146</v>
      </c>
      <c r="C38" s="5" t="n">
        <v>-2090</v>
      </c>
      <c r="D38" s="5" t="n">
        <v>-2189</v>
      </c>
      <c r="E38" s="5" t="n">
        <v>-1460</v>
      </c>
    </row>
    <row r="39" spans="1:5">
      <c r="A39" s="4" t="s">
        <v>2101</v>
      </c>
    </row>
    <row r="40" spans="1:5">
      <c r="A40" s="3" t="s">
        <v>1001</v>
      </c>
    </row>
    <row r="41" spans="1:5">
      <c r="A41" s="4" t="s">
        <v>2092</v>
      </c>
      <c r="B41" s="4" t="s">
        <v>2102</v>
      </c>
      <c r="C41" s="5" t="n">
        <v>698</v>
      </c>
      <c r="D41" s="5" t="n">
        <v>727</v>
      </c>
      <c r="E41" s="5" t="n">
        <v>758</v>
      </c>
    </row>
    <row r="42" spans="1:5">
      <c r="A42" s="4" t="s">
        <v>2093</v>
      </c>
      <c r="B42" s="4" t="s">
        <v>2102</v>
      </c>
      <c r="C42" s="5" t="n">
        <v>2920</v>
      </c>
      <c r="D42" s="5" t="n">
        <v>2541</v>
      </c>
      <c r="E42" s="5" t="n">
        <v>1635</v>
      </c>
    </row>
    <row r="43" spans="1:5">
      <c r="A43" s="4" t="s">
        <v>2101</v>
      </c>
    </row>
    <row r="44" spans="1:5">
      <c r="A44" s="3" t="s">
        <v>1001</v>
      </c>
    </row>
    <row r="45" spans="1:5">
      <c r="A45" s="4" t="s">
        <v>2092</v>
      </c>
      <c r="B45" s="4" t="s">
        <v>2103</v>
      </c>
      <c r="C45" s="5" t="n">
        <v>-1591</v>
      </c>
      <c r="D45" s="5" t="n">
        <v>-1357</v>
      </c>
      <c r="E45" s="5" t="n">
        <v>-893</v>
      </c>
    </row>
    <row r="46" spans="1:5">
      <c r="A46" s="4" t="s">
        <v>2093</v>
      </c>
      <c r="B46" s="4" t="s">
        <v>2103</v>
      </c>
      <c r="C46" s="5" t="n">
        <v>-214</v>
      </c>
      <c r="D46" s="5" t="n">
        <v>-955</v>
      </c>
      <c r="E46" s="5" t="n">
        <v>-1141</v>
      </c>
    </row>
    <row r="47" spans="1:5">
      <c r="A47" s="4" t="s">
        <v>2104</v>
      </c>
    </row>
    <row r="48" spans="1:5">
      <c r="A48" s="3" t="s">
        <v>1001</v>
      </c>
    </row>
    <row r="49" spans="1:5">
      <c r="A49" s="4" t="s">
        <v>2092</v>
      </c>
      <c r="B49" s="4" t="s">
        <v>2105</v>
      </c>
      <c r="C49" s="5" t="n">
        <v>946</v>
      </c>
      <c r="D49" s="5" t="n">
        <v>364</v>
      </c>
      <c r="E49" s="5" t="n">
        <v>255</v>
      </c>
    </row>
    <row r="50" spans="1:5">
      <c r="A50" s="4" t="s">
        <v>2093</v>
      </c>
      <c r="B50" s="4" t="s">
        <v>2105</v>
      </c>
      <c r="C50" s="5" t="n">
        <v>4300</v>
      </c>
      <c r="D50" s="5" t="n">
        <v>3066</v>
      </c>
      <c r="E50" s="5" t="n">
        <v>2178</v>
      </c>
    </row>
    <row r="51" spans="1:5">
      <c r="A51" s="4" t="s">
        <v>2106</v>
      </c>
    </row>
    <row r="52" spans="1:5">
      <c r="A52" s="3" t="s">
        <v>1001</v>
      </c>
    </row>
    <row r="53" spans="1:5">
      <c r="A53" s="4" t="s">
        <v>2092</v>
      </c>
      <c r="B53" s="4" t="s">
        <v>2107</v>
      </c>
      <c r="D53" s="5" t="n">
        <v>-2</v>
      </c>
    </row>
    <row r="54" spans="1:5">
      <c r="A54" s="4" t="s">
        <v>2093</v>
      </c>
      <c r="B54" s="4" t="s">
        <v>2107</v>
      </c>
      <c r="C54" s="6" t="n">
        <v>-28</v>
      </c>
      <c r="D54" s="6" t="n">
        <v>-14</v>
      </c>
      <c r="E54" s="6" t="n">
        <v>-1</v>
      </c>
    </row>
    <row r="55" spans="1:5"/>
    <row r="56" spans="1:5">
      <c r="A56" s="4" t="s">
        <v>95</v>
      </c>
      <c r="B56" s="4" t="s">
        <v>2108</v>
      </c>
    </row>
    <row r="57" spans="1:5">
      <c r="A57" s="4" t="s">
        <v>97</v>
      </c>
      <c r="B57" s="4" t="s">
        <v>2109</v>
      </c>
    </row>
    <row r="58" spans="1:5">
      <c r="A58" s="4" t="s">
        <v>100</v>
      </c>
      <c r="B58" s="4" t="s">
        <v>2110</v>
      </c>
    </row>
    <row r="59" spans="1:5">
      <c r="A59" s="4" t="s">
        <v>102</v>
      </c>
      <c r="B59" s="4" t="s">
        <v>2111</v>
      </c>
    </row>
    <row r="60" spans="1:5">
      <c r="A60" s="4" t="s">
        <v>104</v>
      </c>
      <c r="B60" s="4" t="s">
        <v>2112</v>
      </c>
    </row>
    <row r="61" spans="1:5">
      <c r="A61" s="4" t="s">
        <v>142</v>
      </c>
      <c r="B61" s="4" t="s">
        <v>2113</v>
      </c>
    </row>
    <row r="62" spans="1:5">
      <c r="A62" s="4" t="s">
        <v>143</v>
      </c>
      <c r="B62" s="4" t="s">
        <v>2114</v>
      </c>
    </row>
    <row r="63" spans="1:5">
      <c r="A63" s="4" t="s">
        <v>144</v>
      </c>
      <c r="B63" s="4" t="s">
        <v>2115</v>
      </c>
    </row>
    <row r="64" spans="1:5">
      <c r="A64" s="4" t="s">
        <v>146</v>
      </c>
      <c r="B64" s="4" t="s">
        <v>2116</v>
      </c>
    </row>
    <row r="65" spans="1:5">
      <c r="A65" s="4" t="s">
        <v>2102</v>
      </c>
      <c r="B65" s="4" t="s">
        <v>2117</v>
      </c>
    </row>
    <row r="66" spans="1:5">
      <c r="A66" s="4" t="s">
        <v>2103</v>
      </c>
      <c r="B66" s="4" t="s">
        <v>2118</v>
      </c>
    </row>
    <row r="67" spans="1:5">
      <c r="A67" s="4" t="s">
        <v>2105</v>
      </c>
      <c r="B67" s="4" t="s">
        <v>2119</v>
      </c>
    </row>
    <row r="68" spans="1:5">
      <c r="A68" s="4" t="s">
        <v>2107</v>
      </c>
      <c r="B68" s="4" t="s">
        <v>2120</v>
      </c>
    </row>
  </sheetData>
  <mergeCells count="16">
    <mergeCell ref="A1:B2"/>
    <mergeCell ref="C1:E1"/>
    <mergeCell ref="A55:D55"/>
    <mergeCell ref="B56:D56"/>
    <mergeCell ref="B57:D57"/>
    <mergeCell ref="B58:D58"/>
    <mergeCell ref="B59:D59"/>
    <mergeCell ref="B60:D60"/>
    <mergeCell ref="B61:D61"/>
    <mergeCell ref="B62:D62"/>
    <mergeCell ref="B63:D63"/>
    <mergeCell ref="B64:D64"/>
    <mergeCell ref="B65:D65"/>
    <mergeCell ref="B66:D66"/>
    <mergeCell ref="B67:D67"/>
    <mergeCell ref="B68:D6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31</v>
      </c>
    </row>
    <row r="3" spans="1:2">
      <c r="A3" s="3" t="s">
        <v>212</v>
      </c>
    </row>
    <row r="4" spans="1:2">
      <c r="A4" s="4" t="s">
        <v>228</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1</v>
      </c>
      <c r="B1" s="2" t="s">
        <v>1</v>
      </c>
    </row>
    <row r="2" spans="1:4">
      <c r="B2" s="2" t="s">
        <v>31</v>
      </c>
      <c r="C2" s="2" t="s">
        <v>32</v>
      </c>
      <c r="D2" s="2" t="s">
        <v>33</v>
      </c>
    </row>
    <row r="3" spans="1:4">
      <c r="A3" s="3" t="s">
        <v>2122</v>
      </c>
    </row>
    <row r="4" spans="1:4">
      <c r="A4" s="4" t="s">
        <v>2123</v>
      </c>
      <c r="B4" s="6" t="n">
        <v>221</v>
      </c>
      <c r="C4" s="6" t="n">
        <v>182</v>
      </c>
      <c r="D4" s="6" t="n">
        <v>158</v>
      </c>
    </row>
    <row r="5" spans="1:4">
      <c r="A5" s="4" t="s">
        <v>2124</v>
      </c>
      <c r="B5" s="5" t="n">
        <v>34</v>
      </c>
      <c r="C5" s="5" t="n">
        <v>26</v>
      </c>
      <c r="D5" s="5" t="n">
        <v>40</v>
      </c>
    </row>
    <row r="6" spans="1:4">
      <c r="A6" s="4" t="s">
        <v>2125</v>
      </c>
      <c r="B6" s="5" t="n">
        <v>10</v>
      </c>
      <c r="C6" s="5" t="n">
        <v>9</v>
      </c>
      <c r="D6" s="5" t="n">
        <v>6</v>
      </c>
    </row>
    <row r="7" spans="1:4">
      <c r="A7" s="4" t="s">
        <v>2126</v>
      </c>
      <c r="B7" s="5" t="n">
        <v>109</v>
      </c>
      <c r="C7" s="5" t="n">
        <v>94</v>
      </c>
      <c r="D7" s="5" t="n">
        <v>5</v>
      </c>
    </row>
    <row r="8" spans="1:4">
      <c r="A8" s="4" t="s">
        <v>112</v>
      </c>
      <c r="B8" s="6" t="n">
        <v>374</v>
      </c>
      <c r="C8" s="6" t="n">
        <v>311</v>
      </c>
      <c r="D8" s="6" t="n">
        <v>20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7</v>
      </c>
      <c r="B1" s="2" t="s">
        <v>1</v>
      </c>
    </row>
    <row r="2" spans="1:4">
      <c r="B2" s="2" t="s">
        <v>31</v>
      </c>
      <c r="C2" s="2" t="s">
        <v>32</v>
      </c>
      <c r="D2" s="2" t="s">
        <v>33</v>
      </c>
    </row>
    <row r="3" spans="1:4">
      <c r="A3" s="3" t="s">
        <v>2122</v>
      </c>
    </row>
    <row r="4" spans="1:4">
      <c r="A4" s="4" t="s">
        <v>2128</v>
      </c>
      <c r="B4" s="6" t="n">
        <v>50</v>
      </c>
      <c r="C4" s="6" t="n">
        <v>45</v>
      </c>
      <c r="D4" s="6" t="n">
        <v>5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31</v>
      </c>
      <c r="C2" s="2" t="s">
        <v>32</v>
      </c>
      <c r="D2" s="2" t="s">
        <v>33</v>
      </c>
    </row>
    <row r="3" spans="1:4">
      <c r="A3" s="3" t="s">
        <v>2130</v>
      </c>
    </row>
    <row r="4" spans="1:4">
      <c r="A4" s="4" t="s">
        <v>2131</v>
      </c>
      <c r="B4" s="6" t="n">
        <v>162</v>
      </c>
      <c r="C4" s="6" t="n">
        <v>153</v>
      </c>
      <c r="D4" s="6" t="n">
        <v>124</v>
      </c>
    </row>
    <row r="5" spans="1:4">
      <c r="A5" s="4" t="s">
        <v>2132</v>
      </c>
      <c r="B5" s="5" t="n">
        <v>263298</v>
      </c>
      <c r="C5" s="5" t="n">
        <v>171330</v>
      </c>
      <c r="D5" s="5" t="n">
        <v>382985</v>
      </c>
    </row>
    <row r="6" spans="1:4">
      <c r="A6" s="4" t="s">
        <v>2133</v>
      </c>
      <c r="B6" s="6" t="n">
        <v>100</v>
      </c>
      <c r="C6" s="6" t="n">
        <v>50</v>
      </c>
      <c r="D6" s="6" t="n">
        <v>120</v>
      </c>
    </row>
    <row r="7" spans="1:4">
      <c r="A7" s="4" t="s">
        <v>477</v>
      </c>
    </row>
    <row r="8" spans="1:4">
      <c r="A8" s="3" t="s">
        <v>2130</v>
      </c>
    </row>
    <row r="9" spans="1:4">
      <c r="A9" s="4" t="s">
        <v>2134</v>
      </c>
      <c r="B9" s="4" t="s">
        <v>562</v>
      </c>
    </row>
    <row r="10" spans="1:4">
      <c r="A10" s="4" t="s">
        <v>2135</v>
      </c>
      <c r="B10" s="4" t="s">
        <v>2136</v>
      </c>
    </row>
    <row r="11" spans="1:4">
      <c r="A11" s="4" t="s">
        <v>2137</v>
      </c>
      <c r="B11" s="5" t="n">
        <v>502996</v>
      </c>
      <c r="C11" s="5" t="n">
        <v>520031</v>
      </c>
      <c r="D11" s="5" t="n">
        <v>623350</v>
      </c>
    </row>
    <row r="12" spans="1:4">
      <c r="A12" s="4" t="s">
        <v>2138</v>
      </c>
    </row>
    <row r="13" spans="1:4">
      <c r="A13" s="3" t="s">
        <v>2130</v>
      </c>
    </row>
    <row r="14" spans="1:4">
      <c r="A14" s="4" t="s">
        <v>2139</v>
      </c>
      <c r="B14" s="6" t="n">
        <v>80</v>
      </c>
      <c r="C14" s="6" t="n">
        <v>80</v>
      </c>
      <c r="D14" s="6" t="n">
        <v>50</v>
      </c>
    </row>
    <row r="15" spans="1:4">
      <c r="A15" s="4" t="s">
        <v>2140</v>
      </c>
    </row>
    <row r="16" spans="1:4">
      <c r="A16" s="3" t="s">
        <v>2130</v>
      </c>
    </row>
    <row r="17" spans="1:4">
      <c r="A17" s="4" t="s">
        <v>2139</v>
      </c>
      <c r="B17" s="6" t="n">
        <v>1650</v>
      </c>
      <c r="C17" s="6" t="n">
        <v>1272</v>
      </c>
      <c r="D17" s="6" t="n">
        <v>102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141</v>
      </c>
      <c r="B1" s="2" t="s">
        <v>1</v>
      </c>
    </row>
    <row r="2" spans="1:5">
      <c r="B2" s="2" t="s">
        <v>506</v>
      </c>
      <c r="C2" s="2" t="s">
        <v>2142</v>
      </c>
      <c r="D2" s="2" t="s">
        <v>511</v>
      </c>
      <c r="E2" s="2" t="s">
        <v>2143</v>
      </c>
    </row>
    <row r="3" spans="1:5">
      <c r="A3" s="3" t="s">
        <v>2144</v>
      </c>
    </row>
    <row r="4" spans="1:5">
      <c r="A4" s="4" t="s">
        <v>2145</v>
      </c>
      <c r="B4" s="5" t="n">
        <v>188493</v>
      </c>
      <c r="D4" s="5" t="n">
        <v>695015</v>
      </c>
    </row>
    <row r="5" spans="1:5">
      <c r="A5" s="4" t="s">
        <v>2146</v>
      </c>
      <c r="B5" s="5" t="n">
        <v>9130</v>
      </c>
    </row>
    <row r="6" spans="1:5">
      <c r="A6" s="4" t="s">
        <v>2147</v>
      </c>
      <c r="B6" s="5" t="n">
        <v>-193878</v>
      </c>
      <c r="D6" s="5" t="n">
        <v>-503535</v>
      </c>
    </row>
    <row r="7" spans="1:5">
      <c r="A7" s="4" t="s">
        <v>2148</v>
      </c>
      <c r="B7" s="5" t="n">
        <v>-3745</v>
      </c>
      <c r="D7" s="5" t="n">
        <v>-2987</v>
      </c>
    </row>
    <row r="8" spans="1:5">
      <c r="A8" s="4" t="s">
        <v>879</v>
      </c>
      <c r="D8" s="5" t="n">
        <v>188493</v>
      </c>
    </row>
    <row r="9" spans="1:5">
      <c r="A9" s="4" t="s">
        <v>2149</v>
      </c>
      <c r="B9" s="6" t="n">
        <v>6</v>
      </c>
      <c r="D9" s="6" t="n">
        <v>34</v>
      </c>
    </row>
    <row r="10" spans="1:5">
      <c r="A10" s="4" t="s">
        <v>2150</v>
      </c>
      <c r="C10" s="7" t="n">
        <v>14.75</v>
      </c>
      <c r="E10" s="7" t="n">
        <v>14.75</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1</v>
      </c>
      <c r="B1" s="2" t="s">
        <v>1</v>
      </c>
    </row>
    <row r="2" spans="1:3">
      <c r="B2" s="2" t="s">
        <v>32</v>
      </c>
      <c r="C2" s="2" t="s">
        <v>33</v>
      </c>
    </row>
    <row r="3" spans="1:3">
      <c r="A3" s="3" t="s">
        <v>2144</v>
      </c>
    </row>
    <row r="4" spans="1:3">
      <c r="A4" s="4" t="s">
        <v>2152</v>
      </c>
      <c r="B4" s="4" t="s">
        <v>2153</v>
      </c>
    </row>
    <row r="5" spans="1:3">
      <c r="A5" s="4" t="s">
        <v>560</v>
      </c>
    </row>
    <row r="6" spans="1:3">
      <c r="A6" s="3" t="s">
        <v>2144</v>
      </c>
    </row>
    <row r="7" spans="1:3">
      <c r="A7" s="4" t="s">
        <v>2152</v>
      </c>
      <c r="C7" s="4" t="s">
        <v>2154</v>
      </c>
    </row>
    <row r="8" spans="1:3">
      <c r="A8" s="4" t="s">
        <v>570</v>
      </c>
    </row>
    <row r="9" spans="1:3">
      <c r="A9" s="3" t="s">
        <v>2144</v>
      </c>
    </row>
    <row r="10" spans="1:3">
      <c r="A10" s="4" t="s">
        <v>2152</v>
      </c>
      <c r="C10" s="4" t="s">
        <v>215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156</v>
      </c>
      <c r="B1" s="2" t="s">
        <v>1</v>
      </c>
    </row>
    <row r="2" spans="1:7">
      <c r="B2" s="2" t="s">
        <v>610</v>
      </c>
      <c r="C2" s="2" t="s">
        <v>1000</v>
      </c>
      <c r="D2" s="2" t="s">
        <v>506</v>
      </c>
      <c r="E2" s="2" t="s">
        <v>2142</v>
      </c>
      <c r="F2" s="2" t="s">
        <v>511</v>
      </c>
      <c r="G2" s="2" t="s">
        <v>2143</v>
      </c>
    </row>
    <row r="3" spans="1:7">
      <c r="A3" s="3" t="s">
        <v>2144</v>
      </c>
    </row>
    <row r="4" spans="1:7">
      <c r="A4" s="4" t="s">
        <v>2145</v>
      </c>
      <c r="B4" s="5" t="n">
        <v>99278</v>
      </c>
      <c r="D4" s="5" t="n">
        <v>234130</v>
      </c>
      <c r="F4" s="5" t="n">
        <v>356054</v>
      </c>
    </row>
    <row r="5" spans="1:7">
      <c r="A5" s="4" t="s">
        <v>2146</v>
      </c>
      <c r="B5" s="5" t="n">
        <v>6269</v>
      </c>
      <c r="D5" s="5" t="n">
        <v>6978</v>
      </c>
    </row>
    <row r="6" spans="1:7">
      <c r="A6" s="4" t="s">
        <v>2147</v>
      </c>
      <c r="B6" s="5" t="n">
        <v>-105201</v>
      </c>
      <c r="D6" s="5" t="n">
        <v>-123926</v>
      </c>
      <c r="F6" s="5" t="n">
        <v>-118927</v>
      </c>
    </row>
    <row r="7" spans="1:7">
      <c r="A7" s="4" t="s">
        <v>2148</v>
      </c>
      <c r="B7" s="5" t="n">
        <v>-346</v>
      </c>
      <c r="D7" s="5" t="n">
        <v>-17904</v>
      </c>
      <c r="F7" s="5" t="n">
        <v>-2997</v>
      </c>
    </row>
    <row r="8" spans="1:7">
      <c r="A8" s="4" t="s">
        <v>879</v>
      </c>
      <c r="D8" s="5" t="n">
        <v>99278</v>
      </c>
      <c r="F8" s="5" t="n">
        <v>234130</v>
      </c>
    </row>
    <row r="9" spans="1:7">
      <c r="A9" s="4" t="s">
        <v>2149</v>
      </c>
      <c r="B9" s="6" t="n">
        <v>8</v>
      </c>
      <c r="D9" s="6" t="n">
        <v>28</v>
      </c>
      <c r="F9" s="6" t="n">
        <v>53</v>
      </c>
    </row>
    <row r="10" spans="1:7">
      <c r="A10" s="4" t="s">
        <v>2150</v>
      </c>
      <c r="C10" s="7" t="n">
        <v>33.41</v>
      </c>
      <c r="E10" s="7" t="n">
        <v>33.41</v>
      </c>
      <c r="G10" s="7" t="n">
        <v>33.41</v>
      </c>
    </row>
  </sheetData>
  <mergeCells count="2">
    <mergeCell ref="A1:A2"/>
    <mergeCell ref="B1:G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31</v>
      </c>
      <c r="C2" s="2" t="s">
        <v>32</v>
      </c>
      <c r="D2" s="2" t="s">
        <v>33</v>
      </c>
    </row>
    <row r="3" spans="1:4">
      <c r="A3" s="3" t="s">
        <v>2144</v>
      </c>
    </row>
    <row r="4" spans="1:4">
      <c r="A4" s="4" t="s">
        <v>2152</v>
      </c>
      <c r="B4" s="4" t="s">
        <v>2153</v>
      </c>
      <c r="C4" s="4" t="s">
        <v>2153</v>
      </c>
    </row>
    <row r="5" spans="1:4">
      <c r="A5" s="4" t="s">
        <v>560</v>
      </c>
    </row>
    <row r="6" spans="1:4">
      <c r="A6" s="3" t="s">
        <v>2144</v>
      </c>
    </row>
    <row r="7" spans="1:4">
      <c r="A7" s="4" t="s">
        <v>2152</v>
      </c>
      <c r="D7" s="4" t="s">
        <v>2153</v>
      </c>
    </row>
    <row r="8" spans="1:4">
      <c r="A8" s="4" t="s">
        <v>570</v>
      </c>
    </row>
    <row r="9" spans="1:4">
      <c r="A9" s="3" t="s">
        <v>2144</v>
      </c>
    </row>
    <row r="10" spans="1:4">
      <c r="A10" s="4" t="s">
        <v>2152</v>
      </c>
      <c r="D10" s="4" t="s">
        <v>215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158</v>
      </c>
      <c r="B1" s="2" t="s">
        <v>1</v>
      </c>
    </row>
    <row r="2" spans="1:7">
      <c r="B2" s="2" t="s">
        <v>610</v>
      </c>
      <c r="C2" s="2" t="s">
        <v>1000</v>
      </c>
      <c r="D2" s="2" t="s">
        <v>506</v>
      </c>
      <c r="E2" s="2" t="s">
        <v>2142</v>
      </c>
      <c r="F2" s="2" t="s">
        <v>511</v>
      </c>
      <c r="G2" s="2" t="s">
        <v>2143</v>
      </c>
    </row>
    <row r="3" spans="1:7">
      <c r="A3" s="3" t="s">
        <v>2144</v>
      </c>
    </row>
    <row r="4" spans="1:7">
      <c r="A4" s="4" t="s">
        <v>2145</v>
      </c>
      <c r="B4" s="5" t="n">
        <v>339459</v>
      </c>
      <c r="D4" s="5" t="n">
        <v>602079</v>
      </c>
    </row>
    <row r="5" spans="1:7">
      <c r="A5" s="4" t="s">
        <v>2146</v>
      </c>
      <c r="B5" s="5" t="n">
        <v>2682</v>
      </c>
      <c r="F5" s="5" t="n">
        <v>619060</v>
      </c>
    </row>
    <row r="6" spans="1:7">
      <c r="A6" s="4" t="s">
        <v>2147</v>
      </c>
      <c r="B6" s="5" t="n">
        <v>-168814</v>
      </c>
      <c r="D6" s="5" t="n">
        <v>-202227</v>
      </c>
      <c r="F6" s="5" t="n">
        <v>-888</v>
      </c>
    </row>
    <row r="7" spans="1:7">
      <c r="A7" s="4" t="s">
        <v>2148</v>
      </c>
      <c r="B7" s="5" t="n">
        <v>-11276</v>
      </c>
      <c r="D7" s="5" t="n">
        <v>-60393</v>
      </c>
      <c r="F7" s="5" t="n">
        <v>-16093</v>
      </c>
    </row>
    <row r="8" spans="1:7">
      <c r="A8" s="4" t="s">
        <v>879</v>
      </c>
      <c r="B8" s="5" t="n">
        <v>162051</v>
      </c>
      <c r="D8" s="5" t="n">
        <v>339459</v>
      </c>
      <c r="F8" s="5" t="n">
        <v>602079</v>
      </c>
    </row>
    <row r="9" spans="1:7">
      <c r="A9" s="4" t="s">
        <v>2149</v>
      </c>
      <c r="B9" s="6" t="n">
        <v>26</v>
      </c>
      <c r="D9" s="6" t="n">
        <v>63</v>
      </c>
      <c r="F9" s="6" t="n">
        <v>37</v>
      </c>
    </row>
    <row r="10" spans="1:7">
      <c r="A10" s="4" t="s">
        <v>2150</v>
      </c>
      <c r="C10" s="7" t="n">
        <v>19.31</v>
      </c>
      <c r="E10" s="7" t="n">
        <v>19.31</v>
      </c>
      <c r="G10" s="7" t="n">
        <v>19.31</v>
      </c>
    </row>
  </sheetData>
  <mergeCells count="2">
    <mergeCell ref="A1:A2"/>
    <mergeCell ref="B1:G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9</v>
      </c>
      <c r="B1" s="2" t="s">
        <v>1</v>
      </c>
    </row>
    <row r="2" spans="1:4">
      <c r="B2" s="2" t="s">
        <v>31</v>
      </c>
      <c r="C2" s="2" t="s">
        <v>32</v>
      </c>
      <c r="D2" s="2" t="s">
        <v>33</v>
      </c>
    </row>
    <row r="3" spans="1:4">
      <c r="A3" s="3" t="s">
        <v>2144</v>
      </c>
    </row>
    <row r="4" spans="1:4">
      <c r="A4" s="4" t="s">
        <v>2160</v>
      </c>
      <c r="B4" s="4" t="s">
        <v>2153</v>
      </c>
    </row>
    <row r="5" spans="1:4">
      <c r="A5" s="4" t="s">
        <v>560</v>
      </c>
    </row>
    <row r="6" spans="1:4">
      <c r="A6" s="3" t="s">
        <v>2144</v>
      </c>
    </row>
    <row r="7" spans="1:4">
      <c r="A7" s="4" t="s">
        <v>2160</v>
      </c>
      <c r="C7" s="4" t="s">
        <v>2153</v>
      </c>
      <c r="D7" s="4" t="s">
        <v>2153</v>
      </c>
    </row>
    <row r="8" spans="1:4">
      <c r="A8" s="4" t="s">
        <v>570</v>
      </c>
    </row>
    <row r="9" spans="1:4">
      <c r="A9" s="3" t="s">
        <v>2144</v>
      </c>
    </row>
    <row r="10" spans="1:4">
      <c r="A10" s="4" t="s">
        <v>2160</v>
      </c>
      <c r="C10" s="4" t="s">
        <v>2161</v>
      </c>
      <c r="D10" s="4" t="s">
        <v>216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162</v>
      </c>
      <c r="B1" s="2" t="s">
        <v>1</v>
      </c>
    </row>
    <row r="2" spans="1:5">
      <c r="B2" s="2" t="s">
        <v>610</v>
      </c>
      <c r="C2" s="2" t="s">
        <v>1000</v>
      </c>
      <c r="D2" s="2" t="s">
        <v>506</v>
      </c>
      <c r="E2" s="2" t="s">
        <v>2142</v>
      </c>
    </row>
    <row r="3" spans="1:5">
      <c r="A3" s="3" t="s">
        <v>2144</v>
      </c>
    </row>
    <row r="4" spans="1:5">
      <c r="A4" s="4" t="s">
        <v>2145</v>
      </c>
      <c r="B4" s="5" t="n">
        <v>682307</v>
      </c>
    </row>
    <row r="5" spans="1:5">
      <c r="A5" s="4" t="s">
        <v>2146</v>
      </c>
      <c r="D5" s="5" t="n">
        <v>682307</v>
      </c>
    </row>
    <row r="6" spans="1:5">
      <c r="A6" s="4" t="s">
        <v>2147</v>
      </c>
      <c r="B6" s="5" t="n">
        <v>-228981</v>
      </c>
    </row>
    <row r="7" spans="1:5">
      <c r="A7" s="4" t="s">
        <v>2148</v>
      </c>
      <c r="B7" s="5" t="n">
        <v>-59354</v>
      </c>
    </row>
    <row r="8" spans="1:5">
      <c r="A8" s="4" t="s">
        <v>879</v>
      </c>
      <c r="B8" s="5" t="n">
        <v>393972</v>
      </c>
      <c r="D8" s="5" t="n">
        <v>682307</v>
      </c>
    </row>
    <row r="9" spans="1:5">
      <c r="A9" s="4" t="s">
        <v>2149</v>
      </c>
      <c r="B9" s="6" t="n">
        <v>59</v>
      </c>
      <c r="D9" s="6" t="n">
        <v>56</v>
      </c>
    </row>
    <row r="10" spans="1:5">
      <c r="A10" s="4" t="s">
        <v>2150</v>
      </c>
      <c r="C10" s="7" t="n">
        <v>16.99</v>
      </c>
      <c r="E10" s="7" t="n">
        <v>16.99</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31</v>
      </c>
    </row>
    <row r="3" spans="1:2">
      <c r="A3" s="3" t="s">
        <v>212</v>
      </c>
    </row>
    <row r="4" spans="1:2">
      <c r="A4" s="4" t="s">
        <v>45</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3</v>
      </c>
      <c r="B1" s="2" t="s">
        <v>1</v>
      </c>
    </row>
    <row r="2" spans="1:3">
      <c r="B2" s="2" t="s">
        <v>31</v>
      </c>
      <c r="C2" s="2" t="s">
        <v>32</v>
      </c>
    </row>
    <row r="3" spans="1:3">
      <c r="A3" s="4" t="s">
        <v>560</v>
      </c>
    </row>
    <row r="4" spans="1:3">
      <c r="A4" s="3" t="s">
        <v>2144</v>
      </c>
    </row>
    <row r="5" spans="1:3">
      <c r="A5" s="4" t="s">
        <v>2160</v>
      </c>
      <c r="B5" s="4" t="s">
        <v>2153</v>
      </c>
      <c r="C5" s="4" t="s">
        <v>2153</v>
      </c>
    </row>
    <row r="6" spans="1:3">
      <c r="A6" s="4" t="s">
        <v>570</v>
      </c>
    </row>
    <row r="7" spans="1:3">
      <c r="A7" s="3" t="s">
        <v>2144</v>
      </c>
    </row>
    <row r="8" spans="1:3">
      <c r="A8" s="4" t="s">
        <v>2160</v>
      </c>
      <c r="B8" s="4" t="s">
        <v>2155</v>
      </c>
      <c r="C8" s="4" t="s">
        <v>216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164</v>
      </c>
      <c r="B1" s="2" t="s">
        <v>1</v>
      </c>
    </row>
    <row r="2" spans="1:3">
      <c r="B2" s="2" t="s">
        <v>610</v>
      </c>
      <c r="C2" s="2" t="s">
        <v>1000</v>
      </c>
    </row>
    <row r="3" spans="1:3">
      <c r="A3" s="3" t="s">
        <v>2144</v>
      </c>
    </row>
    <row r="4" spans="1:3">
      <c r="A4" s="4" t="s">
        <v>2145</v>
      </c>
      <c r="B4" s="5" t="n">
        <v>0</v>
      </c>
    </row>
    <row r="5" spans="1:3">
      <c r="A5" s="4" t="s">
        <v>2146</v>
      </c>
      <c r="B5" s="5" t="n">
        <v>646149</v>
      </c>
    </row>
    <row r="6" spans="1:3">
      <c r="A6" s="4" t="s">
        <v>2147</v>
      </c>
      <c r="B6" s="5" t="n">
        <v>0</v>
      </c>
    </row>
    <row r="7" spans="1:3">
      <c r="A7" s="4" t="s">
        <v>2148</v>
      </c>
      <c r="B7" s="5" t="n">
        <v>-1200</v>
      </c>
    </row>
    <row r="8" spans="1:3">
      <c r="A8" s="4" t="s">
        <v>879</v>
      </c>
      <c r="B8" s="5" t="n">
        <v>644949</v>
      </c>
    </row>
    <row r="9" spans="1:3">
      <c r="A9" s="4" t="s">
        <v>2149</v>
      </c>
      <c r="B9" s="6" t="n">
        <v>69</v>
      </c>
    </row>
    <row r="10" spans="1:3">
      <c r="A10" s="4" t="s">
        <v>2150</v>
      </c>
      <c r="C10" s="7" t="n">
        <v>20.2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65</v>
      </c>
      <c r="B1" s="2" t="s">
        <v>1</v>
      </c>
    </row>
    <row r="2" spans="1:2">
      <c r="B2" s="2" t="s">
        <v>31</v>
      </c>
    </row>
    <row r="3" spans="1:2">
      <c r="A3" s="4" t="s">
        <v>560</v>
      </c>
    </row>
    <row r="4" spans="1:2">
      <c r="A4" s="3" t="s">
        <v>2144</v>
      </c>
    </row>
    <row r="5" spans="1:2">
      <c r="A5" s="4" t="s">
        <v>2160</v>
      </c>
      <c r="B5" s="4" t="s">
        <v>2153</v>
      </c>
    </row>
    <row r="6" spans="1:2">
      <c r="A6" s="4" t="s">
        <v>570</v>
      </c>
    </row>
    <row r="7" spans="1:2">
      <c r="A7" s="3" t="s">
        <v>2144</v>
      </c>
    </row>
    <row r="8" spans="1:2">
      <c r="A8" s="4" t="s">
        <v>2160</v>
      </c>
      <c r="B8" s="4" t="s">
        <v>216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U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2"/>
    <col customWidth="1" max="9" min="9" width="21"/>
    <col customWidth="1" max="10" min="10" width="21"/>
    <col customWidth="1" max="11" min="11" width="21"/>
    <col customWidth="1" max="12" min="12" width="23"/>
    <col customWidth="1" max="13" min="13" width="22"/>
    <col customWidth="1" max="14" min="14" width="21"/>
    <col customWidth="1" max="15" min="15" width="21"/>
    <col customWidth="1" max="16" min="16" width="21"/>
    <col customWidth="1" max="17" min="17" width="21"/>
    <col customWidth="1" max="18" min="18" width="22"/>
    <col customWidth="1" max="19" min="19" width="21"/>
    <col customWidth="1" max="20" min="20" width="21"/>
    <col customWidth="1" max="21" min="21" width="21"/>
  </cols>
  <sheetData>
    <row r="1" spans="1:21">
      <c r="A1" s="1" t="s">
        <v>2166</v>
      </c>
      <c r="B1" s="2" t="s">
        <v>1</v>
      </c>
    </row>
    <row r="2" spans="1:21">
      <c r="B2" s="2" t="s">
        <v>610</v>
      </c>
      <c r="C2" s="2" t="s">
        <v>506</v>
      </c>
      <c r="D2" s="2" t="s">
        <v>511</v>
      </c>
      <c r="E2" s="2" t="s">
        <v>611</v>
      </c>
      <c r="F2" s="2" t="s">
        <v>2167</v>
      </c>
      <c r="G2" s="2" t="s">
        <v>1344</v>
      </c>
      <c r="H2" s="2" t="s">
        <v>2168</v>
      </c>
      <c r="I2" s="2" t="s">
        <v>2169</v>
      </c>
      <c r="J2" s="2" t="s">
        <v>2170</v>
      </c>
      <c r="K2" s="2" t="s">
        <v>1318</v>
      </c>
      <c r="L2" s="2" t="s">
        <v>2171</v>
      </c>
      <c r="M2" s="2" t="s">
        <v>2172</v>
      </c>
      <c r="N2" s="2" t="s">
        <v>2173</v>
      </c>
      <c r="O2" s="2" t="s">
        <v>2174</v>
      </c>
      <c r="P2" s="2" t="s">
        <v>1599</v>
      </c>
      <c r="Q2" s="2" t="s">
        <v>2175</v>
      </c>
      <c r="R2" s="2" t="s">
        <v>2176</v>
      </c>
      <c r="S2" s="2" t="s">
        <v>2177</v>
      </c>
      <c r="T2" s="2" t="s">
        <v>2178</v>
      </c>
      <c r="U2" s="2" t="s">
        <v>512</v>
      </c>
    </row>
    <row r="3" spans="1:21">
      <c r="A3" s="3" t="s">
        <v>2179</v>
      </c>
    </row>
    <row r="4" spans="1:21">
      <c r="A4" s="4" t="s">
        <v>2180</v>
      </c>
      <c r="B4" s="6" t="n">
        <v>1335</v>
      </c>
      <c r="C4" s="6" t="n">
        <v>3909</v>
      </c>
      <c r="D4" s="6" t="n">
        <v>2501</v>
      </c>
    </row>
    <row r="5" spans="1:21">
      <c r="A5" s="4" t="s">
        <v>1141</v>
      </c>
      <c r="B5" s="5" t="n">
        <v>2210</v>
      </c>
      <c r="C5" s="5" t="n">
        <v>87</v>
      </c>
      <c r="D5" s="5" t="n">
        <v>469</v>
      </c>
    </row>
    <row r="6" spans="1:21">
      <c r="A6" s="4" t="s">
        <v>1140</v>
      </c>
      <c r="B6" s="5" t="n">
        <v>40649</v>
      </c>
      <c r="C6" s="5" t="n">
        <v>33645</v>
      </c>
      <c r="D6" s="5" t="n">
        <v>22111</v>
      </c>
    </row>
    <row r="7" spans="1:21">
      <c r="A7" s="4" t="s">
        <v>2181</v>
      </c>
      <c r="B7" s="5" t="n">
        <v>12684</v>
      </c>
      <c r="C7" s="5" t="n">
        <v>13456</v>
      </c>
      <c r="D7" s="5" t="n">
        <v>19413</v>
      </c>
    </row>
    <row r="8" spans="1:21">
      <c r="A8" s="4" t="s">
        <v>46</v>
      </c>
      <c r="B8" s="5" t="n">
        <v>28738</v>
      </c>
      <c r="C8" s="5" t="n">
        <v>10757</v>
      </c>
      <c r="D8" s="5" t="n">
        <v>15387</v>
      </c>
      <c r="U8" s="6" t="n">
        <v>9758</v>
      </c>
    </row>
    <row r="9" spans="1:21">
      <c r="A9" s="4" t="s">
        <v>2182</v>
      </c>
      <c r="B9" s="5" t="n">
        <v>54734</v>
      </c>
      <c r="C9" s="5" t="n">
        <v>47358</v>
      </c>
      <c r="D9" s="5" t="n">
        <v>39623</v>
      </c>
    </row>
    <row r="10" spans="1:21">
      <c r="A10" s="4" t="s">
        <v>2183</v>
      </c>
      <c r="B10" s="5" t="n">
        <v>151727</v>
      </c>
      <c r="C10" s="5" t="n">
        <v>127568</v>
      </c>
      <c r="D10" s="5" t="n">
        <v>77934</v>
      </c>
    </row>
    <row r="11" spans="1:21">
      <c r="A11" s="4" t="s">
        <v>2184</v>
      </c>
      <c r="B11" s="5" t="n">
        <v>277</v>
      </c>
      <c r="C11" s="5" t="n">
        <v>336</v>
      </c>
      <c r="D11" s="5" t="n">
        <v>340</v>
      </c>
    </row>
    <row r="12" spans="1:21">
      <c r="A12" s="4" t="s">
        <v>2185</v>
      </c>
      <c r="B12" s="5" t="n">
        <v>1655</v>
      </c>
      <c r="C12" s="5" t="n">
        <v>2187</v>
      </c>
      <c r="D12" s="5" t="n">
        <v>285</v>
      </c>
    </row>
    <row r="13" spans="1:21">
      <c r="A13" s="4" t="s">
        <v>2186</v>
      </c>
      <c r="B13" s="5" t="n">
        <v>2442</v>
      </c>
      <c r="C13" s="5" t="n">
        <v>1994</v>
      </c>
      <c r="D13" s="5" t="n">
        <v>2009</v>
      </c>
    </row>
    <row r="14" spans="1:21">
      <c r="A14" s="4" t="s">
        <v>2187</v>
      </c>
      <c r="B14" s="5" t="n">
        <v>191</v>
      </c>
      <c r="C14" s="5" t="n">
        <v>176</v>
      </c>
      <c r="D14" s="5" t="n">
        <v>1487</v>
      </c>
    </row>
    <row r="15" spans="1:21">
      <c r="A15" s="4" t="s">
        <v>66</v>
      </c>
      <c r="B15" s="5" t="n">
        <v>4132</v>
      </c>
      <c r="C15" s="5" t="n">
        <v>3094</v>
      </c>
      <c r="D15" s="5" t="n">
        <v>2452</v>
      </c>
    </row>
    <row r="16" spans="1:21">
      <c r="A16" s="4" t="s">
        <v>2188</v>
      </c>
      <c r="B16" s="5" t="n">
        <v>2383</v>
      </c>
      <c r="C16" s="5" t="n">
        <v>4390</v>
      </c>
      <c r="D16" s="5" t="n">
        <v>413</v>
      </c>
    </row>
    <row r="17" spans="1:21">
      <c r="A17" s="4" t="s">
        <v>43</v>
      </c>
      <c r="B17" s="5" t="n">
        <v>383420</v>
      </c>
      <c r="C17" s="5" t="n">
        <v>333913</v>
      </c>
      <c r="D17" s="5" t="n">
        <v>286480</v>
      </c>
    </row>
    <row r="18" spans="1:21">
      <c r="A18" s="4" t="s">
        <v>47</v>
      </c>
      <c r="B18" s="5" t="n">
        <v>122298</v>
      </c>
      <c r="C18" s="5" t="n">
        <v>87226</v>
      </c>
      <c r="D18" s="5" t="n">
        <v>76973</v>
      </c>
    </row>
    <row r="19" spans="1:21">
      <c r="A19" s="4" t="s">
        <v>1484</v>
      </c>
      <c r="B19" s="5" t="n">
        <v>505718</v>
      </c>
      <c r="C19" s="5" t="n">
        <v>421139</v>
      </c>
      <c r="D19" s="5" t="n">
        <v>363453</v>
      </c>
    </row>
    <row r="20" spans="1:21">
      <c r="A20" s="4" t="s">
        <v>63</v>
      </c>
      <c r="B20" s="5" t="n">
        <v>250451</v>
      </c>
      <c r="C20" s="5" t="n">
        <v>220012</v>
      </c>
      <c r="D20" s="5" t="n">
        <v>163201</v>
      </c>
    </row>
    <row r="21" spans="1:21">
      <c r="A21" s="4" t="s">
        <v>67</v>
      </c>
      <c r="B21" s="5" t="n">
        <v>102734</v>
      </c>
      <c r="C21" s="5" t="n">
        <v>82466</v>
      </c>
      <c r="D21" s="5" t="n">
        <v>79791</v>
      </c>
    </row>
    <row r="22" spans="1:21">
      <c r="A22" s="4" t="s">
        <v>1487</v>
      </c>
      <c r="B22" s="5" t="n">
        <v>353185</v>
      </c>
      <c r="C22" s="5" t="n">
        <v>302478</v>
      </c>
      <c r="D22" s="5" t="n">
        <v>242992</v>
      </c>
    </row>
    <row r="23" spans="1:21">
      <c r="A23" s="4" t="s">
        <v>2189</v>
      </c>
    </row>
    <row r="24" spans="1:21">
      <c r="A24" s="3" t="s">
        <v>2179</v>
      </c>
    </row>
    <row r="25" spans="1:21">
      <c r="A25" s="4" t="s">
        <v>43</v>
      </c>
      <c r="B25" s="5" t="n">
        <v>74</v>
      </c>
      <c r="C25" s="5" t="n">
        <v>10454</v>
      </c>
      <c r="D25" s="5" t="n">
        <v>628</v>
      </c>
    </row>
    <row r="26" spans="1:21">
      <c r="A26" s="4" t="s">
        <v>47</v>
      </c>
      <c r="B26" s="5" t="n">
        <v>33422</v>
      </c>
      <c r="C26" s="5" t="n">
        <v>26476</v>
      </c>
      <c r="D26" s="5" t="n">
        <v>22829</v>
      </c>
    </row>
    <row r="27" spans="1:21">
      <c r="A27" s="4" t="s">
        <v>1484</v>
      </c>
      <c r="B27" s="5" t="n">
        <v>33496</v>
      </c>
      <c r="C27" s="5" t="n">
        <v>36930</v>
      </c>
      <c r="D27" s="5" t="n">
        <v>23457</v>
      </c>
    </row>
    <row r="28" spans="1:21">
      <c r="A28" s="4" t="s">
        <v>63</v>
      </c>
      <c r="B28" s="5" t="n">
        <v>175956</v>
      </c>
      <c r="C28" s="5" t="n">
        <v>140911</v>
      </c>
      <c r="D28" s="5" t="n">
        <v>94085</v>
      </c>
    </row>
    <row r="29" spans="1:21">
      <c r="A29" s="4" t="s">
        <v>67</v>
      </c>
      <c r="B29" s="5" t="n">
        <v>56286</v>
      </c>
      <c r="C29" s="5" t="n">
        <v>41545</v>
      </c>
      <c r="D29" s="5" t="n">
        <v>46350</v>
      </c>
    </row>
    <row r="30" spans="1:21">
      <c r="A30" s="4" t="s">
        <v>1487</v>
      </c>
      <c r="B30" s="5" t="n">
        <v>232242</v>
      </c>
      <c r="C30" s="5" t="n">
        <v>182456</v>
      </c>
      <c r="D30" s="5" t="n">
        <v>140435</v>
      </c>
    </row>
    <row r="31" spans="1:21">
      <c r="A31" s="4" t="s">
        <v>2190</v>
      </c>
    </row>
    <row r="32" spans="1:21">
      <c r="A32" s="3" t="s">
        <v>2179</v>
      </c>
    </row>
    <row r="33" spans="1:21">
      <c r="A33" s="4" t="s">
        <v>2180</v>
      </c>
      <c r="B33" s="5" t="n">
        <v>37</v>
      </c>
      <c r="C33" s="5" t="n">
        <v>2669</v>
      </c>
      <c r="D33" s="5" t="n">
        <v>595</v>
      </c>
      <c r="E33" s="6" t="n">
        <v>2</v>
      </c>
      <c r="K33" s="6" t="n">
        <v>169</v>
      </c>
      <c r="P33" s="6" t="n">
        <v>46</v>
      </c>
    </row>
    <row r="34" spans="1:21">
      <c r="A34" s="4" t="s">
        <v>845</v>
      </c>
      <c r="C34" s="5" t="n">
        <v>7737</v>
      </c>
      <c r="K34" s="5" t="n">
        <v>490</v>
      </c>
    </row>
    <row r="35" spans="1:21">
      <c r="A35" s="4" t="s">
        <v>1140</v>
      </c>
      <c r="B35" s="5" t="n">
        <v>7049</v>
      </c>
      <c r="C35" s="5" t="n">
        <v>6269</v>
      </c>
      <c r="D35" s="5" t="n">
        <v>3973</v>
      </c>
      <c r="E35" s="5" t="n">
        <v>380</v>
      </c>
      <c r="K35" s="5" t="n">
        <v>397</v>
      </c>
      <c r="P35" s="5" t="n">
        <v>307</v>
      </c>
    </row>
    <row r="36" spans="1:21">
      <c r="A36" s="4" t="s">
        <v>2181</v>
      </c>
      <c r="B36" s="5" t="n">
        <v>3061</v>
      </c>
      <c r="C36" s="5" t="n">
        <v>5511</v>
      </c>
      <c r="D36" s="5" t="n">
        <v>5267</v>
      </c>
      <c r="E36" s="5" t="n">
        <v>165</v>
      </c>
      <c r="K36" s="5" t="n">
        <v>349</v>
      </c>
      <c r="P36" s="5" t="n">
        <v>407</v>
      </c>
    </row>
    <row r="37" spans="1:21">
      <c r="A37" s="4" t="s">
        <v>846</v>
      </c>
      <c r="B37" s="5" t="n">
        <v>12936</v>
      </c>
      <c r="C37" s="5" t="n">
        <v>7548</v>
      </c>
      <c r="E37" s="5" t="n">
        <v>697</v>
      </c>
      <c r="K37" s="5" t="n">
        <v>478</v>
      </c>
    </row>
    <row r="38" spans="1:21">
      <c r="A38" s="4" t="s">
        <v>46</v>
      </c>
      <c r="B38" s="5" t="n">
        <v>9757</v>
      </c>
      <c r="C38" s="5" t="n">
        <v>6537</v>
      </c>
      <c r="D38" s="5" t="n">
        <v>13056</v>
      </c>
      <c r="E38" s="5" t="n">
        <v>526</v>
      </c>
      <c r="K38" s="5" t="n">
        <v>414</v>
      </c>
      <c r="P38" s="5" t="n">
        <v>1009</v>
      </c>
    </row>
    <row r="39" spans="1:21">
      <c r="A39" s="4" t="s">
        <v>2182</v>
      </c>
      <c r="B39" s="5" t="n">
        <v>54253</v>
      </c>
      <c r="C39" s="5" t="n">
        <v>42506</v>
      </c>
      <c r="D39" s="5" t="n">
        <v>36173</v>
      </c>
      <c r="E39" s="5" t="n">
        <v>2909</v>
      </c>
      <c r="K39" s="5" t="n">
        <v>2675</v>
      </c>
      <c r="P39" s="5" t="n">
        <v>2774</v>
      </c>
    </row>
    <row r="40" spans="1:21">
      <c r="A40" s="4" t="s">
        <v>2183</v>
      </c>
      <c r="B40" s="5" t="n">
        <v>115628</v>
      </c>
      <c r="C40" s="5" t="n">
        <v>91222</v>
      </c>
      <c r="D40" s="5" t="n">
        <v>57417</v>
      </c>
      <c r="E40" s="5" t="n">
        <v>6200</v>
      </c>
      <c r="K40" s="5" t="n">
        <v>5741</v>
      </c>
      <c r="P40" s="5" t="n">
        <v>4403</v>
      </c>
    </row>
    <row r="41" spans="1:21">
      <c r="A41" s="4" t="s">
        <v>2184</v>
      </c>
      <c r="B41" s="5" t="n">
        <v>269</v>
      </c>
      <c r="C41" s="5" t="n">
        <v>334</v>
      </c>
      <c r="D41" s="5" t="n">
        <v>316</v>
      </c>
      <c r="E41" s="5" t="n">
        <v>14</v>
      </c>
      <c r="K41" s="5" t="n">
        <v>21</v>
      </c>
      <c r="P41" s="5" t="n">
        <v>24</v>
      </c>
    </row>
    <row r="42" spans="1:21">
      <c r="A42" s="4" t="s">
        <v>2185</v>
      </c>
      <c r="B42" s="5" t="n">
        <v>75</v>
      </c>
      <c r="C42" s="5" t="n">
        <v>2113</v>
      </c>
      <c r="D42" s="5" t="n">
        <v>166</v>
      </c>
      <c r="E42" s="5" t="n">
        <v>4</v>
      </c>
      <c r="K42" s="5" t="n">
        <v>133</v>
      </c>
      <c r="P42" s="5" t="n">
        <v>13</v>
      </c>
    </row>
    <row r="43" spans="1:21">
      <c r="A43" s="4" t="s">
        <v>2186</v>
      </c>
      <c r="B43" s="5" t="n">
        <v>1063</v>
      </c>
      <c r="C43" s="5" t="n">
        <v>715</v>
      </c>
      <c r="D43" s="5" t="n">
        <v>1043</v>
      </c>
      <c r="E43" s="5" t="n">
        <v>57</v>
      </c>
      <c r="K43" s="5" t="n">
        <v>45</v>
      </c>
      <c r="P43" s="5" t="n">
        <v>80</v>
      </c>
    </row>
    <row r="44" spans="1:21">
      <c r="A44" s="4" t="s">
        <v>2191</v>
      </c>
      <c r="B44" s="5" t="n">
        <v>30725</v>
      </c>
      <c r="C44" s="5" t="n">
        <v>16754</v>
      </c>
      <c r="D44" s="5" t="n">
        <v>20121</v>
      </c>
      <c r="E44" s="5" t="n">
        <v>1647</v>
      </c>
      <c r="K44" s="5" t="n">
        <v>1054</v>
      </c>
      <c r="P44" s="5" t="n">
        <v>1543</v>
      </c>
    </row>
    <row r="45" spans="1:21">
      <c r="A45" s="4" t="s">
        <v>66</v>
      </c>
      <c r="B45" s="5" t="n">
        <v>112</v>
      </c>
      <c r="C45" s="5" t="n">
        <v>96</v>
      </c>
      <c r="D45" s="5" t="n">
        <v>91</v>
      </c>
      <c r="E45" s="5" t="n">
        <v>6</v>
      </c>
      <c r="K45" s="5" t="n">
        <v>6</v>
      </c>
      <c r="P45" s="5" t="n">
        <v>7</v>
      </c>
    </row>
    <row r="46" spans="1:21">
      <c r="A46" s="4" t="s">
        <v>2188</v>
      </c>
      <c r="B46" s="5" t="n">
        <v>2331</v>
      </c>
      <c r="C46" s="5" t="n">
        <v>4371</v>
      </c>
      <c r="D46" s="5" t="n">
        <v>412</v>
      </c>
      <c r="E46" s="5" t="n">
        <v>125</v>
      </c>
      <c r="K46" s="5" t="n">
        <v>275</v>
      </c>
      <c r="P46" s="5" t="n">
        <v>32</v>
      </c>
    </row>
    <row r="47" spans="1:21">
      <c r="A47" s="4" t="s">
        <v>2192</v>
      </c>
      <c r="B47" s="6" t="n">
        <v>21429</v>
      </c>
      <c r="C47" s="6" t="n">
        <v>19020</v>
      </c>
      <c r="D47" s="6" t="n">
        <v>24064</v>
      </c>
      <c r="E47" s="6" t="n">
        <v>1149</v>
      </c>
      <c r="K47" s="6" t="n">
        <v>1197</v>
      </c>
      <c r="P47" s="6" t="n">
        <v>1845</v>
      </c>
    </row>
    <row r="48" spans="1:21">
      <c r="A48" s="4" t="s">
        <v>2193</v>
      </c>
    </row>
    <row r="49" spans="1:21">
      <c r="A49" s="3" t="s">
        <v>2179</v>
      </c>
    </row>
    <row r="50" spans="1:21">
      <c r="A50" s="4" t="s">
        <v>2194</v>
      </c>
      <c r="B50" s="11" t="n">
        <v>18.55</v>
      </c>
      <c r="C50" s="11" t="n">
        <v>15.79</v>
      </c>
      <c r="D50" s="11" t="n">
        <v>12.94</v>
      </c>
    </row>
    <row r="51" spans="1:21">
      <c r="A51" s="4" t="s">
        <v>2195</v>
      </c>
    </row>
    <row r="52" spans="1:21">
      <c r="A52" s="3" t="s">
        <v>2179</v>
      </c>
    </row>
    <row r="53" spans="1:21">
      <c r="A53" s="4" t="s">
        <v>2194</v>
      </c>
      <c r="C53" s="11" t="n">
        <v>15.79</v>
      </c>
    </row>
    <row r="54" spans="1:21">
      <c r="A54" s="4" t="s">
        <v>2196</v>
      </c>
    </row>
    <row r="55" spans="1:21">
      <c r="A55" s="3" t="s">
        <v>2179</v>
      </c>
    </row>
    <row r="56" spans="1:21">
      <c r="A56" s="4" t="s">
        <v>2194</v>
      </c>
      <c r="B56" s="11" t="n">
        <v>18.55</v>
      </c>
      <c r="C56" s="11" t="n">
        <v>15.79</v>
      </c>
      <c r="D56" s="11" t="n">
        <v>12.94</v>
      </c>
    </row>
    <row r="57" spans="1:21">
      <c r="A57" s="4" t="s">
        <v>2197</v>
      </c>
    </row>
    <row r="58" spans="1:21">
      <c r="A58" s="3" t="s">
        <v>2179</v>
      </c>
    </row>
    <row r="59" spans="1:21">
      <c r="A59" s="4" t="s">
        <v>2194</v>
      </c>
      <c r="B59" s="11" t="n">
        <v>18.55</v>
      </c>
      <c r="C59" s="11" t="n">
        <v>15.79</v>
      </c>
      <c r="D59" s="11" t="n">
        <v>12.94</v>
      </c>
    </row>
    <row r="60" spans="1:21">
      <c r="A60" s="4" t="s">
        <v>2198</v>
      </c>
    </row>
    <row r="61" spans="1:21">
      <c r="A61" s="3" t="s">
        <v>2179</v>
      </c>
    </row>
    <row r="62" spans="1:21">
      <c r="A62" s="4" t="s">
        <v>2194</v>
      </c>
      <c r="B62" s="11" t="n">
        <v>18.55</v>
      </c>
      <c r="C62" s="11" t="n">
        <v>15.79</v>
      </c>
    </row>
    <row r="63" spans="1:21">
      <c r="A63" s="4" t="s">
        <v>2199</v>
      </c>
    </row>
    <row r="64" spans="1:21">
      <c r="A64" s="3" t="s">
        <v>2179</v>
      </c>
    </row>
    <row r="65" spans="1:21">
      <c r="A65" s="4" t="s">
        <v>2194</v>
      </c>
      <c r="B65" s="11" t="n">
        <v>18.55</v>
      </c>
      <c r="C65" s="11" t="n">
        <v>15.79</v>
      </c>
      <c r="D65" s="11" t="n">
        <v>12.94</v>
      </c>
    </row>
    <row r="66" spans="1:21">
      <c r="A66" s="4" t="s">
        <v>2200</v>
      </c>
    </row>
    <row r="67" spans="1:21">
      <c r="A67" s="3" t="s">
        <v>2179</v>
      </c>
    </row>
    <row r="68" spans="1:21">
      <c r="A68" s="4" t="s">
        <v>2194</v>
      </c>
      <c r="B68" s="11" t="n">
        <v>18.65</v>
      </c>
      <c r="C68" s="11" t="n">
        <v>15.89</v>
      </c>
      <c r="D68" s="11" t="n">
        <v>13.04</v>
      </c>
    </row>
    <row r="69" spans="1:21">
      <c r="A69" s="4" t="s">
        <v>2201</v>
      </c>
    </row>
    <row r="70" spans="1:21">
      <c r="A70" s="3" t="s">
        <v>2179</v>
      </c>
    </row>
    <row r="71" spans="1:21">
      <c r="A71" s="4" t="s">
        <v>2194</v>
      </c>
      <c r="B71" s="11" t="n">
        <v>18.65</v>
      </c>
      <c r="C71" s="11" t="n">
        <v>15.89</v>
      </c>
      <c r="D71" s="11" t="n">
        <v>13.04</v>
      </c>
    </row>
    <row r="72" spans="1:21">
      <c r="A72" s="4" t="s">
        <v>2202</v>
      </c>
    </row>
    <row r="73" spans="1:21">
      <c r="A73" s="3" t="s">
        <v>2179</v>
      </c>
    </row>
    <row r="74" spans="1:21">
      <c r="A74" s="4" t="s">
        <v>2194</v>
      </c>
      <c r="B74" s="11" t="n">
        <v>18.65</v>
      </c>
      <c r="C74" s="11" t="n">
        <v>15.89</v>
      </c>
      <c r="D74" s="11" t="n">
        <v>13.04</v>
      </c>
    </row>
    <row r="75" spans="1:21">
      <c r="A75" s="4" t="s">
        <v>2203</v>
      </c>
    </row>
    <row r="76" spans="1:21">
      <c r="A76" s="3" t="s">
        <v>2179</v>
      </c>
    </row>
    <row r="77" spans="1:21">
      <c r="A77" s="4" t="s">
        <v>2194</v>
      </c>
      <c r="B77" s="11" t="n">
        <v>18.65</v>
      </c>
      <c r="C77" s="11" t="n">
        <v>15.89</v>
      </c>
      <c r="D77" s="11" t="n">
        <v>13.04</v>
      </c>
    </row>
    <row r="78" spans="1:21">
      <c r="A78" s="4" t="s">
        <v>2204</v>
      </c>
    </row>
    <row r="79" spans="1:21">
      <c r="A79" s="3" t="s">
        <v>2179</v>
      </c>
    </row>
    <row r="80" spans="1:21">
      <c r="A80" s="4" t="s">
        <v>2194</v>
      </c>
      <c r="B80" s="11" t="n">
        <v>18.65</v>
      </c>
      <c r="C80" s="11" t="n">
        <v>15.89</v>
      </c>
      <c r="D80" s="11" t="n">
        <v>13.04</v>
      </c>
    </row>
    <row r="81" spans="1:21">
      <c r="A81" s="4" t="s">
        <v>2205</v>
      </c>
    </row>
    <row r="82" spans="1:21">
      <c r="A82" s="3" t="s">
        <v>2179</v>
      </c>
    </row>
    <row r="83" spans="1:21">
      <c r="A83" s="4" t="s">
        <v>2194</v>
      </c>
      <c r="B83" s="11" t="n">
        <v>18.65</v>
      </c>
      <c r="C83" s="11" t="n">
        <v>15.89</v>
      </c>
      <c r="D83" s="11" t="n">
        <v>13.04</v>
      </c>
    </row>
    <row r="84" spans="1:21">
      <c r="A84" s="4" t="s">
        <v>2206</v>
      </c>
    </row>
    <row r="85" spans="1:21">
      <c r="A85" s="3" t="s">
        <v>2179</v>
      </c>
    </row>
    <row r="86" spans="1:21">
      <c r="A86" s="4" t="s">
        <v>2194</v>
      </c>
      <c r="B86" s="11" t="n">
        <v>18.65</v>
      </c>
      <c r="C86" s="11" t="n">
        <v>15.89</v>
      </c>
      <c r="D86" s="11" t="n">
        <v>13.04</v>
      </c>
    </row>
    <row r="87" spans="1:21">
      <c r="A87" s="4" t="s">
        <v>2207</v>
      </c>
    </row>
    <row r="88" spans="1:21">
      <c r="A88" s="3" t="s">
        <v>2179</v>
      </c>
    </row>
    <row r="89" spans="1:21">
      <c r="A89" s="4" t="s">
        <v>2194</v>
      </c>
      <c r="B89" s="11" t="n">
        <v>18.65</v>
      </c>
      <c r="C89" s="11" t="n">
        <v>15.89</v>
      </c>
      <c r="D89" s="11" t="n">
        <v>13.04</v>
      </c>
    </row>
    <row r="90" spans="1:21">
      <c r="A90" s="4" t="s">
        <v>2208</v>
      </c>
    </row>
    <row r="91" spans="1:21">
      <c r="A91" s="3" t="s">
        <v>2179</v>
      </c>
    </row>
    <row r="92" spans="1:21">
      <c r="A92" s="4" t="s">
        <v>2194</v>
      </c>
      <c r="B92" s="11" t="n">
        <v>18.65</v>
      </c>
      <c r="C92" s="11" t="n">
        <v>15.89</v>
      </c>
      <c r="D92" s="11" t="n">
        <v>13.04</v>
      </c>
    </row>
    <row r="93" spans="1:21">
      <c r="A93" s="4" t="s">
        <v>2209</v>
      </c>
    </row>
    <row r="94" spans="1:21">
      <c r="A94" s="3" t="s">
        <v>2179</v>
      </c>
    </row>
    <row r="95" spans="1:21">
      <c r="A95" s="4" t="s">
        <v>2180</v>
      </c>
      <c r="C95" s="6" t="n">
        <v>48</v>
      </c>
      <c r="D95" s="6" t="n">
        <v>33</v>
      </c>
      <c r="M95" s="12" t="s">
        <v>2210</v>
      </c>
      <c r="R95" s="12" t="s">
        <v>2210</v>
      </c>
    </row>
    <row r="96" spans="1:21">
      <c r="A96" s="4" t="s">
        <v>1141</v>
      </c>
      <c r="B96" s="6" t="n">
        <v>37</v>
      </c>
      <c r="H96" s="12" t="s">
        <v>2211</v>
      </c>
    </row>
    <row r="97" spans="1:21">
      <c r="A97" s="4" t="s">
        <v>1140</v>
      </c>
      <c r="C97" s="5" t="n">
        <v>111</v>
      </c>
      <c r="D97" s="5" t="n">
        <v>50</v>
      </c>
      <c r="M97" s="5" t="n">
        <v>23</v>
      </c>
      <c r="R97" s="5" t="n">
        <v>15</v>
      </c>
    </row>
    <row r="98" spans="1:21">
      <c r="A98" s="4" t="s">
        <v>2181</v>
      </c>
      <c r="C98" s="5" t="n">
        <v>19</v>
      </c>
      <c r="D98" s="5" t="n">
        <v>23</v>
      </c>
      <c r="M98" s="5" t="n">
        <v>4</v>
      </c>
      <c r="R98" s="5" t="n">
        <v>7</v>
      </c>
    </row>
    <row r="99" spans="1:21">
      <c r="A99" s="4" t="s">
        <v>46</v>
      </c>
      <c r="C99" s="5" t="n">
        <v>10</v>
      </c>
      <c r="D99" s="5" t="n">
        <v>13</v>
      </c>
      <c r="M99" s="5" t="n">
        <v>2</v>
      </c>
      <c r="R99" s="5" t="n">
        <v>4</v>
      </c>
    </row>
    <row r="100" spans="1:21">
      <c r="A100" s="4" t="s">
        <v>2183</v>
      </c>
      <c r="C100" s="5" t="n">
        <v>63</v>
      </c>
      <c r="D100" s="5" t="n">
        <v>13</v>
      </c>
      <c r="M100" s="5" t="n">
        <v>13</v>
      </c>
      <c r="R100" s="5" t="n">
        <v>4</v>
      </c>
    </row>
    <row r="101" spans="1:21">
      <c r="A101" s="4" t="s">
        <v>2187</v>
      </c>
      <c r="C101" s="5" t="n">
        <v>24</v>
      </c>
      <c r="D101" s="5" t="n">
        <v>20</v>
      </c>
      <c r="M101" s="5" t="n">
        <v>5</v>
      </c>
      <c r="R101" s="5" t="n">
        <v>6</v>
      </c>
    </row>
    <row r="102" spans="1:21">
      <c r="A102" s="4" t="s">
        <v>2191</v>
      </c>
      <c r="C102" s="5" t="n">
        <v>82</v>
      </c>
      <c r="D102" s="5" t="n">
        <v>117</v>
      </c>
      <c r="M102" s="5" t="n">
        <v>17</v>
      </c>
      <c r="R102" s="5" t="n">
        <v>35</v>
      </c>
    </row>
    <row r="103" spans="1:21">
      <c r="A103" s="4" t="s">
        <v>66</v>
      </c>
      <c r="C103" s="5" t="n">
        <v>10</v>
      </c>
      <c r="D103" s="5" t="n">
        <v>7</v>
      </c>
      <c r="M103" s="5" t="n">
        <v>2</v>
      </c>
      <c r="R103" s="5" t="n">
        <v>2</v>
      </c>
    </row>
    <row r="104" spans="1:21">
      <c r="A104" s="4" t="s">
        <v>2192</v>
      </c>
      <c r="C104" s="6" t="n">
        <v>44</v>
      </c>
      <c r="D104" s="6" t="n">
        <v>47</v>
      </c>
      <c r="M104" s="12" t="s">
        <v>2212</v>
      </c>
      <c r="R104" s="12" t="s">
        <v>2213</v>
      </c>
    </row>
    <row r="105" spans="1:21">
      <c r="A105" s="4" t="s">
        <v>2214</v>
      </c>
    </row>
    <row r="106" spans="1:21">
      <c r="A106" s="3" t="s">
        <v>2179</v>
      </c>
    </row>
    <row r="107" spans="1:21">
      <c r="A107" s="4" t="s">
        <v>2194</v>
      </c>
      <c r="C107" s="11" t="n">
        <v>4.84</v>
      </c>
      <c r="D107" s="11" t="n">
        <v>3.31</v>
      </c>
    </row>
    <row r="108" spans="1:21">
      <c r="A108" s="4" t="s">
        <v>2215</v>
      </c>
    </row>
    <row r="109" spans="1:21">
      <c r="A109" s="3" t="s">
        <v>2179</v>
      </c>
    </row>
    <row r="110" spans="1:21">
      <c r="A110" s="4" t="s">
        <v>2194</v>
      </c>
      <c r="B110" s="11" t="n">
        <v>18.55</v>
      </c>
    </row>
    <row r="111" spans="1:21">
      <c r="A111" s="4" t="s">
        <v>2216</v>
      </c>
    </row>
    <row r="112" spans="1:21">
      <c r="A112" s="3" t="s">
        <v>2179</v>
      </c>
    </row>
    <row r="113" spans="1:21">
      <c r="A113" s="4" t="s">
        <v>2194</v>
      </c>
      <c r="C113" s="11" t="n">
        <v>4.84</v>
      </c>
      <c r="D113" s="11" t="n">
        <v>3.31</v>
      </c>
    </row>
    <row r="114" spans="1:21">
      <c r="A114" s="4" t="s">
        <v>2217</v>
      </c>
    </row>
    <row r="115" spans="1:21">
      <c r="A115" s="3" t="s">
        <v>2179</v>
      </c>
    </row>
    <row r="116" spans="1:21">
      <c r="A116" s="4" t="s">
        <v>2194</v>
      </c>
      <c r="C116" s="11" t="n">
        <v>4.84</v>
      </c>
      <c r="D116" s="11" t="n">
        <v>3.31</v>
      </c>
    </row>
    <row r="117" spans="1:21">
      <c r="A117" s="4" t="s">
        <v>2218</v>
      </c>
    </row>
    <row r="118" spans="1:21">
      <c r="A118" s="3" t="s">
        <v>2179</v>
      </c>
    </row>
    <row r="119" spans="1:21">
      <c r="A119" s="4" t="s">
        <v>2194</v>
      </c>
      <c r="C119" s="11" t="n">
        <v>4.84</v>
      </c>
      <c r="D119" s="11" t="n">
        <v>3.31</v>
      </c>
    </row>
    <row r="120" spans="1:21">
      <c r="A120" s="4" t="s">
        <v>2219</v>
      </c>
    </row>
    <row r="121" spans="1:21">
      <c r="A121" s="3" t="s">
        <v>2179</v>
      </c>
    </row>
    <row r="122" spans="1:21">
      <c r="A122" s="4" t="s">
        <v>2194</v>
      </c>
      <c r="C122" s="11" t="n">
        <v>4.88</v>
      </c>
      <c r="D122" s="11" t="n">
        <v>3.35</v>
      </c>
    </row>
    <row r="123" spans="1:21">
      <c r="A123" s="4" t="s">
        <v>2220</v>
      </c>
    </row>
    <row r="124" spans="1:21">
      <c r="A124" s="3" t="s">
        <v>2179</v>
      </c>
    </row>
    <row r="125" spans="1:21">
      <c r="A125" s="4" t="s">
        <v>2194</v>
      </c>
      <c r="C125" s="11" t="n">
        <v>4.88</v>
      </c>
      <c r="D125" s="11" t="n">
        <v>3.35</v>
      </c>
    </row>
    <row r="126" spans="1:21">
      <c r="A126" s="4" t="s">
        <v>2221</v>
      </c>
    </row>
    <row r="127" spans="1:21">
      <c r="A127" s="3" t="s">
        <v>2179</v>
      </c>
    </row>
    <row r="128" spans="1:21">
      <c r="A128" s="4" t="s">
        <v>2194</v>
      </c>
      <c r="C128" s="11" t="n">
        <v>4.88</v>
      </c>
      <c r="D128" s="11" t="n">
        <v>3.35</v>
      </c>
    </row>
    <row r="129" spans="1:21">
      <c r="A129" s="4" t="s">
        <v>2222</v>
      </c>
    </row>
    <row r="130" spans="1:21">
      <c r="A130" s="3" t="s">
        <v>2179</v>
      </c>
    </row>
    <row r="131" spans="1:21">
      <c r="A131" s="4" t="s">
        <v>2194</v>
      </c>
      <c r="C131" s="11" t="n">
        <v>4.88</v>
      </c>
      <c r="D131" s="11" t="n">
        <v>3.31</v>
      </c>
    </row>
    <row r="132" spans="1:21">
      <c r="A132" s="4" t="s">
        <v>2223</v>
      </c>
    </row>
    <row r="133" spans="1:21">
      <c r="A133" s="3" t="s">
        <v>2179</v>
      </c>
    </row>
    <row r="134" spans="1:21">
      <c r="A134" s="4" t="s">
        <v>2194</v>
      </c>
      <c r="C134" s="11" t="n">
        <v>4.88</v>
      </c>
      <c r="D134" s="11" t="n">
        <v>3.35</v>
      </c>
    </row>
    <row r="135" spans="1:21">
      <c r="A135" s="4" t="s">
        <v>2224</v>
      </c>
    </row>
    <row r="136" spans="1:21">
      <c r="A136" s="3" t="s">
        <v>2179</v>
      </c>
    </row>
    <row r="137" spans="1:21">
      <c r="A137" s="4" t="s">
        <v>1140</v>
      </c>
      <c r="B137" s="6" t="n">
        <v>295</v>
      </c>
      <c r="C137" s="6" t="n">
        <v>211</v>
      </c>
      <c r="D137" s="6" t="n">
        <v>339</v>
      </c>
      <c r="I137" s="6" t="n">
        <v>9836</v>
      </c>
      <c r="N137" s="6" t="n">
        <v>10542</v>
      </c>
      <c r="S137" s="6" t="n">
        <v>16971</v>
      </c>
    </row>
    <row r="138" spans="1:21">
      <c r="A138" s="4" t="s">
        <v>2181</v>
      </c>
      <c r="B138" s="5" t="n">
        <v>129</v>
      </c>
      <c r="D138" s="5" t="n">
        <v>1</v>
      </c>
      <c r="I138" s="5" t="n">
        <v>4303</v>
      </c>
      <c r="S138" s="5" t="n">
        <v>27</v>
      </c>
    </row>
    <row r="139" spans="1:21">
      <c r="A139" s="4" t="s">
        <v>46</v>
      </c>
      <c r="B139" s="5" t="n">
        <v>27</v>
      </c>
      <c r="C139" s="5" t="n">
        <v>5</v>
      </c>
      <c r="D139" s="5" t="n">
        <v>10</v>
      </c>
      <c r="I139" s="5" t="n">
        <v>898</v>
      </c>
      <c r="N139" s="5" t="n">
        <v>240</v>
      </c>
      <c r="S139" s="5" t="n">
        <v>502</v>
      </c>
    </row>
    <row r="140" spans="1:21">
      <c r="A140" s="4" t="s">
        <v>2187</v>
      </c>
      <c r="B140" s="5" t="n">
        <v>46</v>
      </c>
      <c r="C140" s="5" t="n">
        <v>21</v>
      </c>
      <c r="D140" s="5" t="n">
        <v>22</v>
      </c>
      <c r="I140" s="5" t="n">
        <v>1524</v>
      </c>
      <c r="N140" s="5" t="n">
        <v>1055</v>
      </c>
      <c r="S140" s="5" t="n">
        <v>1077</v>
      </c>
    </row>
    <row r="141" spans="1:21">
      <c r="A141" s="4" t="s">
        <v>66</v>
      </c>
      <c r="B141" s="5" t="n">
        <v>7</v>
      </c>
      <c r="C141" s="5" t="n">
        <v>10</v>
      </c>
      <c r="D141" s="5" t="n">
        <v>8</v>
      </c>
      <c r="I141" s="5" t="n">
        <v>247</v>
      </c>
      <c r="N141" s="5" t="n">
        <v>501</v>
      </c>
      <c r="S141" s="5" t="n">
        <v>423</v>
      </c>
    </row>
    <row r="142" spans="1:21">
      <c r="A142" s="4" t="s">
        <v>2192</v>
      </c>
      <c r="B142" s="6" t="n">
        <v>55</v>
      </c>
      <c r="C142" s="6" t="n">
        <v>98</v>
      </c>
      <c r="D142" s="6" t="n">
        <v>26</v>
      </c>
      <c r="I142" s="6" t="n">
        <v>1826</v>
      </c>
      <c r="N142" s="6" t="n">
        <v>4915</v>
      </c>
      <c r="S142" s="6" t="n">
        <v>1283</v>
      </c>
    </row>
    <row r="143" spans="1:21">
      <c r="A143" s="4" t="s">
        <v>2225</v>
      </c>
    </row>
    <row r="144" spans="1:21">
      <c r="A144" s="3" t="s">
        <v>2179</v>
      </c>
    </row>
    <row r="145" spans="1:21">
      <c r="A145" s="4" t="s">
        <v>2194</v>
      </c>
      <c r="B145" s="11" t="n">
        <v>0.03</v>
      </c>
      <c r="D145" s="11" t="n">
        <v>0.02</v>
      </c>
    </row>
    <row r="146" spans="1:21">
      <c r="A146" s="4" t="s">
        <v>2226</v>
      </c>
    </row>
    <row r="147" spans="1:21">
      <c r="A147" s="3" t="s">
        <v>2179</v>
      </c>
    </row>
    <row r="148" spans="1:21">
      <c r="A148" s="4" t="s">
        <v>2194</v>
      </c>
      <c r="B148" s="11" t="n">
        <v>0.03</v>
      </c>
      <c r="C148" s="11" t="n">
        <v>0.02</v>
      </c>
      <c r="D148" s="11" t="n">
        <v>0.02</v>
      </c>
    </row>
    <row r="149" spans="1:21">
      <c r="A149" s="4" t="s">
        <v>2227</v>
      </c>
    </row>
    <row r="150" spans="1:21">
      <c r="A150" s="3" t="s">
        <v>2179</v>
      </c>
    </row>
    <row r="151" spans="1:21">
      <c r="A151" s="4" t="s">
        <v>2194</v>
      </c>
      <c r="B151" s="11" t="n">
        <v>0.03</v>
      </c>
      <c r="C151" s="11" t="n">
        <v>0.02</v>
      </c>
      <c r="D151" s="11" t="n">
        <v>0.02</v>
      </c>
    </row>
    <row r="152" spans="1:21">
      <c r="A152" s="4" t="s">
        <v>2228</v>
      </c>
    </row>
    <row r="153" spans="1:21">
      <c r="A153" s="3" t="s">
        <v>2179</v>
      </c>
    </row>
    <row r="154" spans="1:21">
      <c r="A154" s="4" t="s">
        <v>2194</v>
      </c>
      <c r="B154" s="11" t="n">
        <v>0.03</v>
      </c>
      <c r="C154" s="11" t="n">
        <v>0.02</v>
      </c>
      <c r="D154" s="11" t="n">
        <v>0.02</v>
      </c>
    </row>
    <row r="155" spans="1:21">
      <c r="A155" s="4" t="s">
        <v>2229</v>
      </c>
    </row>
    <row r="156" spans="1:21">
      <c r="A156" s="3" t="s">
        <v>2179</v>
      </c>
    </row>
    <row r="157" spans="1:21">
      <c r="A157" s="4" t="s">
        <v>2194</v>
      </c>
      <c r="B157" s="11" t="n">
        <v>0.03</v>
      </c>
      <c r="C157" s="11" t="n">
        <v>0.02</v>
      </c>
      <c r="D157" s="11" t="n">
        <v>0.02</v>
      </c>
    </row>
    <row r="158" spans="1:21">
      <c r="A158" s="4" t="s">
        <v>2230</v>
      </c>
    </row>
    <row r="159" spans="1:21">
      <c r="A159" s="3" t="s">
        <v>2179</v>
      </c>
    </row>
    <row r="160" spans="1:21">
      <c r="A160" s="4" t="s">
        <v>2194</v>
      </c>
      <c r="B160" s="11" t="n">
        <v>0.03</v>
      </c>
      <c r="C160" s="11" t="n">
        <v>0.02</v>
      </c>
      <c r="D160" s="11" t="n">
        <v>0.02</v>
      </c>
    </row>
    <row r="161" spans="1:21">
      <c r="A161" s="4" t="s">
        <v>2231</v>
      </c>
    </row>
    <row r="162" spans="1:21">
      <c r="A162" s="3" t="s">
        <v>2179</v>
      </c>
    </row>
    <row r="163" spans="1:21">
      <c r="A163" s="4" t="s">
        <v>2181</v>
      </c>
      <c r="B163" s="6" t="n">
        <v>111</v>
      </c>
      <c r="C163" s="6" t="n">
        <v>249</v>
      </c>
      <c r="D163" s="6" t="n">
        <v>84</v>
      </c>
      <c r="J163" s="13" t="n">
        <v>5</v>
      </c>
      <c r="O163" s="13" t="n">
        <v>15</v>
      </c>
      <c r="T163" s="13" t="n">
        <v>6</v>
      </c>
    </row>
    <row r="164" spans="1:21">
      <c r="A164" s="4" t="s">
        <v>2192</v>
      </c>
      <c r="B164" s="6" t="n">
        <v>404</v>
      </c>
      <c r="C164" s="6" t="n">
        <v>252</v>
      </c>
      <c r="D164" s="6" t="n">
        <v>369</v>
      </c>
      <c r="J164" s="13" t="n">
        <v>18</v>
      </c>
      <c r="O164" s="13" t="n">
        <v>15</v>
      </c>
      <c r="T164" s="13" t="n">
        <v>26</v>
      </c>
    </row>
    <row r="165" spans="1:21">
      <c r="A165" s="4" t="s">
        <v>2232</v>
      </c>
    </row>
    <row r="166" spans="1:21">
      <c r="A166" s="3" t="s">
        <v>2179</v>
      </c>
    </row>
    <row r="167" spans="1:21">
      <c r="A167" s="4" t="s">
        <v>2194</v>
      </c>
      <c r="B167" s="11" t="n">
        <v>22.28</v>
      </c>
      <c r="C167" s="11" t="n">
        <v>16.63</v>
      </c>
      <c r="D167" s="11" t="n">
        <v>14.07</v>
      </c>
    </row>
    <row r="168" spans="1:21">
      <c r="A168" s="4" t="s">
        <v>2233</v>
      </c>
    </row>
    <row r="169" spans="1:21">
      <c r="A169" s="3" t="s">
        <v>2179</v>
      </c>
    </row>
    <row r="170" spans="1:21">
      <c r="A170" s="4" t="s">
        <v>2194</v>
      </c>
      <c r="B170" s="11" t="n">
        <v>22.45</v>
      </c>
      <c r="C170" s="11" t="n">
        <v>16.77</v>
      </c>
      <c r="D170" s="11" t="n">
        <v>14.21</v>
      </c>
    </row>
    <row r="171" spans="1:21">
      <c r="A171" s="4" t="s">
        <v>2234</v>
      </c>
    </row>
    <row r="172" spans="1:21">
      <c r="A172" s="3" t="s">
        <v>2179</v>
      </c>
    </row>
    <row r="173" spans="1:21">
      <c r="A173" s="4" t="s">
        <v>2181</v>
      </c>
      <c r="D173" s="6" t="n">
        <v>13</v>
      </c>
      <c r="Q173" s="14" t="n">
        <v>119</v>
      </c>
    </row>
    <row r="174" spans="1:21">
      <c r="A174" s="4" t="s">
        <v>2192</v>
      </c>
      <c r="B174" s="6" t="n">
        <v>3</v>
      </c>
      <c r="D174" s="6" t="n">
        <v>3</v>
      </c>
      <c r="F174" s="14" t="n">
        <v>19</v>
      </c>
      <c r="Q174" s="14" t="n">
        <v>29</v>
      </c>
    </row>
    <row r="175" spans="1:21">
      <c r="A175" s="4" t="s">
        <v>2235</v>
      </c>
    </row>
    <row r="176" spans="1:21">
      <c r="A176" s="3" t="s">
        <v>2179</v>
      </c>
    </row>
    <row r="177" spans="1:21">
      <c r="A177" s="4" t="s">
        <v>2194</v>
      </c>
      <c r="D177" s="11" t="n">
        <v>0.11</v>
      </c>
    </row>
    <row r="178" spans="1:21">
      <c r="A178" s="4" t="s">
        <v>2236</v>
      </c>
    </row>
    <row r="179" spans="1:21">
      <c r="A179" s="3" t="s">
        <v>2179</v>
      </c>
    </row>
    <row r="180" spans="1:21">
      <c r="A180" s="4" t="s">
        <v>2194</v>
      </c>
      <c r="B180" s="11" t="n">
        <v>0.17</v>
      </c>
      <c r="D180" s="11" t="n">
        <v>0.11</v>
      </c>
    </row>
    <row r="181" spans="1:21">
      <c r="A181" s="4" t="s">
        <v>2237</v>
      </c>
    </row>
    <row r="182" spans="1:21">
      <c r="A182" s="3" t="s">
        <v>2179</v>
      </c>
    </row>
    <row r="183" spans="1:21">
      <c r="A183" s="4" t="s">
        <v>2181</v>
      </c>
      <c r="B183" s="6" t="n">
        <v>57</v>
      </c>
      <c r="G183" s="8" t="n">
        <v>3</v>
      </c>
    </row>
    <row r="184" spans="1:21">
      <c r="A184" s="4" t="s">
        <v>46</v>
      </c>
      <c r="C184" s="6" t="n">
        <v>6</v>
      </c>
    </row>
    <row r="185" spans="1:21">
      <c r="A185" s="4" t="s">
        <v>2183</v>
      </c>
      <c r="B185" s="5" t="n">
        <v>5731</v>
      </c>
      <c r="C185" s="5" t="n">
        <v>4673</v>
      </c>
      <c r="G185" s="5" t="n">
        <v>300</v>
      </c>
      <c r="L185" s="8" t="n">
        <v>300</v>
      </c>
    </row>
    <row r="186" spans="1:21">
      <c r="A186" s="4" t="s">
        <v>2191</v>
      </c>
      <c r="B186" s="5" t="n">
        <v>54</v>
      </c>
      <c r="C186" s="5" t="n">
        <v>45</v>
      </c>
      <c r="G186" s="5" t="n">
        <v>3</v>
      </c>
      <c r="L186" s="8" t="n">
        <v>3</v>
      </c>
    </row>
    <row r="187" spans="1:21">
      <c r="A187" s="4" t="s">
        <v>2192</v>
      </c>
      <c r="B187" s="6" t="n">
        <v>57</v>
      </c>
      <c r="C187" s="6" t="n">
        <v>3</v>
      </c>
      <c r="G187" s="8" t="n">
        <v>3</v>
      </c>
    </row>
    <row r="188" spans="1:21">
      <c r="A188" s="4" t="s">
        <v>2238</v>
      </c>
    </row>
    <row r="189" spans="1:21">
      <c r="A189" s="3" t="s">
        <v>2179</v>
      </c>
    </row>
    <row r="190" spans="1:21">
      <c r="A190" s="4" t="s">
        <v>2194</v>
      </c>
      <c r="B190" s="11" t="n">
        <v>19.04</v>
      </c>
    </row>
    <row r="191" spans="1:21">
      <c r="A191" s="4" t="s">
        <v>2239</v>
      </c>
    </row>
    <row r="192" spans="1:21">
      <c r="A192" s="3" t="s">
        <v>2179</v>
      </c>
    </row>
    <row r="193" spans="1:21">
      <c r="A193" s="4" t="s">
        <v>2194</v>
      </c>
      <c r="C193" s="11" t="n">
        <v>15.52</v>
      </c>
    </row>
    <row r="194" spans="1:21">
      <c r="A194" s="4" t="s">
        <v>2240</v>
      </c>
    </row>
    <row r="195" spans="1:21">
      <c r="A195" s="3" t="s">
        <v>2179</v>
      </c>
    </row>
    <row r="196" spans="1:21">
      <c r="A196" s="4" t="s">
        <v>2194</v>
      </c>
      <c r="B196" s="11" t="n">
        <v>19.13</v>
      </c>
      <c r="C196" s="11" t="n">
        <v>15.57</v>
      </c>
    </row>
    <row r="197" spans="1:21">
      <c r="A197" s="4" t="s">
        <v>2241</v>
      </c>
    </row>
    <row r="198" spans="1:21">
      <c r="A198" s="3" t="s">
        <v>2179</v>
      </c>
    </row>
    <row r="199" spans="1:21">
      <c r="A199" s="4" t="s">
        <v>2194</v>
      </c>
      <c r="B199" s="11" t="n">
        <v>19.13</v>
      </c>
      <c r="C199" s="11" t="n">
        <v>15.57</v>
      </c>
    </row>
    <row r="200" spans="1:21">
      <c r="A200" s="4" t="s">
        <v>2242</v>
      </c>
    </row>
    <row r="201" spans="1:21">
      <c r="A201" s="3" t="s">
        <v>2179</v>
      </c>
    </row>
    <row r="202" spans="1:21">
      <c r="A202" s="4" t="s">
        <v>2194</v>
      </c>
      <c r="B202" s="11" t="n">
        <v>19.13</v>
      </c>
      <c r="C202" s="11" t="n">
        <v>15.57</v>
      </c>
    </row>
  </sheetData>
  <mergeCells count="5">
    <mergeCell ref="A1:A2"/>
    <mergeCell ref="B1:D1"/>
    <mergeCell ref="E1:J1"/>
    <mergeCell ref="K1:O1"/>
    <mergeCell ref="P1:T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59"/>
    <col customWidth="1" max="4" min="4" width="21"/>
    <col customWidth="1" max="5" min="5" width="21"/>
    <col customWidth="1" max="6" min="6" width="21"/>
    <col customWidth="1" max="7" min="7" width="21"/>
  </cols>
  <sheetData>
    <row r="1" spans="1:7">
      <c r="A1" s="1" t="s">
        <v>2243</v>
      </c>
      <c r="B1" s="2" t="s">
        <v>2244</v>
      </c>
      <c r="C1" s="2" t="s">
        <v>2245</v>
      </c>
      <c r="D1" s="2" t="s">
        <v>610</v>
      </c>
      <c r="E1" s="2" t="s">
        <v>506</v>
      </c>
      <c r="F1" s="2" t="s">
        <v>511</v>
      </c>
      <c r="G1" s="2" t="s">
        <v>512</v>
      </c>
    </row>
    <row r="2" spans="1:7">
      <c r="A2" s="3" t="s">
        <v>2246</v>
      </c>
    </row>
    <row r="3" spans="1:7">
      <c r="A3" s="4" t="s">
        <v>1320</v>
      </c>
      <c r="D3" s="6" t="n">
        <v>191063</v>
      </c>
      <c r="E3" s="6" t="n">
        <v>154345</v>
      </c>
      <c r="F3" s="6" t="n">
        <v>105751</v>
      </c>
      <c r="G3" s="6" t="n">
        <v>49305</v>
      </c>
    </row>
    <row r="4" spans="1:7">
      <c r="A4" s="4" t="s">
        <v>2247</v>
      </c>
    </row>
    <row r="5" spans="1:7">
      <c r="A5" s="3" t="s">
        <v>2246</v>
      </c>
    </row>
    <row r="6" spans="1:7">
      <c r="A6" s="4" t="s">
        <v>2248</v>
      </c>
      <c r="B6" s="4" t="s">
        <v>2249</v>
      </c>
    </row>
    <row r="7" spans="1:7">
      <c r="A7" s="4" t="s">
        <v>2250</v>
      </c>
      <c r="B7" s="4" t="s">
        <v>1328</v>
      </c>
    </row>
    <row r="8" spans="1:7">
      <c r="A8" s="4" t="s">
        <v>2251</v>
      </c>
      <c r="B8" s="5" t="n">
        <v>30</v>
      </c>
    </row>
    <row r="9" spans="1:7">
      <c r="A9" s="4" t="s">
        <v>2252</v>
      </c>
    </row>
    <row r="10" spans="1:7">
      <c r="A10" s="3" t="s">
        <v>2246</v>
      </c>
    </row>
    <row r="11" spans="1:7">
      <c r="A11" s="4" t="s">
        <v>1320</v>
      </c>
      <c r="C11" s="6" t="n">
        <v>250</v>
      </c>
    </row>
    <row r="12" spans="1:7">
      <c r="A12" s="4" t="s">
        <v>2253</v>
      </c>
      <c r="C12" s="4" t="s">
        <v>2254</v>
      </c>
    </row>
    <row r="13" spans="1:7">
      <c r="A13" s="4" t="s">
        <v>2255</v>
      </c>
      <c r="C13" s="4" t="s">
        <v>2256</v>
      </c>
    </row>
    <row r="14" spans="1:7">
      <c r="A14" s="4" t="s">
        <v>2257</v>
      </c>
      <c r="C14" s="4" t="s">
        <v>2258</v>
      </c>
    </row>
    <row r="15" spans="1:7">
      <c r="A15" s="4" t="s">
        <v>2259</v>
      </c>
      <c r="C15" s="4" t="s">
        <v>577</v>
      </c>
    </row>
    <row r="16" spans="1:7">
      <c r="A16" s="4" t="s">
        <v>2260</v>
      </c>
    </row>
    <row r="17" spans="1:7">
      <c r="A17" s="3" t="s">
        <v>2246</v>
      </c>
    </row>
    <row r="18" spans="1:7">
      <c r="A18" s="4" t="s">
        <v>725</v>
      </c>
      <c r="C18" s="4" t="s">
        <v>566</v>
      </c>
    </row>
    <row r="19" spans="1:7">
      <c r="A19" s="4" t="s">
        <v>2261</v>
      </c>
    </row>
    <row r="20" spans="1:7">
      <c r="A20" s="3" t="s">
        <v>2246</v>
      </c>
    </row>
    <row r="21" spans="1:7">
      <c r="A21" s="4" t="s">
        <v>725</v>
      </c>
      <c r="C21" s="4" t="s">
        <v>1294</v>
      </c>
    </row>
    <row r="22" spans="1:7">
      <c r="A22" s="4" t="s">
        <v>2262</v>
      </c>
    </row>
    <row r="23" spans="1:7">
      <c r="A23" s="3" t="s">
        <v>2246</v>
      </c>
    </row>
    <row r="24" spans="1:7">
      <c r="A24" s="4" t="s">
        <v>725</v>
      </c>
      <c r="C24" s="4" t="s">
        <v>1403</v>
      </c>
    </row>
    <row r="25" spans="1:7">
      <c r="A25" s="4" t="s">
        <v>2263</v>
      </c>
    </row>
    <row r="26" spans="1:7">
      <c r="A26" s="3" t="s">
        <v>2246</v>
      </c>
    </row>
    <row r="27" spans="1:7">
      <c r="A27" s="4" t="s">
        <v>725</v>
      </c>
      <c r="C27" s="4" t="s">
        <v>1326</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264</v>
      </c>
      <c r="B1" s="2" t="s">
        <v>1</v>
      </c>
    </row>
    <row r="2" spans="1:4">
      <c r="B2" s="2" t="s">
        <v>2265</v>
      </c>
      <c r="C2" s="2" t="s">
        <v>2266</v>
      </c>
      <c r="D2" s="2" t="s">
        <v>2267</v>
      </c>
    </row>
    <row r="3" spans="1:4">
      <c r="A3" s="3" t="s">
        <v>2268</v>
      </c>
    </row>
    <row r="4" spans="1:4">
      <c r="A4" s="4" t="s">
        <v>2269</v>
      </c>
      <c r="B4" s="5" t="n">
        <v>32</v>
      </c>
      <c r="C4" s="5" t="n">
        <v>35</v>
      </c>
      <c r="D4" s="5" t="n">
        <v>23</v>
      </c>
    </row>
    <row r="5" spans="1:4">
      <c r="A5" s="4" t="s">
        <v>2270</v>
      </c>
    </row>
    <row r="6" spans="1:4">
      <c r="A6" s="3" t="s">
        <v>2268</v>
      </c>
    </row>
    <row r="7" spans="1:4">
      <c r="A7" s="4" t="s">
        <v>2271</v>
      </c>
      <c r="B7" s="5" t="n">
        <v>0</v>
      </c>
      <c r="C7" s="5" t="n">
        <v>0</v>
      </c>
      <c r="D7" s="5" t="n">
        <v>0</v>
      </c>
    </row>
    <row r="8" spans="1:4">
      <c r="A8" s="4" t="s">
        <v>2272</v>
      </c>
      <c r="B8" s="5" t="n">
        <v>0</v>
      </c>
      <c r="C8" s="5" t="n">
        <v>0</v>
      </c>
      <c r="D8" s="5" t="n">
        <v>0</v>
      </c>
    </row>
    <row r="9" spans="1:4">
      <c r="A9" s="4" t="s">
        <v>2273</v>
      </c>
      <c r="B9" s="5" t="n">
        <v>0</v>
      </c>
      <c r="C9" s="5" t="n">
        <v>0</v>
      </c>
      <c r="D9" s="5" t="n">
        <v>0</v>
      </c>
    </row>
    <row r="10" spans="1:4">
      <c r="A10" s="4" t="s">
        <v>2274</v>
      </c>
    </row>
    <row r="11" spans="1:4">
      <c r="A11" s="3" t="s">
        <v>2268</v>
      </c>
    </row>
    <row r="12" spans="1:4">
      <c r="A12" s="4" t="s">
        <v>854</v>
      </c>
      <c r="B12" s="5" t="n">
        <v>525</v>
      </c>
      <c r="C12" s="5" t="n">
        <v>608</v>
      </c>
      <c r="D12" s="5" t="n">
        <v>601</v>
      </c>
    </row>
    <row r="13" spans="1:4">
      <c r="A13" s="4" t="s">
        <v>2275</v>
      </c>
      <c r="B13" s="5" t="n">
        <v>-71</v>
      </c>
      <c r="C13" s="5" t="n">
        <v>-75</v>
      </c>
      <c r="D13" s="5" t="n">
        <v>31</v>
      </c>
    </row>
    <row r="14" spans="1:4">
      <c r="A14" s="4" t="s">
        <v>2276</v>
      </c>
      <c r="B14" s="5" t="n">
        <v>19</v>
      </c>
      <c r="C14" s="5" t="n">
        <v>45</v>
      </c>
      <c r="D14" s="5" t="n">
        <v>44</v>
      </c>
    </row>
    <row r="15" spans="1:4">
      <c r="A15" s="4" t="s">
        <v>2272</v>
      </c>
      <c r="B15" s="5" t="n">
        <v>32</v>
      </c>
      <c r="C15" s="5" t="n">
        <v>35</v>
      </c>
      <c r="D15" s="5" t="n">
        <v>23</v>
      </c>
    </row>
    <row r="16" spans="1:4">
      <c r="A16" s="4" t="s">
        <v>2273</v>
      </c>
      <c r="C16" s="5" t="n">
        <v>2</v>
      </c>
    </row>
    <row r="17" spans="1:4">
      <c r="A17" s="4" t="s">
        <v>2271</v>
      </c>
      <c r="B17" s="5" t="n">
        <v>0</v>
      </c>
      <c r="C17" s="5" t="n">
        <v>0</v>
      </c>
      <c r="D17" s="5" t="n">
        <v>0</v>
      </c>
    </row>
    <row r="18" spans="1:4">
      <c r="A18" s="4" t="s">
        <v>2277</v>
      </c>
      <c r="B18" s="5" t="n">
        <v>-83</v>
      </c>
      <c r="C18" s="5" t="n">
        <v>-90</v>
      </c>
      <c r="D18" s="5" t="n">
        <v>-91</v>
      </c>
    </row>
    <row r="19" spans="1:4">
      <c r="A19" s="4" t="s">
        <v>855</v>
      </c>
      <c r="B19" s="5" t="n">
        <v>422</v>
      </c>
      <c r="C19" s="5" t="n">
        <v>525</v>
      </c>
      <c r="D19" s="5" t="n">
        <v>608</v>
      </c>
    </row>
    <row r="20" spans="1:4">
      <c r="A20" s="4" t="s">
        <v>854</v>
      </c>
      <c r="B20" s="5" t="n">
        <v>68</v>
      </c>
      <c r="C20" s="5" t="n">
        <v>71</v>
      </c>
      <c r="D20" s="5" t="n">
        <v>73</v>
      </c>
    </row>
    <row r="21" spans="1:4">
      <c r="A21" s="4" t="s">
        <v>2275</v>
      </c>
      <c r="B21" s="5" t="n">
        <v>4</v>
      </c>
      <c r="C21" s="5" t="n">
        <v>5</v>
      </c>
      <c r="D21" s="5" t="n">
        <v>9</v>
      </c>
    </row>
    <row r="22" spans="1:4">
      <c r="A22" s="4" t="s">
        <v>2276</v>
      </c>
      <c r="B22" s="5" t="n">
        <v>5</v>
      </c>
      <c r="C22" s="5" t="n">
        <v>11</v>
      </c>
      <c r="D22" s="5" t="n">
        <v>10</v>
      </c>
    </row>
    <row r="23" spans="1:4">
      <c r="A23" s="4" t="s">
        <v>2272</v>
      </c>
      <c r="B23" s="5" t="n">
        <v>0</v>
      </c>
      <c r="C23" s="5" t="n">
        <v>0</v>
      </c>
      <c r="D23" s="5" t="n">
        <v>0</v>
      </c>
    </row>
    <row r="24" spans="1:4">
      <c r="A24" s="4" t="s">
        <v>2273</v>
      </c>
      <c r="B24" s="5" t="n">
        <v>0</v>
      </c>
      <c r="C24" s="5" t="n">
        <v>0</v>
      </c>
      <c r="D24" s="5" t="n">
        <v>0</v>
      </c>
    </row>
    <row r="25" spans="1:4">
      <c r="A25" s="4" t="s">
        <v>2271</v>
      </c>
      <c r="D25" s="5" t="n">
        <v>-3</v>
      </c>
    </row>
    <row r="26" spans="1:4">
      <c r="A26" s="4" t="s">
        <v>2277</v>
      </c>
      <c r="B26" s="5" t="n">
        <v>-19</v>
      </c>
      <c r="C26" s="5" t="n">
        <v>-19</v>
      </c>
      <c r="D26" s="5" t="n">
        <v>-18</v>
      </c>
    </row>
    <row r="27" spans="1:4">
      <c r="A27" s="4" t="s">
        <v>855</v>
      </c>
      <c r="B27" s="5" t="n">
        <v>58</v>
      </c>
      <c r="C27" s="5" t="n">
        <v>68</v>
      </c>
      <c r="D27" s="5" t="n">
        <v>71</v>
      </c>
    </row>
    <row r="28" spans="1:4">
      <c r="A28" s="4" t="s">
        <v>2278</v>
      </c>
      <c r="B28" s="5" t="n">
        <v>2923</v>
      </c>
      <c r="C28" s="5" t="n">
        <v>3072</v>
      </c>
      <c r="D28" s="5" t="n">
        <v>3016</v>
      </c>
    </row>
    <row r="29" spans="1:4">
      <c r="A29" s="4" t="s">
        <v>2279</v>
      </c>
      <c r="B29" s="5" t="n">
        <v>-161</v>
      </c>
      <c r="C29" s="5" t="n">
        <v>-110</v>
      </c>
      <c r="D29" s="5" t="n">
        <v>174</v>
      </c>
    </row>
    <row r="30" spans="1:4">
      <c r="A30" s="4" t="s">
        <v>2280</v>
      </c>
      <c r="B30" s="5" t="n">
        <v>313</v>
      </c>
      <c r="C30" s="5" t="n">
        <v>371</v>
      </c>
      <c r="D30" s="5" t="n">
        <v>520</v>
      </c>
    </row>
    <row r="31" spans="1:4">
      <c r="A31" s="4" t="s">
        <v>2281</v>
      </c>
      <c r="C31" s="5" t="n">
        <v>1</v>
      </c>
      <c r="D31" s="5" t="n">
        <v>1</v>
      </c>
    </row>
    <row r="32" spans="1:4">
      <c r="A32" s="4" t="s">
        <v>2282</v>
      </c>
      <c r="B32" s="5" t="n">
        <v>12</v>
      </c>
      <c r="C32" s="5" t="n">
        <v>165</v>
      </c>
    </row>
    <row r="33" spans="1:4">
      <c r="A33" s="4" t="s">
        <v>2283</v>
      </c>
      <c r="D33" s="5" t="n">
        <v>-70</v>
      </c>
    </row>
    <row r="34" spans="1:4">
      <c r="A34" s="4" t="s">
        <v>2284</v>
      </c>
      <c r="B34" s="5" t="n">
        <v>-567</v>
      </c>
      <c r="C34" s="5" t="n">
        <v>-576</v>
      </c>
      <c r="D34" s="5" t="n">
        <v>-569</v>
      </c>
    </row>
    <row r="35" spans="1:4">
      <c r="A35" s="4" t="s">
        <v>2285</v>
      </c>
      <c r="B35" s="5" t="n">
        <v>2520</v>
      </c>
      <c r="C35" s="5" t="n">
        <v>2923</v>
      </c>
      <c r="D35" s="5" t="n">
        <v>3072</v>
      </c>
    </row>
    <row r="36" spans="1:4">
      <c r="A36" s="4" t="s">
        <v>854</v>
      </c>
      <c r="B36" s="5" t="n">
        <v>1113</v>
      </c>
      <c r="C36" s="5" t="n">
        <v>1226</v>
      </c>
      <c r="D36" s="5" t="n">
        <v>1212</v>
      </c>
    </row>
    <row r="37" spans="1:4">
      <c r="A37" s="4" t="s">
        <v>2275</v>
      </c>
      <c r="B37" s="5" t="n">
        <v>-96</v>
      </c>
      <c r="C37" s="5" t="n">
        <v>-89</v>
      </c>
      <c r="D37" s="5" t="n">
        <v>71</v>
      </c>
    </row>
    <row r="38" spans="1:4">
      <c r="A38" s="4" t="s">
        <v>2276</v>
      </c>
      <c r="B38" s="5" t="n">
        <v>80</v>
      </c>
      <c r="C38" s="5" t="n">
        <v>122</v>
      </c>
      <c r="D38" s="5" t="n">
        <v>147</v>
      </c>
    </row>
    <row r="39" spans="1:4">
      <c r="A39" s="4" t="s">
        <v>2272</v>
      </c>
      <c r="B39" s="5" t="n">
        <v>32</v>
      </c>
      <c r="C39" s="5" t="n">
        <v>35</v>
      </c>
      <c r="D39" s="5" t="n">
        <v>23</v>
      </c>
    </row>
    <row r="40" spans="1:4">
      <c r="A40" s="4" t="s">
        <v>2273</v>
      </c>
      <c r="B40" s="5" t="n">
        <v>2</v>
      </c>
      <c r="C40" s="5" t="n">
        <v>31</v>
      </c>
    </row>
    <row r="41" spans="1:4">
      <c r="A41" s="4" t="s">
        <v>2271</v>
      </c>
      <c r="C41" s="5" t="n">
        <v>-1</v>
      </c>
      <c r="D41" s="5" t="n">
        <v>-16</v>
      </c>
    </row>
    <row r="42" spans="1:4">
      <c r="A42" s="4" t="s">
        <v>2277</v>
      </c>
      <c r="B42" s="5" t="n">
        <v>-202</v>
      </c>
      <c r="C42" s="5" t="n">
        <v>-211</v>
      </c>
      <c r="D42" s="5" t="n">
        <v>-211</v>
      </c>
    </row>
    <row r="43" spans="1:4">
      <c r="A43" s="4" t="s">
        <v>855</v>
      </c>
      <c r="B43" s="5" t="n">
        <v>929</v>
      </c>
      <c r="C43" s="5" t="n">
        <v>1113</v>
      </c>
      <c r="D43" s="5" t="n">
        <v>1226</v>
      </c>
    </row>
    <row r="44" spans="1:4">
      <c r="A44" s="4" t="s">
        <v>2286</v>
      </c>
    </row>
    <row r="45" spans="1:4">
      <c r="A45" s="3" t="s">
        <v>2268</v>
      </c>
    </row>
    <row r="46" spans="1:4">
      <c r="A46" s="4" t="s">
        <v>854</v>
      </c>
      <c r="B46" s="5" t="n">
        <v>380</v>
      </c>
      <c r="C46" s="5" t="n">
        <v>440</v>
      </c>
      <c r="D46" s="5" t="n">
        <v>447</v>
      </c>
    </row>
    <row r="47" spans="1:4">
      <c r="A47" s="4" t="s">
        <v>855</v>
      </c>
      <c r="B47" s="5" t="n">
        <v>286</v>
      </c>
      <c r="C47" s="5" t="n">
        <v>380</v>
      </c>
      <c r="D47" s="5" t="n">
        <v>440</v>
      </c>
    </row>
    <row r="48" spans="1:4">
      <c r="A48" s="4" t="s">
        <v>854</v>
      </c>
      <c r="B48" s="5" t="n">
        <v>53</v>
      </c>
      <c r="C48" s="5" t="n">
        <v>56</v>
      </c>
      <c r="D48" s="5" t="n">
        <v>53</v>
      </c>
    </row>
    <row r="49" spans="1:4">
      <c r="A49" s="4" t="s">
        <v>855</v>
      </c>
      <c r="B49" s="5" t="n">
        <v>47</v>
      </c>
      <c r="C49" s="5" t="n">
        <v>53</v>
      </c>
      <c r="D49" s="5" t="n">
        <v>56</v>
      </c>
    </row>
    <row r="50" spans="1:4">
      <c r="A50" s="4" t="s">
        <v>2278</v>
      </c>
      <c r="B50" s="5" t="n">
        <v>2143</v>
      </c>
      <c r="C50" s="5" t="n">
        <v>2210</v>
      </c>
      <c r="D50" s="5" t="n">
        <v>2267</v>
      </c>
    </row>
    <row r="51" spans="1:4">
      <c r="A51" s="4" t="s">
        <v>2285</v>
      </c>
      <c r="B51" s="5" t="n">
        <v>1850</v>
      </c>
      <c r="C51" s="5" t="n">
        <v>2143</v>
      </c>
      <c r="D51" s="5" t="n">
        <v>2210</v>
      </c>
    </row>
    <row r="52" spans="1:4">
      <c r="A52" s="4" t="s">
        <v>854</v>
      </c>
      <c r="B52" s="5" t="n">
        <v>815</v>
      </c>
      <c r="C52" s="5" t="n">
        <v>889</v>
      </c>
      <c r="D52" s="5" t="n">
        <v>905</v>
      </c>
    </row>
    <row r="53" spans="1:4">
      <c r="A53" s="4" t="s">
        <v>855</v>
      </c>
      <c r="B53" s="5" t="n">
        <v>663</v>
      </c>
      <c r="C53" s="5" t="n">
        <v>815</v>
      </c>
      <c r="D53" s="5" t="n">
        <v>889</v>
      </c>
    </row>
    <row r="54" spans="1:4">
      <c r="A54" s="4" t="s">
        <v>2287</v>
      </c>
    </row>
    <row r="55" spans="1:4">
      <c r="A55" s="3" t="s">
        <v>2268</v>
      </c>
    </row>
    <row r="56" spans="1:4">
      <c r="A56" s="4" t="s">
        <v>854</v>
      </c>
      <c r="B56" s="5" t="n">
        <v>145</v>
      </c>
      <c r="C56" s="5" t="n">
        <v>168</v>
      </c>
      <c r="D56" s="5" t="n">
        <v>154</v>
      </c>
    </row>
    <row r="57" spans="1:4">
      <c r="A57" s="4" t="s">
        <v>855</v>
      </c>
      <c r="B57" s="5" t="n">
        <v>136</v>
      </c>
      <c r="C57" s="5" t="n">
        <v>145</v>
      </c>
      <c r="D57" s="5" t="n">
        <v>168</v>
      </c>
    </row>
    <row r="58" spans="1:4">
      <c r="A58" s="4" t="s">
        <v>854</v>
      </c>
      <c r="B58" s="5" t="n">
        <v>15</v>
      </c>
      <c r="C58" s="5" t="n">
        <v>15</v>
      </c>
      <c r="D58" s="5" t="n">
        <v>20</v>
      </c>
    </row>
    <row r="59" spans="1:4">
      <c r="A59" s="4" t="s">
        <v>855</v>
      </c>
      <c r="B59" s="5" t="n">
        <v>11</v>
      </c>
      <c r="C59" s="5" t="n">
        <v>15</v>
      </c>
      <c r="D59" s="5" t="n">
        <v>15</v>
      </c>
    </row>
    <row r="60" spans="1:4">
      <c r="A60" s="4" t="s">
        <v>2278</v>
      </c>
      <c r="B60" s="5" t="n">
        <v>780</v>
      </c>
      <c r="C60" s="5" t="n">
        <v>862</v>
      </c>
      <c r="D60" s="5" t="n">
        <v>749</v>
      </c>
    </row>
    <row r="61" spans="1:4">
      <c r="A61" s="4" t="s">
        <v>2285</v>
      </c>
      <c r="B61" s="5" t="n">
        <v>670</v>
      </c>
      <c r="C61" s="5" t="n">
        <v>780</v>
      </c>
      <c r="D61" s="5" t="n">
        <v>862</v>
      </c>
    </row>
    <row r="62" spans="1:4">
      <c r="A62" s="4" t="s">
        <v>854</v>
      </c>
      <c r="B62" s="5" t="n">
        <v>298</v>
      </c>
      <c r="C62" s="5" t="n">
        <v>337</v>
      </c>
      <c r="D62" s="5" t="n">
        <v>307</v>
      </c>
    </row>
    <row r="63" spans="1:4">
      <c r="A63" s="4" t="s">
        <v>855</v>
      </c>
      <c r="B63" s="5" t="n">
        <v>266</v>
      </c>
      <c r="C63" s="5" t="n">
        <v>298</v>
      </c>
      <c r="D63" s="5" t="n">
        <v>337</v>
      </c>
    </row>
    <row r="64" spans="1:4">
      <c r="A64" s="4" t="s">
        <v>2288</v>
      </c>
    </row>
    <row r="65" spans="1:4">
      <c r="A65" s="3" t="s">
        <v>2268</v>
      </c>
    </row>
    <row r="66" spans="1:4">
      <c r="A66" s="4" t="s">
        <v>854</v>
      </c>
      <c r="B66" s="5" t="n">
        <v>525</v>
      </c>
      <c r="C66" s="5" t="n">
        <v>608</v>
      </c>
      <c r="D66" s="5" t="n">
        <v>601</v>
      </c>
    </row>
    <row r="67" spans="1:4">
      <c r="A67" s="4" t="s">
        <v>855</v>
      </c>
      <c r="B67" s="5" t="n">
        <v>422</v>
      </c>
      <c r="C67" s="5" t="n">
        <v>525</v>
      </c>
      <c r="D67" s="5" t="n">
        <v>608</v>
      </c>
    </row>
    <row r="68" spans="1:4">
      <c r="A68" s="4" t="s">
        <v>854</v>
      </c>
      <c r="B68" s="5" t="n">
        <v>68</v>
      </c>
      <c r="C68" s="5" t="n">
        <v>71</v>
      </c>
      <c r="D68" s="5" t="n">
        <v>73</v>
      </c>
    </row>
    <row r="69" spans="1:4">
      <c r="A69" s="4" t="s">
        <v>855</v>
      </c>
      <c r="B69" s="5" t="n">
        <v>58</v>
      </c>
      <c r="C69" s="5" t="n">
        <v>68</v>
      </c>
      <c r="D69" s="5" t="n">
        <v>71</v>
      </c>
    </row>
    <row r="70" spans="1:4">
      <c r="A70" s="4" t="s">
        <v>2278</v>
      </c>
      <c r="B70" s="5" t="n">
        <v>2923</v>
      </c>
      <c r="C70" s="5" t="n">
        <v>3072</v>
      </c>
      <c r="D70" s="5" t="n">
        <v>3016</v>
      </c>
    </row>
    <row r="71" spans="1:4">
      <c r="A71" s="4" t="s">
        <v>2285</v>
      </c>
      <c r="B71" s="5" t="n">
        <v>2520</v>
      </c>
      <c r="C71" s="5" t="n">
        <v>2923</v>
      </c>
      <c r="D71" s="5" t="n">
        <v>3072</v>
      </c>
    </row>
    <row r="72" spans="1:4">
      <c r="A72" s="4" t="s">
        <v>854</v>
      </c>
      <c r="B72" s="5" t="n">
        <v>1113</v>
      </c>
      <c r="C72" s="5" t="n">
        <v>1226</v>
      </c>
      <c r="D72" s="5" t="n">
        <v>1212</v>
      </c>
    </row>
    <row r="73" spans="1:4">
      <c r="A73" s="4" t="s">
        <v>855</v>
      </c>
      <c r="B73" s="5" t="n">
        <v>929</v>
      </c>
      <c r="C73" s="5" t="n">
        <v>1113</v>
      </c>
      <c r="D73" s="5" t="n">
        <v>1226</v>
      </c>
    </row>
    <row r="74" spans="1:4">
      <c r="A74" s="4" t="s">
        <v>2289</v>
      </c>
    </row>
    <row r="75" spans="1:4">
      <c r="A75" s="3" t="s">
        <v>2268</v>
      </c>
    </row>
    <row r="76" spans="1:4">
      <c r="A76" s="4" t="s">
        <v>854</v>
      </c>
      <c r="B76" s="5" t="n">
        <v>380</v>
      </c>
      <c r="C76" s="5" t="n">
        <v>440</v>
      </c>
      <c r="D76" s="5" t="n">
        <v>447</v>
      </c>
    </row>
    <row r="77" spans="1:4">
      <c r="A77" s="4" t="s">
        <v>855</v>
      </c>
      <c r="B77" s="5" t="n">
        <v>286</v>
      </c>
      <c r="C77" s="5" t="n">
        <v>380</v>
      </c>
      <c r="D77" s="5" t="n">
        <v>440</v>
      </c>
    </row>
    <row r="78" spans="1:4">
      <c r="A78" s="4" t="s">
        <v>854</v>
      </c>
      <c r="B78" s="5" t="n">
        <v>53</v>
      </c>
      <c r="C78" s="5" t="n">
        <v>56</v>
      </c>
      <c r="D78" s="5" t="n">
        <v>53</v>
      </c>
    </row>
    <row r="79" spans="1:4">
      <c r="A79" s="4" t="s">
        <v>855</v>
      </c>
      <c r="B79" s="5" t="n">
        <v>47</v>
      </c>
      <c r="C79" s="5" t="n">
        <v>53</v>
      </c>
      <c r="D79" s="5" t="n">
        <v>56</v>
      </c>
    </row>
    <row r="80" spans="1:4">
      <c r="A80" s="4" t="s">
        <v>2278</v>
      </c>
      <c r="B80" s="5" t="n">
        <v>2143</v>
      </c>
      <c r="C80" s="5" t="n">
        <v>2210</v>
      </c>
      <c r="D80" s="5" t="n">
        <v>2267</v>
      </c>
    </row>
    <row r="81" spans="1:4">
      <c r="A81" s="4" t="s">
        <v>2285</v>
      </c>
      <c r="B81" s="5" t="n">
        <v>1850</v>
      </c>
      <c r="C81" s="5" t="n">
        <v>2143</v>
      </c>
      <c r="D81" s="5" t="n">
        <v>2210</v>
      </c>
    </row>
    <row r="82" spans="1:4">
      <c r="A82" s="4" t="s">
        <v>854</v>
      </c>
      <c r="B82" s="5" t="n">
        <v>815</v>
      </c>
      <c r="C82" s="5" t="n">
        <v>889</v>
      </c>
      <c r="D82" s="5" t="n">
        <v>905</v>
      </c>
    </row>
    <row r="83" spans="1:4">
      <c r="A83" s="4" t="s">
        <v>855</v>
      </c>
      <c r="B83" s="5" t="n">
        <v>663</v>
      </c>
      <c r="C83" s="5" t="n">
        <v>815</v>
      </c>
      <c r="D83" s="5" t="n">
        <v>889</v>
      </c>
    </row>
    <row r="84" spans="1:4">
      <c r="A84" s="4" t="s">
        <v>2290</v>
      </c>
    </row>
    <row r="85" spans="1:4">
      <c r="A85" s="3" t="s">
        <v>2268</v>
      </c>
    </row>
    <row r="86" spans="1:4">
      <c r="A86" s="4" t="s">
        <v>854</v>
      </c>
      <c r="B86" s="5" t="n">
        <v>145</v>
      </c>
      <c r="C86" s="5" t="n">
        <v>168</v>
      </c>
      <c r="D86" s="5" t="n">
        <v>154</v>
      </c>
    </row>
    <row r="87" spans="1:4">
      <c r="A87" s="4" t="s">
        <v>855</v>
      </c>
      <c r="B87" s="5" t="n">
        <v>136</v>
      </c>
      <c r="C87" s="5" t="n">
        <v>145</v>
      </c>
      <c r="D87" s="5" t="n">
        <v>168</v>
      </c>
    </row>
    <row r="88" spans="1:4">
      <c r="A88" s="4" t="s">
        <v>854</v>
      </c>
      <c r="B88" s="5" t="n">
        <v>15</v>
      </c>
      <c r="C88" s="5" t="n">
        <v>15</v>
      </c>
      <c r="D88" s="5" t="n">
        <v>20</v>
      </c>
    </row>
    <row r="89" spans="1:4">
      <c r="A89" s="4" t="s">
        <v>855</v>
      </c>
      <c r="B89" s="5" t="n">
        <v>11</v>
      </c>
      <c r="C89" s="5" t="n">
        <v>15</v>
      </c>
      <c r="D89" s="5" t="n">
        <v>15</v>
      </c>
    </row>
    <row r="90" spans="1:4">
      <c r="A90" s="4" t="s">
        <v>2278</v>
      </c>
      <c r="B90" s="5" t="n">
        <v>780</v>
      </c>
      <c r="C90" s="5" t="n">
        <v>862</v>
      </c>
      <c r="D90" s="5" t="n">
        <v>749</v>
      </c>
    </row>
    <row r="91" spans="1:4">
      <c r="A91" s="4" t="s">
        <v>2285</v>
      </c>
      <c r="B91" s="5" t="n">
        <v>670</v>
      </c>
      <c r="C91" s="5" t="n">
        <v>780</v>
      </c>
      <c r="D91" s="5" t="n">
        <v>862</v>
      </c>
    </row>
    <row r="92" spans="1:4">
      <c r="A92" s="4" t="s">
        <v>854</v>
      </c>
      <c r="B92" s="5" t="n">
        <v>298</v>
      </c>
      <c r="C92" s="5" t="n">
        <v>337</v>
      </c>
      <c r="D92" s="5" t="n">
        <v>307</v>
      </c>
    </row>
    <row r="93" spans="1:4">
      <c r="A93" s="4" t="s">
        <v>855</v>
      </c>
      <c r="B93" s="5" t="n">
        <v>266</v>
      </c>
      <c r="C93" s="5" t="n">
        <v>298</v>
      </c>
      <c r="D93" s="5" t="n">
        <v>337</v>
      </c>
    </row>
    <row r="94" spans="1:4">
      <c r="A94" s="4" t="s">
        <v>2291</v>
      </c>
    </row>
    <row r="95" spans="1:4">
      <c r="A95" s="3" t="s">
        <v>2268</v>
      </c>
    </row>
    <row r="96" spans="1:4">
      <c r="A96" s="4" t="s">
        <v>2271</v>
      </c>
      <c r="B96" s="5" t="n">
        <v>0</v>
      </c>
      <c r="C96" s="5" t="n">
        <v>0</v>
      </c>
      <c r="D96" s="5" t="n">
        <v>0</v>
      </c>
    </row>
    <row r="97" spans="1:4">
      <c r="A97" s="4" t="s">
        <v>2272</v>
      </c>
      <c r="B97" s="5" t="n">
        <v>0</v>
      </c>
      <c r="C97" s="5" t="n">
        <v>0</v>
      </c>
      <c r="D97" s="5" t="n">
        <v>0</v>
      </c>
    </row>
    <row r="98" spans="1:4">
      <c r="A98" s="4" t="s">
        <v>2273</v>
      </c>
      <c r="B98" s="5" t="n">
        <v>0</v>
      </c>
      <c r="C98" s="5" t="n">
        <v>0</v>
      </c>
      <c r="D98" s="5" t="n">
        <v>0</v>
      </c>
    </row>
    <row r="99" spans="1:4">
      <c r="A99" s="4" t="s">
        <v>2292</v>
      </c>
    </row>
    <row r="100" spans="1:4">
      <c r="A100" s="3" t="s">
        <v>2268</v>
      </c>
    </row>
    <row r="101" spans="1:4">
      <c r="A101" s="4" t="s">
        <v>854</v>
      </c>
      <c r="B101" s="5" t="n">
        <v>525</v>
      </c>
      <c r="C101" s="5" t="n">
        <v>607</v>
      </c>
      <c r="D101" s="5" t="n">
        <v>600</v>
      </c>
    </row>
    <row r="102" spans="1:4">
      <c r="A102" s="4" t="s">
        <v>2275</v>
      </c>
      <c r="B102" s="5" t="n">
        <v>-72</v>
      </c>
      <c r="C102" s="5" t="n">
        <v>-74</v>
      </c>
      <c r="D102" s="5" t="n">
        <v>31</v>
      </c>
    </row>
    <row r="103" spans="1:4">
      <c r="A103" s="4" t="s">
        <v>2276</v>
      </c>
      <c r="B103" s="5" t="n">
        <v>19</v>
      </c>
      <c r="C103" s="5" t="n">
        <v>45</v>
      </c>
      <c r="D103" s="5" t="n">
        <v>44</v>
      </c>
    </row>
    <row r="104" spans="1:4">
      <c r="A104" s="4" t="s">
        <v>2272</v>
      </c>
      <c r="B104" s="5" t="n">
        <v>33</v>
      </c>
      <c r="C104" s="5" t="n">
        <v>35</v>
      </c>
      <c r="D104" s="5" t="n">
        <v>23</v>
      </c>
    </row>
    <row r="105" spans="1:4">
      <c r="A105" s="4" t="s">
        <v>2273</v>
      </c>
      <c r="C105" s="5" t="n">
        <v>2</v>
      </c>
    </row>
    <row r="106" spans="1:4">
      <c r="A106" s="4" t="s">
        <v>2271</v>
      </c>
      <c r="B106" s="5" t="n">
        <v>0</v>
      </c>
      <c r="C106" s="5" t="n">
        <v>0</v>
      </c>
      <c r="D106" s="5" t="n">
        <v>0</v>
      </c>
    </row>
    <row r="107" spans="1:4">
      <c r="A107" s="4" t="s">
        <v>2277</v>
      </c>
      <c r="B107" s="5" t="n">
        <v>-83</v>
      </c>
      <c r="C107" s="5" t="n">
        <v>-90</v>
      </c>
      <c r="D107" s="5" t="n">
        <v>-91</v>
      </c>
    </row>
    <row r="108" spans="1:4">
      <c r="A108" s="4" t="s">
        <v>855</v>
      </c>
      <c r="B108" s="5" t="n">
        <v>422</v>
      </c>
      <c r="C108" s="5" t="n">
        <v>525</v>
      </c>
      <c r="D108" s="5" t="n">
        <v>607</v>
      </c>
    </row>
    <row r="109" spans="1:4">
      <c r="A109" s="4" t="s">
        <v>854</v>
      </c>
      <c r="B109" s="5" t="n">
        <v>68</v>
      </c>
      <c r="C109" s="5" t="n">
        <v>71</v>
      </c>
      <c r="D109" s="5" t="n">
        <v>73</v>
      </c>
    </row>
    <row r="110" spans="1:4">
      <c r="A110" s="4" t="s">
        <v>2275</v>
      </c>
      <c r="B110" s="5" t="n">
        <v>4</v>
      </c>
      <c r="C110" s="5" t="n">
        <v>5</v>
      </c>
      <c r="D110" s="5" t="n">
        <v>9</v>
      </c>
    </row>
    <row r="111" spans="1:4">
      <c r="A111" s="4" t="s">
        <v>2276</v>
      </c>
      <c r="B111" s="5" t="n">
        <v>5</v>
      </c>
      <c r="C111" s="5" t="n">
        <v>11</v>
      </c>
      <c r="D111" s="5" t="n">
        <v>10</v>
      </c>
    </row>
    <row r="112" spans="1:4">
      <c r="A112" s="4" t="s">
        <v>2272</v>
      </c>
      <c r="B112" s="5" t="n">
        <v>0</v>
      </c>
      <c r="C112" s="5" t="n">
        <v>0</v>
      </c>
      <c r="D112" s="5" t="n">
        <v>0</v>
      </c>
    </row>
    <row r="113" spans="1:4">
      <c r="A113" s="4" t="s">
        <v>2273</v>
      </c>
      <c r="B113" s="5" t="n">
        <v>0</v>
      </c>
      <c r="C113" s="5" t="n">
        <v>0</v>
      </c>
      <c r="D113" s="5" t="n">
        <v>0</v>
      </c>
    </row>
    <row r="114" spans="1:4">
      <c r="A114" s="4" t="s">
        <v>2271</v>
      </c>
      <c r="D114" s="5" t="n">
        <v>-3</v>
      </c>
    </row>
    <row r="115" spans="1:4">
      <c r="A115" s="4" t="s">
        <v>2277</v>
      </c>
      <c r="B115" s="5" t="n">
        <v>-19</v>
      </c>
      <c r="C115" s="5" t="n">
        <v>-19</v>
      </c>
      <c r="D115" s="5" t="n">
        <v>-18</v>
      </c>
    </row>
    <row r="116" spans="1:4">
      <c r="A116" s="4" t="s">
        <v>855</v>
      </c>
      <c r="B116" s="5" t="n">
        <v>58</v>
      </c>
      <c r="C116" s="5" t="n">
        <v>68</v>
      </c>
      <c r="D116" s="5" t="n">
        <v>71</v>
      </c>
    </row>
    <row r="117" spans="1:4">
      <c r="A117" s="4" t="s">
        <v>2278</v>
      </c>
      <c r="B117" s="5" t="n">
        <v>2923</v>
      </c>
      <c r="C117" s="5" t="n">
        <v>3067</v>
      </c>
      <c r="D117" s="5" t="n">
        <v>3011</v>
      </c>
    </row>
    <row r="118" spans="1:4">
      <c r="A118" s="4" t="s">
        <v>2279</v>
      </c>
      <c r="B118" s="5" t="n">
        <v>-161</v>
      </c>
      <c r="C118" s="5" t="n">
        <v>-105</v>
      </c>
      <c r="D118" s="5" t="n">
        <v>174</v>
      </c>
    </row>
    <row r="119" spans="1:4">
      <c r="A119" s="4" t="s">
        <v>2280</v>
      </c>
      <c r="B119" s="5" t="n">
        <v>313</v>
      </c>
      <c r="C119" s="5" t="n">
        <v>371</v>
      </c>
      <c r="D119" s="5" t="n">
        <v>520</v>
      </c>
    </row>
    <row r="120" spans="1:4">
      <c r="A120" s="4" t="s">
        <v>2281</v>
      </c>
      <c r="C120" s="5" t="n">
        <v>1</v>
      </c>
      <c r="D120" s="5" t="n">
        <v>1</v>
      </c>
    </row>
    <row r="121" spans="1:4">
      <c r="A121" s="4" t="s">
        <v>2282</v>
      </c>
      <c r="B121" s="5" t="n">
        <v>12</v>
      </c>
      <c r="C121" s="5" t="n">
        <v>165</v>
      </c>
    </row>
    <row r="122" spans="1:4">
      <c r="A122" s="4" t="s">
        <v>2283</v>
      </c>
      <c r="D122" s="5" t="n">
        <v>-70</v>
      </c>
    </row>
    <row r="123" spans="1:4">
      <c r="A123" s="4" t="s">
        <v>2284</v>
      </c>
      <c r="B123" s="5" t="n">
        <v>-567</v>
      </c>
      <c r="C123" s="5" t="n">
        <v>-576</v>
      </c>
      <c r="D123" s="5" t="n">
        <v>-569</v>
      </c>
    </row>
    <row r="124" spans="1:4">
      <c r="A124" s="4" t="s">
        <v>2285</v>
      </c>
      <c r="B124" s="5" t="n">
        <v>2520</v>
      </c>
      <c r="C124" s="5" t="n">
        <v>2923</v>
      </c>
      <c r="D124" s="5" t="n">
        <v>3067</v>
      </c>
    </row>
    <row r="125" spans="1:4">
      <c r="A125" s="4" t="s">
        <v>854</v>
      </c>
      <c r="B125" s="5" t="n">
        <v>1113</v>
      </c>
      <c r="C125" s="5" t="n">
        <v>1224</v>
      </c>
      <c r="D125" s="5" t="n">
        <v>1210</v>
      </c>
    </row>
    <row r="126" spans="1:4">
      <c r="A126" s="4" t="s">
        <v>2275</v>
      </c>
      <c r="B126" s="5" t="n">
        <v>-96</v>
      </c>
      <c r="C126" s="5" t="n">
        <v>-87</v>
      </c>
      <c r="D126" s="5" t="n">
        <v>70</v>
      </c>
    </row>
    <row r="127" spans="1:4">
      <c r="A127" s="4" t="s">
        <v>2276</v>
      </c>
      <c r="B127" s="5" t="n">
        <v>80</v>
      </c>
      <c r="C127" s="5" t="n">
        <v>122</v>
      </c>
      <c r="D127" s="5" t="n">
        <v>147</v>
      </c>
    </row>
    <row r="128" spans="1:4">
      <c r="A128" s="4" t="s">
        <v>2272</v>
      </c>
      <c r="B128" s="5" t="n">
        <v>32</v>
      </c>
      <c r="C128" s="5" t="n">
        <v>35</v>
      </c>
      <c r="D128" s="5" t="n">
        <v>23</v>
      </c>
    </row>
    <row r="129" spans="1:4">
      <c r="A129" s="4" t="s">
        <v>2273</v>
      </c>
      <c r="B129" s="5" t="n">
        <v>2</v>
      </c>
      <c r="C129" s="5" t="n">
        <v>31</v>
      </c>
    </row>
    <row r="130" spans="1:4">
      <c r="A130" s="4" t="s">
        <v>2271</v>
      </c>
      <c r="C130" s="5" t="n">
        <v>-1</v>
      </c>
      <c r="D130" s="5" t="n">
        <v>-16</v>
      </c>
    </row>
    <row r="131" spans="1:4">
      <c r="A131" s="4" t="s">
        <v>2277</v>
      </c>
      <c r="B131" s="5" t="n">
        <v>-202</v>
      </c>
      <c r="C131" s="5" t="n">
        <v>-211</v>
      </c>
      <c r="D131" s="5" t="n">
        <v>-210</v>
      </c>
    </row>
    <row r="132" spans="1:4">
      <c r="A132" s="4" t="s">
        <v>855</v>
      </c>
      <c r="B132" s="5" t="n">
        <v>929</v>
      </c>
      <c r="C132" s="5" t="n">
        <v>1113</v>
      </c>
      <c r="D132" s="5" t="n">
        <v>1224</v>
      </c>
    </row>
    <row r="133" spans="1:4">
      <c r="A133" s="4" t="s">
        <v>2293</v>
      </c>
    </row>
    <row r="134" spans="1:4">
      <c r="A134" s="3" t="s">
        <v>2268</v>
      </c>
    </row>
    <row r="135" spans="1:4">
      <c r="A135" s="4" t="s">
        <v>854</v>
      </c>
      <c r="B135" s="5" t="n">
        <v>380</v>
      </c>
      <c r="C135" s="5" t="n">
        <v>439</v>
      </c>
      <c r="D135" s="5" t="n">
        <v>446</v>
      </c>
    </row>
    <row r="136" spans="1:4">
      <c r="A136" s="4" t="s">
        <v>855</v>
      </c>
      <c r="B136" s="5" t="n">
        <v>286</v>
      </c>
      <c r="C136" s="5" t="n">
        <v>380</v>
      </c>
      <c r="D136" s="5" t="n">
        <v>439</v>
      </c>
    </row>
    <row r="137" spans="1:4">
      <c r="A137" s="4" t="s">
        <v>854</v>
      </c>
      <c r="B137" s="5" t="n">
        <v>53</v>
      </c>
      <c r="C137" s="5" t="n">
        <v>56</v>
      </c>
      <c r="D137" s="5" t="n">
        <v>53</v>
      </c>
    </row>
    <row r="138" spans="1:4">
      <c r="A138" s="4" t="s">
        <v>855</v>
      </c>
      <c r="B138" s="5" t="n">
        <v>47</v>
      </c>
      <c r="C138" s="5" t="n">
        <v>53</v>
      </c>
      <c r="D138" s="5" t="n">
        <v>56</v>
      </c>
    </row>
    <row r="139" spans="1:4">
      <c r="A139" s="4" t="s">
        <v>2278</v>
      </c>
      <c r="B139" s="5" t="n">
        <v>2143</v>
      </c>
      <c r="C139" s="5" t="n">
        <v>2205</v>
      </c>
      <c r="D139" s="5" t="n">
        <v>2262</v>
      </c>
    </row>
    <row r="140" spans="1:4">
      <c r="A140" s="4" t="s">
        <v>2285</v>
      </c>
      <c r="B140" s="5" t="n">
        <v>1850</v>
      </c>
      <c r="C140" s="5" t="n">
        <v>2143</v>
      </c>
      <c r="D140" s="5" t="n">
        <v>2205</v>
      </c>
    </row>
    <row r="141" spans="1:4">
      <c r="A141" s="4" t="s">
        <v>854</v>
      </c>
      <c r="B141" s="5" t="n">
        <v>815</v>
      </c>
      <c r="C141" s="5" t="n">
        <v>887</v>
      </c>
      <c r="D141" s="5" t="n">
        <v>903</v>
      </c>
    </row>
    <row r="142" spans="1:4">
      <c r="A142" s="4" t="s">
        <v>855</v>
      </c>
      <c r="B142" s="5" t="n">
        <v>663</v>
      </c>
      <c r="C142" s="5" t="n">
        <v>815</v>
      </c>
      <c r="D142" s="5" t="n">
        <v>887</v>
      </c>
    </row>
    <row r="143" spans="1:4">
      <c r="A143" s="4" t="s">
        <v>2294</v>
      </c>
    </row>
    <row r="144" spans="1:4">
      <c r="A144" s="3" t="s">
        <v>2268</v>
      </c>
    </row>
    <row r="145" spans="1:4">
      <c r="A145" s="4" t="s">
        <v>854</v>
      </c>
      <c r="B145" s="5" t="n">
        <v>145</v>
      </c>
      <c r="C145" s="5" t="n">
        <v>168</v>
      </c>
      <c r="D145" s="5" t="n">
        <v>154</v>
      </c>
    </row>
    <row r="146" spans="1:4">
      <c r="A146" s="4" t="s">
        <v>855</v>
      </c>
      <c r="B146" s="5" t="n">
        <v>136</v>
      </c>
      <c r="C146" s="5" t="n">
        <v>145</v>
      </c>
      <c r="D146" s="5" t="n">
        <v>168</v>
      </c>
    </row>
    <row r="147" spans="1:4">
      <c r="A147" s="4" t="s">
        <v>854</v>
      </c>
      <c r="B147" s="5" t="n">
        <v>15</v>
      </c>
      <c r="C147" s="5" t="n">
        <v>15</v>
      </c>
      <c r="D147" s="5" t="n">
        <v>20</v>
      </c>
    </row>
    <row r="148" spans="1:4">
      <c r="A148" s="4" t="s">
        <v>855</v>
      </c>
      <c r="B148" s="5" t="n">
        <v>11</v>
      </c>
      <c r="C148" s="5" t="n">
        <v>15</v>
      </c>
      <c r="D148" s="5" t="n">
        <v>15</v>
      </c>
    </row>
    <row r="149" spans="1:4">
      <c r="A149" s="4" t="s">
        <v>2278</v>
      </c>
      <c r="B149" s="5" t="n">
        <v>780</v>
      </c>
      <c r="C149" s="5" t="n">
        <v>862</v>
      </c>
      <c r="D149" s="5" t="n">
        <v>749</v>
      </c>
    </row>
    <row r="150" spans="1:4">
      <c r="A150" s="4" t="s">
        <v>2285</v>
      </c>
      <c r="B150" s="5" t="n">
        <v>670</v>
      </c>
      <c r="C150" s="5" t="n">
        <v>780</v>
      </c>
      <c r="D150" s="5" t="n">
        <v>862</v>
      </c>
    </row>
    <row r="151" spans="1:4">
      <c r="A151" s="4" t="s">
        <v>854</v>
      </c>
      <c r="B151" s="5" t="n">
        <v>298</v>
      </c>
      <c r="C151" s="5" t="n">
        <v>337</v>
      </c>
      <c r="D151" s="5" t="n">
        <v>307</v>
      </c>
    </row>
    <row r="152" spans="1:4">
      <c r="A152" s="4" t="s">
        <v>855</v>
      </c>
      <c r="B152" s="5" t="n">
        <v>266</v>
      </c>
      <c r="C152" s="5" t="n">
        <v>298</v>
      </c>
      <c r="D152" s="5" t="n">
        <v>337</v>
      </c>
    </row>
    <row r="153" spans="1:4">
      <c r="A153" s="4" t="s">
        <v>2295</v>
      </c>
    </row>
    <row r="154" spans="1:4">
      <c r="A154" s="3" t="s">
        <v>2268</v>
      </c>
    </row>
    <row r="155" spans="1:4">
      <c r="A155" s="4" t="s">
        <v>854</v>
      </c>
      <c r="B155" s="5" t="n">
        <v>525</v>
      </c>
      <c r="C155" s="5" t="n">
        <v>607</v>
      </c>
      <c r="D155" s="5" t="n">
        <v>600</v>
      </c>
    </row>
    <row r="156" spans="1:4">
      <c r="A156" s="4" t="s">
        <v>855</v>
      </c>
      <c r="B156" s="5" t="n">
        <v>422</v>
      </c>
      <c r="C156" s="5" t="n">
        <v>525</v>
      </c>
      <c r="D156" s="5" t="n">
        <v>607</v>
      </c>
    </row>
    <row r="157" spans="1:4">
      <c r="A157" s="4" t="s">
        <v>854</v>
      </c>
      <c r="B157" s="5" t="n">
        <v>68</v>
      </c>
      <c r="C157" s="5" t="n">
        <v>71</v>
      </c>
      <c r="D157" s="5" t="n">
        <v>73</v>
      </c>
    </row>
    <row r="158" spans="1:4">
      <c r="A158" s="4" t="s">
        <v>855</v>
      </c>
      <c r="B158" s="5" t="n">
        <v>58</v>
      </c>
      <c r="C158" s="5" t="n">
        <v>68</v>
      </c>
      <c r="D158" s="5" t="n">
        <v>71</v>
      </c>
    </row>
    <row r="159" spans="1:4">
      <c r="A159" s="4" t="s">
        <v>2278</v>
      </c>
      <c r="B159" s="5" t="n">
        <v>2923</v>
      </c>
      <c r="C159" s="5" t="n">
        <v>3067</v>
      </c>
      <c r="D159" s="5" t="n">
        <v>3011</v>
      </c>
    </row>
    <row r="160" spans="1:4">
      <c r="A160" s="4" t="s">
        <v>2285</v>
      </c>
      <c r="B160" s="5" t="n">
        <v>2520</v>
      </c>
      <c r="C160" s="5" t="n">
        <v>2923</v>
      </c>
      <c r="D160" s="5" t="n">
        <v>3067</v>
      </c>
    </row>
    <row r="161" spans="1:4">
      <c r="A161" s="4" t="s">
        <v>854</v>
      </c>
      <c r="B161" s="5" t="n">
        <v>1113</v>
      </c>
      <c r="C161" s="5" t="n">
        <v>1224</v>
      </c>
      <c r="D161" s="5" t="n">
        <v>1210</v>
      </c>
    </row>
    <row r="162" spans="1:4">
      <c r="A162" s="4" t="s">
        <v>855</v>
      </c>
      <c r="B162" s="5" t="n">
        <v>929</v>
      </c>
      <c r="C162" s="5" t="n">
        <v>1113</v>
      </c>
      <c r="D162" s="5" t="n">
        <v>1224</v>
      </c>
    </row>
    <row r="163" spans="1:4">
      <c r="A163" s="4" t="s">
        <v>2296</v>
      </c>
    </row>
    <row r="164" spans="1:4">
      <c r="A164" s="3" t="s">
        <v>2268</v>
      </c>
    </row>
    <row r="165" spans="1:4">
      <c r="A165" s="4" t="s">
        <v>854</v>
      </c>
      <c r="B165" s="5" t="n">
        <v>380</v>
      </c>
      <c r="C165" s="5" t="n">
        <v>439</v>
      </c>
      <c r="D165" s="5" t="n">
        <v>446</v>
      </c>
    </row>
    <row r="166" spans="1:4">
      <c r="A166" s="4" t="s">
        <v>855</v>
      </c>
      <c r="B166" s="5" t="n">
        <v>286</v>
      </c>
      <c r="C166" s="5" t="n">
        <v>380</v>
      </c>
      <c r="D166" s="5" t="n">
        <v>439</v>
      </c>
    </row>
    <row r="167" spans="1:4">
      <c r="A167" s="4" t="s">
        <v>854</v>
      </c>
      <c r="B167" s="5" t="n">
        <v>53</v>
      </c>
      <c r="C167" s="5" t="n">
        <v>56</v>
      </c>
      <c r="D167" s="5" t="n">
        <v>53</v>
      </c>
    </row>
    <row r="168" spans="1:4">
      <c r="A168" s="4" t="s">
        <v>855</v>
      </c>
      <c r="B168" s="5" t="n">
        <v>47</v>
      </c>
      <c r="C168" s="5" t="n">
        <v>53</v>
      </c>
      <c r="D168" s="5" t="n">
        <v>56</v>
      </c>
    </row>
    <row r="169" spans="1:4">
      <c r="A169" s="4" t="s">
        <v>2278</v>
      </c>
      <c r="B169" s="5" t="n">
        <v>2143</v>
      </c>
      <c r="C169" s="5" t="n">
        <v>2205</v>
      </c>
      <c r="D169" s="5" t="n">
        <v>2262</v>
      </c>
    </row>
    <row r="170" spans="1:4">
      <c r="A170" s="4" t="s">
        <v>2285</v>
      </c>
      <c r="B170" s="5" t="n">
        <v>1850</v>
      </c>
      <c r="C170" s="5" t="n">
        <v>2143</v>
      </c>
      <c r="D170" s="5" t="n">
        <v>2205</v>
      </c>
    </row>
    <row r="171" spans="1:4">
      <c r="A171" s="4" t="s">
        <v>854</v>
      </c>
      <c r="B171" s="5" t="n">
        <v>815</v>
      </c>
      <c r="C171" s="5" t="n">
        <v>887</v>
      </c>
      <c r="D171" s="5" t="n">
        <v>903</v>
      </c>
    </row>
    <row r="172" spans="1:4">
      <c r="A172" s="4" t="s">
        <v>855</v>
      </c>
      <c r="B172" s="5" t="n">
        <v>663</v>
      </c>
      <c r="C172" s="5" t="n">
        <v>815</v>
      </c>
      <c r="D172" s="5" t="n">
        <v>887</v>
      </c>
    </row>
    <row r="173" spans="1:4">
      <c r="A173" s="4" t="s">
        <v>2297</v>
      </c>
    </row>
    <row r="174" spans="1:4">
      <c r="A174" s="3" t="s">
        <v>2268</v>
      </c>
    </row>
    <row r="175" spans="1:4">
      <c r="A175" s="4" t="s">
        <v>854</v>
      </c>
      <c r="B175" s="5" t="n">
        <v>145</v>
      </c>
      <c r="C175" s="5" t="n">
        <v>168</v>
      </c>
      <c r="D175" s="5" t="n">
        <v>154</v>
      </c>
    </row>
    <row r="176" spans="1:4">
      <c r="A176" s="4" t="s">
        <v>855</v>
      </c>
      <c r="B176" s="5" t="n">
        <v>136</v>
      </c>
      <c r="C176" s="5" t="n">
        <v>145</v>
      </c>
      <c r="D176" s="5" t="n">
        <v>168</v>
      </c>
    </row>
    <row r="177" spans="1:4">
      <c r="A177" s="4" t="s">
        <v>854</v>
      </c>
      <c r="B177" s="5" t="n">
        <v>15</v>
      </c>
      <c r="C177" s="5" t="n">
        <v>15</v>
      </c>
      <c r="D177" s="5" t="n">
        <v>20</v>
      </c>
    </row>
    <row r="178" spans="1:4">
      <c r="A178" s="4" t="s">
        <v>855</v>
      </c>
      <c r="B178" s="5" t="n">
        <v>11</v>
      </c>
      <c r="C178" s="5" t="n">
        <v>15</v>
      </c>
      <c r="D178" s="5" t="n">
        <v>15</v>
      </c>
    </row>
    <row r="179" spans="1:4">
      <c r="A179" s="4" t="s">
        <v>2278</v>
      </c>
      <c r="B179" s="5" t="n">
        <v>780</v>
      </c>
      <c r="C179" s="5" t="n">
        <v>862</v>
      </c>
      <c r="D179" s="5" t="n">
        <v>749</v>
      </c>
    </row>
    <row r="180" spans="1:4">
      <c r="A180" s="4" t="s">
        <v>2285</v>
      </c>
      <c r="B180" s="5" t="n">
        <v>670</v>
      </c>
      <c r="C180" s="5" t="n">
        <v>780</v>
      </c>
      <c r="D180" s="5" t="n">
        <v>862</v>
      </c>
    </row>
    <row r="181" spans="1:4">
      <c r="A181" s="4" t="s">
        <v>854</v>
      </c>
      <c r="B181" s="5" t="n">
        <v>298</v>
      </c>
      <c r="C181" s="5" t="n">
        <v>337</v>
      </c>
      <c r="D181" s="5" t="n">
        <v>307</v>
      </c>
    </row>
    <row r="182" spans="1:4">
      <c r="A182" s="4" t="s">
        <v>855</v>
      </c>
      <c r="B182" s="5" t="n">
        <v>266</v>
      </c>
      <c r="C182" s="5" t="n">
        <v>298</v>
      </c>
      <c r="D182" s="5" t="n">
        <v>337</v>
      </c>
    </row>
    <row r="183" spans="1:4">
      <c r="A183" s="4" t="s">
        <v>2298</v>
      </c>
    </row>
    <row r="184" spans="1:4">
      <c r="A184" s="3" t="s">
        <v>2268</v>
      </c>
    </row>
    <row r="185" spans="1:4">
      <c r="A185" s="4" t="s">
        <v>2271</v>
      </c>
      <c r="B185" s="5" t="n">
        <v>0</v>
      </c>
      <c r="C185" s="5" t="n">
        <v>0</v>
      </c>
      <c r="D185" s="5" t="n">
        <v>0</v>
      </c>
    </row>
    <row r="186" spans="1:4">
      <c r="A186" s="4" t="s">
        <v>2272</v>
      </c>
      <c r="B186" s="5" t="n">
        <v>0</v>
      </c>
      <c r="C186" s="5" t="n">
        <v>0</v>
      </c>
      <c r="D186" s="5" t="n">
        <v>0</v>
      </c>
    </row>
    <row r="187" spans="1:4">
      <c r="A187" s="4" t="s">
        <v>2273</v>
      </c>
      <c r="B187" s="5" t="n">
        <v>0</v>
      </c>
      <c r="C187" s="5" t="n">
        <v>0</v>
      </c>
      <c r="D187" s="5" t="n">
        <v>0</v>
      </c>
    </row>
    <row r="188" spans="1:4">
      <c r="A188" s="4" t="s">
        <v>2299</v>
      </c>
    </row>
    <row r="189" spans="1:4">
      <c r="A189" s="3" t="s">
        <v>2268</v>
      </c>
    </row>
    <row r="190" spans="1:4">
      <c r="A190" s="4" t="s">
        <v>854</v>
      </c>
      <c r="C190" s="5" t="n">
        <v>1</v>
      </c>
      <c r="D190" s="5" t="n">
        <v>1</v>
      </c>
    </row>
    <row r="191" spans="1:4">
      <c r="A191" s="4" t="s">
        <v>2275</v>
      </c>
      <c r="C191" s="5" t="n">
        <v>-1</v>
      </c>
    </row>
    <row r="192" spans="1:4">
      <c r="A192" s="4" t="s">
        <v>2271</v>
      </c>
      <c r="B192" s="5" t="n">
        <v>0</v>
      </c>
      <c r="C192" s="5" t="n">
        <v>0</v>
      </c>
      <c r="D192" s="5" t="n">
        <v>0</v>
      </c>
    </row>
    <row r="193" spans="1:4">
      <c r="A193" s="4" t="s">
        <v>855</v>
      </c>
      <c r="D193" s="5" t="n">
        <v>1</v>
      </c>
    </row>
    <row r="194" spans="1:4">
      <c r="A194" s="4" t="s">
        <v>2272</v>
      </c>
      <c r="B194" s="5" t="n">
        <v>0</v>
      </c>
      <c r="C194" s="5" t="n">
        <v>0</v>
      </c>
      <c r="D194" s="5" t="n">
        <v>0</v>
      </c>
    </row>
    <row r="195" spans="1:4">
      <c r="A195" s="4" t="s">
        <v>2273</v>
      </c>
      <c r="B195" s="5" t="n">
        <v>0</v>
      </c>
      <c r="C195" s="5" t="n">
        <v>0</v>
      </c>
      <c r="D195" s="5" t="n">
        <v>0</v>
      </c>
    </row>
    <row r="196" spans="1:4">
      <c r="A196" s="4" t="s">
        <v>2278</v>
      </c>
      <c r="C196" s="5" t="n">
        <v>5</v>
      </c>
      <c r="D196" s="5" t="n">
        <v>5</v>
      </c>
    </row>
    <row r="197" spans="1:4">
      <c r="A197" s="4" t="s">
        <v>2279</v>
      </c>
      <c r="C197" s="5" t="n">
        <v>-5</v>
      </c>
    </row>
    <row r="198" spans="1:4">
      <c r="A198" s="4" t="s">
        <v>2285</v>
      </c>
      <c r="D198" s="5" t="n">
        <v>5</v>
      </c>
    </row>
    <row r="199" spans="1:4">
      <c r="A199" s="4" t="s">
        <v>854</v>
      </c>
      <c r="C199" s="5" t="n">
        <v>2</v>
      </c>
      <c r="D199" s="5" t="n">
        <v>2</v>
      </c>
    </row>
    <row r="200" spans="1:4">
      <c r="A200" s="4" t="s">
        <v>2275</v>
      </c>
      <c r="C200" s="5" t="n">
        <v>-2</v>
      </c>
      <c r="D200" s="5" t="n">
        <v>1</v>
      </c>
    </row>
    <row r="201" spans="1:4">
      <c r="A201" s="4" t="s">
        <v>2277</v>
      </c>
      <c r="D201" s="5" t="n">
        <v>-1</v>
      </c>
    </row>
    <row r="202" spans="1:4">
      <c r="A202" s="4" t="s">
        <v>855</v>
      </c>
      <c r="D202" s="5" t="n">
        <v>2</v>
      </c>
    </row>
    <row r="203" spans="1:4">
      <c r="A203" s="4" t="s">
        <v>2300</v>
      </c>
    </row>
    <row r="204" spans="1:4">
      <c r="A204" s="3" t="s">
        <v>2268</v>
      </c>
    </row>
    <row r="205" spans="1:4">
      <c r="A205" s="4" t="s">
        <v>854</v>
      </c>
      <c r="C205" s="5" t="n">
        <v>1</v>
      </c>
      <c r="D205" s="5" t="n">
        <v>1</v>
      </c>
    </row>
    <row r="206" spans="1:4">
      <c r="A206" s="4" t="s">
        <v>855</v>
      </c>
      <c r="D206" s="5" t="n">
        <v>1</v>
      </c>
    </row>
    <row r="207" spans="1:4">
      <c r="A207" s="4" t="s">
        <v>2278</v>
      </c>
      <c r="C207" s="5" t="n">
        <v>5</v>
      </c>
      <c r="D207" s="5" t="n">
        <v>5</v>
      </c>
    </row>
    <row r="208" spans="1:4">
      <c r="A208" s="4" t="s">
        <v>2285</v>
      </c>
      <c r="D208" s="5" t="n">
        <v>5</v>
      </c>
    </row>
    <row r="209" spans="1:4">
      <c r="A209" s="4" t="s">
        <v>854</v>
      </c>
      <c r="C209" s="5" t="n">
        <v>2</v>
      </c>
      <c r="D209" s="5" t="n">
        <v>2</v>
      </c>
    </row>
    <row r="210" spans="1:4">
      <c r="A210" s="4" t="s">
        <v>855</v>
      </c>
      <c r="D210" s="5" t="n">
        <v>2</v>
      </c>
    </row>
    <row r="211" spans="1:4">
      <c r="A211" s="4" t="s">
        <v>2301</v>
      </c>
    </row>
    <row r="212" spans="1:4">
      <c r="A212" s="3" t="s">
        <v>2268</v>
      </c>
    </row>
    <row r="213" spans="1:4">
      <c r="A213" s="4" t="s">
        <v>854</v>
      </c>
      <c r="C213" s="5" t="n">
        <v>1</v>
      </c>
      <c r="D213" s="5" t="n">
        <v>1</v>
      </c>
    </row>
    <row r="214" spans="1:4">
      <c r="A214" s="4" t="s">
        <v>855</v>
      </c>
      <c r="D214" s="5" t="n">
        <v>1</v>
      </c>
    </row>
    <row r="215" spans="1:4">
      <c r="A215" s="4" t="s">
        <v>2278</v>
      </c>
      <c r="C215" s="5" t="n">
        <v>5</v>
      </c>
      <c r="D215" s="5" t="n">
        <v>5</v>
      </c>
    </row>
    <row r="216" spans="1:4">
      <c r="A216" s="4" t="s">
        <v>2285</v>
      </c>
      <c r="D216" s="5" t="n">
        <v>5</v>
      </c>
    </row>
    <row r="217" spans="1:4">
      <c r="A217" s="4" t="s">
        <v>854</v>
      </c>
      <c r="C217" s="5" t="n">
        <v>2</v>
      </c>
      <c r="D217" s="5" t="n">
        <v>2</v>
      </c>
    </row>
    <row r="218" spans="1:4">
      <c r="A218" s="4" t="s">
        <v>855</v>
      </c>
      <c r="D218" s="5" t="n">
        <v>2</v>
      </c>
    </row>
    <row r="219" spans="1:4">
      <c r="A219" s="4" t="s">
        <v>2302</v>
      </c>
    </row>
    <row r="220" spans="1:4">
      <c r="A220" s="3" t="s">
        <v>2268</v>
      </c>
    </row>
    <row r="221" spans="1:4">
      <c r="A221" s="4" t="s">
        <v>854</v>
      </c>
      <c r="C221" s="5" t="n">
        <v>1</v>
      </c>
      <c r="D221" s="5" t="n">
        <v>1</v>
      </c>
    </row>
    <row r="222" spans="1:4">
      <c r="A222" s="4" t="s">
        <v>855</v>
      </c>
      <c r="D222" s="5" t="n">
        <v>1</v>
      </c>
    </row>
    <row r="223" spans="1:4">
      <c r="A223" s="4" t="s">
        <v>2278</v>
      </c>
      <c r="C223" s="5" t="n">
        <v>5</v>
      </c>
      <c r="D223" s="5" t="n">
        <v>5</v>
      </c>
    </row>
    <row r="224" spans="1:4">
      <c r="A224" s="4" t="s">
        <v>2285</v>
      </c>
      <c r="D224" s="5" t="n">
        <v>5</v>
      </c>
    </row>
    <row r="225" spans="1:4">
      <c r="A225" s="4" t="s">
        <v>854</v>
      </c>
      <c r="C225" s="5" t="n">
        <v>2</v>
      </c>
      <c r="D225" s="5" t="n">
        <v>2</v>
      </c>
    </row>
    <row r="226" spans="1:4">
      <c r="A226" s="4" t="s">
        <v>855</v>
      </c>
      <c r="D226" s="5" t="n">
        <v>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s>
  <sheetData>
    <row r="1" spans="1:4">
      <c r="A1" s="1" t="s">
        <v>2303</v>
      </c>
      <c r="B1" s="2" t="s">
        <v>1</v>
      </c>
    </row>
    <row r="2" spans="1:4">
      <c r="B2" s="2" t="s">
        <v>2304</v>
      </c>
      <c r="C2" s="2" t="s">
        <v>2305</v>
      </c>
      <c r="D2" s="2" t="s">
        <v>2306</v>
      </c>
    </row>
    <row r="3" spans="1:4">
      <c r="A3" s="3" t="s">
        <v>2268</v>
      </c>
    </row>
    <row r="4" spans="1:4">
      <c r="A4" s="4" t="s">
        <v>2307</v>
      </c>
      <c r="B4" s="5" t="n">
        <v>12</v>
      </c>
      <c r="C4" s="5" t="n">
        <v>13</v>
      </c>
      <c r="D4" s="5" t="n">
        <v>13</v>
      </c>
    </row>
    <row r="5" spans="1:4">
      <c r="A5" s="4" t="s">
        <v>2308</v>
      </c>
      <c r="B5" s="5" t="n">
        <v>2</v>
      </c>
      <c r="C5" s="5" t="n">
        <v>2</v>
      </c>
      <c r="D5" s="5" t="n">
        <v>2</v>
      </c>
    </row>
    <row r="6" spans="1:4">
      <c r="A6" s="4" t="s">
        <v>2309</v>
      </c>
      <c r="B6" s="5" t="n">
        <v>64</v>
      </c>
      <c r="C6" s="5" t="n">
        <v>60</v>
      </c>
      <c r="D6" s="5" t="n">
        <v>58</v>
      </c>
    </row>
    <row r="7" spans="1:4">
      <c r="A7" s="4" t="s">
        <v>2310</v>
      </c>
      <c r="B7" s="5" t="n">
        <v>119</v>
      </c>
      <c r="C7" s="5" t="n">
        <v>144</v>
      </c>
      <c r="D7" s="5" t="n">
        <v>176</v>
      </c>
    </row>
    <row r="8" spans="1:4">
      <c r="A8" s="4" t="s">
        <v>500</v>
      </c>
    </row>
    <row r="9" spans="1:4">
      <c r="A9" s="3" t="s">
        <v>2268</v>
      </c>
    </row>
    <row r="10" spans="1:4">
      <c r="A10" s="4" t="s">
        <v>2311</v>
      </c>
      <c r="B10" s="5" t="n">
        <v>5615</v>
      </c>
    </row>
    <row r="11" spans="1:4">
      <c r="A11" s="4" t="s">
        <v>575</v>
      </c>
    </row>
    <row r="12" spans="1:4">
      <c r="A12" s="3" t="s">
        <v>2268</v>
      </c>
    </row>
    <row r="13" spans="1:4">
      <c r="A13" s="4" t="s">
        <v>2312</v>
      </c>
      <c r="B13" s="5" t="n">
        <v>61</v>
      </c>
      <c r="C13" s="5" t="n">
        <v>76</v>
      </c>
      <c r="D13" s="5" t="n">
        <v>88</v>
      </c>
    </row>
    <row r="14" spans="1:4">
      <c r="A14" s="4" t="s">
        <v>2313</v>
      </c>
      <c r="B14" s="5" t="n">
        <v>6</v>
      </c>
      <c r="C14" s="5" t="n">
        <v>8</v>
      </c>
      <c r="D14" s="5" t="n">
        <v>14</v>
      </c>
    </row>
    <row r="15" spans="1:4">
      <c r="A15" s="4" t="s">
        <v>2314</v>
      </c>
      <c r="B15" s="5" t="n">
        <v>289</v>
      </c>
      <c r="C15" s="5" t="n">
        <v>337</v>
      </c>
      <c r="D15" s="5" t="n">
        <v>329</v>
      </c>
    </row>
    <row r="16" spans="1:4">
      <c r="A16" s="4" t="s">
        <v>2315</v>
      </c>
      <c r="B16" s="5" t="n">
        <v>25</v>
      </c>
      <c r="C16" s="5" t="n">
        <v>27</v>
      </c>
      <c r="D16" s="5" t="n">
        <v>26</v>
      </c>
    </row>
    <row r="17" spans="1:4">
      <c r="A17" s="4" t="s">
        <v>2316</v>
      </c>
    </row>
    <row r="18" spans="1:4">
      <c r="A18" s="3" t="s">
        <v>2268</v>
      </c>
    </row>
    <row r="19" spans="1:4">
      <c r="A19" s="4" t="s">
        <v>2314</v>
      </c>
      <c r="B19" s="5" t="n">
        <v>364</v>
      </c>
      <c r="C19" s="5" t="n">
        <v>467</v>
      </c>
      <c r="D19" s="5" t="n">
        <v>63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2317</v>
      </c>
      <c r="B1" s="2" t="s">
        <v>1</v>
      </c>
    </row>
    <row r="2" spans="1:4">
      <c r="B2" s="2" t="s">
        <v>2318</v>
      </c>
      <c r="C2" s="2" t="s">
        <v>2319</v>
      </c>
      <c r="D2" s="2" t="s">
        <v>2320</v>
      </c>
    </row>
    <row r="3" spans="1:4">
      <c r="A3" s="3" t="s">
        <v>2321</v>
      </c>
    </row>
    <row r="4" spans="1:4">
      <c r="A4" s="4" t="s">
        <v>2322</v>
      </c>
      <c r="B4" s="5" t="n">
        <v>26</v>
      </c>
      <c r="C4" s="5" t="n">
        <v>42</v>
      </c>
      <c r="D4" s="5" t="n">
        <v>54</v>
      </c>
    </row>
    <row r="5" spans="1:4">
      <c r="A5" s="4" t="s">
        <v>2323</v>
      </c>
      <c r="B5" s="5" t="n">
        <v>54</v>
      </c>
      <c r="C5" s="5" t="n">
        <v>79</v>
      </c>
      <c r="D5" s="5" t="n">
        <v>93</v>
      </c>
    </row>
    <row r="6" spans="1:4">
      <c r="A6" s="4" t="s">
        <v>2324</v>
      </c>
      <c r="B6" s="5" t="n">
        <v>32</v>
      </c>
      <c r="C6" s="5" t="n">
        <v>35</v>
      </c>
      <c r="D6" s="5" t="n">
        <v>23</v>
      </c>
    </row>
    <row r="7" spans="1:4">
      <c r="A7" s="4" t="s">
        <v>2325</v>
      </c>
      <c r="B7" s="9" t="n">
        <v>2.3</v>
      </c>
      <c r="C7" s="9" t="n">
        <v>19.5</v>
      </c>
    </row>
    <row r="8" spans="1:4">
      <c r="A8" s="4" t="s">
        <v>2326</v>
      </c>
      <c r="B8" s="5" t="n">
        <v>96</v>
      </c>
      <c r="C8" s="5" t="n">
        <v>89</v>
      </c>
      <c r="D8" s="5" t="n">
        <v>71</v>
      </c>
    </row>
    <row r="9" spans="1:4">
      <c r="A9" s="4" t="s">
        <v>2327</v>
      </c>
      <c r="B9" s="5" t="n">
        <v>105</v>
      </c>
      <c r="C9" s="5" t="n">
        <v>105</v>
      </c>
    </row>
    <row r="10" spans="1:4">
      <c r="A10" s="4" t="s">
        <v>2328</v>
      </c>
      <c r="B10" s="5" t="n">
        <v>20</v>
      </c>
      <c r="C10" s="5" t="n">
        <v>45</v>
      </c>
    </row>
    <row r="11" spans="1:4">
      <c r="A11" s="4" t="s">
        <v>2329</v>
      </c>
      <c r="B11" s="5" t="n">
        <v>25</v>
      </c>
      <c r="C11" s="5" t="n">
        <v>68</v>
      </c>
      <c r="D11" s="5" t="n">
        <v>56</v>
      </c>
    </row>
    <row r="12" spans="1:4">
      <c r="A12" s="4" t="s">
        <v>2330</v>
      </c>
      <c r="B12" s="5" t="n">
        <v>48</v>
      </c>
      <c r="C12" s="5" t="n">
        <v>80</v>
      </c>
    </row>
    <row r="13" spans="1:4">
      <c r="A13" s="4" t="s">
        <v>2331</v>
      </c>
      <c r="B13" s="9" t="n">
        <v>5.6</v>
      </c>
      <c r="C13" s="5" t="n">
        <v>12</v>
      </c>
    </row>
    <row r="14" spans="1:4">
      <c r="A14" s="4" t="s">
        <v>2332</v>
      </c>
      <c r="B14" s="5" t="n">
        <v>7</v>
      </c>
      <c r="C14" s="5" t="n">
        <v>10</v>
      </c>
      <c r="D14" s="5" t="n">
        <v>10</v>
      </c>
    </row>
    <row r="15" spans="1:4">
      <c r="A15" s="4" t="s">
        <v>2333</v>
      </c>
      <c r="C15" s="9" t="n">
        <v>30.7</v>
      </c>
    </row>
    <row r="16" spans="1:4">
      <c r="A16" s="4" t="s">
        <v>2334</v>
      </c>
      <c r="C16" s="9" t="n">
        <v>11.2</v>
      </c>
    </row>
    <row r="17" spans="1:4">
      <c r="A17" s="4" t="s">
        <v>2335</v>
      </c>
      <c r="D17" s="9" t="n">
        <v>16.3</v>
      </c>
    </row>
    <row r="18" spans="1:4">
      <c r="A18" s="4" t="s">
        <v>2336</v>
      </c>
      <c r="D18" s="9" t="n">
        <v>-8.199999999999999</v>
      </c>
    </row>
    <row r="19" spans="1:4">
      <c r="A19" s="4" t="s">
        <v>2337</v>
      </c>
      <c r="D19" s="9" t="n">
        <v>-8.1</v>
      </c>
    </row>
    <row r="20" spans="1:4">
      <c r="A20" s="4" t="s">
        <v>2338</v>
      </c>
      <c r="B20" s="4" t="s">
        <v>545</v>
      </c>
    </row>
    <row r="21" spans="1:4">
      <c r="A21" s="4" t="s">
        <v>2339</v>
      </c>
      <c r="B21" s="15" t="n">
        <v>18.599</v>
      </c>
    </row>
    <row r="22" spans="1:4">
      <c r="A22" s="4" t="s">
        <v>2340</v>
      </c>
    </row>
    <row r="23" spans="1:4">
      <c r="A23" s="3" t="s">
        <v>2321</v>
      </c>
    </row>
    <row r="24" spans="1:4">
      <c r="A24" s="4" t="s">
        <v>2341</v>
      </c>
      <c r="B24" s="9" t="n">
        <v>5.6</v>
      </c>
      <c r="C24" s="5" t="n">
        <v>8</v>
      </c>
      <c r="D24" s="5" t="n">
        <v>8</v>
      </c>
    </row>
    <row r="25" spans="1:4">
      <c r="A25" s="4" t="s">
        <v>2342</v>
      </c>
      <c r="B25" s="9" t="n">
        <v>9.6</v>
      </c>
      <c r="C25" s="5" t="n">
        <v>17</v>
      </c>
      <c r="D25" s="5" t="n">
        <v>5</v>
      </c>
    </row>
    <row r="26" spans="1:4">
      <c r="A26" s="4" t="s">
        <v>2327</v>
      </c>
      <c r="B26" s="5" t="n">
        <v>-25</v>
      </c>
      <c r="C26" s="5" t="n">
        <v>-40</v>
      </c>
    </row>
    <row r="27" spans="1:4">
      <c r="A27" s="4" t="s">
        <v>2328</v>
      </c>
      <c r="B27" s="5" t="n">
        <v>-3</v>
      </c>
      <c r="C27" s="5" t="n">
        <v>-16</v>
      </c>
    </row>
    <row r="28" spans="1:4">
      <c r="A28" s="4" t="s">
        <v>2330</v>
      </c>
      <c r="B28" s="5" t="n">
        <v>14</v>
      </c>
      <c r="C28" s="5" t="n">
        <v>42</v>
      </c>
    </row>
    <row r="29" spans="1:4">
      <c r="A29" s="4" t="s">
        <v>2331</v>
      </c>
      <c r="B29" s="9" t="n">
        <v>3.5</v>
      </c>
      <c r="C29" s="5" t="n">
        <v>2</v>
      </c>
    </row>
    <row r="30" spans="1:4">
      <c r="A30" s="4" t="s">
        <v>2343</v>
      </c>
      <c r="D30" s="5" t="n">
        <v>17</v>
      </c>
    </row>
    <row r="31" spans="1:4">
      <c r="A31" s="4" t="s">
        <v>2344</v>
      </c>
      <c r="D31" s="5" t="n">
        <v>21</v>
      </c>
    </row>
    <row r="32" spans="1:4">
      <c r="A32" s="4" t="s">
        <v>2345</v>
      </c>
    </row>
    <row r="33" spans="1:4">
      <c r="A33" s="3" t="s">
        <v>2321</v>
      </c>
    </row>
    <row r="34" spans="1:4">
      <c r="A34" s="4" t="s">
        <v>2341</v>
      </c>
      <c r="B34" s="9" t="n">
        <v>5.4</v>
      </c>
      <c r="C34" s="5" t="n">
        <v>7</v>
      </c>
      <c r="D34" s="5" t="n">
        <v>5</v>
      </c>
    </row>
    <row r="35" spans="1:4">
      <c r="A35" s="4" t="s">
        <v>2342</v>
      </c>
      <c r="B35" s="5" t="n">
        <v>10</v>
      </c>
      <c r="C35" s="5" t="n">
        <v>2</v>
      </c>
      <c r="D35" s="5" t="n">
        <v>3</v>
      </c>
    </row>
    <row r="36" spans="1:4">
      <c r="A36" s="4" t="s">
        <v>2327</v>
      </c>
      <c r="B36" s="5" t="n">
        <v>-60</v>
      </c>
      <c r="C36" s="5" t="n">
        <v>-43</v>
      </c>
    </row>
    <row r="37" spans="1:4">
      <c r="A37" s="4" t="s">
        <v>2328</v>
      </c>
      <c r="B37" s="5" t="n">
        <v>-15</v>
      </c>
      <c r="C37" s="5" t="n">
        <v>-15</v>
      </c>
    </row>
    <row r="38" spans="1:4">
      <c r="A38" s="4" t="s">
        <v>2330</v>
      </c>
      <c r="B38" s="5" t="n">
        <v>31</v>
      </c>
      <c r="C38" s="5" t="n">
        <v>27</v>
      </c>
    </row>
    <row r="39" spans="1:4">
      <c r="A39" s="4" t="s">
        <v>2346</v>
      </c>
      <c r="B39" s="5" t="n">
        <v>23</v>
      </c>
      <c r="C39" s="5" t="n">
        <v>12</v>
      </c>
    </row>
    <row r="40" spans="1:4">
      <c r="A40" s="4" t="s">
        <v>2331</v>
      </c>
      <c r="B40" s="9" t="n">
        <v>2.1</v>
      </c>
      <c r="C40" s="5" t="n">
        <v>10</v>
      </c>
    </row>
    <row r="41" spans="1:4">
      <c r="A41" s="4" t="s">
        <v>2343</v>
      </c>
      <c r="D41" s="5" t="n">
        <v>21</v>
      </c>
    </row>
    <row r="42" spans="1:4">
      <c r="A42" s="4" t="s">
        <v>2347</v>
      </c>
    </row>
    <row r="43" spans="1:4">
      <c r="A43" s="3" t="s">
        <v>2321</v>
      </c>
    </row>
    <row r="44" spans="1:4">
      <c r="A44" s="4" t="s">
        <v>2348</v>
      </c>
      <c r="B44" s="9" t="n">
        <v>4.2</v>
      </c>
    </row>
    <row r="45" spans="1:4">
      <c r="A45" s="4" t="s">
        <v>2349</v>
      </c>
    </row>
    <row r="46" spans="1:4">
      <c r="A46" s="3" t="s">
        <v>2321</v>
      </c>
    </row>
    <row r="47" spans="1:4">
      <c r="A47" s="4" t="s">
        <v>2350</v>
      </c>
      <c r="B47" s="9" t="n">
        <v>7.4</v>
      </c>
      <c r="C47" s="9" t="n">
        <v>15.5</v>
      </c>
      <c r="D47" s="5" t="n">
        <v>20</v>
      </c>
    </row>
    <row r="48" spans="1:4">
      <c r="A48" s="4" t="s">
        <v>2351</v>
      </c>
      <c r="B48" s="9" t="n">
        <v>11.7</v>
      </c>
      <c r="C48" s="5" t="n">
        <v>29</v>
      </c>
      <c r="D48" s="5" t="n">
        <v>24</v>
      </c>
    </row>
    <row r="49" spans="1:4">
      <c r="A49" s="4" t="s">
        <v>2352</v>
      </c>
      <c r="B49" s="5" t="n">
        <v>71</v>
      </c>
      <c r="C49" s="5" t="n">
        <v>75</v>
      </c>
      <c r="D49" s="5" t="n">
        <v>31</v>
      </c>
    </row>
    <row r="50" spans="1:4">
      <c r="A50" s="4" t="s">
        <v>2353</v>
      </c>
      <c r="D50" s="9" t="n">
        <v>29.3</v>
      </c>
    </row>
    <row r="51" spans="1:4">
      <c r="A51" s="4" t="s">
        <v>2354</v>
      </c>
      <c r="D51" s="9" t="n">
        <v>8.800000000000001</v>
      </c>
    </row>
    <row r="52" spans="1:4">
      <c r="A52" s="4" t="s">
        <v>2355</v>
      </c>
      <c r="D52" s="9" t="n">
        <v>9.4</v>
      </c>
    </row>
    <row r="53" spans="1:4">
      <c r="A53" s="4" t="s">
        <v>493</v>
      </c>
    </row>
    <row r="54" spans="1:4">
      <c r="A54" s="3" t="s">
        <v>2321</v>
      </c>
    </row>
    <row r="55" spans="1:4">
      <c r="A55" s="4" t="s">
        <v>2350</v>
      </c>
      <c r="B55" s="9" t="n">
        <v>1.9</v>
      </c>
      <c r="C55" s="9" t="n">
        <v>3.8</v>
      </c>
      <c r="D55" s="5" t="n">
        <v>2</v>
      </c>
    </row>
    <row r="56" spans="1:4">
      <c r="A56" s="4" t="s">
        <v>2351</v>
      </c>
      <c r="B56" s="9" t="n">
        <v>3.4</v>
      </c>
      <c r="C56" s="5" t="n">
        <v>7</v>
      </c>
      <c r="D56" s="5" t="n">
        <v>8</v>
      </c>
    </row>
    <row r="57" spans="1:4">
      <c r="A57" s="4" t="s">
        <v>2352</v>
      </c>
      <c r="B57" s="5" t="n">
        <v>4</v>
      </c>
      <c r="C57" s="5" t="n">
        <v>5</v>
      </c>
      <c r="D57" s="5" t="n">
        <v>9</v>
      </c>
    </row>
    <row r="58" spans="1:4">
      <c r="A58" s="4" t="s">
        <v>2353</v>
      </c>
      <c r="D58" s="9" t="n">
        <v>5.7</v>
      </c>
    </row>
    <row r="59" spans="1:4">
      <c r="A59" s="4" t="s">
        <v>2356</v>
      </c>
      <c r="D59" s="9" t="n">
        <v>47.4</v>
      </c>
    </row>
    <row r="60" spans="1:4">
      <c r="A60" s="4" t="s">
        <v>498</v>
      </c>
    </row>
    <row r="61" spans="1:4">
      <c r="A61" s="3" t="s">
        <v>2321</v>
      </c>
    </row>
    <row r="62" spans="1:4">
      <c r="A62" s="4" t="s">
        <v>2357</v>
      </c>
      <c r="B62" s="5" t="n">
        <v>94</v>
      </c>
      <c r="C62" s="9" t="n">
        <v>128.8</v>
      </c>
      <c r="D62" s="5" t="n">
        <v>178</v>
      </c>
    </row>
    <row r="63" spans="1:4">
      <c r="A63" s="4" t="s">
        <v>2358</v>
      </c>
      <c r="B63" s="5" t="n">
        <v>219</v>
      </c>
      <c r="C63" s="5" t="n">
        <v>242</v>
      </c>
      <c r="D63" s="5" t="n">
        <v>342</v>
      </c>
    </row>
    <row r="64" spans="1:4">
      <c r="A64" s="4" t="s">
        <v>2359</v>
      </c>
      <c r="B64" s="5" t="n">
        <v>161</v>
      </c>
      <c r="C64" s="5" t="n">
        <v>110</v>
      </c>
      <c r="D64" s="5" t="n">
        <v>175</v>
      </c>
    </row>
    <row r="65" spans="1:4">
      <c r="A65" s="4" t="s">
        <v>2360</v>
      </c>
      <c r="D65" s="5" t="n">
        <v>117</v>
      </c>
    </row>
    <row r="66" spans="1:4">
      <c r="A66" s="4" t="s">
        <v>2361</v>
      </c>
      <c r="D66" s="9" t="n">
        <v>64.59999999999999</v>
      </c>
    </row>
    <row r="67" spans="1:4">
      <c r="A67" s="4" t="s">
        <v>2362</v>
      </c>
    </row>
    <row r="68" spans="1:4">
      <c r="A68" s="3" t="s">
        <v>2321</v>
      </c>
    </row>
    <row r="69" spans="1:4">
      <c r="A69" s="4" t="s">
        <v>2327</v>
      </c>
      <c r="B69" s="5" t="n">
        <v>-14</v>
      </c>
      <c r="C69" s="5" t="n">
        <v>-8</v>
      </c>
    </row>
    <row r="70" spans="1:4">
      <c r="A70" s="4" t="s">
        <v>2328</v>
      </c>
      <c r="C70" s="5" t="n">
        <v>-2</v>
      </c>
    </row>
    <row r="71" spans="1:4">
      <c r="A71" s="4" t="s">
        <v>2363</v>
      </c>
    </row>
    <row r="72" spans="1:4">
      <c r="A72" s="3" t="s">
        <v>2321</v>
      </c>
    </row>
    <row r="73" spans="1:4">
      <c r="A73" s="4" t="s">
        <v>2327</v>
      </c>
      <c r="C73" s="5" t="n">
        <v>-14</v>
      </c>
    </row>
    <row r="74" spans="1:4">
      <c r="A74" s="4" t="s">
        <v>2328</v>
      </c>
      <c r="C74" s="5" t="n">
        <v>-1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4</v>
      </c>
      <c r="B1" s="2" t="s">
        <v>31</v>
      </c>
      <c r="C1" s="2" t="s">
        <v>32</v>
      </c>
      <c r="D1" s="2" t="s">
        <v>33</v>
      </c>
    </row>
    <row r="2" spans="1:4">
      <c r="A2" s="4" t="s">
        <v>786</v>
      </c>
    </row>
    <row r="3" spans="1:4">
      <c r="A3" s="3" t="s">
        <v>2268</v>
      </c>
    </row>
    <row r="4" spans="1:4">
      <c r="A4" s="4" t="s">
        <v>2365</v>
      </c>
      <c r="B4" s="6" t="n">
        <v>770461</v>
      </c>
      <c r="C4" s="6" t="n">
        <v>621717</v>
      </c>
      <c r="D4" s="6" t="n">
        <v>451900</v>
      </c>
    </row>
    <row r="5" spans="1:4">
      <c r="A5" s="4" t="s">
        <v>2366</v>
      </c>
      <c r="B5" s="5" t="n">
        <v>22171</v>
      </c>
      <c r="C5" s="5" t="n">
        <v>18263</v>
      </c>
      <c r="D5" s="5" t="n">
        <v>16920</v>
      </c>
    </row>
    <row r="6" spans="1:4">
      <c r="A6" s="4" t="s">
        <v>2367</v>
      </c>
      <c r="B6" s="5" t="n">
        <v>40567</v>
      </c>
      <c r="C6" s="5" t="n">
        <v>36966</v>
      </c>
      <c r="D6" s="5" t="n">
        <v>45715</v>
      </c>
    </row>
    <row r="7" spans="1:4">
      <c r="A7" s="4" t="s">
        <v>2368</v>
      </c>
      <c r="B7" s="5" t="n">
        <v>6189</v>
      </c>
      <c r="C7" s="5" t="n">
        <v>4788</v>
      </c>
      <c r="D7" s="5" t="n">
        <v>6473</v>
      </c>
    </row>
    <row r="8" spans="1:4">
      <c r="A8" s="4" t="s">
        <v>2369</v>
      </c>
      <c r="B8" s="5" t="n">
        <v>839388</v>
      </c>
      <c r="C8" s="5" t="n">
        <v>681734</v>
      </c>
      <c r="D8" s="5" t="n">
        <v>521008</v>
      </c>
    </row>
    <row r="9" spans="1:4">
      <c r="A9" s="4" t="s">
        <v>2370</v>
      </c>
      <c r="B9" s="5" t="n">
        <v>-600086</v>
      </c>
      <c r="C9" s="5" t="n">
        <v>-473814</v>
      </c>
      <c r="D9" s="5" t="n">
        <v>-327579</v>
      </c>
    </row>
    <row r="10" spans="1:4">
      <c r="A10" s="4" t="s">
        <v>2371</v>
      </c>
      <c r="B10" s="5" t="n">
        <v>239302</v>
      </c>
      <c r="C10" s="5" t="n">
        <v>207920</v>
      </c>
      <c r="D10" s="5" t="n">
        <v>193429</v>
      </c>
    </row>
    <row r="11" spans="1:4">
      <c r="A11" s="4" t="s">
        <v>2372</v>
      </c>
    </row>
    <row r="12" spans="1:4">
      <c r="A12" s="3" t="s">
        <v>2268</v>
      </c>
    </row>
    <row r="13" spans="1:4">
      <c r="A13" s="4" t="s">
        <v>2365</v>
      </c>
      <c r="D13" s="5" t="n">
        <v>4312</v>
      </c>
    </row>
    <row r="14" spans="1:4">
      <c r="A14" s="4" t="s">
        <v>2368</v>
      </c>
      <c r="B14" s="5" t="n">
        <v>558</v>
      </c>
      <c r="C14" s="5" t="n">
        <v>526</v>
      </c>
      <c r="D14" s="5" t="n">
        <v>451</v>
      </c>
    </row>
    <row r="15" spans="1:4">
      <c r="A15" s="4" t="s">
        <v>2369</v>
      </c>
      <c r="B15" s="5" t="n">
        <v>558</v>
      </c>
      <c r="C15" s="5" t="n">
        <v>526</v>
      </c>
      <c r="D15" s="5" t="n">
        <v>4763</v>
      </c>
    </row>
    <row r="16" spans="1:4">
      <c r="A16" s="4" t="s">
        <v>2370</v>
      </c>
      <c r="D16" s="5" t="n">
        <v>-3811</v>
      </c>
    </row>
    <row r="17" spans="1:4">
      <c r="A17" s="4" t="s">
        <v>2371</v>
      </c>
      <c r="B17" s="5" t="n">
        <v>558</v>
      </c>
      <c r="C17" s="5" t="n">
        <v>526</v>
      </c>
      <c r="D17" s="5" t="n">
        <v>952</v>
      </c>
    </row>
    <row r="18" spans="1:4">
      <c r="A18" s="4" t="s">
        <v>2373</v>
      </c>
    </row>
    <row r="19" spans="1:4">
      <c r="A19" s="3" t="s">
        <v>2268</v>
      </c>
    </row>
    <row r="20" spans="1:4">
      <c r="A20" s="4" t="s">
        <v>2365</v>
      </c>
      <c r="B20" s="5" t="n">
        <v>770461</v>
      </c>
      <c r="C20" s="5" t="n">
        <v>621717</v>
      </c>
      <c r="D20" s="5" t="n">
        <v>456212</v>
      </c>
    </row>
    <row r="21" spans="1:4">
      <c r="A21" s="4" t="s">
        <v>2366</v>
      </c>
      <c r="B21" s="5" t="n">
        <v>22171</v>
      </c>
      <c r="C21" s="5" t="n">
        <v>18263</v>
      </c>
      <c r="D21" s="5" t="n">
        <v>16920</v>
      </c>
    </row>
    <row r="22" spans="1:4">
      <c r="A22" s="4" t="s">
        <v>2367</v>
      </c>
      <c r="B22" s="5" t="n">
        <v>40567</v>
      </c>
      <c r="C22" s="5" t="n">
        <v>36966</v>
      </c>
      <c r="D22" s="5" t="n">
        <v>45715</v>
      </c>
    </row>
    <row r="23" spans="1:4">
      <c r="A23" s="4" t="s">
        <v>2368</v>
      </c>
      <c r="B23" s="5" t="n">
        <v>6747</v>
      </c>
      <c r="C23" s="5" t="n">
        <v>5314</v>
      </c>
      <c r="D23" s="5" t="n">
        <v>6924</v>
      </c>
    </row>
    <row r="24" spans="1:4">
      <c r="A24" s="4" t="s">
        <v>2369</v>
      </c>
      <c r="B24" s="5" t="n">
        <v>839946</v>
      </c>
      <c r="C24" s="5" t="n">
        <v>682260</v>
      </c>
      <c r="D24" s="5" t="n">
        <v>525771</v>
      </c>
    </row>
    <row r="25" spans="1:4">
      <c r="A25" s="4" t="s">
        <v>2370</v>
      </c>
      <c r="B25" s="5" t="n">
        <v>-600086</v>
      </c>
      <c r="C25" s="5" t="n">
        <v>-473814</v>
      </c>
      <c r="D25" s="5" t="n">
        <v>-331390</v>
      </c>
    </row>
    <row r="26" spans="1:4">
      <c r="A26" s="4" t="s">
        <v>2371</v>
      </c>
      <c r="B26" s="6" t="n">
        <v>239860</v>
      </c>
      <c r="C26" s="6" t="n">
        <v>208446</v>
      </c>
      <c r="D26" s="6" t="n">
        <v>19438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31</v>
      </c>
      <c r="C2" s="2" t="s">
        <v>32</v>
      </c>
      <c r="D2" s="2" t="s">
        <v>33</v>
      </c>
    </row>
    <row r="3" spans="1:4">
      <c r="A3" s="4" t="s">
        <v>786</v>
      </c>
    </row>
    <row r="4" spans="1:4">
      <c r="A4" s="3" t="s">
        <v>2268</v>
      </c>
    </row>
    <row r="5" spans="1:4">
      <c r="A5" s="4" t="s">
        <v>2375</v>
      </c>
      <c r="B5" s="6" t="n">
        <v>0</v>
      </c>
      <c r="C5" s="6" t="n">
        <v>0</v>
      </c>
      <c r="D5" s="6" t="n">
        <v>0</v>
      </c>
    </row>
    <row r="6" spans="1:4">
      <c r="A6" s="4" t="s">
        <v>2376</v>
      </c>
      <c r="B6" s="5" t="n">
        <v>154</v>
      </c>
      <c r="C6" s="5" t="n">
        <v>2093</v>
      </c>
    </row>
    <row r="7" spans="1:4">
      <c r="A7" s="4" t="s">
        <v>2377</v>
      </c>
      <c r="B7" s="5" t="n">
        <v>3302</v>
      </c>
      <c r="C7" s="5" t="n">
        <v>2922</v>
      </c>
      <c r="D7" s="5" t="n">
        <v>4029</v>
      </c>
    </row>
    <row r="8" spans="1:4">
      <c r="A8" s="4" t="s">
        <v>2378</v>
      </c>
      <c r="B8" s="5" t="n">
        <v>39039</v>
      </c>
      <c r="C8" s="5" t="n">
        <v>49302</v>
      </c>
      <c r="D8" s="5" t="n">
        <v>44753</v>
      </c>
    </row>
    <row r="9" spans="1:4">
      <c r="A9" s="4" t="s">
        <v>2379</v>
      </c>
      <c r="B9" s="5" t="n">
        <v>42495</v>
      </c>
      <c r="C9" s="5" t="n">
        <v>54317</v>
      </c>
      <c r="D9" s="5" t="n">
        <v>48782</v>
      </c>
    </row>
    <row r="10" spans="1:4">
      <c r="A10" s="4" t="s">
        <v>2372</v>
      </c>
    </row>
    <row r="11" spans="1:4">
      <c r="A11" s="3" t="s">
        <v>2268</v>
      </c>
    </row>
    <row r="12" spans="1:4">
      <c r="A12" s="4" t="s">
        <v>2375</v>
      </c>
      <c r="B12" s="5" t="n">
        <v>0</v>
      </c>
      <c r="C12" s="5" t="n">
        <v>0</v>
      </c>
      <c r="D12" s="5" t="n">
        <v>0</v>
      </c>
    </row>
    <row r="13" spans="1:4">
      <c r="A13" s="4" t="s">
        <v>2377</v>
      </c>
      <c r="B13" s="5" t="n">
        <v>149</v>
      </c>
      <c r="C13" s="5" t="n">
        <v>517</v>
      </c>
      <c r="D13" s="5" t="n">
        <v>440</v>
      </c>
    </row>
    <row r="14" spans="1:4">
      <c r="A14" s="4" t="s">
        <v>2378</v>
      </c>
      <c r="C14" s="5" t="n">
        <v>25</v>
      </c>
      <c r="D14" s="5" t="n">
        <v>84</v>
      </c>
    </row>
    <row r="15" spans="1:4">
      <c r="A15" s="4" t="s">
        <v>2379</v>
      </c>
      <c r="B15" s="5" t="n">
        <v>149</v>
      </c>
      <c r="C15" s="5" t="n">
        <v>542</v>
      </c>
      <c r="D15" s="5" t="n">
        <v>524</v>
      </c>
    </row>
    <row r="16" spans="1:4">
      <c r="A16" s="4" t="s">
        <v>2373</v>
      </c>
    </row>
    <row r="17" spans="1:4">
      <c r="A17" s="3" t="s">
        <v>2268</v>
      </c>
    </row>
    <row r="18" spans="1:4">
      <c r="A18" s="4" t="s">
        <v>2375</v>
      </c>
      <c r="B18" s="5" t="n">
        <v>0</v>
      </c>
      <c r="C18" s="5" t="n">
        <v>0</v>
      </c>
      <c r="D18" s="5" t="n">
        <v>0</v>
      </c>
    </row>
    <row r="19" spans="1:4">
      <c r="A19" s="4" t="s">
        <v>2376</v>
      </c>
      <c r="B19" s="5" t="n">
        <v>154</v>
      </c>
      <c r="C19" s="5" t="n">
        <v>2093</v>
      </c>
    </row>
    <row r="20" spans="1:4">
      <c r="A20" s="4" t="s">
        <v>2377</v>
      </c>
      <c r="B20" s="5" t="n">
        <v>3451</v>
      </c>
      <c r="C20" s="5" t="n">
        <v>3439</v>
      </c>
      <c r="D20" s="5" t="n">
        <v>4469</v>
      </c>
    </row>
    <row r="21" spans="1:4">
      <c r="A21" s="4" t="s">
        <v>2378</v>
      </c>
      <c r="B21" s="5" t="n">
        <v>39039</v>
      </c>
      <c r="C21" s="5" t="n">
        <v>49327</v>
      </c>
      <c r="D21" s="5" t="n">
        <v>44837</v>
      </c>
    </row>
    <row r="22" spans="1:4">
      <c r="A22" s="4" t="s">
        <v>2379</v>
      </c>
      <c r="B22" s="6" t="n">
        <v>42644</v>
      </c>
      <c r="C22" s="6" t="n">
        <v>54859</v>
      </c>
      <c r="D22" s="6" t="n">
        <v>4930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31</v>
      </c>
    </row>
    <row r="3" spans="1:2">
      <c r="A3" s="3" t="s">
        <v>212</v>
      </c>
    </row>
    <row r="4" spans="1:2">
      <c r="A4" s="4" t="s">
        <v>231</v>
      </c>
      <c r="B4" s="4" t="s">
        <v>23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0</v>
      </c>
      <c r="B1" s="2" t="s">
        <v>1</v>
      </c>
    </row>
    <row r="2" spans="1:4">
      <c r="B2" s="2" t="s">
        <v>31</v>
      </c>
      <c r="C2" s="2" t="s">
        <v>32</v>
      </c>
      <c r="D2" s="2" t="s">
        <v>33</v>
      </c>
    </row>
    <row r="3" spans="1:4">
      <c r="A3" s="3" t="s">
        <v>2381</v>
      </c>
    </row>
    <row r="4" spans="1:4">
      <c r="A4" s="4" t="s">
        <v>2382</v>
      </c>
      <c r="B4" s="6" t="n">
        <v>261072</v>
      </c>
      <c r="C4" s="6" t="n">
        <v>216644</v>
      </c>
      <c r="D4" s="6" t="n">
        <v>159387</v>
      </c>
    </row>
    <row r="5" spans="1:4">
      <c r="A5" s="4" t="s">
        <v>2383</v>
      </c>
      <c r="B5" s="5" t="n">
        <v>-4110</v>
      </c>
      <c r="C5" s="5" t="n">
        <v>-3299</v>
      </c>
      <c r="D5" s="5" t="n">
        <v>-2743</v>
      </c>
    </row>
    <row r="6" spans="1:4">
      <c r="A6" s="4" t="s">
        <v>86</v>
      </c>
      <c r="B6" s="5" t="n">
        <v>8703</v>
      </c>
      <c r="C6" s="5" t="n">
        <v>-29804</v>
      </c>
      <c r="D6" s="5" t="n">
        <v>29063</v>
      </c>
    </row>
    <row r="7" spans="1:4">
      <c r="A7" s="4" t="s">
        <v>2384</v>
      </c>
      <c r="B7" s="5" t="n">
        <v>3969</v>
      </c>
      <c r="C7" s="5" t="n">
        <v>1425</v>
      </c>
      <c r="D7" s="5" t="n">
        <v>-24637</v>
      </c>
    </row>
    <row r="8" spans="1:4">
      <c r="A8" s="4" t="s">
        <v>786</v>
      </c>
    </row>
    <row r="9" spans="1:4">
      <c r="A9" s="3" t="s">
        <v>2381</v>
      </c>
    </row>
    <row r="10" spans="1:4">
      <c r="A10" s="4" t="s">
        <v>2385</v>
      </c>
      <c r="B10" s="5" t="n">
        <v>521</v>
      </c>
      <c r="C10" s="5" t="n">
        <v>18489</v>
      </c>
      <c r="D10" s="5" t="n">
        <v>13812</v>
      </c>
    </row>
    <row r="11" spans="1:4">
      <c r="A11" s="4" t="s">
        <v>2386</v>
      </c>
      <c r="B11" s="5" t="n">
        <v>115955</v>
      </c>
      <c r="C11" s="5" t="n">
        <v>95496</v>
      </c>
      <c r="D11" s="5" t="n">
        <v>64191</v>
      </c>
    </row>
    <row r="12" spans="1:4">
      <c r="A12" s="4" t="s">
        <v>2382</v>
      </c>
      <c r="B12" s="5" t="n">
        <v>116476</v>
      </c>
      <c r="C12" s="5" t="n">
        <v>113985</v>
      </c>
      <c r="D12" s="5" t="n">
        <v>78003</v>
      </c>
    </row>
    <row r="13" spans="1:4">
      <c r="A13" s="4" t="s">
        <v>1439</v>
      </c>
      <c r="B13" s="5" t="n">
        <v>-69944</v>
      </c>
      <c r="C13" s="5" t="n">
        <v>-65823</v>
      </c>
      <c r="D13" s="5" t="n">
        <v>-43955</v>
      </c>
    </row>
    <row r="14" spans="1:4">
      <c r="A14" s="4" t="s">
        <v>77</v>
      </c>
      <c r="B14" s="5" t="n">
        <v>-2279</v>
      </c>
      <c r="C14" s="5" t="n">
        <v>-3140</v>
      </c>
      <c r="D14" s="5" t="n">
        <v>-2342</v>
      </c>
    </row>
    <row r="15" spans="1:4">
      <c r="A15" s="4" t="s">
        <v>2387</v>
      </c>
      <c r="B15" s="5" t="n">
        <v>-45277</v>
      </c>
      <c r="C15" s="5" t="n">
        <v>-38036</v>
      </c>
      <c r="D15" s="5" t="n">
        <v>-22861</v>
      </c>
    </row>
    <row r="16" spans="1:4">
      <c r="A16" s="4" t="s">
        <v>2388</v>
      </c>
      <c r="B16" s="5" t="n">
        <v>5032</v>
      </c>
      <c r="C16" s="5" t="n">
        <v>-34943</v>
      </c>
      <c r="D16" s="5" t="n">
        <v>-2361</v>
      </c>
    </row>
    <row r="17" spans="1:4">
      <c r="A17" s="4" t="s">
        <v>2383</v>
      </c>
      <c r="B17" s="5" t="n">
        <v>-2706</v>
      </c>
      <c r="C17" s="5" t="n">
        <v>-836</v>
      </c>
      <c r="D17" s="5" t="n">
        <v>-401</v>
      </c>
    </row>
    <row r="18" spans="1:4">
      <c r="A18" s="4" t="s">
        <v>86</v>
      </c>
      <c r="B18" s="5" t="n">
        <v>1302</v>
      </c>
      <c r="C18" s="5" t="n">
        <v>-28793</v>
      </c>
      <c r="D18" s="5" t="n">
        <v>6083</v>
      </c>
    </row>
    <row r="19" spans="1:4">
      <c r="A19" s="4" t="s">
        <v>2384</v>
      </c>
      <c r="B19" s="5" t="n">
        <v>-456</v>
      </c>
      <c r="C19" s="5" t="n">
        <v>10434</v>
      </c>
      <c r="D19" s="5" t="n">
        <v>-2114</v>
      </c>
    </row>
    <row r="20" spans="1:4">
      <c r="A20" s="4" t="s">
        <v>2389</v>
      </c>
      <c r="B20" s="5" t="n">
        <v>846</v>
      </c>
      <c r="C20" s="5" t="n">
        <v>-18359</v>
      </c>
      <c r="D20" s="5" t="n">
        <v>3969</v>
      </c>
    </row>
    <row r="21" spans="1:4">
      <c r="A21" s="4" t="s">
        <v>2372</v>
      </c>
    </row>
    <row r="22" spans="1:4">
      <c r="A22" s="3" t="s">
        <v>2381</v>
      </c>
    </row>
    <row r="23" spans="1:4">
      <c r="A23" s="4" t="s">
        <v>2385</v>
      </c>
      <c r="C23" s="5" t="n">
        <v>98</v>
      </c>
      <c r="D23" s="5" t="n">
        <v>197</v>
      </c>
    </row>
    <row r="24" spans="1:4">
      <c r="A24" s="4" t="s">
        <v>2382</v>
      </c>
      <c r="C24" s="5" t="n">
        <v>98</v>
      </c>
      <c r="D24" s="5" t="n">
        <v>197</v>
      </c>
    </row>
    <row r="25" spans="1:4">
      <c r="A25" s="4" t="s">
        <v>1439</v>
      </c>
      <c r="C25" s="5" t="n">
        <v>-39</v>
      </c>
      <c r="D25" s="5" t="n">
        <v>-89</v>
      </c>
    </row>
    <row r="26" spans="1:4">
      <c r="A26" s="4" t="s">
        <v>77</v>
      </c>
      <c r="B26" s="5" t="n">
        <v>-168</v>
      </c>
      <c r="C26" s="5" t="n">
        <v>-17</v>
      </c>
      <c r="D26" s="5" t="n">
        <v>-127</v>
      </c>
    </row>
    <row r="27" spans="1:4">
      <c r="A27" s="4" t="s">
        <v>2387</v>
      </c>
      <c r="C27" s="5" t="n">
        <v>-90</v>
      </c>
      <c r="D27" s="5" t="n">
        <v>-148</v>
      </c>
    </row>
    <row r="28" spans="1:4">
      <c r="A28" s="4" t="s">
        <v>2388</v>
      </c>
      <c r="D28" s="5" t="n">
        <v>-174</v>
      </c>
    </row>
    <row r="29" spans="1:4">
      <c r="A29" s="4" t="s">
        <v>2383</v>
      </c>
      <c r="D29" s="5" t="n">
        <v>-56</v>
      </c>
    </row>
    <row r="30" spans="1:4">
      <c r="A30" s="4" t="s">
        <v>86</v>
      </c>
      <c r="B30" s="5" t="n">
        <v>-168</v>
      </c>
      <c r="C30" s="5" t="n">
        <v>-48</v>
      </c>
      <c r="D30" s="5" t="n">
        <v>-397</v>
      </c>
    </row>
    <row r="31" spans="1:4">
      <c r="A31" s="4" t="s">
        <v>2384</v>
      </c>
      <c r="B31" s="5" t="n">
        <v>59</v>
      </c>
      <c r="C31" s="5" t="n">
        <v>16</v>
      </c>
      <c r="D31" s="5" t="n">
        <v>79</v>
      </c>
    </row>
    <row r="32" spans="1:4">
      <c r="A32" s="4" t="s">
        <v>2389</v>
      </c>
      <c r="B32" s="5" t="n">
        <v>-109</v>
      </c>
      <c r="C32" s="5" t="n">
        <v>-32</v>
      </c>
      <c r="D32" s="5" t="n">
        <v>-318</v>
      </c>
    </row>
    <row r="33" spans="1:4">
      <c r="A33" s="4" t="s">
        <v>2373</v>
      </c>
    </row>
    <row r="34" spans="1:4">
      <c r="A34" s="3" t="s">
        <v>2381</v>
      </c>
    </row>
    <row r="35" spans="1:4">
      <c r="A35" s="4" t="s">
        <v>2385</v>
      </c>
      <c r="B35" s="5" t="n">
        <v>521</v>
      </c>
      <c r="C35" s="5" t="n">
        <v>18587</v>
      </c>
      <c r="D35" s="5" t="n">
        <v>14009</v>
      </c>
    </row>
    <row r="36" spans="1:4">
      <c r="A36" s="4" t="s">
        <v>2386</v>
      </c>
      <c r="B36" s="5" t="n">
        <v>115955</v>
      </c>
      <c r="C36" s="5" t="n">
        <v>95496</v>
      </c>
      <c r="D36" s="5" t="n">
        <v>64191</v>
      </c>
    </row>
    <row r="37" spans="1:4">
      <c r="A37" s="4" t="s">
        <v>2382</v>
      </c>
      <c r="B37" s="5" t="n">
        <v>116476</v>
      </c>
      <c r="C37" s="5" t="n">
        <v>114083</v>
      </c>
      <c r="D37" s="5" t="n">
        <v>78200</v>
      </c>
    </row>
    <row r="38" spans="1:4">
      <c r="A38" s="4" t="s">
        <v>1439</v>
      </c>
      <c r="B38" s="5" t="n">
        <v>-69944</v>
      </c>
      <c r="C38" s="5" t="n">
        <v>-65862</v>
      </c>
      <c r="D38" s="5" t="n">
        <v>-44044</v>
      </c>
    </row>
    <row r="39" spans="1:4">
      <c r="A39" s="4" t="s">
        <v>77</v>
      </c>
      <c r="B39" s="5" t="n">
        <v>-2447</v>
      </c>
      <c r="C39" s="5" t="n">
        <v>-3157</v>
      </c>
      <c r="D39" s="5" t="n">
        <v>-2469</v>
      </c>
    </row>
    <row r="40" spans="1:4">
      <c r="A40" s="4" t="s">
        <v>2387</v>
      </c>
      <c r="B40" s="5" t="n">
        <v>-45277</v>
      </c>
      <c r="C40" s="5" t="n">
        <v>-38126</v>
      </c>
      <c r="D40" s="5" t="n">
        <v>-23009</v>
      </c>
    </row>
    <row r="41" spans="1:4">
      <c r="A41" s="4" t="s">
        <v>2388</v>
      </c>
      <c r="B41" s="5" t="n">
        <v>5032</v>
      </c>
      <c r="C41" s="5" t="n">
        <v>-34943</v>
      </c>
      <c r="D41" s="5" t="n">
        <v>-2535</v>
      </c>
    </row>
    <row r="42" spans="1:4">
      <c r="A42" s="4" t="s">
        <v>2383</v>
      </c>
      <c r="B42" s="5" t="n">
        <v>-2706</v>
      </c>
      <c r="C42" s="5" t="n">
        <v>-836</v>
      </c>
      <c r="D42" s="5" t="n">
        <v>-457</v>
      </c>
    </row>
    <row r="43" spans="1:4">
      <c r="A43" s="4" t="s">
        <v>86</v>
      </c>
      <c r="B43" s="5" t="n">
        <v>1134</v>
      </c>
      <c r="C43" s="5" t="n">
        <v>-28841</v>
      </c>
      <c r="D43" s="5" t="n">
        <v>5686</v>
      </c>
    </row>
    <row r="44" spans="1:4">
      <c r="A44" s="4" t="s">
        <v>2384</v>
      </c>
      <c r="B44" s="5" t="n">
        <v>-397</v>
      </c>
      <c r="C44" s="5" t="n">
        <v>10450</v>
      </c>
      <c r="D44" s="5" t="n">
        <v>-2035</v>
      </c>
    </row>
    <row r="45" spans="1:4">
      <c r="A45" s="4" t="s">
        <v>2389</v>
      </c>
      <c r="B45" s="6" t="n">
        <v>737</v>
      </c>
      <c r="C45" s="6" t="n">
        <v>-18391</v>
      </c>
      <c r="D45" s="6" t="n">
        <v>3651</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0</v>
      </c>
      <c r="B1" s="2" t="s">
        <v>31</v>
      </c>
      <c r="C1" s="2" t="s">
        <v>32</v>
      </c>
      <c r="D1" s="2" t="s">
        <v>33</v>
      </c>
      <c r="E1" s="2" t="s">
        <v>848</v>
      </c>
    </row>
    <row r="2" spans="1:5">
      <c r="A2" s="3" t="s">
        <v>2321</v>
      </c>
    </row>
    <row r="3" spans="1:5">
      <c r="A3" s="4" t="s">
        <v>2391</v>
      </c>
      <c r="B3" s="6" t="n">
        <v>66433</v>
      </c>
      <c r="C3" s="6" t="n">
        <v>106411</v>
      </c>
      <c r="D3" s="6" t="n">
        <v>97765</v>
      </c>
      <c r="E3" s="6" t="n">
        <v>99383</v>
      </c>
    </row>
    <row r="4" spans="1:5">
      <c r="A4" s="4" t="s">
        <v>786</v>
      </c>
    </row>
    <row r="5" spans="1:5">
      <c r="A5" s="3" t="s">
        <v>2321</v>
      </c>
    </row>
    <row r="6" spans="1:5">
      <c r="A6" s="4" t="s">
        <v>2392</v>
      </c>
      <c r="B6" s="5" t="n">
        <v>564396</v>
      </c>
      <c r="C6" s="5" t="n">
        <v>669791</v>
      </c>
      <c r="D6" s="5" t="n">
        <v>670085</v>
      </c>
    </row>
    <row r="7" spans="1:5">
      <c r="A7" s="4" t="s">
        <v>2393</v>
      </c>
      <c r="B7" s="5" t="n">
        <v>-349819</v>
      </c>
      <c r="C7" s="5" t="n">
        <v>-379757</v>
      </c>
      <c r="D7" s="5" t="n">
        <v>-395119</v>
      </c>
    </row>
    <row r="8" spans="1:5">
      <c r="A8" s="4" t="s">
        <v>2394</v>
      </c>
      <c r="B8" s="5" t="n">
        <v>-128885</v>
      </c>
      <c r="C8" s="5" t="n">
        <v>-120862</v>
      </c>
      <c r="D8" s="5" t="n">
        <v>-116524</v>
      </c>
    </row>
    <row r="9" spans="1:5">
      <c r="A9" s="4" t="s">
        <v>2395</v>
      </c>
      <c r="B9" s="5" t="n">
        <v>-2324</v>
      </c>
      <c r="C9" s="5" t="n">
        <v>-29956</v>
      </c>
      <c r="D9" s="5" t="n">
        <v>-30724</v>
      </c>
    </row>
    <row r="10" spans="1:5">
      <c r="A10" s="4" t="s">
        <v>2396</v>
      </c>
      <c r="B10" s="5" t="n">
        <v>-16935</v>
      </c>
      <c r="C10" s="5" t="n">
        <v>-32805</v>
      </c>
      <c r="D10" s="5" t="n">
        <v>-30075</v>
      </c>
    </row>
    <row r="11" spans="1:5">
      <c r="A11" s="4" t="s">
        <v>2391</v>
      </c>
      <c r="B11" s="5" t="n">
        <v>66433</v>
      </c>
      <c r="C11" s="5" t="n">
        <v>106411</v>
      </c>
      <c r="D11" s="5" t="n">
        <v>97643</v>
      </c>
    </row>
    <row r="12" spans="1:5">
      <c r="A12" s="4" t="s">
        <v>2372</v>
      </c>
    </row>
    <row r="13" spans="1:5">
      <c r="A13" s="3" t="s">
        <v>2321</v>
      </c>
    </row>
    <row r="14" spans="1:5">
      <c r="A14" s="4" t="s">
        <v>2392</v>
      </c>
      <c r="D14" s="5" t="n">
        <v>589</v>
      </c>
    </row>
    <row r="15" spans="1:5">
      <c r="A15" s="4" t="s">
        <v>2393</v>
      </c>
      <c r="D15" s="5" t="n">
        <v>-331</v>
      </c>
    </row>
    <row r="16" spans="1:5">
      <c r="A16" s="4" t="s">
        <v>2394</v>
      </c>
      <c r="D16" s="5" t="n">
        <v>-10</v>
      </c>
    </row>
    <row r="17" spans="1:5">
      <c r="A17" s="4" t="s">
        <v>2395</v>
      </c>
      <c r="D17" s="5" t="n">
        <v>-70</v>
      </c>
    </row>
    <row r="18" spans="1:5">
      <c r="A18" s="4" t="s">
        <v>2396</v>
      </c>
      <c r="D18" s="5" t="n">
        <v>-56</v>
      </c>
    </row>
    <row r="19" spans="1:5">
      <c r="A19" s="4" t="s">
        <v>2391</v>
      </c>
      <c r="D19" s="5" t="n">
        <v>122</v>
      </c>
    </row>
    <row r="20" spans="1:5">
      <c r="A20" s="4" t="s">
        <v>2373</v>
      </c>
    </row>
    <row r="21" spans="1:5">
      <c r="A21" s="3" t="s">
        <v>2321</v>
      </c>
    </row>
    <row r="22" spans="1:5">
      <c r="A22" s="4" t="s">
        <v>2392</v>
      </c>
      <c r="B22" s="5" t="n">
        <v>564396</v>
      </c>
      <c r="C22" s="5" t="n">
        <v>669791</v>
      </c>
      <c r="D22" s="5" t="n">
        <v>670674</v>
      </c>
    </row>
    <row r="23" spans="1:5">
      <c r="A23" s="4" t="s">
        <v>2393</v>
      </c>
      <c r="B23" s="5" t="n">
        <v>-349819</v>
      </c>
      <c r="C23" s="5" t="n">
        <v>-379757</v>
      </c>
      <c r="D23" s="5" t="n">
        <v>-395450</v>
      </c>
    </row>
    <row r="24" spans="1:5">
      <c r="A24" s="4" t="s">
        <v>2394</v>
      </c>
      <c r="B24" s="5" t="n">
        <v>-128885</v>
      </c>
      <c r="C24" s="5" t="n">
        <v>-120862</v>
      </c>
      <c r="D24" s="5" t="n">
        <v>-116534</v>
      </c>
    </row>
    <row r="25" spans="1:5">
      <c r="A25" s="4" t="s">
        <v>2395</v>
      </c>
      <c r="B25" s="5" t="n">
        <v>-2324</v>
      </c>
      <c r="C25" s="5" t="n">
        <v>-29956</v>
      </c>
      <c r="D25" s="5" t="n">
        <v>-30794</v>
      </c>
    </row>
    <row r="26" spans="1:5">
      <c r="A26" s="4" t="s">
        <v>2396</v>
      </c>
      <c r="B26" s="5" t="n">
        <v>-16935</v>
      </c>
      <c r="C26" s="5" t="n">
        <v>-32805</v>
      </c>
      <c r="D26" s="5" t="n">
        <v>-30131</v>
      </c>
    </row>
    <row r="27" spans="1:5">
      <c r="A27" s="4" t="s">
        <v>2391</v>
      </c>
      <c r="B27" s="6" t="n">
        <v>66433</v>
      </c>
      <c r="C27" s="6" t="n">
        <v>106411</v>
      </c>
      <c r="D27" s="6" t="n">
        <v>9776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7</v>
      </c>
      <c r="B1" s="2" t="s">
        <v>1</v>
      </c>
    </row>
    <row r="2" spans="1:4">
      <c r="B2" s="2" t="s">
        <v>31</v>
      </c>
      <c r="C2" s="2" t="s">
        <v>32</v>
      </c>
      <c r="D2" s="2" t="s">
        <v>33</v>
      </c>
    </row>
    <row r="3" spans="1:4">
      <c r="A3" s="3" t="s">
        <v>2398</v>
      </c>
    </row>
    <row r="4" spans="1:4">
      <c r="A4" s="4" t="s">
        <v>2399</v>
      </c>
      <c r="B4" s="6" t="n">
        <v>106411</v>
      </c>
      <c r="C4" s="6" t="n">
        <v>97765</v>
      </c>
      <c r="D4" s="6" t="n">
        <v>99383</v>
      </c>
    </row>
    <row r="5" spans="1:4">
      <c r="A5" s="4" t="s">
        <v>2400</v>
      </c>
      <c r="B5" s="5" t="n">
        <v>-53759</v>
      </c>
      <c r="C5" s="5" t="n">
        <v>-52025</v>
      </c>
      <c r="D5" s="5" t="n">
        <v>-52321</v>
      </c>
    </row>
    <row r="6" spans="1:4">
      <c r="A6" s="4" t="s">
        <v>2401</v>
      </c>
      <c r="B6" s="5" t="n">
        <v>-74046</v>
      </c>
      <c r="C6" s="5" t="n">
        <v>-37336</v>
      </c>
      <c r="D6" s="5" t="n">
        <v>-80809</v>
      </c>
    </row>
    <row r="7" spans="1:4">
      <c r="A7" s="4" t="s">
        <v>2402</v>
      </c>
      <c r="B7" s="5" t="n">
        <v>15495</v>
      </c>
      <c r="C7" s="5" t="n">
        <v>4385</v>
      </c>
      <c r="D7" s="5" t="n">
        <v>3748</v>
      </c>
    </row>
    <row r="8" spans="1:4">
      <c r="A8" s="4" t="s">
        <v>2403</v>
      </c>
      <c r="B8" s="5" t="n">
        <v>28489</v>
      </c>
      <c r="C8" s="5" t="n">
        <v>40565</v>
      </c>
      <c r="D8" s="5" t="n">
        <v>30956</v>
      </c>
    </row>
    <row r="9" spans="1:4">
      <c r="A9" s="4" t="s">
        <v>2404</v>
      </c>
      <c r="C9" s="5" t="n">
        <v>3234</v>
      </c>
    </row>
    <row r="10" spans="1:4">
      <c r="A10" s="4" t="s">
        <v>2405</v>
      </c>
      <c r="B10" s="5" t="n">
        <v>-32052</v>
      </c>
      <c r="C10" s="5" t="n">
        <v>-19356</v>
      </c>
      <c r="D10" s="5" t="n">
        <v>-28225</v>
      </c>
    </row>
    <row r="11" spans="1:4">
      <c r="A11" s="4" t="s">
        <v>2406</v>
      </c>
      <c r="B11" s="5" t="n">
        <v>22475</v>
      </c>
      <c r="C11" s="5" t="n">
        <v>28689</v>
      </c>
      <c r="D11" s="5" t="n">
        <v>24475</v>
      </c>
    </row>
    <row r="12" spans="1:4">
      <c r="A12" s="4" t="s">
        <v>2407</v>
      </c>
      <c r="B12" s="5" t="n">
        <v>9724</v>
      </c>
      <c r="C12" s="5" t="n">
        <v>10652</v>
      </c>
      <c r="D12" s="5" t="n">
        <v>13646</v>
      </c>
    </row>
    <row r="13" spans="1:4">
      <c r="A13" s="4" t="s">
        <v>2408</v>
      </c>
      <c r="B13" s="5" t="n">
        <v>25920</v>
      </c>
      <c r="C13" s="5" t="n">
        <v>8522</v>
      </c>
      <c r="D13" s="5" t="n">
        <v>35409</v>
      </c>
    </row>
    <row r="14" spans="1:4">
      <c r="A14" s="4" t="s">
        <v>2409</v>
      </c>
      <c r="B14" s="5" t="n">
        <v>17775</v>
      </c>
      <c r="C14" s="5" t="n">
        <v>21316</v>
      </c>
      <c r="D14" s="5" t="n">
        <v>51503</v>
      </c>
    </row>
    <row r="15" spans="1:4">
      <c r="A15" s="4" t="s">
        <v>2410</v>
      </c>
      <c r="B15" s="6" t="n">
        <v>66433</v>
      </c>
      <c r="C15" s="6" t="n">
        <v>106411</v>
      </c>
      <c r="D15" s="6" t="n">
        <v>9776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31</v>
      </c>
    </row>
    <row r="3" spans="1:2">
      <c r="A3" s="3" t="s">
        <v>21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0</v>
      </c>
      <c r="B1" s="2" t="s">
        <v>31</v>
      </c>
      <c r="C1" s="2" t="s">
        <v>32</v>
      </c>
      <c r="D1" s="2" t="s">
        <v>33</v>
      </c>
    </row>
    <row r="2" spans="1:4">
      <c r="A2" s="3" t="s">
        <v>34</v>
      </c>
    </row>
    <row r="3" spans="1:4">
      <c r="A3" s="4" t="s">
        <v>35</v>
      </c>
      <c r="B3" s="6" t="n">
        <v>9976</v>
      </c>
      <c r="C3" s="6" t="n">
        <v>8114</v>
      </c>
      <c r="D3" s="6" t="n">
        <v>7279</v>
      </c>
    </row>
    <row r="4" spans="1:4">
      <c r="A4" s="4" t="s">
        <v>36</v>
      </c>
      <c r="B4" s="5" t="n">
        <v>354443</v>
      </c>
      <c r="C4" s="5" t="n">
        <v>308014</v>
      </c>
      <c r="D4" s="5" t="n">
        <v>270905</v>
      </c>
    </row>
    <row r="5" spans="1:4">
      <c r="A5" s="4" t="s">
        <v>37</v>
      </c>
      <c r="B5" s="5" t="n">
        <v>6045</v>
      </c>
      <c r="C5" s="5" t="n">
        <v>5488</v>
      </c>
      <c r="D5" s="5" t="n">
        <v>4372</v>
      </c>
    </row>
    <row r="6" spans="1:4">
      <c r="A6" s="4" t="s">
        <v>38</v>
      </c>
      <c r="B6" s="5" t="n">
        <v>8823</v>
      </c>
      <c r="C6" s="5" t="n">
        <v>0</v>
      </c>
      <c r="D6" s="5" t="n">
        <v>0</v>
      </c>
    </row>
    <row r="7" spans="1:4">
      <c r="A7" s="4" t="s">
        <v>39</v>
      </c>
      <c r="B7" s="5" t="n">
        <v>588</v>
      </c>
      <c r="C7" s="5" t="n">
        <v>564</v>
      </c>
      <c r="D7" s="5" t="n">
        <v>954</v>
      </c>
    </row>
    <row r="8" spans="1:4">
      <c r="A8" s="4" t="s">
        <v>40</v>
      </c>
      <c r="B8" s="5" t="n">
        <v>1335</v>
      </c>
      <c r="C8" s="5" t="n">
        <v>3909</v>
      </c>
      <c r="D8" s="5" t="n">
        <v>2501</v>
      </c>
    </row>
    <row r="9" spans="1:4">
      <c r="A9" s="4" t="s">
        <v>41</v>
      </c>
      <c r="B9" s="5" t="n">
        <v>2210</v>
      </c>
      <c r="C9" s="5" t="n">
        <v>87</v>
      </c>
      <c r="D9" s="5" t="n">
        <v>469</v>
      </c>
    </row>
    <row r="10" spans="1:4">
      <c r="A10" s="4" t="s">
        <v>42</v>
      </c>
      <c r="B10" s="5" t="n">
        <v>0</v>
      </c>
      <c r="C10" s="5" t="n">
        <v>7737</v>
      </c>
      <c r="D10" s="5" t="n">
        <v>0</v>
      </c>
    </row>
    <row r="11" spans="1:4">
      <c r="A11" s="4" t="s">
        <v>43</v>
      </c>
      <c r="B11" s="5" t="n">
        <v>383420</v>
      </c>
      <c r="C11" s="5" t="n">
        <v>333913</v>
      </c>
      <c r="D11" s="5" t="n">
        <v>286480</v>
      </c>
    </row>
    <row r="12" spans="1:4">
      <c r="A12" s="3" t="s">
        <v>44</v>
      </c>
    </row>
    <row r="13" spans="1:4">
      <c r="A13" s="4" t="s">
        <v>45</v>
      </c>
      <c r="B13" s="5" t="n">
        <v>27291</v>
      </c>
      <c r="C13" s="5" t="n">
        <v>21820</v>
      </c>
      <c r="D13" s="5" t="n">
        <v>19258</v>
      </c>
    </row>
    <row r="14" spans="1:4">
      <c r="A14" s="4" t="s">
        <v>40</v>
      </c>
      <c r="B14" s="5" t="n">
        <v>12684</v>
      </c>
      <c r="C14" s="5" t="n">
        <v>13456</v>
      </c>
      <c r="D14" s="5" t="n">
        <v>19413</v>
      </c>
    </row>
    <row r="15" spans="1:4">
      <c r="A15" s="4" t="s">
        <v>41</v>
      </c>
      <c r="B15" s="5" t="n">
        <v>40649</v>
      </c>
      <c r="C15" s="5" t="n">
        <v>33645</v>
      </c>
      <c r="D15" s="5" t="n">
        <v>22111</v>
      </c>
    </row>
    <row r="16" spans="1:4">
      <c r="A16" s="4" t="s">
        <v>42</v>
      </c>
      <c r="B16" s="5" t="n">
        <v>12936</v>
      </c>
      <c r="C16" s="5" t="n">
        <v>7548</v>
      </c>
      <c r="D16" s="5" t="n">
        <v>804</v>
      </c>
    </row>
    <row r="17" spans="1:4">
      <c r="A17" s="4" t="s">
        <v>46</v>
      </c>
      <c r="B17" s="5" t="n">
        <v>28738</v>
      </c>
      <c r="C17" s="5" t="n">
        <v>10757</v>
      </c>
      <c r="D17" s="5" t="n">
        <v>15387</v>
      </c>
    </row>
    <row r="18" spans="1:4">
      <c r="A18" s="4" t="s">
        <v>47</v>
      </c>
      <c r="B18" s="5" t="n">
        <v>122298</v>
      </c>
      <c r="C18" s="5" t="n">
        <v>87226</v>
      </c>
      <c r="D18" s="5" t="n">
        <v>76973</v>
      </c>
    </row>
    <row r="19" spans="1:4">
      <c r="A19" s="4" t="s">
        <v>48</v>
      </c>
      <c r="B19" s="5" t="n">
        <v>505718</v>
      </c>
      <c r="C19" s="5" t="n">
        <v>421139</v>
      </c>
      <c r="D19" s="5" t="n">
        <v>363453</v>
      </c>
    </row>
    <row r="20" spans="1:4">
      <c r="A20" s="3" t="s">
        <v>49</v>
      </c>
    </row>
    <row r="21" spans="1:4">
      <c r="A21" s="4" t="s">
        <v>50</v>
      </c>
      <c r="B21" s="5" t="n">
        <v>10402</v>
      </c>
      <c r="C21" s="5" t="n">
        <v>10403</v>
      </c>
      <c r="D21" s="5" t="n">
        <v>10349</v>
      </c>
    </row>
    <row r="22" spans="1:4">
      <c r="A22" s="4" t="s">
        <v>51</v>
      </c>
      <c r="B22" s="5" t="n">
        <v>141893</v>
      </c>
      <c r="C22" s="5" t="n">
        <v>108352</v>
      </c>
      <c r="D22" s="5" t="n">
        <v>110064</v>
      </c>
    </row>
    <row r="23" spans="1:4">
      <c r="A23" s="4" t="s">
        <v>52</v>
      </c>
      <c r="B23" s="5" t="n">
        <v>152295</v>
      </c>
      <c r="C23" s="5" t="n">
        <v>118755</v>
      </c>
      <c r="D23" s="5" t="n">
        <v>120413</v>
      </c>
    </row>
    <row r="24" spans="1:4">
      <c r="A24" s="4" t="s">
        <v>53</v>
      </c>
      <c r="B24" s="5" t="n">
        <v>238</v>
      </c>
      <c r="C24" s="5" t="n">
        <v>-94</v>
      </c>
      <c r="D24" s="5" t="n">
        <v>48</v>
      </c>
    </row>
    <row r="25" spans="1:4">
      <c r="A25" s="4" t="s">
        <v>54</v>
      </c>
      <c r="B25" s="5" t="n">
        <v>152533</v>
      </c>
      <c r="C25" s="5" t="n">
        <v>118661</v>
      </c>
      <c r="D25" s="5" t="n">
        <v>120461</v>
      </c>
    </row>
    <row r="26" spans="1:4">
      <c r="A26" s="3" t="s">
        <v>55</v>
      </c>
    </row>
    <row r="27" spans="1:4">
      <c r="A27" s="4" t="s">
        <v>56</v>
      </c>
      <c r="B27" s="5" t="n">
        <v>54734</v>
      </c>
      <c r="C27" s="5" t="n">
        <v>47358</v>
      </c>
      <c r="D27" s="5" t="n">
        <v>39623</v>
      </c>
    </row>
    <row r="28" spans="1:4">
      <c r="A28" s="4" t="s">
        <v>57</v>
      </c>
      <c r="B28" s="5" t="n">
        <v>4193</v>
      </c>
      <c r="C28" s="5" t="n">
        <v>0</v>
      </c>
      <c r="D28" s="5" t="n">
        <v>0</v>
      </c>
    </row>
    <row r="29" spans="1:4">
      <c r="A29" s="4" t="s">
        <v>58</v>
      </c>
      <c r="B29" s="5" t="n">
        <v>37645</v>
      </c>
      <c r="C29" s="5" t="n">
        <v>42465</v>
      </c>
      <c r="D29" s="5" t="n">
        <v>44812</v>
      </c>
    </row>
    <row r="30" spans="1:4">
      <c r="A30" s="4" t="s">
        <v>59</v>
      </c>
      <c r="B30" s="5" t="n">
        <v>220</v>
      </c>
      <c r="C30" s="5" t="n">
        <v>98</v>
      </c>
      <c r="D30" s="5" t="n">
        <v>207</v>
      </c>
    </row>
    <row r="31" spans="1:4">
      <c r="A31" s="4" t="s">
        <v>60</v>
      </c>
      <c r="B31" s="5" t="n">
        <v>151727</v>
      </c>
      <c r="C31" s="5" t="n">
        <v>127568</v>
      </c>
      <c r="D31" s="5" t="n">
        <v>77934</v>
      </c>
    </row>
    <row r="32" spans="1:4">
      <c r="A32" s="4" t="s">
        <v>61</v>
      </c>
      <c r="B32" s="5" t="n">
        <v>277</v>
      </c>
      <c r="C32" s="5" t="n">
        <v>336</v>
      </c>
      <c r="D32" s="5" t="n">
        <v>340</v>
      </c>
    </row>
    <row r="33" spans="1:4">
      <c r="A33" s="4" t="s">
        <v>62</v>
      </c>
      <c r="B33" s="5" t="n">
        <v>1655</v>
      </c>
      <c r="C33" s="5" t="n">
        <v>2187</v>
      </c>
      <c r="D33" s="5" t="n">
        <v>285</v>
      </c>
    </row>
    <row r="34" spans="1:4">
      <c r="A34" s="4" t="s">
        <v>63</v>
      </c>
      <c r="B34" s="5" t="n">
        <v>250451</v>
      </c>
      <c r="C34" s="5" t="n">
        <v>220012</v>
      </c>
      <c r="D34" s="5" t="n">
        <v>163201</v>
      </c>
    </row>
    <row r="35" spans="1:4">
      <c r="A35" s="3" t="s">
        <v>64</v>
      </c>
    </row>
    <row r="36" spans="1:4">
      <c r="A36" s="4" t="s">
        <v>56</v>
      </c>
      <c r="B36" s="5" t="n">
        <v>2442</v>
      </c>
      <c r="C36" s="5" t="n">
        <v>1994</v>
      </c>
      <c r="D36" s="5" t="n">
        <v>2009</v>
      </c>
    </row>
    <row r="37" spans="1:4">
      <c r="A37" s="4" t="s">
        <v>65</v>
      </c>
      <c r="B37" s="5" t="n">
        <v>191</v>
      </c>
      <c r="C37" s="5" t="n">
        <v>176</v>
      </c>
      <c r="D37" s="5" t="n">
        <v>1487</v>
      </c>
    </row>
    <row r="38" spans="1:4">
      <c r="A38" s="4" t="s">
        <v>59</v>
      </c>
      <c r="B38" s="5" t="n">
        <v>6879</v>
      </c>
      <c r="C38" s="5" t="n">
        <v>4440</v>
      </c>
      <c r="D38" s="5" t="n">
        <v>6047</v>
      </c>
    </row>
    <row r="39" spans="1:4">
      <c r="A39" s="4" t="s">
        <v>66</v>
      </c>
      <c r="B39" s="5" t="n">
        <v>4132</v>
      </c>
      <c r="C39" s="5" t="n">
        <v>3094</v>
      </c>
      <c r="D39" s="5" t="n">
        <v>2452</v>
      </c>
    </row>
    <row r="40" spans="1:4">
      <c r="A40" s="4" t="s">
        <v>60</v>
      </c>
      <c r="B40" s="5" t="n">
        <v>39336</v>
      </c>
      <c r="C40" s="5" t="n">
        <v>26777</v>
      </c>
      <c r="D40" s="5" t="n">
        <v>27817</v>
      </c>
    </row>
    <row r="41" spans="1:4">
      <c r="A41" s="4" t="s">
        <v>61</v>
      </c>
      <c r="B41" s="5" t="n">
        <v>2383</v>
      </c>
      <c r="C41" s="5" t="n">
        <v>4390</v>
      </c>
      <c r="D41" s="5" t="n">
        <v>413</v>
      </c>
    </row>
    <row r="42" spans="1:4">
      <c r="A42" s="4" t="s">
        <v>62</v>
      </c>
      <c r="B42" s="5" t="n">
        <v>47371</v>
      </c>
      <c r="C42" s="5" t="n">
        <v>41595</v>
      </c>
      <c r="D42" s="5" t="n">
        <v>39566</v>
      </c>
    </row>
    <row r="43" spans="1:4">
      <c r="A43" s="4" t="s">
        <v>67</v>
      </c>
      <c r="B43" s="5" t="n">
        <v>102734</v>
      </c>
      <c r="C43" s="5" t="n">
        <v>82466</v>
      </c>
      <c r="D43" s="5" t="n">
        <v>79791</v>
      </c>
    </row>
    <row r="44" spans="1:4">
      <c r="A44" s="4" t="s">
        <v>68</v>
      </c>
      <c r="B44" s="5" t="n">
        <v>353185</v>
      </c>
      <c r="C44" s="5" t="n">
        <v>302478</v>
      </c>
      <c r="D44" s="5" t="n">
        <v>242992</v>
      </c>
    </row>
    <row r="45" spans="1:4">
      <c r="A45" s="4" t="s">
        <v>69</v>
      </c>
      <c r="B45" s="6" t="n">
        <v>505718</v>
      </c>
      <c r="C45" s="6" t="n">
        <v>421139</v>
      </c>
      <c r="D45" s="6" t="n">
        <v>363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31</v>
      </c>
    </row>
    <row r="3" spans="1:2">
      <c r="A3" s="3" t="s">
        <v>21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31</v>
      </c>
    </row>
    <row r="3" spans="1:2">
      <c r="A3" s="3" t="s">
        <v>212</v>
      </c>
    </row>
    <row r="4" spans="1:2">
      <c r="A4" s="4" t="s">
        <v>5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31</v>
      </c>
    </row>
    <row r="3" spans="1:2">
      <c r="A3" s="3" t="s">
        <v>21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31</v>
      </c>
    </row>
    <row r="3" spans="1:2">
      <c r="A3" s="3" t="s">
        <v>212</v>
      </c>
    </row>
    <row r="4" spans="1:2">
      <c r="A4" s="4" t="s">
        <v>60</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31</v>
      </c>
    </row>
    <row r="3" spans="1:2">
      <c r="A3" s="3" t="s">
        <v>21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31</v>
      </c>
    </row>
    <row r="3" spans="1:2">
      <c r="A3" s="3" t="s">
        <v>212</v>
      </c>
    </row>
    <row r="4" spans="1:2">
      <c r="A4" s="4" t="s">
        <v>6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31</v>
      </c>
    </row>
    <row r="3" spans="1:2">
      <c r="A3" s="3" t="s">
        <v>212</v>
      </c>
    </row>
    <row r="4" spans="1:2">
      <c r="A4" s="4" t="s">
        <v>7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31</v>
      </c>
    </row>
    <row r="3" spans="1:2">
      <c r="A3" s="3" t="s">
        <v>212</v>
      </c>
    </row>
    <row r="4" spans="1:2">
      <c r="A4" s="4" t="s">
        <v>7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31</v>
      </c>
    </row>
    <row r="3" spans="1:2">
      <c r="A3" s="3" t="s">
        <v>21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31</v>
      </c>
    </row>
    <row r="3" spans="1:2">
      <c r="A3" s="3" t="s">
        <v>21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31</v>
      </c>
      <c r="D2" s="2" t="s">
        <v>32</v>
      </c>
      <c r="E2" s="2" t="s">
        <v>33</v>
      </c>
    </row>
    <row r="3" spans="1:5">
      <c r="A3" s="3" t="s">
        <v>71</v>
      </c>
    </row>
    <row r="4" spans="1:5">
      <c r="A4" s="4" t="s">
        <v>72</v>
      </c>
      <c r="C4" s="6" t="n">
        <v>252813</v>
      </c>
      <c r="D4" s="6" t="n">
        <v>210100</v>
      </c>
      <c r="E4" s="6" t="n">
        <v>156136</v>
      </c>
    </row>
    <row r="5" spans="1:5">
      <c r="A5" s="4" t="s">
        <v>73</v>
      </c>
      <c r="C5" s="5" t="n">
        <v>-211812</v>
      </c>
      <c r="D5" s="5" t="n">
        <v>-177304</v>
      </c>
      <c r="E5" s="5" t="n">
        <v>-119537</v>
      </c>
    </row>
    <row r="6" spans="1:5">
      <c r="A6" s="4" t="s">
        <v>74</v>
      </c>
      <c r="C6" s="5" t="n">
        <v>41001</v>
      </c>
      <c r="D6" s="5" t="n">
        <v>32796</v>
      </c>
      <c r="E6" s="5" t="n">
        <v>36599</v>
      </c>
    </row>
    <row r="7" spans="1:5">
      <c r="A7" s="4" t="s">
        <v>75</v>
      </c>
      <c r="C7" s="5" t="n">
        <v>-17954</v>
      </c>
      <c r="D7" s="5" t="n">
        <v>-15212</v>
      </c>
      <c r="E7" s="5" t="n">
        <v>-11099</v>
      </c>
    </row>
    <row r="8" spans="1:5">
      <c r="A8" s="4" t="s">
        <v>76</v>
      </c>
      <c r="C8" s="5" t="n">
        <v>-8736</v>
      </c>
      <c r="D8" s="5" t="n">
        <v>-7126</v>
      </c>
      <c r="E8" s="5" t="n">
        <v>-5586</v>
      </c>
    </row>
    <row r="9" spans="1:5">
      <c r="A9" s="4" t="s">
        <v>77</v>
      </c>
      <c r="C9" s="5" t="n">
        <v>-2456</v>
      </c>
      <c r="D9" s="5" t="n">
        <v>-3155</v>
      </c>
      <c r="E9" s="5" t="n">
        <v>-2473</v>
      </c>
    </row>
    <row r="10" spans="1:5">
      <c r="A10" s="4" t="s">
        <v>78</v>
      </c>
      <c r="C10" s="5" t="n">
        <v>5032</v>
      </c>
      <c r="D10" s="5" t="n">
        <v>-34943</v>
      </c>
      <c r="E10" s="5" t="n">
        <v>-2535</v>
      </c>
    </row>
    <row r="11" spans="1:5">
      <c r="A11" s="4" t="s">
        <v>79</v>
      </c>
      <c r="C11" s="5" t="n">
        <v>-814</v>
      </c>
      <c r="D11" s="5" t="n">
        <v>3394</v>
      </c>
      <c r="E11" s="5" t="n">
        <v>1682</v>
      </c>
    </row>
    <row r="12" spans="1:5">
      <c r="A12" s="4" t="s">
        <v>80</v>
      </c>
      <c r="C12" s="5" t="n">
        <v>16073</v>
      </c>
      <c r="D12" s="5" t="n">
        <v>-24246</v>
      </c>
      <c r="E12" s="5" t="n">
        <v>16588</v>
      </c>
    </row>
    <row r="13" spans="1:5">
      <c r="A13" s="4" t="s">
        <v>81</v>
      </c>
      <c r="C13" s="5" t="n">
        <v>1428</v>
      </c>
      <c r="D13" s="5" t="n">
        <v>588</v>
      </c>
      <c r="E13" s="5" t="n">
        <v>318</v>
      </c>
    </row>
    <row r="14" spans="1:5">
      <c r="A14" s="4" t="s">
        <v>82</v>
      </c>
      <c r="C14" s="5" t="n">
        <v>17623</v>
      </c>
      <c r="D14" s="5" t="n">
        <v>16759</v>
      </c>
      <c r="E14" s="5" t="n">
        <v>27263</v>
      </c>
    </row>
    <row r="15" spans="1:5">
      <c r="A15" s="4" t="s">
        <v>83</v>
      </c>
      <c r="C15" s="5" t="n">
        <v>-28629</v>
      </c>
      <c r="D15" s="5" t="n">
        <v>-24944</v>
      </c>
      <c r="E15" s="5" t="n">
        <v>-16016</v>
      </c>
    </row>
    <row r="16" spans="1:5">
      <c r="A16" s="4" t="s">
        <v>84</v>
      </c>
      <c r="C16" s="5" t="n">
        <v>2208</v>
      </c>
      <c r="D16" s="5" t="n">
        <v>2039</v>
      </c>
      <c r="E16" s="5" t="n">
        <v>910</v>
      </c>
    </row>
    <row r="17" spans="1:5">
      <c r="A17" s="4" t="s">
        <v>85</v>
      </c>
      <c r="C17" s="5" t="n">
        <v>-8798</v>
      </c>
      <c r="D17" s="5" t="n">
        <v>-6146</v>
      </c>
      <c r="E17" s="5" t="n">
        <v>12157</v>
      </c>
    </row>
    <row r="18" spans="1:5">
      <c r="A18" s="4" t="s">
        <v>86</v>
      </c>
      <c r="C18" s="5" t="n">
        <v>8703</v>
      </c>
      <c r="D18" s="5" t="n">
        <v>-29804</v>
      </c>
      <c r="E18" s="5" t="n">
        <v>29063</v>
      </c>
    </row>
    <row r="19" spans="1:5">
      <c r="A19" s="4" t="s">
        <v>87</v>
      </c>
      <c r="C19" s="5" t="n">
        <v>3969</v>
      </c>
      <c r="D19" s="5" t="n">
        <v>1425</v>
      </c>
      <c r="E19" s="5" t="n">
        <v>-24637</v>
      </c>
    </row>
    <row r="20" spans="1:5">
      <c r="A20" s="4" t="s">
        <v>88</v>
      </c>
      <c r="C20" s="5" t="n">
        <v>12672</v>
      </c>
      <c r="D20" s="5" t="n">
        <v>-28379</v>
      </c>
      <c r="E20" s="5" t="n">
        <v>4426</v>
      </c>
    </row>
    <row r="21" spans="1:5">
      <c r="A21" s="3" t="s">
        <v>89</v>
      </c>
    </row>
    <row r="22" spans="1:5">
      <c r="A22" s="4" t="s">
        <v>90</v>
      </c>
      <c r="C22" s="5" t="n">
        <v>12340</v>
      </c>
      <c r="D22" s="5" t="n">
        <v>-28237</v>
      </c>
      <c r="E22" s="5" t="n">
        <v>4579</v>
      </c>
    </row>
    <row r="23" spans="1:5">
      <c r="A23" s="4" t="s">
        <v>91</v>
      </c>
      <c r="C23" s="6" t="n">
        <v>332</v>
      </c>
      <c r="D23" s="6" t="n">
        <v>-142</v>
      </c>
      <c r="E23" s="6" t="n">
        <v>-153</v>
      </c>
    </row>
    <row r="24" spans="1:5">
      <c r="A24" s="4" t="s">
        <v>92</v>
      </c>
      <c r="C24" s="7" t="n">
        <v>31.43</v>
      </c>
      <c r="D24" s="7" t="n">
        <v>-72.13</v>
      </c>
      <c r="E24" s="7" t="n">
        <v>11.68</v>
      </c>
    </row>
    <row r="25" spans="1:5">
      <c r="A25" s="3" t="s">
        <v>93</v>
      </c>
    </row>
    <row r="26" spans="1:5">
      <c r="A26" s="4" t="s">
        <v>94</v>
      </c>
      <c r="B26" s="4" t="s">
        <v>95</v>
      </c>
      <c r="C26" s="6" t="n">
        <v>0</v>
      </c>
      <c r="D26" s="6" t="n">
        <v>0</v>
      </c>
      <c r="E26" s="6" t="n">
        <v>6</v>
      </c>
    </row>
    <row r="27" spans="1:5">
      <c r="A27" s="4" t="s">
        <v>96</v>
      </c>
      <c r="B27" s="4" t="s">
        <v>97</v>
      </c>
      <c r="C27" s="5" t="n">
        <v>0</v>
      </c>
      <c r="D27" s="5" t="n">
        <v>0</v>
      </c>
      <c r="E27" s="5" t="n">
        <v>-189</v>
      </c>
    </row>
    <row r="28" spans="1:5">
      <c r="A28" s="4" t="s">
        <v>98</v>
      </c>
      <c r="C28" s="5" t="n">
        <v>-499</v>
      </c>
      <c r="D28" s="5" t="n">
        <v>0</v>
      </c>
      <c r="E28" s="5" t="n">
        <v>0</v>
      </c>
    </row>
    <row r="29" spans="1:5">
      <c r="A29" s="4" t="s">
        <v>99</v>
      </c>
      <c r="B29" s="4" t="s">
        <v>100</v>
      </c>
      <c r="C29" s="5" t="n">
        <v>-641</v>
      </c>
      <c r="D29" s="5" t="n">
        <v>-938</v>
      </c>
      <c r="E29" s="5" t="n">
        <v>-1466</v>
      </c>
    </row>
    <row r="30" spans="1:5">
      <c r="A30" s="4" t="s">
        <v>101</v>
      </c>
      <c r="B30" s="4" t="s">
        <v>102</v>
      </c>
      <c r="C30" s="5" t="n">
        <v>23057</v>
      </c>
      <c r="D30" s="5" t="n">
        <v>28352</v>
      </c>
      <c r="E30" s="5" t="n">
        <v>45407</v>
      </c>
    </row>
    <row r="31" spans="1:5">
      <c r="A31" s="4" t="s">
        <v>103</v>
      </c>
      <c r="B31" s="4" t="s">
        <v>104</v>
      </c>
      <c r="C31" s="5" t="n">
        <v>21917</v>
      </c>
      <c r="D31" s="5" t="n">
        <v>27414</v>
      </c>
      <c r="E31" s="5" t="n">
        <v>43758</v>
      </c>
    </row>
    <row r="32" spans="1:5">
      <c r="A32" s="4" t="s">
        <v>105</v>
      </c>
      <c r="C32" s="6" t="n">
        <v>34589</v>
      </c>
      <c r="D32" s="6" t="n">
        <v>-965</v>
      </c>
      <c r="E32" s="6" t="n">
        <v>48184</v>
      </c>
    </row>
    <row r="33" spans="1:5"/>
    <row r="34" spans="1:5">
      <c r="A34" s="4" t="s">
        <v>95</v>
      </c>
      <c r="B34" s="4" t="s">
        <v>106</v>
      </c>
    </row>
    <row r="35" spans="1:5">
      <c r="A35" s="4" t="s">
        <v>97</v>
      </c>
      <c r="B35" s="4" t="s">
        <v>107</v>
      </c>
    </row>
    <row r="36" spans="1:5">
      <c r="A36" s="4" t="s">
        <v>100</v>
      </c>
      <c r="B36" s="4" t="s">
        <v>108</v>
      </c>
    </row>
    <row r="37" spans="1:5">
      <c r="A37" s="4" t="s">
        <v>102</v>
      </c>
      <c r="B37" s="4" t="s">
        <v>109</v>
      </c>
    </row>
    <row r="38" spans="1:5">
      <c r="A38" s="4" t="s">
        <v>104</v>
      </c>
      <c r="B38" s="4" t="s">
        <v>110</v>
      </c>
    </row>
  </sheetData>
  <mergeCells count="8">
    <mergeCell ref="A1:B2"/>
    <mergeCell ref="C1:E1"/>
    <mergeCell ref="A33:D33"/>
    <mergeCell ref="B34:D34"/>
    <mergeCell ref="B35:D35"/>
    <mergeCell ref="B36:D36"/>
    <mergeCell ref="B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31</v>
      </c>
    </row>
    <row r="3" spans="1:2">
      <c r="A3" s="3" t="s">
        <v>21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31</v>
      </c>
    </row>
    <row r="3" spans="1:2">
      <c r="A3" s="3" t="s">
        <v>21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31</v>
      </c>
    </row>
    <row r="3" spans="1:2">
      <c r="A3" s="3" t="s">
        <v>21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31</v>
      </c>
    </row>
    <row r="3" spans="1:2">
      <c r="A3" s="3" t="s">
        <v>21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31</v>
      </c>
    </row>
    <row r="3" spans="1:2">
      <c r="A3" s="3" t="s">
        <v>21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31</v>
      </c>
    </row>
    <row r="3" spans="1:2">
      <c r="A3" s="3" t="s">
        <v>212</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31</v>
      </c>
    </row>
    <row r="3" spans="1:2">
      <c r="A3" s="3" t="s">
        <v>212</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31</v>
      </c>
    </row>
    <row r="3" spans="1:2">
      <c r="A3" s="3" t="s">
        <v>212</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31</v>
      </c>
    </row>
    <row r="3" spans="1:2">
      <c r="A3" s="3" t="s">
        <v>212</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31</v>
      </c>
    </row>
    <row r="3" spans="1:2">
      <c r="A3" s="3" t="s">
        <v>212</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8"/>
    <col customWidth="1" max="6" min="6" width="37"/>
    <col customWidth="1" max="7" min="7" width="25"/>
    <col customWidth="1" max="8" min="8" width="39"/>
    <col customWidth="1" max="9" min="9" width="35"/>
    <col customWidth="1" max="10" min="10" width="45"/>
    <col customWidth="1" max="11" min="11" width="31"/>
    <col customWidth="1" max="12" min="12" width="27"/>
    <col customWidth="1" max="13" min="13" width="36"/>
    <col customWidth="1" max="14" min="14" width="23"/>
    <col customWidth="1" max="15" min="15" width="26"/>
    <col customWidth="1" max="16" min="16" width="21"/>
    <col customWidth="1" max="17" min="17" width="37"/>
    <col customWidth="1" max="18" min="18" width="33"/>
    <col customWidth="1" max="19" min="19" width="36"/>
    <col customWidth="1" max="20" min="20" width="4"/>
    <col customWidth="1" max="21" min="21" width="27"/>
    <col customWidth="1" max="22" min="22" width="67"/>
    <col customWidth="1" max="23" min="23" width="58"/>
  </cols>
  <sheetData>
    <row r="1" spans="1:23">
      <c r="A1" s="1" t="s">
        <v>111</v>
      </c>
      <c r="C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U1" s="2" t="s">
        <v>128</v>
      </c>
      <c r="V1" s="2" t="s">
        <v>129</v>
      </c>
      <c r="W1" s="2" t="s">
        <v>130</v>
      </c>
    </row>
    <row r="2" spans="1:23">
      <c r="A2" s="4" t="s">
        <v>131</v>
      </c>
      <c r="C2" s="6" t="n">
        <v>72781</v>
      </c>
      <c r="E2" s="6" t="n">
        <v>3922</v>
      </c>
      <c r="F2" s="6" t="n">
        <v>6083</v>
      </c>
      <c r="G2" s="6" t="n">
        <v>11</v>
      </c>
      <c r="H2" s="6" t="n">
        <v>18</v>
      </c>
      <c r="I2" s="6" t="n">
        <v>51</v>
      </c>
      <c r="J2" s="6" t="n">
        <v>-310</v>
      </c>
      <c r="K2" s="6" t="n">
        <v>-15</v>
      </c>
      <c r="L2" s="6" t="n">
        <v>640</v>
      </c>
      <c r="M2" s="6" t="n">
        <v>10400</v>
      </c>
      <c r="N2" s="6" t="n">
        <v>2007</v>
      </c>
      <c r="O2" s="6" t="n">
        <v>5</v>
      </c>
      <c r="P2" s="6" t="n">
        <v>12854</v>
      </c>
      <c r="Q2" s="6" t="n">
        <v>320</v>
      </c>
      <c r="R2" s="6" t="n">
        <v>3648</v>
      </c>
      <c r="S2" s="6" t="n">
        <v>34363</v>
      </c>
      <c r="U2" s="6" t="n">
        <v>9033</v>
      </c>
      <c r="V2" s="6" t="n">
        <v>72630</v>
      </c>
      <c r="W2" s="6" t="n">
        <v>151</v>
      </c>
    </row>
    <row r="3" spans="1:23">
      <c r="A3" s="4" t="s">
        <v>132</v>
      </c>
      <c r="B3" s="4" t="s">
        <v>95</v>
      </c>
      <c r="C3" s="5" t="n">
        <v>124</v>
      </c>
      <c r="E3" s="5" t="n">
        <v>0</v>
      </c>
      <c r="F3" s="5" t="n">
        <v>0</v>
      </c>
      <c r="G3" s="5" t="n">
        <v>0</v>
      </c>
      <c r="H3" s="5" t="n">
        <v>0</v>
      </c>
      <c r="I3" s="5" t="n">
        <v>124</v>
      </c>
      <c r="J3" s="5" t="n">
        <v>0</v>
      </c>
      <c r="K3" s="5" t="n">
        <v>0</v>
      </c>
      <c r="L3" s="5" t="n">
        <v>0</v>
      </c>
      <c r="M3" s="5" t="n">
        <v>124</v>
      </c>
      <c r="N3" s="5" t="n">
        <v>0</v>
      </c>
      <c r="O3" s="5" t="n">
        <v>0</v>
      </c>
      <c r="P3" s="5" t="n">
        <v>0</v>
      </c>
      <c r="Q3" s="5" t="n">
        <v>0</v>
      </c>
      <c r="R3" s="5" t="n">
        <v>0</v>
      </c>
      <c r="S3" s="5" t="n">
        <v>0</v>
      </c>
      <c r="U3" s="5" t="n">
        <v>0</v>
      </c>
      <c r="V3" s="5" t="n">
        <v>124</v>
      </c>
      <c r="W3" s="5" t="n">
        <v>0</v>
      </c>
    </row>
    <row r="4" spans="1:23">
      <c r="A4" s="4" t="s">
        <v>133</v>
      </c>
      <c r="C4" s="5" t="n">
        <v>-120</v>
      </c>
      <c r="E4" s="5" t="n">
        <v>-4</v>
      </c>
      <c r="F4" s="5" t="n">
        <v>-6</v>
      </c>
      <c r="G4" s="5" t="n">
        <v>4</v>
      </c>
      <c r="H4" s="5" t="n">
        <v>6</v>
      </c>
      <c r="I4" s="5" t="n">
        <v>0</v>
      </c>
      <c r="J4" s="5" t="n">
        <v>-120</v>
      </c>
      <c r="K4" s="5" t="n">
        <v>0</v>
      </c>
      <c r="L4" s="5" t="n">
        <v>0</v>
      </c>
      <c r="M4" s="5" t="n">
        <v>-120</v>
      </c>
      <c r="N4" s="5" t="n">
        <v>0</v>
      </c>
      <c r="O4" s="5" t="n">
        <v>0</v>
      </c>
      <c r="P4" s="5" t="n">
        <v>0</v>
      </c>
      <c r="Q4" s="5" t="n">
        <v>0</v>
      </c>
      <c r="R4" s="5" t="n">
        <v>0</v>
      </c>
      <c r="S4" s="5" t="n">
        <v>0</v>
      </c>
      <c r="U4" s="5" t="n">
        <v>0</v>
      </c>
      <c r="V4" s="5" t="n">
        <v>-120</v>
      </c>
      <c r="W4" s="5" t="n">
        <v>0</v>
      </c>
    </row>
    <row r="5" spans="1:23">
      <c r="A5" s="4" t="s">
        <v>134</v>
      </c>
      <c r="B5" s="4" t="s">
        <v>97</v>
      </c>
      <c r="C5" s="5" t="n">
        <v>-55</v>
      </c>
      <c r="E5" s="5" t="n">
        <v>4</v>
      </c>
      <c r="F5" s="5" t="n">
        <v>6</v>
      </c>
      <c r="G5" s="5" t="n">
        <v>-4</v>
      </c>
      <c r="H5" s="5" t="n">
        <v>-6</v>
      </c>
      <c r="I5" s="5" t="n">
        <v>-108</v>
      </c>
      <c r="J5" s="5" t="n">
        <v>153</v>
      </c>
      <c r="K5" s="5" t="n">
        <v>-100</v>
      </c>
      <c r="L5" s="5" t="n">
        <v>0</v>
      </c>
      <c r="M5" s="5" t="n">
        <v>-55</v>
      </c>
      <c r="N5" s="5" t="n">
        <v>0</v>
      </c>
      <c r="O5" s="5" t="n">
        <v>0</v>
      </c>
      <c r="P5" s="5" t="n">
        <v>0</v>
      </c>
      <c r="Q5" s="5" t="n">
        <v>0</v>
      </c>
      <c r="R5" s="5" t="n">
        <v>0</v>
      </c>
      <c r="S5" s="5" t="n">
        <v>0</v>
      </c>
      <c r="U5" s="5" t="n">
        <v>0</v>
      </c>
      <c r="V5" s="5" t="n">
        <v>-55</v>
      </c>
      <c r="W5" s="5" t="n">
        <v>0</v>
      </c>
    </row>
    <row r="6" spans="1:23">
      <c r="A6" s="4" t="s">
        <v>135</v>
      </c>
      <c r="C6" s="5" t="n">
        <v>50</v>
      </c>
      <c r="E6" s="5" t="n">
        <v>0</v>
      </c>
      <c r="F6" s="5" t="n">
        <v>0</v>
      </c>
      <c r="G6" s="5" t="n">
        <v>0</v>
      </c>
      <c r="H6" s="5" t="n">
        <v>0</v>
      </c>
      <c r="I6" s="5" t="n">
        <v>0</v>
      </c>
      <c r="J6" s="5" t="n">
        <v>0</v>
      </c>
      <c r="K6" s="5" t="n">
        <v>0</v>
      </c>
      <c r="L6" s="5" t="n">
        <v>0</v>
      </c>
      <c r="M6" s="5" t="n">
        <v>0</v>
      </c>
      <c r="N6" s="5" t="n">
        <v>0</v>
      </c>
      <c r="O6" s="5" t="n">
        <v>0</v>
      </c>
      <c r="P6" s="5" t="n">
        <v>0</v>
      </c>
      <c r="Q6" s="5" t="n">
        <v>0</v>
      </c>
      <c r="R6" s="5" t="n">
        <v>0</v>
      </c>
      <c r="S6" s="5" t="n">
        <v>0</v>
      </c>
      <c r="U6" s="5" t="n">
        <v>0</v>
      </c>
      <c r="V6" s="5" t="n">
        <v>0</v>
      </c>
      <c r="W6" s="5" t="n">
        <v>50</v>
      </c>
    </row>
    <row r="7" spans="1:23">
      <c r="A7" s="4" t="s">
        <v>136</v>
      </c>
      <c r="C7" s="5" t="n">
        <v>0</v>
      </c>
      <c r="E7" s="5" t="n">
        <v>0</v>
      </c>
      <c r="F7" s="5" t="n">
        <v>0</v>
      </c>
      <c r="G7" s="5" t="n">
        <v>0</v>
      </c>
      <c r="H7" s="5" t="n">
        <v>0</v>
      </c>
      <c r="I7" s="5" t="n">
        <v>0</v>
      </c>
      <c r="J7" s="5" t="n">
        <v>0</v>
      </c>
      <c r="K7" s="5" t="n">
        <v>0</v>
      </c>
      <c r="L7" s="5" t="n">
        <v>0</v>
      </c>
      <c r="M7" s="5" t="n">
        <v>0</v>
      </c>
      <c r="N7" s="5" t="n">
        <v>0</v>
      </c>
      <c r="O7" s="5" t="n">
        <v>503</v>
      </c>
      <c r="P7" s="5" t="n">
        <v>8410</v>
      </c>
      <c r="Q7" s="5" t="n">
        <v>120</v>
      </c>
      <c r="R7" s="5" t="n">
        <v>0</v>
      </c>
      <c r="S7" s="5" t="n">
        <v>0</v>
      </c>
      <c r="U7" s="5" t="n">
        <v>-9033</v>
      </c>
      <c r="V7" s="5" t="n">
        <v>0</v>
      </c>
      <c r="W7" s="5" t="n">
        <v>0</v>
      </c>
    </row>
    <row r="8" spans="1:23">
      <c r="A8" s="4" t="s">
        <v>137</v>
      </c>
      <c r="C8" s="5" t="n">
        <v>-503</v>
      </c>
      <c r="E8" s="5" t="n">
        <v>0</v>
      </c>
      <c r="F8" s="5" t="n">
        <v>0</v>
      </c>
      <c r="G8" s="5" t="n">
        <v>0</v>
      </c>
      <c r="H8" s="5" t="n">
        <v>0</v>
      </c>
      <c r="I8" s="5" t="n">
        <v>0</v>
      </c>
      <c r="J8" s="5" t="n">
        <v>0</v>
      </c>
      <c r="K8" s="5" t="n">
        <v>0</v>
      </c>
      <c r="L8" s="5" t="n">
        <v>0</v>
      </c>
      <c r="M8" s="5" t="n">
        <v>0</v>
      </c>
      <c r="N8" s="5" t="n">
        <v>0</v>
      </c>
      <c r="O8" s="5" t="n">
        <v>-503</v>
      </c>
      <c r="P8" s="5" t="n">
        <v>0</v>
      </c>
      <c r="Q8" s="5" t="n">
        <v>0</v>
      </c>
      <c r="R8" s="5" t="n">
        <v>0</v>
      </c>
      <c r="S8" s="5" t="n">
        <v>0</v>
      </c>
      <c r="U8" s="5" t="n">
        <v>0</v>
      </c>
      <c r="V8" s="5" t="n">
        <v>-503</v>
      </c>
      <c r="W8" s="5" t="n">
        <v>0</v>
      </c>
    </row>
    <row r="9" spans="1:23">
      <c r="A9" s="4" t="s">
        <v>138</v>
      </c>
      <c r="B9" s="4" t="s">
        <v>100</v>
      </c>
      <c r="C9" s="5" t="n">
        <v>0</v>
      </c>
      <c r="E9" s="5" t="n">
        <v>0</v>
      </c>
      <c r="F9" s="5" t="n">
        <v>0</v>
      </c>
      <c r="G9" s="5" t="n">
        <v>0</v>
      </c>
      <c r="H9" s="5" t="n">
        <v>0</v>
      </c>
      <c r="I9" s="5" t="n">
        <v>0</v>
      </c>
      <c r="J9" s="5" t="n">
        <v>0</v>
      </c>
      <c r="K9" s="5" t="n">
        <v>0</v>
      </c>
      <c r="L9" s="5" t="n">
        <v>0</v>
      </c>
      <c r="M9" s="5" t="n">
        <v>0</v>
      </c>
      <c r="N9" s="5" t="n">
        <v>0</v>
      </c>
      <c r="O9" s="5" t="n">
        <v>0</v>
      </c>
      <c r="P9" s="5" t="n">
        <v>0</v>
      </c>
      <c r="Q9" s="5" t="n">
        <v>0</v>
      </c>
      <c r="R9" s="5" t="n">
        <v>0</v>
      </c>
      <c r="S9" s="5" t="n">
        <v>-6</v>
      </c>
      <c r="U9" s="5" t="n">
        <v>6</v>
      </c>
      <c r="V9" s="5" t="n">
        <v>0</v>
      </c>
      <c r="W9" s="5" t="n">
        <v>0</v>
      </c>
    </row>
    <row r="10" spans="1:23">
      <c r="A10" s="4" t="s">
        <v>93</v>
      </c>
      <c r="C10" s="5" t="n">
        <v>43758</v>
      </c>
      <c r="D10" s="4" t="s">
        <v>102</v>
      </c>
      <c r="E10" s="5" t="n">
        <v>0</v>
      </c>
      <c r="F10" s="5" t="n">
        <v>0</v>
      </c>
      <c r="G10" s="5" t="n">
        <v>0</v>
      </c>
      <c r="H10" s="5" t="n">
        <v>0</v>
      </c>
      <c r="I10" s="5" t="n">
        <v>0</v>
      </c>
      <c r="J10" s="5" t="n">
        <v>0</v>
      </c>
      <c r="K10" s="5" t="n">
        <v>0</v>
      </c>
      <c r="L10" s="5" t="n">
        <v>0</v>
      </c>
      <c r="M10" s="5" t="n">
        <v>0</v>
      </c>
      <c r="N10" s="5" t="n">
        <v>0</v>
      </c>
      <c r="O10" s="5" t="n">
        <v>0</v>
      </c>
      <c r="P10" s="5" t="n">
        <v>0</v>
      </c>
      <c r="Q10" s="5" t="n">
        <v>0</v>
      </c>
      <c r="R10" s="5" t="n">
        <v>0</v>
      </c>
      <c r="S10" s="5" t="n">
        <v>43758</v>
      </c>
      <c r="U10" s="5" t="n">
        <v>0</v>
      </c>
      <c r="V10" s="5" t="n">
        <v>43758</v>
      </c>
      <c r="W10" s="5" t="n">
        <v>0</v>
      </c>
    </row>
    <row r="11" spans="1:23">
      <c r="A11" s="4" t="s">
        <v>139</v>
      </c>
      <c r="C11" s="5" t="n">
        <v>4426</v>
      </c>
      <c r="E11" s="5" t="n">
        <v>0</v>
      </c>
      <c r="F11" s="5" t="n">
        <v>0</v>
      </c>
      <c r="G11" s="5" t="n">
        <v>0</v>
      </c>
      <c r="H11" s="5" t="n">
        <v>0</v>
      </c>
      <c r="I11" s="5" t="n">
        <v>0</v>
      </c>
      <c r="J11" s="5" t="n">
        <v>0</v>
      </c>
      <c r="K11" s="5" t="n">
        <v>0</v>
      </c>
      <c r="L11" s="5" t="n">
        <v>0</v>
      </c>
      <c r="M11" s="5" t="n">
        <v>0</v>
      </c>
      <c r="N11" s="5" t="n">
        <v>0</v>
      </c>
      <c r="O11" s="5" t="n">
        <v>0</v>
      </c>
      <c r="P11" s="5" t="n">
        <v>0</v>
      </c>
      <c r="Q11" s="5" t="n">
        <v>0</v>
      </c>
      <c r="R11" s="5" t="n">
        <v>0</v>
      </c>
      <c r="S11" s="5" t="n">
        <v>0</v>
      </c>
      <c r="U11" s="5" t="n">
        <v>4579</v>
      </c>
      <c r="V11" s="5" t="n">
        <v>4579</v>
      </c>
      <c r="W11" s="5" t="n">
        <v>-153</v>
      </c>
    </row>
    <row r="12" spans="1:23">
      <c r="A12" s="4" t="s">
        <v>140</v>
      </c>
      <c r="C12" s="5" t="n">
        <v>120461</v>
      </c>
      <c r="E12" s="5" t="n">
        <v>3922</v>
      </c>
      <c r="F12" s="5" t="n">
        <v>6083</v>
      </c>
      <c r="G12" s="5" t="n">
        <v>11</v>
      </c>
      <c r="H12" s="5" t="n">
        <v>18</v>
      </c>
      <c r="I12" s="5" t="n">
        <v>67</v>
      </c>
      <c r="J12" s="5" t="n">
        <v>-277</v>
      </c>
      <c r="K12" s="5" t="n">
        <v>-115</v>
      </c>
      <c r="L12" s="5" t="n">
        <v>640</v>
      </c>
      <c r="M12" s="5" t="n">
        <v>10349</v>
      </c>
      <c r="N12" s="5" t="n">
        <v>2007</v>
      </c>
      <c r="O12" s="5" t="n">
        <v>5</v>
      </c>
      <c r="P12" s="5" t="n">
        <v>21264</v>
      </c>
      <c r="Q12" s="5" t="n">
        <v>440</v>
      </c>
      <c r="R12" s="5" t="n">
        <v>3648</v>
      </c>
      <c r="S12" s="5" t="n">
        <v>78115</v>
      </c>
      <c r="T12" s="4" t="s">
        <v>104</v>
      </c>
      <c r="U12" s="5" t="n">
        <v>4585</v>
      </c>
      <c r="V12" s="5" t="n">
        <v>120413</v>
      </c>
      <c r="W12" s="5" t="n">
        <v>48</v>
      </c>
    </row>
    <row r="13" spans="1:23">
      <c r="A13" s="4" t="s">
        <v>132</v>
      </c>
      <c r="B13" s="4" t="s">
        <v>95</v>
      </c>
      <c r="C13" s="5" t="n">
        <v>153</v>
      </c>
      <c r="E13" s="5" t="n">
        <v>0</v>
      </c>
      <c r="F13" s="5" t="n">
        <v>0</v>
      </c>
      <c r="G13" s="5" t="n">
        <v>0</v>
      </c>
      <c r="H13" s="5" t="n">
        <v>0</v>
      </c>
      <c r="I13" s="5" t="n">
        <v>153</v>
      </c>
      <c r="J13" s="5" t="n">
        <v>0</v>
      </c>
      <c r="K13" s="5" t="n">
        <v>0</v>
      </c>
      <c r="L13" s="5" t="n">
        <v>0</v>
      </c>
      <c r="M13" s="5" t="n">
        <v>153</v>
      </c>
      <c r="N13" s="5" t="n">
        <v>0</v>
      </c>
      <c r="O13" s="5" t="n">
        <v>0</v>
      </c>
      <c r="P13" s="5" t="n">
        <v>0</v>
      </c>
      <c r="Q13" s="5" t="n">
        <v>0</v>
      </c>
      <c r="R13" s="5" t="n">
        <v>0</v>
      </c>
      <c r="S13" s="5" t="n">
        <v>0</v>
      </c>
      <c r="U13" s="5" t="n">
        <v>0</v>
      </c>
      <c r="V13" s="5" t="n">
        <v>153</v>
      </c>
      <c r="W13" s="5" t="n">
        <v>0</v>
      </c>
    </row>
    <row r="14" spans="1:23">
      <c r="A14" s="4" t="s">
        <v>133</v>
      </c>
      <c r="C14" s="5" t="n">
        <v>-50</v>
      </c>
      <c r="E14" s="5" t="n">
        <v>-2</v>
      </c>
      <c r="F14" s="5" t="n">
        <v>-3</v>
      </c>
      <c r="G14" s="5" t="n">
        <v>2</v>
      </c>
      <c r="H14" s="5" t="n">
        <v>3</v>
      </c>
      <c r="I14" s="5" t="n">
        <v>0</v>
      </c>
      <c r="J14" s="5" t="n">
        <v>-50</v>
      </c>
      <c r="K14" s="5" t="n">
        <v>0</v>
      </c>
      <c r="L14" s="5" t="n">
        <v>0</v>
      </c>
      <c r="M14" s="5" t="n">
        <v>-50</v>
      </c>
      <c r="N14" s="5" t="n">
        <v>0</v>
      </c>
      <c r="O14" s="5" t="n">
        <v>0</v>
      </c>
      <c r="P14" s="5" t="n">
        <v>0</v>
      </c>
      <c r="Q14" s="5" t="n">
        <v>0</v>
      </c>
      <c r="R14" s="5" t="n">
        <v>0</v>
      </c>
      <c r="S14" s="5" t="n">
        <v>0</v>
      </c>
      <c r="U14" s="5" t="n">
        <v>0</v>
      </c>
      <c r="V14" s="5" t="n">
        <v>-50</v>
      </c>
      <c r="W14" s="5" t="n">
        <v>0</v>
      </c>
    </row>
    <row r="15" spans="1:23">
      <c r="A15" s="4" t="s">
        <v>134</v>
      </c>
      <c r="B15" s="4" t="s">
        <v>97</v>
      </c>
      <c r="C15" s="5" t="n">
        <v>-49</v>
      </c>
      <c r="E15" s="5" t="n">
        <v>3</v>
      </c>
      <c r="F15" s="5" t="n">
        <v>5</v>
      </c>
      <c r="G15" s="5" t="n">
        <v>-3</v>
      </c>
      <c r="H15" s="5" t="n">
        <v>-5</v>
      </c>
      <c r="I15" s="5" t="n">
        <v>-159</v>
      </c>
      <c r="J15" s="5" t="n">
        <v>175</v>
      </c>
      <c r="K15" s="5" t="n">
        <v>-65</v>
      </c>
      <c r="L15" s="5" t="n">
        <v>0</v>
      </c>
      <c r="M15" s="5" t="n">
        <v>-49</v>
      </c>
      <c r="N15" s="5" t="n">
        <v>0</v>
      </c>
      <c r="O15" s="5" t="n">
        <v>0</v>
      </c>
      <c r="P15" s="5" t="n">
        <v>0</v>
      </c>
      <c r="Q15" s="5" t="n">
        <v>0</v>
      </c>
      <c r="R15" s="5" t="n">
        <v>0</v>
      </c>
      <c r="S15" s="5" t="n">
        <v>0</v>
      </c>
      <c r="U15" s="5" t="n">
        <v>0</v>
      </c>
      <c r="V15" s="5" t="n">
        <v>-49</v>
      </c>
      <c r="W15" s="5" t="n">
        <v>0</v>
      </c>
    </row>
    <row r="16" spans="1:23">
      <c r="A16" s="4" t="s">
        <v>136</v>
      </c>
      <c r="C16" s="5" t="n">
        <v>0</v>
      </c>
      <c r="E16" s="5" t="n">
        <v>0</v>
      </c>
      <c r="F16" s="5" t="n">
        <v>0</v>
      </c>
      <c r="G16" s="5" t="n">
        <v>0</v>
      </c>
      <c r="H16" s="5" t="n">
        <v>0</v>
      </c>
      <c r="I16" s="5" t="n">
        <v>0</v>
      </c>
      <c r="J16" s="5" t="n">
        <v>0</v>
      </c>
      <c r="K16" s="5" t="n">
        <v>0</v>
      </c>
      <c r="L16" s="5" t="n">
        <v>0</v>
      </c>
      <c r="M16" s="5" t="n">
        <v>0</v>
      </c>
      <c r="N16" s="5" t="n">
        <v>0</v>
      </c>
      <c r="O16" s="5" t="n">
        <v>889</v>
      </c>
      <c r="P16" s="5" t="n">
        <v>3640</v>
      </c>
      <c r="Q16" s="5" t="n">
        <v>50</v>
      </c>
      <c r="R16" s="5" t="n">
        <v>0</v>
      </c>
      <c r="S16" s="5" t="n">
        <v>0</v>
      </c>
      <c r="U16" s="5" t="n">
        <v>-4579</v>
      </c>
      <c r="V16" s="5" t="n">
        <v>0</v>
      </c>
      <c r="W16" s="5" t="n">
        <v>0</v>
      </c>
    </row>
    <row r="17" spans="1:23">
      <c r="A17" s="4" t="s">
        <v>137</v>
      </c>
      <c r="C17" s="5" t="n">
        <v>-889</v>
      </c>
      <c r="E17" s="5" t="n">
        <v>0</v>
      </c>
      <c r="F17" s="5" t="n">
        <v>0</v>
      </c>
      <c r="G17" s="5" t="n">
        <v>0</v>
      </c>
      <c r="H17" s="5" t="n">
        <v>0</v>
      </c>
      <c r="I17" s="5" t="n">
        <v>0</v>
      </c>
      <c r="J17" s="5" t="n">
        <v>0</v>
      </c>
      <c r="K17" s="5" t="n">
        <v>0</v>
      </c>
      <c r="L17" s="5" t="n">
        <v>0</v>
      </c>
      <c r="M17" s="5" t="n">
        <v>0</v>
      </c>
      <c r="N17" s="5" t="n">
        <v>0</v>
      </c>
      <c r="O17" s="5" t="n">
        <v>-889</v>
      </c>
      <c r="P17" s="5" t="n">
        <v>0</v>
      </c>
      <c r="Q17" s="5" t="n">
        <v>0</v>
      </c>
      <c r="R17" s="5" t="n">
        <v>0</v>
      </c>
      <c r="S17" s="5" t="n">
        <v>0</v>
      </c>
      <c r="U17" s="5" t="n">
        <v>0</v>
      </c>
      <c r="V17" s="5" t="n">
        <v>-889</v>
      </c>
      <c r="W17" s="5" t="n">
        <v>0</v>
      </c>
    </row>
    <row r="18" spans="1:23">
      <c r="A18" s="4" t="s">
        <v>93</v>
      </c>
      <c r="C18" s="5" t="n">
        <v>27414</v>
      </c>
      <c r="D18" s="4" t="s">
        <v>102</v>
      </c>
      <c r="E18" s="5" t="n">
        <v>0</v>
      </c>
      <c r="F18" s="5" t="n">
        <v>0</v>
      </c>
      <c r="G18" s="5" t="n">
        <v>0</v>
      </c>
      <c r="H18" s="5" t="n">
        <v>0</v>
      </c>
      <c r="I18" s="5" t="n">
        <v>0</v>
      </c>
      <c r="J18" s="5" t="n">
        <v>0</v>
      </c>
      <c r="K18" s="5" t="n">
        <v>0</v>
      </c>
      <c r="L18" s="5" t="n">
        <v>0</v>
      </c>
      <c r="M18" s="5" t="n">
        <v>0</v>
      </c>
      <c r="N18" s="5" t="n">
        <v>0</v>
      </c>
      <c r="O18" s="5" t="n">
        <v>0</v>
      </c>
      <c r="P18" s="5" t="n">
        <v>0</v>
      </c>
      <c r="Q18" s="5" t="n">
        <v>0</v>
      </c>
      <c r="R18" s="5" t="n">
        <v>0</v>
      </c>
      <c r="S18" s="5" t="n">
        <v>27414</v>
      </c>
      <c r="U18" s="5" t="n">
        <v>0</v>
      </c>
      <c r="V18" s="5" t="n">
        <v>27414</v>
      </c>
      <c r="W18" s="5" t="n">
        <v>0</v>
      </c>
    </row>
    <row r="19" spans="1:23">
      <c r="A19" s="4" t="s">
        <v>139</v>
      </c>
      <c r="C19" s="5" t="n">
        <v>-28379</v>
      </c>
      <c r="E19" s="5" t="n">
        <v>0</v>
      </c>
      <c r="F19" s="5" t="n">
        <v>0</v>
      </c>
      <c r="G19" s="5" t="n">
        <v>0</v>
      </c>
      <c r="H19" s="5" t="n">
        <v>0</v>
      </c>
      <c r="I19" s="5" t="n">
        <v>0</v>
      </c>
      <c r="J19" s="5" t="n">
        <v>0</v>
      </c>
      <c r="K19" s="5" t="n">
        <v>0</v>
      </c>
      <c r="L19" s="5" t="n">
        <v>0</v>
      </c>
      <c r="M19" s="5" t="n">
        <v>0</v>
      </c>
      <c r="N19" s="5" t="n">
        <v>0</v>
      </c>
      <c r="O19" s="5" t="n">
        <v>0</v>
      </c>
      <c r="P19" s="5" t="n">
        <v>0</v>
      </c>
      <c r="Q19" s="5" t="n">
        <v>0</v>
      </c>
      <c r="R19" s="5" t="n">
        <v>0</v>
      </c>
      <c r="S19" s="5" t="n">
        <v>0</v>
      </c>
      <c r="U19" s="5" t="n">
        <v>-28237</v>
      </c>
      <c r="V19" s="5" t="n">
        <v>-28237</v>
      </c>
      <c r="W19" s="5" t="n">
        <v>-142</v>
      </c>
    </row>
    <row r="20" spans="1:23">
      <c r="A20" s="4" t="s">
        <v>141</v>
      </c>
      <c r="C20" s="5" t="n">
        <v>118661</v>
      </c>
      <c r="E20" s="5" t="n">
        <v>3923</v>
      </c>
      <c r="F20" s="5" t="n">
        <v>6085</v>
      </c>
      <c r="G20" s="5" t="n">
        <v>10</v>
      </c>
      <c r="H20" s="5" t="n">
        <v>16</v>
      </c>
      <c r="I20" s="5" t="n">
        <v>61</v>
      </c>
      <c r="J20" s="5" t="n">
        <v>-152</v>
      </c>
      <c r="K20" s="5" t="n">
        <v>-180</v>
      </c>
      <c r="L20" s="5" t="n">
        <v>640</v>
      </c>
      <c r="M20" s="5" t="n">
        <v>10403</v>
      </c>
      <c r="N20" s="5" t="n">
        <v>2007</v>
      </c>
      <c r="O20" s="5" t="n">
        <v>5</v>
      </c>
      <c r="P20" s="5" t="n">
        <v>24904</v>
      </c>
      <c r="Q20" s="5" t="n">
        <v>490</v>
      </c>
      <c r="R20" s="5" t="n">
        <v>3648</v>
      </c>
      <c r="S20" s="5" t="n">
        <v>105529</v>
      </c>
      <c r="T20" s="4" t="s">
        <v>142</v>
      </c>
      <c r="U20" s="5" t="n">
        <v>-28231</v>
      </c>
      <c r="V20" s="5" t="n">
        <v>118755</v>
      </c>
      <c r="W20" s="5" t="n">
        <v>-94</v>
      </c>
    </row>
    <row r="21" spans="1:23">
      <c r="A21" s="4" t="s">
        <v>132</v>
      </c>
      <c r="B21" s="4" t="s">
        <v>95</v>
      </c>
      <c r="C21" s="5" t="n">
        <v>162</v>
      </c>
      <c r="E21" s="5" t="n">
        <v>0</v>
      </c>
      <c r="F21" s="5" t="n">
        <v>0</v>
      </c>
      <c r="G21" s="5" t="n">
        <v>0</v>
      </c>
      <c r="H21" s="5" t="n">
        <v>0</v>
      </c>
      <c r="I21" s="5" t="n">
        <v>162</v>
      </c>
      <c r="J21" s="5" t="n">
        <v>0</v>
      </c>
      <c r="K21" s="5" t="n">
        <v>0</v>
      </c>
      <c r="L21" s="5" t="n">
        <v>0</v>
      </c>
      <c r="M21" s="5" t="n">
        <v>162</v>
      </c>
      <c r="N21" s="5" t="n">
        <v>0</v>
      </c>
      <c r="O21" s="5" t="n">
        <v>0</v>
      </c>
      <c r="P21" s="5" t="n">
        <v>0</v>
      </c>
      <c r="Q21" s="5" t="n">
        <v>0</v>
      </c>
      <c r="R21" s="5" t="n">
        <v>0</v>
      </c>
      <c r="S21" s="5" t="n">
        <v>0</v>
      </c>
      <c r="U21" s="5" t="n">
        <v>0</v>
      </c>
      <c r="V21" s="5" t="n">
        <v>162</v>
      </c>
      <c r="W21" s="5" t="n">
        <v>0</v>
      </c>
    </row>
    <row r="22" spans="1:23">
      <c r="A22" s="4" t="s">
        <v>133</v>
      </c>
      <c r="C22" s="5" t="n">
        <v>-100</v>
      </c>
      <c r="E22" s="5" t="n">
        <v>-3</v>
      </c>
      <c r="F22" s="5" t="n">
        <v>-4</v>
      </c>
      <c r="G22" s="5" t="n">
        <v>3</v>
      </c>
      <c r="H22" s="5" t="n">
        <v>4</v>
      </c>
      <c r="I22" s="5" t="n">
        <v>0</v>
      </c>
      <c r="J22" s="5" t="n">
        <v>-100</v>
      </c>
      <c r="K22" s="5" t="n">
        <v>0</v>
      </c>
      <c r="L22" s="5" t="n">
        <v>0</v>
      </c>
      <c r="M22" s="5" t="n">
        <v>-100</v>
      </c>
      <c r="N22" s="5" t="n">
        <v>0</v>
      </c>
      <c r="O22" s="5" t="n">
        <v>0</v>
      </c>
      <c r="P22" s="5" t="n">
        <v>0</v>
      </c>
      <c r="Q22" s="5" t="n">
        <v>0</v>
      </c>
      <c r="R22" s="5" t="n">
        <v>0</v>
      </c>
      <c r="S22" s="5" t="n">
        <v>0</v>
      </c>
      <c r="U22" s="5" t="n">
        <v>0</v>
      </c>
      <c r="V22" s="5" t="n">
        <v>-100</v>
      </c>
      <c r="W22" s="5" t="n">
        <v>0</v>
      </c>
    </row>
    <row r="23" spans="1:23">
      <c r="A23" s="4" t="s">
        <v>134</v>
      </c>
      <c r="B23" s="4" t="s">
        <v>143</v>
      </c>
      <c r="C23" s="5" t="n">
        <v>-63</v>
      </c>
      <c r="E23" s="5" t="n">
        <v>4</v>
      </c>
      <c r="F23" s="5" t="n">
        <v>4</v>
      </c>
      <c r="G23" s="5" t="n">
        <v>-4</v>
      </c>
      <c r="H23" s="5" t="n">
        <v>-4</v>
      </c>
      <c r="I23" s="5" t="n">
        <v>-187</v>
      </c>
      <c r="J23" s="5" t="n">
        <v>161</v>
      </c>
      <c r="K23" s="5" t="n">
        <v>-37</v>
      </c>
      <c r="L23" s="5" t="n">
        <v>0</v>
      </c>
      <c r="M23" s="5" t="n">
        <v>-63</v>
      </c>
      <c r="N23" s="5" t="n">
        <v>0</v>
      </c>
      <c r="O23" s="5" t="n">
        <v>0</v>
      </c>
      <c r="P23" s="5" t="n">
        <v>0</v>
      </c>
      <c r="Q23" s="5" t="n">
        <v>0</v>
      </c>
      <c r="R23" s="5" t="n">
        <v>0</v>
      </c>
      <c r="S23" s="5" t="n">
        <v>0</v>
      </c>
      <c r="U23" s="5" t="n">
        <v>0</v>
      </c>
      <c r="V23" s="5" t="n">
        <v>-63</v>
      </c>
      <c r="W23" s="5" t="n">
        <v>0</v>
      </c>
    </row>
    <row r="24" spans="1:23">
      <c r="A24" s="4" t="s">
        <v>136</v>
      </c>
      <c r="B24" s="4" t="s">
        <v>144</v>
      </c>
      <c r="C24" s="5" t="n">
        <v>0</v>
      </c>
      <c r="E24" s="5" t="n">
        <v>0</v>
      </c>
      <c r="F24" s="5" t="n">
        <v>0</v>
      </c>
      <c r="G24" s="5" t="n">
        <v>0</v>
      </c>
      <c r="H24" s="5" t="n">
        <v>0</v>
      </c>
      <c r="I24" s="5" t="n">
        <v>0</v>
      </c>
      <c r="J24" s="5" t="n">
        <v>0</v>
      </c>
      <c r="K24" s="5" t="n">
        <v>0</v>
      </c>
      <c r="L24" s="5" t="n">
        <v>0</v>
      </c>
      <c r="M24" s="5" t="n">
        <v>0</v>
      </c>
      <c r="N24" s="5" t="n">
        <v>0</v>
      </c>
      <c r="O24" s="5" t="n">
        <v>711</v>
      </c>
      <c r="P24" s="5" t="n">
        <v>-24904</v>
      </c>
      <c r="Q24" s="5" t="n">
        <v>-390</v>
      </c>
      <c r="R24" s="5" t="n">
        <v>-3648</v>
      </c>
      <c r="S24" s="5" t="n">
        <v>0</v>
      </c>
      <c r="U24" s="5" t="n">
        <v>28231</v>
      </c>
      <c r="V24" s="5" t="n">
        <v>0</v>
      </c>
      <c r="W24" s="5" t="n">
        <v>0</v>
      </c>
    </row>
    <row r="25" spans="1:23">
      <c r="A25" s="4" t="s">
        <v>137</v>
      </c>
      <c r="B25" s="4" t="s">
        <v>144</v>
      </c>
      <c r="C25" s="5" t="n">
        <v>-716</v>
      </c>
      <c r="E25" s="5" t="n">
        <v>0</v>
      </c>
      <c r="F25" s="5" t="n">
        <v>0</v>
      </c>
      <c r="G25" s="5" t="n">
        <v>0</v>
      </c>
      <c r="H25" s="5" t="n">
        <v>0</v>
      </c>
      <c r="I25" s="5" t="n">
        <v>0</v>
      </c>
      <c r="J25" s="5" t="n">
        <v>0</v>
      </c>
      <c r="K25" s="5" t="n">
        <v>0</v>
      </c>
      <c r="L25" s="5" t="n">
        <v>0</v>
      </c>
      <c r="M25" s="5" t="n">
        <v>0</v>
      </c>
      <c r="N25" s="5" t="n">
        <v>0</v>
      </c>
      <c r="O25" s="5" t="n">
        <v>-716</v>
      </c>
      <c r="P25" s="5" t="n">
        <v>0</v>
      </c>
      <c r="Q25" s="5" t="n">
        <v>0</v>
      </c>
      <c r="R25" s="5" t="n">
        <v>0</v>
      </c>
      <c r="S25" s="5" t="n">
        <v>0</v>
      </c>
      <c r="U25" s="5" t="n">
        <v>0</v>
      </c>
      <c r="V25" s="5" t="n">
        <v>-716</v>
      </c>
      <c r="W25" s="5" t="n">
        <v>0</v>
      </c>
    </row>
    <row r="26" spans="1:23">
      <c r="A26" s="4" t="s">
        <v>93</v>
      </c>
      <c r="C26" s="5" t="n">
        <v>21917</v>
      </c>
      <c r="D26" s="4" t="s">
        <v>102</v>
      </c>
      <c r="E26" s="5" t="n">
        <v>0</v>
      </c>
      <c r="F26" s="5" t="n">
        <v>0</v>
      </c>
      <c r="G26" s="5" t="n">
        <v>0</v>
      </c>
      <c r="H26" s="5" t="n">
        <v>0</v>
      </c>
      <c r="I26" s="5" t="n">
        <v>0</v>
      </c>
      <c r="J26" s="5" t="n">
        <v>0</v>
      </c>
      <c r="K26" s="5" t="n">
        <v>0</v>
      </c>
      <c r="L26" s="5" t="n">
        <v>0</v>
      </c>
      <c r="M26" s="5" t="n">
        <v>0</v>
      </c>
      <c r="N26" s="5" t="n">
        <v>0</v>
      </c>
      <c r="O26" s="5" t="n">
        <v>0</v>
      </c>
      <c r="P26" s="5" t="n">
        <v>0</v>
      </c>
      <c r="Q26" s="5" t="n">
        <v>0</v>
      </c>
      <c r="R26" s="5" t="n">
        <v>0</v>
      </c>
      <c r="S26" s="5" t="n">
        <v>21917</v>
      </c>
      <c r="U26" s="5" t="n">
        <v>0</v>
      </c>
      <c r="V26" s="5" t="n">
        <v>21917</v>
      </c>
      <c r="W26" s="5" t="n">
        <v>0</v>
      </c>
    </row>
    <row r="27" spans="1:23">
      <c r="A27" s="4" t="s">
        <v>139</v>
      </c>
      <c r="C27" s="5" t="n">
        <v>12672</v>
      </c>
      <c r="E27" s="5" t="n">
        <v>0</v>
      </c>
      <c r="F27" s="5" t="n">
        <v>0</v>
      </c>
      <c r="G27" s="5" t="n">
        <v>0</v>
      </c>
      <c r="H27" s="5" t="n">
        <v>0</v>
      </c>
      <c r="I27" s="5" t="n">
        <v>0</v>
      </c>
      <c r="J27" s="5" t="n">
        <v>0</v>
      </c>
      <c r="K27" s="5" t="n">
        <v>0</v>
      </c>
      <c r="L27" s="5" t="n">
        <v>0</v>
      </c>
      <c r="M27" s="5" t="n">
        <v>0</v>
      </c>
      <c r="N27" s="5" t="n">
        <v>0</v>
      </c>
      <c r="O27" s="5" t="n">
        <v>0</v>
      </c>
      <c r="P27" s="5" t="n">
        <v>0</v>
      </c>
      <c r="Q27" s="5" t="n">
        <v>0</v>
      </c>
      <c r="R27" s="5" t="n">
        <v>0</v>
      </c>
      <c r="S27" s="5" t="n">
        <v>0</v>
      </c>
      <c r="U27" s="5" t="n">
        <v>12340</v>
      </c>
      <c r="V27" s="5" t="n">
        <v>12340</v>
      </c>
      <c r="W27" s="5" t="n">
        <v>332</v>
      </c>
    </row>
    <row r="28" spans="1:23">
      <c r="A28" s="4" t="s">
        <v>145</v>
      </c>
      <c r="C28" s="6" t="n">
        <v>152533</v>
      </c>
      <c r="E28" s="6" t="n">
        <v>3924</v>
      </c>
      <c r="F28" s="6" t="n">
        <v>6085</v>
      </c>
      <c r="G28" s="6" t="n">
        <v>9</v>
      </c>
      <c r="H28" s="6" t="n">
        <v>16</v>
      </c>
      <c r="I28" s="6" t="n">
        <v>36</v>
      </c>
      <c r="J28" s="6" t="n">
        <v>-91</v>
      </c>
      <c r="K28" s="6" t="n">
        <v>-217</v>
      </c>
      <c r="L28" s="6" t="n">
        <v>640</v>
      </c>
      <c r="M28" s="6" t="n">
        <v>10402</v>
      </c>
      <c r="N28" s="6" t="n">
        <v>2007</v>
      </c>
      <c r="O28" s="6" t="n">
        <v>0</v>
      </c>
      <c r="P28" s="6" t="n">
        <v>0</v>
      </c>
      <c r="Q28" s="6" t="n">
        <v>100</v>
      </c>
      <c r="R28" s="6" t="n">
        <v>0</v>
      </c>
      <c r="S28" s="6" t="n">
        <v>127446</v>
      </c>
      <c r="T28" s="4" t="s">
        <v>146</v>
      </c>
      <c r="U28" s="6" t="n">
        <v>12340</v>
      </c>
      <c r="V28" s="6" t="n">
        <v>152295</v>
      </c>
      <c r="W28" s="6" t="n">
        <v>238</v>
      </c>
    </row>
    <row r="29" spans="1:23"/>
    <row r="30" spans="1:23">
      <c r="A30" s="4" t="s">
        <v>95</v>
      </c>
      <c r="B30" s="4" t="s">
        <v>147</v>
      </c>
    </row>
    <row r="31" spans="1:23">
      <c r="A31" s="4" t="s">
        <v>97</v>
      </c>
      <c r="B31" s="4" t="s">
        <v>148</v>
      </c>
    </row>
    <row r="32" spans="1:23">
      <c r="A32" s="4" t="s">
        <v>100</v>
      </c>
      <c r="B32" s="4" t="s">
        <v>149</v>
      </c>
    </row>
    <row r="33" spans="1:23">
      <c r="A33" s="4" t="s">
        <v>102</v>
      </c>
      <c r="B33" s="4" t="s">
        <v>110</v>
      </c>
    </row>
    <row r="34" spans="1:23">
      <c r="A34" s="4" t="s">
        <v>104</v>
      </c>
      <c r="B34" s="4" t="s">
        <v>150</v>
      </c>
    </row>
    <row r="35" spans="1:23">
      <c r="A35" s="4" t="s">
        <v>142</v>
      </c>
      <c r="B35" s="4" t="s">
        <v>151</v>
      </c>
    </row>
    <row r="36" spans="1:23">
      <c r="A36" s="4" t="s">
        <v>143</v>
      </c>
      <c r="B36" s="4" t="s">
        <v>152</v>
      </c>
    </row>
    <row r="37" spans="1:23">
      <c r="A37" s="4" t="s">
        <v>144</v>
      </c>
      <c r="B37" s="4" t="s">
        <v>153</v>
      </c>
    </row>
    <row r="38" spans="1:23">
      <c r="A38" s="4" t="s">
        <v>146</v>
      </c>
      <c r="B38" s="4" t="s">
        <v>154</v>
      </c>
    </row>
  </sheetData>
  <mergeCells count="13">
    <mergeCell ref="A1:B1"/>
    <mergeCell ref="C1:D1"/>
    <mergeCell ref="S1:T1"/>
    <mergeCell ref="A29:V29"/>
    <mergeCell ref="B30:V30"/>
    <mergeCell ref="B31:V31"/>
    <mergeCell ref="B32:V32"/>
    <mergeCell ref="B33:V33"/>
    <mergeCell ref="B34:V34"/>
    <mergeCell ref="B35:V35"/>
    <mergeCell ref="B36:V36"/>
    <mergeCell ref="B37:V37"/>
    <mergeCell ref="B38:V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31</v>
      </c>
    </row>
    <row r="3" spans="1:2">
      <c r="A3" s="3" t="s">
        <v>212</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1</v>
      </c>
    </row>
    <row r="3" spans="1:2">
      <c r="A3" s="3" t="s">
        <v>212</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31</v>
      </c>
    </row>
    <row r="3" spans="1:2">
      <c r="A3" s="3" t="s">
        <v>212</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1</v>
      </c>
    </row>
    <row r="3" spans="1:2">
      <c r="A3" s="3" t="s">
        <v>212</v>
      </c>
    </row>
    <row r="4" spans="1:2">
      <c r="A4" s="4" t="s">
        <v>277</v>
      </c>
      <c r="B4" s="4" t="s">
        <v>278</v>
      </c>
    </row>
    <row r="5" spans="1:2">
      <c r="A5" s="4" t="s">
        <v>279</v>
      </c>
      <c r="B5" s="4" t="s">
        <v>280</v>
      </c>
    </row>
    <row r="6" spans="1:2">
      <c r="A6" s="4" t="s">
        <v>45</v>
      </c>
      <c r="B6" s="4" t="s">
        <v>281</v>
      </c>
    </row>
    <row r="7" spans="1:2">
      <c r="A7" s="4" t="s">
        <v>35</v>
      </c>
      <c r="B7" s="4" t="s">
        <v>282</v>
      </c>
    </row>
    <row r="8" spans="1:2">
      <c r="A8" s="4" t="s">
        <v>37</v>
      </c>
      <c r="B8" s="4" t="s">
        <v>283</v>
      </c>
    </row>
    <row r="9" spans="1:2">
      <c r="A9" s="4" t="s">
        <v>36</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46</v>
      </c>
      <c r="B22" s="4" t="s">
        <v>309</v>
      </c>
    </row>
    <row r="23" spans="1:2">
      <c r="A23" s="4" t="s">
        <v>310</v>
      </c>
      <c r="B23" s="4" t="s">
        <v>311</v>
      </c>
    </row>
    <row r="24" spans="1:2">
      <c r="A24" s="4" t="s">
        <v>312</v>
      </c>
      <c r="B24" s="4" t="s">
        <v>313</v>
      </c>
    </row>
    <row r="25" spans="1:2">
      <c r="A25" s="4" t="s">
        <v>314</v>
      </c>
      <c r="B25" s="4" t="s">
        <v>315</v>
      </c>
    </row>
    <row r="26" spans="1:2">
      <c r="A26" s="4" t="s">
        <v>220</v>
      </c>
      <c r="B26" s="4" t="s">
        <v>316</v>
      </c>
    </row>
    <row r="27" spans="1:2">
      <c r="A27" s="4" t="s">
        <v>38</v>
      </c>
      <c r="B27" s="4" t="s">
        <v>317</v>
      </c>
    </row>
    <row r="28" spans="1:2">
      <c r="A28" s="4" t="s">
        <v>318</v>
      </c>
      <c r="B28" s="4" t="s">
        <v>319</v>
      </c>
    </row>
    <row r="29" spans="1:2">
      <c r="A29" s="4" t="s">
        <v>320</v>
      </c>
      <c r="B29" s="4" t="s">
        <v>321</v>
      </c>
    </row>
    <row r="30" spans="1:2">
      <c r="A30" s="4" t="s">
        <v>322</v>
      </c>
      <c r="B30"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31</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31</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1</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31</v>
      </c>
    </row>
    <row r="3" spans="1:2">
      <c r="A3" s="3" t="s">
        <v>21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1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31</v>
      </c>
    </row>
    <row r="3" spans="1:2">
      <c r="A3" s="3" t="s">
        <v>21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1</v>
      </c>
      <c r="C2" s="2" t="s">
        <v>32</v>
      </c>
      <c r="D2" s="2" t="s">
        <v>33</v>
      </c>
    </row>
    <row r="3" spans="1:4">
      <c r="A3" s="4" t="s">
        <v>156</v>
      </c>
    </row>
    <row r="4" spans="1:4">
      <c r="A4" s="4" t="s">
        <v>157</v>
      </c>
      <c r="B4" s="6" t="n">
        <v>132391</v>
      </c>
      <c r="C4" s="6" t="n">
        <v>109334</v>
      </c>
      <c r="D4" s="6" t="n">
        <v>80982</v>
      </c>
    </row>
    <row r="5" spans="1:4">
      <c r="A5" s="4" t="s">
        <v>158</v>
      </c>
    </row>
    <row r="6" spans="1:4">
      <c r="A6" s="4" t="s">
        <v>157</v>
      </c>
      <c r="B6" s="6" t="n">
        <v>-4945</v>
      </c>
      <c r="C6" s="6" t="n">
        <v>-3805</v>
      </c>
      <c r="D6" s="6" t="n">
        <v>-28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31</v>
      </c>
    </row>
    <row r="3" spans="1:2">
      <c r="A3" s="3" t="s">
        <v>21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1</v>
      </c>
    </row>
    <row r="3" spans="1:2">
      <c r="A3" s="3" t="s">
        <v>21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0</v>
      </c>
      <c r="B1" s="2" t="s">
        <v>1</v>
      </c>
    </row>
    <row r="2" spans="1:2">
      <c r="B2" s="2" t="s">
        <v>31</v>
      </c>
    </row>
    <row r="3" spans="1:2">
      <c r="A3" s="3" t="s">
        <v>212</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31</v>
      </c>
    </row>
    <row r="3" spans="1:2">
      <c r="A3" s="3" t="s">
        <v>212</v>
      </c>
    </row>
    <row r="4" spans="1:2">
      <c r="A4" s="4" t="s">
        <v>394</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31</v>
      </c>
    </row>
    <row r="3" spans="1:2">
      <c r="A3" s="3" t="s">
        <v>21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31</v>
      </c>
    </row>
    <row r="3" spans="1:2">
      <c r="A3" s="3" t="s">
        <v>212</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31</v>
      </c>
    </row>
    <row r="3" spans="1:2">
      <c r="A3" s="3" t="s">
        <v>212</v>
      </c>
    </row>
    <row r="4" spans="1:2">
      <c r="A4" s="4" t="s">
        <v>405</v>
      </c>
      <c r="B4"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1</v>
      </c>
    </row>
    <row r="3" spans="1:2">
      <c r="A3" s="3" t="s">
        <v>21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31</v>
      </c>
    </row>
    <row r="3" spans="1:2">
      <c r="A3" s="3" t="s">
        <v>21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31</v>
      </c>
    </row>
    <row r="3" spans="1:2">
      <c r="A3" s="3" t="s">
        <v>212</v>
      </c>
    </row>
    <row r="4" spans="1:2">
      <c r="A4" s="4" t="s">
        <v>424</v>
      </c>
      <c r="B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31</v>
      </c>
      <c r="D2" s="2" t="s">
        <v>32</v>
      </c>
      <c r="E2" s="2" t="s">
        <v>33</v>
      </c>
    </row>
    <row r="3" spans="1:5">
      <c r="A3" s="3" t="s">
        <v>160</v>
      </c>
    </row>
    <row r="4" spans="1:5">
      <c r="A4" s="4" t="s">
        <v>139</v>
      </c>
      <c r="C4" s="6" t="n">
        <v>12672</v>
      </c>
      <c r="D4" s="6" t="n">
        <v>-28379</v>
      </c>
      <c r="E4" s="6" t="n">
        <v>4426</v>
      </c>
    </row>
    <row r="5" spans="1:5">
      <c r="A5" s="3" t="s">
        <v>161</v>
      </c>
    </row>
    <row r="6" spans="1:5">
      <c r="A6" s="4" t="s">
        <v>162</v>
      </c>
      <c r="C6" s="5" t="n">
        <v>-1428</v>
      </c>
      <c r="D6" s="5" t="n">
        <v>-588</v>
      </c>
      <c r="E6" s="5" t="n">
        <v>-318</v>
      </c>
    </row>
    <row r="7" spans="1:5">
      <c r="A7" s="4" t="s">
        <v>163</v>
      </c>
      <c r="C7" s="5" t="n">
        <v>53512</v>
      </c>
      <c r="D7" s="5" t="n">
        <v>44752</v>
      </c>
      <c r="E7" s="5" t="n">
        <v>26685</v>
      </c>
    </row>
    <row r="8" spans="1:5">
      <c r="A8" s="4" t="s">
        <v>164</v>
      </c>
      <c r="C8" s="5" t="n">
        <v>838</v>
      </c>
      <c r="D8" s="5" t="n">
        <v>717</v>
      </c>
      <c r="E8" s="5" t="n">
        <v>323</v>
      </c>
    </row>
    <row r="9" spans="1:5">
      <c r="A9" s="4" t="s">
        <v>165</v>
      </c>
      <c r="C9" s="5" t="n">
        <v>4592</v>
      </c>
      <c r="D9" s="5" t="n">
        <v>5791</v>
      </c>
      <c r="E9" s="5" t="n">
        <v>3773</v>
      </c>
    </row>
    <row r="10" spans="1:5">
      <c r="A10" s="4" t="s">
        <v>166</v>
      </c>
      <c r="C10" s="5" t="n">
        <v>-3969</v>
      </c>
      <c r="D10" s="5" t="n">
        <v>-1425</v>
      </c>
      <c r="E10" s="5" t="n">
        <v>24637</v>
      </c>
    </row>
    <row r="11" spans="1:5">
      <c r="A11" s="4" t="s">
        <v>167</v>
      </c>
      <c r="C11" s="5" t="n">
        <v>-5032</v>
      </c>
      <c r="D11" s="5" t="n">
        <v>34943</v>
      </c>
      <c r="E11" s="5" t="n">
        <v>2535</v>
      </c>
    </row>
    <row r="12" spans="1:5">
      <c r="A12" s="4" t="s">
        <v>168</v>
      </c>
      <c r="C12" s="5" t="n">
        <v>4924</v>
      </c>
      <c r="D12" s="5" t="n">
        <v>6040</v>
      </c>
      <c r="E12" s="5" t="n">
        <v>3598</v>
      </c>
    </row>
    <row r="13" spans="1:5">
      <c r="A13" s="4" t="s">
        <v>169</v>
      </c>
      <c r="B13" s="4" t="s">
        <v>95</v>
      </c>
      <c r="C13" s="5" t="n">
        <v>7611</v>
      </c>
      <c r="D13" s="5" t="n">
        <v>3298</v>
      </c>
      <c r="E13" s="5" t="n">
        <v>-13449</v>
      </c>
    </row>
    <row r="14" spans="1:5">
      <c r="A14" s="4" t="s">
        <v>170</v>
      </c>
      <c r="C14" s="5" t="n">
        <v>162</v>
      </c>
      <c r="D14" s="5" t="n">
        <v>153</v>
      </c>
      <c r="E14" s="5" t="n">
        <v>124</v>
      </c>
    </row>
    <row r="15" spans="1:5">
      <c r="A15" s="4" t="s">
        <v>171</v>
      </c>
      <c r="C15" s="5" t="n">
        <v>-206</v>
      </c>
      <c r="E15" s="5" t="n">
        <v>-1688</v>
      </c>
    </row>
    <row r="16" spans="1:5">
      <c r="A16" s="4" t="s">
        <v>172</v>
      </c>
      <c r="D16" s="5" t="n">
        <v>-1528</v>
      </c>
    </row>
    <row r="17" spans="1:5">
      <c r="A17" s="3" t="s">
        <v>173</v>
      </c>
    </row>
    <row r="18" spans="1:5">
      <c r="A18" s="4" t="s">
        <v>41</v>
      </c>
      <c r="C18" s="5" t="n">
        <v>-8073</v>
      </c>
      <c r="D18" s="5" t="n">
        <v>-16079</v>
      </c>
      <c r="E18" s="5" t="n">
        <v>-8031</v>
      </c>
    </row>
    <row r="19" spans="1:5">
      <c r="A19" s="4" t="s">
        <v>40</v>
      </c>
      <c r="C19" s="5" t="n">
        <v>895</v>
      </c>
      <c r="D19" s="5" t="n">
        <v>5406</v>
      </c>
      <c r="E19" s="5" t="n">
        <v>-6143</v>
      </c>
    </row>
    <row r="20" spans="1:5">
      <c r="A20" s="4" t="s">
        <v>45</v>
      </c>
      <c r="C20" s="5" t="n">
        <v>-1686</v>
      </c>
      <c r="D20" s="5" t="n">
        <v>1469</v>
      </c>
      <c r="E20" s="5" t="n">
        <v>101</v>
      </c>
    </row>
    <row r="21" spans="1:5">
      <c r="A21" s="4" t="s">
        <v>62</v>
      </c>
      <c r="C21" s="5" t="n">
        <v>6408</v>
      </c>
      <c r="D21" s="5" t="n">
        <v>-1133</v>
      </c>
      <c r="E21" s="5" t="n">
        <v>6676</v>
      </c>
    </row>
    <row r="22" spans="1:5">
      <c r="A22" s="4" t="s">
        <v>174</v>
      </c>
      <c r="C22" s="5" t="n">
        <v>2550</v>
      </c>
      <c r="D22" s="5" t="n">
        <v>-1776</v>
      </c>
      <c r="E22" s="5" t="n">
        <v>4544</v>
      </c>
    </row>
    <row r="23" spans="1:5">
      <c r="A23" s="4" t="s">
        <v>66</v>
      </c>
      <c r="C23" s="5" t="n">
        <v>1065</v>
      </c>
      <c r="D23" s="5" t="n">
        <v>784</v>
      </c>
      <c r="E23" s="5" t="n">
        <v>549</v>
      </c>
    </row>
    <row r="24" spans="1:5">
      <c r="A24" s="4" t="s">
        <v>61</v>
      </c>
      <c r="C24" s="5" t="n">
        <v>-717</v>
      </c>
      <c r="D24" s="5" t="n">
        <v>190</v>
      </c>
      <c r="E24" s="5" t="n">
        <v>-465</v>
      </c>
    </row>
    <row r="25" spans="1:5">
      <c r="A25" s="4" t="s">
        <v>175</v>
      </c>
      <c r="C25" s="5" t="n">
        <v>-1388</v>
      </c>
      <c r="D25" s="5" t="n">
        <v>-1753</v>
      </c>
      <c r="E25" s="5" t="n">
        <v>-1758</v>
      </c>
    </row>
    <row r="26" spans="1:5">
      <c r="A26" s="4" t="s">
        <v>176</v>
      </c>
      <c r="C26" s="5" t="n">
        <v>328</v>
      </c>
      <c r="D26" s="5" t="n">
        <v>420</v>
      </c>
      <c r="E26" s="5" t="n">
        <v>180</v>
      </c>
    </row>
    <row r="27" spans="1:5">
      <c r="A27" s="4" t="s">
        <v>177</v>
      </c>
      <c r="D27" s="5" t="n">
        <v>607</v>
      </c>
      <c r="E27" s="5" t="n">
        <v>2036</v>
      </c>
    </row>
    <row r="28" spans="1:5">
      <c r="A28" s="4" t="s">
        <v>178</v>
      </c>
      <c r="C28" s="5" t="n">
        <v>-1084</v>
      </c>
      <c r="D28" s="5" t="n">
        <v>-2726</v>
      </c>
      <c r="E28" s="5" t="n">
        <v>-6931</v>
      </c>
    </row>
    <row r="29" spans="1:5">
      <c r="A29" s="4" t="s">
        <v>179</v>
      </c>
      <c r="C29" s="5" t="n">
        <v>71974</v>
      </c>
      <c r="D29" s="5" t="n">
        <v>49183</v>
      </c>
      <c r="E29" s="5" t="n">
        <v>41404</v>
      </c>
    </row>
    <row r="30" spans="1:5">
      <c r="A30" s="3" t="s">
        <v>180</v>
      </c>
    </row>
    <row r="31" spans="1:5">
      <c r="A31" s="4" t="s">
        <v>181</v>
      </c>
      <c r="C31" s="5" t="n">
        <v>-59618</v>
      </c>
      <c r="D31" s="5" t="n">
        <v>-64160</v>
      </c>
      <c r="E31" s="5" t="n">
        <v>-63774</v>
      </c>
    </row>
    <row r="32" spans="1:5">
      <c r="A32" s="4" t="s">
        <v>182</v>
      </c>
      <c r="C32" s="5" t="n">
        <v>-891</v>
      </c>
      <c r="D32" s="5" t="n">
        <v>-448</v>
      </c>
      <c r="E32" s="5" t="n">
        <v>-163</v>
      </c>
    </row>
    <row r="33" spans="1:5">
      <c r="A33" s="4" t="s">
        <v>183</v>
      </c>
      <c r="C33" s="5" t="n">
        <v>4287</v>
      </c>
      <c r="D33" s="5" t="n">
        <v>1072</v>
      </c>
    </row>
    <row r="34" spans="1:5">
      <c r="A34" s="4" t="s">
        <v>184</v>
      </c>
      <c r="D34" s="5" t="n">
        <v>-3476</v>
      </c>
      <c r="E34" s="5" t="n">
        <v>-324</v>
      </c>
    </row>
    <row r="35" spans="1:5">
      <c r="A35" s="4" t="s">
        <v>185</v>
      </c>
      <c r="D35" s="5" t="n">
        <v>355</v>
      </c>
      <c r="E35" s="5" t="n">
        <v>212</v>
      </c>
    </row>
    <row r="36" spans="1:5">
      <c r="A36" s="4" t="s">
        <v>186</v>
      </c>
      <c r="C36" s="5" t="n">
        <v>980</v>
      </c>
      <c r="D36" s="5" t="n">
        <v>483</v>
      </c>
    </row>
    <row r="37" spans="1:5">
      <c r="A37" s="4" t="s">
        <v>187</v>
      </c>
      <c r="B37" s="4" t="s">
        <v>97</v>
      </c>
      <c r="C37" s="5" t="n">
        <v>-55242</v>
      </c>
      <c r="D37" s="5" t="n">
        <v>-66174</v>
      </c>
      <c r="E37" s="5" t="n">
        <v>-64049</v>
      </c>
    </row>
    <row r="38" spans="1:5">
      <c r="A38" s="3" t="s">
        <v>188</v>
      </c>
    </row>
    <row r="39" spans="1:5">
      <c r="A39" s="4" t="s">
        <v>189</v>
      </c>
      <c r="C39" s="5" t="n">
        <v>-36346</v>
      </c>
      <c r="D39" s="5" t="n">
        <v>-73286</v>
      </c>
      <c r="E39" s="5" t="n">
        <v>-24090</v>
      </c>
    </row>
    <row r="40" spans="1:5">
      <c r="A40" s="4" t="s">
        <v>190</v>
      </c>
      <c r="C40" s="5" t="n">
        <v>-17912</v>
      </c>
      <c r="D40" s="5" t="n">
        <v>-16330</v>
      </c>
      <c r="E40" s="5" t="n">
        <v>-6780</v>
      </c>
    </row>
    <row r="41" spans="1:5">
      <c r="A41" s="4" t="s">
        <v>191</v>
      </c>
      <c r="C41" s="5" t="n">
        <v>54719</v>
      </c>
      <c r="D41" s="5" t="n">
        <v>101322</v>
      </c>
      <c r="E41" s="5" t="n">
        <v>55158</v>
      </c>
    </row>
    <row r="42" spans="1:5">
      <c r="A42" s="4" t="s">
        <v>133</v>
      </c>
      <c r="C42" s="5" t="n">
        <v>-100</v>
      </c>
      <c r="D42" s="5" t="n">
        <v>-50</v>
      </c>
      <c r="E42" s="5" t="n">
        <v>-120</v>
      </c>
    </row>
    <row r="43" spans="1:5">
      <c r="A43" s="4" t="s">
        <v>192</v>
      </c>
      <c r="D43" s="5" t="n">
        <v>50</v>
      </c>
    </row>
    <row r="44" spans="1:5">
      <c r="A44" s="4" t="s">
        <v>193</v>
      </c>
      <c r="C44" s="5" t="n">
        <v>-716</v>
      </c>
      <c r="D44" s="5" t="n">
        <v>-889</v>
      </c>
      <c r="E44" s="5" t="n">
        <v>-503</v>
      </c>
    </row>
    <row r="45" spans="1:5">
      <c r="A45" s="4" t="s">
        <v>194</v>
      </c>
      <c r="B45" s="4" t="s">
        <v>97</v>
      </c>
      <c r="C45" s="5" t="n">
        <v>-355</v>
      </c>
      <c r="D45" s="5" t="n">
        <v>10817</v>
      </c>
      <c r="E45" s="5" t="n">
        <v>23665</v>
      </c>
    </row>
    <row r="46" spans="1:5">
      <c r="A46" s="4" t="s">
        <v>195</v>
      </c>
      <c r="C46" s="5" t="n">
        <v>1665</v>
      </c>
      <c r="D46" s="5" t="n">
        <v>1692</v>
      </c>
      <c r="E46" s="5" t="n">
        <v>4609</v>
      </c>
    </row>
    <row r="47" spans="1:5">
      <c r="A47" s="4" t="s">
        <v>196</v>
      </c>
      <c r="C47" s="5" t="n">
        <v>-61</v>
      </c>
    </row>
    <row r="48" spans="1:5">
      <c r="A48" s="4" t="s">
        <v>197</v>
      </c>
      <c r="D48" s="5" t="n">
        <v>-148</v>
      </c>
    </row>
    <row r="49" spans="1:5">
      <c r="A49" s="4" t="s">
        <v>198</v>
      </c>
      <c r="C49" s="5" t="n">
        <v>17981</v>
      </c>
      <c r="D49" s="5" t="n">
        <v>-4630</v>
      </c>
      <c r="E49" s="5" t="n">
        <v>5629</v>
      </c>
    </row>
    <row r="50" spans="1:5">
      <c r="A50" s="4" t="s">
        <v>199</v>
      </c>
      <c r="C50" s="5" t="n">
        <v>10757</v>
      </c>
      <c r="D50" s="5" t="n">
        <v>15387</v>
      </c>
      <c r="E50" s="5" t="n">
        <v>9758</v>
      </c>
    </row>
    <row r="51" spans="1:5">
      <c r="A51" s="4" t="s">
        <v>200</v>
      </c>
      <c r="C51" s="5" t="n">
        <v>28738</v>
      </c>
      <c r="D51" s="5" t="n">
        <v>10757</v>
      </c>
      <c r="E51" s="5" t="n">
        <v>15387</v>
      </c>
    </row>
    <row r="52" spans="1:5">
      <c r="A52" s="4" t="s">
        <v>198</v>
      </c>
      <c r="C52" s="6" t="n">
        <v>17981</v>
      </c>
      <c r="D52" s="6" t="n">
        <v>-4630</v>
      </c>
      <c r="E52" s="6" t="n">
        <v>5629</v>
      </c>
    </row>
    <row r="53" spans="1:5"/>
    <row r="54" spans="1:5">
      <c r="A54" s="4" t="s">
        <v>95</v>
      </c>
      <c r="B54" s="4" t="s">
        <v>201</v>
      </c>
    </row>
    <row r="55" spans="1:5">
      <c r="A55" s="4" t="s">
        <v>97</v>
      </c>
      <c r="B55" s="4" t="s">
        <v>202</v>
      </c>
    </row>
  </sheetData>
  <mergeCells count="5">
    <mergeCell ref="A1:B2"/>
    <mergeCell ref="C1:E1"/>
    <mergeCell ref="A53:D53"/>
    <mergeCell ref="B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1</v>
      </c>
    </row>
    <row r="2" spans="1:2">
      <c r="B2" s="2" t="s">
        <v>31</v>
      </c>
    </row>
    <row r="3" spans="1:2">
      <c r="A3" s="3" t="s">
        <v>212</v>
      </c>
    </row>
    <row r="4" spans="1:2">
      <c r="A4" s="4" t="s">
        <v>427</v>
      </c>
      <c r="B4"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9</v>
      </c>
      <c r="B1" s="2" t="s">
        <v>1</v>
      </c>
    </row>
    <row r="2" spans="1:2">
      <c r="B2" s="2" t="s">
        <v>31</v>
      </c>
    </row>
    <row r="3" spans="1:2">
      <c r="A3" s="3" t="s">
        <v>212</v>
      </c>
    </row>
    <row r="4" spans="1:2">
      <c r="A4" s="4" t="s">
        <v>430</v>
      </c>
      <c r="B4"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31</v>
      </c>
    </row>
    <row r="3" spans="1:2">
      <c r="A3" s="3" t="s">
        <v>212</v>
      </c>
    </row>
    <row r="4" spans="1:2">
      <c r="A4" s="4" t="s">
        <v>433</v>
      </c>
      <c r="B4"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31</v>
      </c>
    </row>
    <row r="3" spans="1:2">
      <c r="A3" s="3" t="s">
        <v>212</v>
      </c>
    </row>
    <row r="4" spans="1:2">
      <c r="A4" s="4" t="s">
        <v>436</v>
      </c>
      <c r="B4"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8</v>
      </c>
      <c r="B1" s="2" t="s">
        <v>1</v>
      </c>
    </row>
    <row r="2" spans="1:2">
      <c r="B2" s="2" t="s">
        <v>31</v>
      </c>
    </row>
    <row r="3" spans="1:2">
      <c r="A3" s="3" t="s">
        <v>212</v>
      </c>
    </row>
    <row r="4" spans="1:2">
      <c r="A4" s="4" t="s">
        <v>439</v>
      </c>
      <c r="B4" s="4" t="s">
        <v>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31</v>
      </c>
    </row>
    <row r="3" spans="1:2">
      <c r="A3" s="3" t="s">
        <v>212</v>
      </c>
    </row>
    <row r="4" spans="1:2">
      <c r="A4" s="4" t="s">
        <v>442</v>
      </c>
      <c r="B4" s="4" t="s">
        <v>4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31</v>
      </c>
    </row>
    <row r="3" spans="1:2">
      <c r="A3" s="3" t="s">
        <v>21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9</v>
      </c>
      <c r="B1" s="2" t="s">
        <v>1</v>
      </c>
    </row>
    <row r="2" spans="1:2">
      <c r="B2" s="2" t="s">
        <v>31</v>
      </c>
    </row>
    <row r="3" spans="1:2">
      <c r="A3" s="3" t="s">
        <v>212</v>
      </c>
    </row>
    <row r="4" spans="1:2">
      <c r="A4" s="4" t="s">
        <v>450</v>
      </c>
      <c r="B4"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31</v>
      </c>
    </row>
    <row r="3" spans="1:2">
      <c r="A3" s="3" t="s">
        <v>21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7</v>
      </c>
      <c r="B1" s="2" t="s">
        <v>1</v>
      </c>
    </row>
    <row r="2" spans="1:2">
      <c r="B2" s="2" t="s">
        <v>31</v>
      </c>
    </row>
    <row r="3" spans="1:2">
      <c r="A3" s="3" t="s">
        <v>212</v>
      </c>
    </row>
    <row r="4" spans="1:2">
      <c r="A4" s="4" t="s">
        <v>458</v>
      </c>
      <c r="B4"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31</v>
      </c>
      <c r="C2" s="2" t="s">
        <v>32</v>
      </c>
      <c r="D2" s="2" t="s">
        <v>33</v>
      </c>
    </row>
    <row r="3" spans="1:4">
      <c r="A3" s="3" t="s">
        <v>204</v>
      </c>
    </row>
    <row r="4" spans="1:4">
      <c r="A4" s="4" t="s">
        <v>205</v>
      </c>
      <c r="B4" s="6" t="n">
        <v>6019</v>
      </c>
      <c r="C4" s="6" t="n">
        <v>6559</v>
      </c>
      <c r="D4" s="6" t="n">
        <v>6799</v>
      </c>
    </row>
    <row r="5" spans="1:4">
      <c r="A5" s="4" t="s">
        <v>206</v>
      </c>
      <c r="B5" s="5" t="n">
        <v>-4913</v>
      </c>
      <c r="C5" s="5" t="n">
        <v>2243</v>
      </c>
      <c r="D5" s="5" t="n">
        <v>-1281</v>
      </c>
    </row>
    <row r="6" spans="1:4">
      <c r="A6" s="4" t="s">
        <v>207</v>
      </c>
      <c r="B6" s="6" t="n">
        <v>19</v>
      </c>
    </row>
    <row r="7" spans="1:4">
      <c r="A7" s="4" t="s">
        <v>208</v>
      </c>
      <c r="C7" s="5" t="n">
        <v>100</v>
      </c>
      <c r="D7" s="5" t="n">
        <v>100</v>
      </c>
    </row>
    <row r="8" spans="1:4">
      <c r="A8" s="4" t="s">
        <v>209</v>
      </c>
      <c r="C8" s="6" t="n">
        <v>9918</v>
      </c>
    </row>
    <row r="9" spans="1:4">
      <c r="A9" s="4" t="s">
        <v>210</v>
      </c>
      <c r="D9" s="5" t="n">
        <v>2373</v>
      </c>
    </row>
    <row r="10" spans="1:4">
      <c r="A10" s="4" t="s">
        <v>192</v>
      </c>
      <c r="D10" s="6" t="n">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31</v>
      </c>
    </row>
    <row r="3" spans="1:2">
      <c r="A3" s="3" t="s">
        <v>212</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467</v>
      </c>
      <c r="B1" s="2" t="s">
        <v>1</v>
      </c>
    </row>
    <row r="2" spans="1:2">
      <c r="B2" s="2" t="s">
        <v>31</v>
      </c>
    </row>
    <row r="3" spans="1:2">
      <c r="A3" s="4" t="s">
        <v>468</v>
      </c>
    </row>
    <row r="4" spans="1:2">
      <c r="A4" s="4" t="s">
        <v>469</v>
      </c>
      <c r="B4" s="4" t="s">
        <v>470</v>
      </c>
    </row>
    <row r="5" spans="1:2">
      <c r="A5" s="4" t="s">
        <v>471</v>
      </c>
    </row>
    <row r="6" spans="1:2">
      <c r="A6" s="4" t="s">
        <v>469</v>
      </c>
      <c r="B6" s="4" t="s">
        <v>472</v>
      </c>
    </row>
    <row r="7" spans="1:2">
      <c r="A7" s="4" t="s">
        <v>473</v>
      </c>
    </row>
    <row r="8" spans="1:2">
      <c r="A8" s="4" t="s">
        <v>469</v>
      </c>
      <c r="B8" s="4" t="s">
        <v>474</v>
      </c>
    </row>
    <row r="9" spans="1:2">
      <c r="A9" s="4" t="s">
        <v>475</v>
      </c>
    </row>
    <row r="10" spans="1:2">
      <c r="A10" s="4" t="s">
        <v>469</v>
      </c>
      <c r="B10" s="4" t="s">
        <v>476</v>
      </c>
    </row>
    <row r="11" spans="1:2">
      <c r="A11" s="4" t="s">
        <v>477</v>
      </c>
    </row>
    <row r="12" spans="1:2">
      <c r="A12" s="4" t="s">
        <v>469</v>
      </c>
      <c r="B12" s="4" t="s">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9</v>
      </c>
      <c r="B1" s="2" t="s">
        <v>1</v>
      </c>
    </row>
    <row r="2" spans="1:2">
      <c r="B2" s="2" t="s">
        <v>31</v>
      </c>
    </row>
    <row r="3" spans="1:2">
      <c r="A3" s="3" t="s">
        <v>212</v>
      </c>
    </row>
    <row r="4" spans="1:2">
      <c r="A4" s="4" t="s">
        <v>480</v>
      </c>
      <c r="B4" s="4" t="s">
        <v>4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1</v>
      </c>
    </row>
    <row r="3" spans="1:2">
      <c r="A3" s="4" t="s">
        <v>483</v>
      </c>
      <c r="B3" s="4"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row>
    <row r="9" spans="1:2">
      <c r="A9" s="4" t="s">
        <v>494</v>
      </c>
      <c r="B9" s="4" t="s">
        <v>495</v>
      </c>
    </row>
    <row r="10" spans="1:2">
      <c r="A10" s="4" t="s">
        <v>496</v>
      </c>
    </row>
    <row r="11" spans="1:2">
      <c r="A11" s="4" t="s">
        <v>494</v>
      </c>
      <c r="B11" s="4" t="s">
        <v>497</v>
      </c>
    </row>
    <row r="12" spans="1:2">
      <c r="A12" s="4" t="s">
        <v>498</v>
      </c>
    </row>
    <row r="13" spans="1:2">
      <c r="A13" s="4" t="s">
        <v>494</v>
      </c>
      <c r="B13" s="4" t="s">
        <v>499</v>
      </c>
    </row>
    <row r="14" spans="1:2">
      <c r="A14" s="4" t="s">
        <v>500</v>
      </c>
    </row>
    <row r="15" spans="1:2">
      <c r="A15" s="4" t="s">
        <v>494</v>
      </c>
      <c r="B15" s="4" t="s">
        <v>5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14"/>
    <col customWidth="1" max="6" min="6" width="14"/>
    <col customWidth="1" max="7" min="7" width="80"/>
    <col customWidth="1" max="8" min="8" width="21"/>
    <col customWidth="1" max="9" min="9" width="21"/>
    <col customWidth="1" max="10" min="10" width="21"/>
  </cols>
  <sheetData>
    <row r="1" spans="1:10">
      <c r="A1" s="1" t="s">
        <v>502</v>
      </c>
      <c r="B1" s="2" t="s">
        <v>503</v>
      </c>
      <c r="C1" s="2" t="s">
        <v>504</v>
      </c>
      <c r="D1" s="2" t="s">
        <v>1</v>
      </c>
    </row>
    <row r="2" spans="1:10">
      <c r="B2" s="2" t="s">
        <v>505</v>
      </c>
      <c r="C2" s="2" t="s">
        <v>506</v>
      </c>
      <c r="D2" s="2" t="s">
        <v>507</v>
      </c>
      <c r="E2" s="2" t="s">
        <v>508</v>
      </c>
      <c r="F2" s="2" t="s">
        <v>509</v>
      </c>
      <c r="G2" s="2" t="s">
        <v>510</v>
      </c>
      <c r="H2" s="2" t="s">
        <v>506</v>
      </c>
      <c r="I2" s="2" t="s">
        <v>511</v>
      </c>
      <c r="J2" s="2" t="s">
        <v>512</v>
      </c>
    </row>
    <row r="3" spans="1:10">
      <c r="A3" s="3" t="s">
        <v>513</v>
      </c>
    </row>
    <row r="4" spans="1:10">
      <c r="A4" s="4" t="s">
        <v>514</v>
      </c>
      <c r="G4" s="4" t="s">
        <v>515</v>
      </c>
    </row>
    <row r="5" spans="1:10">
      <c r="A5" s="4" t="s">
        <v>516</v>
      </c>
      <c r="G5" s="4" t="s">
        <v>517</v>
      </c>
    </row>
    <row r="6" spans="1:10">
      <c r="A6" s="4" t="s">
        <v>518</v>
      </c>
      <c r="G6" s="4" t="s">
        <v>519</v>
      </c>
    </row>
    <row r="7" spans="1:10">
      <c r="A7" s="4" t="s">
        <v>520</v>
      </c>
      <c r="G7" s="4" t="s">
        <v>521</v>
      </c>
    </row>
    <row r="8" spans="1:10">
      <c r="A8" s="4" t="s">
        <v>522</v>
      </c>
      <c r="G8" s="4" t="s">
        <v>523</v>
      </c>
    </row>
    <row r="9" spans="1:10">
      <c r="A9" s="4" t="s">
        <v>524</v>
      </c>
      <c r="G9" s="4" t="s">
        <v>525</v>
      </c>
    </row>
    <row r="10" spans="1:10">
      <c r="A10" s="4" t="s">
        <v>526</v>
      </c>
      <c r="G10" s="4" t="s">
        <v>527</v>
      </c>
      <c r="H10" s="4" t="s">
        <v>527</v>
      </c>
      <c r="I10" s="4" t="s">
        <v>527</v>
      </c>
    </row>
    <row r="11" spans="1:10">
      <c r="A11" s="4" t="s">
        <v>528</v>
      </c>
      <c r="G11" s="4" t="s">
        <v>529</v>
      </c>
      <c r="H11" s="4" t="s">
        <v>529</v>
      </c>
      <c r="I11" s="4" t="s">
        <v>529</v>
      </c>
    </row>
    <row r="12" spans="1:10">
      <c r="A12" s="4" t="s">
        <v>530</v>
      </c>
      <c r="G12" s="4" t="s">
        <v>531</v>
      </c>
      <c r="H12" s="4" t="s">
        <v>531</v>
      </c>
      <c r="I12" s="4" t="s">
        <v>531</v>
      </c>
    </row>
    <row r="13" spans="1:10">
      <c r="A13" s="4" t="s">
        <v>532</v>
      </c>
      <c r="C13" s="6" t="n">
        <v>118661000000</v>
      </c>
      <c r="G13" s="6" t="n">
        <v>152533000000</v>
      </c>
      <c r="H13" s="6" t="n">
        <v>118661000000</v>
      </c>
      <c r="I13" s="6" t="n">
        <v>120461000000</v>
      </c>
      <c r="J13" s="6" t="n">
        <v>72781000000</v>
      </c>
    </row>
    <row r="14" spans="1:10">
      <c r="A14" s="4" t="s">
        <v>533</v>
      </c>
      <c r="C14" s="4" t="s">
        <v>534</v>
      </c>
    </row>
    <row r="15" spans="1:10">
      <c r="A15" s="4" t="s">
        <v>533</v>
      </c>
      <c r="B15" s="4" t="s">
        <v>535</v>
      </c>
    </row>
    <row r="16" spans="1:10">
      <c r="A16" s="4" t="s">
        <v>536</v>
      </c>
      <c r="H16" s="5" t="n">
        <v>34943000000</v>
      </c>
      <c r="I16" s="5" t="n">
        <v>2361000000</v>
      </c>
    </row>
    <row r="17" spans="1:10">
      <c r="A17" s="4" t="s">
        <v>537</v>
      </c>
      <c r="C17" s="6" t="n">
        <v>71495000000</v>
      </c>
      <c r="G17" s="5" t="n">
        <v>82802000000</v>
      </c>
      <c r="H17" s="5" t="n">
        <v>71495000000</v>
      </c>
      <c r="I17" s="5" t="n">
        <v>76829000000</v>
      </c>
    </row>
    <row r="18" spans="1:10">
      <c r="A18" s="4" t="s">
        <v>538</v>
      </c>
      <c r="I18" s="5" t="n">
        <v>80000000</v>
      </c>
    </row>
    <row r="19" spans="1:10">
      <c r="A19" s="4" t="s">
        <v>539</v>
      </c>
      <c r="I19" s="5" t="n">
        <v>0</v>
      </c>
    </row>
    <row r="20" spans="1:10">
      <c r="A20" s="4" t="s">
        <v>540</v>
      </c>
      <c r="G20" s="5" t="n">
        <v>5032000000</v>
      </c>
    </row>
    <row r="21" spans="1:10">
      <c r="A21" s="4" t="s">
        <v>122</v>
      </c>
    </row>
    <row r="22" spans="1:10">
      <c r="A22" s="3" t="s">
        <v>513</v>
      </c>
    </row>
    <row r="23" spans="1:10">
      <c r="A23" s="4" t="s">
        <v>532</v>
      </c>
      <c r="C23" s="6" t="n">
        <v>2007000000</v>
      </c>
      <c r="G23" s="6" t="n">
        <v>2007000000</v>
      </c>
      <c r="H23" s="6" t="n">
        <v>2007000000</v>
      </c>
      <c r="I23" s="5" t="n">
        <v>2007000000</v>
      </c>
      <c r="J23" s="6" t="n">
        <v>2007000000</v>
      </c>
    </row>
    <row r="24" spans="1:10">
      <c r="A24" s="4" t="s">
        <v>541</v>
      </c>
    </row>
    <row r="25" spans="1:10">
      <c r="A25" s="3" t="s">
        <v>513</v>
      </c>
    </row>
    <row r="26" spans="1:10">
      <c r="A26" s="4" t="s">
        <v>542</v>
      </c>
      <c r="G26" s="4" t="s">
        <v>543</v>
      </c>
    </row>
    <row r="27" spans="1:10">
      <c r="A27" s="4" t="s">
        <v>544</v>
      </c>
    </row>
    <row r="28" spans="1:10">
      <c r="A28" s="3" t="s">
        <v>513</v>
      </c>
    </row>
    <row r="29" spans="1:10">
      <c r="A29" s="4" t="s">
        <v>542</v>
      </c>
      <c r="G29" s="4" t="s">
        <v>545</v>
      </c>
    </row>
    <row r="30" spans="1:10">
      <c r="A30" s="4" t="s">
        <v>546</v>
      </c>
    </row>
    <row r="31" spans="1:10">
      <c r="A31" s="3" t="s">
        <v>513</v>
      </c>
    </row>
    <row r="32" spans="1:10">
      <c r="A32" s="4" t="s">
        <v>547</v>
      </c>
      <c r="G32" s="5" t="n">
        <v>4</v>
      </c>
    </row>
    <row r="33" spans="1:10">
      <c r="A33" s="4" t="s">
        <v>548</v>
      </c>
    </row>
    <row r="34" spans="1:10">
      <c r="A34" s="3" t="s">
        <v>513</v>
      </c>
    </row>
    <row r="35" spans="1:10">
      <c r="A35" s="4" t="s">
        <v>547</v>
      </c>
      <c r="G35" s="5" t="n">
        <v>1</v>
      </c>
    </row>
    <row r="36" spans="1:10">
      <c r="A36" s="4" t="s">
        <v>549</v>
      </c>
    </row>
    <row r="37" spans="1:10">
      <c r="A37" s="3" t="s">
        <v>513</v>
      </c>
    </row>
    <row r="38" spans="1:10">
      <c r="A38" s="4" t="s">
        <v>547</v>
      </c>
      <c r="G38" s="5" t="n">
        <v>3</v>
      </c>
    </row>
    <row r="39" spans="1:10">
      <c r="A39" s="4" t="s">
        <v>550</v>
      </c>
    </row>
    <row r="40" spans="1:10">
      <c r="A40" s="3" t="s">
        <v>513</v>
      </c>
    </row>
    <row r="41" spans="1:10">
      <c r="A41" s="4" t="s">
        <v>547</v>
      </c>
      <c r="G41" s="5" t="n">
        <v>3</v>
      </c>
    </row>
    <row r="42" spans="1:10">
      <c r="A42" s="4" t="s">
        <v>551</v>
      </c>
    </row>
    <row r="43" spans="1:10">
      <c r="A43" s="3" t="s">
        <v>513</v>
      </c>
    </row>
    <row r="44" spans="1:10">
      <c r="A44" s="4" t="s">
        <v>536</v>
      </c>
      <c r="I44" s="5" t="n">
        <v>94000000</v>
      </c>
    </row>
    <row r="45" spans="1:10">
      <c r="A45" s="4" t="s">
        <v>552</v>
      </c>
      <c r="I45" s="6" t="n">
        <v>179000000</v>
      </c>
    </row>
    <row r="46" spans="1:10">
      <c r="A46" s="4" t="s">
        <v>553</v>
      </c>
    </row>
    <row r="47" spans="1:10">
      <c r="A47" s="3" t="s">
        <v>513</v>
      </c>
    </row>
    <row r="48" spans="1:10">
      <c r="A48" s="4" t="s">
        <v>554</v>
      </c>
      <c r="G48" s="4" t="s">
        <v>555</v>
      </c>
    </row>
    <row r="49" spans="1:10">
      <c r="A49" s="4" t="s">
        <v>556</v>
      </c>
    </row>
    <row r="50" spans="1:10">
      <c r="A50" s="3" t="s">
        <v>513</v>
      </c>
    </row>
    <row r="51" spans="1:10">
      <c r="A51" s="4" t="s">
        <v>554</v>
      </c>
      <c r="G51" s="4" t="s">
        <v>557</v>
      </c>
    </row>
    <row r="52" spans="1:10">
      <c r="A52" s="4" t="s">
        <v>558</v>
      </c>
    </row>
    <row r="53" spans="1:10">
      <c r="A53" s="3" t="s">
        <v>513</v>
      </c>
    </row>
    <row r="54" spans="1:10">
      <c r="A54" s="4" t="s">
        <v>526</v>
      </c>
      <c r="D54" s="4" t="s">
        <v>559</v>
      </c>
      <c r="E54" s="4" t="s">
        <v>555</v>
      </c>
      <c r="F54" s="4" t="s">
        <v>555</v>
      </c>
    </row>
    <row r="55" spans="1:10">
      <c r="A55" s="4" t="s">
        <v>560</v>
      </c>
    </row>
    <row r="56" spans="1:10">
      <c r="A56" s="3" t="s">
        <v>513</v>
      </c>
    </row>
    <row r="57" spans="1:10">
      <c r="A57" s="4" t="s">
        <v>561</v>
      </c>
      <c r="G57" s="4" t="s">
        <v>562</v>
      </c>
    </row>
    <row r="58" spans="1:10">
      <c r="A58" s="4" t="s">
        <v>563</v>
      </c>
      <c r="G58" s="4" t="s">
        <v>564</v>
      </c>
    </row>
    <row r="59" spans="1:10">
      <c r="A59" s="4" t="s">
        <v>565</v>
      </c>
      <c r="G59" s="4" t="s">
        <v>566</v>
      </c>
    </row>
    <row r="60" spans="1:10">
      <c r="A60" s="4" t="s">
        <v>567</v>
      </c>
    </row>
    <row r="61" spans="1:10">
      <c r="A61" s="3" t="s">
        <v>513</v>
      </c>
    </row>
    <row r="62" spans="1:10">
      <c r="A62" s="4" t="s">
        <v>568</v>
      </c>
      <c r="G62" s="4" t="s">
        <v>569</v>
      </c>
    </row>
    <row r="63" spans="1:10">
      <c r="A63" s="4" t="s">
        <v>570</v>
      </c>
    </row>
    <row r="64" spans="1:10">
      <c r="A64" s="3" t="s">
        <v>513</v>
      </c>
    </row>
    <row r="65" spans="1:10">
      <c r="A65" s="4" t="s">
        <v>561</v>
      </c>
      <c r="G65" s="4" t="s">
        <v>571</v>
      </c>
    </row>
    <row r="66" spans="1:10">
      <c r="A66" s="4" t="s">
        <v>563</v>
      </c>
      <c r="G66" s="4" t="s">
        <v>572</v>
      </c>
    </row>
    <row r="67" spans="1:10">
      <c r="A67" s="4" t="s">
        <v>565</v>
      </c>
      <c r="G67" s="4" t="s">
        <v>545</v>
      </c>
    </row>
    <row r="68" spans="1:10">
      <c r="A68" s="4" t="s">
        <v>573</v>
      </c>
    </row>
    <row r="69" spans="1:10">
      <c r="A69" s="3" t="s">
        <v>513</v>
      </c>
    </row>
    <row r="70" spans="1:10">
      <c r="A70" s="4" t="s">
        <v>574</v>
      </c>
      <c r="G70" s="4" t="s">
        <v>564</v>
      </c>
    </row>
    <row r="71" spans="1:10">
      <c r="A71" s="4" t="s">
        <v>575</v>
      </c>
    </row>
    <row r="72" spans="1:10">
      <c r="A72" s="3" t="s">
        <v>513</v>
      </c>
    </row>
    <row r="73" spans="1:10">
      <c r="A73" s="4" t="s">
        <v>576</v>
      </c>
      <c r="G73" s="4" t="s">
        <v>577</v>
      </c>
    </row>
  </sheetData>
  <mergeCells count="2">
    <mergeCell ref="A1:A2"/>
    <mergeCell ref="D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31</v>
      </c>
    </row>
    <row r="3" spans="1:2">
      <c r="A3" s="4" t="s">
        <v>579</v>
      </c>
    </row>
    <row r="4" spans="1:2">
      <c r="A4" s="3" t="s">
        <v>513</v>
      </c>
    </row>
    <row r="5" spans="1:2">
      <c r="A5" s="4" t="s">
        <v>580</v>
      </c>
      <c r="B5" s="4" t="s">
        <v>581</v>
      </c>
    </row>
    <row r="6" spans="1:2">
      <c r="A6" s="4" t="s">
        <v>582</v>
      </c>
    </row>
    <row r="7" spans="1:2">
      <c r="A7" s="3" t="s">
        <v>513</v>
      </c>
    </row>
    <row r="8" spans="1:2">
      <c r="A8" s="4" t="s">
        <v>580</v>
      </c>
      <c r="B8" s="4" t="s">
        <v>583</v>
      </c>
    </row>
    <row r="9" spans="1:2">
      <c r="A9" s="4" t="s">
        <v>584</v>
      </c>
    </row>
    <row r="10" spans="1:2">
      <c r="A10" s="3" t="s">
        <v>513</v>
      </c>
    </row>
    <row r="11" spans="1:2">
      <c r="A11" s="4" t="s">
        <v>580</v>
      </c>
      <c r="B11" s="4" t="s">
        <v>583</v>
      </c>
    </row>
    <row r="12" spans="1:2">
      <c r="A12" s="4" t="s">
        <v>585</v>
      </c>
    </row>
    <row r="13" spans="1:2">
      <c r="A13" s="3" t="s">
        <v>513</v>
      </c>
    </row>
    <row r="14" spans="1:2">
      <c r="A14" s="4" t="s">
        <v>580</v>
      </c>
      <c r="B14" s="4" t="s">
        <v>583</v>
      </c>
    </row>
    <row r="15" spans="1:2">
      <c r="A15" s="4" t="s">
        <v>586</v>
      </c>
    </row>
    <row r="16" spans="1:2">
      <c r="A16" s="3" t="s">
        <v>513</v>
      </c>
    </row>
    <row r="17" spans="1:2">
      <c r="A17" s="4" t="s">
        <v>580</v>
      </c>
      <c r="B17" s="4" t="s">
        <v>587</v>
      </c>
    </row>
    <row r="18" spans="1:2">
      <c r="A18" s="4" t="s">
        <v>588</v>
      </c>
    </row>
    <row r="19" spans="1:2">
      <c r="A19" s="3" t="s">
        <v>513</v>
      </c>
    </row>
    <row r="20" spans="1:2">
      <c r="A20" s="4" t="s">
        <v>580</v>
      </c>
      <c r="B20" s="4" t="s">
        <v>587</v>
      </c>
    </row>
    <row r="21" spans="1:2">
      <c r="A21" s="4" t="s">
        <v>589</v>
      </c>
    </row>
    <row r="22" spans="1:2">
      <c r="A22" s="3" t="s">
        <v>513</v>
      </c>
    </row>
    <row r="23" spans="1:2">
      <c r="A23" s="4" t="s">
        <v>580</v>
      </c>
      <c r="B23" s="4" t="s">
        <v>590</v>
      </c>
    </row>
    <row r="24" spans="1:2">
      <c r="A24" s="4" t="s">
        <v>591</v>
      </c>
    </row>
    <row r="25" spans="1:2">
      <c r="A25" s="3" t="s">
        <v>513</v>
      </c>
    </row>
    <row r="26" spans="1:2">
      <c r="A26" s="4" t="s">
        <v>580</v>
      </c>
      <c r="B26" s="4" t="s">
        <v>592</v>
      </c>
    </row>
    <row r="27" spans="1:2">
      <c r="A27" s="4" t="s">
        <v>593</v>
      </c>
    </row>
    <row r="28" spans="1:2">
      <c r="A28" s="3" t="s">
        <v>513</v>
      </c>
    </row>
    <row r="29" spans="1:2">
      <c r="A29" s="4" t="s">
        <v>580</v>
      </c>
      <c r="B29" s="4" t="s">
        <v>594</v>
      </c>
    </row>
    <row r="30" spans="1:2">
      <c r="A30" s="4" t="s">
        <v>595</v>
      </c>
    </row>
    <row r="31" spans="1:2">
      <c r="A31" s="3" t="s">
        <v>513</v>
      </c>
    </row>
    <row r="32" spans="1:2">
      <c r="A32" s="4" t="s">
        <v>580</v>
      </c>
      <c r="B32" s="4" t="s">
        <v>581</v>
      </c>
    </row>
    <row r="33" spans="1:2">
      <c r="A33" s="4" t="s">
        <v>596</v>
      </c>
    </row>
    <row r="34" spans="1:2">
      <c r="A34" s="3" t="s">
        <v>513</v>
      </c>
    </row>
    <row r="35" spans="1:2">
      <c r="A35" s="4" t="s">
        <v>580</v>
      </c>
      <c r="B35" s="4" t="s">
        <v>594</v>
      </c>
    </row>
    <row r="36" spans="1:2">
      <c r="A36" s="4" t="s">
        <v>597</v>
      </c>
    </row>
    <row r="37" spans="1:2">
      <c r="A37" s="3" t="s">
        <v>513</v>
      </c>
    </row>
    <row r="38" spans="1:2">
      <c r="A38" s="4" t="s">
        <v>580</v>
      </c>
      <c r="B38" s="4" t="s">
        <v>5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1</v>
      </c>
      <c r="C2" s="2" t="s">
        <v>32</v>
      </c>
      <c r="D2" s="2" t="s">
        <v>33</v>
      </c>
    </row>
    <row r="3" spans="1:4">
      <c r="A3" s="3" t="s">
        <v>599</v>
      </c>
    </row>
    <row r="4" spans="1:4">
      <c r="A4" s="4" t="s">
        <v>600</v>
      </c>
      <c r="B4" s="6" t="n">
        <v>710</v>
      </c>
      <c r="C4" s="6" t="n">
        <v>778</v>
      </c>
      <c r="D4" s="6" t="n">
        <v>455</v>
      </c>
    </row>
    <row r="5" spans="1:4">
      <c r="A5" s="4" t="s">
        <v>601</v>
      </c>
      <c r="B5" s="5" t="n">
        <v>1398</v>
      </c>
      <c r="C5" s="5" t="n">
        <v>1236</v>
      </c>
      <c r="D5" s="5" t="n">
        <v>577</v>
      </c>
    </row>
    <row r="6" spans="1:4">
      <c r="A6" s="4" t="s">
        <v>602</v>
      </c>
      <c r="B6" s="5" t="n">
        <v>61</v>
      </c>
    </row>
    <row r="7" spans="1:4">
      <c r="A7" s="4" t="s">
        <v>603</v>
      </c>
      <c r="B7" s="6" t="n">
        <v>0</v>
      </c>
      <c r="C7" s="6" t="n">
        <v>0</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0"/>
  </cols>
  <sheetData>
    <row r="1" spans="1:11">
      <c r="A1" s="1" t="s">
        <v>604</v>
      </c>
      <c r="B1" s="2" t="s">
        <v>605</v>
      </c>
      <c r="C1" s="2" t="s">
        <v>606</v>
      </c>
      <c r="D1" s="2" t="s">
        <v>607</v>
      </c>
      <c r="E1" s="2" t="s">
        <v>608</v>
      </c>
      <c r="F1" s="2" t="s">
        <v>609</v>
      </c>
      <c r="G1" s="2" t="s">
        <v>610</v>
      </c>
      <c r="H1" s="2" t="s">
        <v>611</v>
      </c>
      <c r="I1" s="2" t="s">
        <v>612</v>
      </c>
      <c r="J1" s="2" t="s">
        <v>613</v>
      </c>
      <c r="K1" s="2" t="s">
        <v>614</v>
      </c>
    </row>
    <row r="2" spans="1:11">
      <c r="A2" s="4" t="s">
        <v>615</v>
      </c>
    </row>
    <row r="3" spans="1:11">
      <c r="A3" s="3" t="s">
        <v>616</v>
      </c>
    </row>
    <row r="4" spans="1:11">
      <c r="A4" s="4" t="s">
        <v>617</v>
      </c>
      <c r="E4" s="4" t="s">
        <v>564</v>
      </c>
    </row>
    <row r="5" spans="1:11">
      <c r="A5" s="4" t="s">
        <v>618</v>
      </c>
      <c r="E5" s="6" t="n">
        <v>18</v>
      </c>
    </row>
    <row r="6" spans="1:11">
      <c r="A6" s="4" t="s">
        <v>619</v>
      </c>
      <c r="E6" s="4" t="s">
        <v>577</v>
      </c>
    </row>
    <row r="7" spans="1:11">
      <c r="A7" s="4" t="s">
        <v>620</v>
      </c>
    </row>
    <row r="8" spans="1:11">
      <c r="A8" s="3" t="s">
        <v>616</v>
      </c>
    </row>
    <row r="9" spans="1:11">
      <c r="A9" s="4" t="s">
        <v>621</v>
      </c>
      <c r="G9" s="4" t="s">
        <v>577</v>
      </c>
      <c r="H9" s="4" t="s">
        <v>577</v>
      </c>
    </row>
    <row r="10" spans="1:11">
      <c r="A10" s="4" t="s">
        <v>622</v>
      </c>
      <c r="H10" s="6" t="n">
        <v>275</v>
      </c>
    </row>
    <row r="11" spans="1:11">
      <c r="A11" s="4" t="s">
        <v>623</v>
      </c>
    </row>
    <row r="12" spans="1:11">
      <c r="A12" s="3" t="s">
        <v>616</v>
      </c>
    </row>
    <row r="13" spans="1:11">
      <c r="A13" s="4" t="s">
        <v>624</v>
      </c>
      <c r="H13" s="5" t="n">
        <v>135</v>
      </c>
    </row>
    <row r="14" spans="1:11">
      <c r="A14" s="4" t="s">
        <v>625</v>
      </c>
    </row>
    <row r="15" spans="1:11">
      <c r="A15" s="3" t="s">
        <v>616</v>
      </c>
    </row>
    <row r="16" spans="1:11">
      <c r="A16" s="4" t="s">
        <v>626</v>
      </c>
      <c r="H16" s="6" t="n">
        <v>140</v>
      </c>
    </row>
    <row r="17" spans="1:11">
      <c r="A17" s="4" t="s">
        <v>627</v>
      </c>
    </row>
    <row r="18" spans="1:11">
      <c r="A18" s="3" t="s">
        <v>616</v>
      </c>
    </row>
    <row r="19" spans="1:11">
      <c r="A19" s="4" t="s">
        <v>628</v>
      </c>
      <c r="G19" s="4" t="s">
        <v>629</v>
      </c>
      <c r="H19" s="4" t="s">
        <v>629</v>
      </c>
    </row>
    <row r="20" spans="1:11">
      <c r="A20" s="4" t="s">
        <v>630</v>
      </c>
    </row>
    <row r="21" spans="1:11">
      <c r="A21" s="3" t="s">
        <v>616</v>
      </c>
    </row>
    <row r="22" spans="1:11">
      <c r="A22" s="4" t="s">
        <v>628</v>
      </c>
      <c r="G22" s="4" t="s">
        <v>631</v>
      </c>
      <c r="H22" s="4" t="s">
        <v>631</v>
      </c>
    </row>
    <row r="23" spans="1:11">
      <c r="A23" s="4" t="s">
        <v>632</v>
      </c>
    </row>
    <row r="24" spans="1:11">
      <c r="A24" s="3" t="s">
        <v>616</v>
      </c>
    </row>
    <row r="25" spans="1:11">
      <c r="A25" s="4" t="s">
        <v>633</v>
      </c>
      <c r="H25" s="6" t="n">
        <v>35</v>
      </c>
    </row>
    <row r="26" spans="1:11">
      <c r="A26" s="4" t="s">
        <v>634</v>
      </c>
    </row>
    <row r="27" spans="1:11">
      <c r="A27" s="3" t="s">
        <v>616</v>
      </c>
    </row>
    <row r="28" spans="1:11">
      <c r="A28" s="4" t="s">
        <v>635</v>
      </c>
      <c r="K28" s="4" t="s">
        <v>636</v>
      </c>
    </row>
    <row r="29" spans="1:11">
      <c r="A29" s="4" t="s">
        <v>637</v>
      </c>
    </row>
    <row r="30" spans="1:11">
      <c r="A30" s="3" t="s">
        <v>616</v>
      </c>
    </row>
    <row r="31" spans="1:11">
      <c r="A31" s="4" t="s">
        <v>635</v>
      </c>
      <c r="K31" s="4" t="s">
        <v>638</v>
      </c>
    </row>
    <row r="32" spans="1:11">
      <c r="A32" s="4" t="s">
        <v>639</v>
      </c>
    </row>
    <row r="33" spans="1:11">
      <c r="A33" s="3" t="s">
        <v>616</v>
      </c>
    </row>
    <row r="34" spans="1:11">
      <c r="A34" s="4" t="s">
        <v>640</v>
      </c>
      <c r="K34" s="6" t="n">
        <v>161000000</v>
      </c>
    </row>
    <row r="35" spans="1:11">
      <c r="A35" s="4" t="s">
        <v>620</v>
      </c>
    </row>
    <row r="36" spans="1:11">
      <c r="A36" s="3" t="s">
        <v>616</v>
      </c>
    </row>
    <row r="37" spans="1:11">
      <c r="A37" s="4" t="s">
        <v>641</v>
      </c>
      <c r="G37" s="6" t="n">
        <v>0</v>
      </c>
    </row>
    <row r="38" spans="1:11">
      <c r="A38" s="4" t="s">
        <v>642</v>
      </c>
    </row>
    <row r="39" spans="1:11">
      <c r="A39" s="3" t="s">
        <v>616</v>
      </c>
    </row>
    <row r="40" spans="1:11">
      <c r="A40" s="4" t="s">
        <v>621</v>
      </c>
      <c r="B40" s="4" t="s">
        <v>643</v>
      </c>
      <c r="C40" s="4" t="s">
        <v>559</v>
      </c>
    </row>
    <row r="41" spans="1:11">
      <c r="A41" s="4" t="s">
        <v>644</v>
      </c>
    </row>
    <row r="42" spans="1:11">
      <c r="A42" s="3" t="s">
        <v>616</v>
      </c>
    </row>
    <row r="43" spans="1:11">
      <c r="A43" s="4" t="s">
        <v>645</v>
      </c>
      <c r="G43" s="4" t="s">
        <v>646</v>
      </c>
      <c r="H43" s="4" t="s">
        <v>646</v>
      </c>
    </row>
    <row r="44" spans="1:11">
      <c r="A44" s="4" t="s">
        <v>647</v>
      </c>
    </row>
    <row r="45" spans="1:11">
      <c r="A45" s="3" t="s">
        <v>616</v>
      </c>
    </row>
    <row r="46" spans="1:11">
      <c r="A46" s="4" t="s">
        <v>648</v>
      </c>
      <c r="D46" s="4" t="s">
        <v>577</v>
      </c>
    </row>
    <row r="47" spans="1:11">
      <c r="A47" s="4" t="s">
        <v>649</v>
      </c>
      <c r="H47" s="6" t="n">
        <v>14</v>
      </c>
    </row>
    <row r="48" spans="1:11">
      <c r="A48" s="4" t="s">
        <v>650</v>
      </c>
    </row>
    <row r="49" spans="1:11">
      <c r="A49" s="3" t="s">
        <v>616</v>
      </c>
    </row>
    <row r="50" spans="1:11">
      <c r="A50" s="4" t="s">
        <v>651</v>
      </c>
      <c r="G50" s="4" t="s">
        <v>652</v>
      </c>
      <c r="H50" s="4" t="s">
        <v>652</v>
      </c>
    </row>
    <row r="51" spans="1:11">
      <c r="A51" s="4" t="s">
        <v>653</v>
      </c>
    </row>
    <row r="52" spans="1:11">
      <c r="A52" s="3" t="s">
        <v>616</v>
      </c>
    </row>
    <row r="53" spans="1:11">
      <c r="A53" s="4" t="s">
        <v>654</v>
      </c>
      <c r="J53" s="6" t="n">
        <v>140</v>
      </c>
    </row>
    <row r="54" spans="1:11">
      <c r="A54" s="4" t="s">
        <v>655</v>
      </c>
    </row>
    <row r="55" spans="1:11">
      <c r="A55" s="3" t="s">
        <v>616</v>
      </c>
    </row>
    <row r="56" spans="1:11">
      <c r="A56" s="4" t="s">
        <v>656</v>
      </c>
      <c r="G56" s="4" t="s">
        <v>629</v>
      </c>
      <c r="H56" s="4" t="s">
        <v>629</v>
      </c>
    </row>
    <row r="57" spans="1:11">
      <c r="A57" s="4" t="s">
        <v>657</v>
      </c>
      <c r="I57" s="6" t="n">
        <v>72</v>
      </c>
    </row>
    <row r="58" spans="1:11">
      <c r="A58" s="4" t="s">
        <v>658</v>
      </c>
      <c r="F58" s="4" t="s">
        <v>629</v>
      </c>
    </row>
    <row r="59" spans="1:11">
      <c r="A59" s="4" t="s">
        <v>659</v>
      </c>
    </row>
    <row r="60" spans="1:11">
      <c r="A60" s="3" t="s">
        <v>616</v>
      </c>
    </row>
    <row r="61" spans="1:11">
      <c r="A61" s="4" t="s">
        <v>656</v>
      </c>
      <c r="G61" s="4" t="s">
        <v>660</v>
      </c>
      <c r="H61" s="4" t="s">
        <v>660</v>
      </c>
    </row>
    <row r="62" spans="1:11">
      <c r="A62" s="4" t="s">
        <v>657</v>
      </c>
      <c r="I62" s="6" t="n">
        <v>68</v>
      </c>
    </row>
    <row r="63" spans="1:11">
      <c r="A63" s="4" t="s">
        <v>658</v>
      </c>
      <c r="F63" s="4" t="s">
        <v>6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661</v>
      </c>
      <c r="B1" s="2" t="s">
        <v>1</v>
      </c>
    </row>
    <row r="2" spans="1:2">
      <c r="B2" s="2" t="s">
        <v>2</v>
      </c>
    </row>
    <row r="3" spans="1:2">
      <c r="A3" s="3" t="s">
        <v>662</v>
      </c>
    </row>
    <row r="4" spans="1:2">
      <c r="A4" s="4" t="s">
        <v>663</v>
      </c>
      <c r="B4" s="5" t="n">
        <v>3747070355</v>
      </c>
    </row>
    <row r="5" spans="1:2">
      <c r="A5" s="4" t="s">
        <v>621</v>
      </c>
      <c r="B5" s="4" t="s">
        <v>577</v>
      </c>
    </row>
    <row r="6" spans="1:2">
      <c r="A6" s="4" t="s">
        <v>664</v>
      </c>
    </row>
    <row r="7" spans="1:2">
      <c r="A7" s="3" t="s">
        <v>662</v>
      </c>
    </row>
    <row r="8" spans="1:2">
      <c r="A8" s="4" t="s">
        <v>663</v>
      </c>
      <c r="B8" s="5" t="n">
        <v>2723826879</v>
      </c>
    </row>
    <row r="9" spans="1:2">
      <c r="A9" s="4" t="s">
        <v>621</v>
      </c>
      <c r="B9" s="4" t="s">
        <v>665</v>
      </c>
    </row>
    <row r="10" spans="1:2">
      <c r="A10" s="4" t="s">
        <v>666</v>
      </c>
      <c r="B10" s="4" t="s">
        <v>667</v>
      </c>
    </row>
    <row r="11" spans="1:2">
      <c r="A11" s="4" t="s">
        <v>668</v>
      </c>
    </row>
    <row r="12" spans="1:2">
      <c r="A12" s="3" t="s">
        <v>662</v>
      </c>
    </row>
    <row r="13" spans="1:2">
      <c r="A13" s="4" t="s">
        <v>663</v>
      </c>
      <c r="B13" s="5" t="n">
        <v>86476112</v>
      </c>
    </row>
    <row r="14" spans="1:2">
      <c r="A14" s="4" t="s">
        <v>621</v>
      </c>
      <c r="B14" s="4" t="s">
        <v>669</v>
      </c>
    </row>
    <row r="15" spans="1:2">
      <c r="A15" s="4" t="s">
        <v>666</v>
      </c>
      <c r="B15" s="4" t="s">
        <v>667</v>
      </c>
    </row>
    <row r="16" spans="1:2">
      <c r="A16" s="4" t="s">
        <v>670</v>
      </c>
    </row>
    <row r="17" spans="1:2">
      <c r="A17" s="3" t="s">
        <v>662</v>
      </c>
    </row>
    <row r="18" spans="1:2">
      <c r="A18" s="4" t="s">
        <v>663</v>
      </c>
      <c r="B18" s="5" t="n">
        <v>2810302991</v>
      </c>
    </row>
    <row r="19" spans="1:2">
      <c r="A19" s="4" t="s">
        <v>621</v>
      </c>
      <c r="B19" s="4" t="s">
        <v>671</v>
      </c>
    </row>
    <row r="20" spans="1:2">
      <c r="A20" s="4" t="s">
        <v>666</v>
      </c>
      <c r="B20" s="4" t="s">
        <v>667</v>
      </c>
    </row>
    <row r="21" spans="1:2">
      <c r="A21" s="4" t="s">
        <v>672</v>
      </c>
    </row>
    <row r="22" spans="1:2">
      <c r="A22" s="3" t="s">
        <v>662</v>
      </c>
    </row>
    <row r="23" spans="1:2">
      <c r="A23" s="4" t="s">
        <v>663</v>
      </c>
      <c r="B23" s="5" t="n">
        <v>936767364</v>
      </c>
    </row>
    <row r="24" spans="1:2">
      <c r="A24" s="4" t="s">
        <v>621</v>
      </c>
      <c r="B24" s="4" t="s">
        <v>673</v>
      </c>
    </row>
    <row r="25" spans="1:2">
      <c r="A25" s="4" t="s">
        <v>666</v>
      </c>
      <c r="B25" s="4" t="s">
        <v>6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31</v>
      </c>
      <c r="C1" s="2" t="s">
        <v>32</v>
      </c>
      <c r="D1" s="2" t="s">
        <v>33</v>
      </c>
    </row>
    <row r="2" spans="1:4">
      <c r="A2" s="3" t="s">
        <v>676</v>
      </c>
    </row>
    <row r="3" spans="1:4">
      <c r="A3" s="4" t="s">
        <v>36</v>
      </c>
      <c r="B3" s="6" t="n">
        <v>4982</v>
      </c>
    </row>
    <row r="4" spans="1:4">
      <c r="A4" s="4" t="s">
        <v>37</v>
      </c>
      <c r="B4" s="5" t="n">
        <v>2117</v>
      </c>
    </row>
    <row r="5" spans="1:4">
      <c r="A5" s="4" t="s">
        <v>45</v>
      </c>
      <c r="B5" s="5" t="n">
        <v>1</v>
      </c>
    </row>
    <row r="6" spans="1:4">
      <c r="A6" s="4" t="s">
        <v>40</v>
      </c>
      <c r="B6" s="5" t="n">
        <v>914</v>
      </c>
    </row>
    <row r="7" spans="1:4">
      <c r="A7" s="4" t="s">
        <v>677</v>
      </c>
      <c r="B7" s="5" t="n">
        <v>713</v>
      </c>
    </row>
    <row r="8" spans="1:4">
      <c r="A8" s="4" t="s">
        <v>678</v>
      </c>
      <c r="B8" s="5" t="n">
        <v>78</v>
      </c>
    </row>
    <row r="9" spans="1:4">
      <c r="A9" s="4" t="s">
        <v>46</v>
      </c>
      <c r="B9" s="5" t="n">
        <v>61</v>
      </c>
    </row>
    <row r="10" spans="1:4">
      <c r="A10" s="4" t="s">
        <v>679</v>
      </c>
      <c r="B10" s="5" t="n">
        <v>8866</v>
      </c>
    </row>
    <row r="11" spans="1:4">
      <c r="A11" s="4" t="s">
        <v>680</v>
      </c>
      <c r="B11" s="5" t="n">
        <v>-43</v>
      </c>
    </row>
    <row r="12" spans="1:4">
      <c r="A12" s="4" t="s">
        <v>112</v>
      </c>
      <c r="B12" s="5" t="n">
        <v>8823</v>
      </c>
      <c r="C12" s="6" t="n">
        <v>0</v>
      </c>
      <c r="D12" s="6" t="n">
        <v>0</v>
      </c>
    </row>
    <row r="13" spans="1:4">
      <c r="A13" s="4" t="s">
        <v>56</v>
      </c>
      <c r="B13" s="5" t="n">
        <v>96</v>
      </c>
    </row>
    <row r="14" spans="1:4">
      <c r="A14" s="4" t="s">
        <v>681</v>
      </c>
      <c r="B14" s="5" t="n">
        <v>282</v>
      </c>
    </row>
    <row r="15" spans="1:4">
      <c r="A15" s="4" t="s">
        <v>682</v>
      </c>
      <c r="B15" s="5" t="n">
        <v>47</v>
      </c>
    </row>
    <row r="16" spans="1:4">
      <c r="A16" s="4" t="s">
        <v>61</v>
      </c>
      <c r="B16" s="5" t="n">
        <v>1</v>
      </c>
    </row>
    <row r="17" spans="1:4">
      <c r="A17" s="4" t="s">
        <v>60</v>
      </c>
      <c r="B17" s="5" t="n">
        <v>4072</v>
      </c>
    </row>
    <row r="18" spans="1:4">
      <c r="A18" s="4" t="s">
        <v>62</v>
      </c>
      <c r="B18" s="5" t="n">
        <v>938</v>
      </c>
    </row>
    <row r="19" spans="1:4">
      <c r="A19" s="4" t="s">
        <v>679</v>
      </c>
      <c r="B19" s="5" t="n">
        <v>5436</v>
      </c>
    </row>
    <row r="20" spans="1:4">
      <c r="A20" s="4" t="s">
        <v>680</v>
      </c>
      <c r="B20" s="5" t="n">
        <v>-1243</v>
      </c>
    </row>
    <row r="21" spans="1:4">
      <c r="A21" s="4" t="s">
        <v>112</v>
      </c>
      <c r="B21" s="6" t="n">
        <v>4193</v>
      </c>
      <c r="C21" s="6" t="n">
        <v>0</v>
      </c>
      <c r="D2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1</v>
      </c>
      <c r="C2" s="2" t="s">
        <v>32</v>
      </c>
      <c r="D2" s="2" t="s">
        <v>33</v>
      </c>
    </row>
    <row r="3" spans="1:4">
      <c r="A3" s="3" t="s">
        <v>684</v>
      </c>
    </row>
    <row r="4" spans="1:4">
      <c r="A4" s="4" t="s">
        <v>685</v>
      </c>
      <c r="B4" s="6" t="n">
        <v>252813</v>
      </c>
      <c r="C4" s="6" t="n">
        <v>210100</v>
      </c>
      <c r="D4" s="6" t="n">
        <v>156136</v>
      </c>
    </row>
    <row r="5" spans="1:4">
      <c r="A5" s="4" t="s">
        <v>73</v>
      </c>
      <c r="B5" s="5" t="n">
        <v>-211812</v>
      </c>
      <c r="C5" s="5" t="n">
        <v>-177304</v>
      </c>
      <c r="D5" s="5" t="n">
        <v>-119537</v>
      </c>
    </row>
    <row r="6" spans="1:4">
      <c r="A6" s="4" t="s">
        <v>686</v>
      </c>
      <c r="B6" s="5" t="n">
        <v>41001</v>
      </c>
      <c r="C6" s="5" t="n">
        <v>32796</v>
      </c>
      <c r="D6" s="5" t="n">
        <v>36599</v>
      </c>
    </row>
    <row r="7" spans="1:4">
      <c r="A7" s="4" t="s">
        <v>687</v>
      </c>
      <c r="B7" s="5" t="n">
        <v>16073</v>
      </c>
      <c r="C7" s="5" t="n">
        <v>-24246</v>
      </c>
      <c r="D7" s="5" t="n">
        <v>16588</v>
      </c>
    </row>
    <row r="8" spans="1:4">
      <c r="A8" s="4" t="s">
        <v>688</v>
      </c>
      <c r="B8" s="5" t="n">
        <v>500</v>
      </c>
      <c r="C8" s="5" t="n">
        <v>206</v>
      </c>
      <c r="D8" s="5" t="n">
        <v>111</v>
      </c>
    </row>
    <row r="9" spans="1:4">
      <c r="A9" s="4" t="s">
        <v>85</v>
      </c>
      <c r="B9" s="5" t="n">
        <v>-8798</v>
      </c>
      <c r="C9" s="5" t="n">
        <v>-6146</v>
      </c>
      <c r="D9" s="5" t="n">
        <v>12157</v>
      </c>
    </row>
    <row r="10" spans="1:4">
      <c r="A10" s="4" t="s">
        <v>87</v>
      </c>
      <c r="B10" s="5" t="n">
        <v>3969</v>
      </c>
      <c r="C10" s="6" t="n">
        <v>1425</v>
      </c>
      <c r="D10" s="6" t="n">
        <v>-24637</v>
      </c>
    </row>
    <row r="11" spans="1:4">
      <c r="A11" s="4" t="s">
        <v>620</v>
      </c>
    </row>
    <row r="12" spans="1:4">
      <c r="A12" s="3" t="s">
        <v>684</v>
      </c>
    </row>
    <row r="13" spans="1:4">
      <c r="A13" s="4" t="s">
        <v>685</v>
      </c>
      <c r="B13" s="5" t="n">
        <v>1908</v>
      </c>
    </row>
    <row r="14" spans="1:4">
      <c r="A14" s="4" t="s">
        <v>73</v>
      </c>
      <c r="B14" s="5" t="n">
        <v>-594</v>
      </c>
    </row>
    <row r="15" spans="1:4">
      <c r="A15" s="4" t="s">
        <v>686</v>
      </c>
      <c r="B15" s="5" t="n">
        <v>1314</v>
      </c>
    </row>
    <row r="16" spans="1:4">
      <c r="A16" s="4" t="s">
        <v>687</v>
      </c>
      <c r="B16" s="5" t="n">
        <v>1122</v>
      </c>
    </row>
    <row r="17" spans="1:4">
      <c r="A17" s="4" t="s">
        <v>688</v>
      </c>
      <c r="B17" s="5" t="n">
        <v>90</v>
      </c>
    </row>
    <row r="18" spans="1:4">
      <c r="A18" s="4" t="s">
        <v>85</v>
      </c>
      <c r="B18" s="5" t="n">
        <v>-76</v>
      </c>
    </row>
    <row r="19" spans="1:4">
      <c r="A19" s="4" t="s">
        <v>87</v>
      </c>
      <c r="B19" s="5" t="n">
        <v>-268</v>
      </c>
    </row>
    <row r="20" spans="1:4">
      <c r="A20" s="4" t="s">
        <v>689</v>
      </c>
      <c r="B20" s="5" t="n">
        <v>868</v>
      </c>
    </row>
    <row r="21" spans="1:4">
      <c r="A21" s="4" t="s">
        <v>680</v>
      </c>
      <c r="B21" s="5" t="n">
        <v>241</v>
      </c>
    </row>
    <row r="22" spans="1:4">
      <c r="A22" s="4" t="s">
        <v>690</v>
      </c>
      <c r="B22" s="6" t="n">
        <v>11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10</v>
      </c>
    </row>
    <row r="3" spans="1:2">
      <c r="A3" s="4" t="s">
        <v>692</v>
      </c>
    </row>
    <row r="4" spans="1:2">
      <c r="A4" s="3" t="s">
        <v>693</v>
      </c>
    </row>
    <row r="5" spans="1:2">
      <c r="A5" s="4" t="s">
        <v>694</v>
      </c>
      <c r="B5" s="6" t="n">
        <v>1248</v>
      </c>
    </row>
    <row r="6" spans="1:2">
      <c r="A6" s="4" t="s">
        <v>695</v>
      </c>
    </row>
    <row r="7" spans="1:2">
      <c r="A7" s="3" t="s">
        <v>693</v>
      </c>
    </row>
    <row r="8" spans="1:2">
      <c r="A8" s="4" t="s">
        <v>694</v>
      </c>
      <c r="B8" s="6" t="n">
        <v>-1248</v>
      </c>
    </row>
    <row r="9" spans="1:2">
      <c r="A9" s="4" t="s">
        <v>696</v>
      </c>
    </row>
    <row r="10" spans="1:2">
      <c r="A10" s="3" t="s">
        <v>693</v>
      </c>
    </row>
    <row r="11" spans="1:2">
      <c r="A11" s="4" t="s">
        <v>697</v>
      </c>
      <c r="B11" s="4" t="s">
        <v>545</v>
      </c>
    </row>
    <row r="12" spans="1:2">
      <c r="A12" s="4" t="s">
        <v>698</v>
      </c>
    </row>
    <row r="13" spans="1:2">
      <c r="A13" s="3" t="s">
        <v>693</v>
      </c>
    </row>
    <row r="14" spans="1:2">
      <c r="A14" s="4" t="s">
        <v>697</v>
      </c>
      <c r="B14" s="4" t="s">
        <v>6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31</v>
      </c>
      <c r="C1" s="2" t="s">
        <v>32</v>
      </c>
      <c r="D1" s="2" t="s">
        <v>33</v>
      </c>
    </row>
    <row r="2" spans="1:4">
      <c r="A2" s="3" t="s">
        <v>701</v>
      </c>
    </row>
    <row r="3" spans="1:4">
      <c r="A3" s="4" t="s">
        <v>702</v>
      </c>
      <c r="B3" s="6" t="n">
        <v>100190</v>
      </c>
      <c r="C3" s="6" t="n">
        <v>78280</v>
      </c>
      <c r="D3" s="6" t="n">
        <v>61585</v>
      </c>
    </row>
    <row r="4" spans="1:4">
      <c r="A4" s="4" t="s">
        <v>299</v>
      </c>
      <c r="B4" s="5" t="n">
        <v>242749</v>
      </c>
      <c r="C4" s="6" t="n">
        <v>202853</v>
      </c>
      <c r="D4" s="6" t="n">
        <v>146355</v>
      </c>
    </row>
    <row r="5" spans="1:4">
      <c r="A5" s="4" t="s">
        <v>703</v>
      </c>
    </row>
    <row r="6" spans="1:4">
      <c r="A6" s="3" t="s">
        <v>701</v>
      </c>
    </row>
    <row r="7" spans="1:4">
      <c r="A7" s="4" t="s">
        <v>702</v>
      </c>
      <c r="B7" s="5" t="n">
        <v>4068</v>
      </c>
    </row>
    <row r="8" spans="1:4">
      <c r="A8" s="4" t="s">
        <v>299</v>
      </c>
      <c r="B8" s="5" t="n">
        <v>191063</v>
      </c>
    </row>
    <row r="9" spans="1:4">
      <c r="A9" s="4" t="s">
        <v>704</v>
      </c>
    </row>
    <row r="10" spans="1:4">
      <c r="A10" s="3" t="s">
        <v>701</v>
      </c>
    </row>
    <row r="11" spans="1:4">
      <c r="A11" s="4" t="s">
        <v>702</v>
      </c>
      <c r="B11" s="5" t="n">
        <v>2100</v>
      </c>
    </row>
    <row r="12" spans="1:4">
      <c r="A12" s="4" t="s">
        <v>299</v>
      </c>
      <c r="B12" s="5" t="n">
        <v>149306</v>
      </c>
    </row>
    <row r="13" spans="1:4">
      <c r="A13" s="4" t="s">
        <v>705</v>
      </c>
    </row>
    <row r="14" spans="1:4">
      <c r="A14" s="3" t="s">
        <v>701</v>
      </c>
    </row>
    <row r="15" spans="1:4">
      <c r="A15" s="4" t="s">
        <v>702</v>
      </c>
      <c r="B15" s="5" t="n">
        <v>1968</v>
      </c>
    </row>
    <row r="16" spans="1:4">
      <c r="A16" s="4" t="s">
        <v>299</v>
      </c>
      <c r="B16" s="6" t="n">
        <v>417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706</v>
      </c>
      <c r="B1" s="2" t="s">
        <v>1</v>
      </c>
    </row>
    <row r="2" spans="1:4">
      <c r="B2" s="2" t="s">
        <v>31</v>
      </c>
      <c r="C2" s="2" t="s">
        <v>32</v>
      </c>
      <c r="D2" s="2" t="s">
        <v>33</v>
      </c>
    </row>
    <row r="3" spans="1:4">
      <c r="A3" s="3" t="s">
        <v>693</v>
      </c>
    </row>
    <row r="4" spans="1:4">
      <c r="A4" s="4" t="s">
        <v>707</v>
      </c>
      <c r="B4" s="6" t="n">
        <v>31987000000</v>
      </c>
      <c r="C4" s="6" t="n">
        <v>18093000000</v>
      </c>
      <c r="D4" s="6" t="n">
        <v>1578000000</v>
      </c>
    </row>
    <row r="5" spans="1:4">
      <c r="A5" s="4" t="s">
        <v>708</v>
      </c>
      <c r="B5" s="5" t="n">
        <v>1323000000</v>
      </c>
    </row>
    <row r="6" spans="1:4">
      <c r="A6" s="4" t="s">
        <v>709</v>
      </c>
      <c r="B6" s="5" t="n">
        <v>292000000</v>
      </c>
    </row>
    <row r="7" spans="1:4">
      <c r="A7" s="4" t="s">
        <v>710</v>
      </c>
      <c r="B7" s="5" t="n">
        <v>10789000000</v>
      </c>
      <c r="C7" s="5" t="n">
        <v>9300000000</v>
      </c>
      <c r="D7" s="5" t="n">
        <v>6277000000</v>
      </c>
    </row>
    <row r="8" spans="1:4">
      <c r="A8" s="4" t="s">
        <v>711</v>
      </c>
      <c r="B8" s="5" t="n">
        <v>2000000</v>
      </c>
      <c r="C8" s="6" t="n">
        <v>1000000</v>
      </c>
      <c r="D8" s="6" t="n">
        <v>2000000</v>
      </c>
    </row>
    <row r="9" spans="1:4">
      <c r="A9" s="4" t="s">
        <v>712</v>
      </c>
    </row>
    <row r="10" spans="1:4">
      <c r="A10" s="3" t="s">
        <v>693</v>
      </c>
    </row>
    <row r="11" spans="1:4">
      <c r="A11" s="4" t="s">
        <v>713</v>
      </c>
      <c r="B11" s="6" t="n">
        <v>63911000000</v>
      </c>
    </row>
    <row r="12" spans="1:4">
      <c r="A12" s="4" t="s">
        <v>714</v>
      </c>
    </row>
    <row r="13" spans="1:4">
      <c r="A13" s="3" t="s">
        <v>693</v>
      </c>
    </row>
    <row r="14" spans="1:4">
      <c r="A14" s="4" t="s">
        <v>715</v>
      </c>
      <c r="B14" s="4" t="s">
        <v>716</v>
      </c>
    </row>
    <row r="15" spans="1:4">
      <c r="A15" s="4" t="s">
        <v>713</v>
      </c>
      <c r="B15" s="6" t="n">
        <v>-14911000000</v>
      </c>
    </row>
    <row r="16" spans="1:4">
      <c r="A16" s="4" t="s">
        <v>717</v>
      </c>
    </row>
    <row r="17" spans="1:4">
      <c r="A17" s="3" t="s">
        <v>693</v>
      </c>
    </row>
    <row r="18" spans="1:4">
      <c r="A18" s="4" t="s">
        <v>718</v>
      </c>
      <c r="B18" s="4" t="s">
        <v>719</v>
      </c>
    </row>
    <row r="19" spans="1:4">
      <c r="A19" s="4" t="s">
        <v>720</v>
      </c>
      <c r="B19" s="6" t="n">
        <v>146353000000</v>
      </c>
    </row>
    <row r="20" spans="1:4">
      <c r="A20" s="4" t="s">
        <v>721</v>
      </c>
    </row>
    <row r="21" spans="1:4">
      <c r="A21" s="3" t="s">
        <v>693</v>
      </c>
    </row>
    <row r="22" spans="1:4">
      <c r="A22" s="4" t="s">
        <v>718</v>
      </c>
      <c r="B22" s="4" t="s">
        <v>566</v>
      </c>
    </row>
    <row r="23" spans="1:4">
      <c r="A23" s="4" t="s">
        <v>720</v>
      </c>
      <c r="B23" s="6" t="n">
        <v>5785000000</v>
      </c>
    </row>
    <row r="24" spans="1:4">
      <c r="A24" s="4" t="s">
        <v>722</v>
      </c>
    </row>
    <row r="25" spans="1:4">
      <c r="A25" s="3" t="s">
        <v>693</v>
      </c>
    </row>
    <row r="26" spans="1:4">
      <c r="A26" s="4" t="s">
        <v>723</v>
      </c>
      <c r="B26" s="6" t="n">
        <v>8509000000</v>
      </c>
    </row>
    <row r="27" spans="1:4">
      <c r="A27" s="4" t="s">
        <v>724</v>
      </c>
    </row>
    <row r="28" spans="1:4">
      <c r="A28" s="3" t="s">
        <v>693</v>
      </c>
    </row>
    <row r="29" spans="1:4">
      <c r="A29" s="4" t="s">
        <v>725</v>
      </c>
      <c r="B29" s="4" t="s">
        <v>726</v>
      </c>
    </row>
    <row r="30" spans="1:4">
      <c r="A30" s="4" t="s">
        <v>727</v>
      </c>
    </row>
    <row r="31" spans="1:4">
      <c r="A31" s="3" t="s">
        <v>693</v>
      </c>
    </row>
    <row r="32" spans="1:4">
      <c r="A32" s="4" t="s">
        <v>725</v>
      </c>
      <c r="B32" s="4" t="s">
        <v>728</v>
      </c>
    </row>
    <row r="33" spans="1:4">
      <c r="A33" s="4" t="s">
        <v>729</v>
      </c>
    </row>
    <row r="34" spans="1:4">
      <c r="A34" s="3" t="s">
        <v>693</v>
      </c>
    </row>
    <row r="35" spans="1:4">
      <c r="A35" s="4" t="s">
        <v>723</v>
      </c>
      <c r="B35" s="6" t="n">
        <v>31500000000</v>
      </c>
    </row>
    <row r="36" spans="1:4">
      <c r="A36" s="4" t="s">
        <v>730</v>
      </c>
    </row>
    <row r="37" spans="1:4">
      <c r="A37" s="3" t="s">
        <v>693</v>
      </c>
    </row>
    <row r="38" spans="1:4">
      <c r="A38" s="4" t="s">
        <v>725</v>
      </c>
      <c r="B38" s="4" t="s">
        <v>731</v>
      </c>
    </row>
    <row r="39" spans="1:4">
      <c r="A39" s="4" t="s">
        <v>732</v>
      </c>
    </row>
    <row r="40" spans="1:4">
      <c r="A40" s="3" t="s">
        <v>693</v>
      </c>
    </row>
    <row r="41" spans="1:4">
      <c r="A41" s="4" t="s">
        <v>725</v>
      </c>
      <c r="B41" s="4" t="s">
        <v>534</v>
      </c>
    </row>
    <row r="42" spans="1:4">
      <c r="A42" s="4" t="s">
        <v>733</v>
      </c>
    </row>
    <row r="43" spans="1:4">
      <c r="A43" s="3" t="s">
        <v>693</v>
      </c>
    </row>
    <row r="44" spans="1:4">
      <c r="A44" s="4" t="s">
        <v>707</v>
      </c>
      <c r="B44" s="6" t="n">
        <v>31987000000</v>
      </c>
    </row>
    <row r="45" spans="1:4">
      <c r="A45" s="4" t="s">
        <v>734</v>
      </c>
    </row>
    <row r="46" spans="1:4">
      <c r="A46" s="3" t="s">
        <v>693</v>
      </c>
    </row>
    <row r="47" spans="1:4">
      <c r="A47" s="4" t="s">
        <v>735</v>
      </c>
      <c r="B47" s="5" t="n">
        <v>44454000000</v>
      </c>
    </row>
    <row r="48" spans="1:4">
      <c r="A48" s="4" t="s">
        <v>736</v>
      </c>
      <c r="B48" s="5" t="n">
        <v>9672000000</v>
      </c>
    </row>
    <row r="49" spans="1:4">
      <c r="A49" s="4" t="s">
        <v>737</v>
      </c>
      <c r="B49" s="5" t="n">
        <v>19066000000</v>
      </c>
    </row>
    <row r="50" spans="1:4">
      <c r="A50" s="4" t="s">
        <v>738</v>
      </c>
      <c r="B50" s="6" t="n">
        <v>15716000000</v>
      </c>
    </row>
    <row r="51" spans="1:4">
      <c r="A51" s="4" t="s">
        <v>739</v>
      </c>
      <c r="B51" s="4" t="s">
        <v>7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610</v>
      </c>
    </row>
    <row r="3" spans="1:2">
      <c r="A3" s="4" t="s">
        <v>742</v>
      </c>
    </row>
    <row r="4" spans="1:2">
      <c r="A4" s="3" t="s">
        <v>693</v>
      </c>
    </row>
    <row r="5" spans="1:2">
      <c r="A5" s="4" t="s">
        <v>743</v>
      </c>
      <c r="B5" s="4" t="s">
        <v>577</v>
      </c>
    </row>
    <row r="6" spans="1:2">
      <c r="A6" s="4" t="s">
        <v>694</v>
      </c>
      <c r="B6" s="6" t="n">
        <v>-257</v>
      </c>
    </row>
    <row r="7" spans="1:2">
      <c r="A7" s="4" t="s">
        <v>744</v>
      </c>
    </row>
    <row r="8" spans="1:2">
      <c r="A8" s="3" t="s">
        <v>693</v>
      </c>
    </row>
    <row r="9" spans="1:2">
      <c r="A9" s="4" t="s">
        <v>743</v>
      </c>
      <c r="B9" s="4" t="s">
        <v>745</v>
      </c>
    </row>
    <row r="10" spans="1:2">
      <c r="A10" s="4" t="s">
        <v>694</v>
      </c>
      <c r="B10" s="6" t="n">
        <v>2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610</v>
      </c>
    </row>
    <row r="3" spans="1:2">
      <c r="A3" s="4" t="s">
        <v>692</v>
      </c>
    </row>
    <row r="4" spans="1:2">
      <c r="A4" s="3" t="s">
        <v>693</v>
      </c>
    </row>
    <row r="5" spans="1:2">
      <c r="A5" s="4" t="s">
        <v>747</v>
      </c>
      <c r="B5" s="4" t="s">
        <v>545</v>
      </c>
    </row>
    <row r="6" spans="1:2">
      <c r="A6" s="4" t="s">
        <v>748</v>
      </c>
      <c r="B6" s="6" t="n">
        <v>3199</v>
      </c>
    </row>
    <row r="7" spans="1:2">
      <c r="A7" s="4" t="s">
        <v>695</v>
      </c>
    </row>
    <row r="8" spans="1:2">
      <c r="A8" s="3" t="s">
        <v>693</v>
      </c>
    </row>
    <row r="9" spans="1:2">
      <c r="A9" s="4" t="s">
        <v>747</v>
      </c>
      <c r="B9" s="4" t="s">
        <v>699</v>
      </c>
    </row>
    <row r="10" spans="1:2">
      <c r="A10" s="4" t="s">
        <v>748</v>
      </c>
      <c r="B10" s="6" t="n">
        <v>-31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1</v>
      </c>
      <c r="C1" s="2" t="s">
        <v>32</v>
      </c>
      <c r="D1" s="2" t="s">
        <v>33</v>
      </c>
    </row>
    <row r="2" spans="1:4">
      <c r="A2" s="3" t="s">
        <v>750</v>
      </c>
    </row>
    <row r="3" spans="1:4">
      <c r="A3" s="4" t="s">
        <v>112</v>
      </c>
      <c r="B3" s="6" t="n">
        <v>242749</v>
      </c>
      <c r="C3" s="6" t="n">
        <v>202853</v>
      </c>
      <c r="D3" s="6" t="n">
        <v>146355</v>
      </c>
    </row>
    <row r="4" spans="1:4">
      <c r="A4" s="4" t="s">
        <v>734</v>
      </c>
    </row>
    <row r="5" spans="1:4">
      <c r="A5" s="3" t="s">
        <v>750</v>
      </c>
    </row>
    <row r="6" spans="1:4">
      <c r="A6" s="4" t="s">
        <v>60</v>
      </c>
      <c r="B6" s="5" t="n">
        <v>191063</v>
      </c>
    </row>
    <row r="7" spans="1:4">
      <c r="A7" s="4" t="s">
        <v>61</v>
      </c>
      <c r="B7" s="5" t="n">
        <v>2660</v>
      </c>
    </row>
    <row r="8" spans="1:4">
      <c r="A8" s="4" t="s">
        <v>62</v>
      </c>
      <c r="B8" s="5" t="n">
        <v>45773</v>
      </c>
    </row>
    <row r="9" spans="1:4">
      <c r="A9" s="4" t="s">
        <v>112</v>
      </c>
      <c r="B9" s="5" t="n">
        <v>239496</v>
      </c>
    </row>
    <row r="10" spans="1:4">
      <c r="A10" s="4" t="s">
        <v>751</v>
      </c>
    </row>
    <row r="11" spans="1:4">
      <c r="A11" s="3" t="s">
        <v>750</v>
      </c>
    </row>
    <row r="12" spans="1:4">
      <c r="A12" s="4" t="s">
        <v>60</v>
      </c>
      <c r="B12" s="5" t="n">
        <v>39336</v>
      </c>
    </row>
    <row r="13" spans="1:4">
      <c r="A13" s="4" t="s">
        <v>61</v>
      </c>
      <c r="B13" s="5" t="n">
        <v>2383</v>
      </c>
    </row>
    <row r="14" spans="1:4">
      <c r="A14" s="4" t="s">
        <v>62</v>
      </c>
      <c r="B14" s="5" t="n">
        <v>45605</v>
      </c>
    </row>
    <row r="15" spans="1:4">
      <c r="A15" s="4" t="s">
        <v>112</v>
      </c>
      <c r="B15" s="5" t="n">
        <v>87324</v>
      </c>
    </row>
    <row r="16" spans="1:4">
      <c r="A16" s="4" t="s">
        <v>752</v>
      </c>
    </row>
    <row r="17" spans="1:4">
      <c r="A17" s="3" t="s">
        <v>750</v>
      </c>
    </row>
    <row r="18" spans="1:4">
      <c r="A18" s="4" t="s">
        <v>60</v>
      </c>
      <c r="B18" s="5" t="n">
        <v>11411</v>
      </c>
    </row>
    <row r="19" spans="1:4">
      <c r="A19" s="4" t="s">
        <v>61</v>
      </c>
      <c r="B19" s="5" t="n">
        <v>33</v>
      </c>
    </row>
    <row r="20" spans="1:4">
      <c r="A20" s="4" t="s">
        <v>62</v>
      </c>
      <c r="B20" s="5" t="n">
        <v>150</v>
      </c>
    </row>
    <row r="21" spans="1:4">
      <c r="A21" s="4" t="s">
        <v>112</v>
      </c>
      <c r="B21" s="5" t="n">
        <v>11594</v>
      </c>
    </row>
    <row r="22" spans="1:4">
      <c r="A22" s="4" t="s">
        <v>753</v>
      </c>
    </row>
    <row r="23" spans="1:4">
      <c r="A23" s="3" t="s">
        <v>750</v>
      </c>
    </row>
    <row r="24" spans="1:4">
      <c r="A24" s="4" t="s">
        <v>60</v>
      </c>
      <c r="B24" s="5" t="n">
        <v>19051</v>
      </c>
    </row>
    <row r="25" spans="1:4">
      <c r="A25" s="4" t="s">
        <v>61</v>
      </c>
      <c r="B25" s="5" t="n">
        <v>24</v>
      </c>
    </row>
    <row r="26" spans="1:4">
      <c r="A26" s="4" t="s">
        <v>62</v>
      </c>
      <c r="B26" s="5" t="n">
        <v>12</v>
      </c>
    </row>
    <row r="27" spans="1:4">
      <c r="A27" s="4" t="s">
        <v>112</v>
      </c>
      <c r="B27" s="5" t="n">
        <v>19087</v>
      </c>
    </row>
    <row r="28" spans="1:4">
      <c r="A28" s="4" t="s">
        <v>754</v>
      </c>
    </row>
    <row r="29" spans="1:4">
      <c r="A29" s="3" t="s">
        <v>750</v>
      </c>
    </row>
    <row r="30" spans="1:4">
      <c r="A30" s="4" t="s">
        <v>60</v>
      </c>
      <c r="B30" s="5" t="n">
        <v>25776</v>
      </c>
    </row>
    <row r="31" spans="1:4">
      <c r="A31" s="4" t="s">
        <v>61</v>
      </c>
      <c r="B31" s="5" t="n">
        <v>22</v>
      </c>
    </row>
    <row r="32" spans="1:4">
      <c r="A32" s="4" t="s">
        <v>112</v>
      </c>
      <c r="B32" s="5" t="n">
        <v>25798</v>
      </c>
    </row>
    <row r="33" spans="1:4">
      <c r="A33" s="4" t="s">
        <v>755</v>
      </c>
    </row>
    <row r="34" spans="1:4">
      <c r="A34" s="3" t="s">
        <v>750</v>
      </c>
    </row>
    <row r="35" spans="1:4">
      <c r="A35" s="4" t="s">
        <v>60</v>
      </c>
      <c r="B35" s="5" t="n">
        <v>13929</v>
      </c>
    </row>
    <row r="36" spans="1:4">
      <c r="A36" s="4" t="s">
        <v>61</v>
      </c>
      <c r="B36" s="5" t="n">
        <v>22</v>
      </c>
    </row>
    <row r="37" spans="1:4">
      <c r="A37" s="4" t="s">
        <v>112</v>
      </c>
      <c r="B37" s="5" t="n">
        <v>13951</v>
      </c>
    </row>
    <row r="38" spans="1:4">
      <c r="A38" s="4" t="s">
        <v>756</v>
      </c>
    </row>
    <row r="39" spans="1:4">
      <c r="A39" s="3" t="s">
        <v>750</v>
      </c>
    </row>
    <row r="40" spans="1:4">
      <c r="A40" s="4" t="s">
        <v>60</v>
      </c>
      <c r="B40" s="5" t="n">
        <v>81560</v>
      </c>
    </row>
    <row r="41" spans="1:4">
      <c r="A41" s="4" t="s">
        <v>61</v>
      </c>
      <c r="B41" s="5" t="n">
        <v>176</v>
      </c>
    </row>
    <row r="42" spans="1:4">
      <c r="A42" s="4" t="s">
        <v>62</v>
      </c>
      <c r="B42" s="5" t="n">
        <v>6</v>
      </c>
    </row>
    <row r="43" spans="1:4">
      <c r="A43" s="4" t="s">
        <v>112</v>
      </c>
      <c r="B43" s="6" t="n">
        <v>817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610</v>
      </c>
    </row>
    <row r="2" spans="1:2">
      <c r="A2" s="4" t="s">
        <v>758</v>
      </c>
    </row>
    <row r="3" spans="1:2">
      <c r="A3" s="3" t="s">
        <v>759</v>
      </c>
    </row>
    <row r="4" spans="1:2">
      <c r="A4" s="4" t="s">
        <v>713</v>
      </c>
      <c r="B4" s="6" t="n">
        <v>28738</v>
      </c>
    </row>
    <row r="5" spans="1:2">
      <c r="A5" s="4" t="s">
        <v>712</v>
      </c>
    </row>
    <row r="6" spans="1:2">
      <c r="A6" s="3" t="s">
        <v>759</v>
      </c>
    </row>
    <row r="7" spans="1:2">
      <c r="A7" s="4" t="s">
        <v>713</v>
      </c>
      <c r="B7" s="6" t="n">
        <v>639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31</v>
      </c>
      <c r="C1" s="2" t="s">
        <v>32</v>
      </c>
      <c r="D1" s="2" t="s">
        <v>33</v>
      </c>
    </row>
    <row r="2" spans="1:4">
      <c r="A2" s="3" t="s">
        <v>761</v>
      </c>
    </row>
    <row r="3" spans="1:4">
      <c r="A3" s="4" t="s">
        <v>702</v>
      </c>
      <c r="B3" s="6" t="n">
        <v>100190</v>
      </c>
      <c r="C3" s="6" t="n">
        <v>78280</v>
      </c>
      <c r="D3" s="6" t="n">
        <v>61585</v>
      </c>
    </row>
    <row r="4" spans="1:4">
      <c r="A4" s="4" t="s">
        <v>762</v>
      </c>
    </row>
    <row r="5" spans="1:4">
      <c r="A5" s="3" t="s">
        <v>761</v>
      </c>
    </row>
    <row r="6" spans="1:4">
      <c r="A6" s="4" t="s">
        <v>702</v>
      </c>
      <c r="B6" s="5" t="n">
        <v>11822</v>
      </c>
    </row>
    <row r="7" spans="1:4">
      <c r="A7" s="4" t="s">
        <v>763</v>
      </c>
    </row>
    <row r="8" spans="1:4">
      <c r="A8" s="3" t="s">
        <v>761</v>
      </c>
    </row>
    <row r="9" spans="1:4">
      <c r="A9" s="4" t="s">
        <v>702</v>
      </c>
      <c r="B9" s="5" t="n">
        <v>5603</v>
      </c>
    </row>
    <row r="10" spans="1:4">
      <c r="A10" s="4" t="s">
        <v>764</v>
      </c>
    </row>
    <row r="11" spans="1:4">
      <c r="A11" s="3" t="s">
        <v>761</v>
      </c>
    </row>
    <row r="12" spans="1:4">
      <c r="A12" s="4" t="s">
        <v>702</v>
      </c>
      <c r="B12" s="5" t="n">
        <v>3820</v>
      </c>
    </row>
    <row r="13" spans="1:4">
      <c r="A13" s="4" t="s">
        <v>765</v>
      </c>
    </row>
    <row r="14" spans="1:4">
      <c r="A14" s="3" t="s">
        <v>761</v>
      </c>
    </row>
    <row r="15" spans="1:4">
      <c r="A15" s="4" t="s">
        <v>702</v>
      </c>
      <c r="B15" s="5" t="n">
        <v>2399</v>
      </c>
    </row>
    <row r="16" spans="1:4">
      <c r="A16" s="4" t="s">
        <v>766</v>
      </c>
    </row>
    <row r="17" spans="1:4">
      <c r="A17" s="3" t="s">
        <v>761</v>
      </c>
    </row>
    <row r="18" spans="1:4">
      <c r="A18" s="4" t="s">
        <v>702</v>
      </c>
      <c r="B18" s="5" t="n">
        <v>2233</v>
      </c>
    </row>
    <row r="19" spans="1:4">
      <c r="A19" s="4" t="s">
        <v>767</v>
      </c>
    </row>
    <row r="20" spans="1:4">
      <c r="A20" s="3" t="s">
        <v>761</v>
      </c>
    </row>
    <row r="21" spans="1:4">
      <c r="A21" s="4" t="s">
        <v>702</v>
      </c>
      <c r="B21" s="5" t="n">
        <v>798</v>
      </c>
    </row>
    <row r="22" spans="1:4">
      <c r="A22" s="4" t="s">
        <v>768</v>
      </c>
    </row>
    <row r="23" spans="1:4">
      <c r="A23" s="3" t="s">
        <v>761</v>
      </c>
    </row>
    <row r="24" spans="1:4">
      <c r="A24" s="4" t="s">
        <v>702</v>
      </c>
      <c r="B24" s="5" t="n">
        <v>453</v>
      </c>
    </row>
    <row r="25" spans="1:4">
      <c r="A25" s="4" t="s">
        <v>769</v>
      </c>
    </row>
    <row r="26" spans="1:4">
      <c r="A26" s="3" t="s">
        <v>761</v>
      </c>
    </row>
    <row r="27" spans="1:4">
      <c r="A27" s="4" t="s">
        <v>702</v>
      </c>
      <c r="B27" s="6" t="n">
        <v>9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1</v>
      </c>
      <c r="C2" s="2" t="s">
        <v>32</v>
      </c>
      <c r="D2" s="2" t="s">
        <v>33</v>
      </c>
    </row>
    <row r="3" spans="1:4">
      <c r="A3" s="3" t="s">
        <v>771</v>
      </c>
    </row>
    <row r="4" spans="1:4">
      <c r="A4" s="4" t="s">
        <v>772</v>
      </c>
      <c r="B4" s="6" t="n">
        <v>252813</v>
      </c>
      <c r="C4" s="6" t="n">
        <v>210100</v>
      </c>
      <c r="D4" s="6" t="n">
        <v>156136</v>
      </c>
    </row>
    <row r="5" spans="1:4">
      <c r="A5" s="4" t="s">
        <v>72</v>
      </c>
      <c r="B5" s="5" t="n">
        <v>252813</v>
      </c>
      <c r="C5" s="5" t="n">
        <v>210100</v>
      </c>
      <c r="D5" s="5" t="n">
        <v>156136</v>
      </c>
    </row>
    <row r="6" spans="1:4">
      <c r="A6" s="4" t="s">
        <v>80</v>
      </c>
      <c r="B6" s="5" t="n">
        <v>16073</v>
      </c>
      <c r="C6" s="5" t="n">
        <v>-24246</v>
      </c>
      <c r="D6" s="5" t="n">
        <v>16588</v>
      </c>
    </row>
    <row r="7" spans="1:4">
      <c r="A7" s="4" t="s">
        <v>773</v>
      </c>
      <c r="B7" s="5" t="n">
        <v>1428</v>
      </c>
      <c r="C7" s="5" t="n">
        <v>588</v>
      </c>
      <c r="D7" s="5" t="n">
        <v>318</v>
      </c>
    </row>
    <row r="8" spans="1:4">
      <c r="A8" s="4" t="s">
        <v>163</v>
      </c>
      <c r="B8" s="5" t="n">
        <v>53512</v>
      </c>
      <c r="C8" s="5" t="n">
        <v>44752</v>
      </c>
      <c r="D8" s="5" t="n">
        <v>26685</v>
      </c>
    </row>
    <row r="9" spans="1:4">
      <c r="A9" s="4" t="s">
        <v>774</v>
      </c>
      <c r="B9" s="5" t="n">
        <v>5032</v>
      </c>
    </row>
    <row r="10" spans="1:4">
      <c r="A10" s="4" t="s">
        <v>287</v>
      </c>
      <c r="C10" s="5" t="n">
        <v>34943</v>
      </c>
      <c r="D10" s="5" t="n">
        <v>2535</v>
      </c>
    </row>
    <row r="11" spans="1:4">
      <c r="A11" s="4" t="s">
        <v>775</v>
      </c>
      <c r="B11" s="5" t="n">
        <v>53096</v>
      </c>
      <c r="C11" s="5" t="n">
        <v>65048</v>
      </c>
      <c r="D11" s="5" t="n">
        <v>59880</v>
      </c>
    </row>
    <row r="12" spans="1:4">
      <c r="A12" s="4" t="s">
        <v>776</v>
      </c>
      <c r="B12" s="5" t="n">
        <v>505718</v>
      </c>
      <c r="C12" s="5" t="n">
        <v>421139</v>
      </c>
      <c r="D12" s="5" t="n">
        <v>363453</v>
      </c>
    </row>
    <row r="13" spans="1:4">
      <c r="A13" s="4" t="s">
        <v>777</v>
      </c>
    </row>
    <row r="14" spans="1:4">
      <c r="A14" s="3" t="s">
        <v>771</v>
      </c>
    </row>
    <row r="15" spans="1:4">
      <c r="A15" s="4" t="s">
        <v>772</v>
      </c>
      <c r="B15" s="5" t="n">
        <v>739</v>
      </c>
      <c r="C15" s="5" t="n">
        <v>18745</v>
      </c>
      <c r="D15" s="5" t="n">
        <v>16044</v>
      </c>
    </row>
    <row r="16" spans="1:4">
      <c r="A16" s="4" t="s">
        <v>778</v>
      </c>
      <c r="B16" s="5" t="n">
        <v>115955</v>
      </c>
      <c r="C16" s="5" t="n">
        <v>95398</v>
      </c>
      <c r="D16" s="5" t="n">
        <v>64243</v>
      </c>
    </row>
    <row r="17" spans="1:4">
      <c r="A17" s="4" t="s">
        <v>72</v>
      </c>
      <c r="B17" s="5" t="n">
        <v>116694</v>
      </c>
      <c r="C17" s="5" t="n">
        <v>114143</v>
      </c>
      <c r="D17" s="5" t="n">
        <v>80287</v>
      </c>
    </row>
    <row r="18" spans="1:4">
      <c r="A18" s="4" t="s">
        <v>80</v>
      </c>
      <c r="B18" s="5" t="n">
        <v>3877</v>
      </c>
      <c r="C18" s="5" t="n">
        <v>-26845</v>
      </c>
      <c r="D18" s="5" t="n">
        <v>7535</v>
      </c>
    </row>
    <row r="19" spans="1:4">
      <c r="A19" s="4" t="s">
        <v>773</v>
      </c>
      <c r="C19" s="5" t="n">
        <v>-1</v>
      </c>
    </row>
    <row r="20" spans="1:4">
      <c r="A20" s="4" t="s">
        <v>163</v>
      </c>
      <c r="B20" s="5" t="n">
        <v>45279</v>
      </c>
      <c r="C20" s="5" t="n">
        <v>38125</v>
      </c>
      <c r="D20" s="5" t="n">
        <v>23075</v>
      </c>
    </row>
    <row r="21" spans="1:4">
      <c r="A21" s="4" t="s">
        <v>774</v>
      </c>
      <c r="B21" s="5" t="n">
        <v>5032</v>
      </c>
    </row>
    <row r="22" spans="1:4">
      <c r="A22" s="4" t="s">
        <v>287</v>
      </c>
      <c r="C22" s="5" t="n">
        <v>34943</v>
      </c>
      <c r="D22" s="5" t="n">
        <v>2535</v>
      </c>
    </row>
    <row r="23" spans="1:4">
      <c r="A23" s="4" t="s">
        <v>775</v>
      </c>
      <c r="B23" s="5" t="n">
        <v>39411</v>
      </c>
      <c r="C23" s="5" t="n">
        <v>51396</v>
      </c>
      <c r="D23" s="5" t="n">
        <v>48598</v>
      </c>
    </row>
    <row r="24" spans="1:4">
      <c r="A24" s="4" t="s">
        <v>776</v>
      </c>
      <c r="B24" s="5" t="n">
        <v>251525</v>
      </c>
      <c r="C24" s="5" t="n">
        <v>236173</v>
      </c>
      <c r="D24" s="5" t="n">
        <v>223035</v>
      </c>
    </row>
    <row r="25" spans="1:4">
      <c r="A25" s="4" t="s">
        <v>779</v>
      </c>
    </row>
    <row r="26" spans="1:4">
      <c r="A26" s="3" t="s">
        <v>771</v>
      </c>
    </row>
    <row r="27" spans="1:4">
      <c r="A27" s="4" t="s">
        <v>772</v>
      </c>
      <c r="B27" s="5" t="n">
        <v>56805</v>
      </c>
      <c r="C27" s="5" t="n">
        <v>26514</v>
      </c>
      <c r="D27" s="5" t="n">
        <v>14003</v>
      </c>
    </row>
    <row r="28" spans="1:4">
      <c r="A28" s="4" t="s">
        <v>778</v>
      </c>
      <c r="B28" s="5" t="n">
        <v>4075</v>
      </c>
      <c r="C28" s="5" t="n">
        <v>3212</v>
      </c>
      <c r="D28" s="5" t="n">
        <v>2184</v>
      </c>
    </row>
    <row r="29" spans="1:4">
      <c r="A29" s="4" t="s">
        <v>72</v>
      </c>
      <c r="B29" s="5" t="n">
        <v>60880</v>
      </c>
      <c r="C29" s="5" t="n">
        <v>29726</v>
      </c>
      <c r="D29" s="5" t="n">
        <v>16187</v>
      </c>
    </row>
    <row r="30" spans="1:4">
      <c r="A30" s="4" t="s">
        <v>80</v>
      </c>
      <c r="B30" s="5" t="n">
        <v>3259</v>
      </c>
      <c r="C30" s="5" t="n">
        <v>2008</v>
      </c>
      <c r="D30" s="5" t="n">
        <v>1498</v>
      </c>
    </row>
    <row r="31" spans="1:4">
      <c r="A31" s="4" t="s">
        <v>773</v>
      </c>
      <c r="B31" s="5" t="n">
        <v>634</v>
      </c>
      <c r="C31" s="5" t="n">
        <v>302</v>
      </c>
      <c r="D31" s="5" t="n">
        <v>267</v>
      </c>
    </row>
    <row r="32" spans="1:4">
      <c r="A32" s="4" t="s">
        <v>163</v>
      </c>
      <c r="B32" s="5" t="n">
        <v>290</v>
      </c>
      <c r="C32" s="5" t="n">
        <v>290</v>
      </c>
      <c r="D32" s="5" t="n">
        <v>255</v>
      </c>
    </row>
    <row r="33" spans="1:4">
      <c r="A33" s="4" t="s">
        <v>775</v>
      </c>
      <c r="B33" s="5" t="n">
        <v>3867</v>
      </c>
      <c r="C33" s="5" t="n">
        <v>2134</v>
      </c>
      <c r="D33" s="5" t="n">
        <v>469</v>
      </c>
    </row>
    <row r="34" spans="1:4">
      <c r="A34" s="4" t="s">
        <v>776</v>
      </c>
      <c r="B34" s="5" t="n">
        <v>45395</v>
      </c>
      <c r="C34" s="5" t="n">
        <v>25866</v>
      </c>
      <c r="D34" s="5" t="n">
        <v>13659</v>
      </c>
    </row>
    <row r="35" spans="1:4">
      <c r="A35" s="4" t="s">
        <v>780</v>
      </c>
    </row>
    <row r="36" spans="1:4">
      <c r="A36" s="3" t="s">
        <v>771</v>
      </c>
    </row>
    <row r="37" spans="1:4">
      <c r="A37" s="4" t="s">
        <v>772</v>
      </c>
      <c r="B37" s="5" t="n">
        <v>195321</v>
      </c>
      <c r="C37" s="5" t="n">
        <v>162538</v>
      </c>
      <c r="D37" s="5" t="n">
        <v>124959</v>
      </c>
    </row>
    <row r="38" spans="1:4">
      <c r="A38" s="4" t="s">
        <v>778</v>
      </c>
      <c r="B38" s="5" t="n">
        <v>988</v>
      </c>
      <c r="C38" s="5" t="n">
        <v>925</v>
      </c>
      <c r="D38" s="5" t="n">
        <v>807</v>
      </c>
    </row>
    <row r="39" spans="1:4">
      <c r="A39" s="4" t="s">
        <v>72</v>
      </c>
      <c r="B39" s="5" t="n">
        <v>196309</v>
      </c>
      <c r="C39" s="5" t="n">
        <v>163463</v>
      </c>
      <c r="D39" s="5" t="n">
        <v>125766</v>
      </c>
    </row>
    <row r="40" spans="1:4">
      <c r="A40" s="4" t="s">
        <v>80</v>
      </c>
      <c r="B40" s="5" t="n">
        <v>15813</v>
      </c>
      <c r="C40" s="5" t="n">
        <v>3093</v>
      </c>
      <c r="D40" s="5" t="n">
        <v>6948</v>
      </c>
    </row>
    <row r="41" spans="1:4">
      <c r="A41" s="4" t="s">
        <v>773</v>
      </c>
      <c r="B41" s="5" t="n">
        <v>794</v>
      </c>
      <c r="C41" s="5" t="n">
        <v>287</v>
      </c>
      <c r="D41" s="5" t="n">
        <v>51</v>
      </c>
    </row>
    <row r="42" spans="1:4">
      <c r="A42" s="4" t="s">
        <v>163</v>
      </c>
      <c r="B42" s="5" t="n">
        <v>6926</v>
      </c>
      <c r="C42" s="5" t="n">
        <v>5507</v>
      </c>
      <c r="D42" s="5" t="n">
        <v>2913</v>
      </c>
    </row>
    <row r="43" spans="1:4">
      <c r="A43" s="4" t="s">
        <v>775</v>
      </c>
      <c r="B43" s="5" t="n">
        <v>8179</v>
      </c>
      <c r="C43" s="5" t="n">
        <v>9839</v>
      </c>
      <c r="D43" s="5" t="n">
        <v>8874</v>
      </c>
    </row>
    <row r="44" spans="1:4">
      <c r="A44" s="4" t="s">
        <v>776</v>
      </c>
      <c r="B44" s="5" t="n">
        <v>158800</v>
      </c>
      <c r="C44" s="5" t="n">
        <v>125536</v>
      </c>
      <c r="D44" s="5" t="n">
        <v>100146</v>
      </c>
    </row>
    <row r="45" spans="1:4">
      <c r="A45" s="4" t="s">
        <v>781</v>
      </c>
    </row>
    <row r="46" spans="1:4">
      <c r="A46" s="3" t="s">
        <v>771</v>
      </c>
    </row>
    <row r="47" spans="1:4">
      <c r="A47" s="4" t="s">
        <v>772</v>
      </c>
      <c r="B47" s="5" t="n">
        <v>2534</v>
      </c>
      <c r="C47" s="5" t="n">
        <v>2303</v>
      </c>
      <c r="D47" s="5" t="n">
        <v>1130</v>
      </c>
    </row>
    <row r="48" spans="1:4">
      <c r="A48" s="4" t="s">
        <v>778</v>
      </c>
      <c r="B48" s="5" t="n">
        <v>7133</v>
      </c>
      <c r="C48" s="5" t="n">
        <v>7447</v>
      </c>
      <c r="D48" s="5" t="n">
        <v>6182</v>
      </c>
    </row>
    <row r="49" spans="1:4">
      <c r="A49" s="4" t="s">
        <v>72</v>
      </c>
      <c r="B49" s="5" t="n">
        <v>9667</v>
      </c>
      <c r="C49" s="5" t="n">
        <v>9750</v>
      </c>
      <c r="D49" s="5" t="n">
        <v>7312</v>
      </c>
    </row>
    <row r="50" spans="1:4">
      <c r="A50" s="4" t="s">
        <v>80</v>
      </c>
      <c r="B50" s="5" t="n">
        <v>-4400</v>
      </c>
      <c r="C50" s="5" t="n">
        <v>-1615</v>
      </c>
      <c r="D50" s="5" t="n">
        <v>-2331</v>
      </c>
    </row>
    <row r="51" spans="1:4">
      <c r="A51" s="4" t="s">
        <v>163</v>
      </c>
      <c r="B51" s="5" t="n">
        <v>1017</v>
      </c>
      <c r="C51" s="5" t="n">
        <v>830</v>
      </c>
      <c r="D51" s="5" t="n">
        <v>442</v>
      </c>
    </row>
    <row r="52" spans="1:4">
      <c r="A52" s="4" t="s">
        <v>775</v>
      </c>
      <c r="B52" s="5" t="n">
        <v>1639</v>
      </c>
      <c r="C52" s="5" t="n">
        <v>1679</v>
      </c>
      <c r="D52" s="5" t="n">
        <v>1939</v>
      </c>
    </row>
    <row r="53" spans="1:4">
      <c r="A53" s="4" t="s">
        <v>776</v>
      </c>
      <c r="B53" s="5" t="n">
        <v>53934</v>
      </c>
      <c r="C53" s="5" t="n">
        <v>34739</v>
      </c>
      <c r="D53" s="5" t="n">
        <v>26708</v>
      </c>
    </row>
    <row r="54" spans="1:4">
      <c r="A54" s="4" t="s">
        <v>782</v>
      </c>
    </row>
    <row r="55" spans="1:4">
      <c r="A55" s="3" t="s">
        <v>771</v>
      </c>
    </row>
    <row r="56" spans="1:4">
      <c r="A56" s="4" t="s">
        <v>772</v>
      </c>
      <c r="B56" s="5" t="n">
        <v>-2586</v>
      </c>
    </row>
    <row r="57" spans="1:4">
      <c r="A57" s="4" t="s">
        <v>778</v>
      </c>
      <c r="B57" s="5" t="n">
        <v>-128151</v>
      </c>
      <c r="C57" s="5" t="n">
        <v>-106982</v>
      </c>
      <c r="D57" s="5" t="n">
        <v>-73416</v>
      </c>
    </row>
    <row r="58" spans="1:4">
      <c r="A58" s="4" t="s">
        <v>72</v>
      </c>
      <c r="B58" s="5" t="n">
        <v>-130737</v>
      </c>
      <c r="C58" s="5" t="n">
        <v>-106982</v>
      </c>
      <c r="D58" s="5" t="n">
        <v>-73416</v>
      </c>
    </row>
    <row r="59" spans="1:4">
      <c r="A59" s="4" t="s">
        <v>80</v>
      </c>
      <c r="B59" s="5" t="n">
        <v>-2476</v>
      </c>
      <c r="C59" s="5" t="n">
        <v>-887</v>
      </c>
      <c r="D59" s="5" t="n">
        <v>2938</v>
      </c>
    </row>
    <row r="60" spans="1:4">
      <c r="A60" s="4" t="s">
        <v>776</v>
      </c>
      <c r="B60" s="6" t="n">
        <v>-3936</v>
      </c>
      <c r="C60" s="6" t="n">
        <v>-1175</v>
      </c>
      <c r="D60" s="6" t="n">
        <v>-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31</v>
      </c>
    </row>
    <row r="3" spans="1:2">
      <c r="A3" s="3" t="s">
        <v>212</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1</v>
      </c>
      <c r="C2" s="2" t="s">
        <v>32</v>
      </c>
      <c r="D2" s="2" t="s">
        <v>33</v>
      </c>
    </row>
    <row r="3" spans="1:4">
      <c r="A3" s="3" t="s">
        <v>784</v>
      </c>
    </row>
    <row r="4" spans="1:4">
      <c r="A4" s="4" t="s">
        <v>785</v>
      </c>
      <c r="B4" s="6" t="n">
        <v>252813</v>
      </c>
      <c r="C4" s="6" t="n">
        <v>210100</v>
      </c>
      <c r="D4" s="6" t="n">
        <v>156136</v>
      </c>
    </row>
    <row r="5" spans="1:4">
      <c r="A5" s="4" t="s">
        <v>36</v>
      </c>
      <c r="B5" s="5" t="n">
        <v>354443</v>
      </c>
      <c r="C5" s="5" t="n">
        <v>308014</v>
      </c>
      <c r="D5" s="5" t="n">
        <v>270905</v>
      </c>
    </row>
    <row r="6" spans="1:4">
      <c r="A6" s="4" t="s">
        <v>786</v>
      </c>
    </row>
    <row r="7" spans="1:4">
      <c r="A7" s="3" t="s">
        <v>784</v>
      </c>
    </row>
    <row r="8" spans="1:4">
      <c r="A8" s="4" t="s">
        <v>785</v>
      </c>
      <c r="B8" s="5" t="n">
        <v>230728</v>
      </c>
      <c r="C8" s="5" t="n">
        <v>193707</v>
      </c>
      <c r="D8" s="5" t="n">
        <v>143851</v>
      </c>
    </row>
    <row r="9" spans="1:4">
      <c r="A9" s="4" t="s">
        <v>36</v>
      </c>
      <c r="B9" s="5" t="n">
        <v>353868</v>
      </c>
      <c r="C9" s="5" t="n">
        <v>307350</v>
      </c>
      <c r="D9" s="5" t="n">
        <v>269914</v>
      </c>
    </row>
    <row r="10" spans="1:4">
      <c r="A10" s="4" t="s">
        <v>787</v>
      </c>
    </row>
    <row r="11" spans="1:4">
      <c r="A11" s="3" t="s">
        <v>784</v>
      </c>
    </row>
    <row r="12" spans="1:4">
      <c r="A12" s="4" t="s">
        <v>785</v>
      </c>
      <c r="B12" s="5" t="n">
        <v>8694</v>
      </c>
      <c r="C12" s="5" t="n">
        <v>7964</v>
      </c>
      <c r="D12" s="5" t="n">
        <v>6302</v>
      </c>
    </row>
    <row r="13" spans="1:4">
      <c r="A13" s="4" t="s">
        <v>36</v>
      </c>
      <c r="B13" s="5" t="n">
        <v>575</v>
      </c>
      <c r="C13" s="5" t="n">
        <v>664</v>
      </c>
      <c r="D13" s="5" t="n">
        <v>553</v>
      </c>
    </row>
    <row r="14" spans="1:4">
      <c r="A14" s="4" t="s">
        <v>788</v>
      </c>
    </row>
    <row r="15" spans="1:4">
      <c r="A15" s="3" t="s">
        <v>784</v>
      </c>
    </row>
    <row r="16" spans="1:4">
      <c r="A16" s="4" t="s">
        <v>785</v>
      </c>
      <c r="B16" s="5" t="n">
        <v>8785</v>
      </c>
      <c r="C16" s="5" t="n">
        <v>6142</v>
      </c>
      <c r="D16" s="5" t="n">
        <v>4175</v>
      </c>
    </row>
    <row r="17" spans="1:4">
      <c r="A17" s="4" t="s">
        <v>36</v>
      </c>
      <c r="D17" s="5" t="n">
        <v>438</v>
      </c>
    </row>
    <row r="18" spans="1:4">
      <c r="A18" s="4" t="s">
        <v>789</v>
      </c>
    </row>
    <row r="19" spans="1:4">
      <c r="A19" s="3" t="s">
        <v>784</v>
      </c>
    </row>
    <row r="20" spans="1:4">
      <c r="A20" s="4" t="s">
        <v>785</v>
      </c>
      <c r="B20" s="6" t="n">
        <v>4606</v>
      </c>
      <c r="C20" s="6" t="n">
        <v>2287</v>
      </c>
      <c r="D20" s="6" t="n">
        <v>18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790</v>
      </c>
      <c r="B1" s="2" t="s">
        <v>1</v>
      </c>
    </row>
    <row r="2" spans="1:2">
      <c r="B2" s="2" t="s">
        <v>791</v>
      </c>
    </row>
    <row r="3" spans="1:2">
      <c r="A3" s="3" t="s">
        <v>792</v>
      </c>
    </row>
    <row r="4" spans="1:2">
      <c r="A4" s="4" t="s">
        <v>793</v>
      </c>
      <c r="B4"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31</v>
      </c>
      <c r="C1" s="2" t="s">
        <v>32</v>
      </c>
      <c r="D1" s="2" t="s">
        <v>33</v>
      </c>
    </row>
    <row r="2" spans="1:4">
      <c r="A2" s="3" t="s">
        <v>795</v>
      </c>
    </row>
    <row r="3" spans="1:4">
      <c r="A3" s="4" t="s">
        <v>796</v>
      </c>
      <c r="B3" s="6" t="n">
        <v>60662</v>
      </c>
      <c r="C3" s="6" t="n">
        <v>51042</v>
      </c>
      <c r="D3" s="6" t="n">
        <v>44433</v>
      </c>
    </row>
    <row r="4" spans="1:4">
      <c r="A4" s="4" t="s">
        <v>797</v>
      </c>
      <c r="B4" s="5" t="n">
        <v>31987</v>
      </c>
      <c r="C4" s="5" t="n">
        <v>18093</v>
      </c>
      <c r="D4" s="5" t="n">
        <v>1578</v>
      </c>
    </row>
    <row r="5" spans="1:4">
      <c r="A5" s="4" t="s">
        <v>798</v>
      </c>
      <c r="B5" s="5" t="n">
        <v>92649</v>
      </c>
      <c r="C5" s="5" t="n">
        <v>69135</v>
      </c>
      <c r="D5" s="5" t="n">
        <v>46011</v>
      </c>
    </row>
    <row r="6" spans="1:4">
      <c r="A6" s="4" t="s">
        <v>799</v>
      </c>
      <c r="B6" s="5" t="n">
        <v>7541</v>
      </c>
      <c r="C6" s="5" t="n">
        <v>9145</v>
      </c>
      <c r="D6" s="5" t="n">
        <v>15574</v>
      </c>
    </row>
    <row r="7" spans="1:4">
      <c r="A7" s="4" t="s">
        <v>112</v>
      </c>
      <c r="B7" s="5" t="n">
        <v>100190</v>
      </c>
      <c r="C7" s="5" t="n">
        <v>78280</v>
      </c>
      <c r="D7" s="5" t="n">
        <v>61585</v>
      </c>
    </row>
    <row r="8" spans="1:4">
      <c r="A8" s="4" t="s">
        <v>800</v>
      </c>
      <c r="B8" s="5" t="n">
        <v>239496</v>
      </c>
      <c r="C8" s="5" t="n">
        <v>202358</v>
      </c>
      <c r="D8" s="5" t="n">
        <v>145879</v>
      </c>
    </row>
    <row r="9" spans="1:4">
      <c r="A9" s="4" t="s">
        <v>801</v>
      </c>
      <c r="B9" s="5" t="n">
        <v>0</v>
      </c>
      <c r="C9" s="5" t="n">
        <v>0</v>
      </c>
      <c r="D9" s="5" t="n">
        <v>0</v>
      </c>
    </row>
    <row r="10" spans="1:4">
      <c r="A10" s="4" t="s">
        <v>802</v>
      </c>
      <c r="B10" s="5" t="n">
        <v>239496</v>
      </c>
      <c r="C10" s="5" t="n">
        <v>202358</v>
      </c>
      <c r="D10" s="5" t="n">
        <v>145879</v>
      </c>
    </row>
    <row r="11" spans="1:4">
      <c r="A11" s="4" t="s">
        <v>803</v>
      </c>
      <c r="B11" s="5" t="n">
        <v>3253</v>
      </c>
      <c r="C11" s="5" t="n">
        <v>495</v>
      </c>
      <c r="D11" s="5" t="n">
        <v>476</v>
      </c>
    </row>
    <row r="12" spans="1:4">
      <c r="A12" s="4" t="s">
        <v>112</v>
      </c>
      <c r="B12" s="5" t="n">
        <v>242749</v>
      </c>
      <c r="C12" s="5" t="n">
        <v>202853</v>
      </c>
      <c r="D12" s="5" t="n">
        <v>146355</v>
      </c>
    </row>
    <row r="13" spans="1:4">
      <c r="A13" s="4" t="s">
        <v>804</v>
      </c>
    </row>
    <row r="14" spans="1:4">
      <c r="A14" s="3" t="s">
        <v>795</v>
      </c>
    </row>
    <row r="15" spans="1:4">
      <c r="A15" s="4" t="s">
        <v>796</v>
      </c>
      <c r="B15" s="5" t="n">
        <v>6793</v>
      </c>
      <c r="C15" s="5" t="n">
        <v>8277</v>
      </c>
      <c r="D15" s="5" t="n">
        <v>6392</v>
      </c>
    </row>
    <row r="16" spans="1:4">
      <c r="A16" s="4" t="s">
        <v>798</v>
      </c>
      <c r="B16" s="5" t="n">
        <v>6793</v>
      </c>
      <c r="C16" s="5" t="n">
        <v>8277</v>
      </c>
      <c r="D16" s="5" t="n">
        <v>6392</v>
      </c>
    </row>
    <row r="17" spans="1:4">
      <c r="A17" s="4" t="s">
        <v>799</v>
      </c>
      <c r="B17" s="5" t="n">
        <v>7541</v>
      </c>
      <c r="C17" s="5" t="n">
        <v>9145</v>
      </c>
      <c r="D17" s="5" t="n">
        <v>15574</v>
      </c>
    </row>
    <row r="18" spans="1:4">
      <c r="A18" s="4" t="s">
        <v>112</v>
      </c>
      <c r="B18" s="5" t="n">
        <v>14334</v>
      </c>
      <c r="C18" s="5" t="n">
        <v>17422</v>
      </c>
      <c r="D18" s="5" t="n">
        <v>21966</v>
      </c>
    </row>
    <row r="19" spans="1:4">
      <c r="A19" s="4" t="s">
        <v>805</v>
      </c>
    </row>
    <row r="20" spans="1:4">
      <c r="A20" s="3" t="s">
        <v>795</v>
      </c>
    </row>
    <row r="21" spans="1:4">
      <c r="A21" s="4" t="s">
        <v>796</v>
      </c>
      <c r="B21" s="5" t="n">
        <v>44182</v>
      </c>
      <c r="C21" s="5" t="n">
        <v>34816</v>
      </c>
      <c r="D21" s="5" t="n">
        <v>23428</v>
      </c>
    </row>
    <row r="22" spans="1:4">
      <c r="A22" s="4" t="s">
        <v>798</v>
      </c>
      <c r="B22" s="5" t="n">
        <v>44182</v>
      </c>
      <c r="C22" s="5" t="n">
        <v>34816</v>
      </c>
      <c r="D22" s="5" t="n">
        <v>23428</v>
      </c>
    </row>
    <row r="23" spans="1:4">
      <c r="A23" s="4" t="s">
        <v>112</v>
      </c>
      <c r="B23" s="5" t="n">
        <v>44182</v>
      </c>
      <c r="C23" s="5" t="n">
        <v>34816</v>
      </c>
      <c r="D23" s="5" t="n">
        <v>23428</v>
      </c>
    </row>
    <row r="24" spans="1:4">
      <c r="A24" s="4" t="s">
        <v>806</v>
      </c>
    </row>
    <row r="25" spans="1:4">
      <c r="A25" s="3" t="s">
        <v>795</v>
      </c>
    </row>
    <row r="26" spans="1:4">
      <c r="A26" s="4" t="s">
        <v>797</v>
      </c>
      <c r="B26" s="5" t="n">
        <v>12936</v>
      </c>
      <c r="C26" s="5" t="n">
        <v>15285</v>
      </c>
      <c r="D26" s="5" t="n">
        <v>804</v>
      </c>
    </row>
    <row r="27" spans="1:4">
      <c r="A27" s="4" t="s">
        <v>798</v>
      </c>
      <c r="B27" s="5" t="n">
        <v>12936</v>
      </c>
      <c r="C27" s="5" t="n">
        <v>15285</v>
      </c>
      <c r="D27" s="5" t="n">
        <v>804</v>
      </c>
    </row>
    <row r="28" spans="1:4">
      <c r="A28" s="4" t="s">
        <v>112</v>
      </c>
      <c r="B28" s="5" t="n">
        <v>12936</v>
      </c>
      <c r="C28" s="5" t="n">
        <v>15285</v>
      </c>
      <c r="D28" s="5" t="n">
        <v>804</v>
      </c>
    </row>
    <row r="29" spans="1:4">
      <c r="A29" s="4" t="s">
        <v>758</v>
      </c>
    </row>
    <row r="30" spans="1:4">
      <c r="A30" s="3" t="s">
        <v>795</v>
      </c>
    </row>
    <row r="31" spans="1:4">
      <c r="A31" s="4" t="s">
        <v>796</v>
      </c>
      <c r="B31" s="5" t="n">
        <v>9687</v>
      </c>
      <c r="C31" s="5" t="n">
        <v>7949</v>
      </c>
      <c r="D31" s="5" t="n">
        <v>14613</v>
      </c>
    </row>
    <row r="32" spans="1:4">
      <c r="A32" s="4" t="s">
        <v>797</v>
      </c>
      <c r="B32" s="5" t="n">
        <v>19051</v>
      </c>
      <c r="C32" s="5" t="n">
        <v>2808</v>
      </c>
      <c r="D32" s="5" t="n">
        <v>774</v>
      </c>
    </row>
    <row r="33" spans="1:4">
      <c r="A33" s="4" t="s">
        <v>798</v>
      </c>
      <c r="B33" s="5" t="n">
        <v>28738</v>
      </c>
      <c r="C33" s="5" t="n">
        <v>10757</v>
      </c>
      <c r="D33" s="5" t="n">
        <v>15387</v>
      </c>
    </row>
    <row r="34" spans="1:4">
      <c r="A34" s="4" t="s">
        <v>112</v>
      </c>
      <c r="B34" s="5" t="n">
        <v>28738</v>
      </c>
      <c r="C34" s="5" t="n">
        <v>10757</v>
      </c>
      <c r="D34" s="5" t="n">
        <v>15387</v>
      </c>
    </row>
    <row r="35" spans="1:4">
      <c r="A35" s="4" t="s">
        <v>807</v>
      </c>
    </row>
    <row r="36" spans="1:4">
      <c r="A36" s="3" t="s">
        <v>795</v>
      </c>
    </row>
    <row r="37" spans="1:4">
      <c r="A37" s="4" t="s">
        <v>800</v>
      </c>
      <c r="B37" s="5" t="n">
        <v>191063</v>
      </c>
      <c r="C37" s="5" t="n">
        <v>154345</v>
      </c>
      <c r="D37" s="5" t="n">
        <v>105751</v>
      </c>
    </row>
    <row r="38" spans="1:4">
      <c r="A38" s="4" t="s">
        <v>801</v>
      </c>
      <c r="B38" s="5" t="n">
        <v>0</v>
      </c>
      <c r="C38" s="5" t="n">
        <v>0</v>
      </c>
      <c r="D38" s="5" t="n">
        <v>0</v>
      </c>
    </row>
    <row r="39" spans="1:4">
      <c r="A39" s="4" t="s">
        <v>802</v>
      </c>
      <c r="B39" s="5" t="n">
        <v>191063</v>
      </c>
      <c r="C39" s="5" t="n">
        <v>154345</v>
      </c>
      <c r="D39" s="5" t="n">
        <v>105751</v>
      </c>
    </row>
    <row r="40" spans="1:4">
      <c r="A40" s="4" t="s">
        <v>112</v>
      </c>
      <c r="B40" s="5" t="n">
        <v>191063</v>
      </c>
      <c r="C40" s="5" t="n">
        <v>154345</v>
      </c>
      <c r="D40" s="5" t="n">
        <v>105751</v>
      </c>
    </row>
    <row r="41" spans="1:4">
      <c r="A41" s="4" t="s">
        <v>808</v>
      </c>
    </row>
    <row r="42" spans="1:4">
      <c r="A42" s="3" t="s">
        <v>795</v>
      </c>
    </row>
    <row r="43" spans="1:4">
      <c r="A43" s="4" t="s">
        <v>800</v>
      </c>
      <c r="B43" s="5" t="n">
        <v>2660</v>
      </c>
      <c r="C43" s="5" t="n">
        <v>4726</v>
      </c>
      <c r="D43" s="5" t="n">
        <v>752</v>
      </c>
    </row>
    <row r="44" spans="1:4">
      <c r="A44" s="4" t="s">
        <v>801</v>
      </c>
      <c r="B44" s="5" t="n">
        <v>0</v>
      </c>
      <c r="C44" s="5" t="n">
        <v>0</v>
      </c>
      <c r="D44" s="5" t="n">
        <v>0</v>
      </c>
    </row>
    <row r="45" spans="1:4">
      <c r="A45" s="4" t="s">
        <v>802</v>
      </c>
      <c r="B45" s="5" t="n">
        <v>2660</v>
      </c>
      <c r="C45" s="5" t="n">
        <v>4726</v>
      </c>
      <c r="D45" s="5" t="n">
        <v>752</v>
      </c>
    </row>
    <row r="46" spans="1:4">
      <c r="A46" s="4" t="s">
        <v>803</v>
      </c>
      <c r="D46" s="5" t="n">
        <v>1</v>
      </c>
    </row>
    <row r="47" spans="1:4">
      <c r="A47" s="4" t="s">
        <v>112</v>
      </c>
      <c r="B47" s="5" t="n">
        <v>2660</v>
      </c>
      <c r="C47" s="5" t="n">
        <v>4726</v>
      </c>
      <c r="D47" s="5" t="n">
        <v>753</v>
      </c>
    </row>
    <row r="48" spans="1:4">
      <c r="A48" s="4" t="s">
        <v>809</v>
      </c>
    </row>
    <row r="49" spans="1:4">
      <c r="A49" s="3" t="s">
        <v>795</v>
      </c>
    </row>
    <row r="50" spans="1:4">
      <c r="A50" s="4" t="s">
        <v>800</v>
      </c>
      <c r="B50" s="5" t="n">
        <v>45773</v>
      </c>
      <c r="C50" s="5" t="n">
        <v>43287</v>
      </c>
      <c r="D50" s="5" t="n">
        <v>39376</v>
      </c>
    </row>
    <row r="51" spans="1:4">
      <c r="A51" s="4" t="s">
        <v>801</v>
      </c>
      <c r="B51" s="5" t="n">
        <v>0</v>
      </c>
      <c r="C51" s="5" t="n">
        <v>0</v>
      </c>
      <c r="D51" s="5" t="n">
        <v>0</v>
      </c>
    </row>
    <row r="52" spans="1:4">
      <c r="A52" s="4" t="s">
        <v>802</v>
      </c>
      <c r="B52" s="5" t="n">
        <v>45773</v>
      </c>
      <c r="C52" s="5" t="n">
        <v>43287</v>
      </c>
      <c r="D52" s="5" t="n">
        <v>39376</v>
      </c>
    </row>
    <row r="53" spans="1:4">
      <c r="A53" s="4" t="s">
        <v>803</v>
      </c>
      <c r="B53" s="5" t="n">
        <v>3253</v>
      </c>
      <c r="C53" s="5" t="n">
        <v>495</v>
      </c>
      <c r="D53" s="5" t="n">
        <v>475</v>
      </c>
    </row>
    <row r="54" spans="1:4">
      <c r="A54" s="4" t="s">
        <v>112</v>
      </c>
      <c r="B54" s="6" t="n">
        <v>49026</v>
      </c>
      <c r="C54" s="6" t="n">
        <v>43782</v>
      </c>
      <c r="D54" s="6" t="n">
        <v>398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0</v>
      </c>
      <c r="B1" s="2" t="s">
        <v>1</v>
      </c>
    </row>
    <row r="2" spans="1:6">
      <c r="B2" s="2" t="s">
        <v>506</v>
      </c>
      <c r="C2" s="2" t="s">
        <v>610</v>
      </c>
      <c r="D2" s="2" t="s">
        <v>811</v>
      </c>
      <c r="E2" s="2" t="s">
        <v>812</v>
      </c>
      <c r="F2" s="2" t="s">
        <v>511</v>
      </c>
    </row>
    <row r="3" spans="1:6">
      <c r="A3" s="4" t="s">
        <v>813</v>
      </c>
    </row>
    <row r="4" spans="1:6">
      <c r="A4" s="3" t="s">
        <v>795</v>
      </c>
    </row>
    <row r="5" spans="1:6">
      <c r="A5" s="4" t="s">
        <v>814</v>
      </c>
      <c r="B5" s="4" t="s">
        <v>815</v>
      </c>
    </row>
    <row r="6" spans="1:6">
      <c r="A6" s="4" t="s">
        <v>816</v>
      </c>
      <c r="B6" s="5" t="n">
        <v>2020</v>
      </c>
    </row>
    <row r="7" spans="1:6">
      <c r="A7" s="4" t="s">
        <v>817</v>
      </c>
      <c r="D7" s="6" t="n">
        <v>12</v>
      </c>
      <c r="E7" s="6" t="n">
        <v>630</v>
      </c>
    </row>
    <row r="8" spans="1:6">
      <c r="A8" s="4" t="s">
        <v>818</v>
      </c>
    </row>
    <row r="9" spans="1:6">
      <c r="A9" s="3" t="s">
        <v>795</v>
      </c>
    </row>
    <row r="10" spans="1:6">
      <c r="A10" s="4" t="s">
        <v>819</v>
      </c>
      <c r="B10" s="4" t="s">
        <v>566</v>
      </c>
    </row>
    <row r="11" spans="1:6">
      <c r="A11" s="4" t="s">
        <v>820</v>
      </c>
      <c r="B11" s="4" t="s">
        <v>543</v>
      </c>
    </row>
    <row r="12" spans="1:6">
      <c r="A12" s="4" t="s">
        <v>821</v>
      </c>
    </row>
    <row r="13" spans="1:6">
      <c r="A13" s="3" t="s">
        <v>795</v>
      </c>
    </row>
    <row r="14" spans="1:6">
      <c r="A14" s="4" t="s">
        <v>822</v>
      </c>
      <c r="B14" s="6" t="n">
        <v>157133</v>
      </c>
      <c r="C14" s="6" t="n">
        <v>200264</v>
      </c>
      <c r="F14" s="6" t="n">
        <v>1063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1</v>
      </c>
      <c r="C2" s="2" t="s">
        <v>32</v>
      </c>
      <c r="D2" s="2" t="s">
        <v>33</v>
      </c>
    </row>
    <row r="3" spans="1:4">
      <c r="A3" s="3" t="s">
        <v>795</v>
      </c>
    </row>
    <row r="4" spans="1:4">
      <c r="A4" s="4" t="s">
        <v>824</v>
      </c>
      <c r="B4" s="6" t="n">
        <v>1598</v>
      </c>
      <c r="C4" s="6" t="n">
        <v>1472</v>
      </c>
      <c r="D4" s="6" t="n">
        <v>1638</v>
      </c>
    </row>
    <row r="5" spans="1:4">
      <c r="A5" s="4" t="s">
        <v>825</v>
      </c>
      <c r="B5" s="5" t="n">
        <v>-18385</v>
      </c>
      <c r="C5" s="5" t="n">
        <v>-18109</v>
      </c>
      <c r="D5" s="5" t="n">
        <v>-8618</v>
      </c>
    </row>
    <row r="6" spans="1:4">
      <c r="A6" s="4" t="s">
        <v>826</v>
      </c>
      <c r="B6" s="5" t="n">
        <v>-3169</v>
      </c>
      <c r="C6" s="5" t="n">
        <v>-3159</v>
      </c>
      <c r="D6" s="5" t="n">
        <v>-1987</v>
      </c>
    </row>
    <row r="7" spans="1:4">
      <c r="A7" s="4" t="s">
        <v>827</v>
      </c>
      <c r="B7" s="5" t="n">
        <v>8950</v>
      </c>
      <c r="C7" s="5" t="n">
        <v>11611</v>
      </c>
      <c r="D7" s="5" t="n">
        <v>20214</v>
      </c>
    </row>
    <row r="8" spans="1:4">
      <c r="A8" s="4" t="s">
        <v>828</v>
      </c>
      <c r="B8" s="5" t="n">
        <v>2208</v>
      </c>
      <c r="C8" s="5" t="n">
        <v>1826</v>
      </c>
      <c r="D8" s="5" t="n">
        <v>446</v>
      </c>
    </row>
    <row r="9" spans="1:4">
      <c r="A9" s="4" t="s">
        <v>829</v>
      </c>
      <c r="C9" s="5" t="n">
        <v>213</v>
      </c>
      <c r="D9" s="5" t="n">
        <v>464</v>
      </c>
    </row>
    <row r="10" spans="1:4">
      <c r="A10" s="4" t="s">
        <v>85</v>
      </c>
      <c r="B10" s="5" t="n">
        <v>-8798</v>
      </c>
      <c r="C10" s="5" t="n">
        <v>-6146</v>
      </c>
      <c r="D10" s="5" t="n">
        <v>12157</v>
      </c>
    </row>
    <row r="11" spans="1:4">
      <c r="A11" s="4" t="s">
        <v>830</v>
      </c>
    </row>
    <row r="12" spans="1:4">
      <c r="A12" s="3" t="s">
        <v>795</v>
      </c>
    </row>
    <row r="13" spans="1:4">
      <c r="A13" s="4" t="s">
        <v>824</v>
      </c>
      <c r="B13" s="5" t="n">
        <v>1598</v>
      </c>
      <c r="C13" s="5" t="n">
        <v>1472</v>
      </c>
      <c r="D13" s="5" t="n">
        <v>1638</v>
      </c>
    </row>
    <row r="14" spans="1:4">
      <c r="A14" s="4" t="s">
        <v>825</v>
      </c>
      <c r="B14" s="5" t="n">
        <v>-18385</v>
      </c>
      <c r="C14" s="5" t="n">
        <v>-18109</v>
      </c>
      <c r="D14" s="5" t="n">
        <v>-8618</v>
      </c>
    </row>
    <row r="15" spans="1:4">
      <c r="A15" s="4" t="s">
        <v>826</v>
      </c>
      <c r="B15" s="5" t="n">
        <v>-3169</v>
      </c>
      <c r="C15" s="5" t="n">
        <v>-3159</v>
      </c>
      <c r="D15" s="5" t="n">
        <v>-1987</v>
      </c>
    </row>
    <row r="16" spans="1:4">
      <c r="A16" s="4" t="s">
        <v>827</v>
      </c>
      <c r="B16" s="5" t="n">
        <v>8950</v>
      </c>
      <c r="C16" s="5" t="n">
        <v>11611</v>
      </c>
      <c r="D16" s="5" t="n">
        <v>20214</v>
      </c>
    </row>
    <row r="17" spans="1:4">
      <c r="A17" s="4" t="s">
        <v>85</v>
      </c>
      <c r="B17" s="5" t="n">
        <v>-11006</v>
      </c>
      <c r="C17" s="5" t="n">
        <v>-8185</v>
      </c>
      <c r="D17" s="5" t="n">
        <v>11247</v>
      </c>
    </row>
    <row r="18" spans="1:4">
      <c r="A18" s="4" t="s">
        <v>831</v>
      </c>
    </row>
    <row r="19" spans="1:4">
      <c r="A19" s="3" t="s">
        <v>795</v>
      </c>
    </row>
    <row r="20" spans="1:4">
      <c r="A20" s="4" t="s">
        <v>828</v>
      </c>
      <c r="B20" s="5" t="n">
        <v>2208</v>
      </c>
      <c r="C20" s="5" t="n">
        <v>1826</v>
      </c>
      <c r="D20" s="5" t="n">
        <v>446</v>
      </c>
    </row>
    <row r="21" spans="1:4">
      <c r="A21" s="4" t="s">
        <v>829</v>
      </c>
      <c r="C21" s="5" t="n">
        <v>213</v>
      </c>
      <c r="D21" s="5" t="n">
        <v>464</v>
      </c>
    </row>
    <row r="22" spans="1:4">
      <c r="A22" s="4" t="s">
        <v>85</v>
      </c>
      <c r="B22" s="6" t="n">
        <v>2208</v>
      </c>
      <c r="C22" s="6" t="n">
        <v>2039</v>
      </c>
      <c r="D22" s="6" t="n">
        <v>9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31</v>
      </c>
      <c r="C1" s="2" t="s">
        <v>32</v>
      </c>
      <c r="D1" s="2" t="s">
        <v>33</v>
      </c>
    </row>
    <row r="2" spans="1:4">
      <c r="A2" s="3" t="s">
        <v>795</v>
      </c>
    </row>
    <row r="3" spans="1:4">
      <c r="A3" s="4" t="s">
        <v>279</v>
      </c>
      <c r="B3" s="6" t="n">
        <v>31987</v>
      </c>
      <c r="C3" s="6" t="n">
        <v>18093</v>
      </c>
      <c r="D3" s="6" t="n">
        <v>1578</v>
      </c>
    </row>
    <row r="4" spans="1:4">
      <c r="A4" s="4" t="s">
        <v>806</v>
      </c>
    </row>
    <row r="5" spans="1:4">
      <c r="A5" s="3" t="s">
        <v>795</v>
      </c>
    </row>
    <row r="6" spans="1:4">
      <c r="A6" s="4" t="s">
        <v>279</v>
      </c>
      <c r="B6" s="5" t="n">
        <v>12936</v>
      </c>
      <c r="C6" s="5" t="n">
        <v>15285</v>
      </c>
      <c r="D6" s="5" t="n">
        <v>804</v>
      </c>
    </row>
    <row r="7" spans="1:4">
      <c r="A7" s="4" t="s">
        <v>758</v>
      </c>
    </row>
    <row r="8" spans="1:4">
      <c r="A8" s="3" t="s">
        <v>795</v>
      </c>
    </row>
    <row r="9" spans="1:4">
      <c r="A9" s="4" t="s">
        <v>279</v>
      </c>
      <c r="B9" s="5" t="n">
        <v>19051</v>
      </c>
      <c r="C9" s="5" t="n">
        <v>2808</v>
      </c>
      <c r="D9" s="5" t="n">
        <v>774</v>
      </c>
    </row>
    <row r="10" spans="1:4">
      <c r="A10" s="4" t="s">
        <v>833</v>
      </c>
    </row>
    <row r="11" spans="1:4">
      <c r="A11" s="3" t="s">
        <v>795</v>
      </c>
    </row>
    <row r="12" spans="1:4">
      <c r="A12" s="4" t="s">
        <v>279</v>
      </c>
      <c r="C12" s="5" t="n">
        <v>53</v>
      </c>
      <c r="D12" s="5" t="n">
        <v>340</v>
      </c>
    </row>
    <row r="13" spans="1:4">
      <c r="A13" s="4" t="s">
        <v>834</v>
      </c>
    </row>
    <row r="14" spans="1:4">
      <c r="A14" s="3" t="s">
        <v>795</v>
      </c>
    </row>
    <row r="15" spans="1:4">
      <c r="A15" s="4" t="s">
        <v>279</v>
      </c>
      <c r="B15" s="5" t="n">
        <v>19051</v>
      </c>
      <c r="C15" s="5" t="n">
        <v>2808</v>
      </c>
      <c r="D15" s="5" t="n">
        <v>774</v>
      </c>
    </row>
    <row r="16" spans="1:4">
      <c r="A16" s="4" t="s">
        <v>835</v>
      </c>
    </row>
    <row r="17" spans="1:4">
      <c r="A17" s="3" t="s">
        <v>795</v>
      </c>
    </row>
    <row r="18" spans="1:4">
      <c r="A18" s="4" t="s">
        <v>279</v>
      </c>
      <c r="C18" s="5" t="n">
        <v>15232</v>
      </c>
      <c r="D18" s="5" t="n">
        <v>464</v>
      </c>
    </row>
    <row r="19" spans="1:4">
      <c r="A19" s="4" t="s">
        <v>836</v>
      </c>
    </row>
    <row r="20" spans="1:4">
      <c r="A20" s="3" t="s">
        <v>795</v>
      </c>
    </row>
    <row r="21" spans="1:4">
      <c r="A21" s="4" t="s">
        <v>279</v>
      </c>
      <c r="B21" s="5" t="n">
        <v>12936</v>
      </c>
    </row>
    <row r="22" spans="1:4">
      <c r="A22" s="4" t="s">
        <v>837</v>
      </c>
    </row>
    <row r="23" spans="1:4">
      <c r="A23" s="3" t="s">
        <v>795</v>
      </c>
    </row>
    <row r="24" spans="1:4">
      <c r="A24" s="4" t="s">
        <v>279</v>
      </c>
      <c r="B24" s="5" t="n">
        <v>31987</v>
      </c>
      <c r="C24" s="5" t="n">
        <v>18093</v>
      </c>
      <c r="D24" s="5" t="n">
        <v>1578</v>
      </c>
    </row>
    <row r="25" spans="1:4">
      <c r="A25" s="4" t="s">
        <v>838</v>
      </c>
    </row>
    <row r="26" spans="1:4">
      <c r="A26" s="3" t="s">
        <v>795</v>
      </c>
    </row>
    <row r="27" spans="1:4">
      <c r="A27" s="4" t="s">
        <v>279</v>
      </c>
      <c r="B27" s="5" t="n">
        <v>12936</v>
      </c>
      <c r="C27" s="5" t="n">
        <v>15285</v>
      </c>
      <c r="D27" s="5" t="n">
        <v>804</v>
      </c>
    </row>
    <row r="28" spans="1:4">
      <c r="A28" s="4" t="s">
        <v>839</v>
      </c>
    </row>
    <row r="29" spans="1:4">
      <c r="A29" s="3" t="s">
        <v>795</v>
      </c>
    </row>
    <row r="30" spans="1:4">
      <c r="A30" s="4" t="s">
        <v>279</v>
      </c>
      <c r="B30" s="5" t="n">
        <v>19051</v>
      </c>
      <c r="C30" s="5" t="n">
        <v>2808</v>
      </c>
      <c r="D30" s="5" t="n">
        <v>774</v>
      </c>
    </row>
    <row r="31" spans="1:4">
      <c r="A31" s="4" t="s">
        <v>840</v>
      </c>
    </row>
    <row r="32" spans="1:4">
      <c r="A32" s="3" t="s">
        <v>795</v>
      </c>
    </row>
    <row r="33" spans="1:4">
      <c r="A33" s="4" t="s">
        <v>279</v>
      </c>
      <c r="C33" s="5" t="n">
        <v>53</v>
      </c>
      <c r="D33" s="5" t="n">
        <v>340</v>
      </c>
    </row>
    <row r="34" spans="1:4">
      <c r="A34" s="4" t="s">
        <v>841</v>
      </c>
    </row>
    <row r="35" spans="1:4">
      <c r="A35" s="3" t="s">
        <v>795</v>
      </c>
    </row>
    <row r="36" spans="1:4">
      <c r="A36" s="4" t="s">
        <v>279</v>
      </c>
      <c r="B36" s="5" t="n">
        <v>19051</v>
      </c>
      <c r="C36" s="5" t="n">
        <v>2808</v>
      </c>
      <c r="D36" s="5" t="n">
        <v>774</v>
      </c>
    </row>
    <row r="37" spans="1:4">
      <c r="A37" s="4" t="s">
        <v>842</v>
      </c>
    </row>
    <row r="38" spans="1:4">
      <c r="A38" s="3" t="s">
        <v>795</v>
      </c>
    </row>
    <row r="39" spans="1:4">
      <c r="A39" s="4" t="s">
        <v>279</v>
      </c>
      <c r="C39" s="6" t="n">
        <v>15232</v>
      </c>
      <c r="D39" s="6" t="n">
        <v>464</v>
      </c>
    </row>
    <row r="40" spans="1:4">
      <c r="A40" s="4" t="s">
        <v>843</v>
      </c>
    </row>
    <row r="41" spans="1:4">
      <c r="A41" s="3" t="s">
        <v>795</v>
      </c>
    </row>
    <row r="42" spans="1:4">
      <c r="A42" s="4" t="s">
        <v>279</v>
      </c>
      <c r="B42" s="6" t="n">
        <v>129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506</v>
      </c>
    </row>
    <row r="2" spans="1:2">
      <c r="A2" s="3" t="s">
        <v>795</v>
      </c>
    </row>
    <row r="3" spans="1:2">
      <c r="A3" s="4" t="s">
        <v>845</v>
      </c>
      <c r="B3" s="6" t="n">
        <v>7737</v>
      </c>
    </row>
    <row r="4" spans="1:2">
      <c r="A4" s="4" t="s">
        <v>846</v>
      </c>
      <c r="B4" s="6" t="n">
        <v>74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31</v>
      </c>
      <c r="C1" s="2" t="s">
        <v>32</v>
      </c>
      <c r="D1" s="2" t="s">
        <v>33</v>
      </c>
      <c r="E1" s="2" t="s">
        <v>848</v>
      </c>
    </row>
    <row r="2" spans="1:5">
      <c r="A2" s="3" t="s">
        <v>849</v>
      </c>
    </row>
    <row r="3" spans="1:5">
      <c r="A3" s="4" t="s">
        <v>850</v>
      </c>
      <c r="B3" s="6" t="n">
        <v>9976</v>
      </c>
      <c r="C3" s="6" t="n">
        <v>8114</v>
      </c>
      <c r="D3" s="6" t="n">
        <v>7359</v>
      </c>
      <c r="E3" s="6" t="n">
        <v>4393</v>
      </c>
    </row>
    <row r="4" spans="1:5">
      <c r="A4" s="4" t="s">
        <v>851</v>
      </c>
      <c r="D4" s="5" t="n">
        <v>-80</v>
      </c>
    </row>
    <row r="5" spans="1:5">
      <c r="A5" s="4" t="s">
        <v>112</v>
      </c>
      <c r="B5" s="6" t="n">
        <v>9976</v>
      </c>
      <c r="C5" s="6" t="n">
        <v>8114</v>
      </c>
      <c r="D5" s="6" t="n">
        <v>72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31</v>
      </c>
      <c r="C2" s="2" t="s">
        <v>32</v>
      </c>
      <c r="D2" s="2" t="s">
        <v>33</v>
      </c>
    </row>
    <row r="3" spans="1:4">
      <c r="A3" s="3" t="s">
        <v>853</v>
      </c>
    </row>
    <row r="4" spans="1:4">
      <c r="A4" s="4" t="s">
        <v>854</v>
      </c>
      <c r="B4" s="6" t="n">
        <v>8114</v>
      </c>
      <c r="C4" s="6" t="n">
        <v>7359</v>
      </c>
      <c r="D4" s="6" t="n">
        <v>4393</v>
      </c>
    </row>
    <row r="5" spans="1:4">
      <c r="A5" s="4" t="s">
        <v>855</v>
      </c>
      <c r="B5" s="5" t="n">
        <v>9976</v>
      </c>
      <c r="C5" s="5" t="n">
        <v>8114</v>
      </c>
      <c r="D5" s="5" t="n">
        <v>7359</v>
      </c>
    </row>
    <row r="6" spans="1:4">
      <c r="A6" s="4" t="s">
        <v>856</v>
      </c>
    </row>
    <row r="7" spans="1:4">
      <c r="A7" s="3" t="s">
        <v>853</v>
      </c>
    </row>
    <row r="8" spans="1:4">
      <c r="A8" s="4" t="s">
        <v>854</v>
      </c>
      <c r="B8" s="5" t="n">
        <v>20336</v>
      </c>
      <c r="C8" s="5" t="n">
        <v>16777</v>
      </c>
      <c r="D8" s="5" t="n">
        <v>10289</v>
      </c>
    </row>
    <row r="9" spans="1:4">
      <c r="A9" s="4" t="s">
        <v>857</v>
      </c>
      <c r="B9" s="5" t="n">
        <v>1153</v>
      </c>
      <c r="C9" s="5" t="n">
        <v>888</v>
      </c>
      <c r="D9" s="5" t="n">
        <v>1113</v>
      </c>
    </row>
    <row r="10" spans="1:4">
      <c r="A10" s="4" t="s">
        <v>858</v>
      </c>
      <c r="B10" s="5" t="n">
        <v>3607</v>
      </c>
      <c r="C10" s="5" t="n">
        <v>3675</v>
      </c>
      <c r="D10" s="5" t="n">
        <v>5589</v>
      </c>
    </row>
    <row r="11" spans="1:4">
      <c r="A11" s="4" t="s">
        <v>859</v>
      </c>
      <c r="B11" s="5" t="n">
        <v>23</v>
      </c>
      <c r="C11" s="5" t="n">
        <v>-1004</v>
      </c>
      <c r="D11" s="5" t="n">
        <v>-214</v>
      </c>
    </row>
    <row r="12" spans="1:4">
      <c r="A12" s="4" t="s">
        <v>855</v>
      </c>
      <c r="B12" s="5" t="n">
        <v>25119</v>
      </c>
      <c r="C12" s="5" t="n">
        <v>20336</v>
      </c>
      <c r="D12" s="5" t="n">
        <v>16777</v>
      </c>
    </row>
    <row r="13" spans="1:4">
      <c r="A13" s="4" t="s">
        <v>860</v>
      </c>
    </row>
    <row r="14" spans="1:4">
      <c r="A14" s="3" t="s">
        <v>853</v>
      </c>
    </row>
    <row r="15" spans="1:4">
      <c r="A15" s="4" t="s">
        <v>854</v>
      </c>
      <c r="B15" s="5" t="n">
        <v>12222</v>
      </c>
      <c r="C15" s="5" t="n">
        <v>9418</v>
      </c>
      <c r="D15" s="5" t="n">
        <v>5896</v>
      </c>
    </row>
    <row r="16" spans="1:4">
      <c r="A16" s="4" t="s">
        <v>857</v>
      </c>
      <c r="B16" s="5" t="n">
        <v>838</v>
      </c>
      <c r="C16" s="5" t="n">
        <v>717</v>
      </c>
      <c r="D16" s="5" t="n">
        <v>323</v>
      </c>
    </row>
    <row r="17" spans="1:4">
      <c r="A17" s="4" t="s">
        <v>858</v>
      </c>
      <c r="B17" s="5" t="n">
        <v>2215</v>
      </c>
      <c r="C17" s="5" t="n">
        <v>2093</v>
      </c>
      <c r="D17" s="5" t="n">
        <v>3205</v>
      </c>
    </row>
    <row r="18" spans="1:4">
      <c r="A18" s="4" t="s">
        <v>859</v>
      </c>
      <c r="B18" s="5" t="n">
        <v>-132</v>
      </c>
      <c r="C18" s="5" t="n">
        <v>-6</v>
      </c>
      <c r="D18" s="5" t="n">
        <v>-6</v>
      </c>
    </row>
    <row r="19" spans="1:4">
      <c r="A19" s="4" t="s">
        <v>855</v>
      </c>
      <c r="B19" s="5" t="n">
        <v>15143</v>
      </c>
      <c r="C19" s="5" t="n">
        <v>12222</v>
      </c>
      <c r="D19" s="5" t="n">
        <v>9418</v>
      </c>
    </row>
    <row r="20" spans="1:4">
      <c r="A20" s="4" t="s">
        <v>861</v>
      </c>
    </row>
    <row r="21" spans="1:4">
      <c r="A21" s="3" t="s">
        <v>853</v>
      </c>
    </row>
    <row r="22" spans="1:4">
      <c r="A22" s="4" t="s">
        <v>854</v>
      </c>
      <c r="B22" s="5" t="n">
        <v>4514</v>
      </c>
      <c r="C22" s="5" t="n">
        <v>3974</v>
      </c>
      <c r="D22" s="5" t="n">
        <v>2232</v>
      </c>
    </row>
    <row r="23" spans="1:4">
      <c r="A23" s="4" t="s">
        <v>855</v>
      </c>
      <c r="B23" s="5" t="n">
        <v>5644</v>
      </c>
      <c r="C23" s="5" t="n">
        <v>4514</v>
      </c>
      <c r="D23" s="5" t="n">
        <v>3974</v>
      </c>
    </row>
    <row r="24" spans="1:4">
      <c r="A24" s="4" t="s">
        <v>862</v>
      </c>
    </row>
    <row r="25" spans="1:4">
      <c r="A25" s="3" t="s">
        <v>853</v>
      </c>
    </row>
    <row r="26" spans="1:4">
      <c r="A26" s="4" t="s">
        <v>854</v>
      </c>
      <c r="B26" s="5" t="n">
        <v>11749</v>
      </c>
      <c r="C26" s="5" t="n">
        <v>9527</v>
      </c>
      <c r="D26" s="5" t="n">
        <v>5707</v>
      </c>
    </row>
    <row r="27" spans="1:4">
      <c r="A27" s="4" t="s">
        <v>857</v>
      </c>
      <c r="B27" s="5" t="n">
        <v>947</v>
      </c>
      <c r="C27" s="5" t="n">
        <v>642</v>
      </c>
      <c r="D27" s="5" t="n">
        <v>653</v>
      </c>
    </row>
    <row r="28" spans="1:4">
      <c r="A28" s="4" t="s">
        <v>858</v>
      </c>
      <c r="B28" s="5" t="n">
        <v>2141</v>
      </c>
      <c r="C28" s="5" t="n">
        <v>2127</v>
      </c>
      <c r="D28" s="5" t="n">
        <v>3218</v>
      </c>
    </row>
    <row r="29" spans="1:4">
      <c r="A29" s="4" t="s">
        <v>859</v>
      </c>
      <c r="B29" s="5" t="n">
        <v>-13</v>
      </c>
      <c r="C29" s="5" t="n">
        <v>-547</v>
      </c>
      <c r="D29" s="5" t="n">
        <v>-51</v>
      </c>
    </row>
    <row r="30" spans="1:4">
      <c r="A30" s="4" t="s">
        <v>855</v>
      </c>
      <c r="B30" s="5" t="n">
        <v>14824</v>
      </c>
      <c r="C30" s="5" t="n">
        <v>11749</v>
      </c>
      <c r="D30" s="5" t="n">
        <v>9527</v>
      </c>
    </row>
    <row r="31" spans="1:4">
      <c r="A31" s="4" t="s">
        <v>863</v>
      </c>
    </row>
    <row r="32" spans="1:4">
      <c r="A32" s="3" t="s">
        <v>853</v>
      </c>
    </row>
    <row r="33" spans="1:4">
      <c r="A33" s="4" t="s">
        <v>854</v>
      </c>
      <c r="B33" s="5" t="n">
        <v>7235</v>
      </c>
      <c r="C33" s="5" t="n">
        <v>5553</v>
      </c>
      <c r="D33" s="5" t="n">
        <v>3475</v>
      </c>
    </row>
    <row r="34" spans="1:4">
      <c r="A34" s="4" t="s">
        <v>857</v>
      </c>
      <c r="B34" s="5" t="n">
        <v>615</v>
      </c>
      <c r="C34" s="5" t="n">
        <v>437</v>
      </c>
      <c r="D34" s="5" t="n">
        <v>180</v>
      </c>
    </row>
    <row r="35" spans="1:4">
      <c r="A35" s="4" t="s">
        <v>858</v>
      </c>
      <c r="B35" s="5" t="n">
        <v>1330</v>
      </c>
      <c r="C35" s="5" t="n">
        <v>1245</v>
      </c>
      <c r="D35" s="5" t="n">
        <v>1904</v>
      </c>
    </row>
    <row r="36" spans="1:4">
      <c r="A36" s="4" t="s">
        <v>859</v>
      </c>
      <c r="D36" s="5" t="n">
        <v>-6</v>
      </c>
    </row>
    <row r="37" spans="1:4">
      <c r="A37" s="4" t="s">
        <v>855</v>
      </c>
      <c r="B37" s="5" t="n">
        <v>9180</v>
      </c>
      <c r="C37" s="5" t="n">
        <v>7235</v>
      </c>
      <c r="D37" s="5" t="n">
        <v>5553</v>
      </c>
    </row>
    <row r="38" spans="1:4">
      <c r="A38" s="4" t="s">
        <v>864</v>
      </c>
    </row>
    <row r="39" spans="1:4">
      <c r="A39" s="3" t="s">
        <v>853</v>
      </c>
    </row>
    <row r="40" spans="1:4">
      <c r="A40" s="4" t="s">
        <v>854</v>
      </c>
      <c r="B40" s="5" t="n">
        <v>2944</v>
      </c>
      <c r="C40" s="5" t="n">
        <v>2835</v>
      </c>
      <c r="D40" s="5" t="n">
        <v>1825</v>
      </c>
    </row>
    <row r="41" spans="1:4">
      <c r="A41" s="4" t="s">
        <v>855</v>
      </c>
      <c r="B41" s="5" t="n">
        <v>3465</v>
      </c>
      <c r="C41" s="5" t="n">
        <v>2944</v>
      </c>
      <c r="D41" s="5" t="n">
        <v>2835</v>
      </c>
    </row>
    <row r="42" spans="1:4">
      <c r="A42" s="4" t="s">
        <v>865</v>
      </c>
    </row>
    <row r="43" spans="1:4">
      <c r="A43" s="3" t="s">
        <v>853</v>
      </c>
    </row>
    <row r="44" spans="1:4">
      <c r="A44" s="4" t="s">
        <v>854</v>
      </c>
      <c r="B44" s="5" t="n">
        <v>3093</v>
      </c>
      <c r="C44" s="5" t="n">
        <v>2990</v>
      </c>
      <c r="D44" s="5" t="n">
        <v>1975</v>
      </c>
    </row>
    <row r="45" spans="1:4">
      <c r="A45" s="4" t="s">
        <v>857</v>
      </c>
      <c r="B45" s="5" t="n">
        <v>8</v>
      </c>
      <c r="C45" s="5" t="n">
        <v>75</v>
      </c>
      <c r="D45" s="5" t="n">
        <v>270</v>
      </c>
    </row>
    <row r="46" spans="1:4">
      <c r="A46" s="4" t="s">
        <v>858</v>
      </c>
      <c r="B46" s="5" t="n">
        <v>513</v>
      </c>
      <c r="C46" s="5" t="n">
        <v>612</v>
      </c>
      <c r="D46" s="5" t="n">
        <v>928</v>
      </c>
    </row>
    <row r="47" spans="1:4">
      <c r="A47" s="4" t="s">
        <v>859</v>
      </c>
      <c r="B47" s="5" t="n">
        <v>-149</v>
      </c>
      <c r="C47" s="5" t="n">
        <v>-584</v>
      </c>
      <c r="D47" s="5" t="n">
        <v>-183</v>
      </c>
    </row>
    <row r="48" spans="1:4">
      <c r="A48" s="4" t="s">
        <v>855</v>
      </c>
      <c r="B48" s="5" t="n">
        <v>3465</v>
      </c>
      <c r="C48" s="5" t="n">
        <v>3093</v>
      </c>
      <c r="D48" s="5" t="n">
        <v>2990</v>
      </c>
    </row>
    <row r="49" spans="1:4">
      <c r="A49" s="4" t="s">
        <v>866</v>
      </c>
    </row>
    <row r="50" spans="1:4">
      <c r="A50" s="3" t="s">
        <v>853</v>
      </c>
    </row>
    <row r="51" spans="1:4">
      <c r="A51" s="4" t="s">
        <v>854</v>
      </c>
      <c r="B51" s="5" t="n">
        <v>149</v>
      </c>
      <c r="C51" s="5" t="n">
        <v>155</v>
      </c>
      <c r="D51" s="5" t="n">
        <v>150</v>
      </c>
    </row>
    <row r="52" spans="1:4">
      <c r="A52" s="4" t="s">
        <v>858</v>
      </c>
      <c r="D52" s="5" t="n">
        <v>5</v>
      </c>
    </row>
    <row r="53" spans="1:4">
      <c r="A53" s="4" t="s">
        <v>859</v>
      </c>
      <c r="B53" s="5" t="n">
        <v>-149</v>
      </c>
      <c r="C53" s="5" t="n">
        <v>-6</v>
      </c>
    </row>
    <row r="54" spans="1:4">
      <c r="A54" s="4" t="s">
        <v>855</v>
      </c>
      <c r="C54" s="5" t="n">
        <v>149</v>
      </c>
      <c r="D54" s="5" t="n">
        <v>155</v>
      </c>
    </row>
    <row r="55" spans="1:4">
      <c r="A55" s="4" t="s">
        <v>867</v>
      </c>
    </row>
    <row r="56" spans="1:4">
      <c r="A56" s="3" t="s">
        <v>853</v>
      </c>
    </row>
    <row r="57" spans="1:4">
      <c r="A57" s="4" t="s">
        <v>854</v>
      </c>
      <c r="B57" s="5" t="n">
        <v>656</v>
      </c>
      <c r="C57" s="5" t="n">
        <v>550</v>
      </c>
      <c r="D57" s="5" t="n">
        <v>336</v>
      </c>
    </row>
    <row r="58" spans="1:4">
      <c r="A58" s="4" t="s">
        <v>855</v>
      </c>
      <c r="B58" s="5" t="n">
        <v>867</v>
      </c>
      <c r="C58" s="5" t="n">
        <v>656</v>
      </c>
      <c r="D58" s="5" t="n">
        <v>550</v>
      </c>
    </row>
    <row r="59" spans="1:4">
      <c r="A59" s="4" t="s">
        <v>868</v>
      </c>
    </row>
    <row r="60" spans="1:4">
      <c r="A60" s="3" t="s">
        <v>853</v>
      </c>
    </row>
    <row r="61" spans="1:4">
      <c r="A61" s="4" t="s">
        <v>854</v>
      </c>
      <c r="B61" s="5" t="n">
        <v>5494</v>
      </c>
      <c r="C61" s="5" t="n">
        <v>4260</v>
      </c>
      <c r="D61" s="5" t="n">
        <v>2607</v>
      </c>
    </row>
    <row r="62" spans="1:4">
      <c r="A62" s="4" t="s">
        <v>857</v>
      </c>
      <c r="B62" s="5" t="n">
        <v>198</v>
      </c>
      <c r="C62" s="5" t="n">
        <v>171</v>
      </c>
      <c r="D62" s="5" t="n">
        <v>190</v>
      </c>
    </row>
    <row r="63" spans="1:4">
      <c r="A63" s="4" t="s">
        <v>858</v>
      </c>
      <c r="B63" s="5" t="n">
        <v>953</v>
      </c>
      <c r="C63" s="5" t="n">
        <v>936</v>
      </c>
      <c r="D63" s="5" t="n">
        <v>1443</v>
      </c>
    </row>
    <row r="64" spans="1:4">
      <c r="A64" s="4" t="s">
        <v>859</v>
      </c>
      <c r="B64" s="5" t="n">
        <v>185</v>
      </c>
      <c r="C64" s="5" t="n">
        <v>127</v>
      </c>
      <c r="D64" s="5" t="n">
        <v>20</v>
      </c>
    </row>
    <row r="65" spans="1:4">
      <c r="A65" s="4" t="s">
        <v>855</v>
      </c>
      <c r="B65" s="5" t="n">
        <v>6830</v>
      </c>
      <c r="C65" s="5" t="n">
        <v>5494</v>
      </c>
      <c r="D65" s="5" t="n">
        <v>4260</v>
      </c>
    </row>
    <row r="66" spans="1:4">
      <c r="A66" s="4" t="s">
        <v>869</v>
      </c>
    </row>
    <row r="67" spans="1:4">
      <c r="A67" s="3" t="s">
        <v>853</v>
      </c>
    </row>
    <row r="68" spans="1:4">
      <c r="A68" s="4" t="s">
        <v>854</v>
      </c>
      <c r="B68" s="5" t="n">
        <v>4838</v>
      </c>
      <c r="C68" s="5" t="n">
        <v>3710</v>
      </c>
      <c r="D68" s="5" t="n">
        <v>2271</v>
      </c>
    </row>
    <row r="69" spans="1:4">
      <c r="A69" s="4" t="s">
        <v>857</v>
      </c>
      <c r="B69" s="5" t="n">
        <v>223</v>
      </c>
      <c r="C69" s="5" t="n">
        <v>280</v>
      </c>
      <c r="D69" s="5" t="n">
        <v>143</v>
      </c>
    </row>
    <row r="70" spans="1:4">
      <c r="A70" s="4" t="s">
        <v>858</v>
      </c>
      <c r="B70" s="5" t="n">
        <v>885</v>
      </c>
      <c r="C70" s="5" t="n">
        <v>848</v>
      </c>
      <c r="D70" s="5" t="n">
        <v>1296</v>
      </c>
    </row>
    <row r="71" spans="1:4">
      <c r="A71" s="4" t="s">
        <v>859</v>
      </c>
      <c r="B71" s="5" t="n">
        <v>17</v>
      </c>
    </row>
    <row r="72" spans="1:4">
      <c r="A72" s="4" t="s">
        <v>855</v>
      </c>
      <c r="B72" s="6" t="n">
        <v>5963</v>
      </c>
      <c r="C72" s="6" t="n">
        <v>4838</v>
      </c>
      <c r="D72" s="6" t="n">
        <v>37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31</v>
      </c>
      <c r="C1" s="2" t="s">
        <v>32</v>
      </c>
      <c r="D1" s="2" t="s">
        <v>33</v>
      </c>
    </row>
    <row r="2" spans="1:4">
      <c r="A2" s="3" t="s">
        <v>871</v>
      </c>
    </row>
    <row r="3" spans="1:4">
      <c r="A3" s="4" t="s">
        <v>872</v>
      </c>
      <c r="B3" s="6" t="n">
        <v>382630</v>
      </c>
      <c r="C3" s="6" t="n">
        <v>345679</v>
      </c>
      <c r="D3" s="6" t="n">
        <v>274122</v>
      </c>
    </row>
    <row r="4" spans="1:4">
      <c r="A4" s="4" t="s">
        <v>873</v>
      </c>
      <c r="B4" s="5" t="n">
        <v>-1652</v>
      </c>
      <c r="C4" s="5" t="n">
        <v>-1380</v>
      </c>
      <c r="D4" s="5" t="n">
        <v>-762</v>
      </c>
    </row>
    <row r="5" spans="1:4">
      <c r="A5" s="4" t="s">
        <v>874</v>
      </c>
      <c r="B5" s="5" t="n">
        <v>-26535</v>
      </c>
      <c r="C5" s="5" t="n">
        <v>-36285</v>
      </c>
      <c r="D5" s="5" t="n">
        <v>-2455</v>
      </c>
    </row>
    <row r="6" spans="1:4">
      <c r="A6" s="4" t="s">
        <v>875</v>
      </c>
      <c r="B6" s="6" t="n">
        <v>354443</v>
      </c>
      <c r="C6" s="6" t="n">
        <v>308014</v>
      </c>
      <c r="D6" s="6" t="n">
        <v>2709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20:35:29Z</dcterms:created>
  <dcterms:modified xmlns:dcterms="http://purl.org/dc/terms/" xmlns:xsi="http://www.w3.org/2001/XMLSchema-instance" xsi:type="dcterms:W3CDTF">2018-04-23T20:35:29Z</dcterms:modified>
</cp:coreProperties>
</file>